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SHA" sheetId="59" r:id="rId5"/>
    <sheet name="CONSOLIDATED_STATEMENTS_OF_SHA1" sheetId="6" r:id="rId6"/>
    <sheet name="CONSOLIDATED_STATEMENTS_OF_CAS" sheetId="7" r:id="rId7"/>
    <sheet name="Organization_and_Summary_of_Si" sheetId="60" r:id="rId8"/>
    <sheet name="Recent_Mergers_with_Apple_REIT" sheetId="61" r:id="rId9"/>
    <sheet name="Investment_in_Real_Estate" sheetId="62" r:id="rId10"/>
    <sheet name="Deferred_Interest_and_Disconti" sheetId="63" r:id="rId11"/>
    <sheet name="Credit_Facility_and_Notes_Paya" sheetId="64" r:id="rId12"/>
    <sheet name="Fair_Value_of_Financial_Instru" sheetId="65" r:id="rId13"/>
    <sheet name="Related_Parties" sheetId="66" r:id="rId14"/>
    <sheet name="Shareholders_Equity" sheetId="67" r:id="rId15"/>
    <sheet name="Stock_Option_Plan" sheetId="68" r:id="rId16"/>
    <sheet name="Management_and_Franchise_Agree" sheetId="69" r:id="rId17"/>
    <sheet name="Lease_Commitments" sheetId="70" r:id="rId18"/>
    <sheet name="Industry_Segments" sheetId="71" r:id="rId19"/>
    <sheet name="Legal_Proceedings_and_Related_" sheetId="72" r:id="rId20"/>
    <sheet name="Quarterly_Financial_Data_Unaud" sheetId="73" r:id="rId21"/>
    <sheet name="Subsequent_Events" sheetId="74" r:id="rId22"/>
    <sheet name="SCHEDULE_III_Real_Estate_and_A" sheetId="75" r:id="rId23"/>
    <sheet name="Accounting_Policies_by_Policy_" sheetId="76" r:id="rId24"/>
    <sheet name="Investment_in_Real_Estate_Tabl" sheetId="77" r:id="rId25"/>
    <sheet name="Deferred_Interest_and_Disconti1" sheetId="78" r:id="rId26"/>
    <sheet name="Credit_Facility_and_Notes_Paya1" sheetId="79" r:id="rId27"/>
    <sheet name="Shareholders_Equity_Tables" sheetId="80" r:id="rId28"/>
    <sheet name="Stock_Option_Plan_Tables" sheetId="81" r:id="rId29"/>
    <sheet name="Lease_Commitments_Tables" sheetId="82" r:id="rId30"/>
    <sheet name="Quarterly_Financial_Data_Unaud1" sheetId="83" r:id="rId31"/>
    <sheet name="Organization_and_Summary_of_Si1" sheetId="84" r:id="rId32"/>
    <sheet name="Recent_Mergers_with_Apple_REIT1" sheetId="85" r:id="rId33"/>
    <sheet name="Investment_in_Real_Estate_Deta" sheetId="86" r:id="rId34"/>
    <sheet name="Investment_in_Real_Estate_Deta1" sheetId="87" r:id="rId35"/>
    <sheet name="Investment_in_Real_Estate_Deta2" sheetId="36" r:id="rId36"/>
    <sheet name="Investment_in_Real_Estate_Deta3" sheetId="37" r:id="rId37"/>
    <sheet name="Deferred_Interest_and_Disconti2" sheetId="88" r:id="rId38"/>
    <sheet name="Deferred_Interest_and_Disconti3" sheetId="39" r:id="rId39"/>
    <sheet name="Credit_Facility_and_Notes_Paya2" sheetId="89" r:id="rId40"/>
    <sheet name="Credit_Facility_and_Notes_Paya3" sheetId="41" r:id="rId41"/>
    <sheet name="Credit_Facility_and_Notes_Paya4" sheetId="90" r:id="rId42"/>
    <sheet name="Fair_Value_of_Financial_Instru1" sheetId="43" r:id="rId43"/>
    <sheet name="Related_Parties_Details" sheetId="91" r:id="rId44"/>
    <sheet name="Shareholders_Equity_Details" sheetId="92" r:id="rId45"/>
    <sheet name="Shareholders_Equity_Details_Sc" sheetId="46" r:id="rId46"/>
    <sheet name="Stock_Option_Plan_Details" sheetId="47" r:id="rId47"/>
    <sheet name="Stock_Option_Plan_Details_Sche" sheetId="48" r:id="rId48"/>
    <sheet name="Management_and_Franchise_Agree1" sheetId="49" r:id="rId49"/>
    <sheet name="Lease_Commitments_Details" sheetId="50" r:id="rId50"/>
    <sheet name="Lease_Commitments_Details_Futu" sheetId="93" r:id="rId51"/>
    <sheet name="Quarterly_Financial_Data_Unaud2" sheetId="94" r:id="rId52"/>
    <sheet name="Subsequent_Events_Details" sheetId="95" r:id="rId53"/>
    <sheet name="SCHEDULE_III_Real_Estate_and_A1" sheetId="96" r:id="rId54"/>
    <sheet name="SCHEDULE_III_Real_Estate_and_A2" sheetId="97" r:id="rId55"/>
    <sheet name="SCHEDULE_III_Real_Estate_and_A3" sheetId="56" r:id="rId56"/>
  </sheets>
  <calcPr calcId="0"/>
</workbook>
</file>

<file path=xl/sharedStrings.xml><?xml version="1.0" encoding="utf-8"?>
<sst xmlns="http://schemas.openxmlformats.org/spreadsheetml/2006/main" count="10313" uniqueCount="1544">
  <si>
    <t>Document And Entity Information (USD $)</t>
  </si>
  <si>
    <t>12 Months Ended</t>
  </si>
  <si>
    <t>Dec. 31, 2013</t>
  </si>
  <si>
    <t>Mar. 01, 2014</t>
  </si>
  <si>
    <t>Jun. 30, 2013</t>
  </si>
  <si>
    <t>Document and Entity Information [Abstract]</t>
  </si>
  <si>
    <t>'</t>
  </si>
  <si>
    <t>Entity Registrant Name</t>
  </si>
  <si>
    <t>'Apple Hospitality REIT, Inc.</t>
  </si>
  <si>
    <t>Document Type</t>
  </si>
  <si>
    <t>'10-K</t>
  </si>
  <si>
    <t>Current Fiscal Year End Date</t>
  </si>
  <si>
    <t>'--12-31</t>
  </si>
  <si>
    <t>Entity Common Stock, Shares Outstanding</t>
  </si>
  <si>
    <t>Entity Public Float</t>
  </si>
  <si>
    <t>Amendment Flag</t>
  </si>
  <si>
    <t>'false</t>
  </si>
  <si>
    <t>Entity Central Index Key</t>
  </si>
  <si>
    <t>'0001418121</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Investment in real estate, net of accumulated depreciation of $200,754 and $145,927, respectively</t>
  </si>
  <si>
    <t>Cash and cash equivalents</t>
  </si>
  <si>
    <t>Restricted cash-furniture, fixtures and other escrows</t>
  </si>
  <si>
    <t>Note receivable, net</t>
  </si>
  <si>
    <t>Due from third party managers, net</t>
  </si>
  <si>
    <t>Other assets, net</t>
  </si>
  <si>
    <t>Total Assets</t>
  </si>
  <si>
    <t>Liabilities</t>
  </si>
  <si>
    <t>Notes payable</t>
  </si>
  <si>
    <t>Accounts payable and accrued expenses</t>
  </si>
  <si>
    <t>Total Liabilities</t>
  </si>
  <si>
    <t>Shareholders' Equity</t>
  </si>
  <si>
    <t>Preferred stock, value issued</t>
  </si>
  <si>
    <t>Common stock, no par value, authorized 400,000,000 shares; issued and outstanding 182,784,131 and 182,619,400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USD $)</t>
  </si>
  <si>
    <t>In Thousands, except Share data, unless otherwise specified</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Room revenue</t>
  </si>
  <si>
    <t>Other revenue</t>
  </si>
  <si>
    <t>Total revenue</t>
  </si>
  <si>
    <t>Expenses:</t>
  </si>
  <si>
    <t>Operating expense</t>
  </si>
  <si>
    <t>Hotel administrative expense</t>
  </si>
  <si>
    <t>Sales and marketing</t>
  </si>
  <si>
    <t>Utilities</t>
  </si>
  <si>
    <t>Repair and maintenance</t>
  </si>
  <si>
    <t>Franchise fees</t>
  </si>
  <si>
    <t>Management fees</t>
  </si>
  <si>
    <t>Property taxes, insurance and other</t>
  </si>
  <si>
    <t>General and administrative</t>
  </si>
  <si>
    <t>Acquisition related costs</t>
  </si>
  <si>
    <t>Merger transaction costs</t>
  </si>
  <si>
    <t>Depreciation expense</t>
  </si>
  <si>
    <t>Total expenses</t>
  </si>
  <si>
    <t>Operating income</t>
  </si>
  <si>
    <t>Investment income from note receivable</t>
  </si>
  <si>
    <t>Interest expense, net</t>
  </si>
  <si>
    <t>Income before income taxes</t>
  </si>
  <si>
    <t>Income tax expense</t>
  </si>
  <si>
    <t>Income from continuing operations</t>
  </si>
  <si>
    <t>Income from discontinued operations, net of tax</t>
  </si>
  <si>
    <t>Net income</t>
  </si>
  <si>
    <t>Basic and diluted net income per common share</t>
  </si>
  <si>
    <t>From continuing operations (in Dollars per share)</t>
  </si>
  <si>
    <t>From discontinued operations (in Dollars per share)</t>
  </si>
  <si>
    <t>Total basic and diluted net income per common share (in Dollars per share)</t>
  </si>
  <si>
    <t>Weighted average common shares outstanding - basic and diluted (in Shares)</t>
  </si>
  <si>
    <t>CONSOLIDATED STATEMENTS OF SHAREHOLDERS' EQUITY (USD $)</t>
  </si>
  <si>
    <t>In Thousands</t>
  </si>
  <si>
    <t>Common Stock [Member]</t>
  </si>
  <si>
    <t>Accumulated Distributions in Excess of Net Income [Member]</t>
  </si>
  <si>
    <t>Total</t>
  </si>
  <si>
    <t>Balance at Dec. 31, 2010</t>
  </si>
  <si>
    <t>Balance (in Shares) at Dec. 31, 2010</t>
  </si>
  <si>
    <t>Net proceeds from the sale of common shares</t>
  </si>
  <si>
    <t>Net proceeds from the sale of common shares (in Shares)</t>
  </si>
  <si>
    <t>Common shares redeemed</t>
  </si>
  <si>
    <t>Common shares redeemed (in Shares)</t>
  </si>
  <si>
    <t>Stock options granted</t>
  </si>
  <si>
    <t>Cash monthly distributions declared and paid to shareholders</t>
  </si>
  <si>
    <t>Balance at Dec. 31, 2011</t>
  </si>
  <si>
    <t>Balance (in Shares) at Dec. 31, 2011</t>
  </si>
  <si>
    <t>Special distribution paid to shareholders ($0.75 per share)</t>
  </si>
  <si>
    <t>Balance at Dec. 31, 2012</t>
  </si>
  <si>
    <t>Balance (in Shares) at Dec. 31, 2012</t>
  </si>
  <si>
    <t>Balance at Dec. 31, 2013</t>
  </si>
  <si>
    <t>Balance (in Shares) at Dec. 31, 2013</t>
  </si>
  <si>
    <t>CONSOLIDATED STATEMENTS OF SHAREHOLDERS' EQUITY (Parentheticals) (USD $)</t>
  </si>
  <si>
    <t>Cash monthly distributions paid to shareholders</t>
  </si>
  <si>
    <t>Special distribution paid to shareholders</t>
  </si>
  <si>
    <t>CONSOLIDATED STATEMENTS OF CASH FLOWS (USD $)</t>
  </si>
  <si>
    <t>Cash flows from operating activities:</t>
  </si>
  <si>
    <t>Adjustments to reconcile net income to cash provided by operating activities:</t>
  </si>
  <si>
    <t>Depreciation, including discontinued operations</t>
  </si>
  <si>
    <t>Amortization of deferred financing costs, fair value adjustments and other non-cash expenses, net</t>
  </si>
  <si>
    <t>Straight-line rental income</t>
  </si>
  <si>
    <t>Gain on sale of real estate</t>
  </si>
  <si>
    <t>Changes in operating assets and liabilities:</t>
  </si>
  <si>
    <t>Decrease (increase) in due from third party managers, net</t>
  </si>
  <si>
    <t>Decrease (increase) in other assets, net</t>
  </si>
  <si>
    <t>Increase (decrease) in accounts payable and accrued expenses</t>
  </si>
  <si>
    <t>Net cash provided by operating activities</t>
  </si>
  <si>
    <t>Cash flows from investing activities:</t>
  </si>
  <si>
    <t>Cash paid for acquisitions, net</t>
  </si>
  <si>
    <t>Net proceeds (costs) from sale of real estate, net</t>
  </si>
  <si>
    <t>Deposits and other disbursements for potential acquisitions, net</t>
  </si>
  <si>
    <t>Capital improvements and development costs</t>
  </si>
  <si>
    <t>Decrease (increase) in capital improvement reserves</t>
  </si>
  <si>
    <t>Payments received on note receivable</t>
  </si>
  <si>
    <t>Repayment in other assets</t>
  </si>
  <si>
    <t>Net cash provided by (used in) investing activities</t>
  </si>
  <si>
    <t>Cash flows from financing activities:</t>
  </si>
  <si>
    <t>Net proceeds related to issuance of Units</t>
  </si>
  <si>
    <t>Redemptions of Units</t>
  </si>
  <si>
    <t>Special distribution paid to common shareholders</t>
  </si>
  <si>
    <t>Monthly distributions paid to common shareholders</t>
  </si>
  <si>
    <t>Proceeds from notes payable</t>
  </si>
  <si>
    <t>Payments of notes payable</t>
  </si>
  <si>
    <t>Deferred financing costs</t>
  </si>
  <si>
    <t>Net cash used in financing activities</t>
  </si>
  <si>
    <t>Increase (decrease) in cash and cash equivalents</t>
  </si>
  <si>
    <t>Cash and cash equivalents, beginning of period</t>
  </si>
  <si>
    <t>Cash and cash equivalents, end of period</t>
  </si>
  <si>
    <t>Supplemental information:</t>
  </si>
  <si>
    <t>Interest paid</t>
  </si>
  <si>
    <t>Income taxes paid</t>
  </si>
  <si>
    <t>Non-cash transactions:</t>
  </si>
  <si>
    <t>Notes payable assumed in acquisitions</t>
  </si>
  <si>
    <t>Other assets assumed in acquisitions</t>
  </si>
  <si>
    <t>Other liabilities assumed in acquisitions</t>
  </si>
  <si>
    <t>Note receivable issued from sale of assets</t>
  </si>
  <si>
    <t>Organization and Summary of Significant Accounting Policies</t>
  </si>
  <si>
    <t>Accounting Policies [Abstract]</t>
  </si>
  <si>
    <t>Organization, Consolidation, Basis of Presentation, Business Description and Accounting Policies [Text Block]</t>
  </si>
  <si>
    <t>Note 1</t>
  </si>
  <si>
    <t>Organization</t>
  </si>
  <si>
    <t>Apple Hospitality REIT, Inc., formerly known as Apple REIT Nine, Inc., together with its wholly owned subsidiaries (the “Company”), is a Virginia corporation formed to invest in income-producing real estate in the United States. Initial capitalization occurred on November 9, 2007 and operations began on July 31, 2008 when the Company acquired its first hotel. The Company concluded its best-efforts offering of Units (each Unit consists of one common share and one Series A preferred share) in December 2010. The Company’s fiscal year end is December 31. The Company has no foreign operations or assets and its operating structure includes only one segment. The consolidated financial statements include the accounts of the Company and its subsidiaries. All intercompany accounts and transactions have been eliminated. As of December 31, 2013, the Company owned 89 hotels located in 27 states with an aggregate of 11,371 rooms.</t>
  </si>
  <si>
    <t>The Company has elected to be treated as a real estate investment trust (“REIT”) for federal income tax purposes. The REIT Modernization Act, effective January 1, 2001, permits real estate investment trusts to establish taxable businesses to conduct certain previously disallowed business activities. The Company has a wholly-owned taxable REIT subsidiary (or subsidiaries thereof) (collectively, the “Lessee”), which leases all of the Company’s hotels.</t>
  </si>
  <si>
    <t>Cash and Cash Equivalents</t>
  </si>
  <si>
    <t>Cash and cash equivalents consist of highly liquid investments with original maturities of three months or less. The fair market value of cash and cash equivalents approximates their carrying value. Cash balances may at times exceed federal depository insurance limits.</t>
  </si>
  <si>
    <t>Restricted Cash</t>
  </si>
  <si>
    <t>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t>
  </si>
  <si>
    <t>Investment in Real Estate and Related Depreciation</t>
  </si>
  <si>
    <t>Real estate is stated at cost, net of depreciation. Repair and maintenance costs are expensed as incurred while significant improvements, renovations, and replacements are capitalized. Depreciation is computed using the straight-line method over average estimated useful lives of the assets, which are 39 years for buildings, 17 years for franchise fees, ten years for major improvements and three to seven years for furniture and equipment.</t>
  </si>
  <si>
    <t>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Upon acquisition of real estate properties, the Company estimates the fair value of acquired tangible assets (consisting of land, buildings and improvements) and identified intangible assets and liabilities, in-place leases and assumed debt based on evaluation of information and estimates available at that date. Generally, the Company has not acquired hotel properties that have significant in-place leases as lease terms for hotel properties are very short term in nature. The Company has not assigned any value to management contracts and franchise agreements as such contracts are generally at current market rates and any other value attributable to these contracts is not considered material. Beginning January 1, 2009, the Company has expensed as incurred all transaction costs associated with the acquisitions of existing businesses, including title, legal, accounting and other related costs, as well as the brokerage commission paid to Apple Suites Realty Group, Inc. (“ASRG”), a related party 100% owned by Glade M. Knight, the Chairman and Chief Executive Officer of the Company. For acquisitions of existing businesses prior to January 1, 2009, these costs were capitalized as part of the cost of the acquisition.</t>
  </si>
  <si>
    <t>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t>
  </si>
  <si>
    <t>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Since the Company’s planned initial hold period for each property is 39 years the Company’s ongoing analysis and annual recoverability analysis have not identified any impairment losses and no impairment losses have been recorded to date.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t>
  </si>
  <si>
    <t>Deferred Interest and Discontinued Operations</t>
  </si>
  <si>
    <t>In August 2011, the Company entered into a contract for the potential sale of its 406 acres of land and land improvements located on 110 sites in the Ft. Worth, Texas area (the “110 parcels”) and the assignment of its lease with Chesapeake Energy Corporation. The operating results for the 110 parcels, which was a separate reportable segment, have been classified in the consolidated statements of operations in the line item income from discontinued operations. In April 2012, the Company completed the sale of its 110 parcels and the assignment of the lease with Chesapeake and received a portion of the total sales price in cash proceeds and issued a note receivable (the “note”) to the purchaser for the remaining balance. The note was secured by a junior lien on the land and land improvements owned by the purchaser. The sale resulted in a gain, which was calculated as the total sales price, less the carrying amount of the properties, the brokerage commission to ASRG, closing costs and related franchise taxes. In accordance with the Accounting Standards Codification on real estate sales, the sales transaction was accounted for under the cost recovery method, therefore the gain on sale and interest earned on the note was deferred until cash payments by the purchaser, including principal and interest on the note due to the Company and the cash payment at closing exceeded the Company’s cost basis of the 110 parcels sold. Prior to repayment of the note, the note receivable was included in the Company’s consolidated balance sheets, net of the total deferred gain. On November 1, 2013, the note was repaid by the purchaser in full and the Company recognized the deferred gain on sale, which was included in income from discontinued operations, and deferred interest earned on the note as investment income during the fourth quarter of 2013.</t>
  </si>
  <si>
    <t>Revenue Recognition</t>
  </si>
  <si>
    <t>Hotel revenue is recognized as earned, which is generally defined as the date upon which a guest occupies a room or utilizes the hotel’s services.</t>
  </si>
  <si>
    <t>Comprehensive Income</t>
  </si>
  <si>
    <t>The Company recorded no comprehensive income other than net income for the periods reported.</t>
  </si>
  <si>
    <t>Earnings Per Common Share</t>
  </si>
  <si>
    <t>Basic earnings per common share is computed based upon the weighted average number of shares outstanding during the year. Diluted earnings per share is calculated after giving effect to all potential common shares that were dilutive and outstanding for the year. There were no potential common shares with a dilutive effect for the years ended December 31, 2013, 2012 and 2011. As a result, basic and dilutive outstanding shares were the same. Series B convertible preferred shares are not included in earnings per common share calculations until such time that such shares are eligible to be converted to common shares. As discussed in Note 2, as a result of becoming self-advised, the Series B convertible preferred shares converted in the first quarter of 2014, resulting in approximately 11.6 million additional common shares outstanding.</t>
  </si>
  <si>
    <t>Income Taxes</t>
  </si>
  <si>
    <t>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estimated useful lives used to compute depreciation, straight-line rent, acquisition related costs, the gain on sale included in income from discontinued operations and deferred interest earned on note. Total distributions in 2013 of $0.83 per share for tax purposes were 59% ordinary income and 41% return of capital. The characterization of 2012 distributions of $1.60 per share for tax purposes was 28%</t>
  </si>
  <si>
    <t>ordinary income, 16% long-term capital gain and 56% return of capital. The characterization of 2011 distributions of $0.88 per share for tax purposes was 52% ordinary income and 48% return of capital.</t>
  </si>
  <si>
    <t>The Lessee, as a taxable REIT subsidiary of the Company, is subject to federal and state income taxes. The taxable REIT subsidiary had taxable income for the year ended December 31, 2012 and incurred a loss for the years ended December 31, 2013 and 2011. Taxable income for the year ended December 31, 2012 was offset by net operating losses carried forward from prior years. No operating loss benefit has been recorded in the consolidated balance sheet since realization is uncertain due to the history of operating losses. The total net operating loss carry forward for federal income tax purposes was approximately $23 million as of December 31, 2013 and approximately $22 million as of December 31, 2012. The net operating losses expire beginning in 2029. There are no material differences between the book and tax cost basis of the Company’s assets and liabilities, except for acquisition related costs which are capitalized for tax purposes.</t>
  </si>
  <si>
    <t>As of December 31, 2013 the tax years that remain subject to examination by major tax jurisdictions generally include 2010-2013.</t>
  </si>
  <si>
    <t>Sales and Marketing Costs</t>
  </si>
  <si>
    <t>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amounts in the 2012 and 2011 consolidated financial statements have been reclassified to conform with the 2013 presentation with no effect on previously reported net income or shareholders’ equity.</t>
  </si>
  <si>
    <t>Recent Mergers with Apple REIT Seven, Inc. and Apple REIT Eight, Inc.</t>
  </si>
  <si>
    <t>Disclosure Text Block Supplement [Abstract]</t>
  </si>
  <si>
    <t>Mergers, Acquisitions and Dispositions Disclosures [Text Block]</t>
  </si>
  <si>
    <t>Note 2</t>
  </si>
  <si>
    <t>Effective March 1, 2014, the Company completed its previously announced mergers with Apple REIT Seven, Inc. (“Apple Seven”) and Apple REIT Eight, Inc. (“Apple Eight”) (the “A7 and A8 mergers”). Pursuant to the Agreement and Plan of Merger entered into on August 7, 2013, as amended (the “Merger Agreement”), Apple Seven and Apple Eight merged with and into Apple Seven Acquisition Sub, Inc. (“Seven Acquisition Sub”), a wholly owned subsidiary of the Company and Apple Eight Acquisition Sub, Inc. (“Eight Acquisition Sub”), a wholly owned subsidiary of the Company, respectively. Seven Acquisition Sub and Eight Acquisition Sub were formed solely for engaging in the A7 and A8 mergers and have not conducted any prior activities. Upon completion of the A7 and A8 mergers, the separate corporate existence of Apple Seven and Apple Eight ceased and Seven Acquisition Sub and Eight Acquisition Sub are the surviving corporations. Under the terms of the Merger Agreement, upon completion of the A7 and A8 mergers, the Company’s common shares totaling 182,784,131 prior to the mergers remain outstanding and:</t>
  </si>
  <si>
    <t>·  </t>
  </si>
  <si>
    <t>Each issued and outstanding unit of Apple Seven (consisting of one Apple Seven common share together with one Apple Seven Series A preferred share) was converted into one (the “Apple Seven exchange ratio”) common share of the Company, or a total of approximately 90,613,633 common shares, and each issued and outstanding Series B convertible preferred share of Apple Seven was converted into a number of the Company’s common shares equal to 24.17104 multiplied by the Apple Seven exchange ratio, or a total of 5,801,050 common shares; and</t>
  </si>
  <si>
    <t>Each issued and outstanding unit of Apple Eight (consisting of one Apple Eight common share together with one Apple Eight Series A preferred share) was converted into 0.85 (the “Apple Eight exchange ratio”) common share of the Company, or a total of approximately 78,319,004 common shares, and each issued and outstanding Series B convertible preferred share of Apple Eight was converted into a number of the Company’s common shares equal to 24.17104 multiplied by the Apple Eight exchange ratio, or a total of 4,930,892 common shares.</t>
  </si>
  <si>
    <t>As contemplated in the Merger Agreement, in connection with completion of the A7 and A8 mergers, the Company became self-advised and the existing advisory agreements between the Company and Apple Nine Advisors, Inc. and Apple Suites Realty Group, Inc. were terminated. The termination of the advisory agreements resulted in the conversion of each issued and outstanding Series B convertible preferred share of the Company into 24.17104 common shares of the Company, or a total of 11,602,099 common shares. As a result of the conversion, all of the Company’s Series A preferred shares were terminated, and the holders of the Units only hold common shares of the Company. Approval of the A7 and A8 mergers by each company’s respective shareholders will result in the recognition of an expense related to the conversion of the Company’s Series B convertible preferred shares into common shares in the first quarter of 2014. Although the final estimate of fair value may vary from these estimates, the Company’s preliminary estimate of the fair value of $9.00 to $11.00 per common share would result in an expense ranging from approximately $104 million to $128 million, and will be recognized as an expense in the first quarter of 2014 in the Company’s statement of operations.</t>
  </si>
  <si>
    <t>All costs incurred by the Company related to the A7 and A8 mergers are being expensed in the period they are incurred and are included in the merger transaction costs in the Company’s consolidated statements of operations. In connection with these activities, the Company incurred approximately $3.1 million in expenses for the year ended December 31, 2013, and anticipates that the total merger costs will be approximately $5.0 million.</t>
  </si>
  <si>
    <t>With the completion of the A7 and A8 mergers, the Company owns 188 continuing hotels with an aggregate of 23,490 rooms located in 33 states. In addition, effective with the merger, the Company’s name changed from Apple REIT Nine, Inc. to Apple Hospitality REIT, Inc. and a total of approximately 374 million common shares were outstanding.</t>
  </si>
  <si>
    <t>Upon completion of the A7 and A8 mergers, the Company assumed approximately $385.1 million in mortgage debt, secured by 34 properties. These assumed notes have maturity dates ranging from September 2014 to April 2023 and stated interest rates ranging from 3.97% to 6.95%. On March 3, 2014, the Company terminated its $50 million unsecured credit facility, which as of December 31, 2013 had no borrowings outstanding and entered into a new $345 million unsecured credit facility (comprised of a $245 million revolving credit facility and a $100 million term loan). At closing of the new credit facility, the Company borrowed $150 million under the new facility which was used to repay Apple Seven and Apple Eight’s outstanding balances on their respective credit facilities and to pay closing costs. The $345 million credit facility is available for working capital, hotel renovations and development and other general corporate purposes, including the payment of share repurchases and distributions. The $345 million credit facility may be increased to $700 million, subject to certain conditions. Under the terms of the $345 million credit facility, the Company may make voluntary prepayments in whole or in part, at any time. The $245 million revolving credit facility matures in March 2018; however, the Company has the right, upon satisfaction of certain conditions, including covenant compliance and payment of an extension fee, to extend the maturity date to March 2019. The $100 million term loan matures in March 2019. Interest payments are due monthly and the interest rate, subject to certain exceptions, is equal to the one-month LIBOR (the London Inter-Bank Offered Rate for a one-month term) plus a margin ranging from 1.55% to 2.35%, depending upon the Company’s leverage ratio, as calculated under the terms of the credit agreement. In conjunction with the $100 million term loan, the Company and a commercial bank entered into an interest rate swap agreement for the same notional amount and maturity as the term loan. The interest rate swap agreement effectively provides the Company with payment requirements equal to a fixed interest rate on the term loan through the maturity of the loan in March 2019. The Company is also required to pay an unused facility fee of 0.20% or 0.30% on the unused portion of the $345 million credit facility, based on the amount of borrowings outstanding during the quarter. The $345 million credit facility contains customary affirmative covenants, negative covenants and events of defaults. It also contains quarterly financial covenants which include, among others, a minimum tangible net worth, maximum debt limits, minimum interest and fixed charge coverage ratios, maximum dividend payout ratio and restrictions in investments.</t>
  </si>
  <si>
    <t>The net assets and results of operations of Apple Seven and Apple Eight will be included in the Company’s consolidated financial statements as of the closing date. The Company will record the A7 and A8 mergers in accordance with the Accounting Standards Codification 805, Business Combinations, which requires the acquirer to record the assets acquired and liabilities assumed at fair value. The value of the transaction will be based on the estimated fair market value of the approximately 180 million common shares issued by the Company for the assets and liabilities of Apple Seven and Apple Eight. The Company is in the process of determining the final value of the transaction and the allocation of the purchase price to the assets acquired and liabilities assumed.</t>
  </si>
  <si>
    <t>Investment in Real Estate</t>
  </si>
  <si>
    <t>Real Estate [Abstract]</t>
  </si>
  <si>
    <t>Real Estate Disclosure [Text Block]</t>
  </si>
  <si>
    <t>Note 3</t>
  </si>
  <si>
    <t>The Company’s investment in real estate consisted of the following (in thousands):</t>
  </si>
  <si>
    <t>December 31,</t>
  </si>
  <si>
    <t>Land</t>
  </si>
  <si>
    <t>$</t>
  </si>
  <si>
    <t>Building and Improvements </t>
  </si>
  <si>
    <t>Furniture, Fixtures and Equipment </t>
  </si>
  <si>
    <t>Franchise Fees</t>
  </si>
  <si>
    <t>Construction in Progress </t>
  </si>
  <si>
    <t>Less Accumulated Depreciation   </t>
  </si>
  <si>
    <t>(200,754</t>
  </si>
  <si>
    <t>)</t>
  </si>
  <si>
    <t>(145,927</t>
  </si>
  <si>
    <t>Investment in Real Estate, net                                                                  </t>
  </si>
  <si>
    <t>Hotels Owned</t>
  </si>
  <si>
    <t>As of December 31, 2013, the Company owned 89 hotels, located in 27 states, consisting of the following:</t>
  </si>
  <si>
    <t>Total by</t>
  </si>
  <si>
    <t>Number of</t>
  </si>
  <si>
    <t>Brand</t>
  </si>
  <si>
    <t>Rooms</t>
  </si>
  <si>
    <t>Hampton Inn                                                            </t>
  </si>
  <si>
    <t>Hilton Garden Inn                                                            </t>
  </si>
  <si>
    <t>Courtyard                                                            </t>
  </si>
  <si>
    <t>Homewood Suites                                                            </t>
  </si>
  <si>
    <t>Fairfield Inn                                                            </t>
  </si>
  <si>
    <t>TownePlace Suites                                                            </t>
  </si>
  <si>
    <t>Residence Inn                                                            </t>
  </si>
  <si>
    <t>SpringHill Suites                                                            </t>
  </si>
  <si>
    <t>Marriott                                                            </t>
  </si>
  <si>
    <t>Embassy Suites                                                            </t>
  </si>
  <si>
    <t>Home2 Suites                                                            </t>
  </si>
  <si>
    <t>Hilton                                                            </t>
  </si>
  <si>
    <t>Total                                                            </t>
  </si>
  <si>
    <t>The following table summarizes the location, brand, manager, date acquired, number of rooms and gross purchase price for each of the 89 hotels the Company owned as of December 31, 2013. All dollar amounts are in thousands.</t>
  </si>
  <si>
    <t>City</t>
  </si>
  <si>
    <t>State</t>
  </si>
  <si>
    <t>Manager</t>
  </si>
  <si>
    <t>Date</t>
  </si>
  <si>
    <t>Acquired</t>
  </si>
  <si>
    <t>Gross</t>
  </si>
  <si>
    <t>Purchase</t>
  </si>
  <si>
    <t>Price</t>
  </si>
  <si>
    <t>Tucson                                   </t>
  </si>
  <si>
    <t>AZ</t>
  </si>
  <si>
    <t>Hilton Garden Inn</t>
  </si>
  <si>
    <t>Western</t>
  </si>
  <si>
    <t>Santa Clarita                                   </t>
  </si>
  <si>
    <t>CA</t>
  </si>
  <si>
    <t>Courtyard</t>
  </si>
  <si>
    <t>Dimension</t>
  </si>
  <si>
    <t>Charlotte                                   </t>
  </si>
  <si>
    <t>NC</t>
  </si>
  <si>
    <t>Homewood Suites</t>
  </si>
  <si>
    <t>McKibbon</t>
  </si>
  <si>
    <t>Allen                                   </t>
  </si>
  <si>
    <t>TX</t>
  </si>
  <si>
    <t>Hampton Inn &amp; Suites</t>
  </si>
  <si>
    <t>Gateway</t>
  </si>
  <si>
    <t>Twinsburg                                   </t>
  </si>
  <si>
    <t>OH</t>
  </si>
  <si>
    <t>Lewisville                                   </t>
  </si>
  <si>
    <t>Duncanville                                   </t>
  </si>
  <si>
    <t>Hampton Inn</t>
  </si>
  <si>
    <t>Residence Inn</t>
  </si>
  <si>
    <t>Fairfield Inn</t>
  </si>
  <si>
    <t>Beaumont                                   </t>
  </si>
  <si>
    <t>Pueblo                                   </t>
  </si>
  <si>
    <t>CO</t>
  </si>
  <si>
    <t>Bristol                                   </t>
  </si>
  <si>
    <t>VA</t>
  </si>
  <si>
    <t>LBA</t>
  </si>
  <si>
    <t>Durham                                   </t>
  </si>
  <si>
    <t>Hattiesburg                                   </t>
  </si>
  <si>
    <t>MS</t>
  </si>
  <si>
    <t>Jackson                                   </t>
  </si>
  <si>
    <t>TN</t>
  </si>
  <si>
    <t>Vista</t>
  </si>
  <si>
    <t>Pittsburgh                                   </t>
  </si>
  <si>
    <t>PA</t>
  </si>
  <si>
    <t>Fort Lauderdale</t>
  </si>
  <si>
    <t>FL</t>
  </si>
  <si>
    <t>Frisco                                   </t>
  </si>
  <si>
    <t>Round Rock                                   </t>
  </si>
  <si>
    <t>Panama City                                   </t>
  </si>
  <si>
    <t>Austin                                   </t>
  </si>
  <si>
    <t>Dothan                                   </t>
  </si>
  <si>
    <t>AL</t>
  </si>
  <si>
    <t>Troy                                   </t>
  </si>
  <si>
    <t>Orlando                                   </t>
  </si>
  <si>
    <t>Fairfield Inn &amp; Suites</t>
  </si>
  <si>
    <t>Marriott</t>
  </si>
  <si>
    <t>SpringHill Suites</t>
  </si>
  <si>
    <t>Clovis                                   </t>
  </si>
  <si>
    <t>Rochester                                   </t>
  </si>
  <si>
    <t>MN</t>
  </si>
  <si>
    <t>Raymond</t>
  </si>
  <si>
    <t>Johnson City</t>
  </si>
  <si>
    <t>Baton Rouge                                   </t>
  </si>
  <si>
    <t>LA</t>
  </si>
  <si>
    <t>Houston                                   </t>
  </si>
  <si>
    <t>Albany                                   </t>
  </si>
  <si>
    <t>GA</t>
  </si>
  <si>
    <t>TownePlace Suites</t>
  </si>
  <si>
    <t>Jacksonville                                   </t>
  </si>
  <si>
    <t>Miami                                   </t>
  </si>
  <si>
    <t>Anchorage                                   </t>
  </si>
  <si>
    <t>AK</t>
  </si>
  <si>
    <t>Embassy Suites</t>
  </si>
  <si>
    <t>Stonebridge</t>
  </si>
  <si>
    <t>Boise                                   </t>
  </si>
  <si>
    <t>ID</t>
  </si>
  <si>
    <t>Rogers                                   </t>
  </si>
  <si>
    <t>AR</t>
  </si>
  <si>
    <t>St. Louis                                   </t>
  </si>
  <si>
    <t>MO</t>
  </si>
  <si>
    <t>Oklahoma City</t>
  </si>
  <si>
    <t>OK</t>
  </si>
  <si>
    <t>Ft. Worth                                   </t>
  </si>
  <si>
    <t>Lafayette                                   </t>
  </si>
  <si>
    <t>West Monroe</t>
  </si>
  <si>
    <t>Pillar (1)</t>
  </si>
  <si>
    <t>Silver Spring                                   </t>
  </si>
  <si>
    <t>MD</t>
  </si>
  <si>
    <t>White</t>
  </si>
  <si>
    <t>Kansas City                                   </t>
  </si>
  <si>
    <t>Alexandria                                   </t>
  </si>
  <si>
    <t>Grapevine                                   </t>
  </si>
  <si>
    <t>Nashville                                   </t>
  </si>
  <si>
    <t>Indianapolis                                   </t>
  </si>
  <si>
    <t>IN</t>
  </si>
  <si>
    <t>Mishawaka                                   </t>
  </si>
  <si>
    <t>Phoenix                                   </t>
  </si>
  <si>
    <t>Mettawa                                   </t>
  </si>
  <si>
    <t>IL</t>
  </si>
  <si>
    <t>Novi                                   </t>
  </si>
  <si>
    <t>MI</t>
  </si>
  <si>
    <t>Warrenville                                   </t>
  </si>
  <si>
    <t>Schaumburg                                   </t>
  </si>
  <si>
    <t>Salt Lake City</t>
  </si>
  <si>
    <t>UT</t>
  </si>
  <si>
    <t>Chandler                                   </t>
  </si>
  <si>
    <t>Tampa                                   </t>
  </si>
  <si>
    <t>Andover                                   </t>
  </si>
  <si>
    <t>MA</t>
  </si>
  <si>
    <t>Philadelphia (Collegeville)</t>
  </si>
  <si>
    <t>Holly Springs</t>
  </si>
  <si>
    <t>Philadelphia (Malvern)</t>
  </si>
  <si>
    <t>Arlington                                   </t>
  </si>
  <si>
    <t>Irving                                   </t>
  </si>
  <si>
    <t>Mount Laurel</t>
  </si>
  <si>
    <t>NJ</t>
  </si>
  <si>
    <t>Newport (1)</t>
  </si>
  <si>
    <t>West Orange</t>
  </si>
  <si>
    <t>Texarkana                                   </t>
  </si>
  <si>
    <t>Fayetteville                                   </t>
  </si>
  <si>
    <t>Home2 Suites</t>
  </si>
  <si>
    <t>Manassas                                   </t>
  </si>
  <si>
    <t>Crestline (1)</t>
  </si>
  <si>
    <t>San Bernardino</t>
  </si>
  <si>
    <t>Inn Ventures (1)</t>
  </si>
  <si>
    <t>Alexandria (2)</t>
  </si>
  <si>
    <t>Dallas                                   </t>
  </si>
  <si>
    <t>Hilton</t>
  </si>
  <si>
    <t>Santa Ana                                   </t>
  </si>
  <si>
    <t>El Paso                                   </t>
  </si>
  <si>
    <t>Total                                   </t>
  </si>
  <si>
    <t>Managers noted were effective January 1, 2014.</t>
  </si>
  <si>
    <t>Hotel construction was completed by the Company and the hotel opened for business on March 28, 2011. The gross purchase price includes the acquisition of land during 2009 and construction costs.</t>
  </si>
  <si>
    <t>Of the Company’s 89 hotels owned at December 31, 2013, 21 were acquired in 2008, 12 were acquired in 2009, 43 were acquired in 2010, 11 were acquired in 2011 and one was acquired in 2012. Also, as noted in the table above, during March 2011, the Company completed the construction of a SpringHill Suites hotel in Alexandria, Virginia which opened for business on March 28, 2011. For the one hotel acquired during 2012, the amount of revenue and operating income (excluding acquisition related costs totaling $0.4 million) included in the Company’s consolidated income statement from the acquisition date to the period ending December 31, 2012 was approximately $2.7 million and $1.0 million, respectively. For the 11 hotels acquired during 2011, the amount of revenue and operating income (excluding acquisition related costs totaling $4.6 million) included in the Company’s consolidated income statement from the acquisition date to the period ending December 31, 2011 was approximately $30.5 million and $6.7 million, respectively.</t>
  </si>
  <si>
    <t>During the second quarter of 2013, the Company purchased two land parcels located at the Residence Inn hotels in Manassas, Virginia and San Bernardino, California for a total purchase price of approximately $2.9 million, both of which had previously been leased from a third party. Simultaneous with the purchase of the land, the related long-term leases were terminated.</t>
  </si>
  <si>
    <t>The purchase price for the properties acquired through December 31, 2013, net of debt assumed, was funded primarily by the Company’s best-efforts offering of Units, completed in December 2010. The Company assumed approximately $122.4 million of debt secured by 13 of its hotel properties and $3.8 million of unsecured debt in connection with one of its hotel properties. The Company also paid approximately $40 million in acquisition related costs, including $30.6 million, representing 2% of the gross purchase price for these properties, as a brokerage commission to ASRG, 100% owned by Glade M. Knight, the Company’s Chairman and Chief Executive Officer, approximately $0.5 million in pre-opening costs related to the opening of the Alexandria SpringHill Suites hotel and approximately $8.9 million in other acquisition related costs, including title, legal and other related costs. These costs totaled $0.1 million, $0.5 million and $5.3 million for the years ended December 31, 2013, 2012 and 2011, and are included in acquisition related costs in the Company’s consolidated statements of operations.</t>
  </si>
  <si>
    <t>No goodwill was recorded in connection with any of the acquisitions.</t>
  </si>
  <si>
    <t>Development Project</t>
  </si>
  <si>
    <t>In July 2012, the Company acquired approximately one acre of land in downtown Richmond, Virginia, for a purchase price totaling $3.0 million, for the development of adjoining Courtyard and Residence Inn hotels. In conjunction with the acquisition, the Company paid as a brokerage commission to ASRG approximately $0.06 million, representing 2% of the gross purchase price, which was capitalized as part of the acquisition cost of the land. In May 2013, the Company entered into a construction contract with a third party and began construction of the hotels during the second quarter of 2013, which is expected to be completed by the end of 2014. Upon completion, the Courtyard and Residence Inn are expected to contain approximately 135 and 75 guest rooms, respectively, and are planned to be managed by White. The Company expects to spend a total of approximately $36 million to develop the hotels and has incurred approximately $8.9 million in development costs as of December 31, 2013.</t>
  </si>
  <si>
    <t>Richmond, Virginia Headquarters</t>
  </si>
  <si>
    <t>As more fully described in Note 7, in connection with the A6 Merger on May 13, 2013, the Company acquired from Apple Six the Apple REIT Entities’ and Advisors’ headquarters in Richmond, Virginia (“Headquarters”) and assumed the Fort Worth, Texas office lease agreement for approximately $4.5 million, which approximated fair value at the time of acquisition based on third party market comparisons. As part of the purchase, the Company agreed to release Apple Six from any liabilities related to the Headquarters or office lease.</t>
  </si>
  <si>
    <t>Discontinued Operations and Disposal Groups [Abstract]</t>
  </si>
  <si>
    <t>Disposal Groups, Including Discontinued Operations, Disclosure [Text Block]</t>
  </si>
  <si>
    <t>Note 4</t>
  </si>
  <si>
    <t>In August 2011, the Company entered into a contract for the potential sale of its 406 acres of land and land improvements located on 110 sites in the Ft. Worth, Texas area and the assignment of the lease for a total sale price of $198.4 million. The 110 parcels were acquired in April 2009 for a total purchase price of $147.3 million and were leased to a subsidiary of Chesapeake Energy Corporation (“Chesapeake”) under a long term lease for the production of natural gas. On April 27, 2012, the Company completed the sale of its 110 parcels and the assignment of the lease with Chesapeake and received approximately $138.4 million in cash proceeds and issued a note receivable totaling $60.0 million to the purchaser (the “note”), which as noted below was repaid in full by the purchaser during 2013. The note, which approximated fair market value, was secured by a junior lien on the land and land improvements owned by the purchaser. The stated interest rate on the note was 10.5%, required interest only payments for the first three years of the note and had a maturity date of April 2049. Although the purchaser was not affiliated with the Company, a partner of the purchaser is also a member of the Board of Directors of Apple REIT Ten, Inc. In conjunction with the sale, the Company incurred a brokerage commission to ASRG totaling approximately $4.0 million, representing 2% of the gross sales price. Of this amount, approximately $2.8 million was paid to ASRG during the second quarter of 2012 and the remaining $1.2 million was paid during the fourth quarter of 2013 upon repayment of the $60 million note. The $4.0 million commission was recorded as a reduction to the deferred gain on sale as described below.</t>
  </si>
  <si>
    <t>In accordance with the Accounting Standards Codification on real estate sales, the sales transaction was accounted for under the cost recovery method, therefore the gain on sale and interest earned on the note was deferred until cash payments by the purchaser, including principal and interest on the note due to the Company and the payment of the $138.4 million at closing exceeded the Company’s cost basis of the 110 parcels sold. Prior to repayment of the note, the note receivable was included in the Company’s consolidated balance sheets, net of the total deferred gain. As of December 31, 2012, the note receivable, net was $22.4 million, including the $60 million note receivable, offset by the $33.4 million deferred gain and $4.3 million deferred interest earned. On November 1, 2013, the $60 million note receivable was repaid by the purchaser in full and the purchaser was released from all liability and obligations under the note. In exchange for the early payment and waiver by the purchaser of certain terms of the note, the Company agreed to waive approximately $0.5 million of interest for the month of October 2013. As a result of the repayment of the note, the Company recognized the deferred gain on sale totaling $33.3 million, which was included in income from discontinued operations as noted below, and deferred interest earned totaling $9.0 million as investment income in the fourth quarter of 2013. The Company used the proceeds from the repayment of the note to reduce the outstanding balance under its $50 million credit facility and fund general corporate purposes, including working capital, renovations and hotel development.</t>
  </si>
  <si>
    <t>The 110 parcels was a separate reportable segment and the results of operations and gain on sale for these properties have been classified in the consolidated statements of operations in the line item income from discontinued operations. The following table sets forth the components of income from discontinued operations for the years ended December 31, 2013, 2012 and 2011 (in thousands):</t>
  </si>
  <si>
    <t>Years Ended December 31,</t>
  </si>
  <si>
    <t>Rental revenue</t>
  </si>
  <si>
    <t>Operating expenses</t>
  </si>
  <si>
    <t>Prior to the sale, the lease was classified as an operating lease and rental income was recognized on a straight-line basis over the initial term of the lease. Rental revenue includes approximately $2.0 million and $6.2 million of adjustments to record rent on the straight-line basis for the years ended December 31, 2012 and 2011, respectively.</t>
  </si>
  <si>
    <t>Credit Facility and Notes Payable</t>
  </si>
  <si>
    <t>Debt Disclosure [Abstract]</t>
  </si>
  <si>
    <t>Debt Disclosure [Text Block]</t>
  </si>
  <si>
    <t>Note 5</t>
  </si>
  <si>
    <t>Revolving Credit Facility</t>
  </si>
  <si>
    <t>In November 2012, the Company entered into a $50 million credit facility with a commercial bank that was utilized for working capital, hotel renovations and development, and other general corporate funding purposes, including the payment of redemptions and distributions. Under the terms of the credit agreement, the Company could make voluntary prepayments in whole or in part, at any time. The initial maturity date was November 2014; however, as discussed in Note 2, the $50 million credit facility was terminated in March 2014, upon completion of the A7 and A8 mergers. Interest payments were due monthly and the interest rate, subject to certain exceptions, was equal to the one-month LIBOR (the London Inter-Bank Offered Rate for a one-month term) plus a margin ranging from 2.25% to 2.75%, depending upon the Company’s leverage ratio, as calculated under the terms of the credit agreement. The Company was also required to pay an unused facility fee of 0.30% or 0.40% on the unused portion of the revolving credit facility, based on the amount of borrowings outstanding during the quarter. As of December 31, 2013 and 2012, there were no borrowings outstanding under the credit facility.</t>
  </si>
  <si>
    <t>The credit agreement required the Company to maintain a specific pool of Unencumbered Borrowing Base Properties and contained customary affirmative covenants, negative covenants and events of default.</t>
  </si>
  <si>
    <t>Non-revolving Line of Credit</t>
  </si>
  <si>
    <t>In May 2012, the Company entered into a Loan Agreement (the “Loan Agreement”) with a commercial bank, which provided for a $30 million non-revolving line of credit with a maturity date of November 15, 2012. During the third quarter of 2012, the line of credit was extinguished and the outstanding principal balance totaling $30 million, plus accrued interest was paid in full. Interest was payable quarterly and based on an annual rate of Daily LIBOR (the London Interbank Offered Rate) plus 2.75%. The Loan Agreement was guaranteed by Glade M. Knight, the Company’s Chairman and Chief Executive Officer and was secured by assets of Mr. Knight. Mr. Knight did not receive any consideration in exchange for providing this guaranty and security. Proceeds of the loan were used by the Company for general working capital purposes, including the purchase of a hotel in May 2012, capital expenditures, distributions and redemptions. The independent directors of the Company’s Board of Directors approved Mr. Knight providing a guaranty under the Loan Agreement.</t>
  </si>
  <si>
    <t>Notes Payable</t>
  </si>
  <si>
    <t>In conjunction with the acquisition of 14 hotel properties, the Company assumed approximately $126.2 million in debt. With the exception of the Lewisville, Texas Hilton Garden Inn, the notes are secured by the applicable hotel. In addition, during 2012, the Company entered into three mortgage loan agreements with a commercial bank, secured by three hotel properties for a total of $47.7 million. The following table summarizes the hotel property securing each loan, the interest rate, loan assumption or origination date, maturity date, the principal amount assumed or originated, and the outstanding balance as of December 31, 2013 and 2012 for each of the Company’s debt obligations. All dollar amounts are in thousands.</t>
  </si>
  <si>
    <t>Location</t>
  </si>
  <si>
    <t>Interest</t>
  </si>
  <si>
    <t>Rate (1)</t>
  </si>
  <si>
    <t>Acquisition or Loan</t>
  </si>
  <si>
    <t>Origination Date</t>
  </si>
  <si>
    <t>Maturity</t>
  </si>
  <si>
    <t>Principal</t>
  </si>
  <si>
    <t>Assumed or</t>
  </si>
  <si>
    <t>Originated</t>
  </si>
  <si>
    <t>Outstanding</t>
  </si>
  <si>
    <t>balance as of</t>
  </si>
  <si>
    <t>Lewisville, TX</t>
  </si>
  <si>
    <t>%</t>
  </si>
  <si>
    <t>Duncanville, TX</t>
  </si>
  <si>
    <t>Allen, TX</t>
  </si>
  <si>
    <t>Bristol, VA</t>
  </si>
  <si>
    <t>Round Rock, TX</t>
  </si>
  <si>
    <t>Austin, TX</t>
  </si>
  <si>
    <t>Rogers, AR</t>
  </si>
  <si>
    <t>St. Louis, MO</t>
  </si>
  <si>
    <t>Kansas City, MO</t>
  </si>
  <si>
    <t>Philadelphia (Malvern), PA</t>
  </si>
  <si>
    <t>Irving, TX</t>
  </si>
  <si>
    <t>Texarkana, TX</t>
  </si>
  <si>
    <t>Dallas, TX</t>
  </si>
  <si>
    <t>Grapevine, TX</t>
  </si>
  <si>
    <t>Collegeville, PA</t>
  </si>
  <si>
    <t>Anchorage, AK</t>
  </si>
  <si>
    <t>    Total</t>
  </si>
  <si>
    <t>These rates are the rates per the loan agreement. At acquisition, the Company adjusted the interest rates on the loans assumed to market rates and is amortizing the adjustments to interest expense over the life of the loan.</t>
  </si>
  <si>
    <t>Outstanding principal balance is callable by lender or prepayable by the Company beginning on October 1, 2016, and every five years thereafter until maturity, subject to certain conditions.</t>
  </si>
  <si>
    <t>The aggregate amounts of principal payable under the Company’s debt obligations, for the five years subsequent to December 31, 2013 and thereafter are as follows (in thousands):</t>
  </si>
  <si>
    <t>2014                                                             </t>
  </si>
  <si>
    <t>2015                                                             </t>
  </si>
  <si>
    <t>2016                                                             </t>
  </si>
  <si>
    <t>2017                                                             </t>
  </si>
  <si>
    <t>2018                                                             </t>
  </si>
  <si>
    <t>Thereafter                                                             </t>
  </si>
  <si>
    <t>Fair Value Adjustment of Assumed Debt</t>
  </si>
  <si>
    <t>Total                                                             </t>
  </si>
  <si>
    <t>A fair value adjustment was recorded upon the assumption of above or below market rate loans in connection with the Company’s hotel acquisitions. These fair value adjustments will be amortized into interest expense over the remaining term of the related indebtedness using a method approximating the effective interest rate method. The effective interest rates on the applicable debt obligations assumed ranged from 3.9% to 6.5% at the date of assumption. The total adjustment resulted in a reduction to interest expense of $0.5 million, $0.5 million and $0.4 million for the years ended December 31, 2013, 2012, and 2011, respectively. The unamortized balance of the fair value adjustment was $1.0 million and $1.6 million at December 31, 2013 and 2012, respectively.</t>
  </si>
  <si>
    <t>The Company incurred loan origination costs related to the assumption of the mortgage obligations on purchased hotels totaling $1.7 million, the origination of three mortgage loans during 2012 totaling $0.3 million and the origination of its $50 million credit facility totaling $0.3 million. Such costs are amortized over the period to maturity of the applicable mortgage loan or credit facility, as an addition to interest expense. Amortization of such costs totaled $0.5 million, $0.4 million and $0.3 million for the years ended December 31, 2013, 2012, and 2011, respectively.</t>
  </si>
  <si>
    <t>The Company’s interest expense in 2013, 2012 and 2011 is net of interest capitalized in conjunction with hotel renovations and construction totaling $0.7 million, $0.7 million and $0.5 million, respectively.</t>
  </si>
  <si>
    <t>Fair Value of Financial Instruments</t>
  </si>
  <si>
    <t>Fair Value Disclosures [Abstract]</t>
  </si>
  <si>
    <t>Fair Value Disclosures [Text Block]</t>
  </si>
  <si>
    <t>Note 6</t>
  </si>
  <si>
    <t>The Company estimates the fair value of its debt by discounting the future cash flows of each instrument at estimated market rates consistent with the maturity of the debt obligation with similar credit terms and credit characteristics which are Level 3 inputs. Market rates take into consideration general market conditions and maturity. As of December 31, 2013, the carrying value and estimated fair value of the Company’s debt was approximately $162.6 million and $163.6 million. As of December 31, 2012, the carrying value and estimated fair value of the Company’s debt was approximately $166.8 million and $173.3 million.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Note 7</t>
  </si>
  <si>
    <t>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which include the relationships discussed in this section) and are required to approve any significant modifications to the existing relationships, as well as any new significant related party transactions. There were no changes to the contracts discussed in this section and no new significant related party transactions during 2013 (other than the transactions related to the completion of Apple REIT Six, Inc.’s merger with a third party and the Merger Agreement and related transactions as discussed below).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t>
  </si>
  <si>
    <t>The term the “Apple REIT Entities” means the Company, Apple REIT Six, Inc. (“Apple Six”), Apple REIT Seven, Inc. (“Apple Seven”), Apple REIT Eight, Inc. (“Apple Eight”), and Apple REIT Ten, Inc. (“Apple Ten”). The term the “Advisors” means Apple Six Advisors, Inc., Apple Seven Advisors, Inc., Apple Eight Advisors, Inc., Apple Nine Advisors, Inc. (“A9A”), Apple Ten Advisors, Inc. (“A10A”), Apple Suites Realty Group, Inc. (“ASRG”) and Apple Six Realty Group, Inc. The Advisors are wholly owned by Glade M. Knight, Chairman and Chief Executive Officer of the Company. Prior to the A7 and A8 mergers, Mr. Knight was Chairman and Chief Executive Officer of Apple Seven and Apple Eight and is currently Chairman and Chief Executive Officer of Apple Ten. Prior to the A7 and A8 mergers, members of the Company’s Board of Directors were also on the Board of Directors of Apple Seven and/or Apple Eight. Currently, one member of the Company’s Board of Directors is also on the Board of Directors of Apple Ten.</t>
  </si>
  <si>
    <t>On May 14, 2013, Apple Six merged with and into an entity that is not affiliated with the Apple REIT Entities or the Advisors. Pursuant to the terms and conditions of the merger agreement, dated as of November 29, 2012, upon completion of the merger, the separate corporate existence of Apple Six ceased (the “A6 Merger”). Prior to the A6 Merger, Glade M. Knight was Chairman and Chief Executive Office of Apple Six and members of the Company’s Board of Directors were also on the Board of Directors of Apple Six.</t>
  </si>
  <si>
    <t>ASRG Agreement</t>
  </si>
  <si>
    <t>Prior to the completion of the A7 and A8 mergers, the Company had a contract with ASRG, to acquire and dispose of real estate assets for the Company. A fee of 2% of the gross purchase price or gross sale price in addition to certain reimbursable expenses was paid to ASRG for these services. As of December 31, 2013, payments to ASRG for fees under the terms of this contract related to the acquisition of assets have totaled approximately $33.6 million since inception. Of this amount, the Company incurred approximately $0.1 million, $0.4 million and $4.0 million for the years ended December 31, 2013, 2012 and 2011. During the second quarter of 2013, the Company paid fees to ASRG for the purchase of two land parcels located at the Residence Inn hotels in Manassas, Virginia and San Bernardino, California, both which had previously been leased from a third party. In addition, the Company incurred a brokerage commission to ASRG totaling approximately $4.0 million related to the sale of the Company’s 110 parcels in April 2012, which was recorded as a reduction to the deferred gain on sale, which was subsequently recognized during the fourth quarter of 2013 upon repayment of the $60 million note. Of this amount, approximately $2.8 million was paid to ASRG during the second quarter of 2012 and the remaining $1.2 million was paid during the fourth quarter of 2013 upon repayment of the $60 million note.</t>
  </si>
  <si>
    <t>A9A Agreement</t>
  </si>
  <si>
    <t>Prior to completion of the A7 and A8 mergers, the Company was party to an advisory agreement with A9A, pursuant to which A9A provided management services to the Company. A9A provided these management services through Apple Fund Management, LLC (“AFM”), which immediately after the A6 Merger became a wholly-owned subsidiary of A9A. This transaction between A9A and Apple Six was made with no cash consideration exchanged between the entities. Prior to May 14, 2013, AFM was a wholly-owned subsidiary of Apple Six. An annual advisory fee ranging from 0.1% to 0.25% of total equity proceeds received by the Company, in addition to certain reimbursable expenses as described below, are payable to A9A for these management services. Total advisory fees incurred by the Company under the advisory agreement are included in general and administrative expenses and totaled approximately $2.8 million, $2.9 million and $3.0 million for the years ended December 31, 2013, 2012 and 2011.</t>
  </si>
  <si>
    <t>Apple REIT Entities and Advisors Cost Sharing Structure</t>
  </si>
  <si>
    <t>In addition to the fees payable to ASRG or A9A, the Company reimbursed to ASRG or A9A, or paid directly to AFM on behalf of ASRG or A9A, approximately $2.7 million, $2.2 million and $2.1 million for years ended December 31, 2013, 2012 and 2011. The expenses reimbursed were approximately $0, $0.2 million and $0.3 million respectively, for costs reimbursed under the contract with ASRG and approximately $2.7 million, $2.0 million and $1.8 million, respectively, for costs reimbursed under the contract with A9A for the years ended December 31, 2013, 2012 and 2011. The costs are included in general and administrative expenses and are for the Company’s allocated share of the staffing and related costs provided by AFM at the direction of A9A.</t>
  </si>
  <si>
    <t>Prior to completion of the A7 and A8 mergers, AFM was an affiliate of each of the Advisors. During 2013, each of the Advisors provided management services through the use of AFM to, respectively, the Company, Apple Six (prior to the A6 Merger), Apple Seven, Apple Eight and Apple Ten. In connection with the A6 Merger, effective May 14, 2013, the entire membership interest of Apple Six in AFM was transferred and assigned to A9A, which then became the sole member of AFM. As part of the assignment, A9A and the other Advisors agreed to indemnify the buyer of Apple Six for liabilities related to AFM. The assignment of AFM’s interest to A9A had no impact on the Company’s advisory agreement with A9A or the process of allocating costs from AFM to the Apple REIT Entities or Advisors as described below, except Apple Six and its advisors, Apple Six Advisors, Inc. and Apple Six Realty Group, Inc. (collectively “A6 Advisors”), no longer participate in the cost sharing arrangement, thereby increasing the remaining companies’ share of the allocated costs.</t>
  </si>
  <si>
    <t>Also, in connection with the A6 Merger, on May 13, 2013, the Company acquired from Apple Six the Apple REIT Entities’ and Advisors’ headquarters in Richmond, Virginia (“Headquarters”) and assumed the Fort Worth, Texas office lease agreement for approximately $4.5 million, which approximated fair value at the time of acquisition based on third party market comparisons. As part of the purchase, the Company agreed to release Apple Six from any liabilities related to the Headquarters or office lease. As described below, prior to completion of the A7 and A8 mergers, any costs associated with the Headquarters and office lease, including office rent, utilities, office supplies, etc. (“Office Related Costs”) will continue to be allocated to the Apple REIT Entities and Advisors, excluding Apple Six and A6 Advisors. After completion of the A7 and A8 mergers, any Office Related Costs will be allocated between the Company, Apple Ten, A10A and ASRG.</t>
  </si>
  <si>
    <t>Prior to the A6 Merger, amounts reimbursed to AFM included both compensation for personnel and Office Related Costs used by the companies. As discussed above, as a result of the A6 Merger, beginning on May 14, 2013, Office Related Costs were allocated from the Company to the other Apple REIT Entities and Advisors, excluding Apple Six and A6 Advisors. Each of these companies agreed to reimburse the Company for its share of these costs. From the period May 14, 2013 through December 31, 2013, the Company received reimbursement of its costs totaling approximately $0.6 million from the participating entities. The Company’s net allocated Office Related Costs were approximately $0.2 million and is included in general and administrative costs in the Company’s consolidated statements of operations.</t>
  </si>
  <si>
    <t>During 2013, all of the Office Related Costs and costs of AFM were allocated among the Apple REIT Entities and the Advisors, excluding Apple Six and A6 Advisors after the A6 Merger. The allocation of costs is reviewed at least annually by the Compensation Committees of the Apple REIT Entities. In making the allocation, management of each of the entities and their Compensation Committee consider all relevant facts related to each company’s level of business activity and the extent to which each company requires the services of particular personnel of AFM. Such payments are based on the actual costs of the services and are not based on formal record keeping regarding the time these personnel devote to the Company, but are based on a good faith estimate by the employee and/or his or her supervisor of the time devoted by the employee to the Company. Although there is a potential conflict on time allocation of employees due to the fact that a senior manager, officer or staff member will provide services to more than one company, the Company believes that the executives and staff compensation sharing arrangement described above allows the companies to share costs yet attract and retain superior executives and staff. The cost sharing structure also allows each entity to maintain a much more cost effective structure than having separate staffing arrangements. Since the employees of AFM performed services for the Apple REIT Entities and Advisors at the direction of the Advisors, individuals,</t>
  </si>
  <si>
    <t>including executive officers, received their compensation at the direction of the Advisors and received consideration directly from the Advisors.</t>
  </si>
  <si>
    <t>As part of the cost sharing arrangements, the day-to-day transactions may result in amounts due to or from the Apple REIT Entities and Advisors (excluding Apple Six and A6 Advisors after the A6 Merger). To efficiently manage cash disbursements, an individual Apple REIT Entity or Advisor (excluding Apple Six and A6 Advisors after the A6 Merger) may make payments for any or all of the related companies. The amounts due to or from the related Apple REIT Entity or Advisor (excluding Apple Six and A6 Advisors after the A6 Merger) are reimbursed or collected and are not significant in amount.</t>
  </si>
  <si>
    <t>The Company has incurred legal fees associated with the Legal Proceedings and Related Matters discussed in Note 13. The Company also incurs other professional fees such as accounting, auditing and reporting. These fees are included in general and administrative expenses in the Company’s consolidated statements of operations. To be cost effective, these services received by the Company are shared as applicable across the other Apple REIT Entities. The professionals cannot always specifically identify their fees for one company; therefore management allocates these costs across the companies that benefit from the services. The total costs for the Legal Proceedings and Related Matters discussed in Note 13 for all of the Apple REIT Entities (excluding Apple Six after the A6 Merger) was approximately $2.9 million, $7.3 million and $4.4 million for the years ended December 31, 2013, 2012 and 2011, of which approximately $0.8 million, $1.7 million and $1.1 million, respectively was allocated to the Company. During the fourth quarter of 2013, the Apple REIT Entities entered into a release agreement with its primary directors and officers’ liability insurance carrier related to claims submitted by the Apple REIT Entities pertaining to these matters, of which approximately $2.1 million was reimbursed directly to the Company during the fourth quarter of 2013. The Company anticipates it will continue to incur costs associated with these matters and will continue to submit claims requesting reimbursements from its directors and officers liability insurance policy.</t>
  </si>
  <si>
    <t>Apple Air Holding, LLC (“Apple Air”) Membership Interest</t>
  </si>
  <si>
    <t>Included in other assets, net on the Company’s consolidated balance sheet is a 24% equity investment in Apple Air. As of December 31, 2013, the other members of Apple Air were Apple Seven, Apple Eight and Apple Ten. In connection with the A6 Merger, on May 13, 2013, Apple Ten acquired its membership interest in Apple Air from Apple Six. Through its equity investment, the Company has access to Apple Air’s aircraft for acquisition, asset management and renovation purposes. The Company’s equity investment was approximately $1.7 million and $1.9 million as of December 31, 2013 and 2012. The Company has recorded its share of income and losses of the entity under the equity method of accounting and adjusted its investment in Apple Air accordingly. For the years ended December 31, 2013, 2012 and 2011, the Company recorded a loss of approximately $0.2 million in each period, as its share of the net loss of Apple Air, which primarily relates to the depreciation of the aircraft, and is included in general and administrative expense in the Company’s consolidated statements of operations.</t>
  </si>
  <si>
    <t>Merger and Related Transactions</t>
  </si>
  <si>
    <t>Effective March 1, 2014, the Company completed its mergers with Apple Seven and Apple Eight. Pursuant to the terms of the Merger Agreement, in connection with the A7 and A8 mergers the Company became self-advised. In connection with the completion of the A7 and A8 mergers, the following events occurred:</t>
  </si>
  <si>
    <t>Pursuant to the terms of the termination agreement dated August 7, 2013, as amended, the existing advisory agreements and property acquisition/disposition agreements with respect to Apple Seven, Apple Eight and the Company were terminated effective immediately before the completion of the A7 and A8 mergers. No separate payments were made in connection with the termination of the existing advisory agreements and property acquisition/disposition agreements, and as a result, Apple Seven, Apple Eight and the Company will no longer pay the various fees currently paid to its respective Advisors. As a result, the Company’s outstanding Series B convertible preferred shares were converted into the Company’s common shares in accordance with the existing provisions of the Company’s articles of incorporation and the Company’s outstanding Series A preferred shares were automatically terminated. Approval of the A7 and A8 mergers by each company’s respective shareholders will result in the recognition of an expense related to the conversion of the Company’s Series B convertible preferred shares into common shares in the first quarter of 2014. Although the final estimate of fair value may vary from these estimates, the Company’s preliminary estimate of the fair value of $9.00 to $11.00 per common share would result in an expense ranging from approximately $104 million to $128 million, and will be recognized as an expense in the first quarter of 2014 in the Company’s statement of operations.</t>
  </si>
  <si>
    <t>Pursuant to the subcontract agreement dated August 7, 2013, as amended (the “Subcontract Agreement”) between the Company and A10A, A10A has subcontracted its obligations under the advisory agreement between A10A and Apple Ten to the Company. The Subcontract Agreement provides that, from and after the completion of the A7 and A8 mergers, the Company will provide to Apple Ten advisory services for a fee and will be reimbursed by Apple Ten for</t>
  </si>
  <si>
    <t>  </t>
  </si>
  <si>
    <t>the use of the Company’s employees and corporate office and other costs associated with the advisory agreement. The amount reimbursed to the Company will be based on a good faith estimate of the proportionate amount of time incurred by the Company’s employees on behalf of Apple Ten. The subcontract with Apple Ten provides for an annual fee that will range from 0.1% to 0.25% (based on Apple Ten’s operating results) of total equity proceeds received by Apple Ten.</t>
  </si>
  <si>
    <t>Pursuant to the assignment and transfer agreement dated August 7, 2013, as amended (the “Transfer Agreement”) between the Company, A9A and AFM, the Company acquired all of the membership interests in AFM from A9A effective immediately following the completion of the A7 and A8. The Transfer Agreement provides that the Company will assume all of the obligations of the predecessor owners of AFM under prior transfer agreements involving the transfer of the membership interests in AFM (including Apple Hospitality Two, Inc., Apple Hospitality Five, Inc., Apple Six and A9A) and relieve the predecessor owners and the other advisory companies of any liability with respect to AFM.</t>
  </si>
  <si>
    <t>Stockholders' Equity Note [Abstract]</t>
  </si>
  <si>
    <t>Stockholders' Equity Note Disclosure [Text Block]</t>
  </si>
  <si>
    <t>Note 8</t>
  </si>
  <si>
    <t>Shareholders’ Equity</t>
  </si>
  <si>
    <t>Best-efforts Offering</t>
  </si>
  <si>
    <t>The Company concluded its best-efforts offering of Units in December 2010. The Company registered its Units on Registration Statement Form S-11 (File No. 333-147414) filed on April 23, 2008 and was declared effective by the Securities and Exchange Commission on April 25, 2008. The Company began its best-efforts offering of Units the same day the registration statement was declared effective. Each Unit consists of one common share and one Series A preferred share.</t>
  </si>
  <si>
    <t>Distributions</t>
  </si>
  <si>
    <t>As a result of the sale of the 110 parcels, the Board of Directors approved a special distribution of $0.75 per Unit, totaling $136.1 million on May 17, 2012 to shareholders of record on May 11, 2012 (the “Special Distribution”). In conjunction with the Special Distribution, in May 2012 the Company’s Board of Directors reduced the annual distribution rate from $0.88 per common share to $0.83 per common share. The reduction was effective with the June 2012 distribution. In August 2012, the Board of Directors slightly increased the annualized distribution rate from $0.83 per common share to $0.83025 per common share. The distribution will continue to be paid monthly. For the years ended December 31, 2013, 2012 and 2011, the Company made distributions (excluding the Special Distribution discussed above) of $0.83, $0.85 and $0.88 per common share for a total of approximately $151.6 million, $155.0 million and $160.4 million, respectively. Total distributions (including the Special Distribution) for the years ended December 31, 2013, 2012 and 2011 totaled approximately $151.6 million, $291.1 million and $160.4 million.</t>
  </si>
  <si>
    <t>Series A Preferred Shares and Series B Convertible Preferred Stock</t>
  </si>
  <si>
    <t>The Series A preferred shares have no voting rights and no conversion rights. In addition, the Series A preferred shares are not separately tradable from the common shares to which they relate. The Series A preferred shares do not have any distribution rights except a priority distribution upon the sale of the Company’s assets. In accordance with the Company’s articles of incorporation, the priority distribution (“Priority Distribution”) of each share of Series A preferred stock was reduced by the amount of the Special Distribution, or from $11.00 to $10.25 per share. The Priority Distribution will be paid before any distribution will be made to the holders of any other shares. Upon the Priority Distribution the Series A preferred shares will have no other distribution rights.</t>
  </si>
  <si>
    <t>In November 2007, the Company issued 480,000 Series B convertible preferred shares to Glade M. Knight, Chairman and Chief Executive Officer of the Company, in exchange for the payment by him of $0.10 per Series B convertible preferred share, or an aggregate of $48,000, which were outstanding as of December 31, 2013. There are no dividends payable on the Series B convertible preferred shares.</t>
  </si>
  <si>
    <t>As contemplated in the Merger Agreement, in connection with completion of the A7 and A8 mergers, the Company became self-advised and the existing advisory agreements between the Company and A9A and ASRG were terminated. In accordance with the terms of the Company’s articles of incorporation, the termination of the advisory agreements resulted in the conversion of each issued and outstanding Series B convertible preferred share of the Company into 24.17104 common shares of the Company, or a total of 11,602,099 common shares. As a result of the conversion, all of the Company’s Series A preferred shares were terminated and the Company only has common shares outstanding.</t>
  </si>
  <si>
    <t>Approval of the A7 and A8 mergers by each company’s respective shareholders will result in the recognition of an expense related to the conversion of the Company’s Series B convertible preferred shares into common shares in the first quarter of 2014. Although the final estimate of fair value may vary from these estimates, the Company’s preliminary estimate of the fair value of $9.00 to $11.00 per common share would result in an expense ranging from approximately $104 million to $128 million, and will be recognized as an expense in the first quarter of 2014 in the Company’s statement of operations.</t>
  </si>
  <si>
    <t>Preferred Shares</t>
  </si>
  <si>
    <t>No preferred shares of the Company, other than the Series A preferred shares and Series B convertible preferred shares, have been issued, and in connection with the A7 and A8 mergers, effective March 1, 2014, the Series A preferred shares and Series B convertible preferred shares were terminated and are no longer outstanding. The Company’s articles of incorporation authorize issuance of up to 30 million additional preferred shares. The Company believes that the authorization to issue preferred shares benefits the Company and its shareholders by permitting flexibility in financing additional growth, giving the Company additional financing options in corporate planning and in responding to developments in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additional preferred shares and the Company does not propose to fix the characteristics of any series of preferred shares in anticipation of issuing preferred shares. The Company cannot now predict whether or to what extent, if any, additional preferred shares will be used or if so used what the characteristics of a particular series may be.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The voting rights and rights to distributions of the holders of common shares will be subject to the priority rights of the holders of any subsequently-issued preferred shares.</t>
  </si>
  <si>
    <t>Unit Redemption Program</t>
  </si>
  <si>
    <t>In July 2009, the Company instituted a Unit Redemption Program to provide limited interim liquidity to its shareholders who have held their Units for at least one year. Since the inception of the program through April 2012, shareholders were permitted to request redemption of Units for a purchase price equal to 92% of the price paid per Unit if the Units have been owned for less than three years, or 100% of the price paid per Unit if the Units have been owned more than three years. In May 2012, as a result of the Special Distribution, the purchase price per Unit under the Company’s Unit Redemption Program was adjusted by the amount of the Special Distribution (from $11.00 to $10.25 for the maximum purchase price, based on the original purchase price and length of time such Units have been held by the shareholder). The maximum number of Units that may be redeemed in any given year is five percent of the weighted average number of Units outstanding during the 12-month period immediately prior to the date of redemption. The Company reserves the right to change the purchase price of redemptions, reject any request for redemption, or otherwise amend the terms of, suspend, or terminate the Unit Redemption Program. On June 27, 2013, the Company announced the suspension of its Unit Redemption Program as it evaluated the potential merger transaction, and as mandated by the Merger Agreement. As a result, the last redemption occurred in the second quarter of 2013.</t>
  </si>
  <si>
    <t>Since inception of the program through December 31, 2013, the Company has redeemed approximately 11.7 million Units representing $121.2 million, including approximately 2.0 million Units in the amount of $20.0 million, 5.0 million Units in the amount of $52.0 million and 3.8 million Units in the amount of $39.2 million redeemed during 2013, 2012 and 2011, respectively. Since July 2011, the total redemption requests have exceeded the authorized amount of redemptions and, as a result, the Board of Directors has limited the amount of redemptions as deemed prudent. Therefore, as contemplated in the program, beginning with the July 2011 redemption, the scheduled redemption date for the third quarter of 2011, the Company redeemed Units on a pro-rata basis. Prior to July 2011, the Company redeemed 100% of redemption requests. The following is a summary of the Unit redemptions during 2012 and 2013:</t>
  </si>
  <si>
    <t>Redemption Date</t>
  </si>
  <si>
    <t>Total Requested Unit</t>
  </si>
  <si>
    <t>Redemptions at</t>
  </si>
  <si>
    <t>Units Redeemed</t>
  </si>
  <si>
    <t>Total Redemption</t>
  </si>
  <si>
    <t>Requests Not</t>
  </si>
  <si>
    <t>Redeemed at</t>
  </si>
  <si>
    <t>First Quarter 2012</t>
  </si>
  <si>
    <t>Second Quarter 2012</t>
  </si>
  <si>
    <t>Third Quarter 2012</t>
  </si>
  <si>
    <t>Fourth Quarter 2012</t>
  </si>
  <si>
    <t>First Quarter 2013</t>
  </si>
  <si>
    <t>Second Quarter 2013</t>
  </si>
  <si>
    <t>Dividend Reinvestment Plan</t>
  </si>
  <si>
    <t>In December 2010, the Company instituted a Dividend Reinvestment Plan for its shareholders. The plan provides a way to increase shareholder investment in the Company by reinvesting dividends to purchase additional Units of the Company. The uses of the proceeds from this plan may include purchasing Units under the Company’s Unit Redemption Program, enhancing properties, satisfying financing obligations and other expenses, increasing working capital, funding various corporate operations, and acquiring hotels. As a result of the Special Distribution, beginning in May 2012, the offering price per Unit under the Company’s Dividend Reinvestment Plan was adjusted by the amount of the Special Distribution (from $11.00 to $10.25). The Company has registered 20.0 million Units for potential issuance under the plan. Since inception of the plan through December 31, 2013, approximately 12.3 million Units, representing $131.0 million in proceeds to the Company, were issued under the plan. During the years ended December 31, 2013, 2012 and 2011, approximately 2.1 million Units, representing $22.0 million in proceeds to the Company, 4.8 million Units, representing $50.0 million in proceeds to the Company, and 5.4 million Units, representing $59.1 million in proceeds to the Company, were issued under the plan. On June 27, 2013, the Company announced the suspension of its Dividend Reinvestment Plan as it evaluated the potential merger transaction, and as mandated by the Merger Agreement. As a result, the last offering under the Dividend Reinvestment Plan occurred in June 2013 at $10.25 per Unit.</t>
  </si>
  <si>
    <t>Stock Option Plan</t>
  </si>
  <si>
    <t>Disclosure of Compensation Related Costs, Share-based Payments [Abstract]</t>
  </si>
  <si>
    <t>Disclosure of Compensation Related Costs, Share-based Payments [Text Block]</t>
  </si>
  <si>
    <t>Note 9</t>
  </si>
  <si>
    <t>During 2008, the Company adopted a non-employee directors’ stock option plan (the “Directors’ Plan”) to provide incentives to attract and retain directors. The Directors’ Plan provides for an automatic grant of options to purchase a specified number of Units (“Options”) to directors, who are not employees of the Company. The Company’s Compensation Committee (“Committee”) is responsible for administering the Directors’ Plan. The Committee is responsible for granting Options and for establishing the exercise price of Options. Under the Directors’ Plan, the number of Units authorized for issuance is equal to 45,000 plus 1.8% of the number of Units sold in excess of the minimum offering of 9,523,810 Units. This plan currently relates to the initial public offering of 182,251,082 Units. Therefore, the maximum number of Units authorized under the Directors’ Plan is currently 3,154,091.</t>
  </si>
  <si>
    <t>The Directors’ Plan generally provides, among other things, that options be granted at exercise prices not lower than the market value of the Units on the date of grant. The options are 100% vested upon issuance and are exercisable six months after the date of grant and will expire 10 years from the date of grant. During 2013, 2012 and 2011, the Company granted options to purchase 114,961, 145,528 and 146,212 Units under the Directors’ Plan and recorded compensation expense totaling $115,000 in 2013, $140,000 in 2012 and $182,000 in 2011. Options issued during 2013 and 2012 have an exercise price of $10.25 per Unit. All of the options issued prior to 2012 have an exercise price of $11 per Unit. Activity in the Company Directors’ Plan during 2013, 2012 and 2011 is summarized in the following table:</t>
  </si>
  <si>
    <t>Outstanding, beginning of year: </t>
  </si>
  <si>
    <t>Granted</t>
  </si>
  <si>
    <t>Exercised</t>
  </si>
  <si>
    <t>Expired or canceled</t>
  </si>
  <si>
    <t>Outstanding, end of year:</t>
  </si>
  <si>
    <t>Exercisable, end of year:</t>
  </si>
  <si>
    <t>The weighted-average exercise price of outstanding options:</t>
  </si>
  <si>
    <t>Management and Franchise Agreements</t>
  </si>
  <si>
    <t>Contractors [Abstract]</t>
  </si>
  <si>
    <t>Long-term Contracts or Programs Disclosure [Text Block]</t>
  </si>
  <si>
    <t>Note 10</t>
  </si>
  <si>
    <t>Each of the Company’s 89 hotels are operated and managed under separate management agreements, which include affiliates of one of the following companies: Crestline Hotels &amp; Resorts, Inc. (“Crestline”) (1), Dimension Development Two, LLC (“Dimension”) (10), Gateway Hospitality Group, Inc. (“Gateway”) (5), Hilton Management LLC (“Hilton”) (1), Inn Ventures, Inc. (“Inn Ventures”) (1), LBAM-Investor Group, L.L.C. (“LBA”) (14), Marriott International, Inc. (“Marriott”) (4), MHH Management, LLC (“McKibbon”) (2), Newport Hospitality Group, Inc. (“Newport”) (2), Pillar Hotels and Resorts, L.P. (“Pillar”) (2), Raymond Management Company, Inc. (“Raymond”) (8), Stonebridge Realty Advisors, Inc. (“Stonebridge”) (1), Vista Host, Inc. (“Vista”) (9),  Texas Western Management Partners, L.P. (“Western”) (10) or White Lodging Services Corporation (“White”) (19). The agreements generally provide for initial terms of one to 30 years. Fees associated with the agreements generally include the payment of base management fees, incentive management fees, accounting fees, and other fees for centralized services which are allocated among all of the hotels that receive the benefit of such services. Base management fees are calculated as a percentage of gross revenues. Incentive management fees are calculated as a percentage of operating profit in excess of a priority return to the Company, as defined in the management agreements. The Company has the option to terminate the management agreements if specified performance thresholds are not satisfied. For the years ended December 31, 2013, 2012 and 2011, the Company incurred approximately $13.2 million, $12.3 million and $10.6 million in management fees.</t>
  </si>
  <si>
    <t>Crestline, Dimension, Gateway, Inn Ventures, LBA, McKibbon, Newport, Pillar, Raymond, Stonebridge, Vista, Western and White are not affiliated with either Marriott or Hilton, and as a result, the hotels they manage were required to obtain separate franchise agreements with each respective franchisor. The Hilton franchise agreements generally provide for an initial term of 10 to 21 years. Fees associated with the agreements generally include the payment of royalty fees and program fees based on room revenues. The Marriott franchise agreements generally provide for initial terms of 13 to 28 years. Fees associated with the agreements generally include the payment of royalty fees, marketing fees, reservation fees and a communications support fee based on room revenues. For the years ended December 31, 2013, 2012 and 2011, the Company incurred approximately $16.0 million, $14.5 million and $12.8 million in franchise royalty fees.</t>
  </si>
  <si>
    <t>Lease Commitments</t>
  </si>
  <si>
    <t>Leases [Abstract]</t>
  </si>
  <si>
    <t>Leases of Lessee Disclosure [Text Block]</t>
  </si>
  <si>
    <t>Note 11</t>
  </si>
  <si>
    <t>In connection with the acquisition of three hotels, the Company assumed three land leases. Two of the leases, which pertain to the San Bernardino, California and the Manassas, Virginia Residence Inns, were terminated on June 6, 2013 when the Company exercised its land purchase options under the leases for a total purchase price of $2.9 million. The current lease has a remaining initial lease term of 10 years, with four 15 year renewal options and is subject to an annual base rental payment and monthly payments based on a percentage of room and food and beverage sales. The aggregate amounts of the estimated minimum lease payments pertaining to the current land lease, for the five years subsequent to December 31, 2013 and thereafter, are as follows (in thousands):</t>
  </si>
  <si>
    <t>2014                                                                </t>
  </si>
  <si>
    <t>2015                                                                </t>
  </si>
  <si>
    <t>2016                                                                </t>
  </si>
  <si>
    <t>2017                                                                </t>
  </si>
  <si>
    <t>2018                                                                </t>
  </si>
  <si>
    <t>Thereafter                                                                </t>
  </si>
  <si>
    <t>Total                                                              </t>
  </si>
  <si>
    <t>Industry Segments</t>
  </si>
  <si>
    <t>Segment Reporting [Abstract]</t>
  </si>
  <si>
    <t>Segment Reporting Disclosure [Text Block]</t>
  </si>
  <si>
    <t>Note 12</t>
  </si>
  <si>
    <t>The Company owns extended-stay and limited service hotel properties throughout the United States that generate rental and other property 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operating segment. All segment disclosures are included in, or can be derived from the Company’s consolidated financial statements.</t>
  </si>
  <si>
    <t>Legal Proceedings and Related Matters</t>
  </si>
  <si>
    <t>Legal Matters and Contingencies [Text Block]</t>
  </si>
  <si>
    <t>Note 13</t>
  </si>
  <si>
    <r>
      <t xml:space="preserve">On December 13, 2011, the United States District Court for the Eastern District of New York ordered that three putative class actions, </t>
    </r>
    <r>
      <rPr>
        <i/>
        <sz val="10"/>
        <color theme="1"/>
        <rFont val="Times New Roman"/>
        <family val="1"/>
      </rPr>
      <t>Kronberg, et al. v. David Lerner Associates, Inc., et al.</t>
    </r>
    <r>
      <rPr>
        <sz val="10"/>
        <color theme="1"/>
        <rFont val="Times New Roman"/>
        <family val="1"/>
      </rPr>
      <t xml:space="preserve">, </t>
    </r>
    <r>
      <rPr>
        <i/>
        <sz val="10"/>
        <color theme="1"/>
        <rFont val="Times New Roman"/>
        <family val="1"/>
      </rPr>
      <t>Kowalski v. Apple REIT Ten, Inc., et al.</t>
    </r>
    <r>
      <rPr>
        <sz val="10"/>
        <color theme="1"/>
        <rFont val="Times New Roman"/>
        <family val="1"/>
      </rPr>
      <t xml:space="preserve">, and </t>
    </r>
    <r>
      <rPr>
        <i/>
        <sz val="10"/>
        <color theme="1"/>
        <rFont val="Times New Roman"/>
        <family val="1"/>
      </rPr>
      <t>Leff v. Apple REIT Ten, Inc., et al.</t>
    </r>
    <r>
      <rPr>
        <sz val="10"/>
        <color theme="1"/>
        <rFont val="Times New Roman"/>
        <family val="1"/>
      </rPr>
      <t xml:space="preserve">, be consolidated and amended the caption of the consolidated matter to be </t>
    </r>
    <r>
      <rPr>
        <i/>
        <sz val="10"/>
        <color theme="1"/>
        <rFont val="Times New Roman"/>
        <family val="1"/>
      </rPr>
      <t>In re Apple REITs Litigation</t>
    </r>
    <r>
      <rPr>
        <sz val="10"/>
        <color theme="1"/>
        <rFont val="Times New Roman"/>
        <family val="1"/>
      </rPr>
      <t>. The District Court also appointed lead plaintiffs and lead counsel for the consolidated action and ordered lead plaintiffs to file and serve a consolidated complaint by February 17, 2012. The Company was previously named as a party in all three of the above mentioned class action lawsuits.</t>
    </r>
  </si>
  <si>
    <r>
      <t xml:space="preserve">On February 17, 2012, lead plaintiffs and lead counsel in the </t>
    </r>
    <r>
      <rPr>
        <i/>
        <sz val="10"/>
        <color theme="1"/>
        <rFont val="Times New Roman"/>
        <family val="1"/>
      </rPr>
      <t>In re Apple REITs Litigation</t>
    </r>
    <r>
      <rPr>
        <sz val="10"/>
        <color theme="1"/>
        <rFont val="Times New Roman"/>
        <family val="1"/>
      </rPr>
      <t>, Civil Action No. 1:11-cv-02919-KAM-JO, filed an amended consolidated complaint in the United States District Court for the Eastern District of New York against the Company, Apple Suites Realty Group, Inc., Apple Eight Advisors, Inc., Apple Nine Advisors, Inc., Apple Ten Advisors, Inc., Apple Fund Management, LLC, Apple REIT Six, Inc., Apple REIT Seven, Inc., Apple REIT Eight, Inc. and Apple REIT Ten, Inc., their directors and certain officers, and David Lerner Associates, Inc. and David Lerner. The consolidated complaint, which was dismissed in April 2013, was purportedly brought on behalf of all purchasers of Units in the Company and the other Apple REIT Entities, or those who otherwise acquired these Units that were offered and sold to them by David Lerner Associates, Inc., or its affiliates and on behalf of subclasses of shareholders in New Jersey, New York, Connecticut and Florida, and alleged that the Apple REIT Entities “misrepresented the investment objectives of the Apple REITs, the dividend payment policy of the Apple REITs, and the value of their Apple REIT investments.” The consolidated complaint asserted claims under Sections 11, 12 and 15 of the Securities Act of 1933, as well as claims for breach of fiduciary duty, aiding and abetting breach of fiduciary duty, negligence, and unjust enrichment, and claims for violation of the securities laws of Connecticut and Florida. The complaint sought, among other things, certification of a putative nationwide class and the state subclasses, damages, rescission of share purchases and other costs and expenses.</t>
    </r>
  </si>
  <si>
    <r>
      <t xml:space="preserve">On April 18, 2012, the Company and the other defendants moved to dismiss the consolidated complaint in the </t>
    </r>
    <r>
      <rPr>
        <i/>
        <sz val="10"/>
        <color theme="1"/>
        <rFont val="Times New Roman"/>
        <family val="1"/>
      </rPr>
      <t>In re Apple REITs Litigation</t>
    </r>
    <r>
      <rPr>
        <sz val="10"/>
        <color theme="1"/>
        <rFont val="Times New Roman"/>
        <family val="1"/>
      </rPr>
      <t>. By Order entered on March 31, 2013 and opinion issued on April 3, 2013, the Court dismissed the consolidated complaint in its entirety with prejudice and without leave to amend. Plaintiffs filed a Notice of Appeal to the Second Circuit Court of Appeals on April 12, 2013, and filed their Brief for Plaintiffs-Appellants on July 26, 2013. Defendants-Appellees filed their Briefs on October 25, 2013. In response to the Defendants-Appellees Briefs, the Plaintiffs-Appellants filed a Reply Brief with the court on November 15, 2013. Oral arguments in the Second Circuit Court of Appeals are scheduled March 31, 2014. The Company believes that Plaintiffs’ claims against it, its officers and directors and other Apple REIT Entities were properly dismissed by the lower court, and intends to vigorously defend the judgment as entered.</t>
    </r>
  </si>
  <si>
    <r>
      <t>On January 31, 2014, two shareholders of the Company commenced a purported class action against the Company and its directors in the United States District Court for the Eastern District of Virginia (</t>
    </r>
    <r>
      <rPr>
        <i/>
        <sz val="10"/>
        <color theme="1"/>
        <rFont val="Times New Roman"/>
        <family val="1"/>
      </rPr>
      <t>DCG&amp;T, et al. v. Knight, et al.</t>
    </r>
    <r>
      <rPr>
        <sz val="10"/>
        <color theme="1"/>
        <rFont val="Times New Roman"/>
        <family val="1"/>
      </rPr>
      <t>, No. 3:14cv67, E.D. Va.). The complaint alleges (i) that the A7 and A8 mergers are unfair to the Company’s shareholders, (ii) various breaches of fiduciary duty by the Company’s directors in connection with the A7 and A8 mergers, (iii) that the Mergers provide a financial windfall to insiders, and (iv) that the Joint Proxy Statement/Prospectus mailed to the Company’s shareholders in connection with the A7 and A8 mergers contains false and misleading disclosures about certain matters.</t>
    </r>
  </si>
  <si>
    <t>The complaint demands (i) an order stating that the action may be maintained as a class action and certifying plaintiffs as class representatives, (ii) that defendants be enjoined from proceeding with and closing the Mergers, (iii) an award of damages, and (iv) reimbursement of plaintiffs’ attorneys’ fees and other costs.</t>
  </si>
  <si>
    <t>The Company believes that plaintiffs’ claims are without merit and intends to defend these cases vigorously. At this time, the Company cannot reasonably predict the outcome of these proceedings or provide a reasonable estimate of the possible loss or range of loss due to these proceedings, if any.</t>
  </si>
  <si>
    <t>On February 12, 2014, the SEC entered into settlement agreements with Apple REIT Six, Inc., Apple REIT Seven, Inc., Apple REIT Eight, Inc., the Company (the “REITs”), their respective advisory companies (the “Advisors”), Chief Executive Officer and Chairman Glade M. Knight, and Chief Financial Officer Bryan F. Peery. To effectuate the settlement, and without admitting or denying any of the SEC’s allegations, the REITs consented to the issuance of an administrative order alleging disclosure deficiencies and deficiencies in related controls resulting in violations of Sections 17(a)(2) and 17(a)(3) of the Securities Act of 1933 (for Apple REIT Seven, Inc. and Apple REIT Eight, Inc. only) and certain provisions of Sections 13 and 14 of the Securities Exchange Act of 1934 (the “Exchange Act”). Specifically, the order alleges that from 2008 through 2011, the REITs had deficiencies related to the disclosure of the process used to price shares sold in their dividend reinvestment plans, disclosure of compensation paid to executives by the Advisors, and disclosure of transactions among the REITs. The Advisors, Mr. Knight and Mr. Peery, also without admitting or denying any allegations, consented to the issuance of the order alleging that, based on the alleged disclosure deficiencies described above, they were a cause of the REITs’ violations of certain provisions of</t>
  </si>
  <si>
    <t>Sections 13 and 14 of the Exchange Act. In addition, the order provides that Mr. Knight and Mr. Peery violated Section 16 of the Exchange Act based on Mr. Knight’s alleged failure to file timely with the SEC one Form 3 and one Form 4 for the Company, and Mr. Peery’s alleged failure to file timely one Form 4 for the Company. Further, the order provides that Mr. Knight and Mr. Peery each violated Rule 13a-14 of the Exchange Act based on the officer certifications they provided in their respective roles as Chief Executive Officer and Chief Financial Officer for the REITs. The order requires the REITs, the Advisors, Mr. Knight and Mr. Peery to cease and desist from committing or causing any such violations in the future, and requires the Advisors, Mr. Knight and Mr. Peery to pay civil penalties. The order had no impact on the Company’s financial statements.</t>
  </si>
  <si>
    <t>Quarterly Financial Data (Unaudited)</t>
  </si>
  <si>
    <t>Quarterly Financial Information Disclosure [Abstract]</t>
  </si>
  <si>
    <t>Quarterly Financial Information [Text Block]</t>
  </si>
  <si>
    <t>Note 14</t>
  </si>
  <si>
    <t>The following is a summary of quarterly results of operations for the years ended December 31, 2013 and 2012.</t>
  </si>
  <si>
    <t>2013 (in thousands except per share data)</t>
  </si>
  <si>
    <t>First Quarter</t>
  </si>
  <si>
    <t>Second Quarter</t>
  </si>
  <si>
    <t>Third Quarter</t>
  </si>
  <si>
    <t>Fourth Quarter</t>
  </si>
  <si>
    <t>Revenues</t>
  </si>
  <si>
    <t>Basic and diluted net income per common share:</t>
  </si>
  <si>
    <t>From continuing operations</t>
  </si>
  <si>
    <t>From discontinued operations</t>
  </si>
  <si>
    <t>Net income per common share</t>
  </si>
  <si>
    <t>Distributions declared and paid per common share</t>
  </si>
  <si>
    <t>2012 (in thousands except per share data)</t>
  </si>
  <si>
    <t>Second Quarter (1)</t>
  </si>
  <si>
    <t>(1)  Second quarter 2012 distributions includes a Special Distribution paid in May 2012 totaling $0.75 per common share.</t>
  </si>
  <si>
    <t>Subsequent Events</t>
  </si>
  <si>
    <t>Subsequent Events [Abstract]</t>
  </si>
  <si>
    <t>Subsequent Events [Text Block]</t>
  </si>
  <si>
    <t>Note 15</t>
  </si>
  <si>
    <t>In both January and February 2014, the Company declared and paid approximately $12.6 million or $0.0691875 per outstanding common share, in distributions to its common shareholders.</t>
  </si>
  <si>
    <t>Effective March 1, 2014, the Company completed its previously announced mergers with Apple Seven and Apple Eight. In connection with the A7 and A8 mergers:</t>
  </si>
  <si>
    <t>Each issued and outstanding unit of Apple Seven was converted into one common share of the Company, or a total of approximately 90,613,633 common shares, and each issued and outstanding Series B convertible preferred share of Apple Seven was converted into a number of the Company’s common shares equal to 24.17104 multiplied by the Apple Seven exchange ratio, or a total of 5,801,050 common shares;</t>
  </si>
  <si>
    <t>Each issued and outstanding unit of Apple Eight was converted into 0.85 common share of the Company, or a total of approximately 78,319,004 common shares, and each issued and outstanding Series B convertible preferred share of Apple Eight was converted into a number of the Company’s common shares equal to 24.17104 multiplied by the Apple Eight exchange ratio, or a total of 4,930,892 common shares;</t>
  </si>
  <si>
    <t>The Company became self-advised and the existing advisory agreements between the Company and Apple Nine Advisors, Inc. and Apple Suites Realty Group, Inc. were terminated. The termination of the advisory agreements resulted in the conversion of each issued and outstanding Series B convertible preferred share of the Company into 24.17104 common shares of the Company, or a total of 11,602,099 common shares. As a result of the conversion, all of the Company’s Series A preferred shares were terminated. Approval of the A7 and A8 mergers by each company’s respective shareholders will result in the recognition of an expense related to the conversion of the Company’s Series B convertible preferred shares into common shares in the first quarter of 2014. Although the final estimate of fair value may vary from these estimates, the Company’s preliminary estimate of the fair value of $9.00 to $11.00 per common share would result in an expense ranging from approximately $104 million to $128 million, and will be recognized as an expense in the first quarter of 2014 in the Company’s statement of operations;</t>
  </si>
  <si>
    <t>Approximately 374 million common shares were outstanding;</t>
  </si>
  <si>
    <t>The Company assumed approximately $385.1 million in mortgage debt, secured by 34 properties;</t>
  </si>
  <si>
    <t>On March 3, 2014, the Company terminated its $50 million unsecured credit facility and entered into a new $345 million unsecured credit facility and borrowed $150 million at closing which was used to repay Apple Seven and Apple Eight’s outstanding balances on their respective credit facilities and to pay closing costs;</t>
  </si>
  <si>
    <t>The Company owns 188 continuing hotels with an aggregate of 23,490 rooms located in 33 states; and</t>
  </si>
  <si>
    <t>The Company’s name changed from Apple REIT Nine, Inc. to Apple Hospitality REIT, Inc.</t>
  </si>
  <si>
    <t>See Note 2 titled Recent Mergers with Apple REIT Seven, Inc. and Apple REIT Eight, Inc. for additional information.</t>
  </si>
  <si>
    <t>On February 12, 2014, the SEC entered into settlement agreements with the REITs, their respective Advisors, Chief Executive Officer and Chairman Glade M. Knight, and Chief Financial Officer Bryan F. Peery. For additional information about the settlement agreement with the SEC, refer to Note 13 titled Legal Proceedings and Related Matters.</t>
  </si>
  <si>
    <t>SCHEDULE III - Real Estate and Accumulated Depreciation</t>
  </si>
  <si>
    <t>SEC Schedule III, Real Estate and Accumulated Depreciation Disclosure [Abstract]</t>
  </si>
  <si>
    <t>SEC Schedule III, Real Estate and Accumulated Depreciation Disclosure [Text Block]</t>
  </si>
  <si>
    <t>SCHEDULE III</t>
  </si>
  <si>
    <t>Real Estate and Accumulated Depreciation</t>
  </si>
  <si>
    <t>As of December 31, 2013</t>
  </si>
  <si>
    <t>(dollars in thousands)</t>
  </si>
  <si>
    <t>Subsequently</t>
  </si>
  <si>
    <t>Initial Cost</t>
  </si>
  <si>
    <t>Capitalized</t>
  </si>
  <si>
    <t>Bldg./ FF&amp;E</t>
  </si>
  <si>
    <t>Bldg Imp. &amp;</t>
  </si>
  <si>
    <t>Total Gross</t>
  </si>
  <si>
    <t>Acc.</t>
  </si>
  <si>
    <t>Date of</t>
  </si>
  <si>
    <t>Depreciable</t>
  </si>
  <si>
    <t># of</t>
  </si>
  <si>
    <t>Description</t>
  </si>
  <si>
    <t>Encumbrances</t>
  </si>
  <si>
    <t>Land (1)</t>
  </si>
  <si>
    <t>/Other</t>
  </si>
  <si>
    <t>FF&amp;E</t>
  </si>
  <si>
    <t>Cost (2)</t>
  </si>
  <si>
    <t>Deprec.</t>
  </si>
  <si>
    <t>Construction</t>
  </si>
  <si>
    <t>Life</t>
  </si>
  <si>
    <t>Anchorage</t>
  </si>
  <si>
    <t>(4,818</t>
  </si>
  <si>
    <t>3 - 39 yrs.</t>
  </si>
  <si>
    <t>Dothan</t>
  </si>
  <si>
    <t>(1,897</t>
  </si>
  <si>
    <t>Troy</t>
  </si>
  <si>
    <t>(1,537</t>
  </si>
  <si>
    <t>Rogers</t>
  </si>
  <si>
    <t>(1,120</t>
  </si>
  <si>
    <t>(1,459</t>
  </si>
  <si>
    <t>Chandler</t>
  </si>
  <si>
    <t>(1,766</t>
  </si>
  <si>
    <t>(1,224</t>
  </si>
  <si>
    <t>Phoenix</t>
  </si>
  <si>
    <t>(1,555</t>
  </si>
  <si>
    <t>(1,426</t>
  </si>
  <si>
    <t>Tucson</t>
  </si>
  <si>
    <t>(3,512</t>
  </si>
  <si>
    <t>(1,150</t>
  </si>
  <si>
    <t>Clovis</t>
  </si>
  <si>
    <t>(1,589</t>
  </si>
  <si>
    <t>(1,552</t>
  </si>
  <si>
    <t>(1,206</t>
  </si>
  <si>
    <t>Santa Ana</t>
  </si>
  <si>
    <t>(1,930</t>
  </si>
  <si>
    <t>Santa Clarita</t>
  </si>
  <si>
    <t>(3,546</t>
  </si>
  <si>
    <t>(1,381</t>
  </si>
  <si>
    <t>(3,454</t>
  </si>
  <si>
    <t>(2,828</t>
  </si>
  <si>
    <t>Pueblo</t>
  </si>
  <si>
    <t>(1,841</t>
  </si>
  <si>
    <t>Ft. Lauderdale</t>
  </si>
  <si>
    <t>(3,171</t>
  </si>
  <si>
    <t>Miami</t>
  </si>
  <si>
    <t>(2,066</t>
  </si>
  <si>
    <t>Orlando</t>
  </si>
  <si>
    <t>(3,584</t>
  </si>
  <si>
    <t>(4,113</t>
  </si>
  <si>
    <t>Panama City</t>
  </si>
  <si>
    <t>(1,395</t>
  </si>
  <si>
    <t>Panama City Beach</t>
  </si>
  <si>
    <t>(1,760</t>
  </si>
  <si>
    <t>Tampa</t>
  </si>
  <si>
    <t>(2,089</t>
  </si>
  <si>
    <t>Albany</t>
  </si>
  <si>
    <t>(1,099</t>
  </si>
  <si>
    <t>Boise</t>
  </si>
  <si>
    <t>(2,658</t>
  </si>
  <si>
    <t>Mettawa</t>
  </si>
  <si>
    <t>(2,790</t>
  </si>
  <si>
    <t>(2,137</t>
  </si>
  <si>
    <t>Schaumburg</t>
  </si>
  <si>
    <t>(2,021</t>
  </si>
  <si>
    <t>Warrenville</t>
  </si>
  <si>
    <t>(2,079</t>
  </si>
  <si>
    <t>Indianapolis</t>
  </si>
  <si>
    <t>(1,182</t>
  </si>
  <si>
    <t>Mishawaka</t>
  </si>
  <si>
    <t>(1,299</t>
  </si>
  <si>
    <t>Alexandria</t>
  </si>
  <si>
    <t>(1,122</t>
  </si>
  <si>
    <t>Baton Rouge</t>
  </si>
  <si>
    <t>(2,203</t>
  </si>
  <si>
    <t>Lafayette</t>
  </si>
  <si>
    <t>(2,452</t>
  </si>
  <si>
    <t>(905</t>
  </si>
  <si>
    <t>(2,109</t>
  </si>
  <si>
    <t>Andover</t>
  </si>
  <si>
    <t>(1,073</t>
  </si>
  <si>
    <t>Silver Spring</t>
  </si>
  <si>
    <t>(1,931</t>
  </si>
  <si>
    <t>Novi</t>
  </si>
  <si>
    <t>(1,655</t>
  </si>
  <si>
    <t>Rochester</t>
  </si>
  <si>
    <t>(2,176</t>
  </si>
  <si>
    <t>Kansas City</t>
  </si>
  <si>
    <t>(1,247</t>
  </si>
  <si>
    <t>St. Louis</t>
  </si>
  <si>
    <t>(2,553</t>
  </si>
  <si>
    <t>(1,813</t>
  </si>
  <si>
    <t>Hattiesburg</t>
  </si>
  <si>
    <t>(1,783</t>
  </si>
  <si>
    <t>Charlotte</t>
  </si>
  <si>
    <t>(3,008</t>
  </si>
  <si>
    <t>Durham</t>
  </si>
  <si>
    <t>(3,506</t>
  </si>
  <si>
    <t>Fayetteville</t>
  </si>
  <si>
    <t>(1,230</t>
  </si>
  <si>
    <t>(1,577</t>
  </si>
  <si>
    <t>Jacksonville</t>
  </si>
  <si>
    <t>(1,171</t>
  </si>
  <si>
    <t>Mt. Laurel</t>
  </si>
  <si>
    <t>(1,449</t>
  </si>
  <si>
    <t>(2,052</t>
  </si>
  <si>
    <t>Twinsburg</t>
  </si>
  <si>
    <t>(3,482</t>
  </si>
  <si>
    <t>(3,743</t>
  </si>
  <si>
    <t>Collegeville</t>
  </si>
  <si>
    <t>(2,135</t>
  </si>
  <si>
    <t>Malvern</t>
  </si>
  <si>
    <t>(1,948</t>
  </si>
  <si>
    <t>Pittsburgh</t>
  </si>
  <si>
    <t>(3,282</t>
  </si>
  <si>
    <t>Jackson</t>
  </si>
  <si>
    <t>(2,571</t>
  </si>
  <si>
    <t>(2,090</t>
  </si>
  <si>
    <t>(1,444</t>
  </si>
  <si>
    <t>Nashville</t>
  </si>
  <si>
    <t>(4,259</t>
  </si>
  <si>
    <t>(930</t>
  </si>
  <si>
    <t>Allen</t>
  </si>
  <si>
    <t>(2,534</t>
  </si>
  <si>
    <t>(4,388</t>
  </si>
  <si>
    <t>Arlington</t>
  </si>
  <si>
    <t>(993</t>
  </si>
  <si>
    <t>Austin</t>
  </si>
  <si>
    <t>(1,951</t>
  </si>
  <si>
    <t>(1,753</t>
  </si>
  <si>
    <t>(3,221</t>
  </si>
  <si>
    <t>(1,509</t>
  </si>
  <si>
    <t>(3,301</t>
  </si>
  <si>
    <t>Beaumont</t>
  </si>
  <si>
    <t>(3,133</t>
  </si>
  <si>
    <t>Dallas</t>
  </si>
  <si>
    <t>(4,699</t>
  </si>
  <si>
    <t>Duncanville</t>
  </si>
  <si>
    <t>(3,728</t>
  </si>
  <si>
    <t>El Paso</t>
  </si>
  <si>
    <t>(1,406</t>
  </si>
  <si>
    <t>Frisco</t>
  </si>
  <si>
    <t>(2,402</t>
  </si>
  <si>
    <t>Ft. Worth</t>
  </si>
  <si>
    <t>(1,933</t>
  </si>
  <si>
    <t>Grapevine</t>
  </si>
  <si>
    <t>(1,814</t>
  </si>
  <si>
    <t>Houston</t>
  </si>
  <si>
    <t>(6,399</t>
  </si>
  <si>
    <t>Irving</t>
  </si>
  <si>
    <t>(1,117</t>
  </si>
  <si>
    <t>Lewisville</t>
  </si>
  <si>
    <t>(4,894</t>
  </si>
  <si>
    <t>Round Rock</t>
  </si>
  <si>
    <t>(2,174</t>
  </si>
  <si>
    <t>Texarkana</t>
  </si>
  <si>
    <t>(1,009</t>
  </si>
  <si>
    <t>(1,734</t>
  </si>
  <si>
    <t>(2,157</t>
  </si>
  <si>
    <t>Bristol</t>
  </si>
  <si>
    <t>(3,880</t>
  </si>
  <si>
    <t>Manassas</t>
  </si>
  <si>
    <t>(1,324</t>
  </si>
  <si>
    <t>Richmond</t>
  </si>
  <si>
    <t>Corporate Office</t>
  </si>
  <si>
    <t>(168</t>
  </si>
  <si>
    <t>N/A</t>
  </si>
  <si>
    <t>Other real estate investments:</t>
  </si>
  <si>
    <t>Hotel under construction</t>
  </si>
  <si>
    <t>(1)  </t>
  </si>
  <si>
    <t>Land is owned fee simple unless cost is $0, which means the property is subject to a ground lease.</t>
  </si>
  <si>
    <t>(2)  </t>
  </si>
  <si>
    <t>The aggregate cost for federal income tax purposes is approximately $1.7 billion at December 31, 2013 (unaudited).</t>
  </si>
  <si>
    <t>Real estate owned:</t>
  </si>
  <si>
    <t>Balance as of January 1</t>
  </si>
  <si>
    <t>Acquisitions</t>
  </si>
  <si>
    <t>Disposals</t>
  </si>
  <si>
    <t>(1,339</t>
  </si>
  <si>
    <t>Discontinued Operations</t>
  </si>
  <si>
    <t>(147,346</t>
  </si>
  <si>
    <t>Improvements and Development Costs</t>
  </si>
  <si>
    <t>Balance at December 31         </t>
  </si>
  <si>
    <t>Accumulated depreciation:</t>
  </si>
  <si>
    <t>(93,179</t>
  </si>
  <si>
    <t>(48,962</t>
  </si>
  <si>
    <t>(54,827</t>
  </si>
  <si>
    <t>(52,748</t>
  </si>
  <si>
    <t>(49,815</t>
  </si>
  <si>
    <t>Balance at December 31</t>
  </si>
  <si>
    <t>Accounting Policies, by Policy (Policies)</t>
  </si>
  <si>
    <t>Organization, Consolidation and Presentation of Financial Statements Disclosure [Text Block]</t>
  </si>
  <si>
    <t>Cash and Cash Equivalents, Policy [Policy Text Block]</t>
  </si>
  <si>
    <t>Cash and Cash Equivalents, Restricted Cash and Cash Equivalents, Policy [Policy Text Block]</t>
  </si>
  <si>
    <t>Property, Plant and Equipment, Policy [Policy Text Block]</t>
  </si>
  <si>
    <t>Discontinued Operations, Policy [Policy Text Block]</t>
  </si>
  <si>
    <t>Revenue Recognition, Policy [Policy Text Block]</t>
  </si>
  <si>
    <t>Comprehensive Income, Policy [Policy Text Block]</t>
  </si>
  <si>
    <t>Earnings Per Share, Policy [Policy Text Block]</t>
  </si>
  <si>
    <t>Income Tax, Policy [Policy Text Block]</t>
  </si>
  <si>
    <t>Advertising Cost, Policy, Expensed Advertising Cost [Policy Text Block]</t>
  </si>
  <si>
    <t>Use of Estimates, Policy [Policy Text Block]</t>
  </si>
  <si>
    <t>Reclassification, Policy [Policy Text Block]</t>
  </si>
  <si>
    <t>Investment in Real Estate (Tables)</t>
  </si>
  <si>
    <t>Property, Plant and Equipment [Table Text Block]</t>
  </si>
  <si>
    <t>'The Company’s investment in real estate consisted of the following (in thousands):</t>
  </si>
  <si>
    <t>Schedule of Real Estate Properties [Table Text Block]</t>
  </si>
  <si>
    <t>'As of December 31, 2013, the Company owned 89 hotels, located in 27 states, consisting of the following:</t>
  </si>
  <si>
    <t>Schedule of Business Acquisitions, by Acquisition [Table Text Block]</t>
  </si>
  <si>
    <t>'The following table summarizes the location, brand, manager, date acquired, number of rooms and gross purchase price for each of the 89 hotels the Company owned as of December 31, 2013. All dollar amounts are in thousands.</t>
  </si>
  <si>
    <t>Deferred Interest and Discontinued Operations (Tables)</t>
  </si>
  <si>
    <t>Schedule of Disposal Groups, Including Discontinued Operations, Income Statement, Balance Sheet and Additional Disclosures [Table Text Block]</t>
  </si>
  <si>
    <t>'The following table sets forth the components of income from discontinued operations for the years ended December 31, 2013, 2012 and 2011 (in thousands):</t>
  </si>
  <si>
    <t>Credit Facility and Notes Payable (Tables)</t>
  </si>
  <si>
    <t>Schedule of Debt [Table Text Block]</t>
  </si>
  <si>
    <t>'In conjunction with the acquisition of 14 hotel properties, the Company assumed approximately $126.2 million in debt. With the exception of the Lewisville, Texas Hilton Garden Inn, the notes are secured by the applicable hotel. In addition, during 2012, the Company entered into three mortgage loan agreements with a commercial bank, secured by three hotel properties for a total of $47.7 million. The following table summarizes the hotel property securing each loan, the interest rate, loan assumption or origination date, maturity date, the principal amount assumed or originated, and the outstanding balance as of December 31, 2013 and 2012 for each of the Company’s debt obligations. All dollar amounts are in thousands.</t>
  </si>
  <si>
    <t>Schedule of Maturities of Long-term Debt [Table Text Block]</t>
  </si>
  <si>
    <t>'The aggregate amounts of principal payable under the Company’s debt obligations, for the five years subsequent to December 31, 2013 and thereafter are as follows (in thousands):</t>
  </si>
  <si>
    <t>Shareholders' Equity (Tables)</t>
  </si>
  <si>
    <t>Summary of Unit Redemptions [Table Text Block]</t>
  </si>
  <si>
    <t>'The following is a summary of the Unit redemptions during 2012 and 2013:</t>
  </si>
  <si>
    <t>Stock Option Plan (Tables)</t>
  </si>
  <si>
    <t>Schedule of Share-based Compensation, Stock Options, Activity [Table Text Block]</t>
  </si>
  <si>
    <t>'Activity in the Company Directors’ Plan during 2013, 2012 and 2011 is summarized in the following table:</t>
  </si>
  <si>
    <t>Lease Commitments (Tables)</t>
  </si>
  <si>
    <t>Schedule of Finite-Lived Intangible Assets, Future Amortization Expense [Table Text Block]</t>
  </si>
  <si>
    <t>'The aggregate amounts of the estimated minimum lease payments pertaining to the current land lease, for the five years subsequent to December 31, 2013 and thereafter, are as follows (in thousands):</t>
  </si>
  <si>
    <t>Quarterly Financial Data (Unaudited) (Tables)</t>
  </si>
  <si>
    <t>Schedule of Quarterly Financial Information [Table Text Block]</t>
  </si>
  <si>
    <t>'The following is a summary of quarterly results of operations for the years ended December 31, 2013 and 2012.</t>
  </si>
  <si>
    <t>Organization and Summary of Significant Accounting Policies (Details) (USD $)</t>
  </si>
  <si>
    <t>1 Months Ended</t>
  </si>
  <si>
    <t>0 Months Ended</t>
  </si>
  <si>
    <t>Subsequent Event [Member]</t>
  </si>
  <si>
    <t>Hotels [Member]</t>
  </si>
  <si>
    <t>Apple Hospitality [Member]</t>
  </si>
  <si>
    <t>Apple Seven and Apple Eight Mergers</t>
  </si>
  <si>
    <t>Aggregate Hotel Rooms [Member]</t>
  </si>
  <si>
    <t>Feb. 28, 2014</t>
  </si>
  <si>
    <t>Jan. 31, 2014</t>
  </si>
  <si>
    <t>Building [Member]</t>
  </si>
  <si>
    <t>Franchise Fees [Member]</t>
  </si>
  <si>
    <t>Major Improvements [Member]</t>
  </si>
  <si>
    <t>Furniture and Equipment [Member]</t>
  </si>
  <si>
    <t>Apple Suites Realty Group (ASRG) [Member]</t>
  </si>
  <si>
    <t>Federal Income Taxes And Taxability Of Shareholder Distributions [Member]</t>
  </si>
  <si>
    <t>Organization and Summary of Significant Accounting Policies (Details) [Line Items]</t>
  </si>
  <si>
    <t>Unit description</t>
  </si>
  <si>
    <t>'one common share and one Series A preferred share</t>
  </si>
  <si>
    <t>Number of Reportable Segments</t>
  </si>
  <si>
    <t>Number of Real Estate Properties</t>
  </si>
  <si>
    <t>Number of States in which Entity Operates</t>
  </si>
  <si>
    <t>Number of Units in Real Estate Property</t>
  </si>
  <si>
    <t>Percentage of Revenue Reserved for Replacements</t>
  </si>
  <si>
    <t>'up to 5%</t>
  </si>
  <si>
    <t>Property, Plant and Equipment, Estimated Useful Lives</t>
  </si>
  <si>
    <t>'39 years</t>
  </si>
  <si>
    <t>'17 years</t>
  </si>
  <si>
    <t>'ten years</t>
  </si>
  <si>
    <t>'three to seven years</t>
  </si>
  <si>
    <t>Property, Plant and Equipment, Cost Capitalization</t>
  </si>
  <si>
    <t>'(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CEO ownership of related parties</t>
  </si>
  <si>
    <t>Hotel Property, Initial Hold Period</t>
  </si>
  <si>
    <t>Impairment of Real Estate (in Dollars)</t>
  </si>
  <si>
    <t>Other Comprehensive Income (Loss), Net of Tax (in Dollars)</t>
  </si>
  <si>
    <t>Weighted Average Number Diluted Shares Outstanding Adjustment (in Shares)</t>
  </si>
  <si>
    <t>Stock Issued During Period, Shares, Conversion of Convertible Securities (in Shares)</t>
  </si>
  <si>
    <t>Common Stock, Dividends, Per Share, Cash Paid (in Dollars per share)</t>
  </si>
  <si>
    <t>Percentage of distribution paid characterized as oridinary income</t>
  </si>
  <si>
    <t>Percentage of distribution paid characterized as return of capital</t>
  </si>
  <si>
    <t>Percentage of distribution paid characterized as long-term capital gain</t>
  </si>
  <si>
    <t>Operating Loss Benefit Realized (in Dollars)</t>
  </si>
  <si>
    <t>Operating Loss Carryforwards (in Dollars)</t>
  </si>
  <si>
    <t>Operating Loss Carryforwards, Expiration</t>
  </si>
  <si>
    <t>'beginning in 2029</t>
  </si>
  <si>
    <t>Open Tax Years</t>
  </si>
  <si>
    <t>'2010-2013</t>
  </si>
  <si>
    <t>Recent Mergers with Apple REIT Seven, Inc. and Apple REIT Eight, Inc. (Details) (USD $)</t>
  </si>
  <si>
    <t>Assumed Mortgage Debt [Member]</t>
  </si>
  <si>
    <t>Mar. 03, 2014</t>
  </si>
  <si>
    <t>$245 Million Revolving Credit Facility [Member]</t>
  </si>
  <si>
    <t>$345 Million Unsecured Credit Facility [Member]</t>
  </si>
  <si>
    <t>Unsecured $100 Million Term Loan [Member]</t>
  </si>
  <si>
    <t>Termination of $50 Million Revolving Credit Facility [Member]</t>
  </si>
  <si>
    <t>Minimum [Member]</t>
  </si>
  <si>
    <t>Maximum [Member]</t>
  </si>
  <si>
    <t>Apple Seven [Member]</t>
  </si>
  <si>
    <t>Apple Eight [Member]</t>
  </si>
  <si>
    <t>Recent Mergers with Apple REIT Seven, Inc. and Apple REIT Eight, Inc. (Details) [Line Items]</t>
  </si>
  <si>
    <t>Business Combination, Merger Description</t>
  </si>
  <si>
    <t>'Effective March 1, 2014, the Company completed its previously announced mergers with Apple REIT Seven, Inc. ("Apple Seven") and Apple REIT Eight, Inc. ("Apple Eight") (the "A7 and A8 mergers"). Pursuant to the Agreement and Plan of Merger entered into on August 7, 2013, as amended (the "Merger Agreement"), Apple Seven and Apple Eight merged with and into Apple Seven Acquisition Sub, Inc. ("Seven Acquisition Sub"), a wholly owned subsidiary of the Company and Apple Eight Acquisition Sub, Inc. ("Eight Acquisition Sub"), a wholly owned subsidiary of the Company, respectively. Seven Acquisition Sub and Eight Acquisition Sub were formed solely for engaging in the A7 and A8 mergers and have not conducted any prior activities. Upon completion of the A7 and A8 mergers, the separate corporate existence of Apple Seven and Apple Eight ceased and Seven Acquisition Sub and Eight Acquisition Sub are the surviving corporations. Under the terms of the Merger Agreement, upon completion of the A7 and A8 mergers, the Company's common shares totaling 182,784,131 prior to the mergers remain outstanding</t>
  </si>
  <si>
    <t>'Each issued and outstanding unit of Apple Seven (consisting of one Apple Seven common share together with one Apple Seven Series A preferred share) was converted into one (the "Apple Seven exchange ratio") common share of the Company, or a total of approximately 90,613,633 common shares, and each issued and outstanding Series B convertible preferred share of Apple Seven was converted into a number of the Company's common shares equal to 24.17104 multiplied by the Apple Seven exchange ratio, or a total of 5,801,050 common shares</t>
  </si>
  <si>
    <t>'Each issued and outstanding unit of Apple Eight (consisting of one Apple Eight common share together with one Apple Eight Series A preferred share) was converted into 0.85 (the "Apple Eight exchange ratio") common share of the Company, or a total of approximately 78,319,004 common shares, and each issued and outstanding Series B convertible preferred share of Apple Eight was converted into a number of the Company's common shares equal to 24.17104 multiplied by the Apple Eight exchange ratio, or a total of 4,930,892 common shares.</t>
  </si>
  <si>
    <t>Business Combination, Unit Exchange Ratio (in Shares)</t>
  </si>
  <si>
    <t>Business Combination, Common Shares Issued from Conversion of Acquiree Units (in Shares)</t>
  </si>
  <si>
    <t>Convertible Preferred Stock, Conversion Rate (in Shares)</t>
  </si>
  <si>
    <t>Business Combination, Common Shares Issued from Conversion of Acquiree Preferred Stock (in Shares)</t>
  </si>
  <si>
    <t>Termination of Advisory Agreements, Description</t>
  </si>
  <si>
    <t>'As contemplated in the Merger Agreement, in connection with completion of the A7 and A8 mergers, the Company became self-advised and the existing advisory agreements between the Company and Apple Nine Advisors, Inc. and Apple Suites Realty Group, Inc. were terminated. The termination of the advisory agreements resulted in the conversion of each issued and outstanding Series B convertible preferred share of the Company into 24.17104 common shares of the Company, or a total of 11,602,099 common shares. As a result of the conversion, all of the Company's Series A preferred shares were terminated, and the holders of the Units only hold common shares of the Company.</t>
  </si>
  <si>
    <t>Preliminary Minimum Estimate of the Fair Value of the Company's Common Stock, Per Share (in Dollars per share)</t>
  </si>
  <si>
    <t>Preliminary Maximum Estimate of the Fair Value of the Company's Common Stock, Per Share (in Dollars per share)</t>
  </si>
  <si>
    <t>Estimated Expense Related to the Conversion of the Convertible Preferred Stock, Minimum (in Dollars)</t>
  </si>
  <si>
    <t>Estimated Expense Related to the Conversion of the Convertible Preferred Stock, Maximum (in Dollars)</t>
  </si>
  <si>
    <t>Merger Transaction Costs (in Dollars)</t>
  </si>
  <si>
    <t>Business Combination, Anticipated Merger Costs (in Dollars)</t>
  </si>
  <si>
    <t>Common Stock, Shares, Outstanding (in Shares)</t>
  </si>
  <si>
    <t>Business Combination, Recognized Identifiable Assets Acquired and Liabilities Assumed, Liabilities (in Dollars)</t>
  </si>
  <si>
    <t>Number of Hotel Properties Securing Assumed Debt</t>
  </si>
  <si>
    <t>Debt Instrument, Maturity Date, Description</t>
  </si>
  <si>
    <t>'ranging from September 2014 to April 2023</t>
  </si>
  <si>
    <t>'matures in March 2018; however, the Company has the right, upon satisfaction of certain conditions, including covenant compliance and payment of an extension fee, to extend the maturity date to March 2019</t>
  </si>
  <si>
    <t>'March 2019</t>
  </si>
  <si>
    <t>Debt Instrument, Interest Rate Terms</t>
  </si>
  <si>
    <t>'interest rates ranging from 3.97% to 6.95%</t>
  </si>
  <si>
    <t>Line of Credit Facility, Maximum Borrowing Capacity (in Dollars)</t>
  </si>
  <si>
    <t>Debt Instrument, Face Amount (in Dollars)</t>
  </si>
  <si>
    <t>Line of Credit Facility, Description</t>
  </si>
  <si>
    <t>'At closing of the new credit facility, the Company borrowed $150 million under the new facility which was used to repay Apple Seven and Apple Eight's outstanding balances on their respective credit facilities and to pay closing costs.</t>
  </si>
  <si>
    <t>Line of Credit Facility, Amount Outstanding (in Dollars)</t>
  </si>
  <si>
    <t>Line of Credit Facility, Borrowing Capacity, Description</t>
  </si>
  <si>
    <t>'The $345 million credit facility may be increased to $700 million, subject to certain conditions.</t>
  </si>
  <si>
    <t>Line of Credit Facility, Interest Rate Description</t>
  </si>
  <si>
    <t>'one-month LIBOR (the London Inter-Bank Offered Rate for a one-month term) plus a margin ranging from 1.55% to 2.35%, depending upon the Company's leverage ratio, as calculated under the terms of the credit agreement</t>
  </si>
  <si>
    <t>Derivative, Description of Hedged Item</t>
  </si>
  <si>
    <t>'In conjunction with the $100 million term loan, the Company and a commercial bank entered into an interest rate swap agreement for the same notional amount and maturity as the term loan. The interest rate swap agreement effectively provides the Company with payment requirements equal to a fixed interest rate on the term loan through the maturity of the loan in March 2019.</t>
  </si>
  <si>
    <t>Line of Credit Facility, Unused Capacity, Commitment Fee Percentage</t>
  </si>
  <si>
    <t>Line of Credit Facility, Covenant Terms</t>
  </si>
  <si>
    <t>'The $345 million credit facility contains customary affirmative covenants, negative covenants and events of defaults. It also contains quarterly financial covenants which include, among others, a minimum tangible net worth, maximum debt limits, minimum interest and fixed charge coverage ratios, maximum dividend payout ratio and restrictions in investments.</t>
  </si>
  <si>
    <t>Stock Issued During Period, Shares, Acquisitions (in Shares)</t>
  </si>
  <si>
    <t>Investment in Real Estate (Details) (USD $)</t>
  </si>
  <si>
    <t>18 Months Ended</t>
  </si>
  <si>
    <t>3 Months Ended</t>
  </si>
  <si>
    <t>74 Months Ended</t>
  </si>
  <si>
    <t>Development Project in Richmond, VA [Member]</t>
  </si>
  <si>
    <t>Courtyard Hotel [Member]</t>
  </si>
  <si>
    <t>Residence Inn Hotel [Member]</t>
  </si>
  <si>
    <t>acre</t>
  </si>
  <si>
    <t>Hotel Acquisitions [Member]</t>
  </si>
  <si>
    <t>Dec. 31, 2010</t>
  </si>
  <si>
    <t>Dec. 31, 2009</t>
  </si>
  <si>
    <t>Dec. 31, 2008</t>
  </si>
  <si>
    <t>Purchase of Previously Leased Land Parcels [Member]</t>
  </si>
  <si>
    <t>Acquisition of Headquarters and Assignment of Office Lease Agreement from Apple REIT Six, Inc. [Member]</t>
  </si>
  <si>
    <t>Debt Assumed in Acquisitions [Member]</t>
  </si>
  <si>
    <t>Unsecured Debt Assumed in Acquisitions [Member]</t>
  </si>
  <si>
    <t>Acquisition-related Costs [Member]</t>
  </si>
  <si>
    <t>Investment in Real Estate (Details) [Line Items]</t>
  </si>
  <si>
    <t>Number of Businesses Acquired</t>
  </si>
  <si>
    <t>Business Combination, Acquisition Related Costs</t>
  </si>
  <si>
    <t>Operating Income (Loss)</t>
  </si>
  <si>
    <t>Number of Land Parcels Purchased</t>
  </si>
  <si>
    <t>Land Acquisition, Gross Purchase Price</t>
  </si>
  <si>
    <t>Noncash or Part Noncash Acquisition, Debt Assumed</t>
  </si>
  <si>
    <t>Number of properties acquired in connection with debt</t>
  </si>
  <si>
    <t>Business acquisition fees Incurred, Related Party</t>
  </si>
  <si>
    <t>Real estate acquisition and disposal fee, Related Party, Percent</t>
  </si>
  <si>
    <t>Pre-Opening Costs</t>
  </si>
  <si>
    <t>Business Combination, Other Acquisition Related Costs</t>
  </si>
  <si>
    <t>Goodwill</t>
  </si>
  <si>
    <t>Purchase Date</t>
  </si>
  <si>
    <t>'July 2012</t>
  </si>
  <si>
    <t>Area of Land (in Acres)</t>
  </si>
  <si>
    <t>Hotel Development Start and Completion Period</t>
  </si>
  <si>
    <t>'In May 2013, the Company entered into a construction contract with a third party and began construction of the hotels during the second quarter of 2013, which is expected to be completed by the end of 2014.</t>
  </si>
  <si>
    <t>Expected Hotel Construction and Development Cost</t>
  </si>
  <si>
    <t>Construction and Development Costs</t>
  </si>
  <si>
    <t>Related Party Transaction, Amounts of Transaction</t>
  </si>
  <si>
    <t>Investment in Real Estate (Details) - Investment in Real Estate (USD $)</t>
  </si>
  <si>
    <t>Investment in Real Estate [Abstract]</t>
  </si>
  <si>
    <t>Building and Improvements</t>
  </si>
  <si>
    <t>Furniture, Fixtures and Equipment</t>
  </si>
  <si>
    <t>Construction in Progress</t>
  </si>
  <si>
    <t>Less Accumulated Depreciation</t>
  </si>
  <si>
    <t>Investment in Real Estate, net</t>
  </si>
  <si>
    <t>Investment in Real Estate (Details) - Hotels</t>
  </si>
  <si>
    <t>Hampton Inn [Member]</t>
  </si>
  <si>
    <t>Real Estate Properties [Line Items]</t>
  </si>
  <si>
    <t>Total by Brand</t>
  </si>
  <si>
    <t>Number of Rooms</t>
  </si>
  <si>
    <t>Hilton Garden Inn [Member]</t>
  </si>
  <si>
    <t>Courtyard [Member]</t>
  </si>
  <si>
    <t>Homewood Suites [Member]</t>
  </si>
  <si>
    <t>Fairfield Inn [Member]</t>
  </si>
  <si>
    <t>TownePlace Suites [Member]</t>
  </si>
  <si>
    <t>Residence Inn [Member]</t>
  </si>
  <si>
    <t>SpringHill Suites [Member]</t>
  </si>
  <si>
    <t>Marriott [Member]</t>
  </si>
  <si>
    <t>Embassy Suites [Member]</t>
  </si>
  <si>
    <t>Home2 Suites [Member]</t>
  </si>
  <si>
    <t>Hilton [Member]</t>
  </si>
  <si>
    <t>Total [Member]</t>
  </si>
  <si>
    <t>Investment in Real Estate (Details) - Hotels Owned (USD $)</t>
  </si>
  <si>
    <t>Hilton Garden Inn Tucson, AZ [Member]</t>
  </si>
  <si>
    <t>Business Acquisition [Line Items]</t>
  </si>
  <si>
    <t>'AZ</t>
  </si>
  <si>
    <t>'Hilton Garden Inn</t>
  </si>
  <si>
    <t>'Western</t>
  </si>
  <si>
    <t>Date Acquired</t>
  </si>
  <si>
    <t>'7/31/2008</t>
  </si>
  <si>
    <t>Gross Purchase Price (in Dollars)</t>
  </si>
  <si>
    <t>Courtyard Santa Clarita, CA [Member]</t>
  </si>
  <si>
    <t>'CA</t>
  </si>
  <si>
    <t>'Courtyard</t>
  </si>
  <si>
    <t>'Dimension</t>
  </si>
  <si>
    <t>'9/24/2008</t>
  </si>
  <si>
    <t>Homewood Suites Charlotte, NC [Member]</t>
  </si>
  <si>
    <t>'NC</t>
  </si>
  <si>
    <t>'Homewood Suites</t>
  </si>
  <si>
    <t>'McKibbon</t>
  </si>
  <si>
    <t>Hampton Inn &amp; Suites Allen, TX [Member]</t>
  </si>
  <si>
    <t>'TX</t>
  </si>
  <si>
    <t>'Hampton Inn &amp; Suites</t>
  </si>
  <si>
    <t>'Gateway</t>
  </si>
  <si>
    <t>'9/26/2008</t>
  </si>
  <si>
    <t>Hilton Garden Inn Twinsburg, OH [Member]</t>
  </si>
  <si>
    <t>'OH</t>
  </si>
  <si>
    <t>'10/7/2008</t>
  </si>
  <si>
    <t>Hilton Garden Inn Lewisville, TX [Member]</t>
  </si>
  <si>
    <t>'10/16/2008</t>
  </si>
  <si>
    <t>Hilton Garden Inn Duncanville, TX [Member]</t>
  </si>
  <si>
    <t>'10/21/2008</t>
  </si>
  <si>
    <t>Hampton Inn Santa Clarita, CA [Member]</t>
  </si>
  <si>
    <t>'Hampton Inn</t>
  </si>
  <si>
    <t>'10/29/2008</t>
  </si>
  <si>
    <t>Residence Inn Santa Clarita, CA [Member]</t>
  </si>
  <si>
    <t>'Residence Inn</t>
  </si>
  <si>
    <t>Fairfield Inn Santa Clarita, CA [Member]</t>
  </si>
  <si>
    <t>'Fairfield Inn</t>
  </si>
  <si>
    <t>Residence Inn Beaumont, TX [Member]</t>
  </si>
  <si>
    <t>Hampton Inn &amp; Suites Pueblo, CO [Member]</t>
  </si>
  <si>
    <t>'CO</t>
  </si>
  <si>
    <t>'10/31/2008</t>
  </si>
  <si>
    <t>Hilton Garden Inn Allen, TX [Member]</t>
  </si>
  <si>
    <t>Courtyard Bristol, VA [Member]</t>
  </si>
  <si>
    <t>'VA</t>
  </si>
  <si>
    <t>'LBA</t>
  </si>
  <si>
    <t>'11/7/2008</t>
  </si>
  <si>
    <t>Homewood Suites Durham, NC [Member]</t>
  </si>
  <si>
    <t>'12/4/2008</t>
  </si>
  <si>
    <t>Residence Inn Hattiesburg, MS [Member]</t>
  </si>
  <si>
    <t>'MS</t>
  </si>
  <si>
    <t>'12/11/2008</t>
  </si>
  <si>
    <t>Courtyard Jackson, TN [Member]</t>
  </si>
  <si>
    <t>'TN</t>
  </si>
  <si>
    <t>'Vista</t>
  </si>
  <si>
    <t>'12/16/2008</t>
  </si>
  <si>
    <t>Hampton Inn &amp; Suites Jackson, TN [Member]</t>
  </si>
  <si>
    <t>'12/30/2008</t>
  </si>
  <si>
    <t>Hampton Inn Pittsburgh, PA [Member]</t>
  </si>
  <si>
    <t>'PA</t>
  </si>
  <si>
    <t>'12/31/2008</t>
  </si>
  <si>
    <t>Hampton Inn Fort Lauderdale, FL [Member]</t>
  </si>
  <si>
    <t>'FL</t>
  </si>
  <si>
    <t>Hilton Garden Inn Frisco, TX [Member]</t>
  </si>
  <si>
    <t>Hampton Inn Round Rock, TX [Member]</t>
  </si>
  <si>
    <t>'3/6/2009</t>
  </si>
  <si>
    <t>Hampton Inn &amp; Suites Panama City, FL [Member]</t>
  </si>
  <si>
    <t>'3/12/2009</t>
  </si>
  <si>
    <t>Homewood Suites Austin, TX [Member]</t>
  </si>
  <si>
    <t>'4/14/2009</t>
  </si>
  <si>
    <t>Hampton Inn Austin, TX [Member]</t>
  </si>
  <si>
    <t>Hilton Garden Inn Dothan, AL [Member]</t>
  </si>
  <si>
    <t>'AL</t>
  </si>
  <si>
    <t>'6/1/2009</t>
  </si>
  <si>
    <t>Courtyard Troy, AL [Member]</t>
  </si>
  <si>
    <t>'6/18/2009</t>
  </si>
  <si>
    <t>Fairfield Inn &amp; Suites Orlando, FL [Member]</t>
  </si>
  <si>
    <t>'Fairfield Inn &amp; Suites</t>
  </si>
  <si>
    <t>'Marriott</t>
  </si>
  <si>
    <t>'7/1/2009</t>
  </si>
  <si>
    <t>SpringHill Suites Orlando, FL [Member]</t>
  </si>
  <si>
    <t>'SpringHill Suites</t>
  </si>
  <si>
    <t>Hampton Inn &amp; Suites Clovis, CA [Member]</t>
  </si>
  <si>
    <t>'7/31/2009</t>
  </si>
  <si>
    <t>Hampton Inn &amp; Suites Rochester, MN [Member]</t>
  </si>
  <si>
    <t>'MN</t>
  </si>
  <si>
    <t>'Raymond</t>
  </si>
  <si>
    <t>'8/3/2009</t>
  </si>
  <si>
    <t>Courtyard Johnson City, TN [Member]</t>
  </si>
  <si>
    <t>'9/25/2009</t>
  </si>
  <si>
    <t>SpringHill Suites Baton Rouge, LA [Member]</t>
  </si>
  <si>
    <t>'LA</t>
  </si>
  <si>
    <t>Marriott Houston, TX [Member]</t>
  </si>
  <si>
    <t>'1/8/2010</t>
  </si>
  <si>
    <t>Fairfield Inn &amp; Suites Albany, GA [Member]</t>
  </si>
  <si>
    <t>'GA</t>
  </si>
  <si>
    <t>'1/14/2010</t>
  </si>
  <si>
    <t>TownePlace Suites Panama City, FL [Member]</t>
  </si>
  <si>
    <t>'TownePlace Suites</t>
  </si>
  <si>
    <t>'1/19/2010</t>
  </si>
  <si>
    <t>Homewood Suites Clovis, CA [Member]</t>
  </si>
  <si>
    <t>'2/2/2010</t>
  </si>
  <si>
    <t>TownePlace Suites Jacksonville, NC [Member]</t>
  </si>
  <si>
    <t>'2/16/2010</t>
  </si>
  <si>
    <t>Hampton Inn &amp; Suites Miami, FL [Member]</t>
  </si>
  <si>
    <t>'4/9/2010</t>
  </si>
  <si>
    <t>Embassy Suites Anchorage, AK [Member]</t>
  </si>
  <si>
    <t>'AK</t>
  </si>
  <si>
    <t>'Embassy Suites</t>
  </si>
  <si>
    <t>'Stonebridge</t>
  </si>
  <si>
    <t>'4/30/2010</t>
  </si>
  <si>
    <t>Hampton Inn &amp; Suites Boise, ID [Member]</t>
  </si>
  <si>
    <t>'ID</t>
  </si>
  <si>
    <t>Homewood Suites Rogers, AR [Member]</t>
  </si>
  <si>
    <t>'AR</t>
  </si>
  <si>
    <t>Hampton Inn &amp; Suites St. Louis, MO [Member]</t>
  </si>
  <si>
    <t>'MO</t>
  </si>
  <si>
    <t>Hampton Inn &amp; Suites Oklahoma City, OK [Member]</t>
  </si>
  <si>
    <t>'OK</t>
  </si>
  <si>
    <t>'5/28/2010</t>
  </si>
  <si>
    <t>TownePlace Suites Ft. Worth, TX [Member]</t>
  </si>
  <si>
    <t>'7/19/2010</t>
  </si>
  <si>
    <t>Hilton Garden Inn Lafayette, LA [Member]</t>
  </si>
  <si>
    <t>'7/30/2010</t>
  </si>
  <si>
    <t>Hilton Garden Inn West Monroe, LA [Member]</t>
  </si>
  <si>
    <t>'Pillar (1)</t>
  </si>
  <si>
    <t>[1]</t>
  </si>
  <si>
    <t>Hilton Garden Inn Silver Spring, MD [Member]</t>
  </si>
  <si>
    <t>'MD</t>
  </si>
  <si>
    <t>'White</t>
  </si>
  <si>
    <t>Hampton Inn Rogers, AR [Member]</t>
  </si>
  <si>
    <t>'8/31/2010</t>
  </si>
  <si>
    <t>Hampton Inn St. Louis, MO [Member]</t>
  </si>
  <si>
    <t>Hampton Inn Kansas City, MO [Member]</t>
  </si>
  <si>
    <t>Courtyard Alexandria, LA [Member]</t>
  </si>
  <si>
    <t>'9/15/2010</t>
  </si>
  <si>
    <t>Hilton Garden Inn Grapevine, TX [Member]</t>
  </si>
  <si>
    <t>'9/24/2010</t>
  </si>
  <si>
    <t>Hilton Garden Inn Nashville, TN [Member]</t>
  </si>
  <si>
    <t>'9/30/2010</t>
  </si>
  <si>
    <t>SpringHill Suites Indianapolis, IN [Member]</t>
  </si>
  <si>
    <t>'IN</t>
  </si>
  <si>
    <t>'11/2/2010</t>
  </si>
  <si>
    <t>Residence Inn Mishawaka, IN [Member]</t>
  </si>
  <si>
    <t>Courtyard Phoenix, AZ [Member]</t>
  </si>
  <si>
    <t>Residence Inn Phoenix, AZ [Member]</t>
  </si>
  <si>
    <t>Residence Inn Mettawa, IL [Member]</t>
  </si>
  <si>
    <t>'IL</t>
  </si>
  <si>
    <t>Hilton Garden Inn Mettawa, IL [Member]</t>
  </si>
  <si>
    <t>Hilton Garden Inn Austin, TX [Member]</t>
  </si>
  <si>
    <t>Hilton Garden Inn Novi, MI [Member]</t>
  </si>
  <si>
    <t>'MI</t>
  </si>
  <si>
    <t>Hilton Garden Inn Warrenville, IL [Member]</t>
  </si>
  <si>
    <t>Hilton Garden Inn Schaumburg, IL [Member]</t>
  </si>
  <si>
    <t>SpringHill Suites Salt Lake City, UT [Member]</t>
  </si>
  <si>
    <t>'UT</t>
  </si>
  <si>
    <t>Fairfield Inn &amp; Suites Austin, TX [Member]</t>
  </si>
  <si>
    <t>Courtyard Austin, TX [Member]</t>
  </si>
  <si>
    <t>Courtyard Chandler, AZ [Member]</t>
  </si>
  <si>
    <t>Fairfield Inn &amp; Suites Chandler, AZ [Member]</t>
  </si>
  <si>
    <t>Embassy Suites Tampa, FL [Member]</t>
  </si>
  <si>
    <t>SpringHill Suites Andover, MA [Member]</t>
  </si>
  <si>
    <t>'MA</t>
  </si>
  <si>
    <t>'11/5/2010</t>
  </si>
  <si>
    <t>Courtyard Philadelphia (Collegeville), PA [Member]</t>
  </si>
  <si>
    <t>'11/15/2010</t>
  </si>
  <si>
    <t>Hampton Inn &amp; Suites Holly Springs, NC [Member]</t>
  </si>
  <si>
    <t>'11/30/2010</t>
  </si>
  <si>
    <t>Courtyard Philadelphia (Malvern), PA [Member]</t>
  </si>
  <si>
    <t>Hampton Inn &amp; Suites Arlington, TX [Member]</t>
  </si>
  <si>
    <t>'12/1/2010</t>
  </si>
  <si>
    <t>Homewood Suites Irving, TX [Member]</t>
  </si>
  <si>
    <t>'12/29/2010</t>
  </si>
  <si>
    <t>Homewood Suites Mount Laurel, NJ [Member]</t>
  </si>
  <si>
    <t>'NJ</t>
  </si>
  <si>
    <t>'Newport (1)</t>
  </si>
  <si>
    <t>'1/11/2011</t>
  </si>
  <si>
    <t>Courtyard West Orange, NJ [Member]</t>
  </si>
  <si>
    <t>Hampton Inn &amp; Suites Texarkana, TX [Member]</t>
  </si>
  <si>
    <t>'1/31/2011</t>
  </si>
  <si>
    <t>Home2 Suites Fayetteville, NC [Member]</t>
  </si>
  <si>
    <t>'Home2 Suites</t>
  </si>
  <si>
    <t>'2/3/2011</t>
  </si>
  <si>
    <t>Residence Inn Manassas, VA [Member]</t>
  </si>
  <si>
    <t>'Crestline (1)</t>
  </si>
  <si>
    <t>'2/16/2011</t>
  </si>
  <si>
    <t>Residence Inn San Bernardino, CA [Member]</t>
  </si>
  <si>
    <t>'Inn Ventures (1)</t>
  </si>
  <si>
    <t>SpringHill Suites Alexandria, VA [Member]</t>
  </si>
  <si>
    <t>'3/28/2011</t>
  </si>
  <si>
    <t>[2]</t>
  </si>
  <si>
    <t>Hilton Dallas, TX [Member]</t>
  </si>
  <si>
    <t>'Hilton</t>
  </si>
  <si>
    <t>'5/17/2011</t>
  </si>
  <si>
    <t>Courtyard Santa Ana, CA [Member]</t>
  </si>
  <si>
    <t>'5/23/2011</t>
  </si>
  <si>
    <t>SpringHill Suites Lafayette, LA [Member]</t>
  </si>
  <si>
    <t>'6/23/2011</t>
  </si>
  <si>
    <t>TownePlace Suites Tucson, AZ [Member]</t>
  </si>
  <si>
    <t>'10/6/2011</t>
  </si>
  <si>
    <t>Hilton Garden Inn El Paso, TX [Member]</t>
  </si>
  <si>
    <t>'12/19/2011</t>
  </si>
  <si>
    <t>Home2 Suites Nashville, TN [Member]</t>
  </si>
  <si>
    <t>'5/31/2012</t>
  </si>
  <si>
    <t>Deferred Interest and Discontinued Operations (Details) (USD $)</t>
  </si>
  <si>
    <t>Deferred Gain on Sale [Member]</t>
  </si>
  <si>
    <t>Sale of 110 Sites Leased to Third Party [Member]</t>
  </si>
  <si>
    <t>Apr. 30, 2009</t>
  </si>
  <si>
    <t>Acquisition of 110 Sites Leased to Third Party [Member]</t>
  </si>
  <si>
    <t>$60 Million Note Receivable [Member]</t>
  </si>
  <si>
    <t>Deferred Interest and Discontinued Operations (Details) [Line Items]</t>
  </si>
  <si>
    <t>Contract Date for Potential Sale of Land</t>
  </si>
  <si>
    <t>'August 2011</t>
  </si>
  <si>
    <t>Land Sites Sold</t>
  </si>
  <si>
    <t>Total Sales Price of Real Estate Sold</t>
  </si>
  <si>
    <t>Land Parcels Sold</t>
  </si>
  <si>
    <t>Payments to Acquire Real Estate</t>
  </si>
  <si>
    <t>Disposal Date</t>
  </si>
  <si>
    <t>Proceeds from Sale of Real Estate Held-for-investment</t>
  </si>
  <si>
    <t>Note Receivable Issued</t>
  </si>
  <si>
    <t>Note Receivable, Collateral</t>
  </si>
  <si>
    <t>'junior lien on the land and land improvements owned by the purchaser</t>
  </si>
  <si>
    <t>Interest Rate on Note Receivable</t>
  </si>
  <si>
    <t>Note Receivable, Net</t>
  </si>
  <si>
    <t>Notes, Loans and Financing Receivable, Gross, Noncurrent</t>
  </si>
  <si>
    <t>Deferred Gain on Sale of Real Estate Assets</t>
  </si>
  <si>
    <t>Deferred Interest Earned on Note Receivable</t>
  </si>
  <si>
    <t>Proceeds from Collection of Notes Receivable</t>
  </si>
  <si>
    <t>Note Receivable, Interest Waived</t>
  </si>
  <si>
    <t>Discontinued Operation, Gain (Loss) on Disposal of Discontinued Operation, Net of Tax</t>
  </si>
  <si>
    <t>Recognition of Deferred Interest Earned on Note Receivable</t>
  </si>
  <si>
    <t>Note Receivable, Use of Proceeds Description</t>
  </si>
  <si>
    <t>'The Company used the proceeds from the repayment of the note to reduce the outstanding balance under its $50 million credit facility and fund general corporate purposes, including working capital, renovations and hotel development.</t>
  </si>
  <si>
    <t>Straight Line Rent</t>
  </si>
  <si>
    <t>Deferred Interest and Discontinued Operations (Details) - Components of Income from Discontinued Operations (USD $)</t>
  </si>
  <si>
    <t>Components of Income from Discontinued Operations [Abstract]</t>
  </si>
  <si>
    <t>Credit Facility and Notes Payable (Details) (USD $)</t>
  </si>
  <si>
    <t>48 Months Ended</t>
  </si>
  <si>
    <t>Debt Obligations Assumed [Member]</t>
  </si>
  <si>
    <t>Mortgage Debt Originated [Member]</t>
  </si>
  <si>
    <t>Revolving Credit Facility $50 Million [Member]</t>
  </si>
  <si>
    <t>Non-Revolving Line of Credit [Member]</t>
  </si>
  <si>
    <t>Credit Facility and Notes Payable (Details) [Line Items]</t>
  </si>
  <si>
    <t>Debt Instrument, Origination Date</t>
  </si>
  <si>
    <t>'November 2012</t>
  </si>
  <si>
    <t>'May 2012</t>
  </si>
  <si>
    <t>Line of Credit Facility, Maximum Borrowing Capacity</t>
  </si>
  <si>
    <t>'maturity date was November 2014; however, as discussed in Note 2, the $50 million credit facility was terminated in March 2014, upon completion of the A7 and A8 mergers.</t>
  </si>
  <si>
    <t>'one-month LIBOR (the London Inter-Bank Offered Rate for a one-month term) plus a margin ranging from 2.25% to 2.75%, depending upon the Company's leverage ratio, as calculated under the terms of the credit agreement</t>
  </si>
  <si>
    <t>'Daily LIBOR (the London Interbank Offered Rate) plus 2.75%</t>
  </si>
  <si>
    <t>Line of Credit Facility, Amount Outstanding</t>
  </si>
  <si>
    <t>Debt Instrument, Face Amount</t>
  </si>
  <si>
    <t>Debt Instrument, Maturity Date</t>
  </si>
  <si>
    <t>Payoff and Extinguishment Amount of Non-Revolving Line of Credit</t>
  </si>
  <si>
    <t>Debt Instrument, Guaranty by Related Party, Description</t>
  </si>
  <si>
    <t>'The Loan Agreement was guaranteed by Glade M. Knight, the Company's Chairman and Chief Executive Officer and was secured by assets of Mr. Knight. Mr. Knight did not receive any consideration in exchange for providing this guaranty and security.</t>
  </si>
  <si>
    <t>Number of Mortgage Loan Agreements</t>
  </si>
  <si>
    <t>Number of Hotel Properties Used to Secure Debt</t>
  </si>
  <si>
    <t>Debt Instrument, Interest Rate, Effective Percentage Rate Range, Minimum</t>
  </si>
  <si>
    <t>Debt Instrument, Interest Rate, Effective Percentage Rate Range, Maximum</t>
  </si>
  <si>
    <t>Amortization of Debt Discount (Premium)</t>
  </si>
  <si>
    <t>Debt Instrument, Unamortized Discount (Premium), Net</t>
  </si>
  <si>
    <t>Debt Issuance Cost</t>
  </si>
  <si>
    <t>Amortization of Financing Costs</t>
  </si>
  <si>
    <t>Interest Costs Capitalized</t>
  </si>
  <si>
    <t>Credit Facility and Notes Payable (Details) - Mortgage Note Debt (USD $)</t>
  </si>
  <si>
    <t>Credit Facility and Notes Payable (Details) - Mortgage Note Debt [Line Items]</t>
  </si>
  <si>
    <t>Outstanding Balance</t>
  </si>
  <si>
    <t>Interest Rate</t>
  </si>
  <si>
    <t>Acquisition or Loan Origination Date</t>
  </si>
  <si>
    <t>Maturity Date</t>
  </si>
  <si>
    <t>'12/31/2016</t>
  </si>
  <si>
    <t>Principal Assumed or Originated</t>
  </si>
  <si>
    <t>'5/11/2017</t>
  </si>
  <si>
    <t>'10/11/2015</t>
  </si>
  <si>
    <t>'8/1/2016</t>
  </si>
  <si>
    <t>'5/1/2016</t>
  </si>
  <si>
    <t>'3/1/2016</t>
  </si>
  <si>
    <t>'9/1/2015</t>
  </si>
  <si>
    <t>'10/1/2015</t>
  </si>
  <si>
    <t>'10/1/2032</t>
  </si>
  <si>
    <t>'4/11/2017</t>
  </si>
  <si>
    <t>'7/8/2016</t>
  </si>
  <si>
    <t>'6/6/2015</t>
  </si>
  <si>
    <t>'8/29/2012</t>
  </si>
  <si>
    <t>'9/1/2022</t>
  </si>
  <si>
    <t>'8/30/2012</t>
  </si>
  <si>
    <t>'9/13/2012</t>
  </si>
  <si>
    <t>'10/1/2022</t>
  </si>
  <si>
    <t>Credit Facility and Notes Payable (Details) - Future Minimum Debt Payments (USD $)</t>
  </si>
  <si>
    <t>Future Minimum Debt Payments [Abstract]</t>
  </si>
  <si>
    <t>Thereafter</t>
  </si>
  <si>
    <t>Fair Value of Financial Instruments (Details) (USD $)</t>
  </si>
  <si>
    <t>Long-term Debt</t>
  </si>
  <si>
    <t>Long-term Debt, Fair Value</t>
  </si>
  <si>
    <t>Related Parties (Details) (USD $)</t>
  </si>
  <si>
    <t>8 Months Ended</t>
  </si>
  <si>
    <t>Apple Seven, Apple Eight and Apple Hospitality Termination of Advisory Agreements Payments [Member]</t>
  </si>
  <si>
    <t>Subcontract Agreement between Apple Hospitality and Apple Ten Advisors, Inc. [Member]</t>
  </si>
  <si>
    <t>Apple Ten [Member]</t>
  </si>
  <si>
    <t>Real Estate Disposal Fees Paid [Member]</t>
  </si>
  <si>
    <t>Cash Consideration Exchanged Between Entities [Member]</t>
  </si>
  <si>
    <t>Assignment and Transfer of Apple REIT Six, Inc.'s Interest in Apple Fund Management to Apple Nine Advisors (A9A) [Member]</t>
  </si>
  <si>
    <t>Reimbursement Received From Related Parties For Their Proportionate Share of Office Related Costs Provided by Apple Hospitality [Member]</t>
  </si>
  <si>
    <t>Real Estate Disposal Fees Incurred [Member]</t>
  </si>
  <si>
    <t>Jun. 30, 2012</t>
  </si>
  <si>
    <t>Real Estate Acquisition Fees Incurred [Member]</t>
  </si>
  <si>
    <t>Reimbursement to Related Party for Company's Proportionate Share of Staffing and Related Costs Provided by Related Party [Member]</t>
  </si>
  <si>
    <t>Apple Nine Advisors (A9A) [Member]</t>
  </si>
  <si>
    <t>Advisory Fees Incurred [Member]</t>
  </si>
  <si>
    <t>ASRG and A9A [Member]</t>
  </si>
  <si>
    <t>All Apple REIT Entities [Member]</t>
  </si>
  <si>
    <t>Legal Proceedings and SEC Investigation [Member]</t>
  </si>
  <si>
    <t>Apple Air Holding, LLC [Member]</t>
  </si>
  <si>
    <t>Net Allocated Office Related Costs to Apple Hospitality [Member]</t>
  </si>
  <si>
    <t>Related Parties (Details) [Line Items]</t>
  </si>
  <si>
    <t>Number of Directors on Related Party Baord</t>
  </si>
  <si>
    <t>Costs and Expenses, Related Party</t>
  </si>
  <si>
    <t>Management Advisory Fee, Related Party, Percent</t>
  </si>
  <si>
    <t>'0.1% to 0.25%</t>
  </si>
  <si>
    <t>Reimbursement of Office Related Costs From Related Parties</t>
  </si>
  <si>
    <t>Net Allocated Office Related Costs</t>
  </si>
  <si>
    <t>Legal Fees</t>
  </si>
  <si>
    <t>Proceeds from Insurance Settlement, Operating Activities</t>
  </si>
  <si>
    <t>Equity Method Investment, Ownership Percentage</t>
  </si>
  <si>
    <t>Equity Method Investments</t>
  </si>
  <si>
    <t>Income (Loss) from Equity Method Investments</t>
  </si>
  <si>
    <t>Estimated Expense Related to the Conversion of the Convertible Preferred Stock, Minimum</t>
  </si>
  <si>
    <t>Estimated Expense Related to the Conversion of the Convertible Preferred Stock, Maximum</t>
  </si>
  <si>
    <t>Shareholders' Equity (Details) (USD $)</t>
  </si>
  <si>
    <t>2 Months Ended</t>
  </si>
  <si>
    <t>5 Months Ended</t>
  </si>
  <si>
    <t>17 Months Ended</t>
  </si>
  <si>
    <t>20 Months Ended</t>
  </si>
  <si>
    <t>24 Months Ended</t>
  </si>
  <si>
    <t>34 Months Ended</t>
  </si>
  <si>
    <t>54 Months Ended</t>
  </si>
  <si>
    <t>37 Months Ended</t>
  </si>
  <si>
    <t>4 Months Ended</t>
  </si>
  <si>
    <t>Special Distribution [Member]</t>
  </si>
  <si>
    <t>Jul. 31, 2012</t>
  </si>
  <si>
    <t>Annual Distribution [Member]</t>
  </si>
  <si>
    <t>Monthly Distributions [Member]</t>
  </si>
  <si>
    <t>Total Distributions [Member]</t>
  </si>
  <si>
    <t>Unit Redemption Program [Member]</t>
  </si>
  <si>
    <t>Jun. 30, 2011</t>
  </si>
  <si>
    <t>Apr. 30, 2012</t>
  </si>
  <si>
    <t>Dividend Reinvestment Plan [Member]</t>
  </si>
  <si>
    <t>Additional Preferred Shares [Member]</t>
  </si>
  <si>
    <t>Shareholders' Equity (Details) [Line Items]</t>
  </si>
  <si>
    <t>Special Distribution, Amount Per Unit (in Dollars per share)</t>
  </si>
  <si>
    <t>Payments of Special Distribution</t>
  </si>
  <si>
    <t>Dividends Payable, Date to be Paid</t>
  </si>
  <si>
    <t>Dividends Payable, Date of Record</t>
  </si>
  <si>
    <t>Changes Resulting From Special Distribution, Description</t>
  </si>
  <si>
    <t>'In accordance with the Company's articles of incorporation, the priority distribution ("Priority Distribution") of each share of Series A preferred stock was reduced by the amount of the Special Distribution, or from $11.00 to $10.25 per share.</t>
  </si>
  <si>
    <t>'In conjunction with the Special Distribution, in May 2012 the Company's Board of Directors reduced the annual distribution rate from $0.88 per common share to $0.83 per common share. The reduction was effective with the June 2012 distribution.</t>
  </si>
  <si>
    <t>'In August 2012, the Board of Directors slightly increased the annualized distribution rate from $0.83 per common share to $0.83025 per common share.</t>
  </si>
  <si>
    <t>'In May 2012, as a result of the Special Distribution, the purchase price per Unit under the Company's Unit Redemption Program was adjusted by the amount of the Special Distribution (from $11.00 to $10.25 for the maximum purchase price, based on the original purchase price and length of time such Units have been held by the shareholder).</t>
  </si>
  <si>
    <t>'As a result of the Special Distribution, beginning in May 2012, the offering price per Unit under the Company's Dividend Reinvestment Plan was adjusted by the amount of the Special Distribution (from $11.00 to $10.25).</t>
  </si>
  <si>
    <t>Annual Distribution rate (in Dollars per share)</t>
  </si>
  <si>
    <t>Payments of Ordinary Dividends, Common Stock</t>
  </si>
  <si>
    <t>Payments of Total Distributions</t>
  </si>
  <si>
    <t>Preferred Stock Priority Distribution (in Dollars per share)</t>
  </si>
  <si>
    <t>Preferred Stock, Shares Issued (in Shares)</t>
  </si>
  <si>
    <t>Shares Issued, Price Per Share (in Dollars per share)</t>
  </si>
  <si>
    <t>Preferred Stock, Value, Issued</t>
  </si>
  <si>
    <t>Preferred Stock, Shares Authorized (in Shares)</t>
  </si>
  <si>
    <t>Unit redemption eligibility period</t>
  </si>
  <si>
    <t>'1 year</t>
  </si>
  <si>
    <t>Redemption rate, Units owned less than 3 years</t>
  </si>
  <si>
    <t>Redemption rate, Units owned more than 3 years</t>
  </si>
  <si>
    <t>Unit Redemption, Maximum Purchase Price (in Dollars per share)</t>
  </si>
  <si>
    <t>Weighted average number of Units outstanding, percentage redeemable</t>
  </si>
  <si>
    <t>Units Redeemed (in Shares)</t>
  </si>
  <si>
    <t>Payments for Redemption of Units</t>
  </si>
  <si>
    <t>Redemption requests redeemed, description</t>
  </si>
  <si>
    <t>'pro-rata basis</t>
  </si>
  <si>
    <t>Redemption requests redeemed, percentage</t>
  </si>
  <si>
    <t>Dividend Reinvestment Plan, Offering Price Per Unit (in Dollars per share)</t>
  </si>
  <si>
    <t>Units Authorized (in Shares)</t>
  </si>
  <si>
    <t>Stock Issued During Period, Shares, Dividend Reinvestment Plan (in Shares)</t>
  </si>
  <si>
    <t>Stock Issued During Period, Value, Dividend Reinvestment Plan</t>
  </si>
  <si>
    <t>Shareholders' Equity (Details) - Schedule of Unit Redemption (Redemptions [Member])</t>
  </si>
  <si>
    <t>Mar. 31, 2013</t>
  </si>
  <si>
    <t>Sep. 30, 2012</t>
  </si>
  <si>
    <t>Mar. 31, 2012</t>
  </si>
  <si>
    <t>Redemptions [Member]</t>
  </si>
  <si>
    <t>Shareholders' Equity (Details) - Schedule of Unit Redemption [Line Items]</t>
  </si>
  <si>
    <t>Total Requested Unit Redemptions at Redemption Date</t>
  </si>
  <si>
    <t>Total Redemption Requests Not Redeemed at Redemption Date</t>
  </si>
  <si>
    <t>Stock Option Plan (Details) (Non-Employee Directors' Stock Option Plan [Member], USD $)</t>
  </si>
  <si>
    <t>Non-Employee Directors' Stock Option Plan [Member]</t>
  </si>
  <si>
    <t>Stock Option Plan (Details) [Line Items]</t>
  </si>
  <si>
    <t>Share-based Compensation Arrangement by Share-based Payment Award, Description</t>
  </si>
  <si>
    <t>'Units authorized for issuance is equal to 45,000 plus 1.8% of the number of Units sold in excess of the minimum offering of 9,523,810 Units. This plan currently relates to the initial public offering of 182,251,082 Units.</t>
  </si>
  <si>
    <t>Share-based Compensation Arrangement by Share-based Payment Award, Number of Shares Authorized</t>
  </si>
  <si>
    <t>Share-based Compensation Arrangement by Share-based Payment Award, Terms of Award</t>
  </si>
  <si>
    <t>'100% vested upon issuance and are exercisable six months after the date of grant and will expire 10 years from the date of grant.</t>
  </si>
  <si>
    <t>Share-based Compensation Arrangement by Share-based Payment Award, Options, Grants in Period, Net of Forfeitures</t>
  </si>
  <si>
    <t>Allocated Share-based Compensation Expense (in Dollars)</t>
  </si>
  <si>
    <t>Options, Exercise Price (in Dollars per share)</t>
  </si>
  <si>
    <t>Stock Option Plan (Details) - Schedule of Stock Option Activity (USD $)</t>
  </si>
  <si>
    <t>Schedule of Stock Option Activity [Abstract]</t>
  </si>
  <si>
    <t>Outstanding, beginning of year:</t>
  </si>
  <si>
    <t>The weighted-average exercise price of outstanding options: (in Dollars per share)</t>
  </si>
  <si>
    <t>Management and Franchise Agreements (Details) (USD $)</t>
  </si>
  <si>
    <t>Management and Franchise Agreements (Details) [Line Items]</t>
  </si>
  <si>
    <t>Owned Property Management Costs (in Dollars)</t>
  </si>
  <si>
    <t>Direct Operating Cost, Royalty Expense (in Dollars)</t>
  </si>
  <si>
    <t>Hilton Franchise Agreements [Member] | Minimum [Member]</t>
  </si>
  <si>
    <t>Franchise Agreement, Initial Term</t>
  </si>
  <si>
    <t>'10 years</t>
  </si>
  <si>
    <t>Hilton Franchise Agreements [Member] | Maximum [Member]</t>
  </si>
  <si>
    <t>'21 years</t>
  </si>
  <si>
    <t>Marriott Franchise Agreements [Member] | Minimum [Member]</t>
  </si>
  <si>
    <t>'13 years</t>
  </si>
  <si>
    <t>Marriott Franchise Agreements [Member] | Maximum [Member]</t>
  </si>
  <si>
    <t>'28 years</t>
  </si>
  <si>
    <t>Crestline [Member]</t>
  </si>
  <si>
    <t>Number of Hotels Operated by Manager</t>
  </si>
  <si>
    <t>Dimension [Member]</t>
  </si>
  <si>
    <t>Gateway [Member]</t>
  </si>
  <si>
    <t>Inn Ventures [Member]</t>
  </si>
  <si>
    <t>LBA [Member]</t>
  </si>
  <si>
    <t>McKibbon [Member]</t>
  </si>
  <si>
    <t>Newport [Member]</t>
  </si>
  <si>
    <t>Pillar [Member]</t>
  </si>
  <si>
    <t>Raymond [Member]</t>
  </si>
  <si>
    <t>Stoneridge [Member]</t>
  </si>
  <si>
    <t>Vista [Member]</t>
  </si>
  <si>
    <t>Western [Member]</t>
  </si>
  <si>
    <t>White [Member]</t>
  </si>
  <si>
    <t>Management Agreement Initial Term</t>
  </si>
  <si>
    <t>'30 years</t>
  </si>
  <si>
    <t>Lease Commitments (Details) (Hotel Acquisitions with Land Leases [Member], USD $)</t>
  </si>
  <si>
    <t>In Millions, unless otherwise specified</t>
  </si>
  <si>
    <t>Hotel Acquisitions with Land Leases [Member]</t>
  </si>
  <si>
    <t>Lease Commitments (Details) [Line Items]</t>
  </si>
  <si>
    <t>Number of Land Leases Assumed</t>
  </si>
  <si>
    <t>Description of Lessee Leasing Arrangements, Operating Leases</t>
  </si>
  <si>
    <t>'Two of the leases, which pertain to the San Bernardino, California and the Manassas, Virginia Residence Inns, were terminated on June 6, 2013 when the Company exercised its land purchase options under the leases for a total purchase price of $2.9 million. The current lease has a remaining initial lease term of 10 years, with four 15 year renewal options and is subject to an annual base rental payment and monthly payments based on a percentage of room and food and beverage sales.</t>
  </si>
  <si>
    <t>Payments to Acquire Land (in Dollars)</t>
  </si>
  <si>
    <t>Lease Commitments (Details) - Future Minimum Lease Payments (USD $)</t>
  </si>
  <si>
    <t>Future Minimum Lease Payments [Abstract]</t>
  </si>
  <si>
    <t>Quarterly Financial Data (Unaudited) (Details) - Quarterly Results of Operation (USD $)</t>
  </si>
  <si>
    <t>First Quarter [Member]</t>
  </si>
  <si>
    <t>Second Quarter [Member]</t>
  </si>
  <si>
    <t>Sep. 30, 2013</t>
  </si>
  <si>
    <t>Third Quarter [Member]</t>
  </si>
  <si>
    <t>Fourth Quarter [Member]</t>
  </si>
  <si>
    <t>Quarterly Financial Data (Unaudited) (Details) - Quarterly Results of Operation [Line Items]</t>
  </si>
  <si>
    <t>Revenues (in Dollars)</t>
  </si>
  <si>
    <t>Income from continuing operations (in Dollars)</t>
  </si>
  <si>
    <t>Income from discontinued operations, net of tax (in Dollars)</t>
  </si>
  <si>
    <t>Net income (in Dollars)</t>
  </si>
  <si>
    <t>Second quarter 2012 distributions includes a Special Distribution paid in May 2012 totaling $0.75 per common share.</t>
  </si>
  <si>
    <t>Subsequent Events (Details) (USD $)</t>
  </si>
  <si>
    <t>Subsequent Events (Details) [Line Items]</t>
  </si>
  <si>
    <t>Payments of Ordinary Dividends, Common Stock (in Dollars)</t>
  </si>
  <si>
    <t>Business Combination, Unit Exchange Ratio</t>
  </si>
  <si>
    <t>Business Combination, Common Shares Issued from Conversion of Acquiree Units</t>
  </si>
  <si>
    <t>Convertible Preferred Stock, Conversion Rate</t>
  </si>
  <si>
    <t>Business Combination, Common Shares Issued from Conversion of Acquiree Preferred Stock</t>
  </si>
  <si>
    <t>Stock Issued During Period, Shares, Conversion of Convertible Securities</t>
  </si>
  <si>
    <t>Common Stock, Shares, Outstanding</t>
  </si>
  <si>
    <t>SCHEDULE III - Real Estate and Accumulated Depreciation (Details) (USD $)</t>
  </si>
  <si>
    <t>In Billions, unless otherwise specified</t>
  </si>
  <si>
    <t>Land Ownership Description</t>
  </si>
  <si>
    <t>'Land is owned fee simple unless cost is $0, which means the property is subject to a ground lease.</t>
  </si>
  <si>
    <t>SEC Schedule III, Real Estate, Federal Income Tax Basis (in Dollars)</t>
  </si>
  <si>
    <t>SCHEDULE III - Real Estate and Accumulated Depreciation (Details) - Schedule of Real Estate and Accumulated Depreciation (USD $)</t>
  </si>
  <si>
    <t>Corporate Office Richmond, VA [Member]</t>
  </si>
  <si>
    <t>Total Before Other Real Estate Investments [Member]</t>
  </si>
  <si>
    <t>Hotel Under Construction Richmond, VA [Member]</t>
  </si>
  <si>
    <t>SCHEDULE III - Real Estate and Accumulated Depreciation (Details) - Schedule of Real Estate and Accumulated Depreciation [Line Items]</t>
  </si>
  <si>
    <t>'Corporate Office</t>
  </si>
  <si>
    <t>'Hotel under construction</t>
  </si>
  <si>
    <t>Initial Cost, Land</t>
  </si>
  <si>
    <t>Initial Cost, Building, FF&amp;E and Other</t>
  </si>
  <si>
    <t>Subsequently Capitalized, Building Improvements and FF&amp;E</t>
  </si>
  <si>
    <t>Total Gross Cost</t>
  </si>
  <si>
    <t>Accumulated Depreciation</t>
  </si>
  <si>
    <t>Date of Construction</t>
  </si>
  <si>
    <t>'2008</t>
  </si>
  <si>
    <t>'2009</t>
  </si>
  <si>
    <t>'1998</t>
  </si>
  <si>
    <t>'2006</t>
  </si>
  <si>
    <t>'2007</t>
  </si>
  <si>
    <t>'2011</t>
  </si>
  <si>
    <t>'2010</t>
  </si>
  <si>
    <t>'1996</t>
  </si>
  <si>
    <t>'1987</t>
  </si>
  <si>
    <t>'2000</t>
  </si>
  <si>
    <t>'1999</t>
  </si>
  <si>
    <t>'2003</t>
  </si>
  <si>
    <t>'1990</t>
  </si>
  <si>
    <t>'2005</t>
  </si>
  <si>
    <t>'2012</t>
  </si>
  <si>
    <t>'2002</t>
  </si>
  <si>
    <t>'1997</t>
  </si>
  <si>
    <t>'2001</t>
  </si>
  <si>
    <t>'2004</t>
  </si>
  <si>
    <t>'1893</t>
  </si>
  <si>
    <t>'Apr-10</t>
  </si>
  <si>
    <t>'Jun-09</t>
  </si>
  <si>
    <t>'Aug-10</t>
  </si>
  <si>
    <t>'Nov-10</t>
  </si>
  <si>
    <t>'Jul-08</t>
  </si>
  <si>
    <t>'Oct-11</t>
  </si>
  <si>
    <t>'Jul-09</t>
  </si>
  <si>
    <t>'Feb-10</t>
  </si>
  <si>
    <t>'Feb-11</t>
  </si>
  <si>
    <t>'May-11</t>
  </si>
  <si>
    <t>'Sep-08</t>
  </si>
  <si>
    <t>'Oct-08</t>
  </si>
  <si>
    <t>'Dec-08</t>
  </si>
  <si>
    <t>'Jan-10</t>
  </si>
  <si>
    <t>'Mar-09</t>
  </si>
  <si>
    <t>'Sep-10</t>
  </si>
  <si>
    <t>'Sep-09</t>
  </si>
  <si>
    <t>'Jul-10</t>
  </si>
  <si>
    <t>'Jun-11</t>
  </si>
  <si>
    <t>'Aug-09</t>
  </si>
  <si>
    <t>'Jan-11</t>
  </si>
  <si>
    <t>'May-10</t>
  </si>
  <si>
    <t>'May-12</t>
  </si>
  <si>
    <t>'Dec-10</t>
  </si>
  <si>
    <t>'Apr-09</t>
  </si>
  <si>
    <t>'Dec-11</t>
  </si>
  <si>
    <t>'Nov-08</t>
  </si>
  <si>
    <t>'May-13</t>
  </si>
  <si>
    <t>'Jul-12</t>
  </si>
  <si>
    <t>Depreciable Life</t>
  </si>
  <si>
    <t>'3 - 39 yrs.</t>
  </si>
  <si>
    <t>'  </t>
  </si>
  <si>
    <t>SCHEDULE III - Real Estate and Accumulated Depreciation (Details) - Rollforward of Real Estate Owned and Accumulated Depreciation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Symbol"/>
      <family val="1"/>
      <charset val="2"/>
    </font>
    <font>
      <sz val="9"/>
      <color theme="1"/>
      <name val="Times New Roman"/>
      <family val="1"/>
    </font>
    <font>
      <b/>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righ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0" fillId="0" borderId="10" xfId="0"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xf>
    <xf numFmtId="0" fontId="20" fillId="0" borderId="10" xfId="0" applyFont="1"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center" wrapText="1"/>
    </xf>
    <xf numFmtId="0" fontId="20" fillId="33" borderId="0" xfId="0" applyFont="1" applyFill="1" applyAlignment="1">
      <alignmen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18" fillId="0" borderId="0" xfId="0" applyFont="1" applyAlignment="1">
      <alignment wrapText="1"/>
    </xf>
    <xf numFmtId="0" fontId="18" fillId="0" borderId="10" xfId="0" applyFont="1" applyBorder="1" applyAlignment="1">
      <alignment horizontal="left" wrapText="1"/>
    </xf>
    <xf numFmtId="0" fontId="18" fillId="0" borderId="0" xfId="0" applyFont="1" applyAlignment="1">
      <alignment horizontal="left"/>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xf>
    <xf numFmtId="0" fontId="20" fillId="0" borderId="10" xfId="0" applyFont="1" applyBorder="1" applyAlignment="1">
      <alignment horizontal="left"/>
    </xf>
    <xf numFmtId="0" fontId="20" fillId="0" borderId="0" xfId="0" applyFont="1" applyAlignment="1">
      <alignment horizontal="left" vertical="top" wrapText="1"/>
    </xf>
    <xf numFmtId="0" fontId="19" fillId="0" borderId="0" xfId="0" applyFont="1" applyAlignment="1">
      <alignment horizontal="left" wrapText="1"/>
    </xf>
    <xf numFmtId="3" fontId="20" fillId="0" borderId="10" xfId="0" applyNumberFormat="1" applyFont="1" applyBorder="1" applyAlignment="1">
      <alignment horizontal="right" wrapText="1"/>
    </xf>
    <xf numFmtId="0" fontId="18" fillId="0" borderId="12" xfId="0" applyFont="1" applyBorder="1" applyAlignment="1">
      <alignment horizontal="center" wrapText="1"/>
    </xf>
    <xf numFmtId="0" fontId="18" fillId="0" borderId="10" xfId="0" applyFont="1" applyBorder="1" applyAlignment="1">
      <alignment wrapText="1"/>
    </xf>
    <xf numFmtId="15" fontId="18" fillId="0" borderId="10" xfId="0" applyNumberFormat="1" applyFont="1" applyBorder="1" applyAlignment="1">
      <alignment horizontal="center" wrapText="1"/>
    </xf>
    <xf numFmtId="0" fontId="0" fillId="0" borderId="10" xfId="0" applyBorder="1" applyAlignment="1">
      <alignment wrapText="1"/>
    </xf>
    <xf numFmtId="0" fontId="20" fillId="0" borderId="13"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18" fillId="0" borderId="10" xfId="0" applyFont="1" applyBorder="1" applyAlignment="1">
      <alignment horizontal="left" wrapText="1"/>
    </xf>
    <xf numFmtId="0" fontId="20" fillId="0" borderId="0" xfId="0" applyFont="1" applyAlignment="1">
      <alignment horizontal="left" wrapText="1" indent="1"/>
    </xf>
    <xf numFmtId="0" fontId="22" fillId="0" borderId="0" xfId="0" applyFont="1" applyAlignment="1">
      <alignment wrapText="1"/>
    </xf>
    <xf numFmtId="0" fontId="22"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horizontal="left" wrapText="1"/>
    </xf>
    <xf numFmtId="0" fontId="23" fillId="0" borderId="0" xfId="0" applyFont="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vertical="top" wrapText="1"/>
    </xf>
    <xf numFmtId="0" fontId="22" fillId="33" borderId="0" xfId="0" applyFont="1" applyFill="1" applyAlignment="1">
      <alignment horizontal="right" wrapText="1"/>
    </xf>
    <xf numFmtId="0" fontId="22" fillId="33" borderId="0" xfId="0" applyFont="1" applyFill="1" applyAlignment="1">
      <alignment horizontal="center" wrapText="1"/>
    </xf>
    <xf numFmtId="0" fontId="22" fillId="33" borderId="0" xfId="0" applyFont="1" applyFill="1" applyAlignment="1">
      <alignment wrapText="1"/>
    </xf>
    <xf numFmtId="16" fontId="22" fillId="33" borderId="0" xfId="0" applyNumberFormat="1" applyFont="1" applyFill="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center" wrapText="1"/>
    </xf>
    <xf numFmtId="16" fontId="22" fillId="0" borderId="0" xfId="0" applyNumberFormat="1"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3" fillId="0" borderId="13" xfId="0" applyFont="1" applyBorder="1" applyAlignment="1">
      <alignment horizontal="center"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xf>
    <xf numFmtId="0" fontId="20" fillId="0" borderId="0" xfId="0" applyFont="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74050809</v>
      </c>
      <c r="D7" s="4" t="s">
        <v>6</v>
      </c>
    </row>
    <row r="8" spans="1:4" x14ac:dyDescent="0.25">
      <c r="A8" s="2" t="s">
        <v>14</v>
      </c>
      <c r="B8" s="4" t="s">
        <v>6</v>
      </c>
      <c r="C8" s="4" t="s">
        <v>6</v>
      </c>
      <c r="D8" s="6">
        <v>1873382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31.85546875" bestFit="1" customWidth="1"/>
    <col min="2" max="3" width="36.5703125" bestFit="1" customWidth="1"/>
    <col min="4" max="4" width="10.140625" customWidth="1"/>
    <col min="5" max="5" width="15.85546875" customWidth="1"/>
    <col min="6" max="6" width="36.5703125" customWidth="1"/>
    <col min="7" max="7" width="18.5703125" customWidth="1"/>
    <col min="8" max="8" width="27.28515625" customWidth="1"/>
    <col min="9" max="9" width="15.85546875" customWidth="1"/>
    <col min="10" max="10" width="18.28515625" customWidth="1"/>
    <col min="11" max="12" width="18.5703125" customWidth="1"/>
    <col min="13" max="13" width="11.5703125" customWidth="1"/>
    <col min="14" max="15" width="18.5703125" customWidth="1"/>
    <col min="16" max="16" width="3.7109375" customWidth="1"/>
    <col min="17" max="17" width="15.85546875" customWidth="1"/>
    <col min="18" max="18" width="18.570312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1</v>
      </c>
      <c r="B3" s="19" t="s">
        <v>6</v>
      </c>
      <c r="C3" s="19"/>
      <c r="D3" s="19"/>
      <c r="E3" s="19"/>
      <c r="F3" s="19"/>
      <c r="G3" s="19"/>
      <c r="H3" s="19"/>
      <c r="I3" s="19"/>
      <c r="J3" s="19"/>
      <c r="K3" s="19"/>
      <c r="L3" s="19"/>
      <c r="M3" s="19"/>
      <c r="N3" s="19"/>
      <c r="O3" s="19"/>
      <c r="P3" s="19"/>
      <c r="Q3" s="19"/>
      <c r="R3" s="19"/>
    </row>
    <row r="4" spans="1:18" ht="15" customHeight="1" x14ac:dyDescent="0.25">
      <c r="A4" s="16" t="s">
        <v>212</v>
      </c>
      <c r="B4" s="19" t="s">
        <v>6</v>
      </c>
      <c r="C4" s="19"/>
      <c r="D4" s="19"/>
      <c r="E4" s="19"/>
      <c r="F4" s="19"/>
      <c r="G4" s="19"/>
      <c r="H4" s="19"/>
      <c r="I4" s="19"/>
      <c r="J4" s="19"/>
      <c r="K4" s="19"/>
      <c r="L4" s="19"/>
      <c r="M4" s="19"/>
      <c r="N4" s="19"/>
      <c r="O4" s="19"/>
      <c r="P4" s="19"/>
      <c r="Q4" s="19"/>
      <c r="R4" s="19"/>
    </row>
    <row r="5" spans="1:18" x14ac:dyDescent="0.25">
      <c r="A5" s="16"/>
      <c r="B5" s="20" t="s">
        <v>213</v>
      </c>
      <c r="C5" s="20"/>
      <c r="D5" s="20"/>
      <c r="E5" s="20"/>
      <c r="F5" s="20"/>
      <c r="G5" s="20"/>
      <c r="H5" s="20"/>
      <c r="I5" s="20"/>
      <c r="J5" s="20"/>
      <c r="K5" s="20"/>
      <c r="L5" s="20"/>
      <c r="M5" s="20"/>
      <c r="N5" s="20"/>
      <c r="O5" s="20"/>
      <c r="P5" s="20"/>
      <c r="Q5" s="20"/>
      <c r="R5" s="20"/>
    </row>
    <row r="6" spans="1:18" x14ac:dyDescent="0.25">
      <c r="A6" s="16"/>
      <c r="B6" s="19"/>
      <c r="C6" s="19"/>
      <c r="D6" s="19"/>
      <c r="E6" s="19"/>
      <c r="F6" s="19"/>
      <c r="G6" s="19"/>
      <c r="H6" s="19"/>
      <c r="I6" s="19"/>
      <c r="J6" s="19"/>
      <c r="K6" s="19"/>
      <c r="L6" s="19"/>
      <c r="M6" s="19"/>
      <c r="N6" s="19"/>
      <c r="O6" s="19"/>
      <c r="P6" s="19"/>
      <c r="Q6" s="19"/>
      <c r="R6" s="19"/>
    </row>
    <row r="7" spans="1:18" x14ac:dyDescent="0.25">
      <c r="A7" s="16"/>
      <c r="B7" s="20" t="s">
        <v>210</v>
      </c>
      <c r="C7" s="20"/>
      <c r="D7" s="20"/>
      <c r="E7" s="20"/>
      <c r="F7" s="20"/>
      <c r="G7" s="20"/>
      <c r="H7" s="20"/>
      <c r="I7" s="20"/>
      <c r="J7" s="20"/>
      <c r="K7" s="20"/>
      <c r="L7" s="20"/>
      <c r="M7" s="20"/>
      <c r="N7" s="20"/>
      <c r="O7" s="20"/>
      <c r="P7" s="20"/>
      <c r="Q7" s="20"/>
      <c r="R7" s="20"/>
    </row>
    <row r="8" spans="1:18" x14ac:dyDescent="0.25">
      <c r="A8" s="16"/>
      <c r="B8" s="19"/>
      <c r="C8" s="19"/>
      <c r="D8" s="19"/>
      <c r="E8" s="19"/>
      <c r="F8" s="19"/>
      <c r="G8" s="19"/>
      <c r="H8" s="19"/>
      <c r="I8" s="19"/>
      <c r="J8" s="19"/>
      <c r="K8" s="19"/>
      <c r="L8" s="19"/>
      <c r="M8" s="19"/>
      <c r="N8" s="19"/>
      <c r="O8" s="19"/>
      <c r="P8" s="19"/>
      <c r="Q8" s="19"/>
      <c r="R8" s="19"/>
    </row>
    <row r="9" spans="1:18" x14ac:dyDescent="0.25">
      <c r="A9" s="16"/>
      <c r="B9" s="21" t="s">
        <v>214</v>
      </c>
      <c r="C9" s="21"/>
      <c r="D9" s="21"/>
      <c r="E9" s="21"/>
      <c r="F9" s="21"/>
      <c r="G9" s="21"/>
      <c r="H9" s="21"/>
      <c r="I9" s="21"/>
      <c r="J9" s="21"/>
      <c r="K9" s="21"/>
      <c r="L9" s="21"/>
      <c r="M9" s="21"/>
      <c r="N9" s="21"/>
      <c r="O9" s="21"/>
      <c r="P9" s="21"/>
      <c r="Q9" s="21"/>
      <c r="R9" s="21"/>
    </row>
    <row r="10" spans="1:18" x14ac:dyDescent="0.25">
      <c r="A10" s="16"/>
      <c r="B10" s="19"/>
      <c r="C10" s="19"/>
      <c r="D10" s="19"/>
      <c r="E10" s="19"/>
      <c r="F10" s="19"/>
      <c r="G10" s="19"/>
      <c r="H10" s="19"/>
      <c r="I10" s="19"/>
      <c r="J10" s="19"/>
      <c r="K10" s="19"/>
      <c r="L10" s="19"/>
      <c r="M10" s="19"/>
      <c r="N10" s="19"/>
      <c r="O10" s="19"/>
      <c r="P10" s="19"/>
      <c r="Q10" s="19"/>
      <c r="R10" s="19"/>
    </row>
    <row r="11" spans="1:18" x14ac:dyDescent="0.25">
      <c r="A11" s="16"/>
      <c r="B11" s="22"/>
      <c r="C11" s="10"/>
      <c r="D11" s="34" t="s">
        <v>215</v>
      </c>
      <c r="E11" s="34"/>
      <c r="F11" s="10"/>
      <c r="G11" s="10"/>
      <c r="H11" s="34" t="s">
        <v>215</v>
      </c>
      <c r="I11" s="34"/>
      <c r="J11" s="10"/>
    </row>
    <row r="12" spans="1:18" ht="15.75" thickBot="1" x14ac:dyDescent="0.3">
      <c r="A12" s="16"/>
      <c r="B12" s="22"/>
      <c r="C12" s="10"/>
      <c r="D12" s="35">
        <v>2013</v>
      </c>
      <c r="E12" s="35"/>
      <c r="F12" s="10"/>
      <c r="G12" s="10"/>
      <c r="H12" s="35">
        <v>2012</v>
      </c>
      <c r="I12" s="35"/>
      <c r="J12" s="10"/>
    </row>
    <row r="13" spans="1:18" ht="15.75" thickTop="1" x14ac:dyDescent="0.25">
      <c r="A13" s="16"/>
      <c r="B13" s="12"/>
      <c r="C13" s="12"/>
      <c r="D13" s="12"/>
      <c r="E13" s="25"/>
      <c r="F13" s="12"/>
      <c r="G13" s="12"/>
      <c r="H13" s="12"/>
      <c r="I13" s="25"/>
      <c r="J13" s="12"/>
    </row>
    <row r="14" spans="1:18" x14ac:dyDescent="0.25">
      <c r="A14" s="16"/>
      <c r="B14" s="26" t="s">
        <v>216</v>
      </c>
      <c r="C14" s="26"/>
      <c r="D14" s="26" t="s">
        <v>217</v>
      </c>
      <c r="E14" s="27">
        <v>143946</v>
      </c>
      <c r="F14" s="26"/>
      <c r="G14" s="26"/>
      <c r="H14" s="26" t="s">
        <v>217</v>
      </c>
      <c r="I14" s="27">
        <v>140424</v>
      </c>
      <c r="J14" s="26"/>
    </row>
    <row r="15" spans="1:18" x14ac:dyDescent="0.25">
      <c r="A15" s="16"/>
      <c r="B15" s="12" t="s">
        <v>218</v>
      </c>
      <c r="C15" s="12"/>
      <c r="D15" s="12"/>
      <c r="E15" s="28">
        <v>1360634</v>
      </c>
      <c r="F15" s="12"/>
      <c r="G15" s="12"/>
      <c r="H15" s="12"/>
      <c r="I15" s="28">
        <v>1349246</v>
      </c>
      <c r="J15" s="12"/>
    </row>
    <row r="16" spans="1:18" x14ac:dyDescent="0.25">
      <c r="A16" s="16"/>
      <c r="B16" s="26" t="s">
        <v>219</v>
      </c>
      <c r="C16" s="26"/>
      <c r="D16" s="26"/>
      <c r="E16" s="27">
        <v>126218</v>
      </c>
      <c r="F16" s="26"/>
      <c r="G16" s="26"/>
      <c r="H16" s="26"/>
      <c r="I16" s="27">
        <v>114501</v>
      </c>
      <c r="J16" s="26"/>
    </row>
    <row r="17" spans="1:18" x14ac:dyDescent="0.25">
      <c r="A17" s="16"/>
      <c r="B17" s="12" t="s">
        <v>220</v>
      </c>
      <c r="C17" s="12"/>
      <c r="D17" s="12"/>
      <c r="E17" s="28">
        <v>4572</v>
      </c>
      <c r="F17" s="12"/>
      <c r="G17" s="12"/>
      <c r="H17" s="12"/>
      <c r="I17" s="28">
        <v>4592</v>
      </c>
      <c r="J17" s="12"/>
    </row>
    <row r="18" spans="1:18" ht="15.75" thickBot="1" x14ac:dyDescent="0.3">
      <c r="A18" s="16"/>
      <c r="B18" s="26" t="s">
        <v>221</v>
      </c>
      <c r="C18" s="26"/>
      <c r="D18" s="29"/>
      <c r="E18" s="30">
        <v>8882</v>
      </c>
      <c r="F18" s="26"/>
      <c r="G18" s="26"/>
      <c r="H18" s="29"/>
      <c r="I18" s="30">
        <v>1058</v>
      </c>
      <c r="J18" s="26"/>
    </row>
    <row r="19" spans="1:18" ht="15.75" thickTop="1" x14ac:dyDescent="0.25">
      <c r="A19" s="16"/>
      <c r="B19" s="12"/>
      <c r="C19" s="12"/>
      <c r="D19" s="12"/>
      <c r="E19" s="28">
        <v>1644252</v>
      </c>
      <c r="F19" s="12"/>
      <c r="G19" s="12"/>
      <c r="H19" s="12"/>
      <c r="I19" s="28">
        <v>1609821</v>
      </c>
      <c r="J19" s="12"/>
    </row>
    <row r="20" spans="1:18" ht="15.75" thickBot="1" x14ac:dyDescent="0.3">
      <c r="A20" s="16"/>
      <c r="B20" s="26" t="s">
        <v>222</v>
      </c>
      <c r="C20" s="26"/>
      <c r="D20" s="29"/>
      <c r="E20" s="31" t="s">
        <v>223</v>
      </c>
      <c r="F20" s="26" t="s">
        <v>224</v>
      </c>
      <c r="G20" s="26"/>
      <c r="H20" s="29"/>
      <c r="I20" s="31" t="s">
        <v>225</v>
      </c>
      <c r="J20" s="26" t="s">
        <v>224</v>
      </c>
    </row>
    <row r="21" spans="1:18" ht="27.75" thickTop="1" thickBot="1" x14ac:dyDescent="0.3">
      <c r="A21" s="16"/>
      <c r="B21" s="12" t="s">
        <v>226</v>
      </c>
      <c r="C21" s="12"/>
      <c r="D21" s="32" t="s">
        <v>217</v>
      </c>
      <c r="E21" s="33">
        <v>1443498</v>
      </c>
      <c r="F21" s="12"/>
      <c r="G21" s="12"/>
      <c r="H21" s="32" t="s">
        <v>217</v>
      </c>
      <c r="I21" s="33">
        <v>1463894</v>
      </c>
      <c r="J21" s="12"/>
    </row>
    <row r="22" spans="1:18" ht="15.75" thickTop="1" x14ac:dyDescent="0.25">
      <c r="A22" s="16"/>
      <c r="B22" s="19"/>
      <c r="C22" s="19"/>
      <c r="D22" s="19"/>
      <c r="E22" s="19"/>
      <c r="F22" s="19"/>
      <c r="G22" s="19"/>
      <c r="H22" s="19"/>
      <c r="I22" s="19"/>
      <c r="J22" s="19"/>
      <c r="K22" s="19"/>
      <c r="L22" s="19"/>
      <c r="M22" s="19"/>
      <c r="N22" s="19"/>
      <c r="O22" s="19"/>
      <c r="P22" s="19"/>
      <c r="Q22" s="19"/>
      <c r="R22" s="19"/>
    </row>
    <row r="23" spans="1:18" x14ac:dyDescent="0.25">
      <c r="A23" s="16"/>
      <c r="B23" s="61" t="s">
        <v>227</v>
      </c>
      <c r="C23" s="61"/>
      <c r="D23" s="61"/>
      <c r="E23" s="61"/>
      <c r="F23" s="61"/>
      <c r="G23" s="61"/>
      <c r="H23" s="61"/>
      <c r="I23" s="61"/>
      <c r="J23" s="61"/>
      <c r="K23" s="61"/>
      <c r="L23" s="61"/>
      <c r="M23" s="61"/>
      <c r="N23" s="61"/>
      <c r="O23" s="61"/>
      <c r="P23" s="61"/>
      <c r="Q23" s="61"/>
      <c r="R23" s="61"/>
    </row>
    <row r="24" spans="1:18" x14ac:dyDescent="0.25">
      <c r="A24" s="16"/>
      <c r="B24" s="19"/>
      <c r="C24" s="19"/>
      <c r="D24" s="19"/>
      <c r="E24" s="19"/>
      <c r="F24" s="19"/>
      <c r="G24" s="19"/>
      <c r="H24" s="19"/>
      <c r="I24" s="19"/>
      <c r="J24" s="19"/>
      <c r="K24" s="19"/>
      <c r="L24" s="19"/>
      <c r="M24" s="19"/>
      <c r="N24" s="19"/>
      <c r="O24" s="19"/>
      <c r="P24" s="19"/>
      <c r="Q24" s="19"/>
      <c r="R24" s="19"/>
    </row>
    <row r="25" spans="1:18" x14ac:dyDescent="0.25">
      <c r="A25" s="16"/>
      <c r="B25" s="21" t="s">
        <v>228</v>
      </c>
      <c r="C25" s="21"/>
      <c r="D25" s="21"/>
      <c r="E25" s="21"/>
      <c r="F25" s="21"/>
      <c r="G25" s="21"/>
      <c r="H25" s="21"/>
      <c r="I25" s="21"/>
      <c r="J25" s="21"/>
      <c r="K25" s="21"/>
      <c r="L25" s="21"/>
      <c r="M25" s="21"/>
      <c r="N25" s="21"/>
      <c r="O25" s="21"/>
      <c r="P25" s="21"/>
      <c r="Q25" s="21"/>
      <c r="R25" s="21"/>
    </row>
    <row r="26" spans="1:18" x14ac:dyDescent="0.25">
      <c r="A26" s="16"/>
      <c r="B26" s="19"/>
      <c r="C26" s="19"/>
      <c r="D26" s="19"/>
      <c r="E26" s="19"/>
      <c r="F26" s="19"/>
      <c r="G26" s="19"/>
      <c r="H26" s="19"/>
      <c r="I26" s="19"/>
      <c r="J26" s="19"/>
      <c r="K26" s="19"/>
      <c r="L26" s="19"/>
      <c r="M26" s="19"/>
      <c r="N26" s="19"/>
      <c r="O26" s="19"/>
      <c r="P26" s="19"/>
      <c r="Q26" s="19"/>
      <c r="R26" s="19"/>
    </row>
    <row r="27" spans="1:18" x14ac:dyDescent="0.25">
      <c r="A27" s="16"/>
      <c r="B27" s="10"/>
      <c r="C27" s="36"/>
      <c r="D27" s="34" t="s">
        <v>229</v>
      </c>
      <c r="E27" s="34"/>
      <c r="F27" s="38"/>
      <c r="G27" s="36"/>
      <c r="H27" s="34" t="s">
        <v>230</v>
      </c>
      <c r="I27" s="34"/>
      <c r="J27" s="38"/>
    </row>
    <row r="28" spans="1:18" ht="15.75" thickBot="1" x14ac:dyDescent="0.3">
      <c r="A28" s="16"/>
      <c r="B28" s="24" t="s">
        <v>231</v>
      </c>
      <c r="C28" s="36"/>
      <c r="D28" s="35" t="s">
        <v>231</v>
      </c>
      <c r="E28" s="35"/>
      <c r="F28" s="38"/>
      <c r="G28" s="36"/>
      <c r="H28" s="35" t="s">
        <v>232</v>
      </c>
      <c r="I28" s="35"/>
      <c r="J28" s="38"/>
    </row>
    <row r="29" spans="1:18" ht="27" thickTop="1" x14ac:dyDescent="0.25">
      <c r="A29" s="16"/>
      <c r="B29" s="26" t="s">
        <v>233</v>
      </c>
      <c r="C29" s="40"/>
      <c r="D29" s="26"/>
      <c r="E29" s="40">
        <v>21</v>
      </c>
      <c r="F29" s="41"/>
      <c r="G29" s="40"/>
      <c r="H29" s="26"/>
      <c r="I29" s="27">
        <v>2529</v>
      </c>
      <c r="J29" s="41"/>
    </row>
    <row r="30" spans="1:18" ht="26.25" x14ac:dyDescent="0.25">
      <c r="A30" s="16"/>
      <c r="B30" s="12" t="s">
        <v>234</v>
      </c>
      <c r="C30" s="25"/>
      <c r="D30" s="12"/>
      <c r="E30" s="25">
        <v>18</v>
      </c>
      <c r="F30" s="37"/>
      <c r="G30" s="25"/>
      <c r="H30" s="12"/>
      <c r="I30" s="28">
        <v>2509</v>
      </c>
      <c r="J30" s="37"/>
    </row>
    <row r="31" spans="1:18" x14ac:dyDescent="0.25">
      <c r="A31" s="16"/>
      <c r="B31" s="26" t="s">
        <v>235</v>
      </c>
      <c r="C31" s="40"/>
      <c r="D31" s="26"/>
      <c r="E31" s="40">
        <v>13</v>
      </c>
      <c r="F31" s="41"/>
      <c r="G31" s="40"/>
      <c r="H31" s="26"/>
      <c r="I31" s="27">
        <v>1689</v>
      </c>
      <c r="J31" s="41"/>
    </row>
    <row r="32" spans="1:18" ht="26.25" x14ac:dyDescent="0.25">
      <c r="A32" s="16"/>
      <c r="B32" s="12" t="s">
        <v>236</v>
      </c>
      <c r="C32" s="25"/>
      <c r="D32" s="12"/>
      <c r="E32" s="25">
        <v>7</v>
      </c>
      <c r="F32" s="37"/>
      <c r="G32" s="25"/>
      <c r="H32" s="12"/>
      <c r="I32" s="25">
        <v>735</v>
      </c>
      <c r="J32" s="37"/>
    </row>
    <row r="33" spans="1:18" ht="26.25" x14ac:dyDescent="0.25">
      <c r="A33" s="16"/>
      <c r="B33" s="26" t="s">
        <v>237</v>
      </c>
      <c r="C33" s="40"/>
      <c r="D33" s="26"/>
      <c r="E33" s="40">
        <v>5</v>
      </c>
      <c r="F33" s="41"/>
      <c r="G33" s="40"/>
      <c r="H33" s="26"/>
      <c r="I33" s="40">
        <v>613</v>
      </c>
      <c r="J33" s="41"/>
    </row>
    <row r="34" spans="1:18" ht="26.25" x14ac:dyDescent="0.25">
      <c r="A34" s="16"/>
      <c r="B34" s="12" t="s">
        <v>238</v>
      </c>
      <c r="C34" s="25"/>
      <c r="D34" s="12"/>
      <c r="E34" s="25">
        <v>4</v>
      </c>
      <c r="F34" s="37"/>
      <c r="G34" s="25"/>
      <c r="H34" s="12"/>
      <c r="I34" s="25">
        <v>453</v>
      </c>
      <c r="J34" s="37"/>
    </row>
    <row r="35" spans="1:18" ht="26.25" x14ac:dyDescent="0.25">
      <c r="A35" s="16"/>
      <c r="B35" s="26" t="s">
        <v>239</v>
      </c>
      <c r="C35" s="40"/>
      <c r="D35" s="26"/>
      <c r="E35" s="40">
        <v>8</v>
      </c>
      <c r="F35" s="41"/>
      <c r="G35" s="40"/>
      <c r="H35" s="26"/>
      <c r="I35" s="40">
        <v>874</v>
      </c>
      <c r="J35" s="41"/>
    </row>
    <row r="36" spans="1:18" ht="26.25" x14ac:dyDescent="0.25">
      <c r="A36" s="16"/>
      <c r="B36" s="12" t="s">
        <v>240</v>
      </c>
      <c r="C36" s="25"/>
      <c r="D36" s="12"/>
      <c r="E36" s="25">
        <v>7</v>
      </c>
      <c r="F36" s="37"/>
      <c r="G36" s="25"/>
      <c r="H36" s="12"/>
      <c r="I36" s="25">
        <v>986</v>
      </c>
      <c r="J36" s="37"/>
    </row>
    <row r="37" spans="1:18" x14ac:dyDescent="0.25">
      <c r="A37" s="16"/>
      <c r="B37" s="26" t="s">
        <v>241</v>
      </c>
      <c r="C37" s="40"/>
      <c r="D37" s="26"/>
      <c r="E37" s="40">
        <v>1</v>
      </c>
      <c r="F37" s="41"/>
      <c r="G37" s="40"/>
      <c r="H37" s="26"/>
      <c r="I37" s="40">
        <v>206</v>
      </c>
      <c r="J37" s="41"/>
    </row>
    <row r="38" spans="1:18" ht="26.25" x14ac:dyDescent="0.25">
      <c r="A38" s="16"/>
      <c r="B38" s="12" t="s">
        <v>242</v>
      </c>
      <c r="C38" s="25"/>
      <c r="D38" s="12"/>
      <c r="E38" s="25">
        <v>2</v>
      </c>
      <c r="F38" s="37"/>
      <c r="G38" s="25"/>
      <c r="H38" s="12"/>
      <c r="I38" s="25">
        <v>316</v>
      </c>
      <c r="J38" s="37"/>
    </row>
    <row r="39" spans="1:18" ht="26.25" x14ac:dyDescent="0.25">
      <c r="A39" s="16"/>
      <c r="B39" s="26" t="s">
        <v>243</v>
      </c>
      <c r="C39" s="40"/>
      <c r="D39" s="26"/>
      <c r="E39" s="40">
        <v>2</v>
      </c>
      <c r="F39" s="41"/>
      <c r="G39" s="40"/>
      <c r="H39" s="26"/>
      <c r="I39" s="40">
        <v>237</v>
      </c>
      <c r="J39" s="41"/>
    </row>
    <row r="40" spans="1:18" ht="15.75" thickBot="1" x14ac:dyDescent="0.3">
      <c r="A40" s="16"/>
      <c r="B40" s="12" t="s">
        <v>244</v>
      </c>
      <c r="C40" s="25"/>
      <c r="D40" s="42"/>
      <c r="E40" s="44">
        <v>1</v>
      </c>
      <c r="F40" s="37"/>
      <c r="G40" s="25"/>
      <c r="H40" s="42"/>
      <c r="I40" s="44">
        <v>224</v>
      </c>
      <c r="J40" s="37"/>
    </row>
    <row r="41" spans="1:18" ht="16.5" thickTop="1" thickBot="1" x14ac:dyDescent="0.3">
      <c r="A41" s="16"/>
      <c r="B41" s="26" t="s">
        <v>245</v>
      </c>
      <c r="C41" s="40"/>
      <c r="D41" s="45"/>
      <c r="E41" s="46">
        <v>89</v>
      </c>
      <c r="F41" s="41"/>
      <c r="G41" s="40"/>
      <c r="H41" s="45"/>
      <c r="I41" s="47">
        <v>11371</v>
      </c>
      <c r="J41" s="41"/>
    </row>
    <row r="42" spans="1:18" ht="15.75" thickTop="1" x14ac:dyDescent="0.25">
      <c r="A42" s="16"/>
      <c r="B42" s="19"/>
      <c r="C42" s="19"/>
      <c r="D42" s="19"/>
      <c r="E42" s="19"/>
      <c r="F42" s="19"/>
      <c r="G42" s="19"/>
      <c r="H42" s="19"/>
      <c r="I42" s="19"/>
      <c r="J42" s="19"/>
      <c r="K42" s="19"/>
      <c r="L42" s="19"/>
      <c r="M42" s="19"/>
      <c r="N42" s="19"/>
      <c r="O42" s="19"/>
      <c r="P42" s="19"/>
      <c r="Q42" s="19"/>
      <c r="R42" s="19"/>
    </row>
    <row r="43" spans="1:18" x14ac:dyDescent="0.25">
      <c r="A43" s="16"/>
      <c r="B43" s="21" t="s">
        <v>246</v>
      </c>
      <c r="C43" s="21"/>
      <c r="D43" s="21"/>
      <c r="E43" s="21"/>
      <c r="F43" s="21"/>
      <c r="G43" s="21"/>
      <c r="H43" s="21"/>
      <c r="I43" s="21"/>
      <c r="J43" s="21"/>
      <c r="K43" s="21"/>
      <c r="L43" s="21"/>
      <c r="M43" s="21"/>
      <c r="N43" s="21"/>
      <c r="O43" s="21"/>
      <c r="P43" s="21"/>
      <c r="Q43" s="21"/>
      <c r="R43" s="21"/>
    </row>
    <row r="44" spans="1:18" x14ac:dyDescent="0.25">
      <c r="A44" s="16"/>
      <c r="B44" s="19"/>
      <c r="C44" s="19"/>
      <c r="D44" s="19"/>
      <c r="E44" s="19"/>
      <c r="F44" s="19"/>
      <c r="G44" s="19"/>
      <c r="H44" s="19"/>
      <c r="I44" s="19"/>
      <c r="J44" s="19"/>
      <c r="K44" s="19"/>
      <c r="L44" s="19"/>
      <c r="M44" s="19"/>
      <c r="N44" s="19"/>
      <c r="O44" s="19"/>
      <c r="P44" s="19"/>
      <c r="Q44" s="19"/>
      <c r="R44" s="19"/>
    </row>
    <row r="45" spans="1:18" x14ac:dyDescent="0.25">
      <c r="A45" s="16"/>
      <c r="B45" s="34" t="s">
        <v>247</v>
      </c>
      <c r="C45" s="53"/>
      <c r="D45" s="34" t="s">
        <v>248</v>
      </c>
      <c r="E45" s="53"/>
      <c r="F45" s="34" t="s">
        <v>231</v>
      </c>
      <c r="G45" s="53"/>
      <c r="H45" s="20" t="s">
        <v>249</v>
      </c>
      <c r="I45" s="20"/>
      <c r="J45" s="23" t="s">
        <v>250</v>
      </c>
      <c r="K45" s="53"/>
      <c r="L45" s="34" t="s">
        <v>232</v>
      </c>
      <c r="M45" s="34"/>
      <c r="N45" s="55"/>
      <c r="O45" s="53"/>
      <c r="P45" s="34" t="s">
        <v>252</v>
      </c>
      <c r="Q45" s="34"/>
      <c r="R45" s="55"/>
    </row>
    <row r="46" spans="1:18" x14ac:dyDescent="0.25">
      <c r="A46" s="16"/>
      <c r="B46" s="34"/>
      <c r="C46" s="53"/>
      <c r="D46" s="34"/>
      <c r="E46" s="53"/>
      <c r="F46" s="34"/>
      <c r="G46" s="53"/>
      <c r="H46" s="20"/>
      <c r="I46" s="20"/>
      <c r="J46" s="23" t="s">
        <v>251</v>
      </c>
      <c r="K46" s="53"/>
      <c r="L46" s="34"/>
      <c r="M46" s="34"/>
      <c r="N46" s="55"/>
      <c r="O46" s="53"/>
      <c r="P46" s="34" t="s">
        <v>253</v>
      </c>
      <c r="Q46" s="34"/>
      <c r="R46" s="55"/>
    </row>
    <row r="47" spans="1:18" ht="15.75" thickBot="1" x14ac:dyDescent="0.3">
      <c r="A47" s="16"/>
      <c r="B47" s="35"/>
      <c r="C47" s="53"/>
      <c r="D47" s="35"/>
      <c r="E47" s="53"/>
      <c r="F47" s="35"/>
      <c r="G47" s="53"/>
      <c r="H47" s="54"/>
      <c r="I47" s="20"/>
      <c r="J47" s="48"/>
      <c r="K47" s="53"/>
      <c r="L47" s="35"/>
      <c r="M47" s="35"/>
      <c r="N47" s="55"/>
      <c r="O47" s="53"/>
      <c r="P47" s="35" t="s">
        <v>254</v>
      </c>
      <c r="Q47" s="35"/>
      <c r="R47" s="55"/>
    </row>
    <row r="48" spans="1:18" ht="15.75" thickTop="1" x14ac:dyDescent="0.25">
      <c r="A48" s="16"/>
      <c r="B48" s="26" t="s">
        <v>255</v>
      </c>
      <c r="C48" s="26"/>
      <c r="D48" s="49" t="s">
        <v>256</v>
      </c>
      <c r="E48" s="50"/>
      <c r="F48" s="26" t="s">
        <v>257</v>
      </c>
      <c r="G48" s="26"/>
      <c r="H48" s="26" t="s">
        <v>258</v>
      </c>
      <c r="I48" s="26"/>
      <c r="J48" s="51">
        <v>39660</v>
      </c>
      <c r="K48" s="40"/>
      <c r="L48" s="26"/>
      <c r="M48" s="40">
        <v>125</v>
      </c>
      <c r="N48" s="41"/>
      <c r="O48" s="40"/>
      <c r="P48" s="26" t="s">
        <v>217</v>
      </c>
      <c r="Q48" s="27">
        <v>18375</v>
      </c>
      <c r="R48" s="41"/>
    </row>
    <row r="49" spans="1:18" x14ac:dyDescent="0.25">
      <c r="A49" s="16"/>
      <c r="B49" s="12" t="s">
        <v>259</v>
      </c>
      <c r="C49" s="12"/>
      <c r="D49" s="22" t="s">
        <v>260</v>
      </c>
      <c r="E49" s="15"/>
      <c r="F49" s="12" t="s">
        <v>261</v>
      </c>
      <c r="G49" s="12"/>
      <c r="H49" s="12" t="s">
        <v>262</v>
      </c>
      <c r="I49" s="12"/>
      <c r="J49" s="52">
        <v>39715</v>
      </c>
      <c r="K49" s="25"/>
      <c r="L49" s="12"/>
      <c r="M49" s="25">
        <v>140</v>
      </c>
      <c r="N49" s="37"/>
      <c r="O49" s="25"/>
      <c r="P49" s="12"/>
      <c r="Q49" s="28">
        <v>22700</v>
      </c>
      <c r="R49" s="37"/>
    </row>
    <row r="50" spans="1:18" x14ac:dyDescent="0.25">
      <c r="A50" s="16"/>
      <c r="B50" s="26" t="s">
        <v>263</v>
      </c>
      <c r="C50" s="26"/>
      <c r="D50" s="49" t="s">
        <v>264</v>
      </c>
      <c r="E50" s="50"/>
      <c r="F50" s="26" t="s">
        <v>265</v>
      </c>
      <c r="G50" s="26"/>
      <c r="H50" s="26" t="s">
        <v>266</v>
      </c>
      <c r="I50" s="26"/>
      <c r="J50" s="51">
        <v>39715</v>
      </c>
      <c r="K50" s="40"/>
      <c r="L50" s="26"/>
      <c r="M50" s="40">
        <v>112</v>
      </c>
      <c r="N50" s="41"/>
      <c r="O50" s="40"/>
      <c r="P50" s="26"/>
      <c r="Q50" s="27">
        <v>5750</v>
      </c>
      <c r="R50" s="41"/>
    </row>
    <row r="51" spans="1:18" x14ac:dyDescent="0.25">
      <c r="A51" s="16"/>
      <c r="B51" s="12" t="s">
        <v>267</v>
      </c>
      <c r="C51" s="12"/>
      <c r="D51" s="22" t="s">
        <v>268</v>
      </c>
      <c r="E51" s="15"/>
      <c r="F51" s="12" t="s">
        <v>269</v>
      </c>
      <c r="G51" s="12"/>
      <c r="H51" s="12" t="s">
        <v>270</v>
      </c>
      <c r="I51" s="12"/>
      <c r="J51" s="52">
        <v>39717</v>
      </c>
      <c r="K51" s="25"/>
      <c r="L51" s="12"/>
      <c r="M51" s="25">
        <v>103</v>
      </c>
      <c r="N51" s="37"/>
      <c r="O51" s="25"/>
      <c r="P51" s="12"/>
      <c r="Q51" s="28">
        <v>12500</v>
      </c>
      <c r="R51" s="37"/>
    </row>
    <row r="52" spans="1:18" x14ac:dyDescent="0.25">
      <c r="A52" s="16"/>
      <c r="B52" s="26" t="s">
        <v>271</v>
      </c>
      <c r="C52" s="26"/>
      <c r="D52" s="49" t="s">
        <v>272</v>
      </c>
      <c r="E52" s="50"/>
      <c r="F52" s="26" t="s">
        <v>257</v>
      </c>
      <c r="G52" s="26"/>
      <c r="H52" s="26" t="s">
        <v>270</v>
      </c>
      <c r="I52" s="26"/>
      <c r="J52" s="51">
        <v>39728</v>
      </c>
      <c r="K52" s="40"/>
      <c r="L52" s="26"/>
      <c r="M52" s="40">
        <v>142</v>
      </c>
      <c r="N52" s="41"/>
      <c r="O52" s="40"/>
      <c r="P52" s="26"/>
      <c r="Q52" s="27">
        <v>17792</v>
      </c>
      <c r="R52" s="41"/>
    </row>
    <row r="53" spans="1:18" x14ac:dyDescent="0.25">
      <c r="A53" s="16"/>
      <c r="B53" s="12" t="s">
        <v>273</v>
      </c>
      <c r="C53" s="12"/>
      <c r="D53" s="22" t="s">
        <v>268</v>
      </c>
      <c r="E53" s="15"/>
      <c r="F53" s="12" t="s">
        <v>257</v>
      </c>
      <c r="G53" s="12"/>
      <c r="H53" s="12" t="s">
        <v>270</v>
      </c>
      <c r="I53" s="12"/>
      <c r="J53" s="52">
        <v>39737</v>
      </c>
      <c r="K53" s="25"/>
      <c r="L53" s="12"/>
      <c r="M53" s="25">
        <v>165</v>
      </c>
      <c r="N53" s="37"/>
      <c r="O53" s="25"/>
      <c r="P53" s="12"/>
      <c r="Q53" s="28">
        <v>28000</v>
      </c>
      <c r="R53" s="37"/>
    </row>
    <row r="54" spans="1:18" x14ac:dyDescent="0.25">
      <c r="A54" s="16"/>
      <c r="B54" s="26" t="s">
        <v>274</v>
      </c>
      <c r="C54" s="26"/>
      <c r="D54" s="49" t="s">
        <v>268</v>
      </c>
      <c r="E54" s="50"/>
      <c r="F54" s="26" t="s">
        <v>257</v>
      </c>
      <c r="G54" s="26"/>
      <c r="H54" s="26" t="s">
        <v>270</v>
      </c>
      <c r="I54" s="26"/>
      <c r="J54" s="51">
        <v>39742</v>
      </c>
      <c r="K54" s="40"/>
      <c r="L54" s="26"/>
      <c r="M54" s="40">
        <v>142</v>
      </c>
      <c r="N54" s="41"/>
      <c r="O54" s="40"/>
      <c r="P54" s="26"/>
      <c r="Q54" s="27">
        <v>19500</v>
      </c>
      <c r="R54" s="41"/>
    </row>
    <row r="55" spans="1:18" x14ac:dyDescent="0.25">
      <c r="A55" s="16"/>
      <c r="B55" s="12" t="s">
        <v>259</v>
      </c>
      <c r="C55" s="12"/>
      <c r="D55" s="22" t="s">
        <v>260</v>
      </c>
      <c r="E55" s="15"/>
      <c r="F55" s="12" t="s">
        <v>275</v>
      </c>
      <c r="G55" s="12"/>
      <c r="H55" s="12" t="s">
        <v>262</v>
      </c>
      <c r="I55" s="12"/>
      <c r="J55" s="52">
        <v>39750</v>
      </c>
      <c r="K55" s="25"/>
      <c r="L55" s="12"/>
      <c r="M55" s="25">
        <v>128</v>
      </c>
      <c r="N55" s="37"/>
      <c r="O55" s="25"/>
      <c r="P55" s="12"/>
      <c r="Q55" s="28">
        <v>17129</v>
      </c>
      <c r="R55" s="37"/>
    </row>
    <row r="56" spans="1:18" x14ac:dyDescent="0.25">
      <c r="A56" s="16"/>
      <c r="B56" s="26" t="s">
        <v>259</v>
      </c>
      <c r="C56" s="26"/>
      <c r="D56" s="49" t="s">
        <v>260</v>
      </c>
      <c r="E56" s="50"/>
      <c r="F56" s="26" t="s">
        <v>276</v>
      </c>
      <c r="G56" s="26"/>
      <c r="H56" s="26" t="s">
        <v>262</v>
      </c>
      <c r="I56" s="26"/>
      <c r="J56" s="51">
        <v>39750</v>
      </c>
      <c r="K56" s="40"/>
      <c r="L56" s="26"/>
      <c r="M56" s="40">
        <v>90</v>
      </c>
      <c r="N56" s="41"/>
      <c r="O56" s="40"/>
      <c r="P56" s="26"/>
      <c r="Q56" s="27">
        <v>16600</v>
      </c>
      <c r="R56" s="41"/>
    </row>
    <row r="57" spans="1:18" x14ac:dyDescent="0.25">
      <c r="A57" s="16"/>
      <c r="B57" s="12" t="s">
        <v>259</v>
      </c>
      <c r="C57" s="12"/>
      <c r="D57" s="22" t="s">
        <v>260</v>
      </c>
      <c r="E57" s="15"/>
      <c r="F57" s="12" t="s">
        <v>277</v>
      </c>
      <c r="G57" s="12"/>
      <c r="H57" s="12" t="s">
        <v>262</v>
      </c>
      <c r="I57" s="12"/>
      <c r="J57" s="52">
        <v>39750</v>
      </c>
      <c r="K57" s="25"/>
      <c r="L57" s="12"/>
      <c r="M57" s="25">
        <v>66</v>
      </c>
      <c r="N57" s="37"/>
      <c r="O57" s="25"/>
      <c r="P57" s="12"/>
      <c r="Q57" s="28">
        <v>9337</v>
      </c>
      <c r="R57" s="37"/>
    </row>
    <row r="58" spans="1:18" x14ac:dyDescent="0.25">
      <c r="A58" s="16"/>
      <c r="B58" s="26" t="s">
        <v>278</v>
      </c>
      <c r="C58" s="26"/>
      <c r="D58" s="49" t="s">
        <v>268</v>
      </c>
      <c r="E58" s="50"/>
      <c r="F58" s="26" t="s">
        <v>276</v>
      </c>
      <c r="G58" s="26"/>
      <c r="H58" s="26" t="s">
        <v>258</v>
      </c>
      <c r="I58" s="26"/>
      <c r="J58" s="51">
        <v>39750</v>
      </c>
      <c r="K58" s="40"/>
      <c r="L58" s="26"/>
      <c r="M58" s="40">
        <v>133</v>
      </c>
      <c r="N58" s="41"/>
      <c r="O58" s="40"/>
      <c r="P58" s="26"/>
      <c r="Q58" s="27">
        <v>16900</v>
      </c>
      <c r="R58" s="41"/>
    </row>
    <row r="59" spans="1:18" x14ac:dyDescent="0.25">
      <c r="A59" s="16"/>
      <c r="B59" s="12" t="s">
        <v>279</v>
      </c>
      <c r="C59" s="12"/>
      <c r="D59" s="22" t="s">
        <v>280</v>
      </c>
      <c r="E59" s="15"/>
      <c r="F59" s="12" t="s">
        <v>269</v>
      </c>
      <c r="G59" s="12"/>
      <c r="H59" s="12" t="s">
        <v>262</v>
      </c>
      <c r="I59" s="12"/>
      <c r="J59" s="52">
        <v>39752</v>
      </c>
      <c r="K59" s="25"/>
      <c r="L59" s="12"/>
      <c r="M59" s="25">
        <v>81</v>
      </c>
      <c r="N59" s="37"/>
      <c r="O59" s="25"/>
      <c r="P59" s="12"/>
      <c r="Q59" s="28">
        <v>8025</v>
      </c>
      <c r="R59" s="37"/>
    </row>
    <row r="60" spans="1:18" x14ac:dyDescent="0.25">
      <c r="A60" s="16"/>
      <c r="B60" s="26" t="s">
        <v>267</v>
      </c>
      <c r="C60" s="26"/>
      <c r="D60" s="49" t="s">
        <v>268</v>
      </c>
      <c r="E60" s="50"/>
      <c r="F60" s="26" t="s">
        <v>257</v>
      </c>
      <c r="G60" s="26"/>
      <c r="H60" s="26" t="s">
        <v>270</v>
      </c>
      <c r="I60" s="26"/>
      <c r="J60" s="51">
        <v>39752</v>
      </c>
      <c r="K60" s="40"/>
      <c r="L60" s="26"/>
      <c r="M60" s="40">
        <v>150</v>
      </c>
      <c r="N60" s="41"/>
      <c r="O60" s="40"/>
      <c r="P60" s="26"/>
      <c r="Q60" s="27">
        <v>18500</v>
      </c>
      <c r="R60" s="41"/>
    </row>
    <row r="61" spans="1:18" x14ac:dyDescent="0.25">
      <c r="A61" s="16"/>
      <c r="B61" s="19"/>
      <c r="C61" s="19"/>
      <c r="D61" s="19"/>
      <c r="E61" s="19"/>
      <c r="F61" s="19"/>
      <c r="G61" s="19"/>
      <c r="H61" s="19"/>
      <c r="I61" s="19"/>
      <c r="J61" s="19"/>
      <c r="K61" s="19"/>
      <c r="L61" s="19"/>
      <c r="M61" s="19"/>
      <c r="N61" s="19"/>
      <c r="O61" s="19"/>
      <c r="P61" s="19"/>
      <c r="Q61" s="19"/>
      <c r="R61" s="19"/>
    </row>
    <row r="62" spans="1:18" x14ac:dyDescent="0.25">
      <c r="A62" s="16"/>
      <c r="B62" s="34" t="s">
        <v>247</v>
      </c>
      <c r="C62" s="21"/>
      <c r="D62" s="34" t="s">
        <v>248</v>
      </c>
      <c r="E62" s="56"/>
      <c r="F62" s="34" t="s">
        <v>231</v>
      </c>
      <c r="G62" s="21"/>
      <c r="H62" s="20" t="s">
        <v>249</v>
      </c>
      <c r="I62" s="21"/>
      <c r="J62" s="23" t="s">
        <v>250</v>
      </c>
      <c r="K62" s="57"/>
      <c r="L62" s="34" t="s">
        <v>232</v>
      </c>
      <c r="M62" s="34"/>
      <c r="N62" s="58"/>
      <c r="O62" s="57"/>
      <c r="P62" s="34" t="s">
        <v>252</v>
      </c>
      <c r="Q62" s="34"/>
      <c r="R62" s="58"/>
    </row>
    <row r="63" spans="1:18" x14ac:dyDescent="0.25">
      <c r="A63" s="16"/>
      <c r="B63" s="34"/>
      <c r="C63" s="21"/>
      <c r="D63" s="34"/>
      <c r="E63" s="56"/>
      <c r="F63" s="34"/>
      <c r="G63" s="21"/>
      <c r="H63" s="20"/>
      <c r="I63" s="21"/>
      <c r="J63" s="23" t="s">
        <v>251</v>
      </c>
      <c r="K63" s="57"/>
      <c r="L63" s="34"/>
      <c r="M63" s="34"/>
      <c r="N63" s="58"/>
      <c r="O63" s="57"/>
      <c r="P63" s="34" t="s">
        <v>253</v>
      </c>
      <c r="Q63" s="34"/>
      <c r="R63" s="58"/>
    </row>
    <row r="64" spans="1:18" ht="15.75" thickBot="1" x14ac:dyDescent="0.3">
      <c r="A64" s="16"/>
      <c r="B64" s="35"/>
      <c r="C64" s="21"/>
      <c r="D64" s="35"/>
      <c r="E64" s="56"/>
      <c r="F64" s="35"/>
      <c r="G64" s="21"/>
      <c r="H64" s="54"/>
      <c r="I64" s="21"/>
      <c r="J64" s="43"/>
      <c r="K64" s="57"/>
      <c r="L64" s="35"/>
      <c r="M64" s="35"/>
      <c r="N64" s="58"/>
      <c r="O64" s="57"/>
      <c r="P64" s="35" t="s">
        <v>254</v>
      </c>
      <c r="Q64" s="35"/>
      <c r="R64" s="59"/>
    </row>
    <row r="65" spans="1:18" ht="15.75" thickTop="1" x14ac:dyDescent="0.25">
      <c r="A65" s="16"/>
      <c r="B65" s="12" t="s">
        <v>281</v>
      </c>
      <c r="C65" s="12"/>
      <c r="D65" s="22" t="s">
        <v>282</v>
      </c>
      <c r="E65" s="15"/>
      <c r="F65" s="12" t="s">
        <v>261</v>
      </c>
      <c r="G65" s="12"/>
      <c r="H65" s="12" t="s">
        <v>283</v>
      </c>
      <c r="I65" s="12"/>
      <c r="J65" s="52">
        <v>39759</v>
      </c>
      <c r="K65" s="25"/>
      <c r="L65" s="12"/>
      <c r="M65" s="25">
        <v>175</v>
      </c>
      <c r="N65" s="37"/>
      <c r="O65" s="25"/>
      <c r="P65" s="12" t="s">
        <v>217</v>
      </c>
      <c r="Q65" s="28">
        <v>18650</v>
      </c>
      <c r="R65" s="37"/>
    </row>
    <row r="66" spans="1:18" x14ac:dyDescent="0.25">
      <c r="A66" s="16"/>
      <c r="B66" s="26" t="s">
        <v>284</v>
      </c>
      <c r="C66" s="26"/>
      <c r="D66" s="49" t="s">
        <v>264</v>
      </c>
      <c r="E66" s="50"/>
      <c r="F66" s="26" t="s">
        <v>265</v>
      </c>
      <c r="G66" s="26"/>
      <c r="H66" s="26" t="s">
        <v>266</v>
      </c>
      <c r="I66" s="26"/>
      <c r="J66" s="51">
        <v>39786</v>
      </c>
      <c r="K66" s="40"/>
      <c r="L66" s="26"/>
      <c r="M66" s="40">
        <v>122</v>
      </c>
      <c r="N66" s="41"/>
      <c r="O66" s="40"/>
      <c r="P66" s="26"/>
      <c r="Q66" s="27">
        <v>19050</v>
      </c>
      <c r="R66" s="41"/>
    </row>
    <row r="67" spans="1:18" x14ac:dyDescent="0.25">
      <c r="A67" s="16"/>
      <c r="B67" s="12" t="s">
        <v>285</v>
      </c>
      <c r="C67" s="12"/>
      <c r="D67" s="22" t="s">
        <v>286</v>
      </c>
      <c r="E67" s="15"/>
      <c r="F67" s="12" t="s">
        <v>276</v>
      </c>
      <c r="G67" s="12"/>
      <c r="H67" s="12" t="s">
        <v>283</v>
      </c>
      <c r="I67" s="12"/>
      <c r="J67" s="52">
        <v>39793</v>
      </c>
      <c r="K67" s="25"/>
      <c r="L67" s="12"/>
      <c r="M67" s="25">
        <v>84</v>
      </c>
      <c r="N67" s="37"/>
      <c r="O67" s="25"/>
      <c r="P67" s="12"/>
      <c r="Q67" s="28">
        <v>9793</v>
      </c>
      <c r="R67" s="37"/>
    </row>
    <row r="68" spans="1:18" x14ac:dyDescent="0.25">
      <c r="A68" s="16"/>
      <c r="B68" s="26" t="s">
        <v>287</v>
      </c>
      <c r="C68" s="26"/>
      <c r="D68" s="49" t="s">
        <v>288</v>
      </c>
      <c r="E68" s="50"/>
      <c r="F68" s="26" t="s">
        <v>261</v>
      </c>
      <c r="G68" s="26"/>
      <c r="H68" s="26" t="s">
        <v>289</v>
      </c>
      <c r="I68" s="26"/>
      <c r="J68" s="51">
        <v>39798</v>
      </c>
      <c r="K68" s="40"/>
      <c r="L68" s="26"/>
      <c r="M68" s="40">
        <v>94</v>
      </c>
      <c r="N68" s="41"/>
      <c r="O68" s="40"/>
      <c r="P68" s="26"/>
      <c r="Q68" s="27">
        <v>15200</v>
      </c>
      <c r="R68" s="41"/>
    </row>
    <row r="69" spans="1:18" x14ac:dyDescent="0.25">
      <c r="A69" s="16"/>
      <c r="B69" s="12" t="s">
        <v>287</v>
      </c>
      <c r="C69" s="12"/>
      <c r="D69" s="22" t="s">
        <v>288</v>
      </c>
      <c r="E69" s="15"/>
      <c r="F69" s="12" t="s">
        <v>269</v>
      </c>
      <c r="G69" s="12"/>
      <c r="H69" s="12" t="s">
        <v>289</v>
      </c>
      <c r="I69" s="12"/>
      <c r="J69" s="52">
        <v>39812</v>
      </c>
      <c r="K69" s="25"/>
      <c r="L69" s="12"/>
      <c r="M69" s="25">
        <v>83</v>
      </c>
      <c r="N69" s="37"/>
      <c r="O69" s="25"/>
      <c r="P69" s="12"/>
      <c r="Q69" s="28">
        <v>12600</v>
      </c>
      <c r="R69" s="37"/>
    </row>
    <row r="70" spans="1:18" x14ac:dyDescent="0.25">
      <c r="A70" s="16"/>
      <c r="B70" s="26" t="s">
        <v>290</v>
      </c>
      <c r="C70" s="26"/>
      <c r="D70" s="49" t="s">
        <v>291</v>
      </c>
      <c r="E70" s="50"/>
      <c r="F70" s="26" t="s">
        <v>275</v>
      </c>
      <c r="G70" s="26"/>
      <c r="H70" s="26" t="s">
        <v>289</v>
      </c>
      <c r="I70" s="26"/>
      <c r="J70" s="51">
        <v>39813</v>
      </c>
      <c r="K70" s="40"/>
      <c r="L70" s="26"/>
      <c r="M70" s="40">
        <v>132</v>
      </c>
      <c r="N70" s="41"/>
      <c r="O70" s="40"/>
      <c r="P70" s="26"/>
      <c r="Q70" s="27">
        <v>20458</v>
      </c>
      <c r="R70" s="41"/>
    </row>
    <row r="71" spans="1:18" x14ac:dyDescent="0.25">
      <c r="A71" s="16"/>
      <c r="B71" s="12" t="s">
        <v>292</v>
      </c>
      <c r="C71" s="12"/>
      <c r="D71" s="22" t="s">
        <v>293</v>
      </c>
      <c r="E71" s="15"/>
      <c r="F71" s="12" t="s">
        <v>275</v>
      </c>
      <c r="G71" s="12"/>
      <c r="H71" s="12" t="s">
        <v>289</v>
      </c>
      <c r="I71" s="12"/>
      <c r="J71" s="52">
        <v>39813</v>
      </c>
      <c r="K71" s="25"/>
      <c r="L71" s="12"/>
      <c r="M71" s="25">
        <v>109</v>
      </c>
      <c r="N71" s="37"/>
      <c r="O71" s="25"/>
      <c r="P71" s="12"/>
      <c r="Q71" s="28">
        <v>19290</v>
      </c>
      <c r="R71" s="37"/>
    </row>
    <row r="72" spans="1:18" x14ac:dyDescent="0.25">
      <c r="A72" s="16"/>
      <c r="B72" s="26" t="s">
        <v>294</v>
      </c>
      <c r="C72" s="26"/>
      <c r="D72" s="49" t="s">
        <v>268</v>
      </c>
      <c r="E72" s="50"/>
      <c r="F72" s="26" t="s">
        <v>257</v>
      </c>
      <c r="G72" s="26"/>
      <c r="H72" s="26" t="s">
        <v>258</v>
      </c>
      <c r="I72" s="26"/>
      <c r="J72" s="51">
        <v>39813</v>
      </c>
      <c r="K72" s="40"/>
      <c r="L72" s="26"/>
      <c r="M72" s="40">
        <v>102</v>
      </c>
      <c r="N72" s="41"/>
      <c r="O72" s="40"/>
      <c r="P72" s="26"/>
      <c r="Q72" s="27">
        <v>15050</v>
      </c>
      <c r="R72" s="41"/>
    </row>
    <row r="73" spans="1:18" x14ac:dyDescent="0.25">
      <c r="A73" s="16"/>
      <c r="B73" s="12" t="s">
        <v>295</v>
      </c>
      <c r="C73" s="12"/>
      <c r="D73" s="22" t="s">
        <v>268</v>
      </c>
      <c r="E73" s="15"/>
      <c r="F73" s="12" t="s">
        <v>275</v>
      </c>
      <c r="G73" s="12"/>
      <c r="H73" s="12" t="s">
        <v>289</v>
      </c>
      <c r="I73" s="12"/>
      <c r="J73" s="52">
        <v>39878</v>
      </c>
      <c r="K73" s="25"/>
      <c r="L73" s="12"/>
      <c r="M73" s="25">
        <v>94</v>
      </c>
      <c r="N73" s="37"/>
      <c r="O73" s="25"/>
      <c r="P73" s="12"/>
      <c r="Q73" s="28">
        <v>11500</v>
      </c>
      <c r="R73" s="37"/>
    </row>
    <row r="74" spans="1:18" x14ac:dyDescent="0.25">
      <c r="A74" s="16"/>
      <c r="B74" s="26" t="s">
        <v>296</v>
      </c>
      <c r="C74" s="26"/>
      <c r="D74" s="49" t="s">
        <v>293</v>
      </c>
      <c r="E74" s="50"/>
      <c r="F74" s="26" t="s">
        <v>269</v>
      </c>
      <c r="G74" s="26"/>
      <c r="H74" s="26" t="s">
        <v>283</v>
      </c>
      <c r="I74" s="26"/>
      <c r="J74" s="51">
        <v>39884</v>
      </c>
      <c r="K74" s="40"/>
      <c r="L74" s="26"/>
      <c r="M74" s="40">
        <v>95</v>
      </c>
      <c r="N74" s="41"/>
      <c r="O74" s="40"/>
      <c r="P74" s="26"/>
      <c r="Q74" s="27">
        <v>11600</v>
      </c>
      <c r="R74" s="41"/>
    </row>
    <row r="75" spans="1:18" x14ac:dyDescent="0.25">
      <c r="A75" s="16"/>
      <c r="B75" s="12" t="s">
        <v>297</v>
      </c>
      <c r="C75" s="12"/>
      <c r="D75" s="22" t="s">
        <v>268</v>
      </c>
      <c r="E75" s="15"/>
      <c r="F75" s="12" t="s">
        <v>265</v>
      </c>
      <c r="G75" s="12"/>
      <c r="H75" s="12" t="s">
        <v>289</v>
      </c>
      <c r="I75" s="12"/>
      <c r="J75" s="52">
        <v>39917</v>
      </c>
      <c r="K75" s="25"/>
      <c r="L75" s="12"/>
      <c r="M75" s="25">
        <v>97</v>
      </c>
      <c r="N75" s="37"/>
      <c r="O75" s="25"/>
      <c r="P75" s="12"/>
      <c r="Q75" s="28">
        <v>17700</v>
      </c>
      <c r="R75" s="37"/>
    </row>
    <row r="76" spans="1:18" x14ac:dyDescent="0.25">
      <c r="A76" s="16"/>
      <c r="B76" s="26" t="s">
        <v>297</v>
      </c>
      <c r="C76" s="26"/>
      <c r="D76" s="49" t="s">
        <v>268</v>
      </c>
      <c r="E76" s="50"/>
      <c r="F76" s="26" t="s">
        <v>275</v>
      </c>
      <c r="G76" s="26"/>
      <c r="H76" s="26" t="s">
        <v>289</v>
      </c>
      <c r="I76" s="26"/>
      <c r="J76" s="51">
        <v>39917</v>
      </c>
      <c r="K76" s="40"/>
      <c r="L76" s="26"/>
      <c r="M76" s="40">
        <v>124</v>
      </c>
      <c r="N76" s="41"/>
      <c r="O76" s="40"/>
      <c r="P76" s="26"/>
      <c r="Q76" s="27">
        <v>18000</v>
      </c>
      <c r="R76" s="41"/>
    </row>
    <row r="77" spans="1:18" x14ac:dyDescent="0.25">
      <c r="A77" s="16"/>
      <c r="B77" s="12" t="s">
        <v>298</v>
      </c>
      <c r="C77" s="12"/>
      <c r="D77" s="22" t="s">
        <v>299</v>
      </c>
      <c r="E77" s="15"/>
      <c r="F77" s="12" t="s">
        <v>257</v>
      </c>
      <c r="G77" s="12"/>
      <c r="H77" s="12" t="s">
        <v>283</v>
      </c>
      <c r="I77" s="12"/>
      <c r="J77" s="52">
        <v>39965</v>
      </c>
      <c r="K77" s="25"/>
      <c r="L77" s="12"/>
      <c r="M77" s="25">
        <v>104</v>
      </c>
      <c r="N77" s="37"/>
      <c r="O77" s="25"/>
      <c r="P77" s="12"/>
      <c r="Q77" s="28">
        <v>11601</v>
      </c>
      <c r="R77" s="37"/>
    </row>
    <row r="78" spans="1:18" x14ac:dyDescent="0.25">
      <c r="A78" s="16"/>
      <c r="B78" s="26" t="s">
        <v>300</v>
      </c>
      <c r="C78" s="26"/>
      <c r="D78" s="49" t="s">
        <v>299</v>
      </c>
      <c r="E78" s="50"/>
      <c r="F78" s="26" t="s">
        <v>261</v>
      </c>
      <c r="G78" s="26"/>
      <c r="H78" s="26" t="s">
        <v>283</v>
      </c>
      <c r="I78" s="26"/>
      <c r="J78" s="51">
        <v>39982</v>
      </c>
      <c r="K78" s="40"/>
      <c r="L78" s="26"/>
      <c r="M78" s="40">
        <v>90</v>
      </c>
      <c r="N78" s="41"/>
      <c r="O78" s="40"/>
      <c r="P78" s="26"/>
      <c r="Q78" s="27">
        <v>8696</v>
      </c>
      <c r="R78" s="41"/>
    </row>
    <row r="79" spans="1:18" x14ac:dyDescent="0.25">
      <c r="A79" s="16"/>
      <c r="B79" s="12" t="s">
        <v>301</v>
      </c>
      <c r="C79" s="12"/>
      <c r="D79" s="22" t="s">
        <v>293</v>
      </c>
      <c r="E79" s="15"/>
      <c r="F79" s="12" t="s">
        <v>302</v>
      </c>
      <c r="G79" s="12"/>
      <c r="H79" s="12" t="s">
        <v>303</v>
      </c>
      <c r="I79" s="12"/>
      <c r="J79" s="52">
        <v>39995</v>
      </c>
      <c r="K79" s="25"/>
      <c r="L79" s="12"/>
      <c r="M79" s="25">
        <v>200</v>
      </c>
      <c r="N79" s="37"/>
      <c r="O79" s="25"/>
      <c r="P79" s="12"/>
      <c r="Q79" s="28">
        <v>25800</v>
      </c>
      <c r="R79" s="37"/>
    </row>
    <row r="80" spans="1:18" x14ac:dyDescent="0.25">
      <c r="A80" s="16"/>
      <c r="B80" s="26" t="s">
        <v>301</v>
      </c>
      <c r="C80" s="26"/>
      <c r="D80" s="49" t="s">
        <v>293</v>
      </c>
      <c r="E80" s="50"/>
      <c r="F80" s="26" t="s">
        <v>304</v>
      </c>
      <c r="G80" s="26"/>
      <c r="H80" s="26" t="s">
        <v>303</v>
      </c>
      <c r="I80" s="26"/>
      <c r="J80" s="51">
        <v>39995</v>
      </c>
      <c r="K80" s="40"/>
      <c r="L80" s="26"/>
      <c r="M80" s="40">
        <v>200</v>
      </c>
      <c r="N80" s="41"/>
      <c r="O80" s="40"/>
      <c r="P80" s="26"/>
      <c r="Q80" s="27">
        <v>29000</v>
      </c>
      <c r="R80" s="41"/>
    </row>
    <row r="81" spans="1:18" x14ac:dyDescent="0.25">
      <c r="A81" s="16"/>
      <c r="B81" s="12" t="s">
        <v>305</v>
      </c>
      <c r="C81" s="12"/>
      <c r="D81" s="22" t="s">
        <v>260</v>
      </c>
      <c r="E81" s="15"/>
      <c r="F81" s="12" t="s">
        <v>269</v>
      </c>
      <c r="G81" s="12"/>
      <c r="H81" s="12" t="s">
        <v>262</v>
      </c>
      <c r="I81" s="12"/>
      <c r="J81" s="52">
        <v>40025</v>
      </c>
      <c r="K81" s="25"/>
      <c r="L81" s="12"/>
      <c r="M81" s="25">
        <v>86</v>
      </c>
      <c r="N81" s="37"/>
      <c r="O81" s="25"/>
      <c r="P81" s="12"/>
      <c r="Q81" s="28">
        <v>11150</v>
      </c>
      <c r="R81" s="37"/>
    </row>
    <row r="82" spans="1:18" x14ac:dyDescent="0.25">
      <c r="A82" s="16"/>
      <c r="B82" s="26" t="s">
        <v>306</v>
      </c>
      <c r="C82" s="26"/>
      <c r="D82" s="49" t="s">
        <v>307</v>
      </c>
      <c r="E82" s="50"/>
      <c r="F82" s="26" t="s">
        <v>269</v>
      </c>
      <c r="G82" s="26"/>
      <c r="H82" s="26" t="s">
        <v>308</v>
      </c>
      <c r="I82" s="26"/>
      <c r="J82" s="51">
        <v>40028</v>
      </c>
      <c r="K82" s="40"/>
      <c r="L82" s="26"/>
      <c r="M82" s="40">
        <v>124</v>
      </c>
      <c r="N82" s="41"/>
      <c r="O82" s="40"/>
      <c r="P82" s="26"/>
      <c r="Q82" s="27">
        <v>14136</v>
      </c>
      <c r="R82" s="41"/>
    </row>
    <row r="83" spans="1:18" x14ac:dyDescent="0.25">
      <c r="A83" s="16"/>
      <c r="B83" s="12" t="s">
        <v>309</v>
      </c>
      <c r="C83" s="12"/>
      <c r="D83" s="22" t="s">
        <v>288</v>
      </c>
      <c r="E83" s="15"/>
      <c r="F83" s="12" t="s">
        <v>261</v>
      </c>
      <c r="G83" s="12"/>
      <c r="H83" s="12" t="s">
        <v>283</v>
      </c>
      <c r="I83" s="12"/>
      <c r="J83" s="52">
        <v>40081</v>
      </c>
      <c r="K83" s="25"/>
      <c r="L83" s="12"/>
      <c r="M83" s="25">
        <v>90</v>
      </c>
      <c r="N83" s="37"/>
      <c r="O83" s="25"/>
      <c r="P83" s="12"/>
      <c r="Q83" s="28">
        <v>9880</v>
      </c>
      <c r="R83" s="37"/>
    </row>
    <row r="84" spans="1:18" x14ac:dyDescent="0.25">
      <c r="A84" s="16"/>
      <c r="B84" s="26" t="s">
        <v>310</v>
      </c>
      <c r="C84" s="26"/>
      <c r="D84" s="49" t="s">
        <v>311</v>
      </c>
      <c r="E84" s="50"/>
      <c r="F84" s="26" t="s">
        <v>304</v>
      </c>
      <c r="G84" s="26"/>
      <c r="H84" s="26" t="s">
        <v>262</v>
      </c>
      <c r="I84" s="26"/>
      <c r="J84" s="51">
        <v>40081</v>
      </c>
      <c r="K84" s="40"/>
      <c r="L84" s="26"/>
      <c r="M84" s="40">
        <v>119</v>
      </c>
      <c r="N84" s="41"/>
      <c r="O84" s="40"/>
      <c r="P84" s="26"/>
      <c r="Q84" s="27">
        <v>15100</v>
      </c>
      <c r="R84" s="41"/>
    </row>
    <row r="85" spans="1:18" x14ac:dyDescent="0.25">
      <c r="A85" s="16"/>
      <c r="B85" s="12" t="s">
        <v>312</v>
      </c>
      <c r="C85" s="12"/>
      <c r="D85" s="22" t="s">
        <v>268</v>
      </c>
      <c r="E85" s="15"/>
      <c r="F85" s="12" t="s">
        <v>303</v>
      </c>
      <c r="G85" s="12"/>
      <c r="H85" s="12" t="s">
        <v>258</v>
      </c>
      <c r="I85" s="12"/>
      <c r="J85" s="52">
        <v>40186</v>
      </c>
      <c r="K85" s="25"/>
      <c r="L85" s="12"/>
      <c r="M85" s="25">
        <v>206</v>
      </c>
      <c r="N85" s="37"/>
      <c r="O85" s="25"/>
      <c r="P85" s="12"/>
      <c r="Q85" s="28">
        <v>50750</v>
      </c>
      <c r="R85" s="37"/>
    </row>
    <row r="86" spans="1:18" x14ac:dyDescent="0.25">
      <c r="A86" s="16"/>
      <c r="B86" s="26" t="s">
        <v>313</v>
      </c>
      <c r="C86" s="26"/>
      <c r="D86" s="49" t="s">
        <v>314</v>
      </c>
      <c r="E86" s="50"/>
      <c r="F86" s="26" t="s">
        <v>302</v>
      </c>
      <c r="G86" s="26"/>
      <c r="H86" s="26" t="s">
        <v>283</v>
      </c>
      <c r="I86" s="26"/>
      <c r="J86" s="51">
        <v>40192</v>
      </c>
      <c r="K86" s="40"/>
      <c r="L86" s="26"/>
      <c r="M86" s="40">
        <v>87</v>
      </c>
      <c r="N86" s="41"/>
      <c r="O86" s="40"/>
      <c r="P86" s="26"/>
      <c r="Q86" s="27">
        <v>7920</v>
      </c>
      <c r="R86" s="41"/>
    </row>
    <row r="87" spans="1:18" x14ac:dyDescent="0.25">
      <c r="A87" s="16"/>
      <c r="B87" s="12" t="s">
        <v>296</v>
      </c>
      <c r="C87" s="12"/>
      <c r="D87" s="22" t="s">
        <v>293</v>
      </c>
      <c r="E87" s="15"/>
      <c r="F87" s="12" t="s">
        <v>315</v>
      </c>
      <c r="G87" s="12"/>
      <c r="H87" s="12" t="s">
        <v>283</v>
      </c>
      <c r="I87" s="12"/>
      <c r="J87" s="52">
        <v>40197</v>
      </c>
      <c r="K87" s="25"/>
      <c r="L87" s="12"/>
      <c r="M87" s="25">
        <v>103</v>
      </c>
      <c r="N87" s="37"/>
      <c r="O87" s="25"/>
      <c r="P87" s="12"/>
      <c r="Q87" s="28">
        <v>10640</v>
      </c>
      <c r="R87" s="37"/>
    </row>
    <row r="88" spans="1:18" x14ac:dyDescent="0.25">
      <c r="A88" s="16"/>
      <c r="B88" s="26" t="s">
        <v>305</v>
      </c>
      <c r="C88" s="26"/>
      <c r="D88" s="49" t="s">
        <v>260</v>
      </c>
      <c r="E88" s="50"/>
      <c r="F88" s="26" t="s">
        <v>265</v>
      </c>
      <c r="G88" s="26"/>
      <c r="H88" s="26" t="s">
        <v>262</v>
      </c>
      <c r="I88" s="26"/>
      <c r="J88" s="51">
        <v>40211</v>
      </c>
      <c r="K88" s="40"/>
      <c r="L88" s="26"/>
      <c r="M88" s="40">
        <v>83</v>
      </c>
      <c r="N88" s="41"/>
      <c r="O88" s="40"/>
      <c r="P88" s="26"/>
      <c r="Q88" s="27">
        <v>12435</v>
      </c>
      <c r="R88" s="41"/>
    </row>
    <row r="89" spans="1:18" x14ac:dyDescent="0.25">
      <c r="A89" s="16"/>
      <c r="B89" s="12" t="s">
        <v>316</v>
      </c>
      <c r="C89" s="12"/>
      <c r="D89" s="22" t="s">
        <v>264</v>
      </c>
      <c r="E89" s="15"/>
      <c r="F89" s="12" t="s">
        <v>315</v>
      </c>
      <c r="G89" s="12"/>
      <c r="H89" s="12" t="s">
        <v>283</v>
      </c>
      <c r="I89" s="12"/>
      <c r="J89" s="52">
        <v>40225</v>
      </c>
      <c r="K89" s="25"/>
      <c r="L89" s="12"/>
      <c r="M89" s="25">
        <v>86</v>
      </c>
      <c r="N89" s="37"/>
      <c r="O89" s="25"/>
      <c r="P89" s="12"/>
      <c r="Q89" s="28">
        <v>9200</v>
      </c>
      <c r="R89" s="37"/>
    </row>
    <row r="90" spans="1:18" x14ac:dyDescent="0.25">
      <c r="A90" s="16"/>
      <c r="B90" s="26" t="s">
        <v>317</v>
      </c>
      <c r="C90" s="26"/>
      <c r="D90" s="49" t="s">
        <v>293</v>
      </c>
      <c r="E90" s="50"/>
      <c r="F90" s="26" t="s">
        <v>269</v>
      </c>
      <c r="G90" s="26"/>
      <c r="H90" s="26" t="s">
        <v>262</v>
      </c>
      <c r="I90" s="26"/>
      <c r="J90" s="51">
        <v>40277</v>
      </c>
      <c r="K90" s="40"/>
      <c r="L90" s="26"/>
      <c r="M90" s="40">
        <v>121</v>
      </c>
      <c r="N90" s="41"/>
      <c r="O90" s="40"/>
      <c r="P90" s="26"/>
      <c r="Q90" s="27">
        <v>11900</v>
      </c>
      <c r="R90" s="41"/>
    </row>
    <row r="91" spans="1:18" x14ac:dyDescent="0.25">
      <c r="A91" s="16"/>
      <c r="B91" s="12" t="s">
        <v>318</v>
      </c>
      <c r="C91" s="12"/>
      <c r="D91" s="22" t="s">
        <v>319</v>
      </c>
      <c r="E91" s="15"/>
      <c r="F91" s="12" t="s">
        <v>320</v>
      </c>
      <c r="G91" s="12"/>
      <c r="H91" s="12" t="s">
        <v>321</v>
      </c>
      <c r="I91" s="12"/>
      <c r="J91" s="52">
        <v>40298</v>
      </c>
      <c r="K91" s="25"/>
      <c r="L91" s="12"/>
      <c r="M91" s="25">
        <v>169</v>
      </c>
      <c r="N91" s="37"/>
      <c r="O91" s="25"/>
      <c r="P91" s="12"/>
      <c r="Q91" s="28">
        <v>42000</v>
      </c>
      <c r="R91" s="37"/>
    </row>
    <row r="92" spans="1:18" x14ac:dyDescent="0.25">
      <c r="A92" s="16"/>
      <c r="B92" s="26" t="s">
        <v>322</v>
      </c>
      <c r="C92" s="26"/>
      <c r="D92" s="49" t="s">
        <v>323</v>
      </c>
      <c r="E92" s="50"/>
      <c r="F92" s="26" t="s">
        <v>269</v>
      </c>
      <c r="G92" s="26"/>
      <c r="H92" s="26" t="s">
        <v>308</v>
      </c>
      <c r="I92" s="26"/>
      <c r="J92" s="51">
        <v>40298</v>
      </c>
      <c r="K92" s="40"/>
      <c r="L92" s="26"/>
      <c r="M92" s="40">
        <v>186</v>
      </c>
      <c r="N92" s="41"/>
      <c r="O92" s="40"/>
      <c r="P92" s="26"/>
      <c r="Q92" s="27">
        <v>22370</v>
      </c>
      <c r="R92" s="41"/>
    </row>
    <row r="93" spans="1:18" x14ac:dyDescent="0.25">
      <c r="A93" s="16"/>
      <c r="B93" s="12" t="s">
        <v>324</v>
      </c>
      <c r="C93" s="12"/>
      <c r="D93" s="22" t="s">
        <v>325</v>
      </c>
      <c r="E93" s="15"/>
      <c r="F93" s="12" t="s">
        <v>265</v>
      </c>
      <c r="G93" s="12"/>
      <c r="H93" s="12" t="s">
        <v>308</v>
      </c>
      <c r="I93" s="12"/>
      <c r="J93" s="52">
        <v>40298</v>
      </c>
      <c r="K93" s="25"/>
      <c r="L93" s="12"/>
      <c r="M93" s="25">
        <v>126</v>
      </c>
      <c r="N93" s="37"/>
      <c r="O93" s="25"/>
      <c r="P93" s="12"/>
      <c r="Q93" s="28">
        <v>10900</v>
      </c>
      <c r="R93" s="37"/>
    </row>
    <row r="94" spans="1:18" x14ac:dyDescent="0.25">
      <c r="A94" s="16"/>
      <c r="B94" s="26" t="s">
        <v>326</v>
      </c>
      <c r="C94" s="26"/>
      <c r="D94" s="49" t="s">
        <v>327</v>
      </c>
      <c r="E94" s="50"/>
      <c r="F94" s="26" t="s">
        <v>269</v>
      </c>
      <c r="G94" s="26"/>
      <c r="H94" s="26" t="s">
        <v>308</v>
      </c>
      <c r="I94" s="26"/>
      <c r="J94" s="51">
        <v>40298</v>
      </c>
      <c r="K94" s="40"/>
      <c r="L94" s="26"/>
      <c r="M94" s="40">
        <v>126</v>
      </c>
      <c r="N94" s="41"/>
      <c r="O94" s="40"/>
      <c r="P94" s="26"/>
      <c r="Q94" s="27">
        <v>16000</v>
      </c>
      <c r="R94" s="41"/>
    </row>
    <row r="95" spans="1:18" x14ac:dyDescent="0.25">
      <c r="A95" s="16"/>
      <c r="B95" s="12" t="s">
        <v>328</v>
      </c>
      <c r="C95" s="12"/>
      <c r="D95" s="22" t="s">
        <v>329</v>
      </c>
      <c r="E95" s="15"/>
      <c r="F95" s="12" t="s">
        <v>269</v>
      </c>
      <c r="G95" s="12"/>
      <c r="H95" s="12" t="s">
        <v>308</v>
      </c>
      <c r="I95" s="12"/>
      <c r="J95" s="52">
        <v>40326</v>
      </c>
      <c r="K95" s="25"/>
      <c r="L95" s="12"/>
      <c r="M95" s="25">
        <v>200</v>
      </c>
      <c r="N95" s="37"/>
      <c r="O95" s="25"/>
      <c r="P95" s="12"/>
      <c r="Q95" s="28">
        <v>32657</v>
      </c>
      <c r="R95" s="37"/>
    </row>
    <row r="96" spans="1:18" x14ac:dyDescent="0.25">
      <c r="A96" s="16"/>
      <c r="B96" s="26" t="s">
        <v>330</v>
      </c>
      <c r="C96" s="26"/>
      <c r="D96" s="49" t="s">
        <v>268</v>
      </c>
      <c r="E96" s="50"/>
      <c r="F96" s="26" t="s">
        <v>315</v>
      </c>
      <c r="G96" s="26"/>
      <c r="H96" s="26" t="s">
        <v>258</v>
      </c>
      <c r="I96" s="26"/>
      <c r="J96" s="51">
        <v>40378</v>
      </c>
      <c r="K96" s="40"/>
      <c r="L96" s="26"/>
      <c r="M96" s="40">
        <v>140</v>
      </c>
      <c r="N96" s="41"/>
      <c r="O96" s="40"/>
      <c r="P96" s="26"/>
      <c r="Q96" s="27">
        <v>18435</v>
      </c>
      <c r="R96" s="41"/>
    </row>
    <row r="97" spans="1:18" x14ac:dyDescent="0.25">
      <c r="A97" s="16"/>
      <c r="B97" s="12" t="s">
        <v>331</v>
      </c>
      <c r="C97" s="12"/>
      <c r="D97" s="22" t="s">
        <v>311</v>
      </c>
      <c r="E97" s="15"/>
      <c r="F97" s="12" t="s">
        <v>257</v>
      </c>
      <c r="G97" s="12"/>
      <c r="H97" s="12" t="s">
        <v>283</v>
      </c>
      <c r="I97" s="12"/>
      <c r="J97" s="52">
        <v>40389</v>
      </c>
      <c r="K97" s="25"/>
      <c r="L97" s="12"/>
      <c r="M97" s="25">
        <v>153</v>
      </c>
      <c r="N97" s="37"/>
      <c r="O97" s="25"/>
      <c r="P97" s="12"/>
      <c r="Q97" s="28">
        <v>17261</v>
      </c>
      <c r="R97" s="37"/>
    </row>
    <row r="98" spans="1:18" x14ac:dyDescent="0.25">
      <c r="A98" s="16"/>
      <c r="B98" s="26" t="s">
        <v>332</v>
      </c>
      <c r="C98" s="26"/>
      <c r="D98" s="49" t="s">
        <v>311</v>
      </c>
      <c r="E98" s="50"/>
      <c r="F98" s="26" t="s">
        <v>257</v>
      </c>
      <c r="G98" s="26"/>
      <c r="H98" s="26" t="s">
        <v>333</v>
      </c>
      <c r="I98" s="26"/>
      <c r="J98" s="51">
        <v>40389</v>
      </c>
      <c r="K98" s="40"/>
      <c r="L98" s="26"/>
      <c r="M98" s="40">
        <v>134</v>
      </c>
      <c r="N98" s="41"/>
      <c r="O98" s="40"/>
      <c r="P98" s="26"/>
      <c r="Q98" s="27">
        <v>15639</v>
      </c>
      <c r="R98" s="41"/>
    </row>
    <row r="99" spans="1:18" x14ac:dyDescent="0.25">
      <c r="A99" s="16"/>
      <c r="B99" s="12" t="s">
        <v>334</v>
      </c>
      <c r="C99" s="12"/>
      <c r="D99" s="22" t="s">
        <v>335</v>
      </c>
      <c r="E99" s="15"/>
      <c r="F99" s="12" t="s">
        <v>257</v>
      </c>
      <c r="G99" s="12"/>
      <c r="H99" s="12" t="s">
        <v>336</v>
      </c>
      <c r="I99" s="12"/>
      <c r="J99" s="52">
        <v>40389</v>
      </c>
      <c r="K99" s="25"/>
      <c r="L99" s="12"/>
      <c r="M99" s="25">
        <v>107</v>
      </c>
      <c r="N99" s="37"/>
      <c r="O99" s="25"/>
      <c r="P99" s="12"/>
      <c r="Q99" s="28">
        <v>17400</v>
      </c>
      <c r="R99" s="37"/>
    </row>
    <row r="100" spans="1:18" x14ac:dyDescent="0.25">
      <c r="A100" s="16"/>
      <c r="B100" s="26" t="s">
        <v>324</v>
      </c>
      <c r="C100" s="26"/>
      <c r="D100" s="49" t="s">
        <v>325</v>
      </c>
      <c r="E100" s="50"/>
      <c r="F100" s="26" t="s">
        <v>275</v>
      </c>
      <c r="G100" s="26"/>
      <c r="H100" s="26" t="s">
        <v>308</v>
      </c>
      <c r="I100" s="26"/>
      <c r="J100" s="51">
        <v>40421</v>
      </c>
      <c r="K100" s="40"/>
      <c r="L100" s="26"/>
      <c r="M100" s="40">
        <v>122</v>
      </c>
      <c r="N100" s="41"/>
      <c r="O100" s="40"/>
      <c r="P100" s="26"/>
      <c r="Q100" s="27">
        <v>9600</v>
      </c>
      <c r="R100" s="41"/>
    </row>
    <row r="101" spans="1:18" x14ac:dyDescent="0.25">
      <c r="A101" s="16"/>
      <c r="B101" s="12" t="s">
        <v>326</v>
      </c>
      <c r="C101" s="12"/>
      <c r="D101" s="22" t="s">
        <v>327</v>
      </c>
      <c r="E101" s="15"/>
      <c r="F101" s="12" t="s">
        <v>275</v>
      </c>
      <c r="G101" s="12"/>
      <c r="H101" s="12" t="s">
        <v>308</v>
      </c>
      <c r="I101" s="12"/>
      <c r="J101" s="52">
        <v>40421</v>
      </c>
      <c r="K101" s="25"/>
      <c r="L101" s="12"/>
      <c r="M101" s="25">
        <v>190</v>
      </c>
      <c r="N101" s="37"/>
      <c r="O101" s="25"/>
      <c r="P101" s="12"/>
      <c r="Q101" s="28">
        <v>23000</v>
      </c>
      <c r="R101" s="37"/>
    </row>
    <row r="102" spans="1:18" x14ac:dyDescent="0.25">
      <c r="A102" s="16"/>
      <c r="B102" s="26" t="s">
        <v>337</v>
      </c>
      <c r="C102" s="26"/>
      <c r="D102" s="49" t="s">
        <v>327</v>
      </c>
      <c r="E102" s="50"/>
      <c r="F102" s="26" t="s">
        <v>275</v>
      </c>
      <c r="G102" s="26"/>
      <c r="H102" s="26" t="s">
        <v>308</v>
      </c>
      <c r="I102" s="26"/>
      <c r="J102" s="51">
        <v>40421</v>
      </c>
      <c r="K102" s="40"/>
      <c r="L102" s="26"/>
      <c r="M102" s="40">
        <v>122</v>
      </c>
      <c r="N102" s="41"/>
      <c r="O102" s="40"/>
      <c r="P102" s="26"/>
      <c r="Q102" s="27">
        <v>10130</v>
      </c>
      <c r="R102" s="41"/>
    </row>
    <row r="103" spans="1:18" x14ac:dyDescent="0.25">
      <c r="A103" s="16"/>
      <c r="B103" s="12" t="s">
        <v>338</v>
      </c>
      <c r="C103" s="12"/>
      <c r="D103" s="22" t="s">
        <v>311</v>
      </c>
      <c r="E103" s="15"/>
      <c r="F103" s="12" t="s">
        <v>261</v>
      </c>
      <c r="G103" s="12"/>
      <c r="H103" s="12" t="s">
        <v>283</v>
      </c>
      <c r="I103" s="12"/>
      <c r="J103" s="52">
        <v>40436</v>
      </c>
      <c r="K103" s="25"/>
      <c r="L103" s="12"/>
      <c r="M103" s="25">
        <v>96</v>
      </c>
      <c r="N103" s="37"/>
      <c r="O103" s="25"/>
      <c r="P103" s="12"/>
      <c r="Q103" s="28">
        <v>9915</v>
      </c>
      <c r="R103" s="37"/>
    </row>
    <row r="104" spans="1:18" x14ac:dyDescent="0.25">
      <c r="A104" s="16"/>
      <c r="B104" s="26" t="s">
        <v>339</v>
      </c>
      <c r="C104" s="26"/>
      <c r="D104" s="49" t="s">
        <v>268</v>
      </c>
      <c r="E104" s="50"/>
      <c r="F104" s="26" t="s">
        <v>257</v>
      </c>
      <c r="G104" s="26"/>
      <c r="H104" s="26" t="s">
        <v>258</v>
      </c>
      <c r="I104" s="26"/>
      <c r="J104" s="51">
        <v>40445</v>
      </c>
      <c r="K104" s="40"/>
      <c r="L104" s="26"/>
      <c r="M104" s="40">
        <v>110</v>
      </c>
      <c r="N104" s="41"/>
      <c r="O104" s="40"/>
      <c r="P104" s="26"/>
      <c r="Q104" s="27">
        <v>17000</v>
      </c>
      <c r="R104" s="41"/>
    </row>
    <row r="105" spans="1:18" x14ac:dyDescent="0.25">
      <c r="A105" s="16"/>
      <c r="B105" s="12" t="s">
        <v>340</v>
      </c>
      <c r="C105" s="12"/>
      <c r="D105" s="22" t="s">
        <v>288</v>
      </c>
      <c r="E105" s="15"/>
      <c r="F105" s="12" t="s">
        <v>257</v>
      </c>
      <c r="G105" s="12"/>
      <c r="H105" s="12" t="s">
        <v>289</v>
      </c>
      <c r="I105" s="12"/>
      <c r="J105" s="52">
        <v>40451</v>
      </c>
      <c r="K105" s="25"/>
      <c r="L105" s="12"/>
      <c r="M105" s="25">
        <v>194</v>
      </c>
      <c r="N105" s="37"/>
      <c r="O105" s="25"/>
      <c r="P105" s="12"/>
      <c r="Q105" s="28">
        <v>42667</v>
      </c>
      <c r="R105" s="37"/>
    </row>
    <row r="106" spans="1:18" x14ac:dyDescent="0.25">
      <c r="A106" s="16"/>
      <c r="B106" s="26" t="s">
        <v>341</v>
      </c>
      <c r="C106" s="26"/>
      <c r="D106" s="49" t="s">
        <v>342</v>
      </c>
      <c r="E106" s="50"/>
      <c r="F106" s="26" t="s">
        <v>304</v>
      </c>
      <c r="G106" s="26"/>
      <c r="H106" s="26" t="s">
        <v>336</v>
      </c>
      <c r="I106" s="26"/>
      <c r="J106" s="51">
        <v>40484</v>
      </c>
      <c r="K106" s="40"/>
      <c r="L106" s="26"/>
      <c r="M106" s="40">
        <v>130</v>
      </c>
      <c r="N106" s="41"/>
      <c r="O106" s="40"/>
      <c r="P106" s="26"/>
      <c r="Q106" s="27">
        <v>12800</v>
      </c>
      <c r="R106" s="41"/>
    </row>
    <row r="107" spans="1:18" x14ac:dyDescent="0.25">
      <c r="A107" s="16"/>
      <c r="B107" s="12" t="s">
        <v>343</v>
      </c>
      <c r="C107" s="12"/>
      <c r="D107" s="22" t="s">
        <v>342</v>
      </c>
      <c r="E107" s="15"/>
      <c r="F107" s="12" t="s">
        <v>276</v>
      </c>
      <c r="G107" s="12"/>
      <c r="H107" s="12" t="s">
        <v>336</v>
      </c>
      <c r="I107" s="12"/>
      <c r="J107" s="52">
        <v>40484</v>
      </c>
      <c r="K107" s="25"/>
      <c r="L107" s="12"/>
      <c r="M107" s="25">
        <v>106</v>
      </c>
      <c r="N107" s="37"/>
      <c r="O107" s="25"/>
      <c r="P107" s="12"/>
      <c r="Q107" s="28">
        <v>13700</v>
      </c>
      <c r="R107" s="37"/>
    </row>
    <row r="108" spans="1:18" x14ac:dyDescent="0.25">
      <c r="A108" s="16"/>
      <c r="B108" s="26" t="s">
        <v>344</v>
      </c>
      <c r="C108" s="26"/>
      <c r="D108" s="49" t="s">
        <v>256</v>
      </c>
      <c r="E108" s="50"/>
      <c r="F108" s="26" t="s">
        <v>261</v>
      </c>
      <c r="G108" s="26"/>
      <c r="H108" s="26" t="s">
        <v>336</v>
      </c>
      <c r="I108" s="26"/>
      <c r="J108" s="51">
        <v>40484</v>
      </c>
      <c r="K108" s="40"/>
      <c r="L108" s="26"/>
      <c r="M108" s="40">
        <v>164</v>
      </c>
      <c r="N108" s="41"/>
      <c r="O108" s="40"/>
      <c r="P108" s="26"/>
      <c r="Q108" s="27">
        <v>16000</v>
      </c>
      <c r="R108" s="41"/>
    </row>
    <row r="109" spans="1:18" x14ac:dyDescent="0.25">
      <c r="A109" s="16"/>
      <c r="B109" s="12" t="s">
        <v>344</v>
      </c>
      <c r="C109" s="12"/>
      <c r="D109" s="22" t="s">
        <v>256</v>
      </c>
      <c r="E109" s="15"/>
      <c r="F109" s="12" t="s">
        <v>276</v>
      </c>
      <c r="G109" s="12"/>
      <c r="H109" s="12" t="s">
        <v>336</v>
      </c>
      <c r="I109" s="12"/>
      <c r="J109" s="52">
        <v>40484</v>
      </c>
      <c r="K109" s="25"/>
      <c r="L109" s="12"/>
      <c r="M109" s="25">
        <v>129</v>
      </c>
      <c r="N109" s="37"/>
      <c r="O109" s="25"/>
      <c r="P109" s="12"/>
      <c r="Q109" s="28">
        <v>14000</v>
      </c>
      <c r="R109" s="37"/>
    </row>
    <row r="110" spans="1:18" x14ac:dyDescent="0.25">
      <c r="A110" s="16"/>
      <c r="B110" s="26" t="s">
        <v>345</v>
      </c>
      <c r="C110" s="26"/>
      <c r="D110" s="49" t="s">
        <v>346</v>
      </c>
      <c r="E110" s="50"/>
      <c r="F110" s="26" t="s">
        <v>276</v>
      </c>
      <c r="G110" s="26"/>
      <c r="H110" s="26" t="s">
        <v>336</v>
      </c>
      <c r="I110" s="26"/>
      <c r="J110" s="51">
        <v>40484</v>
      </c>
      <c r="K110" s="40"/>
      <c r="L110" s="26"/>
      <c r="M110" s="40">
        <v>130</v>
      </c>
      <c r="N110" s="41"/>
      <c r="O110" s="40"/>
      <c r="P110" s="26"/>
      <c r="Q110" s="27">
        <v>23500</v>
      </c>
      <c r="R110" s="41"/>
    </row>
    <row r="111" spans="1:18" x14ac:dyDescent="0.25">
      <c r="A111" s="16"/>
      <c r="B111" s="12" t="s">
        <v>345</v>
      </c>
      <c r="C111" s="12"/>
      <c r="D111" s="22" t="s">
        <v>346</v>
      </c>
      <c r="E111" s="15"/>
      <c r="F111" s="12" t="s">
        <v>257</v>
      </c>
      <c r="G111" s="12"/>
      <c r="H111" s="12" t="s">
        <v>336</v>
      </c>
      <c r="I111" s="12"/>
      <c r="J111" s="52">
        <v>40484</v>
      </c>
      <c r="K111" s="25"/>
      <c r="L111" s="12"/>
      <c r="M111" s="25">
        <v>170</v>
      </c>
      <c r="N111" s="37"/>
      <c r="O111" s="25"/>
      <c r="P111" s="12"/>
      <c r="Q111" s="28">
        <v>30500</v>
      </c>
      <c r="R111" s="37"/>
    </row>
    <row r="112" spans="1:18" x14ac:dyDescent="0.25">
      <c r="A112" s="16"/>
      <c r="B112" s="26" t="s">
        <v>297</v>
      </c>
      <c r="C112" s="26"/>
      <c r="D112" s="49" t="s">
        <v>268</v>
      </c>
      <c r="E112" s="50"/>
      <c r="F112" s="26" t="s">
        <v>257</v>
      </c>
      <c r="G112" s="26"/>
      <c r="H112" s="26" t="s">
        <v>336</v>
      </c>
      <c r="I112" s="26"/>
      <c r="J112" s="51">
        <v>40484</v>
      </c>
      <c r="K112" s="40"/>
      <c r="L112" s="26"/>
      <c r="M112" s="40">
        <v>117</v>
      </c>
      <c r="N112" s="41"/>
      <c r="O112" s="40"/>
      <c r="P112" s="26"/>
      <c r="Q112" s="27">
        <v>16000</v>
      </c>
      <c r="R112" s="41"/>
    </row>
    <row r="113" spans="1:18" x14ac:dyDescent="0.25">
      <c r="A113" s="16"/>
      <c r="B113" s="12" t="s">
        <v>347</v>
      </c>
      <c r="C113" s="12"/>
      <c r="D113" s="22" t="s">
        <v>348</v>
      </c>
      <c r="E113" s="15"/>
      <c r="F113" s="12" t="s">
        <v>257</v>
      </c>
      <c r="G113" s="12"/>
      <c r="H113" s="12" t="s">
        <v>336</v>
      </c>
      <c r="I113" s="12"/>
      <c r="J113" s="52">
        <v>40484</v>
      </c>
      <c r="K113" s="25"/>
      <c r="L113" s="12"/>
      <c r="M113" s="25">
        <v>148</v>
      </c>
      <c r="N113" s="37"/>
      <c r="O113" s="25"/>
      <c r="P113" s="12"/>
      <c r="Q113" s="28">
        <v>16200</v>
      </c>
      <c r="R113" s="37"/>
    </row>
    <row r="114" spans="1:18" x14ac:dyDescent="0.25">
      <c r="A114" s="16"/>
      <c r="B114" s="26" t="s">
        <v>349</v>
      </c>
      <c r="C114" s="26"/>
      <c r="D114" s="49" t="s">
        <v>346</v>
      </c>
      <c r="E114" s="50"/>
      <c r="F114" s="26" t="s">
        <v>257</v>
      </c>
      <c r="G114" s="26"/>
      <c r="H114" s="26" t="s">
        <v>336</v>
      </c>
      <c r="I114" s="26"/>
      <c r="J114" s="51">
        <v>40484</v>
      </c>
      <c r="K114" s="40"/>
      <c r="L114" s="26"/>
      <c r="M114" s="40">
        <v>135</v>
      </c>
      <c r="N114" s="41"/>
      <c r="O114" s="40"/>
      <c r="P114" s="26"/>
      <c r="Q114" s="27">
        <v>22000</v>
      </c>
      <c r="R114" s="41"/>
    </row>
    <row r="115" spans="1:18" x14ac:dyDescent="0.25">
      <c r="A115" s="16"/>
      <c r="B115" s="12" t="s">
        <v>350</v>
      </c>
      <c r="C115" s="12"/>
      <c r="D115" s="22" t="s">
        <v>346</v>
      </c>
      <c r="E115" s="15"/>
      <c r="F115" s="12" t="s">
        <v>257</v>
      </c>
      <c r="G115" s="12"/>
      <c r="H115" s="12" t="s">
        <v>336</v>
      </c>
      <c r="I115" s="12"/>
      <c r="J115" s="52">
        <v>40484</v>
      </c>
      <c r="K115" s="25"/>
      <c r="L115" s="12"/>
      <c r="M115" s="25">
        <v>166</v>
      </c>
      <c r="N115" s="37"/>
      <c r="O115" s="25"/>
      <c r="P115" s="12"/>
      <c r="Q115" s="28">
        <v>20500</v>
      </c>
      <c r="R115" s="37"/>
    </row>
    <row r="116" spans="1:18" x14ac:dyDescent="0.25">
      <c r="A116" s="16"/>
      <c r="B116" s="26" t="s">
        <v>351</v>
      </c>
      <c r="C116" s="26"/>
      <c r="D116" s="49" t="s">
        <v>352</v>
      </c>
      <c r="E116" s="50"/>
      <c r="F116" s="26" t="s">
        <v>304</v>
      </c>
      <c r="G116" s="26"/>
      <c r="H116" s="26" t="s">
        <v>336</v>
      </c>
      <c r="I116" s="26"/>
      <c r="J116" s="51">
        <v>40484</v>
      </c>
      <c r="K116" s="40"/>
      <c r="L116" s="26"/>
      <c r="M116" s="40">
        <v>143</v>
      </c>
      <c r="N116" s="41"/>
      <c r="O116" s="40"/>
      <c r="P116" s="26"/>
      <c r="Q116" s="27">
        <v>17500</v>
      </c>
      <c r="R116" s="41"/>
    </row>
    <row r="117" spans="1:18" x14ac:dyDescent="0.25">
      <c r="A117" s="16"/>
      <c r="B117" s="12" t="s">
        <v>297</v>
      </c>
      <c r="C117" s="12"/>
      <c r="D117" s="22" t="s">
        <v>268</v>
      </c>
      <c r="E117" s="15"/>
      <c r="F117" s="12" t="s">
        <v>302</v>
      </c>
      <c r="G117" s="12"/>
      <c r="H117" s="12" t="s">
        <v>336</v>
      </c>
      <c r="I117" s="12"/>
      <c r="J117" s="52">
        <v>40484</v>
      </c>
      <c r="K117" s="25"/>
      <c r="L117" s="12"/>
      <c r="M117" s="25">
        <v>150</v>
      </c>
      <c r="N117" s="37"/>
      <c r="O117" s="25"/>
      <c r="P117" s="12"/>
      <c r="Q117" s="28">
        <v>17750</v>
      </c>
      <c r="R117" s="37"/>
    </row>
    <row r="118" spans="1:18" x14ac:dyDescent="0.25">
      <c r="A118" s="16"/>
      <c r="B118" s="26" t="s">
        <v>297</v>
      </c>
      <c r="C118" s="26"/>
      <c r="D118" s="49" t="s">
        <v>268</v>
      </c>
      <c r="E118" s="50"/>
      <c r="F118" s="26" t="s">
        <v>261</v>
      </c>
      <c r="G118" s="26"/>
      <c r="H118" s="26" t="s">
        <v>336</v>
      </c>
      <c r="I118" s="26"/>
      <c r="J118" s="51">
        <v>40484</v>
      </c>
      <c r="K118" s="40"/>
      <c r="L118" s="26"/>
      <c r="M118" s="40">
        <v>145</v>
      </c>
      <c r="N118" s="41"/>
      <c r="O118" s="40"/>
      <c r="P118" s="26"/>
      <c r="Q118" s="27">
        <v>20000</v>
      </c>
      <c r="R118" s="41"/>
    </row>
    <row r="119" spans="1:18" x14ac:dyDescent="0.25">
      <c r="A119" s="16"/>
      <c r="B119" s="12" t="s">
        <v>353</v>
      </c>
      <c r="C119" s="12"/>
      <c r="D119" s="22" t="s">
        <v>256</v>
      </c>
      <c r="E119" s="15"/>
      <c r="F119" s="12" t="s">
        <v>261</v>
      </c>
      <c r="G119" s="12"/>
      <c r="H119" s="12" t="s">
        <v>336</v>
      </c>
      <c r="I119" s="12"/>
      <c r="J119" s="52">
        <v>40484</v>
      </c>
      <c r="K119" s="25"/>
      <c r="L119" s="12"/>
      <c r="M119" s="25">
        <v>150</v>
      </c>
      <c r="N119" s="37"/>
      <c r="O119" s="25"/>
      <c r="P119" s="12"/>
      <c r="Q119" s="28">
        <v>17000</v>
      </c>
      <c r="R119" s="37"/>
    </row>
    <row r="120" spans="1:18" x14ac:dyDescent="0.25">
      <c r="A120" s="16"/>
      <c r="B120" s="26" t="s">
        <v>353</v>
      </c>
      <c r="C120" s="26"/>
      <c r="D120" s="49" t="s">
        <v>256</v>
      </c>
      <c r="E120" s="50"/>
      <c r="F120" s="26" t="s">
        <v>302</v>
      </c>
      <c r="G120" s="26"/>
      <c r="H120" s="26" t="s">
        <v>336</v>
      </c>
      <c r="I120" s="26"/>
      <c r="J120" s="51">
        <v>40484</v>
      </c>
      <c r="K120" s="40"/>
      <c r="L120" s="26"/>
      <c r="M120" s="40">
        <v>110</v>
      </c>
      <c r="N120" s="41"/>
      <c r="O120" s="40"/>
      <c r="P120" s="26"/>
      <c r="Q120" s="27">
        <v>12000</v>
      </c>
      <c r="R120" s="41"/>
    </row>
    <row r="121" spans="1:18" x14ac:dyDescent="0.25">
      <c r="A121" s="16"/>
      <c r="B121" s="19"/>
      <c r="C121" s="19"/>
      <c r="D121" s="19"/>
      <c r="E121" s="19"/>
      <c r="F121" s="19"/>
      <c r="G121" s="19"/>
      <c r="H121" s="19"/>
      <c r="I121" s="19"/>
      <c r="J121" s="19"/>
      <c r="K121" s="19"/>
      <c r="L121" s="19"/>
      <c r="M121" s="19"/>
      <c r="N121" s="19"/>
      <c r="O121" s="19"/>
      <c r="P121" s="19"/>
      <c r="Q121" s="19"/>
      <c r="R121" s="19"/>
    </row>
    <row r="122" spans="1:18" x14ac:dyDescent="0.25">
      <c r="A122" s="16"/>
      <c r="B122" s="34" t="s">
        <v>247</v>
      </c>
      <c r="C122" s="21"/>
      <c r="D122" s="34" t="s">
        <v>248</v>
      </c>
      <c r="E122" s="56"/>
      <c r="F122" s="34" t="s">
        <v>231</v>
      </c>
      <c r="G122" s="21"/>
      <c r="H122" s="20" t="s">
        <v>249</v>
      </c>
      <c r="I122" s="21"/>
      <c r="J122" s="23" t="s">
        <v>250</v>
      </c>
      <c r="K122" s="57"/>
      <c r="L122" s="34" t="s">
        <v>232</v>
      </c>
      <c r="M122" s="34"/>
      <c r="N122" s="58"/>
      <c r="O122" s="57"/>
      <c r="P122" s="34" t="s">
        <v>252</v>
      </c>
      <c r="Q122" s="34"/>
      <c r="R122" s="58"/>
    </row>
    <row r="123" spans="1:18" x14ac:dyDescent="0.25">
      <c r="A123" s="16"/>
      <c r="B123" s="34"/>
      <c r="C123" s="21"/>
      <c r="D123" s="34"/>
      <c r="E123" s="56"/>
      <c r="F123" s="34"/>
      <c r="G123" s="21"/>
      <c r="H123" s="20"/>
      <c r="I123" s="21"/>
      <c r="J123" s="23" t="s">
        <v>251</v>
      </c>
      <c r="K123" s="57"/>
      <c r="L123" s="34"/>
      <c r="M123" s="34"/>
      <c r="N123" s="58"/>
      <c r="O123" s="57"/>
      <c r="P123" s="34" t="s">
        <v>253</v>
      </c>
      <c r="Q123" s="34"/>
      <c r="R123" s="58"/>
    </row>
    <row r="124" spans="1:18" ht="15.75" thickBot="1" x14ac:dyDescent="0.3">
      <c r="A124" s="16"/>
      <c r="B124" s="35"/>
      <c r="C124" s="21"/>
      <c r="D124" s="35"/>
      <c r="E124" s="56"/>
      <c r="F124" s="35"/>
      <c r="G124" s="21"/>
      <c r="H124" s="54"/>
      <c r="I124" s="21"/>
      <c r="J124" s="39"/>
      <c r="K124" s="57"/>
      <c r="L124" s="35"/>
      <c r="M124" s="35"/>
      <c r="N124" s="58"/>
      <c r="O124" s="57"/>
      <c r="P124" s="35" t="s">
        <v>254</v>
      </c>
      <c r="Q124" s="35"/>
      <c r="R124" s="58"/>
    </row>
    <row r="125" spans="1:18" ht="15.75" thickTop="1" x14ac:dyDescent="0.25">
      <c r="A125" s="16"/>
      <c r="B125" s="12" t="s">
        <v>354</v>
      </c>
      <c r="C125" s="12"/>
      <c r="D125" s="22" t="s">
        <v>293</v>
      </c>
      <c r="E125" s="15"/>
      <c r="F125" s="12" t="s">
        <v>320</v>
      </c>
      <c r="G125" s="12"/>
      <c r="H125" s="12" t="s">
        <v>336</v>
      </c>
      <c r="I125" s="12"/>
      <c r="J125" s="52">
        <v>40484</v>
      </c>
      <c r="K125" s="25"/>
      <c r="L125" s="12"/>
      <c r="M125" s="25">
        <v>147</v>
      </c>
      <c r="N125" s="37"/>
      <c r="O125" s="25"/>
      <c r="P125" s="12" t="s">
        <v>217</v>
      </c>
      <c r="Q125" s="28">
        <v>21800</v>
      </c>
      <c r="R125" s="37"/>
    </row>
    <row r="126" spans="1:18" x14ac:dyDescent="0.25">
      <c r="A126" s="16"/>
      <c r="B126" s="26" t="s">
        <v>355</v>
      </c>
      <c r="C126" s="26"/>
      <c r="D126" s="49" t="s">
        <v>356</v>
      </c>
      <c r="E126" s="50"/>
      <c r="F126" s="26" t="s">
        <v>304</v>
      </c>
      <c r="G126" s="26"/>
      <c r="H126" s="26" t="s">
        <v>303</v>
      </c>
      <c r="I126" s="26"/>
      <c r="J126" s="51">
        <v>40487</v>
      </c>
      <c r="K126" s="40"/>
      <c r="L126" s="26"/>
      <c r="M126" s="40">
        <v>136</v>
      </c>
      <c r="N126" s="41"/>
      <c r="O126" s="40"/>
      <c r="P126" s="26"/>
      <c r="Q126" s="27">
        <v>6500</v>
      </c>
      <c r="R126" s="41"/>
    </row>
    <row r="127" spans="1:18" x14ac:dyDescent="0.25">
      <c r="A127" s="16"/>
      <c r="B127" s="12" t="s">
        <v>357</v>
      </c>
      <c r="C127" s="12"/>
      <c r="D127" s="22" t="s">
        <v>291</v>
      </c>
      <c r="E127" s="15"/>
      <c r="F127" s="12" t="s">
        <v>261</v>
      </c>
      <c r="G127" s="12"/>
      <c r="H127" s="12" t="s">
        <v>336</v>
      </c>
      <c r="I127" s="12"/>
      <c r="J127" s="52">
        <v>40497</v>
      </c>
      <c r="K127" s="25"/>
      <c r="L127" s="12"/>
      <c r="M127" s="25">
        <v>132</v>
      </c>
      <c r="N127" s="37"/>
      <c r="O127" s="25"/>
      <c r="P127" s="12"/>
      <c r="Q127" s="28">
        <v>20000</v>
      </c>
      <c r="R127" s="37"/>
    </row>
    <row r="128" spans="1:18" x14ac:dyDescent="0.25">
      <c r="A128" s="16"/>
      <c r="B128" s="26" t="s">
        <v>358</v>
      </c>
      <c r="C128" s="26"/>
      <c r="D128" s="49" t="s">
        <v>264</v>
      </c>
      <c r="E128" s="50"/>
      <c r="F128" s="26" t="s">
        <v>269</v>
      </c>
      <c r="G128" s="26"/>
      <c r="H128" s="26" t="s">
        <v>283</v>
      </c>
      <c r="I128" s="26"/>
      <c r="J128" s="51">
        <v>40512</v>
      </c>
      <c r="K128" s="40"/>
      <c r="L128" s="26"/>
      <c r="M128" s="40">
        <v>124</v>
      </c>
      <c r="N128" s="41"/>
      <c r="O128" s="40"/>
      <c r="P128" s="26"/>
      <c r="Q128" s="27">
        <v>14880</v>
      </c>
      <c r="R128" s="41"/>
    </row>
    <row r="129" spans="1:18" x14ac:dyDescent="0.25">
      <c r="A129" s="16"/>
      <c r="B129" s="12" t="s">
        <v>359</v>
      </c>
      <c r="C129" s="12"/>
      <c r="D129" s="22" t="s">
        <v>291</v>
      </c>
      <c r="E129" s="15"/>
      <c r="F129" s="12" t="s">
        <v>261</v>
      </c>
      <c r="G129" s="12"/>
      <c r="H129" s="12" t="s">
        <v>336</v>
      </c>
      <c r="I129" s="12"/>
      <c r="J129" s="52">
        <v>40512</v>
      </c>
      <c r="K129" s="25"/>
      <c r="L129" s="12"/>
      <c r="M129" s="25">
        <v>127</v>
      </c>
      <c r="N129" s="37"/>
      <c r="O129" s="25"/>
      <c r="P129" s="12"/>
      <c r="Q129" s="28">
        <v>21000</v>
      </c>
      <c r="R129" s="37"/>
    </row>
    <row r="130" spans="1:18" x14ac:dyDescent="0.25">
      <c r="A130" s="16"/>
      <c r="B130" s="26" t="s">
        <v>360</v>
      </c>
      <c r="C130" s="26"/>
      <c r="D130" s="49" t="s">
        <v>268</v>
      </c>
      <c r="E130" s="50"/>
      <c r="F130" s="26" t="s">
        <v>269</v>
      </c>
      <c r="G130" s="26"/>
      <c r="H130" s="26" t="s">
        <v>258</v>
      </c>
      <c r="I130" s="26"/>
      <c r="J130" s="51">
        <v>40513</v>
      </c>
      <c r="K130" s="40"/>
      <c r="L130" s="26"/>
      <c r="M130" s="40">
        <v>98</v>
      </c>
      <c r="N130" s="41"/>
      <c r="O130" s="40"/>
      <c r="P130" s="26"/>
      <c r="Q130" s="27">
        <v>9900</v>
      </c>
      <c r="R130" s="41"/>
    </row>
    <row r="131" spans="1:18" x14ac:dyDescent="0.25">
      <c r="A131" s="16"/>
      <c r="B131" s="12" t="s">
        <v>361</v>
      </c>
      <c r="C131" s="12"/>
      <c r="D131" s="22" t="s">
        <v>268</v>
      </c>
      <c r="E131" s="15"/>
      <c r="F131" s="12" t="s">
        <v>265</v>
      </c>
      <c r="G131" s="12"/>
      <c r="H131" s="12" t="s">
        <v>258</v>
      </c>
      <c r="I131" s="12"/>
      <c r="J131" s="52">
        <v>40541</v>
      </c>
      <c r="K131" s="25"/>
      <c r="L131" s="12"/>
      <c r="M131" s="25">
        <v>77</v>
      </c>
      <c r="N131" s="37"/>
      <c r="O131" s="25"/>
      <c r="P131" s="12"/>
      <c r="Q131" s="28">
        <v>10250</v>
      </c>
      <c r="R131" s="37"/>
    </row>
    <row r="132" spans="1:18" x14ac:dyDescent="0.25">
      <c r="A132" s="16"/>
      <c r="B132" s="26" t="s">
        <v>362</v>
      </c>
      <c r="C132" s="26"/>
      <c r="D132" s="49" t="s">
        <v>363</v>
      </c>
      <c r="E132" s="50"/>
      <c r="F132" s="26" t="s">
        <v>265</v>
      </c>
      <c r="G132" s="26"/>
      <c r="H132" s="26" t="s">
        <v>364</v>
      </c>
      <c r="I132" s="26"/>
      <c r="J132" s="51">
        <v>40554</v>
      </c>
      <c r="K132" s="40"/>
      <c r="L132" s="26"/>
      <c r="M132" s="40">
        <v>118</v>
      </c>
      <c r="N132" s="41"/>
      <c r="O132" s="40"/>
      <c r="P132" s="26"/>
      <c r="Q132" s="27">
        <v>15000</v>
      </c>
      <c r="R132" s="41"/>
    </row>
    <row r="133" spans="1:18" x14ac:dyDescent="0.25">
      <c r="A133" s="16"/>
      <c r="B133" s="12" t="s">
        <v>365</v>
      </c>
      <c r="C133" s="12"/>
      <c r="D133" s="22" t="s">
        <v>363</v>
      </c>
      <c r="E133" s="15"/>
      <c r="F133" s="12" t="s">
        <v>261</v>
      </c>
      <c r="G133" s="12"/>
      <c r="H133" s="12" t="s">
        <v>364</v>
      </c>
      <c r="I133" s="12"/>
      <c r="J133" s="52">
        <v>40554</v>
      </c>
      <c r="K133" s="25"/>
      <c r="L133" s="12"/>
      <c r="M133" s="25">
        <v>131</v>
      </c>
      <c r="N133" s="37"/>
      <c r="O133" s="25"/>
      <c r="P133" s="12"/>
      <c r="Q133" s="28">
        <v>21500</v>
      </c>
      <c r="R133" s="37"/>
    </row>
    <row r="134" spans="1:18" x14ac:dyDescent="0.25">
      <c r="A134" s="16"/>
      <c r="B134" s="26" t="s">
        <v>366</v>
      </c>
      <c r="C134" s="26"/>
      <c r="D134" s="49" t="s">
        <v>268</v>
      </c>
      <c r="E134" s="50"/>
      <c r="F134" s="26" t="s">
        <v>269</v>
      </c>
      <c r="G134" s="26"/>
      <c r="H134" s="26" t="s">
        <v>333</v>
      </c>
      <c r="I134" s="26"/>
      <c r="J134" s="51">
        <v>40574</v>
      </c>
      <c r="K134" s="40"/>
      <c r="L134" s="26"/>
      <c r="M134" s="40">
        <v>81</v>
      </c>
      <c r="N134" s="41"/>
      <c r="O134" s="40"/>
      <c r="P134" s="26"/>
      <c r="Q134" s="27">
        <v>9100</v>
      </c>
      <c r="R134" s="41"/>
    </row>
    <row r="135" spans="1:18" x14ac:dyDescent="0.25">
      <c r="A135" s="16"/>
      <c r="B135" s="12" t="s">
        <v>367</v>
      </c>
      <c r="C135" s="12"/>
      <c r="D135" s="22" t="s">
        <v>264</v>
      </c>
      <c r="E135" s="15"/>
      <c r="F135" s="12" t="s">
        <v>368</v>
      </c>
      <c r="G135" s="12"/>
      <c r="H135" s="12" t="s">
        <v>283</v>
      </c>
      <c r="I135" s="12"/>
      <c r="J135" s="52">
        <v>40577</v>
      </c>
      <c r="K135" s="25"/>
      <c r="L135" s="12"/>
      <c r="M135" s="25">
        <v>118</v>
      </c>
      <c r="N135" s="37"/>
      <c r="O135" s="25"/>
      <c r="P135" s="12"/>
      <c r="Q135" s="28">
        <v>11397</v>
      </c>
      <c r="R135" s="37"/>
    </row>
    <row r="136" spans="1:18" x14ac:dyDescent="0.25">
      <c r="A136" s="16"/>
      <c r="B136" s="26" t="s">
        <v>369</v>
      </c>
      <c r="C136" s="26"/>
      <c r="D136" s="49" t="s">
        <v>282</v>
      </c>
      <c r="E136" s="50"/>
      <c r="F136" s="26" t="s">
        <v>276</v>
      </c>
      <c r="G136" s="26"/>
      <c r="H136" s="26" t="s">
        <v>370</v>
      </c>
      <c r="I136" s="26"/>
      <c r="J136" s="51">
        <v>40590</v>
      </c>
      <c r="K136" s="40"/>
      <c r="L136" s="26"/>
      <c r="M136" s="40">
        <v>107</v>
      </c>
      <c r="N136" s="41"/>
      <c r="O136" s="40"/>
      <c r="P136" s="26"/>
      <c r="Q136" s="27">
        <v>14900</v>
      </c>
      <c r="R136" s="41"/>
    </row>
    <row r="137" spans="1:18" x14ac:dyDescent="0.25">
      <c r="A137" s="16"/>
      <c r="B137" s="12" t="s">
        <v>371</v>
      </c>
      <c r="C137" s="12"/>
      <c r="D137" s="22" t="s">
        <v>260</v>
      </c>
      <c r="E137" s="15"/>
      <c r="F137" s="12" t="s">
        <v>276</v>
      </c>
      <c r="G137" s="12"/>
      <c r="H137" s="12" t="s">
        <v>372</v>
      </c>
      <c r="I137" s="12"/>
      <c r="J137" s="52">
        <v>40590</v>
      </c>
      <c r="K137" s="25"/>
      <c r="L137" s="12"/>
      <c r="M137" s="25">
        <v>95</v>
      </c>
      <c r="N137" s="37"/>
      <c r="O137" s="25"/>
      <c r="P137" s="12"/>
      <c r="Q137" s="28">
        <v>13600</v>
      </c>
      <c r="R137" s="37"/>
    </row>
    <row r="138" spans="1:18" x14ac:dyDescent="0.25">
      <c r="A138" s="16"/>
      <c r="B138" s="26" t="s">
        <v>373</v>
      </c>
      <c r="C138" s="26"/>
      <c r="D138" s="49" t="s">
        <v>282</v>
      </c>
      <c r="E138" s="50"/>
      <c r="F138" s="26" t="s">
        <v>304</v>
      </c>
      <c r="G138" s="26"/>
      <c r="H138" s="26" t="s">
        <v>303</v>
      </c>
      <c r="I138" s="26"/>
      <c r="J138" s="51">
        <v>40630</v>
      </c>
      <c r="K138" s="40"/>
      <c r="L138" s="26"/>
      <c r="M138" s="40">
        <v>155</v>
      </c>
      <c r="N138" s="41"/>
      <c r="O138" s="40"/>
      <c r="P138" s="26"/>
      <c r="Q138" s="27">
        <v>24863</v>
      </c>
      <c r="R138" s="41"/>
    </row>
    <row r="139" spans="1:18" x14ac:dyDescent="0.25">
      <c r="A139" s="16"/>
      <c r="B139" s="12" t="s">
        <v>374</v>
      </c>
      <c r="C139" s="12"/>
      <c r="D139" s="22" t="s">
        <v>268</v>
      </c>
      <c r="E139" s="15"/>
      <c r="F139" s="12" t="s">
        <v>375</v>
      </c>
      <c r="G139" s="12"/>
      <c r="H139" s="12" t="s">
        <v>375</v>
      </c>
      <c r="I139" s="12"/>
      <c r="J139" s="52">
        <v>40680</v>
      </c>
      <c r="K139" s="25"/>
      <c r="L139" s="12"/>
      <c r="M139" s="25">
        <v>224</v>
      </c>
      <c r="N139" s="37"/>
      <c r="O139" s="25"/>
      <c r="P139" s="12"/>
      <c r="Q139" s="28">
        <v>42000</v>
      </c>
      <c r="R139" s="37"/>
    </row>
    <row r="140" spans="1:18" x14ac:dyDescent="0.25">
      <c r="A140" s="16"/>
      <c r="B140" s="26" t="s">
        <v>376</v>
      </c>
      <c r="C140" s="26"/>
      <c r="D140" s="49" t="s">
        <v>260</v>
      </c>
      <c r="E140" s="50"/>
      <c r="F140" s="26" t="s">
        <v>261</v>
      </c>
      <c r="G140" s="26"/>
      <c r="H140" s="26" t="s">
        <v>262</v>
      </c>
      <c r="I140" s="26"/>
      <c r="J140" s="51">
        <v>40686</v>
      </c>
      <c r="K140" s="40"/>
      <c r="L140" s="26"/>
      <c r="M140" s="40">
        <v>155</v>
      </c>
      <c r="N140" s="41"/>
      <c r="O140" s="40"/>
      <c r="P140" s="26"/>
      <c r="Q140" s="27">
        <v>24800</v>
      </c>
      <c r="R140" s="41"/>
    </row>
    <row r="141" spans="1:18" x14ac:dyDescent="0.25">
      <c r="A141" s="16"/>
      <c r="B141" s="12" t="s">
        <v>331</v>
      </c>
      <c r="C141" s="12"/>
      <c r="D141" s="22" t="s">
        <v>311</v>
      </c>
      <c r="E141" s="15"/>
      <c r="F141" s="12" t="s">
        <v>304</v>
      </c>
      <c r="G141" s="12"/>
      <c r="H141" s="12" t="s">
        <v>283</v>
      </c>
      <c r="I141" s="12"/>
      <c r="J141" s="52">
        <v>40717</v>
      </c>
      <c r="K141" s="25"/>
      <c r="L141" s="12"/>
      <c r="M141" s="25">
        <v>103</v>
      </c>
      <c r="N141" s="37"/>
      <c r="O141" s="25"/>
      <c r="P141" s="12"/>
      <c r="Q141" s="28">
        <v>10232</v>
      </c>
      <c r="R141" s="37"/>
    </row>
    <row r="142" spans="1:18" x14ac:dyDescent="0.25">
      <c r="A142" s="16"/>
      <c r="B142" s="26" t="s">
        <v>255</v>
      </c>
      <c r="C142" s="26"/>
      <c r="D142" s="49" t="s">
        <v>256</v>
      </c>
      <c r="E142" s="50"/>
      <c r="F142" s="26" t="s">
        <v>315</v>
      </c>
      <c r="G142" s="26"/>
      <c r="H142" s="26" t="s">
        <v>258</v>
      </c>
      <c r="I142" s="26"/>
      <c r="J142" s="51">
        <v>40822</v>
      </c>
      <c r="K142" s="40"/>
      <c r="L142" s="26"/>
      <c r="M142" s="40">
        <v>124</v>
      </c>
      <c r="N142" s="41"/>
      <c r="O142" s="40"/>
      <c r="P142" s="26"/>
      <c r="Q142" s="27">
        <v>15852</v>
      </c>
      <c r="R142" s="41"/>
    </row>
    <row r="143" spans="1:18" x14ac:dyDescent="0.25">
      <c r="A143" s="16"/>
      <c r="B143" s="12" t="s">
        <v>377</v>
      </c>
      <c r="C143" s="12"/>
      <c r="D143" s="22" t="s">
        <v>268</v>
      </c>
      <c r="E143" s="15"/>
      <c r="F143" s="12" t="s">
        <v>257</v>
      </c>
      <c r="G143" s="12"/>
      <c r="H143" s="12" t="s">
        <v>258</v>
      </c>
      <c r="I143" s="12"/>
      <c r="J143" s="52">
        <v>40896</v>
      </c>
      <c r="K143" s="25"/>
      <c r="L143" s="12"/>
      <c r="M143" s="25">
        <v>145</v>
      </c>
      <c r="N143" s="37"/>
      <c r="O143" s="25"/>
      <c r="P143" s="12"/>
      <c r="Q143" s="28">
        <v>19974</v>
      </c>
      <c r="R143" s="37"/>
    </row>
    <row r="144" spans="1:18" ht="15.75" thickBot="1" x14ac:dyDescent="0.3">
      <c r="A144" s="16"/>
      <c r="B144" s="26" t="s">
        <v>340</v>
      </c>
      <c r="C144" s="26"/>
      <c r="D144" s="49" t="s">
        <v>288</v>
      </c>
      <c r="E144" s="50"/>
      <c r="F144" s="26" t="s">
        <v>368</v>
      </c>
      <c r="G144" s="26"/>
      <c r="H144" s="26" t="s">
        <v>289</v>
      </c>
      <c r="I144" s="26"/>
      <c r="J144" s="51">
        <v>41060</v>
      </c>
      <c r="K144" s="40"/>
      <c r="L144" s="29"/>
      <c r="M144" s="31">
        <v>119</v>
      </c>
      <c r="N144" s="41"/>
      <c r="O144" s="40"/>
      <c r="P144" s="29"/>
      <c r="Q144" s="30">
        <v>16660</v>
      </c>
      <c r="R144" s="41"/>
    </row>
    <row r="145" spans="1:18" ht="16.5" thickTop="1" thickBot="1" x14ac:dyDescent="0.3">
      <c r="A145" s="16"/>
      <c r="B145" s="12" t="s">
        <v>378</v>
      </c>
      <c r="C145" s="12"/>
      <c r="D145" s="15"/>
      <c r="E145" s="15"/>
      <c r="F145" s="15"/>
      <c r="G145" s="15"/>
      <c r="H145" s="15"/>
      <c r="I145" s="15"/>
      <c r="J145" s="15"/>
      <c r="K145" s="25"/>
      <c r="L145" s="32"/>
      <c r="M145" s="33">
        <v>11371</v>
      </c>
      <c r="N145" s="37"/>
      <c r="O145" s="25"/>
      <c r="P145" s="32" t="s">
        <v>217</v>
      </c>
      <c r="Q145" s="33">
        <v>1546839</v>
      </c>
      <c r="R145" s="37"/>
    </row>
    <row r="146" spans="1:18" ht="15.75" thickTop="1" x14ac:dyDescent="0.25">
      <c r="A146" s="16"/>
      <c r="B146" s="19"/>
      <c r="C146" s="19"/>
      <c r="D146" s="19"/>
      <c r="E146" s="19"/>
      <c r="F146" s="19"/>
      <c r="G146" s="19"/>
      <c r="H146" s="19"/>
      <c r="I146" s="19"/>
      <c r="J146" s="19"/>
      <c r="K146" s="19"/>
      <c r="L146" s="19"/>
      <c r="M146" s="19"/>
      <c r="N146" s="19"/>
      <c r="O146" s="19"/>
      <c r="P146" s="19"/>
      <c r="Q146" s="19"/>
      <c r="R146" s="19"/>
    </row>
    <row r="147" spans="1:18" ht="26.25" x14ac:dyDescent="0.25">
      <c r="A147" s="16"/>
      <c r="B147" s="60">
        <v>-1</v>
      </c>
      <c r="C147" s="12" t="s">
        <v>379</v>
      </c>
    </row>
    <row r="148" spans="1:18" ht="64.5" x14ac:dyDescent="0.25">
      <c r="A148" s="16"/>
      <c r="B148" s="60">
        <v>-2</v>
      </c>
      <c r="C148" s="12" t="s">
        <v>380</v>
      </c>
    </row>
    <row r="149" spans="1:18" x14ac:dyDescent="0.25">
      <c r="A149" s="16"/>
      <c r="B149" s="19"/>
      <c r="C149" s="19"/>
      <c r="D149" s="19"/>
      <c r="E149" s="19"/>
      <c r="F149" s="19"/>
      <c r="G149" s="19"/>
      <c r="H149" s="19"/>
      <c r="I149" s="19"/>
      <c r="J149" s="19"/>
      <c r="K149" s="19"/>
      <c r="L149" s="19"/>
      <c r="M149" s="19"/>
      <c r="N149" s="19"/>
      <c r="O149" s="19"/>
      <c r="P149" s="19"/>
      <c r="Q149" s="19"/>
      <c r="R149" s="19"/>
    </row>
    <row r="150" spans="1:18" ht="38.25" customHeight="1" x14ac:dyDescent="0.25">
      <c r="A150" s="16"/>
      <c r="B150" s="21" t="s">
        <v>381</v>
      </c>
      <c r="C150" s="21"/>
      <c r="D150" s="21"/>
      <c r="E150" s="21"/>
      <c r="F150" s="21"/>
      <c r="G150" s="21"/>
      <c r="H150" s="21"/>
      <c r="I150" s="21"/>
      <c r="J150" s="21"/>
      <c r="K150" s="21"/>
      <c r="L150" s="21"/>
      <c r="M150" s="21"/>
      <c r="N150" s="21"/>
      <c r="O150" s="21"/>
      <c r="P150" s="21"/>
      <c r="Q150" s="21"/>
      <c r="R150" s="21"/>
    </row>
    <row r="151" spans="1:18" x14ac:dyDescent="0.25">
      <c r="A151" s="16"/>
      <c r="B151" s="19"/>
      <c r="C151" s="19"/>
      <c r="D151" s="19"/>
      <c r="E151" s="19"/>
      <c r="F151" s="19"/>
      <c r="G151" s="19"/>
      <c r="H151" s="19"/>
      <c r="I151" s="19"/>
      <c r="J151" s="19"/>
      <c r="K151" s="19"/>
      <c r="L151" s="19"/>
      <c r="M151" s="19"/>
      <c r="N151" s="19"/>
      <c r="O151" s="19"/>
      <c r="P151" s="19"/>
      <c r="Q151" s="19"/>
      <c r="R151" s="19"/>
    </row>
    <row r="152" spans="1:18" x14ac:dyDescent="0.25">
      <c r="A152" s="16"/>
      <c r="B152" s="21" t="s">
        <v>382</v>
      </c>
      <c r="C152" s="21"/>
      <c r="D152" s="21"/>
      <c r="E152" s="21"/>
      <c r="F152" s="21"/>
      <c r="G152" s="21"/>
      <c r="H152" s="21"/>
      <c r="I152" s="21"/>
      <c r="J152" s="21"/>
      <c r="K152" s="21"/>
      <c r="L152" s="21"/>
      <c r="M152" s="21"/>
      <c r="N152" s="21"/>
      <c r="O152" s="21"/>
      <c r="P152" s="21"/>
      <c r="Q152" s="21"/>
      <c r="R152" s="21"/>
    </row>
    <row r="153" spans="1:18" x14ac:dyDescent="0.25">
      <c r="A153" s="16"/>
      <c r="B153" s="19"/>
      <c r="C153" s="19"/>
      <c r="D153" s="19"/>
      <c r="E153" s="19"/>
      <c r="F153" s="19"/>
      <c r="G153" s="19"/>
      <c r="H153" s="19"/>
      <c r="I153" s="19"/>
      <c r="J153" s="19"/>
      <c r="K153" s="19"/>
      <c r="L153" s="19"/>
      <c r="M153" s="19"/>
      <c r="N153" s="19"/>
      <c r="O153" s="19"/>
      <c r="P153" s="19"/>
      <c r="Q153" s="19"/>
      <c r="R153" s="19"/>
    </row>
    <row r="154" spans="1:18" ht="38.25" customHeight="1" x14ac:dyDescent="0.25">
      <c r="A154" s="16"/>
      <c r="B154" s="21" t="s">
        <v>383</v>
      </c>
      <c r="C154" s="21"/>
      <c r="D154" s="21"/>
      <c r="E154" s="21"/>
      <c r="F154" s="21"/>
      <c r="G154" s="21"/>
      <c r="H154" s="21"/>
      <c r="I154" s="21"/>
      <c r="J154" s="21"/>
      <c r="K154" s="21"/>
      <c r="L154" s="21"/>
      <c r="M154" s="21"/>
      <c r="N154" s="21"/>
      <c r="O154" s="21"/>
      <c r="P154" s="21"/>
      <c r="Q154" s="21"/>
      <c r="R154" s="21"/>
    </row>
    <row r="155" spans="1:18" x14ac:dyDescent="0.25">
      <c r="A155" s="16"/>
      <c r="B155" s="19"/>
      <c r="C155" s="19"/>
      <c r="D155" s="19"/>
      <c r="E155" s="19"/>
      <c r="F155" s="19"/>
      <c r="G155" s="19"/>
      <c r="H155" s="19"/>
      <c r="I155" s="19"/>
      <c r="J155" s="19"/>
      <c r="K155" s="19"/>
      <c r="L155" s="19"/>
      <c r="M155" s="19"/>
      <c r="N155" s="19"/>
      <c r="O155" s="19"/>
      <c r="P155" s="19"/>
      <c r="Q155" s="19"/>
      <c r="R155" s="19"/>
    </row>
    <row r="156" spans="1:18" x14ac:dyDescent="0.25">
      <c r="A156" s="16"/>
      <c r="B156" s="21" t="s">
        <v>384</v>
      </c>
      <c r="C156" s="21"/>
      <c r="D156" s="21"/>
      <c r="E156" s="21"/>
      <c r="F156" s="21"/>
      <c r="G156" s="21"/>
      <c r="H156" s="21"/>
      <c r="I156" s="21"/>
      <c r="J156" s="21"/>
      <c r="K156" s="21"/>
      <c r="L156" s="21"/>
      <c r="M156" s="21"/>
      <c r="N156" s="21"/>
      <c r="O156" s="21"/>
      <c r="P156" s="21"/>
      <c r="Q156" s="21"/>
      <c r="R156" s="21"/>
    </row>
    <row r="157" spans="1:18" x14ac:dyDescent="0.25">
      <c r="A157" s="16"/>
      <c r="B157" s="19"/>
      <c r="C157" s="19"/>
      <c r="D157" s="19"/>
      <c r="E157" s="19"/>
      <c r="F157" s="19"/>
      <c r="G157" s="19"/>
      <c r="H157" s="19"/>
      <c r="I157" s="19"/>
      <c r="J157" s="19"/>
      <c r="K157" s="19"/>
      <c r="L157" s="19"/>
      <c r="M157" s="19"/>
      <c r="N157" s="19"/>
      <c r="O157" s="19"/>
      <c r="P157" s="19"/>
      <c r="Q157" s="19"/>
      <c r="R157" s="19"/>
    </row>
    <row r="158" spans="1:18" x14ac:dyDescent="0.25">
      <c r="A158" s="16"/>
      <c r="B158" s="61" t="s">
        <v>385</v>
      </c>
      <c r="C158" s="61"/>
      <c r="D158" s="61"/>
      <c r="E158" s="61"/>
      <c r="F158" s="61"/>
      <c r="G158" s="61"/>
      <c r="H158" s="61"/>
      <c r="I158" s="61"/>
      <c r="J158" s="61"/>
      <c r="K158" s="61"/>
      <c r="L158" s="61"/>
      <c r="M158" s="61"/>
      <c r="N158" s="61"/>
      <c r="O158" s="61"/>
      <c r="P158" s="61"/>
      <c r="Q158" s="61"/>
      <c r="R158" s="61"/>
    </row>
    <row r="159" spans="1:18" x14ac:dyDescent="0.25">
      <c r="A159" s="16"/>
      <c r="B159" s="19"/>
      <c r="C159" s="19"/>
      <c r="D159" s="19"/>
      <c r="E159" s="19"/>
      <c r="F159" s="19"/>
      <c r="G159" s="19"/>
      <c r="H159" s="19"/>
      <c r="I159" s="19"/>
      <c r="J159" s="19"/>
      <c r="K159" s="19"/>
      <c r="L159" s="19"/>
      <c r="M159" s="19"/>
      <c r="N159" s="19"/>
      <c r="O159" s="19"/>
      <c r="P159" s="19"/>
      <c r="Q159" s="19"/>
      <c r="R159" s="19"/>
    </row>
    <row r="160" spans="1:18" ht="38.25" customHeight="1" x14ac:dyDescent="0.25">
      <c r="A160" s="16"/>
      <c r="B160" s="21" t="s">
        <v>386</v>
      </c>
      <c r="C160" s="21"/>
      <c r="D160" s="21"/>
      <c r="E160" s="21"/>
      <c r="F160" s="21"/>
      <c r="G160" s="21"/>
      <c r="H160" s="21"/>
      <c r="I160" s="21"/>
      <c r="J160" s="21"/>
      <c r="K160" s="21"/>
      <c r="L160" s="21"/>
      <c r="M160" s="21"/>
      <c r="N160" s="21"/>
      <c r="O160" s="21"/>
      <c r="P160" s="21"/>
      <c r="Q160" s="21"/>
      <c r="R160" s="21"/>
    </row>
    <row r="161" spans="1:18" x14ac:dyDescent="0.25">
      <c r="A161" s="16"/>
      <c r="B161" s="19"/>
      <c r="C161" s="19"/>
      <c r="D161" s="19"/>
      <c r="E161" s="19"/>
      <c r="F161" s="19"/>
      <c r="G161" s="19"/>
      <c r="H161" s="19"/>
      <c r="I161" s="19"/>
      <c r="J161" s="19"/>
      <c r="K161" s="19"/>
      <c r="L161" s="19"/>
      <c r="M161" s="19"/>
      <c r="N161" s="19"/>
      <c r="O161" s="19"/>
      <c r="P161" s="19"/>
      <c r="Q161" s="19"/>
      <c r="R161" s="19"/>
    </row>
    <row r="162" spans="1:18" x14ac:dyDescent="0.25">
      <c r="A162" s="16"/>
      <c r="B162" s="61" t="s">
        <v>387</v>
      </c>
      <c r="C162" s="61"/>
      <c r="D162" s="61"/>
      <c r="E162" s="61"/>
      <c r="F162" s="61"/>
      <c r="G162" s="61"/>
      <c r="H162" s="61"/>
      <c r="I162" s="61"/>
      <c r="J162" s="61"/>
      <c r="K162" s="61"/>
      <c r="L162" s="61"/>
      <c r="M162" s="61"/>
      <c r="N162" s="61"/>
      <c r="O162" s="61"/>
      <c r="P162" s="61"/>
      <c r="Q162" s="61"/>
      <c r="R162" s="61"/>
    </row>
    <row r="163" spans="1:18" x14ac:dyDescent="0.25">
      <c r="A163" s="16"/>
      <c r="B163" s="19"/>
      <c r="C163" s="19"/>
      <c r="D163" s="19"/>
      <c r="E163" s="19"/>
      <c r="F163" s="19"/>
      <c r="G163" s="19"/>
      <c r="H163" s="19"/>
      <c r="I163" s="19"/>
      <c r="J163" s="19"/>
      <c r="K163" s="19"/>
      <c r="L163" s="19"/>
      <c r="M163" s="19"/>
      <c r="N163" s="19"/>
      <c r="O163" s="19"/>
      <c r="P163" s="19"/>
      <c r="Q163" s="19"/>
      <c r="R163" s="19"/>
    </row>
    <row r="164" spans="1:18" ht="25.5" customHeight="1" x14ac:dyDescent="0.25">
      <c r="A164" s="16"/>
      <c r="B164" s="21" t="s">
        <v>388</v>
      </c>
      <c r="C164" s="21"/>
      <c r="D164" s="21"/>
      <c r="E164" s="21"/>
      <c r="F164" s="21"/>
      <c r="G164" s="21"/>
      <c r="H164" s="21"/>
      <c r="I164" s="21"/>
      <c r="J164" s="21"/>
      <c r="K164" s="21"/>
      <c r="L164" s="21"/>
      <c r="M164" s="21"/>
      <c r="N164" s="21"/>
      <c r="O164" s="21"/>
      <c r="P164" s="21"/>
      <c r="Q164" s="21"/>
      <c r="R164" s="21"/>
    </row>
    <row r="165" spans="1:18" x14ac:dyDescent="0.25">
      <c r="A165" s="16"/>
      <c r="B165" s="19"/>
      <c r="C165" s="19"/>
      <c r="D165" s="19"/>
      <c r="E165" s="19"/>
      <c r="F165" s="19"/>
      <c r="G165" s="19"/>
      <c r="H165" s="19"/>
      <c r="I165" s="19"/>
      <c r="J165" s="19"/>
      <c r="K165" s="19"/>
      <c r="L165" s="19"/>
      <c r="M165" s="19"/>
      <c r="N165" s="19"/>
      <c r="O165" s="19"/>
      <c r="P165" s="19"/>
      <c r="Q165" s="19"/>
      <c r="R165" s="19"/>
    </row>
  </sheetData>
  <mergeCells count="96">
    <mergeCell ref="B161:R161"/>
    <mergeCell ref="B162:R162"/>
    <mergeCell ref="B163:R163"/>
    <mergeCell ref="B164:R164"/>
    <mergeCell ref="B165:R165"/>
    <mergeCell ref="B155:R155"/>
    <mergeCell ref="B156:R156"/>
    <mergeCell ref="B157:R157"/>
    <mergeCell ref="B158:R158"/>
    <mergeCell ref="B159:R159"/>
    <mergeCell ref="B160:R160"/>
    <mergeCell ref="B149:R149"/>
    <mergeCell ref="B150:R150"/>
    <mergeCell ref="B151:R151"/>
    <mergeCell ref="B152:R152"/>
    <mergeCell ref="B153:R153"/>
    <mergeCell ref="B154:R154"/>
    <mergeCell ref="B42:R42"/>
    <mergeCell ref="B43:R43"/>
    <mergeCell ref="B44:R44"/>
    <mergeCell ref="B61:R61"/>
    <mergeCell ref="B121:R121"/>
    <mergeCell ref="B146:R146"/>
    <mergeCell ref="B8:R8"/>
    <mergeCell ref="B9:R9"/>
    <mergeCell ref="B10:R10"/>
    <mergeCell ref="B22:R22"/>
    <mergeCell ref="B23:R23"/>
    <mergeCell ref="B24:R24"/>
    <mergeCell ref="R122:R124"/>
    <mergeCell ref="A1:A2"/>
    <mergeCell ref="B1:R1"/>
    <mergeCell ref="B2:R2"/>
    <mergeCell ref="B3:R3"/>
    <mergeCell ref="A4:A165"/>
    <mergeCell ref="B4:R4"/>
    <mergeCell ref="B5:R5"/>
    <mergeCell ref="B6:R6"/>
    <mergeCell ref="B7:R7"/>
    <mergeCell ref="L122:M124"/>
    <mergeCell ref="N122:N124"/>
    <mergeCell ref="O122:O124"/>
    <mergeCell ref="P122:Q122"/>
    <mergeCell ref="P123:Q123"/>
    <mergeCell ref="P124:Q124"/>
    <mergeCell ref="R62:R64"/>
    <mergeCell ref="B122:B124"/>
    <mergeCell ref="C122:C124"/>
    <mergeCell ref="D122:D124"/>
    <mergeCell ref="E122:E124"/>
    <mergeCell ref="F122:F124"/>
    <mergeCell ref="G122:G124"/>
    <mergeCell ref="H122:H124"/>
    <mergeCell ref="I122:I124"/>
    <mergeCell ref="K122:K124"/>
    <mergeCell ref="L62:M64"/>
    <mergeCell ref="N62:N64"/>
    <mergeCell ref="O62:O64"/>
    <mergeCell ref="P62:Q62"/>
    <mergeCell ref="P63:Q63"/>
    <mergeCell ref="P64:Q64"/>
    <mergeCell ref="R45:R47"/>
    <mergeCell ref="B62:B64"/>
    <mergeCell ref="C62:C64"/>
    <mergeCell ref="D62:D64"/>
    <mergeCell ref="E62:E64"/>
    <mergeCell ref="F62:F64"/>
    <mergeCell ref="G62:G64"/>
    <mergeCell ref="H62:H64"/>
    <mergeCell ref="I62:I64"/>
    <mergeCell ref="K62:K64"/>
    <mergeCell ref="K45:K47"/>
    <mergeCell ref="L45:M47"/>
    <mergeCell ref="N45:N47"/>
    <mergeCell ref="O45:O47"/>
    <mergeCell ref="P45:Q45"/>
    <mergeCell ref="P46:Q46"/>
    <mergeCell ref="P47:Q47"/>
    <mergeCell ref="D28:E28"/>
    <mergeCell ref="H28:I28"/>
    <mergeCell ref="B45:B47"/>
    <mergeCell ref="C45:C47"/>
    <mergeCell ref="D45:D47"/>
    <mergeCell ref="E45:E47"/>
    <mergeCell ref="F45:F47"/>
    <mergeCell ref="G45:G47"/>
    <mergeCell ref="H45:H47"/>
    <mergeCell ref="I45:I47"/>
    <mergeCell ref="D11:E11"/>
    <mergeCell ref="H11:I11"/>
    <mergeCell ref="D12:E12"/>
    <mergeCell ref="H12:I12"/>
    <mergeCell ref="D27:E27"/>
    <mergeCell ref="H27:I27"/>
    <mergeCell ref="B25:R25"/>
    <mergeCell ref="B26:R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9.140625" customWidth="1"/>
    <col min="4" max="4" width="5.85546875" customWidth="1"/>
    <col min="5" max="5" width="18.140625" customWidth="1"/>
    <col min="6" max="7" width="29.140625" customWidth="1"/>
    <col min="8" max="8" width="5.85546875" customWidth="1"/>
    <col min="9" max="9" width="15.42578125" customWidth="1"/>
    <col min="10" max="11" width="29.140625" customWidth="1"/>
    <col min="12" max="12" width="5.85546875" customWidth="1"/>
    <col min="13" max="13" width="18.140625" customWidth="1"/>
    <col min="14" max="14" width="29.14062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9</v>
      </c>
      <c r="B3" s="19" t="s">
        <v>6</v>
      </c>
      <c r="C3" s="19"/>
      <c r="D3" s="19"/>
      <c r="E3" s="19"/>
      <c r="F3" s="19"/>
      <c r="G3" s="19"/>
      <c r="H3" s="19"/>
      <c r="I3" s="19"/>
      <c r="J3" s="19"/>
      <c r="K3" s="19"/>
      <c r="L3" s="19"/>
      <c r="M3" s="19"/>
      <c r="N3" s="19"/>
    </row>
    <row r="4" spans="1:14" ht="15" customHeight="1" x14ac:dyDescent="0.25">
      <c r="A4" s="16" t="s">
        <v>390</v>
      </c>
      <c r="B4" s="19" t="s">
        <v>6</v>
      </c>
      <c r="C4" s="19"/>
      <c r="D4" s="19"/>
      <c r="E4" s="19"/>
      <c r="F4" s="19"/>
      <c r="G4" s="19"/>
      <c r="H4" s="19"/>
      <c r="I4" s="19"/>
      <c r="J4" s="19"/>
      <c r="K4" s="19"/>
      <c r="L4" s="19"/>
      <c r="M4" s="19"/>
      <c r="N4" s="19"/>
    </row>
    <row r="5" spans="1:14" x14ac:dyDescent="0.25">
      <c r="A5" s="16"/>
      <c r="B5" s="20" t="s">
        <v>391</v>
      </c>
      <c r="C5" s="20"/>
      <c r="D5" s="20"/>
      <c r="E5" s="20"/>
      <c r="F5" s="20"/>
      <c r="G5" s="20"/>
      <c r="H5" s="20"/>
      <c r="I5" s="20"/>
      <c r="J5" s="20"/>
      <c r="K5" s="20"/>
      <c r="L5" s="20"/>
      <c r="M5" s="20"/>
      <c r="N5" s="20"/>
    </row>
    <row r="6" spans="1:14" x14ac:dyDescent="0.25">
      <c r="A6" s="16"/>
      <c r="B6" s="19"/>
      <c r="C6" s="19"/>
      <c r="D6" s="19"/>
      <c r="E6" s="19"/>
      <c r="F6" s="19"/>
      <c r="G6" s="19"/>
      <c r="H6" s="19"/>
      <c r="I6" s="19"/>
      <c r="J6" s="19"/>
      <c r="K6" s="19"/>
      <c r="L6" s="19"/>
      <c r="M6" s="19"/>
      <c r="N6" s="19"/>
    </row>
    <row r="7" spans="1:14" x14ac:dyDescent="0.25">
      <c r="A7" s="16"/>
      <c r="B7" s="20" t="s">
        <v>178</v>
      </c>
      <c r="C7" s="20"/>
      <c r="D7" s="20"/>
      <c r="E7" s="20"/>
      <c r="F7" s="20"/>
      <c r="G7" s="20"/>
      <c r="H7" s="20"/>
      <c r="I7" s="20"/>
      <c r="J7" s="20"/>
      <c r="K7" s="20"/>
      <c r="L7" s="20"/>
      <c r="M7" s="20"/>
      <c r="N7" s="20"/>
    </row>
    <row r="8" spans="1:14" x14ac:dyDescent="0.25">
      <c r="A8" s="16"/>
      <c r="B8" s="19"/>
      <c r="C8" s="19"/>
      <c r="D8" s="19"/>
      <c r="E8" s="19"/>
      <c r="F8" s="19"/>
      <c r="G8" s="19"/>
      <c r="H8" s="19"/>
      <c r="I8" s="19"/>
      <c r="J8" s="19"/>
      <c r="K8" s="19"/>
      <c r="L8" s="19"/>
      <c r="M8" s="19"/>
      <c r="N8" s="19"/>
    </row>
    <row r="9" spans="1:14" ht="63.75" customHeight="1" x14ac:dyDescent="0.25">
      <c r="A9" s="16"/>
      <c r="B9" s="21" t="s">
        <v>392</v>
      </c>
      <c r="C9" s="21"/>
      <c r="D9" s="21"/>
      <c r="E9" s="21"/>
      <c r="F9" s="21"/>
      <c r="G9" s="21"/>
      <c r="H9" s="21"/>
      <c r="I9" s="21"/>
      <c r="J9" s="21"/>
      <c r="K9" s="21"/>
      <c r="L9" s="21"/>
      <c r="M9" s="21"/>
      <c r="N9" s="21"/>
    </row>
    <row r="10" spans="1:14" x14ac:dyDescent="0.25">
      <c r="A10" s="16"/>
      <c r="B10" s="19"/>
      <c r="C10" s="19"/>
      <c r="D10" s="19"/>
      <c r="E10" s="19"/>
      <c r="F10" s="19"/>
      <c r="G10" s="19"/>
      <c r="H10" s="19"/>
      <c r="I10" s="19"/>
      <c r="J10" s="19"/>
      <c r="K10" s="19"/>
      <c r="L10" s="19"/>
      <c r="M10" s="19"/>
      <c r="N10" s="19"/>
    </row>
    <row r="11" spans="1:14" ht="63.75" customHeight="1" x14ac:dyDescent="0.25">
      <c r="A11" s="16"/>
      <c r="B11" s="21" t="s">
        <v>393</v>
      </c>
      <c r="C11" s="21"/>
      <c r="D11" s="21"/>
      <c r="E11" s="21"/>
      <c r="F11" s="21"/>
      <c r="G11" s="21"/>
      <c r="H11" s="21"/>
      <c r="I11" s="21"/>
      <c r="J11" s="21"/>
      <c r="K11" s="21"/>
      <c r="L11" s="21"/>
      <c r="M11" s="21"/>
      <c r="N11" s="21"/>
    </row>
    <row r="12" spans="1:14" x14ac:dyDescent="0.25">
      <c r="A12" s="16"/>
      <c r="B12" s="19"/>
      <c r="C12" s="19"/>
      <c r="D12" s="19"/>
      <c r="E12" s="19"/>
      <c r="F12" s="19"/>
      <c r="G12" s="19"/>
      <c r="H12" s="19"/>
      <c r="I12" s="19"/>
      <c r="J12" s="19"/>
      <c r="K12" s="19"/>
      <c r="L12" s="19"/>
      <c r="M12" s="19"/>
      <c r="N12" s="19"/>
    </row>
    <row r="13" spans="1:14" ht="25.5" customHeight="1" x14ac:dyDescent="0.25">
      <c r="A13" s="16"/>
      <c r="B13" s="21" t="s">
        <v>394</v>
      </c>
      <c r="C13" s="21"/>
      <c r="D13" s="21"/>
      <c r="E13" s="21"/>
      <c r="F13" s="21"/>
      <c r="G13" s="21"/>
      <c r="H13" s="21"/>
      <c r="I13" s="21"/>
      <c r="J13" s="21"/>
      <c r="K13" s="21"/>
      <c r="L13" s="21"/>
      <c r="M13" s="21"/>
      <c r="N13" s="21"/>
    </row>
    <row r="14" spans="1:14" x14ac:dyDescent="0.25">
      <c r="A14" s="16"/>
      <c r="B14" s="19"/>
      <c r="C14" s="19"/>
      <c r="D14" s="19"/>
      <c r="E14" s="19"/>
      <c r="F14" s="19"/>
      <c r="G14" s="19"/>
      <c r="H14" s="19"/>
      <c r="I14" s="19"/>
      <c r="J14" s="19"/>
      <c r="K14" s="19"/>
      <c r="L14" s="19"/>
      <c r="M14" s="19"/>
      <c r="N14" s="19"/>
    </row>
    <row r="15" spans="1:14" ht="15.75" thickBot="1" x14ac:dyDescent="0.3">
      <c r="A15" s="16"/>
      <c r="B15" s="22"/>
      <c r="C15" s="10"/>
      <c r="D15" s="35" t="s">
        <v>395</v>
      </c>
      <c r="E15" s="35"/>
      <c r="F15" s="35"/>
      <c r="G15" s="35"/>
      <c r="H15" s="35"/>
      <c r="I15" s="35"/>
      <c r="J15" s="35"/>
      <c r="K15" s="35"/>
      <c r="L15" s="35"/>
      <c r="M15" s="35"/>
      <c r="N15" s="10"/>
    </row>
    <row r="16" spans="1:14" ht="16.5" thickTop="1" thickBot="1" x14ac:dyDescent="0.3">
      <c r="A16" s="16"/>
      <c r="B16" s="22"/>
      <c r="C16" s="10"/>
      <c r="D16" s="63">
        <v>2013</v>
      </c>
      <c r="E16" s="63"/>
      <c r="F16" s="10"/>
      <c r="G16" s="10"/>
      <c r="H16" s="63">
        <v>2012</v>
      </c>
      <c r="I16" s="63"/>
      <c r="J16" s="10"/>
      <c r="K16" s="10"/>
      <c r="L16" s="63">
        <v>2011</v>
      </c>
      <c r="M16" s="63"/>
      <c r="N16" s="10"/>
    </row>
    <row r="17" spans="1:14" ht="15.75" thickTop="1" x14ac:dyDescent="0.25">
      <c r="A17" s="16"/>
      <c r="B17" s="26" t="s">
        <v>396</v>
      </c>
      <c r="C17" s="26"/>
      <c r="D17" s="26" t="s">
        <v>217</v>
      </c>
      <c r="E17" s="40">
        <v>0</v>
      </c>
      <c r="F17" s="26"/>
      <c r="G17" s="26"/>
      <c r="H17" s="26" t="s">
        <v>217</v>
      </c>
      <c r="I17" s="27">
        <v>6826</v>
      </c>
      <c r="J17" s="26"/>
      <c r="K17" s="26"/>
      <c r="L17" s="26" t="s">
        <v>217</v>
      </c>
      <c r="M17" s="27">
        <v>21357</v>
      </c>
      <c r="N17" s="26"/>
    </row>
    <row r="18" spans="1:14" x14ac:dyDescent="0.25">
      <c r="A18" s="16"/>
      <c r="B18" s="12" t="s">
        <v>397</v>
      </c>
      <c r="C18" s="12"/>
      <c r="D18" s="12"/>
      <c r="E18" s="25">
        <v>0</v>
      </c>
      <c r="F18" s="12"/>
      <c r="G18" s="12"/>
      <c r="H18" s="12"/>
      <c r="I18" s="25">
        <v>34</v>
      </c>
      <c r="J18" s="12"/>
      <c r="K18" s="12"/>
      <c r="L18" s="12"/>
      <c r="M18" s="25">
        <v>123</v>
      </c>
      <c r="N18" s="12"/>
    </row>
    <row r="19" spans="1:14" x14ac:dyDescent="0.25">
      <c r="A19" s="16"/>
      <c r="B19" s="26" t="s">
        <v>82</v>
      </c>
      <c r="C19" s="26"/>
      <c r="D19" s="26"/>
      <c r="E19" s="40">
        <v>0</v>
      </c>
      <c r="F19" s="26"/>
      <c r="G19" s="26"/>
      <c r="H19" s="26"/>
      <c r="I19" s="40">
        <v>0</v>
      </c>
      <c r="J19" s="26"/>
      <c r="K19" s="26"/>
      <c r="L19" s="26"/>
      <c r="M19" s="27">
        <v>1400</v>
      </c>
      <c r="N19" s="26"/>
    </row>
    <row r="20" spans="1:14" ht="15.75" thickBot="1" x14ac:dyDescent="0.3">
      <c r="A20" s="16"/>
      <c r="B20" s="12" t="s">
        <v>126</v>
      </c>
      <c r="C20" s="12"/>
      <c r="D20" s="42"/>
      <c r="E20" s="62">
        <v>33306</v>
      </c>
      <c r="F20" s="12"/>
      <c r="G20" s="12"/>
      <c r="H20" s="42"/>
      <c r="I20" s="44">
        <v>0</v>
      </c>
      <c r="J20" s="12"/>
      <c r="K20" s="12"/>
      <c r="L20" s="42"/>
      <c r="M20" s="44">
        <v>0</v>
      </c>
      <c r="N20" s="12"/>
    </row>
    <row r="21" spans="1:14" ht="27.75" thickTop="1" thickBot="1" x14ac:dyDescent="0.3">
      <c r="A21" s="16"/>
      <c r="B21" s="26" t="s">
        <v>90</v>
      </c>
      <c r="C21" s="26"/>
      <c r="D21" s="45" t="s">
        <v>217</v>
      </c>
      <c r="E21" s="47">
        <v>33306</v>
      </c>
      <c r="F21" s="26"/>
      <c r="G21" s="26"/>
      <c r="H21" s="45" t="s">
        <v>217</v>
      </c>
      <c r="I21" s="47">
        <v>6792</v>
      </c>
      <c r="J21" s="26"/>
      <c r="K21" s="26"/>
      <c r="L21" s="45" t="s">
        <v>217</v>
      </c>
      <c r="M21" s="47">
        <v>19834</v>
      </c>
      <c r="N21" s="26"/>
    </row>
    <row r="22" spans="1:14" ht="15.75" thickTop="1" x14ac:dyDescent="0.25">
      <c r="A22" s="16"/>
      <c r="B22" s="19"/>
      <c r="C22" s="19"/>
      <c r="D22" s="19"/>
      <c r="E22" s="19"/>
      <c r="F22" s="19"/>
      <c r="G22" s="19"/>
      <c r="H22" s="19"/>
      <c r="I22" s="19"/>
      <c r="J22" s="19"/>
      <c r="K22" s="19"/>
      <c r="L22" s="19"/>
      <c r="M22" s="19"/>
      <c r="N22" s="19"/>
    </row>
    <row r="23" spans="1:14" x14ac:dyDescent="0.25">
      <c r="A23" s="16"/>
      <c r="B23" s="21" t="s">
        <v>398</v>
      </c>
      <c r="C23" s="21"/>
      <c r="D23" s="21"/>
      <c r="E23" s="21"/>
      <c r="F23" s="21"/>
      <c r="G23" s="21"/>
      <c r="H23" s="21"/>
      <c r="I23" s="21"/>
      <c r="J23" s="21"/>
      <c r="K23" s="21"/>
      <c r="L23" s="21"/>
      <c r="M23" s="21"/>
      <c r="N23" s="21"/>
    </row>
    <row r="24" spans="1:14" x14ac:dyDescent="0.25">
      <c r="A24" s="16"/>
      <c r="B24" s="19"/>
      <c r="C24" s="19"/>
      <c r="D24" s="19"/>
      <c r="E24" s="19"/>
      <c r="F24" s="19"/>
      <c r="G24" s="19"/>
      <c r="H24" s="19"/>
      <c r="I24" s="19"/>
      <c r="J24" s="19"/>
      <c r="K24" s="19"/>
      <c r="L24" s="19"/>
      <c r="M24" s="19"/>
      <c r="N24" s="19"/>
    </row>
  </sheetData>
  <mergeCells count="23">
    <mergeCell ref="B24:N24"/>
    <mergeCell ref="B11:N11"/>
    <mergeCell ref="B12:N12"/>
    <mergeCell ref="B13:N13"/>
    <mergeCell ref="B14:N14"/>
    <mergeCell ref="B22:N22"/>
    <mergeCell ref="B23:N23"/>
    <mergeCell ref="B5:N5"/>
    <mergeCell ref="B6:N6"/>
    <mergeCell ref="B7:N7"/>
    <mergeCell ref="B8:N8"/>
    <mergeCell ref="B9:N9"/>
    <mergeCell ref="B10:N10"/>
    <mergeCell ref="D15:M15"/>
    <mergeCell ref="D16:E16"/>
    <mergeCell ref="H16:I16"/>
    <mergeCell ref="L16:M16"/>
    <mergeCell ref="A1:A2"/>
    <mergeCell ref="B1:N1"/>
    <mergeCell ref="B2:N2"/>
    <mergeCell ref="B3:N3"/>
    <mergeCell ref="A4:A24"/>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0.7109375" bestFit="1" customWidth="1"/>
    <col min="2" max="2" width="36.5703125" customWidth="1"/>
    <col min="3" max="3" width="36.5703125" bestFit="1" customWidth="1"/>
    <col min="4" max="4" width="36.5703125" customWidth="1"/>
    <col min="5" max="5" width="16.7109375" customWidth="1"/>
    <col min="6" max="6" width="18.140625" customWidth="1"/>
    <col min="7" max="7" width="6.42578125" customWidth="1"/>
    <col min="8" max="8" width="36.5703125" customWidth="1"/>
    <col min="9" max="9" width="23.28515625" customWidth="1"/>
    <col min="10" max="10" width="22.85546875" customWidth="1"/>
    <col min="11" max="11" width="6.140625" customWidth="1"/>
    <col min="12" max="12" width="4.7109375" customWidth="1"/>
    <col min="13" max="13" width="16.7109375" customWidth="1"/>
    <col min="14" max="14" width="23.28515625" customWidth="1"/>
    <col min="15" max="15" width="4.7109375" customWidth="1"/>
    <col min="16" max="16" width="16.7109375" customWidth="1"/>
    <col min="17" max="18" width="23.28515625" customWidth="1"/>
    <col min="19" max="19" width="4.7109375" customWidth="1"/>
    <col min="20" max="20" width="16.7109375" customWidth="1"/>
    <col min="21" max="21" width="23.28515625" customWidth="1"/>
  </cols>
  <sheetData>
    <row r="1" spans="1:21" ht="15" customHeight="1" x14ac:dyDescent="0.25">
      <c r="A1" s="8" t="s">
        <v>3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0</v>
      </c>
      <c r="B3" s="19" t="s">
        <v>6</v>
      </c>
      <c r="C3" s="19"/>
      <c r="D3" s="19"/>
      <c r="E3" s="19"/>
      <c r="F3" s="19"/>
      <c r="G3" s="19"/>
      <c r="H3" s="19"/>
      <c r="I3" s="19"/>
      <c r="J3" s="19"/>
      <c r="K3" s="19"/>
      <c r="L3" s="19"/>
      <c r="M3" s="19"/>
      <c r="N3" s="19"/>
      <c r="O3" s="19"/>
      <c r="P3" s="19"/>
      <c r="Q3" s="19"/>
      <c r="R3" s="19"/>
      <c r="S3" s="19"/>
      <c r="T3" s="19"/>
      <c r="U3" s="19"/>
    </row>
    <row r="4" spans="1:21" ht="15" customHeight="1" x14ac:dyDescent="0.25">
      <c r="A4" s="16" t="s">
        <v>401</v>
      </c>
      <c r="B4" s="19" t="s">
        <v>6</v>
      </c>
      <c r="C4" s="19"/>
      <c r="D4" s="19"/>
      <c r="E4" s="19"/>
      <c r="F4" s="19"/>
      <c r="G4" s="19"/>
      <c r="H4" s="19"/>
      <c r="I4" s="19"/>
      <c r="J4" s="19"/>
      <c r="K4" s="19"/>
      <c r="L4" s="19"/>
      <c r="M4" s="19"/>
      <c r="N4" s="19"/>
      <c r="O4" s="19"/>
      <c r="P4" s="19"/>
      <c r="Q4" s="19"/>
      <c r="R4" s="19"/>
      <c r="S4" s="19"/>
      <c r="T4" s="19"/>
      <c r="U4" s="19"/>
    </row>
    <row r="5" spans="1:21" x14ac:dyDescent="0.25">
      <c r="A5" s="16"/>
      <c r="B5" s="20" t="s">
        <v>402</v>
      </c>
      <c r="C5" s="20"/>
      <c r="D5" s="20"/>
      <c r="E5" s="20"/>
      <c r="F5" s="20"/>
      <c r="G5" s="20"/>
      <c r="H5" s="20"/>
      <c r="I5" s="20"/>
      <c r="J5" s="20"/>
      <c r="K5" s="20"/>
      <c r="L5" s="20"/>
      <c r="M5" s="20"/>
      <c r="N5" s="20"/>
      <c r="O5" s="20"/>
      <c r="P5" s="20"/>
      <c r="Q5" s="20"/>
      <c r="R5" s="20"/>
      <c r="S5" s="20"/>
      <c r="T5" s="20"/>
      <c r="U5" s="20"/>
    </row>
    <row r="6" spans="1:21" x14ac:dyDescent="0.25">
      <c r="A6" s="16"/>
      <c r="B6" s="19"/>
      <c r="C6" s="19"/>
      <c r="D6" s="19"/>
      <c r="E6" s="19"/>
      <c r="F6" s="19"/>
      <c r="G6" s="19"/>
      <c r="H6" s="19"/>
      <c r="I6" s="19"/>
      <c r="J6" s="19"/>
      <c r="K6" s="19"/>
      <c r="L6" s="19"/>
      <c r="M6" s="19"/>
      <c r="N6" s="19"/>
      <c r="O6" s="19"/>
      <c r="P6" s="19"/>
      <c r="Q6" s="19"/>
      <c r="R6" s="19"/>
      <c r="S6" s="19"/>
      <c r="T6" s="19"/>
      <c r="U6" s="19"/>
    </row>
    <row r="7" spans="1:21" x14ac:dyDescent="0.25">
      <c r="A7" s="16"/>
      <c r="B7" s="20" t="s">
        <v>399</v>
      </c>
      <c r="C7" s="20"/>
      <c r="D7" s="20"/>
      <c r="E7" s="20"/>
      <c r="F7" s="20"/>
      <c r="G7" s="20"/>
      <c r="H7" s="20"/>
      <c r="I7" s="20"/>
      <c r="J7" s="20"/>
      <c r="K7" s="20"/>
      <c r="L7" s="20"/>
      <c r="M7" s="20"/>
      <c r="N7" s="20"/>
      <c r="O7" s="20"/>
      <c r="P7" s="20"/>
      <c r="Q7" s="20"/>
      <c r="R7" s="20"/>
      <c r="S7" s="20"/>
      <c r="T7" s="20"/>
      <c r="U7" s="20"/>
    </row>
    <row r="8" spans="1:21" x14ac:dyDescent="0.25">
      <c r="A8" s="16"/>
      <c r="B8" s="19"/>
      <c r="C8" s="19"/>
      <c r="D8" s="19"/>
      <c r="E8" s="19"/>
      <c r="F8" s="19"/>
      <c r="G8" s="19"/>
      <c r="H8" s="19"/>
      <c r="I8" s="19"/>
      <c r="J8" s="19"/>
      <c r="K8" s="19"/>
      <c r="L8" s="19"/>
      <c r="M8" s="19"/>
      <c r="N8" s="19"/>
      <c r="O8" s="19"/>
      <c r="P8" s="19"/>
      <c r="Q8" s="19"/>
      <c r="R8" s="19"/>
      <c r="S8" s="19"/>
      <c r="T8" s="19"/>
      <c r="U8" s="19"/>
    </row>
    <row r="9" spans="1:21" x14ac:dyDescent="0.25">
      <c r="A9" s="16"/>
      <c r="B9" s="61" t="s">
        <v>403</v>
      </c>
      <c r="C9" s="61"/>
      <c r="D9" s="61"/>
      <c r="E9" s="61"/>
      <c r="F9" s="61"/>
      <c r="G9" s="61"/>
      <c r="H9" s="61"/>
      <c r="I9" s="61"/>
      <c r="J9" s="61"/>
      <c r="K9" s="61"/>
      <c r="L9" s="61"/>
      <c r="M9" s="61"/>
      <c r="N9" s="61"/>
      <c r="O9" s="61"/>
      <c r="P9" s="61"/>
      <c r="Q9" s="61"/>
      <c r="R9" s="61"/>
      <c r="S9" s="61"/>
      <c r="T9" s="61"/>
      <c r="U9" s="61"/>
    </row>
    <row r="10" spans="1:21" x14ac:dyDescent="0.25">
      <c r="A10" s="16"/>
      <c r="B10" s="19"/>
      <c r="C10" s="19"/>
      <c r="D10" s="19"/>
      <c r="E10" s="19"/>
      <c r="F10" s="19"/>
      <c r="G10" s="19"/>
      <c r="H10" s="19"/>
      <c r="I10" s="19"/>
      <c r="J10" s="19"/>
      <c r="K10" s="19"/>
      <c r="L10" s="19"/>
      <c r="M10" s="19"/>
      <c r="N10" s="19"/>
      <c r="O10" s="19"/>
      <c r="P10" s="19"/>
      <c r="Q10" s="19"/>
      <c r="R10" s="19"/>
      <c r="S10" s="19"/>
      <c r="T10" s="19"/>
      <c r="U10" s="19"/>
    </row>
    <row r="11" spans="1:21" ht="38.25" customHeight="1" x14ac:dyDescent="0.25">
      <c r="A11" s="16"/>
      <c r="B11" s="21" t="s">
        <v>404</v>
      </c>
      <c r="C11" s="21"/>
      <c r="D11" s="21"/>
      <c r="E11" s="21"/>
      <c r="F11" s="21"/>
      <c r="G11" s="21"/>
      <c r="H11" s="21"/>
      <c r="I11" s="21"/>
      <c r="J11" s="21"/>
      <c r="K11" s="21"/>
      <c r="L11" s="21"/>
      <c r="M11" s="21"/>
      <c r="N11" s="21"/>
      <c r="O11" s="21"/>
      <c r="P11" s="21"/>
      <c r="Q11" s="21"/>
      <c r="R11" s="21"/>
      <c r="S11" s="21"/>
      <c r="T11" s="21"/>
      <c r="U11" s="21"/>
    </row>
    <row r="12" spans="1:21" x14ac:dyDescent="0.25">
      <c r="A12" s="16"/>
      <c r="B12" s="19"/>
      <c r="C12" s="19"/>
      <c r="D12" s="19"/>
      <c r="E12" s="19"/>
      <c r="F12" s="19"/>
      <c r="G12" s="19"/>
      <c r="H12" s="19"/>
      <c r="I12" s="19"/>
      <c r="J12" s="19"/>
      <c r="K12" s="19"/>
      <c r="L12" s="19"/>
      <c r="M12" s="19"/>
      <c r="N12" s="19"/>
      <c r="O12" s="19"/>
      <c r="P12" s="19"/>
      <c r="Q12" s="19"/>
      <c r="R12" s="19"/>
      <c r="S12" s="19"/>
      <c r="T12" s="19"/>
      <c r="U12" s="19"/>
    </row>
    <row r="13" spans="1:21" x14ac:dyDescent="0.25">
      <c r="A13" s="16"/>
      <c r="B13" s="21" t="s">
        <v>405</v>
      </c>
      <c r="C13" s="21"/>
      <c r="D13" s="21"/>
      <c r="E13" s="21"/>
      <c r="F13" s="21"/>
      <c r="G13" s="21"/>
      <c r="H13" s="21"/>
      <c r="I13" s="21"/>
      <c r="J13" s="21"/>
      <c r="K13" s="21"/>
      <c r="L13" s="21"/>
      <c r="M13" s="21"/>
      <c r="N13" s="21"/>
      <c r="O13" s="21"/>
      <c r="P13" s="21"/>
      <c r="Q13" s="21"/>
      <c r="R13" s="21"/>
      <c r="S13" s="21"/>
      <c r="T13" s="21"/>
      <c r="U13" s="21"/>
    </row>
    <row r="14" spans="1:21" x14ac:dyDescent="0.25">
      <c r="A14" s="16"/>
      <c r="B14" s="19"/>
      <c r="C14" s="19"/>
      <c r="D14" s="19"/>
      <c r="E14" s="19"/>
      <c r="F14" s="19"/>
      <c r="G14" s="19"/>
      <c r="H14" s="19"/>
      <c r="I14" s="19"/>
      <c r="J14" s="19"/>
      <c r="K14" s="19"/>
      <c r="L14" s="19"/>
      <c r="M14" s="19"/>
      <c r="N14" s="19"/>
      <c r="O14" s="19"/>
      <c r="P14" s="19"/>
      <c r="Q14" s="19"/>
      <c r="R14" s="19"/>
      <c r="S14" s="19"/>
      <c r="T14" s="19"/>
      <c r="U14" s="19"/>
    </row>
    <row r="15" spans="1:21" x14ac:dyDescent="0.25">
      <c r="A15" s="16"/>
      <c r="B15" s="61" t="s">
        <v>406</v>
      </c>
      <c r="C15" s="61"/>
      <c r="D15" s="61"/>
      <c r="E15" s="61"/>
      <c r="F15" s="61"/>
      <c r="G15" s="61"/>
      <c r="H15" s="61"/>
      <c r="I15" s="61"/>
      <c r="J15" s="61"/>
      <c r="K15" s="61"/>
      <c r="L15" s="61"/>
      <c r="M15" s="61"/>
      <c r="N15" s="61"/>
      <c r="O15" s="61"/>
      <c r="P15" s="61"/>
      <c r="Q15" s="61"/>
      <c r="R15" s="61"/>
      <c r="S15" s="61"/>
      <c r="T15" s="61"/>
      <c r="U15" s="61"/>
    </row>
    <row r="16" spans="1:21" x14ac:dyDescent="0.25">
      <c r="A16" s="16"/>
      <c r="B16" s="19"/>
      <c r="C16" s="19"/>
      <c r="D16" s="19"/>
      <c r="E16" s="19"/>
      <c r="F16" s="19"/>
      <c r="G16" s="19"/>
      <c r="H16" s="19"/>
      <c r="I16" s="19"/>
      <c r="J16" s="19"/>
      <c r="K16" s="19"/>
      <c r="L16" s="19"/>
      <c r="M16" s="19"/>
      <c r="N16" s="19"/>
      <c r="O16" s="19"/>
      <c r="P16" s="19"/>
      <c r="Q16" s="19"/>
      <c r="R16" s="19"/>
      <c r="S16" s="19"/>
      <c r="T16" s="19"/>
      <c r="U16" s="19"/>
    </row>
    <row r="17" spans="1:21" ht="38.25" customHeight="1" x14ac:dyDescent="0.25">
      <c r="A17" s="16"/>
      <c r="B17" s="21" t="s">
        <v>407</v>
      </c>
      <c r="C17" s="21"/>
      <c r="D17" s="21"/>
      <c r="E17" s="21"/>
      <c r="F17" s="21"/>
      <c r="G17" s="21"/>
      <c r="H17" s="21"/>
      <c r="I17" s="21"/>
      <c r="J17" s="21"/>
      <c r="K17" s="21"/>
      <c r="L17" s="21"/>
      <c r="M17" s="21"/>
      <c r="N17" s="21"/>
      <c r="O17" s="21"/>
      <c r="P17" s="21"/>
      <c r="Q17" s="21"/>
      <c r="R17" s="21"/>
      <c r="S17" s="21"/>
      <c r="T17" s="21"/>
      <c r="U17" s="21"/>
    </row>
    <row r="18" spans="1:21" x14ac:dyDescent="0.25">
      <c r="A18" s="16"/>
      <c r="B18" s="19"/>
      <c r="C18" s="19"/>
      <c r="D18" s="19"/>
      <c r="E18" s="19"/>
      <c r="F18" s="19"/>
      <c r="G18" s="19"/>
      <c r="H18" s="19"/>
      <c r="I18" s="19"/>
      <c r="J18" s="19"/>
      <c r="K18" s="19"/>
      <c r="L18" s="19"/>
      <c r="M18" s="19"/>
      <c r="N18" s="19"/>
      <c r="O18" s="19"/>
      <c r="P18" s="19"/>
      <c r="Q18" s="19"/>
      <c r="R18" s="19"/>
      <c r="S18" s="19"/>
      <c r="T18" s="19"/>
      <c r="U18" s="19"/>
    </row>
    <row r="19" spans="1:21" x14ac:dyDescent="0.25">
      <c r="A19" s="16"/>
      <c r="B19" s="61" t="s">
        <v>408</v>
      </c>
      <c r="C19" s="61"/>
      <c r="D19" s="61"/>
      <c r="E19" s="61"/>
      <c r="F19" s="61"/>
      <c r="G19" s="61"/>
      <c r="H19" s="61"/>
      <c r="I19" s="61"/>
      <c r="J19" s="61"/>
      <c r="K19" s="61"/>
      <c r="L19" s="61"/>
      <c r="M19" s="61"/>
      <c r="N19" s="61"/>
      <c r="O19" s="61"/>
      <c r="P19" s="61"/>
      <c r="Q19" s="61"/>
      <c r="R19" s="61"/>
      <c r="S19" s="61"/>
      <c r="T19" s="61"/>
      <c r="U19" s="61"/>
    </row>
    <row r="20" spans="1:21" x14ac:dyDescent="0.25">
      <c r="A20" s="16"/>
      <c r="B20" s="19"/>
      <c r="C20" s="19"/>
      <c r="D20" s="19"/>
      <c r="E20" s="19"/>
      <c r="F20" s="19"/>
      <c r="G20" s="19"/>
      <c r="H20" s="19"/>
      <c r="I20" s="19"/>
      <c r="J20" s="19"/>
      <c r="K20" s="19"/>
      <c r="L20" s="19"/>
      <c r="M20" s="19"/>
      <c r="N20" s="19"/>
      <c r="O20" s="19"/>
      <c r="P20" s="19"/>
      <c r="Q20" s="19"/>
      <c r="R20" s="19"/>
      <c r="S20" s="19"/>
      <c r="T20" s="19"/>
      <c r="U20" s="19"/>
    </row>
    <row r="21" spans="1:21" ht="25.5" customHeight="1" x14ac:dyDescent="0.25">
      <c r="A21" s="16"/>
      <c r="B21" s="21" t="s">
        <v>409</v>
      </c>
      <c r="C21" s="21"/>
      <c r="D21" s="21"/>
      <c r="E21" s="21"/>
      <c r="F21" s="21"/>
      <c r="G21" s="21"/>
      <c r="H21" s="21"/>
      <c r="I21" s="21"/>
      <c r="J21" s="21"/>
      <c r="K21" s="21"/>
      <c r="L21" s="21"/>
      <c r="M21" s="21"/>
      <c r="N21" s="21"/>
      <c r="O21" s="21"/>
      <c r="P21" s="21"/>
      <c r="Q21" s="21"/>
      <c r="R21" s="21"/>
      <c r="S21" s="21"/>
      <c r="T21" s="21"/>
      <c r="U21" s="21"/>
    </row>
    <row r="22" spans="1:21" x14ac:dyDescent="0.25">
      <c r="A22" s="16"/>
      <c r="B22" s="19"/>
      <c r="C22" s="19"/>
      <c r="D22" s="19"/>
      <c r="E22" s="19"/>
      <c r="F22" s="19"/>
      <c r="G22" s="19"/>
      <c r="H22" s="19"/>
      <c r="I22" s="19"/>
      <c r="J22" s="19"/>
      <c r="K22" s="19"/>
      <c r="L22" s="19"/>
      <c r="M22" s="19"/>
      <c r="N22" s="19"/>
      <c r="O22" s="19"/>
      <c r="P22" s="19"/>
      <c r="Q22" s="19"/>
      <c r="R22" s="19"/>
      <c r="S22" s="19"/>
      <c r="T22" s="19"/>
      <c r="U22" s="19"/>
    </row>
    <row r="23" spans="1:21" x14ac:dyDescent="0.25">
      <c r="A23" s="16"/>
      <c r="B23" s="20" t="s">
        <v>410</v>
      </c>
      <c r="C23" s="20"/>
      <c r="D23" s="20" t="s">
        <v>231</v>
      </c>
      <c r="E23" s="20"/>
      <c r="F23" s="23" t="s">
        <v>411</v>
      </c>
      <c r="G23" s="56"/>
      <c r="H23" s="23" t="s">
        <v>413</v>
      </c>
      <c r="I23" s="53"/>
      <c r="J23" s="23" t="s">
        <v>415</v>
      </c>
      <c r="K23" s="56"/>
      <c r="L23" s="34" t="s">
        <v>416</v>
      </c>
      <c r="M23" s="34"/>
      <c r="N23" s="56"/>
      <c r="O23" s="34" t="s">
        <v>419</v>
      </c>
      <c r="P23" s="34"/>
      <c r="Q23" s="56"/>
      <c r="R23" s="56"/>
      <c r="S23" s="34" t="s">
        <v>419</v>
      </c>
      <c r="T23" s="34"/>
      <c r="U23" s="20"/>
    </row>
    <row r="24" spans="1:21" x14ac:dyDescent="0.25">
      <c r="A24" s="16"/>
      <c r="B24" s="20"/>
      <c r="C24" s="20"/>
      <c r="D24" s="20"/>
      <c r="E24" s="20"/>
      <c r="F24" s="23" t="s">
        <v>412</v>
      </c>
      <c r="G24" s="56"/>
      <c r="H24" s="23" t="s">
        <v>414</v>
      </c>
      <c r="I24" s="53"/>
      <c r="J24" s="23" t="s">
        <v>250</v>
      </c>
      <c r="K24" s="56"/>
      <c r="L24" s="34" t="s">
        <v>417</v>
      </c>
      <c r="M24" s="34"/>
      <c r="N24" s="56"/>
      <c r="O24" s="34" t="s">
        <v>420</v>
      </c>
      <c r="P24" s="34"/>
      <c r="Q24" s="56"/>
      <c r="R24" s="56"/>
      <c r="S24" s="34" t="s">
        <v>420</v>
      </c>
      <c r="T24" s="34"/>
      <c r="U24" s="20"/>
    </row>
    <row r="25" spans="1:21" ht="15.75" thickBot="1" x14ac:dyDescent="0.3">
      <c r="A25" s="16"/>
      <c r="B25" s="54"/>
      <c r="C25" s="20"/>
      <c r="D25" s="54"/>
      <c r="E25" s="20"/>
      <c r="F25" s="48"/>
      <c r="G25" s="56"/>
      <c r="H25" s="48"/>
      <c r="I25" s="64"/>
      <c r="J25" s="48"/>
      <c r="K25" s="56"/>
      <c r="L25" s="35" t="s">
        <v>418</v>
      </c>
      <c r="M25" s="35"/>
      <c r="N25" s="56"/>
      <c r="O25" s="65">
        <v>41639</v>
      </c>
      <c r="P25" s="65"/>
      <c r="Q25" s="56"/>
      <c r="R25" s="56"/>
      <c r="S25" s="65">
        <v>41274</v>
      </c>
      <c r="T25" s="65"/>
      <c r="U25" s="20"/>
    </row>
    <row r="26" spans="1:21" ht="15.75" thickTop="1" x14ac:dyDescent="0.25">
      <c r="A26" s="16"/>
      <c r="B26" s="26" t="s">
        <v>421</v>
      </c>
      <c r="C26" s="26"/>
      <c r="D26" s="26" t="s">
        <v>257</v>
      </c>
      <c r="E26" s="26"/>
      <c r="F26" s="40">
        <v>0</v>
      </c>
      <c r="G26" s="26" t="s">
        <v>422</v>
      </c>
      <c r="H26" s="51">
        <v>39737</v>
      </c>
      <c r="I26" s="40"/>
      <c r="J26" s="51">
        <v>42735</v>
      </c>
      <c r="K26" s="26"/>
      <c r="L26" s="26" t="s">
        <v>217</v>
      </c>
      <c r="M26" s="27">
        <v>3750</v>
      </c>
      <c r="N26" s="26"/>
      <c r="O26" s="26" t="s">
        <v>217</v>
      </c>
      <c r="P26" s="27">
        <v>2000</v>
      </c>
      <c r="Q26" s="26"/>
      <c r="R26" s="26"/>
      <c r="S26" s="26" t="s">
        <v>217</v>
      </c>
      <c r="T26" s="27">
        <v>2000</v>
      </c>
      <c r="U26" s="26"/>
    </row>
    <row r="27" spans="1:21" x14ac:dyDescent="0.25">
      <c r="A27" s="16"/>
      <c r="B27" s="12" t="s">
        <v>423</v>
      </c>
      <c r="C27" s="12"/>
      <c r="D27" s="12" t="s">
        <v>257</v>
      </c>
      <c r="E27" s="12"/>
      <c r="F27" s="25">
        <v>5.88</v>
      </c>
      <c r="G27" s="12" t="s">
        <v>422</v>
      </c>
      <c r="H27" s="52">
        <v>39742</v>
      </c>
      <c r="I27" s="25"/>
      <c r="J27" s="52">
        <v>42866</v>
      </c>
      <c r="K27" s="12"/>
      <c r="L27" s="12"/>
      <c r="M27" s="28">
        <v>13966</v>
      </c>
      <c r="N27" s="12"/>
      <c r="O27" s="12"/>
      <c r="P27" s="28">
        <v>12907</v>
      </c>
      <c r="Q27" s="12"/>
      <c r="R27" s="12"/>
      <c r="S27" s="12"/>
      <c r="T27" s="28">
        <v>13139</v>
      </c>
      <c r="U27" s="12"/>
    </row>
    <row r="28" spans="1:21" x14ac:dyDescent="0.25">
      <c r="A28" s="16"/>
      <c r="B28" s="26" t="s">
        <v>424</v>
      </c>
      <c r="C28" s="26"/>
      <c r="D28" s="26" t="s">
        <v>257</v>
      </c>
      <c r="E28" s="26"/>
      <c r="F28" s="40">
        <v>5.37</v>
      </c>
      <c r="G28" s="26" t="s">
        <v>422</v>
      </c>
      <c r="H28" s="51">
        <v>39752</v>
      </c>
      <c r="I28" s="40"/>
      <c r="J28" s="51">
        <v>42288</v>
      </c>
      <c r="K28" s="26"/>
      <c r="L28" s="26"/>
      <c r="M28" s="27">
        <v>10787</v>
      </c>
      <c r="N28" s="26"/>
      <c r="O28" s="26"/>
      <c r="P28" s="27">
        <v>9787</v>
      </c>
      <c r="Q28" s="26"/>
      <c r="R28" s="26"/>
      <c r="S28" s="26"/>
      <c r="T28" s="27">
        <v>10004</v>
      </c>
      <c r="U28" s="26"/>
    </row>
    <row r="29" spans="1:21" x14ac:dyDescent="0.25">
      <c r="A29" s="16"/>
      <c r="B29" s="12" t="s">
        <v>425</v>
      </c>
      <c r="C29" s="12"/>
      <c r="D29" s="12" t="s">
        <v>261</v>
      </c>
      <c r="E29" s="12"/>
      <c r="F29" s="25">
        <v>6.59</v>
      </c>
      <c r="G29" s="12" t="s">
        <v>422</v>
      </c>
      <c r="H29" s="52">
        <v>39759</v>
      </c>
      <c r="I29" s="25"/>
      <c r="J29" s="52">
        <v>42583</v>
      </c>
      <c r="K29" s="12"/>
      <c r="L29" s="12"/>
      <c r="M29" s="28">
        <v>9767</v>
      </c>
      <c r="N29" s="12"/>
      <c r="O29" s="12"/>
      <c r="P29" s="28">
        <v>9086</v>
      </c>
      <c r="Q29" s="12"/>
      <c r="R29" s="12"/>
      <c r="S29" s="12"/>
      <c r="T29" s="28">
        <v>9239</v>
      </c>
      <c r="U29" s="12"/>
    </row>
    <row r="30" spans="1:21" x14ac:dyDescent="0.25">
      <c r="A30" s="16"/>
      <c r="B30" s="26" t="s">
        <v>426</v>
      </c>
      <c r="C30" s="26"/>
      <c r="D30" s="26" t="s">
        <v>275</v>
      </c>
      <c r="E30" s="26"/>
      <c r="F30" s="40">
        <v>5.95</v>
      </c>
      <c r="G30" s="26" t="s">
        <v>422</v>
      </c>
      <c r="H30" s="51">
        <v>39878</v>
      </c>
      <c r="I30" s="40"/>
      <c r="J30" s="51">
        <v>42491</v>
      </c>
      <c r="K30" s="26"/>
      <c r="L30" s="26"/>
      <c r="M30" s="27">
        <v>4175</v>
      </c>
      <c r="N30" s="26"/>
      <c r="O30" s="26"/>
      <c r="P30" s="27">
        <v>3701</v>
      </c>
      <c r="Q30" s="26"/>
      <c r="R30" s="26"/>
      <c r="S30" s="26"/>
      <c r="T30" s="27">
        <v>3813</v>
      </c>
      <c r="U30" s="26"/>
    </row>
    <row r="31" spans="1:21" x14ac:dyDescent="0.25">
      <c r="A31" s="16"/>
      <c r="B31" s="12" t="s">
        <v>427</v>
      </c>
      <c r="C31" s="12"/>
      <c r="D31" s="12" t="s">
        <v>265</v>
      </c>
      <c r="E31" s="12"/>
      <c r="F31" s="25">
        <v>5.99</v>
      </c>
      <c r="G31" s="12" t="s">
        <v>422</v>
      </c>
      <c r="H31" s="52">
        <v>39917</v>
      </c>
      <c r="I31" s="25"/>
      <c r="J31" s="52">
        <v>42430</v>
      </c>
      <c r="K31" s="12"/>
      <c r="L31" s="12"/>
      <c r="M31" s="28">
        <v>7556</v>
      </c>
      <c r="N31" s="12"/>
      <c r="O31" s="12"/>
      <c r="P31" s="28">
        <v>6702</v>
      </c>
      <c r="Q31" s="12"/>
      <c r="R31" s="12"/>
      <c r="S31" s="12"/>
      <c r="T31" s="28">
        <v>6907</v>
      </c>
      <c r="U31" s="12"/>
    </row>
    <row r="32" spans="1:21" x14ac:dyDescent="0.25">
      <c r="A32" s="16"/>
      <c r="B32" s="26" t="s">
        <v>427</v>
      </c>
      <c r="C32" s="26"/>
      <c r="D32" s="26" t="s">
        <v>275</v>
      </c>
      <c r="E32" s="26"/>
      <c r="F32" s="40">
        <v>5.95</v>
      </c>
      <c r="G32" s="26" t="s">
        <v>422</v>
      </c>
      <c r="H32" s="51">
        <v>39917</v>
      </c>
      <c r="I32" s="40"/>
      <c r="J32" s="51">
        <v>42430</v>
      </c>
      <c r="K32" s="26"/>
      <c r="L32" s="26"/>
      <c r="M32" s="27">
        <v>7553</v>
      </c>
      <c r="N32" s="26"/>
      <c r="O32" s="26"/>
      <c r="P32" s="27">
        <v>6696</v>
      </c>
      <c r="Q32" s="26"/>
      <c r="R32" s="26"/>
      <c r="S32" s="26"/>
      <c r="T32" s="27">
        <v>6901</v>
      </c>
      <c r="U32" s="26"/>
    </row>
    <row r="33" spans="1:21" x14ac:dyDescent="0.25">
      <c r="A33" s="16"/>
      <c r="B33" s="12" t="s">
        <v>428</v>
      </c>
      <c r="C33" s="12"/>
      <c r="D33" s="12" t="s">
        <v>275</v>
      </c>
      <c r="E33" s="12"/>
      <c r="F33" s="25">
        <v>5.2</v>
      </c>
      <c r="G33" s="12" t="s">
        <v>422</v>
      </c>
      <c r="H33" s="52">
        <v>40421</v>
      </c>
      <c r="I33" s="25"/>
      <c r="J33" s="52">
        <v>42248</v>
      </c>
      <c r="K33" s="12"/>
      <c r="L33" s="12"/>
      <c r="M33" s="28">
        <v>8337</v>
      </c>
      <c r="N33" s="12"/>
      <c r="O33" s="12"/>
      <c r="P33" s="28">
        <v>7781</v>
      </c>
      <c r="Q33" s="12"/>
      <c r="R33" s="12"/>
      <c r="S33" s="12"/>
      <c r="T33" s="28">
        <v>7958</v>
      </c>
      <c r="U33" s="12"/>
    </row>
    <row r="34" spans="1:21" x14ac:dyDescent="0.25">
      <c r="A34" s="16"/>
      <c r="B34" s="26" t="s">
        <v>429</v>
      </c>
      <c r="C34" s="26"/>
      <c r="D34" s="26" t="s">
        <v>275</v>
      </c>
      <c r="E34" s="26"/>
      <c r="F34" s="40">
        <v>5.3</v>
      </c>
      <c r="G34" s="26" t="s">
        <v>422</v>
      </c>
      <c r="H34" s="51">
        <v>40421</v>
      </c>
      <c r="I34" s="40"/>
      <c r="J34" s="51">
        <v>42248</v>
      </c>
      <c r="K34" s="26"/>
      <c r="L34" s="26"/>
      <c r="M34" s="27">
        <v>13915</v>
      </c>
      <c r="N34" s="26"/>
      <c r="O34" s="26"/>
      <c r="P34" s="27">
        <v>13001</v>
      </c>
      <c r="Q34" s="26"/>
      <c r="R34" s="26"/>
      <c r="S34" s="26"/>
      <c r="T34" s="27">
        <v>13293</v>
      </c>
      <c r="U34" s="26"/>
    </row>
    <row r="35" spans="1:21" x14ac:dyDescent="0.25">
      <c r="A35" s="16"/>
      <c r="B35" s="12" t="s">
        <v>430</v>
      </c>
      <c r="C35" s="12"/>
      <c r="D35" s="12" t="s">
        <v>275</v>
      </c>
      <c r="E35" s="12"/>
      <c r="F35" s="25">
        <v>5.45</v>
      </c>
      <c r="G35" s="12" t="s">
        <v>422</v>
      </c>
      <c r="H35" s="52">
        <v>40421</v>
      </c>
      <c r="I35" s="25"/>
      <c r="J35" s="52">
        <v>42278</v>
      </c>
      <c r="K35" s="12"/>
      <c r="L35" s="12"/>
      <c r="M35" s="28">
        <v>6517</v>
      </c>
      <c r="N35" s="12"/>
      <c r="O35" s="12"/>
      <c r="P35" s="28">
        <v>6102</v>
      </c>
      <c r="Q35" s="12"/>
      <c r="R35" s="12"/>
      <c r="S35" s="12"/>
      <c r="T35" s="28">
        <v>6235</v>
      </c>
      <c r="U35" s="12"/>
    </row>
    <row r="36" spans="1:21" x14ac:dyDescent="0.25">
      <c r="A36" s="16"/>
      <c r="B36" s="26" t="s">
        <v>431</v>
      </c>
      <c r="C36" s="26"/>
      <c r="D36" s="26" t="s">
        <v>261</v>
      </c>
      <c r="E36" s="26"/>
      <c r="F36" s="40">
        <v>6.5</v>
      </c>
      <c r="G36" s="26" t="s">
        <v>422</v>
      </c>
      <c r="H36" s="51">
        <v>40512</v>
      </c>
      <c r="I36" s="40"/>
      <c r="J36" s="51">
        <v>48488</v>
      </c>
      <c r="K36" s="26">
        <v>-2</v>
      </c>
      <c r="L36" s="26"/>
      <c r="M36" s="27">
        <v>7894</v>
      </c>
      <c r="N36" s="26"/>
      <c r="O36" s="26"/>
      <c r="P36" s="27">
        <v>7337</v>
      </c>
      <c r="Q36" s="26"/>
      <c r="R36" s="26"/>
      <c r="S36" s="26"/>
      <c r="T36" s="27">
        <v>7530</v>
      </c>
      <c r="U36" s="26"/>
    </row>
    <row r="37" spans="1:21" x14ac:dyDescent="0.25">
      <c r="A37" s="16"/>
      <c r="B37" s="12" t="s">
        <v>432</v>
      </c>
      <c r="C37" s="12"/>
      <c r="D37" s="12" t="s">
        <v>265</v>
      </c>
      <c r="E37" s="12"/>
      <c r="F37" s="25">
        <v>5.83</v>
      </c>
      <c r="G37" s="12" t="s">
        <v>422</v>
      </c>
      <c r="H37" s="52">
        <v>40541</v>
      </c>
      <c r="I37" s="25"/>
      <c r="J37" s="52">
        <v>42836</v>
      </c>
      <c r="K37" s="12"/>
      <c r="L37" s="12"/>
      <c r="M37" s="28">
        <v>6052</v>
      </c>
      <c r="N37" s="12"/>
      <c r="O37" s="12"/>
      <c r="P37" s="28">
        <v>5605</v>
      </c>
      <c r="Q37" s="12"/>
      <c r="R37" s="12"/>
      <c r="S37" s="12"/>
      <c r="T37" s="28">
        <v>5763</v>
      </c>
      <c r="U37" s="12"/>
    </row>
    <row r="38" spans="1:21" x14ac:dyDescent="0.25">
      <c r="A38" s="16"/>
      <c r="B38" s="26" t="s">
        <v>433</v>
      </c>
      <c r="C38" s="26"/>
      <c r="D38" s="26" t="s">
        <v>269</v>
      </c>
      <c r="E38" s="26"/>
      <c r="F38" s="40">
        <v>6.9</v>
      </c>
      <c r="G38" s="26" t="s">
        <v>422</v>
      </c>
      <c r="H38" s="51">
        <v>40574</v>
      </c>
      <c r="I38" s="40"/>
      <c r="J38" s="51">
        <v>42559</v>
      </c>
      <c r="K38" s="26"/>
      <c r="L38" s="26"/>
      <c r="M38" s="27">
        <v>4954</v>
      </c>
      <c r="N38" s="26"/>
      <c r="O38" s="26"/>
      <c r="P38" s="27">
        <v>4747</v>
      </c>
      <c r="Q38" s="26"/>
      <c r="R38" s="26"/>
      <c r="S38" s="26"/>
      <c r="T38" s="27">
        <v>4822</v>
      </c>
      <c r="U38" s="26"/>
    </row>
    <row r="39" spans="1:21" x14ac:dyDescent="0.25">
      <c r="A39" s="16"/>
      <c r="B39" s="12" t="s">
        <v>434</v>
      </c>
      <c r="C39" s="12"/>
      <c r="D39" s="12" t="s">
        <v>375</v>
      </c>
      <c r="E39" s="12"/>
      <c r="F39" s="25">
        <v>6.63</v>
      </c>
      <c r="G39" s="12" t="s">
        <v>422</v>
      </c>
      <c r="H39" s="52">
        <v>40680</v>
      </c>
      <c r="I39" s="25"/>
      <c r="J39" s="52">
        <v>42161</v>
      </c>
      <c r="K39" s="12"/>
      <c r="L39" s="12"/>
      <c r="M39" s="28">
        <v>20988</v>
      </c>
      <c r="N39" s="12"/>
      <c r="O39" s="12"/>
      <c r="P39" s="28">
        <v>19545</v>
      </c>
      <c r="Q39" s="12"/>
      <c r="R39" s="12"/>
      <c r="S39" s="12"/>
      <c r="T39" s="28">
        <v>20136</v>
      </c>
      <c r="U39" s="12"/>
    </row>
    <row r="40" spans="1:21" x14ac:dyDescent="0.25">
      <c r="A40" s="16"/>
      <c r="B40" s="26" t="s">
        <v>435</v>
      </c>
      <c r="C40" s="26"/>
      <c r="D40" s="26" t="s">
        <v>257</v>
      </c>
      <c r="E40" s="26"/>
      <c r="F40" s="40">
        <v>4.8899999999999997</v>
      </c>
      <c r="G40" s="26" t="s">
        <v>422</v>
      </c>
      <c r="H40" s="51">
        <v>41150</v>
      </c>
      <c r="I40" s="40"/>
      <c r="J40" s="51">
        <v>44805</v>
      </c>
      <c r="K40" s="26"/>
      <c r="L40" s="26"/>
      <c r="M40" s="27">
        <v>11810</v>
      </c>
      <c r="N40" s="26"/>
      <c r="O40" s="26"/>
      <c r="P40" s="27">
        <v>11509</v>
      </c>
      <c r="Q40" s="26"/>
      <c r="R40" s="26"/>
      <c r="S40" s="26"/>
      <c r="T40" s="27">
        <v>11751</v>
      </c>
      <c r="U40" s="26"/>
    </row>
    <row r="41" spans="1:21" x14ac:dyDescent="0.25">
      <c r="A41" s="16"/>
      <c r="B41" s="12" t="s">
        <v>436</v>
      </c>
      <c r="C41" s="12"/>
      <c r="D41" s="12" t="s">
        <v>261</v>
      </c>
      <c r="E41" s="12"/>
      <c r="F41" s="25">
        <v>4.8899999999999997</v>
      </c>
      <c r="G41" s="12" t="s">
        <v>422</v>
      </c>
      <c r="H41" s="52">
        <v>41151</v>
      </c>
      <c r="I41" s="25"/>
      <c r="J41" s="52">
        <v>44805</v>
      </c>
      <c r="K41" s="12"/>
      <c r="L41" s="12"/>
      <c r="M41" s="28">
        <v>12650</v>
      </c>
      <c r="N41" s="12"/>
      <c r="O41" s="12"/>
      <c r="P41" s="28">
        <v>12327</v>
      </c>
      <c r="Q41" s="12"/>
      <c r="R41" s="12"/>
      <c r="S41" s="12"/>
      <c r="T41" s="28">
        <v>12587</v>
      </c>
      <c r="U41" s="12"/>
    </row>
    <row r="42" spans="1:21" ht="15.75" thickBot="1" x14ac:dyDescent="0.3">
      <c r="A42" s="16"/>
      <c r="B42" s="26" t="s">
        <v>437</v>
      </c>
      <c r="C42" s="26"/>
      <c r="D42" s="26" t="s">
        <v>320</v>
      </c>
      <c r="E42" s="26"/>
      <c r="F42" s="40">
        <v>4.97</v>
      </c>
      <c r="G42" s="26" t="s">
        <v>422</v>
      </c>
      <c r="H42" s="51">
        <v>41165</v>
      </c>
      <c r="I42" s="40"/>
      <c r="J42" s="51">
        <v>44835</v>
      </c>
      <c r="K42" s="26"/>
      <c r="L42" s="29"/>
      <c r="M42" s="30">
        <v>23230</v>
      </c>
      <c r="N42" s="26"/>
      <c r="O42" s="29"/>
      <c r="P42" s="30">
        <v>22686</v>
      </c>
      <c r="Q42" s="26"/>
      <c r="R42" s="26"/>
      <c r="S42" s="29"/>
      <c r="T42" s="30">
        <v>23154</v>
      </c>
      <c r="U42" s="26"/>
    </row>
    <row r="43" spans="1:21" ht="16.5" thickTop="1" thickBot="1" x14ac:dyDescent="0.3">
      <c r="A43" s="16"/>
      <c r="B43" s="12" t="s">
        <v>438</v>
      </c>
      <c r="C43" s="12"/>
      <c r="D43" s="12"/>
      <c r="E43" s="12"/>
      <c r="F43" s="25"/>
      <c r="G43" s="12"/>
      <c r="H43" s="12"/>
      <c r="I43" s="12"/>
      <c r="J43" s="12"/>
      <c r="K43" s="12"/>
      <c r="L43" s="32" t="s">
        <v>217</v>
      </c>
      <c r="M43" s="33">
        <v>173901</v>
      </c>
      <c r="N43" s="12"/>
      <c r="O43" s="32" t="s">
        <v>217</v>
      </c>
      <c r="P43" s="33">
        <v>161519</v>
      </c>
      <c r="Q43" s="12"/>
      <c r="R43" s="12"/>
      <c r="S43" s="32" t="s">
        <v>217</v>
      </c>
      <c r="T43" s="33">
        <v>165232</v>
      </c>
      <c r="U43" s="12"/>
    </row>
    <row r="44" spans="1:21" ht="15.75" thickTop="1" x14ac:dyDescent="0.25">
      <c r="A44" s="16"/>
      <c r="B44" s="19"/>
      <c r="C44" s="19"/>
      <c r="D44" s="19"/>
      <c r="E44" s="19"/>
      <c r="F44" s="19"/>
      <c r="G44" s="19"/>
      <c r="H44" s="19"/>
      <c r="I44" s="19"/>
      <c r="J44" s="19"/>
      <c r="K44" s="19"/>
      <c r="L44" s="19"/>
      <c r="M44" s="19"/>
      <c r="N44" s="19"/>
      <c r="O44" s="19"/>
      <c r="P44" s="19"/>
      <c r="Q44" s="19"/>
      <c r="R44" s="19"/>
      <c r="S44" s="19"/>
      <c r="T44" s="19"/>
      <c r="U44" s="19"/>
    </row>
    <row r="45" spans="1:21" ht="76.5" x14ac:dyDescent="0.25">
      <c r="A45" s="16"/>
      <c r="B45" s="60">
        <v>-1</v>
      </c>
      <c r="C45" s="60" t="s">
        <v>439</v>
      </c>
    </row>
    <row r="46" spans="1:21" ht="64.5" x14ac:dyDescent="0.25">
      <c r="A46" s="16"/>
      <c r="B46" s="60">
        <v>-2</v>
      </c>
      <c r="C46" s="12" t="s">
        <v>440</v>
      </c>
    </row>
    <row r="47" spans="1:21" x14ac:dyDescent="0.25">
      <c r="A47" s="16"/>
      <c r="B47" s="19"/>
      <c r="C47" s="19"/>
      <c r="D47" s="19"/>
      <c r="E47" s="19"/>
      <c r="F47" s="19"/>
      <c r="G47" s="19"/>
      <c r="H47" s="19"/>
      <c r="I47" s="19"/>
      <c r="J47" s="19"/>
      <c r="K47" s="19"/>
      <c r="L47" s="19"/>
      <c r="M47" s="19"/>
      <c r="N47" s="19"/>
      <c r="O47" s="19"/>
      <c r="P47" s="19"/>
      <c r="Q47" s="19"/>
      <c r="R47" s="19"/>
      <c r="S47" s="19"/>
      <c r="T47" s="19"/>
      <c r="U47" s="19"/>
    </row>
    <row r="48" spans="1:21" x14ac:dyDescent="0.25">
      <c r="A48" s="16"/>
      <c r="B48" s="21" t="s">
        <v>441</v>
      </c>
      <c r="C48" s="21"/>
      <c r="D48" s="21"/>
      <c r="E48" s="21"/>
      <c r="F48" s="21"/>
      <c r="G48" s="21"/>
      <c r="H48" s="21"/>
      <c r="I48" s="21"/>
      <c r="J48" s="21"/>
      <c r="K48" s="21"/>
      <c r="L48" s="21"/>
      <c r="M48" s="21"/>
      <c r="N48" s="21"/>
      <c r="O48" s="21"/>
      <c r="P48" s="21"/>
      <c r="Q48" s="21"/>
      <c r="R48" s="21"/>
      <c r="S48" s="21"/>
      <c r="T48" s="21"/>
      <c r="U48" s="21"/>
    </row>
    <row r="49" spans="1:21" x14ac:dyDescent="0.25">
      <c r="A49" s="16"/>
      <c r="B49" s="19"/>
      <c r="C49" s="19"/>
      <c r="D49" s="19"/>
      <c r="E49" s="19"/>
      <c r="F49" s="19"/>
      <c r="G49" s="19"/>
      <c r="H49" s="19"/>
      <c r="I49" s="19"/>
      <c r="J49" s="19"/>
      <c r="K49" s="19"/>
      <c r="L49" s="19"/>
      <c r="M49" s="19"/>
      <c r="N49" s="19"/>
      <c r="O49" s="19"/>
      <c r="P49" s="19"/>
      <c r="Q49" s="19"/>
      <c r="R49" s="19"/>
      <c r="S49" s="19"/>
      <c r="T49" s="19"/>
      <c r="U49" s="19"/>
    </row>
    <row r="50" spans="1:21" x14ac:dyDescent="0.25">
      <c r="A50" s="16"/>
      <c r="B50" s="26" t="s">
        <v>442</v>
      </c>
      <c r="C50" s="26"/>
      <c r="D50" s="26" t="s">
        <v>217</v>
      </c>
      <c r="E50" s="27">
        <v>3935</v>
      </c>
      <c r="F50" s="26"/>
    </row>
    <row r="51" spans="1:21" x14ac:dyDescent="0.25">
      <c r="A51" s="16"/>
      <c r="B51" s="12" t="s">
        <v>443</v>
      </c>
      <c r="C51" s="12"/>
      <c r="D51" s="12"/>
      <c r="E51" s="28">
        <v>57298</v>
      </c>
      <c r="F51" s="12"/>
    </row>
    <row r="52" spans="1:21" x14ac:dyDescent="0.25">
      <c r="A52" s="16"/>
      <c r="B52" s="26" t="s">
        <v>444</v>
      </c>
      <c r="C52" s="26"/>
      <c r="D52" s="26"/>
      <c r="E52" s="27">
        <v>39780</v>
      </c>
      <c r="F52" s="26"/>
    </row>
    <row r="53" spans="1:21" x14ac:dyDescent="0.25">
      <c r="A53" s="16"/>
      <c r="B53" s="12" t="s">
        <v>445</v>
      </c>
      <c r="C53" s="12"/>
      <c r="D53" s="12"/>
      <c r="E53" s="28">
        <v>18382</v>
      </c>
      <c r="F53" s="12"/>
    </row>
    <row r="54" spans="1:21" x14ac:dyDescent="0.25">
      <c r="A54" s="16"/>
      <c r="B54" s="26" t="s">
        <v>446</v>
      </c>
      <c r="C54" s="26"/>
      <c r="D54" s="26"/>
      <c r="E54" s="27">
        <v>1245</v>
      </c>
      <c r="F54" s="26"/>
    </row>
    <row r="55" spans="1:21" ht="15.75" thickBot="1" x14ac:dyDescent="0.3">
      <c r="A55" s="16"/>
      <c r="B55" s="12" t="s">
        <v>447</v>
      </c>
      <c r="C55" s="12"/>
      <c r="D55" s="42"/>
      <c r="E55" s="62">
        <v>40879</v>
      </c>
      <c r="F55" s="12"/>
    </row>
    <row r="56" spans="1:21" ht="15.75" thickTop="1" x14ac:dyDescent="0.25">
      <c r="A56" s="16"/>
      <c r="B56" s="26"/>
      <c r="C56" s="26"/>
      <c r="D56" s="26"/>
      <c r="E56" s="27">
        <v>161519</v>
      </c>
      <c r="F56" s="26"/>
    </row>
    <row r="57" spans="1:21" ht="15.75" thickBot="1" x14ac:dyDescent="0.3">
      <c r="A57" s="16"/>
      <c r="B57" s="12" t="s">
        <v>448</v>
      </c>
      <c r="C57" s="12"/>
      <c r="D57" s="42"/>
      <c r="E57" s="62">
        <v>1032</v>
      </c>
      <c r="F57" s="12"/>
    </row>
    <row r="58" spans="1:21" ht="16.5" thickTop="1" thickBot="1" x14ac:dyDescent="0.3">
      <c r="A58" s="16"/>
      <c r="B58" s="26" t="s">
        <v>449</v>
      </c>
      <c r="C58" s="26"/>
      <c r="D58" s="45" t="s">
        <v>217</v>
      </c>
      <c r="E58" s="47">
        <v>162551</v>
      </c>
      <c r="F58" s="26"/>
    </row>
    <row r="59" spans="1:21" ht="15.75" thickTop="1" x14ac:dyDescent="0.25">
      <c r="A59" s="16"/>
      <c r="B59" s="19"/>
      <c r="C59" s="19"/>
      <c r="D59" s="19"/>
      <c r="E59" s="19"/>
      <c r="F59" s="19"/>
      <c r="G59" s="19"/>
      <c r="H59" s="19"/>
      <c r="I59" s="19"/>
      <c r="J59" s="19"/>
      <c r="K59" s="19"/>
      <c r="L59" s="19"/>
      <c r="M59" s="19"/>
      <c r="N59" s="19"/>
      <c r="O59" s="19"/>
      <c r="P59" s="19"/>
      <c r="Q59" s="19"/>
      <c r="R59" s="19"/>
      <c r="S59" s="19"/>
      <c r="T59" s="19"/>
      <c r="U59" s="19"/>
    </row>
    <row r="60" spans="1:21" ht="25.5" customHeight="1" x14ac:dyDescent="0.25">
      <c r="A60" s="16"/>
      <c r="B60" s="21" t="s">
        <v>450</v>
      </c>
      <c r="C60" s="21"/>
      <c r="D60" s="21"/>
      <c r="E60" s="21"/>
      <c r="F60" s="21"/>
      <c r="G60" s="21"/>
      <c r="H60" s="21"/>
      <c r="I60" s="21"/>
      <c r="J60" s="21"/>
      <c r="K60" s="21"/>
      <c r="L60" s="21"/>
      <c r="M60" s="21"/>
      <c r="N60" s="21"/>
      <c r="O60" s="21"/>
      <c r="P60" s="21"/>
      <c r="Q60" s="21"/>
      <c r="R60" s="21"/>
      <c r="S60" s="21"/>
      <c r="T60" s="21"/>
      <c r="U60" s="21"/>
    </row>
    <row r="61" spans="1:21" x14ac:dyDescent="0.25">
      <c r="A61" s="16"/>
      <c r="B61" s="19"/>
      <c r="C61" s="19"/>
      <c r="D61" s="19"/>
      <c r="E61" s="19"/>
      <c r="F61" s="19"/>
      <c r="G61" s="19"/>
      <c r="H61" s="19"/>
      <c r="I61" s="19"/>
      <c r="J61" s="19"/>
      <c r="K61" s="19"/>
      <c r="L61" s="19"/>
      <c r="M61" s="19"/>
      <c r="N61" s="19"/>
      <c r="O61" s="19"/>
      <c r="P61" s="19"/>
      <c r="Q61" s="19"/>
      <c r="R61" s="19"/>
      <c r="S61" s="19"/>
      <c r="T61" s="19"/>
      <c r="U61" s="19"/>
    </row>
    <row r="62" spans="1:21" ht="25.5" customHeight="1" x14ac:dyDescent="0.25">
      <c r="A62" s="16"/>
      <c r="B62" s="21" t="s">
        <v>451</v>
      </c>
      <c r="C62" s="21"/>
      <c r="D62" s="21"/>
      <c r="E62" s="21"/>
      <c r="F62" s="21"/>
      <c r="G62" s="21"/>
      <c r="H62" s="21"/>
      <c r="I62" s="21"/>
      <c r="J62" s="21"/>
      <c r="K62" s="21"/>
      <c r="L62" s="21"/>
      <c r="M62" s="21"/>
      <c r="N62" s="21"/>
      <c r="O62" s="21"/>
      <c r="P62" s="21"/>
      <c r="Q62" s="21"/>
      <c r="R62" s="21"/>
      <c r="S62" s="21"/>
      <c r="T62" s="21"/>
      <c r="U62" s="21"/>
    </row>
    <row r="63" spans="1:21" x14ac:dyDescent="0.25">
      <c r="A63" s="16"/>
      <c r="B63" s="19"/>
      <c r="C63" s="19"/>
      <c r="D63" s="19"/>
      <c r="E63" s="19"/>
      <c r="F63" s="19"/>
      <c r="G63" s="19"/>
      <c r="H63" s="19"/>
      <c r="I63" s="19"/>
      <c r="J63" s="19"/>
      <c r="K63" s="19"/>
      <c r="L63" s="19"/>
      <c r="M63" s="19"/>
      <c r="N63" s="19"/>
      <c r="O63" s="19"/>
      <c r="P63" s="19"/>
      <c r="Q63" s="19"/>
      <c r="R63" s="19"/>
      <c r="S63" s="19"/>
      <c r="T63" s="19"/>
      <c r="U63" s="19"/>
    </row>
    <row r="64" spans="1:21" x14ac:dyDescent="0.25">
      <c r="A64" s="16"/>
      <c r="B64" s="21" t="s">
        <v>452</v>
      </c>
      <c r="C64" s="21"/>
      <c r="D64" s="21"/>
      <c r="E64" s="21"/>
      <c r="F64" s="21"/>
      <c r="G64" s="21"/>
      <c r="H64" s="21"/>
      <c r="I64" s="21"/>
      <c r="J64" s="21"/>
      <c r="K64" s="21"/>
      <c r="L64" s="21"/>
      <c r="M64" s="21"/>
      <c r="N64" s="21"/>
      <c r="O64" s="21"/>
      <c r="P64" s="21"/>
      <c r="Q64" s="21"/>
      <c r="R64" s="21"/>
      <c r="S64" s="21"/>
      <c r="T64" s="21"/>
      <c r="U64" s="21"/>
    </row>
    <row r="65" spans="1:21" x14ac:dyDescent="0.25">
      <c r="A65" s="16"/>
      <c r="B65" s="19"/>
      <c r="C65" s="19"/>
      <c r="D65" s="19"/>
      <c r="E65" s="19"/>
      <c r="F65" s="19"/>
      <c r="G65" s="19"/>
      <c r="H65" s="19"/>
      <c r="I65" s="19"/>
      <c r="J65" s="19"/>
      <c r="K65" s="19"/>
      <c r="L65" s="19"/>
      <c r="M65" s="19"/>
      <c r="N65" s="19"/>
      <c r="O65" s="19"/>
      <c r="P65" s="19"/>
      <c r="Q65" s="19"/>
      <c r="R65" s="19"/>
      <c r="S65" s="19"/>
      <c r="T65" s="19"/>
      <c r="U65" s="19"/>
    </row>
  </sheetData>
  <mergeCells count="55">
    <mergeCell ref="B65:U65"/>
    <mergeCell ref="B59:U59"/>
    <mergeCell ref="B60:U60"/>
    <mergeCell ref="B61:U61"/>
    <mergeCell ref="B62:U62"/>
    <mergeCell ref="B63:U63"/>
    <mergeCell ref="B64:U64"/>
    <mergeCell ref="B21:U21"/>
    <mergeCell ref="B22:U22"/>
    <mergeCell ref="B44:U44"/>
    <mergeCell ref="B47:U47"/>
    <mergeCell ref="B48:U48"/>
    <mergeCell ref="B49:U49"/>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5"/>
    <mergeCell ref="B4:U4"/>
    <mergeCell ref="B5:U5"/>
    <mergeCell ref="B6:U6"/>
    <mergeCell ref="B7:U7"/>
    <mergeCell ref="B8:U8"/>
    <mergeCell ref="Q23:Q25"/>
    <mergeCell ref="R23:R25"/>
    <mergeCell ref="S23:T23"/>
    <mergeCell ref="S24:T24"/>
    <mergeCell ref="S25:T25"/>
    <mergeCell ref="U23:U25"/>
    <mergeCell ref="K23:K25"/>
    <mergeCell ref="L23:M23"/>
    <mergeCell ref="L24:M24"/>
    <mergeCell ref="L25:M25"/>
    <mergeCell ref="N23:N25"/>
    <mergeCell ref="O23:P23"/>
    <mergeCell ref="O24:P24"/>
    <mergeCell ref="O25:P25"/>
    <mergeCell ref="B23:B25"/>
    <mergeCell ref="C23:C25"/>
    <mergeCell ref="D23:D25"/>
    <mergeCell ref="E23:E25"/>
    <mergeCell ref="G23:G25"/>
    <mergeCell ref="I23: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t="s">
        <v>6</v>
      </c>
    </row>
    <row r="4" spans="1:2" x14ac:dyDescent="0.25">
      <c r="A4" s="16" t="s">
        <v>455</v>
      </c>
      <c r="B4" s="4" t="s">
        <v>6</v>
      </c>
    </row>
    <row r="5" spans="1:2" x14ac:dyDescent="0.25">
      <c r="A5" s="16"/>
      <c r="B5" s="10" t="s">
        <v>456</v>
      </c>
    </row>
    <row r="6" spans="1:2" x14ac:dyDescent="0.25">
      <c r="A6" s="16"/>
      <c r="B6" s="4"/>
    </row>
    <row r="7" spans="1:2" x14ac:dyDescent="0.25">
      <c r="A7" s="16"/>
      <c r="B7" s="10" t="s">
        <v>453</v>
      </c>
    </row>
    <row r="8" spans="1:2" x14ac:dyDescent="0.25">
      <c r="A8" s="16"/>
      <c r="B8" s="4"/>
    </row>
    <row r="9" spans="1:2" ht="230.25" x14ac:dyDescent="0.25">
      <c r="A9" s="16"/>
      <c r="B9" s="12" t="s">
        <v>457</v>
      </c>
    </row>
    <row r="10" spans="1:2" x14ac:dyDescent="0.25">
      <c r="A10" s="16"/>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458</v>
      </c>
      <c r="B1" s="8" t="s">
        <v>1</v>
      </c>
      <c r="C1" s="8"/>
    </row>
    <row r="2" spans="1:3" ht="15" customHeight="1" x14ac:dyDescent="0.25">
      <c r="A2" s="8"/>
      <c r="B2" s="8" t="s">
        <v>2</v>
      </c>
      <c r="C2" s="8"/>
    </row>
    <row r="3" spans="1:3" ht="15" customHeight="1" x14ac:dyDescent="0.25">
      <c r="A3" s="3" t="s">
        <v>459</v>
      </c>
      <c r="B3" s="19" t="s">
        <v>6</v>
      </c>
      <c r="C3" s="19"/>
    </row>
    <row r="4" spans="1:3" ht="15" customHeight="1" x14ac:dyDescent="0.25">
      <c r="A4" s="16" t="s">
        <v>460</v>
      </c>
      <c r="B4" s="19" t="s">
        <v>6</v>
      </c>
      <c r="C4" s="19"/>
    </row>
    <row r="5" spans="1:3" x14ac:dyDescent="0.25">
      <c r="A5" s="16"/>
      <c r="B5" s="20" t="s">
        <v>461</v>
      </c>
      <c r="C5" s="20"/>
    </row>
    <row r="6" spans="1:3" x14ac:dyDescent="0.25">
      <c r="A6" s="16"/>
      <c r="B6" s="19"/>
      <c r="C6" s="19"/>
    </row>
    <row r="7" spans="1:3" x14ac:dyDescent="0.25">
      <c r="A7" s="16"/>
      <c r="B7" s="20" t="s">
        <v>458</v>
      </c>
      <c r="C7" s="20"/>
    </row>
    <row r="8" spans="1:3" x14ac:dyDescent="0.25">
      <c r="A8" s="16"/>
      <c r="B8" s="19"/>
      <c r="C8" s="19"/>
    </row>
    <row r="9" spans="1:3" ht="318.75" customHeight="1" x14ac:dyDescent="0.25">
      <c r="A9" s="16"/>
      <c r="B9" s="21" t="s">
        <v>462</v>
      </c>
      <c r="C9" s="21"/>
    </row>
    <row r="10" spans="1:3" x14ac:dyDescent="0.25">
      <c r="A10" s="16"/>
      <c r="B10" s="19"/>
      <c r="C10" s="19"/>
    </row>
    <row r="11" spans="1:3" ht="280.5" customHeight="1" x14ac:dyDescent="0.25">
      <c r="A11" s="16"/>
      <c r="B11" s="21" t="s">
        <v>463</v>
      </c>
      <c r="C11" s="21"/>
    </row>
    <row r="12" spans="1:3" x14ac:dyDescent="0.25">
      <c r="A12" s="16"/>
      <c r="B12" s="19"/>
      <c r="C12" s="19"/>
    </row>
    <row r="13" spans="1:3" ht="140.25" customHeight="1" x14ac:dyDescent="0.25">
      <c r="A13" s="16"/>
      <c r="B13" s="21" t="s">
        <v>464</v>
      </c>
      <c r="C13" s="21"/>
    </row>
    <row r="14" spans="1:3" x14ac:dyDescent="0.25">
      <c r="A14" s="16"/>
      <c r="B14" s="19"/>
      <c r="C14" s="19"/>
    </row>
    <row r="15" spans="1:3" x14ac:dyDescent="0.25">
      <c r="A15" s="16"/>
      <c r="B15" s="61" t="s">
        <v>465</v>
      </c>
      <c r="C15" s="61"/>
    </row>
    <row r="16" spans="1:3" x14ac:dyDescent="0.25">
      <c r="A16" s="16"/>
      <c r="B16" s="19"/>
      <c r="C16" s="19"/>
    </row>
    <row r="17" spans="1:3" ht="382.5" customHeight="1" x14ac:dyDescent="0.25">
      <c r="A17" s="16"/>
      <c r="B17" s="21" t="s">
        <v>466</v>
      </c>
      <c r="C17" s="21"/>
    </row>
    <row r="18" spans="1:3" x14ac:dyDescent="0.25">
      <c r="A18" s="16"/>
      <c r="B18" s="19"/>
      <c r="C18" s="19"/>
    </row>
    <row r="19" spans="1:3" x14ac:dyDescent="0.25">
      <c r="A19" s="16"/>
      <c r="B19" s="61" t="s">
        <v>467</v>
      </c>
      <c r="C19" s="61"/>
    </row>
    <row r="20" spans="1:3" x14ac:dyDescent="0.25">
      <c r="A20" s="16"/>
      <c r="B20" s="19"/>
      <c r="C20" s="19"/>
    </row>
    <row r="21" spans="1:3" ht="267.75" customHeight="1" x14ac:dyDescent="0.25">
      <c r="A21" s="16"/>
      <c r="B21" s="21" t="s">
        <v>468</v>
      </c>
      <c r="C21" s="21"/>
    </row>
    <row r="22" spans="1:3" x14ac:dyDescent="0.25">
      <c r="A22" s="16"/>
      <c r="B22" s="19"/>
      <c r="C22" s="19"/>
    </row>
    <row r="23" spans="1:3" ht="25.5" customHeight="1" x14ac:dyDescent="0.25">
      <c r="A23" s="16"/>
      <c r="B23" s="61" t="s">
        <v>469</v>
      </c>
      <c r="C23" s="61"/>
    </row>
    <row r="24" spans="1:3" x14ac:dyDescent="0.25">
      <c r="A24" s="16"/>
      <c r="B24" s="19"/>
      <c r="C24" s="19"/>
    </row>
    <row r="25" spans="1:3" ht="204" customHeight="1" x14ac:dyDescent="0.25">
      <c r="A25" s="16"/>
      <c r="B25" s="21" t="s">
        <v>470</v>
      </c>
      <c r="C25" s="21"/>
    </row>
    <row r="26" spans="1:3" x14ac:dyDescent="0.25">
      <c r="A26" s="16"/>
      <c r="B26" s="19"/>
      <c r="C26" s="19"/>
    </row>
    <row r="27" spans="1:3" ht="280.5" customHeight="1" x14ac:dyDescent="0.25">
      <c r="A27" s="16"/>
      <c r="B27" s="21" t="s">
        <v>471</v>
      </c>
      <c r="C27" s="21"/>
    </row>
    <row r="28" spans="1:3" x14ac:dyDescent="0.25">
      <c r="A28" s="16"/>
      <c r="B28" s="19"/>
      <c r="C28" s="19"/>
    </row>
    <row r="29" spans="1:3" ht="255" customHeight="1" x14ac:dyDescent="0.25">
      <c r="A29" s="16"/>
      <c r="B29" s="21" t="s">
        <v>472</v>
      </c>
      <c r="C29" s="21"/>
    </row>
    <row r="30" spans="1:3" x14ac:dyDescent="0.25">
      <c r="A30" s="16"/>
      <c r="B30" s="19"/>
      <c r="C30" s="19"/>
    </row>
    <row r="31" spans="1:3" ht="216.75" customHeight="1" x14ac:dyDescent="0.25">
      <c r="A31" s="16"/>
      <c r="B31" s="21" t="s">
        <v>473</v>
      </c>
      <c r="C31" s="21"/>
    </row>
    <row r="32" spans="1:3" x14ac:dyDescent="0.25">
      <c r="A32" s="16"/>
      <c r="B32" s="19"/>
      <c r="C32" s="19"/>
    </row>
    <row r="33" spans="1:3" ht="408" customHeight="1" x14ac:dyDescent="0.25">
      <c r="A33" s="16"/>
      <c r="B33" s="21" t="s">
        <v>474</v>
      </c>
      <c r="C33" s="21"/>
    </row>
    <row r="34" spans="1:3" x14ac:dyDescent="0.25">
      <c r="A34" s="16"/>
      <c r="B34" s="19"/>
      <c r="C34" s="19"/>
    </row>
    <row r="35" spans="1:3" ht="38.25" customHeight="1" x14ac:dyDescent="0.25">
      <c r="A35" s="16"/>
      <c r="B35" s="21" t="s">
        <v>475</v>
      </c>
      <c r="C35" s="21"/>
    </row>
    <row r="36" spans="1:3" x14ac:dyDescent="0.25">
      <c r="A36" s="16"/>
      <c r="B36" s="19"/>
      <c r="C36" s="19"/>
    </row>
    <row r="37" spans="1:3" ht="165.75" customHeight="1" x14ac:dyDescent="0.25">
      <c r="A37" s="16"/>
      <c r="B37" s="21" t="s">
        <v>476</v>
      </c>
      <c r="C37" s="21"/>
    </row>
    <row r="38" spans="1:3" x14ac:dyDescent="0.25">
      <c r="A38" s="16"/>
      <c r="B38" s="19"/>
      <c r="C38" s="19"/>
    </row>
    <row r="39" spans="1:3" ht="408" customHeight="1" x14ac:dyDescent="0.25">
      <c r="A39" s="16"/>
      <c r="B39" s="21" t="s">
        <v>477</v>
      </c>
      <c r="C39" s="21"/>
    </row>
    <row r="40" spans="1:3" x14ac:dyDescent="0.25">
      <c r="A40" s="16"/>
      <c r="B40" s="19"/>
      <c r="C40" s="19"/>
    </row>
    <row r="41" spans="1:3" ht="25.5" customHeight="1" x14ac:dyDescent="0.25">
      <c r="A41" s="16"/>
      <c r="B41" s="61" t="s">
        <v>478</v>
      </c>
      <c r="C41" s="61"/>
    </row>
    <row r="42" spans="1:3" x14ac:dyDescent="0.25">
      <c r="A42" s="16"/>
      <c r="B42" s="19"/>
      <c r="C42" s="19"/>
    </row>
    <row r="43" spans="1:3" ht="293.25" customHeight="1" x14ac:dyDescent="0.25">
      <c r="A43" s="16"/>
      <c r="B43" s="21" t="s">
        <v>479</v>
      </c>
      <c r="C43" s="21"/>
    </row>
    <row r="44" spans="1:3" x14ac:dyDescent="0.25">
      <c r="A44" s="16"/>
      <c r="B44" s="19"/>
      <c r="C44" s="19"/>
    </row>
    <row r="45" spans="1:3" x14ac:dyDescent="0.25">
      <c r="A45" s="16"/>
      <c r="B45" s="61" t="s">
        <v>480</v>
      </c>
      <c r="C45" s="61"/>
    </row>
    <row r="46" spans="1:3" x14ac:dyDescent="0.25">
      <c r="A46" s="16"/>
      <c r="B46" s="19"/>
      <c r="C46" s="19"/>
    </row>
    <row r="47" spans="1:3" ht="89.25" customHeight="1" x14ac:dyDescent="0.25">
      <c r="A47" s="16"/>
      <c r="B47" s="21" t="s">
        <v>481</v>
      </c>
      <c r="C47" s="21"/>
    </row>
    <row r="48" spans="1:3" x14ac:dyDescent="0.25">
      <c r="A48" s="16"/>
      <c r="B48" s="19"/>
      <c r="C48" s="19"/>
    </row>
    <row r="49" spans="1:3" ht="409.5" x14ac:dyDescent="0.25">
      <c r="A49" s="16"/>
      <c r="B49" s="17" t="s">
        <v>202</v>
      </c>
      <c r="C49" s="18" t="s">
        <v>482</v>
      </c>
    </row>
    <row r="50" spans="1:3" x14ac:dyDescent="0.25">
      <c r="A50" s="16"/>
      <c r="B50" s="19"/>
      <c r="C50" s="19"/>
    </row>
    <row r="51" spans="1:3" ht="153" x14ac:dyDescent="0.25">
      <c r="A51" s="16"/>
      <c r="B51" s="17" t="s">
        <v>202</v>
      </c>
      <c r="C51" s="18" t="s">
        <v>483</v>
      </c>
    </row>
    <row r="52" spans="1:3" x14ac:dyDescent="0.25">
      <c r="A52" s="16"/>
      <c r="B52" s="19"/>
      <c r="C52" s="19"/>
    </row>
    <row r="53" spans="1:3" ht="140.25" x14ac:dyDescent="0.25">
      <c r="A53" s="16"/>
      <c r="B53" s="17" t="s">
        <v>484</v>
      </c>
      <c r="C53" s="18" t="s">
        <v>485</v>
      </c>
    </row>
    <row r="54" spans="1:3" x14ac:dyDescent="0.25">
      <c r="A54" s="16"/>
      <c r="B54" s="19"/>
      <c r="C54" s="19"/>
    </row>
    <row r="55" spans="1:3" ht="216.75" x14ac:dyDescent="0.25">
      <c r="A55" s="16"/>
      <c r="B55" s="17" t="s">
        <v>202</v>
      </c>
      <c r="C55" s="18" t="s">
        <v>486</v>
      </c>
    </row>
    <row r="56" spans="1:3" x14ac:dyDescent="0.25">
      <c r="A56" s="16"/>
      <c r="B56" s="19"/>
      <c r="C56" s="19"/>
    </row>
  </sheetData>
  <mergeCells count="54">
    <mergeCell ref="B54:C54"/>
    <mergeCell ref="B56:C56"/>
    <mergeCell ref="B45:C45"/>
    <mergeCell ref="B46:C46"/>
    <mergeCell ref="B47:C47"/>
    <mergeCell ref="B48:C48"/>
    <mergeCell ref="B50:C50"/>
    <mergeCell ref="B52:C52"/>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4" width="25.7109375" customWidth="1"/>
    <col min="5" max="5" width="24.5703125" customWidth="1"/>
    <col min="6" max="8" width="25.7109375" customWidth="1"/>
    <col min="9" max="9" width="22.140625" customWidth="1"/>
    <col min="10" max="12" width="25.7109375" customWidth="1"/>
    <col min="13" max="13" width="24.5703125" customWidth="1"/>
    <col min="14" max="14" width="25.7109375" customWidth="1"/>
  </cols>
  <sheetData>
    <row r="1" spans="1:14" ht="15" customHeight="1" x14ac:dyDescent="0.25">
      <c r="A1" s="8" t="s">
        <v>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7</v>
      </c>
      <c r="B3" s="19" t="s">
        <v>6</v>
      </c>
      <c r="C3" s="19"/>
      <c r="D3" s="19"/>
      <c r="E3" s="19"/>
      <c r="F3" s="19"/>
      <c r="G3" s="19"/>
      <c r="H3" s="19"/>
      <c r="I3" s="19"/>
      <c r="J3" s="19"/>
      <c r="K3" s="19"/>
      <c r="L3" s="19"/>
      <c r="M3" s="19"/>
      <c r="N3" s="19"/>
    </row>
    <row r="4" spans="1:14" ht="15" customHeight="1" x14ac:dyDescent="0.25">
      <c r="A4" s="16" t="s">
        <v>488</v>
      </c>
      <c r="B4" s="19" t="s">
        <v>6</v>
      </c>
      <c r="C4" s="19"/>
      <c r="D4" s="19"/>
      <c r="E4" s="19"/>
      <c r="F4" s="19"/>
      <c r="G4" s="19"/>
      <c r="H4" s="19"/>
      <c r="I4" s="19"/>
      <c r="J4" s="19"/>
      <c r="K4" s="19"/>
      <c r="L4" s="19"/>
      <c r="M4" s="19"/>
      <c r="N4" s="19"/>
    </row>
    <row r="5" spans="1:14" x14ac:dyDescent="0.25">
      <c r="A5" s="16"/>
      <c r="B5" s="20" t="s">
        <v>489</v>
      </c>
      <c r="C5" s="20"/>
      <c r="D5" s="20"/>
      <c r="E5" s="20"/>
      <c r="F5" s="20"/>
      <c r="G5" s="20"/>
      <c r="H5" s="20"/>
      <c r="I5" s="20"/>
      <c r="J5" s="20"/>
      <c r="K5" s="20"/>
      <c r="L5" s="20"/>
      <c r="M5" s="20"/>
      <c r="N5" s="20"/>
    </row>
    <row r="6" spans="1:14" x14ac:dyDescent="0.25">
      <c r="A6" s="16"/>
      <c r="B6" s="19"/>
      <c r="C6" s="19"/>
      <c r="D6" s="19"/>
      <c r="E6" s="19"/>
      <c r="F6" s="19"/>
      <c r="G6" s="19"/>
      <c r="H6" s="19"/>
      <c r="I6" s="19"/>
      <c r="J6" s="19"/>
      <c r="K6" s="19"/>
      <c r="L6" s="19"/>
      <c r="M6" s="19"/>
      <c r="N6" s="19"/>
    </row>
    <row r="7" spans="1:14" x14ac:dyDescent="0.25">
      <c r="A7" s="16"/>
      <c r="B7" s="20" t="s">
        <v>490</v>
      </c>
      <c r="C7" s="20"/>
      <c r="D7" s="20"/>
      <c r="E7" s="20"/>
      <c r="F7" s="20"/>
      <c r="G7" s="20"/>
      <c r="H7" s="20"/>
      <c r="I7" s="20"/>
      <c r="J7" s="20"/>
      <c r="K7" s="20"/>
      <c r="L7" s="20"/>
      <c r="M7" s="20"/>
      <c r="N7" s="20"/>
    </row>
    <row r="8" spans="1:14" x14ac:dyDescent="0.25">
      <c r="A8" s="16"/>
      <c r="B8" s="19"/>
      <c r="C8" s="19"/>
      <c r="D8" s="19"/>
      <c r="E8" s="19"/>
      <c r="F8" s="19"/>
      <c r="G8" s="19"/>
      <c r="H8" s="19"/>
      <c r="I8" s="19"/>
      <c r="J8" s="19"/>
      <c r="K8" s="19"/>
      <c r="L8" s="19"/>
      <c r="M8" s="19"/>
      <c r="N8" s="19"/>
    </row>
    <row r="9" spans="1:14" x14ac:dyDescent="0.25">
      <c r="A9" s="16"/>
      <c r="B9" s="61" t="s">
        <v>491</v>
      </c>
      <c r="C9" s="61"/>
      <c r="D9" s="61"/>
      <c r="E9" s="61"/>
      <c r="F9" s="61"/>
      <c r="G9" s="61"/>
      <c r="H9" s="61"/>
      <c r="I9" s="61"/>
      <c r="J9" s="61"/>
      <c r="K9" s="61"/>
      <c r="L9" s="61"/>
      <c r="M9" s="61"/>
      <c r="N9" s="61"/>
    </row>
    <row r="10" spans="1:14" x14ac:dyDescent="0.25">
      <c r="A10" s="16"/>
      <c r="B10" s="19"/>
      <c r="C10" s="19"/>
      <c r="D10" s="19"/>
      <c r="E10" s="19"/>
      <c r="F10" s="19"/>
      <c r="G10" s="19"/>
      <c r="H10" s="19"/>
      <c r="I10" s="19"/>
      <c r="J10" s="19"/>
      <c r="K10" s="19"/>
      <c r="L10" s="19"/>
      <c r="M10" s="19"/>
      <c r="N10" s="19"/>
    </row>
    <row r="11" spans="1:14" ht="25.5" customHeight="1" x14ac:dyDescent="0.25">
      <c r="A11" s="16"/>
      <c r="B11" s="21" t="s">
        <v>492</v>
      </c>
      <c r="C11" s="21"/>
      <c r="D11" s="21"/>
      <c r="E11" s="21"/>
      <c r="F11" s="21"/>
      <c r="G11" s="21"/>
      <c r="H11" s="21"/>
      <c r="I11" s="21"/>
      <c r="J11" s="21"/>
      <c r="K11" s="21"/>
      <c r="L11" s="21"/>
      <c r="M11" s="21"/>
      <c r="N11" s="21"/>
    </row>
    <row r="12" spans="1:14" x14ac:dyDescent="0.25">
      <c r="A12" s="16"/>
      <c r="B12" s="19"/>
      <c r="C12" s="19"/>
      <c r="D12" s="19"/>
      <c r="E12" s="19"/>
      <c r="F12" s="19"/>
      <c r="G12" s="19"/>
      <c r="H12" s="19"/>
      <c r="I12" s="19"/>
      <c r="J12" s="19"/>
      <c r="K12" s="19"/>
      <c r="L12" s="19"/>
      <c r="M12" s="19"/>
      <c r="N12" s="19"/>
    </row>
    <row r="13" spans="1:14" x14ac:dyDescent="0.25">
      <c r="A13" s="16"/>
      <c r="B13" s="61" t="s">
        <v>493</v>
      </c>
      <c r="C13" s="61"/>
      <c r="D13" s="61"/>
      <c r="E13" s="61"/>
      <c r="F13" s="61"/>
      <c r="G13" s="61"/>
      <c r="H13" s="61"/>
      <c r="I13" s="61"/>
      <c r="J13" s="61"/>
      <c r="K13" s="61"/>
      <c r="L13" s="61"/>
      <c r="M13" s="61"/>
      <c r="N13" s="61"/>
    </row>
    <row r="14" spans="1:14" x14ac:dyDescent="0.25">
      <c r="A14" s="16"/>
      <c r="B14" s="19"/>
      <c r="C14" s="19"/>
      <c r="D14" s="19"/>
      <c r="E14" s="19"/>
      <c r="F14" s="19"/>
      <c r="G14" s="19"/>
      <c r="H14" s="19"/>
      <c r="I14" s="19"/>
      <c r="J14" s="19"/>
      <c r="K14" s="19"/>
      <c r="L14" s="19"/>
      <c r="M14" s="19"/>
      <c r="N14" s="19"/>
    </row>
    <row r="15" spans="1:14" ht="38.25" customHeight="1" x14ac:dyDescent="0.25">
      <c r="A15" s="16"/>
      <c r="B15" s="21" t="s">
        <v>494</v>
      </c>
      <c r="C15" s="21"/>
      <c r="D15" s="21"/>
      <c r="E15" s="21"/>
      <c r="F15" s="21"/>
      <c r="G15" s="21"/>
      <c r="H15" s="21"/>
      <c r="I15" s="21"/>
      <c r="J15" s="21"/>
      <c r="K15" s="21"/>
      <c r="L15" s="21"/>
      <c r="M15" s="21"/>
      <c r="N15" s="21"/>
    </row>
    <row r="16" spans="1:14" x14ac:dyDescent="0.25">
      <c r="A16" s="16"/>
      <c r="B16" s="19"/>
      <c r="C16" s="19"/>
      <c r="D16" s="19"/>
      <c r="E16" s="19"/>
      <c r="F16" s="19"/>
      <c r="G16" s="19"/>
      <c r="H16" s="19"/>
      <c r="I16" s="19"/>
      <c r="J16" s="19"/>
      <c r="K16" s="19"/>
      <c r="L16" s="19"/>
      <c r="M16" s="19"/>
      <c r="N16" s="19"/>
    </row>
    <row r="17" spans="1:14" x14ac:dyDescent="0.25">
      <c r="A17" s="16"/>
      <c r="B17" s="61" t="s">
        <v>495</v>
      </c>
      <c r="C17" s="61"/>
      <c r="D17" s="61"/>
      <c r="E17" s="61"/>
      <c r="F17" s="61"/>
      <c r="G17" s="61"/>
      <c r="H17" s="61"/>
      <c r="I17" s="61"/>
      <c r="J17" s="61"/>
      <c r="K17" s="61"/>
      <c r="L17" s="61"/>
      <c r="M17" s="61"/>
      <c r="N17" s="61"/>
    </row>
    <row r="18" spans="1:14" x14ac:dyDescent="0.25">
      <c r="A18" s="16"/>
      <c r="B18" s="19"/>
      <c r="C18" s="19"/>
      <c r="D18" s="19"/>
      <c r="E18" s="19"/>
      <c r="F18" s="19"/>
      <c r="G18" s="19"/>
      <c r="H18" s="19"/>
      <c r="I18" s="19"/>
      <c r="J18" s="19"/>
      <c r="K18" s="19"/>
      <c r="L18" s="19"/>
      <c r="M18" s="19"/>
      <c r="N18" s="19"/>
    </row>
    <row r="19" spans="1:14" ht="25.5" customHeight="1" x14ac:dyDescent="0.25">
      <c r="A19" s="16"/>
      <c r="B19" s="21" t="s">
        <v>496</v>
      </c>
      <c r="C19" s="21"/>
      <c r="D19" s="21"/>
      <c r="E19" s="21"/>
      <c r="F19" s="21"/>
      <c r="G19" s="21"/>
      <c r="H19" s="21"/>
      <c r="I19" s="21"/>
      <c r="J19" s="21"/>
      <c r="K19" s="21"/>
      <c r="L19" s="21"/>
      <c r="M19" s="21"/>
      <c r="N19" s="21"/>
    </row>
    <row r="20" spans="1:14" x14ac:dyDescent="0.25">
      <c r="A20" s="16"/>
      <c r="B20" s="19"/>
      <c r="C20" s="19"/>
      <c r="D20" s="19"/>
      <c r="E20" s="19"/>
      <c r="F20" s="19"/>
      <c r="G20" s="19"/>
      <c r="H20" s="19"/>
      <c r="I20" s="19"/>
      <c r="J20" s="19"/>
      <c r="K20" s="19"/>
      <c r="L20" s="19"/>
      <c r="M20" s="19"/>
      <c r="N20" s="19"/>
    </row>
    <row r="21" spans="1:14" x14ac:dyDescent="0.25">
      <c r="A21" s="16"/>
      <c r="B21" s="21" t="s">
        <v>497</v>
      </c>
      <c r="C21" s="21"/>
      <c r="D21" s="21"/>
      <c r="E21" s="21"/>
      <c r="F21" s="21"/>
      <c r="G21" s="21"/>
      <c r="H21" s="21"/>
      <c r="I21" s="21"/>
      <c r="J21" s="21"/>
      <c r="K21" s="21"/>
      <c r="L21" s="21"/>
      <c r="M21" s="21"/>
      <c r="N21" s="21"/>
    </row>
    <row r="22" spans="1:14" x14ac:dyDescent="0.25">
      <c r="A22" s="16"/>
      <c r="B22" s="19"/>
      <c r="C22" s="19"/>
      <c r="D22" s="19"/>
      <c r="E22" s="19"/>
      <c r="F22" s="19"/>
      <c r="G22" s="19"/>
      <c r="H22" s="19"/>
      <c r="I22" s="19"/>
      <c r="J22" s="19"/>
      <c r="K22" s="19"/>
      <c r="L22" s="19"/>
      <c r="M22" s="19"/>
      <c r="N22" s="19"/>
    </row>
    <row r="23" spans="1:14" ht="25.5" customHeight="1" x14ac:dyDescent="0.25">
      <c r="A23" s="16"/>
      <c r="B23" s="21" t="s">
        <v>498</v>
      </c>
      <c r="C23" s="21"/>
      <c r="D23" s="21"/>
      <c r="E23" s="21"/>
      <c r="F23" s="21"/>
      <c r="G23" s="21"/>
      <c r="H23" s="21"/>
      <c r="I23" s="21"/>
      <c r="J23" s="21"/>
      <c r="K23" s="21"/>
      <c r="L23" s="21"/>
      <c r="M23" s="21"/>
      <c r="N23" s="21"/>
    </row>
    <row r="24" spans="1:14" x14ac:dyDescent="0.25">
      <c r="A24" s="16"/>
      <c r="B24" s="19"/>
      <c r="C24" s="19"/>
      <c r="D24" s="19"/>
      <c r="E24" s="19"/>
      <c r="F24" s="19"/>
      <c r="G24" s="19"/>
      <c r="H24" s="19"/>
      <c r="I24" s="19"/>
      <c r="J24" s="19"/>
      <c r="K24" s="19"/>
      <c r="L24" s="19"/>
      <c r="M24" s="19"/>
      <c r="N24" s="19"/>
    </row>
    <row r="25" spans="1:14" ht="25.5" customHeight="1" x14ac:dyDescent="0.25">
      <c r="A25" s="16"/>
      <c r="B25" s="21" t="s">
        <v>499</v>
      </c>
      <c r="C25" s="21"/>
      <c r="D25" s="21"/>
      <c r="E25" s="21"/>
      <c r="F25" s="21"/>
      <c r="G25" s="21"/>
      <c r="H25" s="21"/>
      <c r="I25" s="21"/>
      <c r="J25" s="21"/>
      <c r="K25" s="21"/>
      <c r="L25" s="21"/>
      <c r="M25" s="21"/>
      <c r="N25" s="21"/>
    </row>
    <row r="26" spans="1:14" x14ac:dyDescent="0.25">
      <c r="A26" s="16"/>
      <c r="B26" s="19"/>
      <c r="C26" s="19"/>
      <c r="D26" s="19"/>
      <c r="E26" s="19"/>
      <c r="F26" s="19"/>
      <c r="G26" s="19"/>
      <c r="H26" s="19"/>
      <c r="I26" s="19"/>
      <c r="J26" s="19"/>
      <c r="K26" s="19"/>
      <c r="L26" s="19"/>
      <c r="M26" s="19"/>
      <c r="N26" s="19"/>
    </row>
    <row r="27" spans="1:14" x14ac:dyDescent="0.25">
      <c r="A27" s="16"/>
      <c r="B27" s="61" t="s">
        <v>500</v>
      </c>
      <c r="C27" s="61"/>
      <c r="D27" s="61"/>
      <c r="E27" s="61"/>
      <c r="F27" s="61"/>
      <c r="G27" s="61"/>
      <c r="H27" s="61"/>
      <c r="I27" s="61"/>
      <c r="J27" s="61"/>
      <c r="K27" s="61"/>
      <c r="L27" s="61"/>
      <c r="M27" s="61"/>
      <c r="N27" s="61"/>
    </row>
    <row r="28" spans="1:14" x14ac:dyDescent="0.25">
      <c r="A28" s="16"/>
      <c r="B28" s="19"/>
      <c r="C28" s="19"/>
      <c r="D28" s="19"/>
      <c r="E28" s="19"/>
      <c r="F28" s="19"/>
      <c r="G28" s="19"/>
      <c r="H28" s="19"/>
      <c r="I28" s="19"/>
      <c r="J28" s="19"/>
      <c r="K28" s="19"/>
      <c r="L28" s="19"/>
      <c r="M28" s="19"/>
      <c r="N28" s="19"/>
    </row>
    <row r="29" spans="1:14" ht="76.5" customHeight="1" x14ac:dyDescent="0.25">
      <c r="A29" s="16"/>
      <c r="B29" s="21" t="s">
        <v>501</v>
      </c>
      <c r="C29" s="21"/>
      <c r="D29" s="21"/>
      <c r="E29" s="21"/>
      <c r="F29" s="21"/>
      <c r="G29" s="21"/>
      <c r="H29" s="21"/>
      <c r="I29" s="21"/>
      <c r="J29" s="21"/>
      <c r="K29" s="21"/>
      <c r="L29" s="21"/>
      <c r="M29" s="21"/>
      <c r="N29" s="21"/>
    </row>
    <row r="30" spans="1:14" x14ac:dyDescent="0.25">
      <c r="A30" s="16"/>
      <c r="B30" s="19"/>
      <c r="C30" s="19"/>
      <c r="D30" s="19"/>
      <c r="E30" s="19"/>
      <c r="F30" s="19"/>
      <c r="G30" s="19"/>
      <c r="H30" s="19"/>
      <c r="I30" s="19"/>
      <c r="J30" s="19"/>
      <c r="K30" s="19"/>
      <c r="L30" s="19"/>
      <c r="M30" s="19"/>
      <c r="N30" s="19"/>
    </row>
    <row r="31" spans="1:14" x14ac:dyDescent="0.25">
      <c r="A31" s="16"/>
      <c r="B31" s="61" t="s">
        <v>502</v>
      </c>
      <c r="C31" s="61"/>
      <c r="D31" s="61"/>
      <c r="E31" s="61"/>
      <c r="F31" s="61"/>
      <c r="G31" s="61"/>
      <c r="H31" s="61"/>
      <c r="I31" s="61"/>
      <c r="J31" s="61"/>
      <c r="K31" s="61"/>
      <c r="L31" s="61"/>
      <c r="M31" s="61"/>
      <c r="N31" s="61"/>
    </row>
    <row r="32" spans="1:14" x14ac:dyDescent="0.25">
      <c r="A32" s="16"/>
      <c r="B32" s="19"/>
      <c r="C32" s="19"/>
      <c r="D32" s="19"/>
      <c r="E32" s="19"/>
      <c r="F32" s="19"/>
      <c r="G32" s="19"/>
      <c r="H32" s="19"/>
      <c r="I32" s="19"/>
      <c r="J32" s="19"/>
      <c r="K32" s="19"/>
      <c r="L32" s="19"/>
      <c r="M32" s="19"/>
      <c r="N32" s="19"/>
    </row>
    <row r="33" spans="1:14" ht="51" customHeight="1" x14ac:dyDescent="0.25">
      <c r="A33" s="16"/>
      <c r="B33" s="21" t="s">
        <v>503</v>
      </c>
      <c r="C33" s="21"/>
      <c r="D33" s="21"/>
      <c r="E33" s="21"/>
      <c r="F33" s="21"/>
      <c r="G33" s="21"/>
      <c r="H33" s="21"/>
      <c r="I33" s="21"/>
      <c r="J33" s="21"/>
      <c r="K33" s="21"/>
      <c r="L33" s="21"/>
      <c r="M33" s="21"/>
      <c r="N33" s="21"/>
    </row>
    <row r="34" spans="1:14" x14ac:dyDescent="0.25">
      <c r="A34" s="16"/>
      <c r="B34" s="19"/>
      <c r="C34" s="19"/>
      <c r="D34" s="19"/>
      <c r="E34" s="19"/>
      <c r="F34" s="19"/>
      <c r="G34" s="19"/>
      <c r="H34" s="19"/>
      <c r="I34" s="19"/>
      <c r="J34" s="19"/>
      <c r="K34" s="19"/>
      <c r="L34" s="19"/>
      <c r="M34" s="19"/>
      <c r="N34" s="19"/>
    </row>
    <row r="35" spans="1:14" ht="38.25" customHeight="1" x14ac:dyDescent="0.25">
      <c r="A35" s="16"/>
      <c r="B35" s="21" t="s">
        <v>504</v>
      </c>
      <c r="C35" s="21"/>
      <c r="D35" s="21"/>
      <c r="E35" s="21"/>
      <c r="F35" s="21"/>
      <c r="G35" s="21"/>
      <c r="H35" s="21"/>
      <c r="I35" s="21"/>
      <c r="J35" s="21"/>
      <c r="K35" s="21"/>
      <c r="L35" s="21"/>
      <c r="M35" s="21"/>
      <c r="N35" s="21"/>
    </row>
    <row r="36" spans="1:14" x14ac:dyDescent="0.25">
      <c r="A36" s="16"/>
      <c r="B36" s="19"/>
      <c r="C36" s="19"/>
      <c r="D36" s="19"/>
      <c r="E36" s="19"/>
      <c r="F36" s="19"/>
      <c r="G36" s="19"/>
      <c r="H36" s="19"/>
      <c r="I36" s="19"/>
      <c r="J36" s="19"/>
      <c r="K36" s="19"/>
      <c r="L36" s="19"/>
      <c r="M36" s="19"/>
      <c r="N36" s="19"/>
    </row>
    <row r="37" spans="1:14" x14ac:dyDescent="0.25">
      <c r="A37" s="16"/>
      <c r="B37" s="34" t="s">
        <v>505</v>
      </c>
      <c r="C37" s="53"/>
      <c r="D37" s="34" t="s">
        <v>506</v>
      </c>
      <c r="E37" s="34"/>
      <c r="F37" s="55"/>
      <c r="G37" s="53"/>
      <c r="H37" s="34" t="s">
        <v>508</v>
      </c>
      <c r="I37" s="34"/>
      <c r="J37" s="55"/>
      <c r="K37" s="53"/>
      <c r="L37" s="34" t="s">
        <v>509</v>
      </c>
      <c r="M37" s="34"/>
      <c r="N37" s="55"/>
    </row>
    <row r="38" spans="1:14" x14ac:dyDescent="0.25">
      <c r="A38" s="16"/>
      <c r="B38" s="34"/>
      <c r="C38" s="53"/>
      <c r="D38" s="34" t="s">
        <v>507</v>
      </c>
      <c r="E38" s="34"/>
      <c r="F38" s="55"/>
      <c r="G38" s="53"/>
      <c r="H38" s="34"/>
      <c r="I38" s="34"/>
      <c r="J38" s="55"/>
      <c r="K38" s="53"/>
      <c r="L38" s="34" t="s">
        <v>510</v>
      </c>
      <c r="M38" s="34"/>
      <c r="N38" s="55"/>
    </row>
    <row r="39" spans="1:14" x14ac:dyDescent="0.25">
      <c r="A39" s="16"/>
      <c r="B39" s="34"/>
      <c r="C39" s="53"/>
      <c r="D39" s="34" t="s">
        <v>505</v>
      </c>
      <c r="E39" s="34"/>
      <c r="F39" s="55"/>
      <c r="G39" s="53"/>
      <c r="H39" s="34"/>
      <c r="I39" s="34"/>
      <c r="J39" s="55"/>
      <c r="K39" s="53"/>
      <c r="L39" s="34" t="s">
        <v>511</v>
      </c>
      <c r="M39" s="34"/>
      <c r="N39" s="55"/>
    </row>
    <row r="40" spans="1:14" ht="15.75" thickBot="1" x14ac:dyDescent="0.3">
      <c r="A40" s="16"/>
      <c r="B40" s="35"/>
      <c r="C40" s="53"/>
      <c r="D40" s="66"/>
      <c r="E40" s="66"/>
      <c r="F40" s="55"/>
      <c r="G40" s="53"/>
      <c r="H40" s="35"/>
      <c r="I40" s="35"/>
      <c r="J40" s="55"/>
      <c r="K40" s="53"/>
      <c r="L40" s="35" t="s">
        <v>505</v>
      </c>
      <c r="M40" s="35"/>
      <c r="N40" s="55"/>
    </row>
    <row r="41" spans="1:14" ht="15.75" thickTop="1" x14ac:dyDescent="0.25">
      <c r="A41" s="16"/>
      <c r="B41" s="15"/>
      <c r="C41" s="15"/>
      <c r="D41" s="67"/>
      <c r="E41" s="67"/>
      <c r="F41" s="37"/>
      <c r="G41" s="15"/>
      <c r="H41" s="67"/>
      <c r="I41" s="67"/>
      <c r="J41" s="37"/>
      <c r="K41" s="15"/>
      <c r="L41" s="67"/>
      <c r="M41" s="67"/>
      <c r="N41" s="37"/>
    </row>
    <row r="42" spans="1:14" x14ac:dyDescent="0.25">
      <c r="A42" s="16"/>
      <c r="B42" s="26" t="s">
        <v>512</v>
      </c>
      <c r="C42" s="40"/>
      <c r="D42" s="26"/>
      <c r="E42" s="27">
        <v>10689219</v>
      </c>
      <c r="F42" s="41"/>
      <c r="G42" s="40"/>
      <c r="H42" s="26"/>
      <c r="I42" s="27">
        <v>1507187</v>
      </c>
      <c r="J42" s="41"/>
      <c r="K42" s="40"/>
      <c r="L42" s="26"/>
      <c r="M42" s="27">
        <v>9182032</v>
      </c>
      <c r="N42" s="41"/>
    </row>
    <row r="43" spans="1:14" x14ac:dyDescent="0.25">
      <c r="A43" s="16"/>
      <c r="B43" s="12" t="s">
        <v>513</v>
      </c>
      <c r="C43" s="25"/>
      <c r="D43" s="12"/>
      <c r="E43" s="28">
        <v>11229890</v>
      </c>
      <c r="F43" s="37"/>
      <c r="G43" s="25"/>
      <c r="H43" s="12"/>
      <c r="I43" s="28">
        <v>1509922</v>
      </c>
      <c r="J43" s="37"/>
      <c r="K43" s="25"/>
      <c r="L43" s="12"/>
      <c r="M43" s="28">
        <v>9719968</v>
      </c>
      <c r="N43" s="37"/>
    </row>
    <row r="44" spans="1:14" x14ac:dyDescent="0.25">
      <c r="A44" s="16"/>
      <c r="B44" s="26" t="s">
        <v>514</v>
      </c>
      <c r="C44" s="40"/>
      <c r="D44" s="26"/>
      <c r="E44" s="27">
        <v>10730084</v>
      </c>
      <c r="F44" s="41"/>
      <c r="G44" s="40"/>
      <c r="H44" s="26"/>
      <c r="I44" s="27">
        <v>1004365</v>
      </c>
      <c r="J44" s="41"/>
      <c r="K44" s="40"/>
      <c r="L44" s="26"/>
      <c r="M44" s="27">
        <v>9725719</v>
      </c>
      <c r="N44" s="41"/>
    </row>
    <row r="45" spans="1:14" x14ac:dyDescent="0.25">
      <c r="A45" s="16"/>
      <c r="B45" s="12" t="s">
        <v>515</v>
      </c>
      <c r="C45" s="25"/>
      <c r="D45" s="12"/>
      <c r="E45" s="28">
        <v>11155269</v>
      </c>
      <c r="F45" s="37"/>
      <c r="G45" s="25"/>
      <c r="H45" s="12"/>
      <c r="I45" s="28">
        <v>1003267</v>
      </c>
      <c r="J45" s="37"/>
      <c r="K45" s="25"/>
      <c r="L45" s="12"/>
      <c r="M45" s="28">
        <v>10152002</v>
      </c>
      <c r="N45" s="37"/>
    </row>
    <row r="46" spans="1:14" x14ac:dyDescent="0.25">
      <c r="A46" s="16"/>
      <c r="B46" s="26" t="s">
        <v>516</v>
      </c>
      <c r="C46" s="40"/>
      <c r="D46" s="26"/>
      <c r="E46" s="27">
        <v>12135251</v>
      </c>
      <c r="F46" s="41"/>
      <c r="G46" s="40"/>
      <c r="H46" s="26"/>
      <c r="I46" s="27">
        <v>990324</v>
      </c>
      <c r="J46" s="41"/>
      <c r="K46" s="40"/>
      <c r="L46" s="26"/>
      <c r="M46" s="27">
        <v>11144927</v>
      </c>
      <c r="N46" s="41"/>
    </row>
    <row r="47" spans="1:14" x14ac:dyDescent="0.25">
      <c r="A47" s="16"/>
      <c r="B47" s="12" t="s">
        <v>517</v>
      </c>
      <c r="C47" s="25"/>
      <c r="D47" s="12"/>
      <c r="E47" s="28">
        <v>13039019</v>
      </c>
      <c r="F47" s="37"/>
      <c r="G47" s="25"/>
      <c r="H47" s="12"/>
      <c r="I47" s="28">
        <v>988095</v>
      </c>
      <c r="J47" s="37"/>
      <c r="K47" s="25"/>
      <c r="L47" s="12"/>
      <c r="M47" s="28">
        <v>12050924</v>
      </c>
      <c r="N47" s="37"/>
    </row>
    <row r="48" spans="1:14" x14ac:dyDescent="0.25">
      <c r="A48" s="16"/>
      <c r="B48" s="19"/>
      <c r="C48" s="19"/>
      <c r="D48" s="19"/>
      <c r="E48" s="19"/>
      <c r="F48" s="19"/>
      <c r="G48" s="19"/>
      <c r="H48" s="19"/>
      <c r="I48" s="19"/>
      <c r="J48" s="19"/>
      <c r="K48" s="19"/>
      <c r="L48" s="19"/>
      <c r="M48" s="19"/>
      <c r="N48" s="19"/>
    </row>
    <row r="49" spans="1:14" x14ac:dyDescent="0.25">
      <c r="A49" s="16"/>
      <c r="B49" s="61" t="s">
        <v>518</v>
      </c>
      <c r="C49" s="61"/>
      <c r="D49" s="61"/>
      <c r="E49" s="61"/>
      <c r="F49" s="61"/>
      <c r="G49" s="61"/>
      <c r="H49" s="61"/>
      <c r="I49" s="61"/>
      <c r="J49" s="61"/>
      <c r="K49" s="61"/>
      <c r="L49" s="61"/>
      <c r="M49" s="61"/>
      <c r="N49" s="61"/>
    </row>
    <row r="50" spans="1:14" x14ac:dyDescent="0.25">
      <c r="A50" s="16"/>
      <c r="B50" s="19"/>
      <c r="C50" s="19"/>
      <c r="D50" s="19"/>
      <c r="E50" s="19"/>
      <c r="F50" s="19"/>
      <c r="G50" s="19"/>
      <c r="H50" s="19"/>
      <c r="I50" s="19"/>
      <c r="J50" s="19"/>
      <c r="K50" s="19"/>
      <c r="L50" s="19"/>
      <c r="M50" s="19"/>
      <c r="N50" s="19"/>
    </row>
    <row r="51" spans="1:14" ht="51" customHeight="1" x14ac:dyDescent="0.25">
      <c r="A51" s="16"/>
      <c r="B51" s="21" t="s">
        <v>519</v>
      </c>
      <c r="C51" s="21"/>
      <c r="D51" s="21"/>
      <c r="E51" s="21"/>
      <c r="F51" s="21"/>
      <c r="G51" s="21"/>
      <c r="H51" s="21"/>
      <c r="I51" s="21"/>
      <c r="J51" s="21"/>
      <c r="K51" s="21"/>
      <c r="L51" s="21"/>
      <c r="M51" s="21"/>
      <c r="N51" s="21"/>
    </row>
    <row r="52" spans="1:14" x14ac:dyDescent="0.25">
      <c r="A52" s="16"/>
      <c r="B52" s="19"/>
      <c r="C52" s="19"/>
      <c r="D52" s="19"/>
      <c r="E52" s="19"/>
      <c r="F52" s="19"/>
      <c r="G52" s="19"/>
      <c r="H52" s="19"/>
      <c r="I52" s="19"/>
      <c r="J52" s="19"/>
      <c r="K52" s="19"/>
      <c r="L52" s="19"/>
      <c r="M52" s="19"/>
      <c r="N52" s="19"/>
    </row>
  </sheetData>
  <mergeCells count="62">
    <mergeCell ref="B52:N52"/>
    <mergeCell ref="B35:N35"/>
    <mergeCell ref="B36:N36"/>
    <mergeCell ref="B48:N48"/>
    <mergeCell ref="B49:N49"/>
    <mergeCell ref="B50:N50"/>
    <mergeCell ref="B51:N51"/>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37:N40"/>
    <mergeCell ref="D41:E41"/>
    <mergeCell ref="H41:I41"/>
    <mergeCell ref="L41:M41"/>
    <mergeCell ref="A1:A2"/>
    <mergeCell ref="B1:N1"/>
    <mergeCell ref="B2:N2"/>
    <mergeCell ref="B3:N3"/>
    <mergeCell ref="A4:A52"/>
    <mergeCell ref="B4:N4"/>
    <mergeCell ref="F37:F40"/>
    <mergeCell ref="G37:G40"/>
    <mergeCell ref="H37:I40"/>
    <mergeCell ref="J37:J40"/>
    <mergeCell ref="K37:K40"/>
    <mergeCell ref="L37:M37"/>
    <mergeCell ref="L38:M38"/>
    <mergeCell ref="L39:M39"/>
    <mergeCell ref="L40:M40"/>
    <mergeCell ref="B37:B40"/>
    <mergeCell ref="C37:C40"/>
    <mergeCell ref="D37:E37"/>
    <mergeCell ref="D38:E38"/>
    <mergeCell ref="D39:E39"/>
    <mergeCell ref="D40:E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8" customWidth="1"/>
    <col min="4" max="4" width="5.5703125" customWidth="1"/>
    <col min="5" max="5" width="20.140625" customWidth="1"/>
    <col min="6" max="7" width="28" customWidth="1"/>
    <col min="8" max="8" width="5.5703125" customWidth="1"/>
    <col min="9" max="9" width="20.140625" customWidth="1"/>
    <col min="10" max="11" width="28" customWidth="1"/>
    <col min="12" max="12" width="5.5703125" customWidth="1"/>
    <col min="13" max="13" width="20.140625" customWidth="1"/>
    <col min="14" max="14" width="28"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21</v>
      </c>
      <c r="B3" s="19" t="s">
        <v>6</v>
      </c>
      <c r="C3" s="19"/>
      <c r="D3" s="19"/>
      <c r="E3" s="19"/>
      <c r="F3" s="19"/>
      <c r="G3" s="19"/>
      <c r="H3" s="19"/>
      <c r="I3" s="19"/>
      <c r="J3" s="19"/>
      <c r="K3" s="19"/>
      <c r="L3" s="19"/>
      <c r="M3" s="19"/>
      <c r="N3" s="19"/>
    </row>
    <row r="4" spans="1:14" ht="15" customHeight="1" x14ac:dyDescent="0.25">
      <c r="A4" s="16" t="s">
        <v>522</v>
      </c>
      <c r="B4" s="19" t="s">
        <v>6</v>
      </c>
      <c r="C4" s="19"/>
      <c r="D4" s="19"/>
      <c r="E4" s="19"/>
      <c r="F4" s="19"/>
      <c r="G4" s="19"/>
      <c r="H4" s="19"/>
      <c r="I4" s="19"/>
      <c r="J4" s="19"/>
      <c r="K4" s="19"/>
      <c r="L4" s="19"/>
      <c r="M4" s="19"/>
      <c r="N4" s="19"/>
    </row>
    <row r="5" spans="1:14" x14ac:dyDescent="0.25">
      <c r="A5" s="16"/>
      <c r="B5" s="20" t="s">
        <v>523</v>
      </c>
      <c r="C5" s="20"/>
      <c r="D5" s="20"/>
      <c r="E5" s="20"/>
      <c r="F5" s="20"/>
      <c r="G5" s="20"/>
      <c r="H5" s="20"/>
      <c r="I5" s="20"/>
      <c r="J5" s="20"/>
      <c r="K5" s="20"/>
      <c r="L5" s="20"/>
      <c r="M5" s="20"/>
      <c r="N5" s="20"/>
    </row>
    <row r="6" spans="1:14" x14ac:dyDescent="0.25">
      <c r="A6" s="16"/>
      <c r="B6" s="19"/>
      <c r="C6" s="19"/>
      <c r="D6" s="19"/>
      <c r="E6" s="19"/>
      <c r="F6" s="19"/>
      <c r="G6" s="19"/>
      <c r="H6" s="19"/>
      <c r="I6" s="19"/>
      <c r="J6" s="19"/>
      <c r="K6" s="19"/>
      <c r="L6" s="19"/>
      <c r="M6" s="19"/>
      <c r="N6" s="19"/>
    </row>
    <row r="7" spans="1:14" x14ac:dyDescent="0.25">
      <c r="A7" s="16"/>
      <c r="B7" s="20" t="s">
        <v>520</v>
      </c>
      <c r="C7" s="20"/>
      <c r="D7" s="20"/>
      <c r="E7" s="20"/>
      <c r="F7" s="20"/>
      <c r="G7" s="20"/>
      <c r="H7" s="20"/>
      <c r="I7" s="20"/>
      <c r="J7" s="20"/>
      <c r="K7" s="20"/>
      <c r="L7" s="20"/>
      <c r="M7" s="20"/>
      <c r="N7" s="20"/>
    </row>
    <row r="8" spans="1:14" x14ac:dyDescent="0.25">
      <c r="A8" s="16"/>
      <c r="B8" s="19"/>
      <c r="C8" s="19"/>
      <c r="D8" s="19"/>
      <c r="E8" s="19"/>
      <c r="F8" s="19"/>
      <c r="G8" s="19"/>
      <c r="H8" s="19"/>
      <c r="I8" s="19"/>
      <c r="J8" s="19"/>
      <c r="K8" s="19"/>
      <c r="L8" s="19"/>
      <c r="M8" s="19"/>
      <c r="N8" s="19"/>
    </row>
    <row r="9" spans="1:14" ht="38.25" customHeight="1" x14ac:dyDescent="0.25">
      <c r="A9" s="16"/>
      <c r="B9" s="21" t="s">
        <v>524</v>
      </c>
      <c r="C9" s="21"/>
      <c r="D9" s="21"/>
      <c r="E9" s="21"/>
      <c r="F9" s="21"/>
      <c r="G9" s="21"/>
      <c r="H9" s="21"/>
      <c r="I9" s="21"/>
      <c r="J9" s="21"/>
      <c r="K9" s="21"/>
      <c r="L9" s="21"/>
      <c r="M9" s="21"/>
      <c r="N9" s="21"/>
    </row>
    <row r="10" spans="1:14" x14ac:dyDescent="0.25">
      <c r="A10" s="16"/>
      <c r="B10" s="19"/>
      <c r="C10" s="19"/>
      <c r="D10" s="19"/>
      <c r="E10" s="19"/>
      <c r="F10" s="19"/>
      <c r="G10" s="19"/>
      <c r="H10" s="19"/>
      <c r="I10" s="19"/>
      <c r="J10" s="19"/>
      <c r="K10" s="19"/>
      <c r="L10" s="19"/>
      <c r="M10" s="19"/>
      <c r="N10" s="19"/>
    </row>
    <row r="11" spans="1:14" ht="38.25" customHeight="1" x14ac:dyDescent="0.25">
      <c r="A11" s="16"/>
      <c r="B11" s="21" t="s">
        <v>525</v>
      </c>
      <c r="C11" s="21"/>
      <c r="D11" s="21"/>
      <c r="E11" s="21"/>
      <c r="F11" s="21"/>
      <c r="G11" s="21"/>
      <c r="H11" s="21"/>
      <c r="I11" s="21"/>
      <c r="J11" s="21"/>
      <c r="K11" s="21"/>
      <c r="L11" s="21"/>
      <c r="M11" s="21"/>
      <c r="N11" s="21"/>
    </row>
    <row r="12" spans="1:14" x14ac:dyDescent="0.25">
      <c r="A12" s="16"/>
      <c r="B12" s="19"/>
      <c r="C12" s="19"/>
      <c r="D12" s="19"/>
      <c r="E12" s="19"/>
      <c r="F12" s="19"/>
      <c r="G12" s="19"/>
      <c r="H12" s="19"/>
      <c r="I12" s="19"/>
      <c r="J12" s="19"/>
      <c r="K12" s="19"/>
      <c r="L12" s="19"/>
      <c r="M12" s="19"/>
      <c r="N12" s="19"/>
    </row>
    <row r="13" spans="1:14" ht="15.75" thickBot="1" x14ac:dyDescent="0.3">
      <c r="A13" s="16"/>
      <c r="B13" s="15"/>
      <c r="C13" s="36"/>
      <c r="D13" s="35">
        <v>2013</v>
      </c>
      <c r="E13" s="35"/>
      <c r="F13" s="38"/>
      <c r="G13" s="36"/>
      <c r="H13" s="35">
        <v>2012</v>
      </c>
      <c r="I13" s="35"/>
      <c r="J13" s="38"/>
      <c r="K13" s="36"/>
      <c r="L13" s="35">
        <v>2011</v>
      </c>
      <c r="M13" s="35"/>
      <c r="N13" s="38"/>
    </row>
    <row r="14" spans="1:14" ht="15.75" thickTop="1" x14ac:dyDescent="0.25">
      <c r="A14" s="16"/>
      <c r="B14" s="26" t="s">
        <v>526</v>
      </c>
      <c r="C14" s="40"/>
      <c r="D14" s="26"/>
      <c r="E14" s="27">
        <v>475820</v>
      </c>
      <c r="F14" s="41"/>
      <c r="G14" s="40"/>
      <c r="H14" s="26"/>
      <c r="I14" s="27">
        <v>330292</v>
      </c>
      <c r="J14" s="41"/>
      <c r="K14" s="40"/>
      <c r="L14" s="26"/>
      <c r="M14" s="27">
        <v>184080</v>
      </c>
      <c r="N14" s="41"/>
    </row>
    <row r="15" spans="1:14" x14ac:dyDescent="0.25">
      <c r="A15" s="16"/>
      <c r="B15" s="68" t="s">
        <v>527</v>
      </c>
      <c r="C15" s="25"/>
      <c r="D15" s="12"/>
      <c r="E15" s="28">
        <v>114961</v>
      </c>
      <c r="F15" s="37"/>
      <c r="G15" s="25"/>
      <c r="H15" s="12"/>
      <c r="I15" s="28">
        <v>145528</v>
      </c>
      <c r="J15" s="37"/>
      <c r="K15" s="25"/>
      <c r="L15" s="12"/>
      <c r="M15" s="28">
        <v>146212</v>
      </c>
      <c r="N15" s="37"/>
    </row>
    <row r="16" spans="1:14" x14ac:dyDescent="0.25">
      <c r="A16" s="16"/>
      <c r="B16" s="69" t="s">
        <v>528</v>
      </c>
      <c r="C16" s="40"/>
      <c r="D16" s="26"/>
      <c r="E16" s="40">
        <v>0</v>
      </c>
      <c r="F16" s="41"/>
      <c r="G16" s="40"/>
      <c r="H16" s="26"/>
      <c r="I16" s="40">
        <v>0</v>
      </c>
      <c r="J16" s="41"/>
      <c r="K16" s="40"/>
      <c r="L16" s="26"/>
      <c r="M16" s="40">
        <v>0</v>
      </c>
      <c r="N16" s="41"/>
    </row>
    <row r="17" spans="1:14" ht="15.75" thickBot="1" x14ac:dyDescent="0.3">
      <c r="A17" s="16"/>
      <c r="B17" s="68" t="s">
        <v>529</v>
      </c>
      <c r="C17" s="25"/>
      <c r="D17" s="42"/>
      <c r="E17" s="44">
        <v>0</v>
      </c>
      <c r="F17" s="37"/>
      <c r="G17" s="25"/>
      <c r="H17" s="42"/>
      <c r="I17" s="44">
        <v>0</v>
      </c>
      <c r="J17" s="37"/>
      <c r="K17" s="25"/>
      <c r="L17" s="42"/>
      <c r="M17" s="44">
        <v>0</v>
      </c>
      <c r="N17" s="37"/>
    </row>
    <row r="18" spans="1:14" ht="16.5" thickTop="1" thickBot="1" x14ac:dyDescent="0.3">
      <c r="A18" s="16"/>
      <c r="B18" s="26" t="s">
        <v>530</v>
      </c>
      <c r="C18" s="40"/>
      <c r="D18" s="29"/>
      <c r="E18" s="30">
        <v>590781</v>
      </c>
      <c r="F18" s="41"/>
      <c r="G18" s="40"/>
      <c r="H18" s="29"/>
      <c r="I18" s="30">
        <v>475820</v>
      </c>
      <c r="J18" s="41"/>
      <c r="K18" s="40"/>
      <c r="L18" s="29"/>
      <c r="M18" s="30">
        <v>330292</v>
      </c>
      <c r="N18" s="41"/>
    </row>
    <row r="19" spans="1:14" ht="16.5" thickTop="1" thickBot="1" x14ac:dyDescent="0.3">
      <c r="A19" s="16"/>
      <c r="B19" s="12" t="s">
        <v>531</v>
      </c>
      <c r="C19" s="25"/>
      <c r="D19" s="32"/>
      <c r="E19" s="33">
        <v>590781</v>
      </c>
      <c r="F19" s="37"/>
      <c r="G19" s="25"/>
      <c r="H19" s="32"/>
      <c r="I19" s="33">
        <v>475820</v>
      </c>
      <c r="J19" s="37"/>
      <c r="K19" s="25"/>
      <c r="L19" s="32"/>
      <c r="M19" s="33">
        <v>330292</v>
      </c>
      <c r="N19" s="37"/>
    </row>
    <row r="20" spans="1:14" ht="27" thickTop="1" x14ac:dyDescent="0.25">
      <c r="A20" s="16"/>
      <c r="B20" s="70" t="s">
        <v>532</v>
      </c>
      <c r="C20" s="40"/>
      <c r="D20" s="26" t="s">
        <v>217</v>
      </c>
      <c r="E20" s="40">
        <v>10.67</v>
      </c>
      <c r="F20" s="41"/>
      <c r="G20" s="40"/>
      <c r="H20" s="26" t="s">
        <v>217</v>
      </c>
      <c r="I20" s="40">
        <v>10.77</v>
      </c>
      <c r="J20" s="41"/>
      <c r="K20" s="40"/>
      <c r="L20" s="26" t="s">
        <v>217</v>
      </c>
      <c r="M20" s="40">
        <v>11</v>
      </c>
      <c r="N20" s="41"/>
    </row>
    <row r="21" spans="1:14" x14ac:dyDescent="0.25">
      <c r="A21" s="16"/>
      <c r="B21" s="19"/>
      <c r="C21" s="19"/>
      <c r="D21" s="19"/>
      <c r="E21" s="19"/>
      <c r="F21" s="19"/>
      <c r="G21" s="19"/>
      <c r="H21" s="19"/>
      <c r="I21" s="19"/>
      <c r="J21" s="19"/>
      <c r="K21" s="19"/>
      <c r="L21" s="19"/>
      <c r="M21" s="19"/>
      <c r="N21" s="19"/>
    </row>
  </sheetData>
  <mergeCells count="18">
    <mergeCell ref="B12:N12"/>
    <mergeCell ref="B21:N21"/>
    <mergeCell ref="B6:N6"/>
    <mergeCell ref="B7:N7"/>
    <mergeCell ref="B8:N8"/>
    <mergeCell ref="B9:N9"/>
    <mergeCell ref="B10:N10"/>
    <mergeCell ref="B11:N11"/>
    <mergeCell ref="D13:E13"/>
    <mergeCell ref="H13:I13"/>
    <mergeCell ref="L13:M13"/>
    <mergeCell ref="A1:A2"/>
    <mergeCell ref="B1:N1"/>
    <mergeCell ref="B2:N2"/>
    <mergeCell ref="B3:N3"/>
    <mergeCell ref="A4:A21"/>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33</v>
      </c>
      <c r="B1" s="1" t="s">
        <v>1</v>
      </c>
    </row>
    <row r="2" spans="1:2" x14ac:dyDescent="0.25">
      <c r="A2" s="8"/>
      <c r="B2" s="1" t="s">
        <v>2</v>
      </c>
    </row>
    <row r="3" spans="1:2" x14ac:dyDescent="0.25">
      <c r="A3" s="3" t="s">
        <v>534</v>
      </c>
      <c r="B3" s="4" t="s">
        <v>6</v>
      </c>
    </row>
    <row r="4" spans="1:2" x14ac:dyDescent="0.25">
      <c r="A4" s="16" t="s">
        <v>535</v>
      </c>
      <c r="B4" s="4" t="s">
        <v>6</v>
      </c>
    </row>
    <row r="5" spans="1:2" x14ac:dyDescent="0.25">
      <c r="A5" s="16"/>
      <c r="B5" s="10" t="s">
        <v>536</v>
      </c>
    </row>
    <row r="6" spans="1:2" x14ac:dyDescent="0.25">
      <c r="A6" s="16"/>
      <c r="B6" s="4"/>
    </row>
    <row r="7" spans="1:2" x14ac:dyDescent="0.25">
      <c r="A7" s="16"/>
      <c r="B7" s="10" t="s">
        <v>533</v>
      </c>
    </row>
    <row r="8" spans="1:2" x14ac:dyDescent="0.25">
      <c r="A8" s="16"/>
      <c r="B8" s="4"/>
    </row>
    <row r="9" spans="1:2" ht="409.6" x14ac:dyDescent="0.25">
      <c r="A9" s="16"/>
      <c r="B9" s="12" t="s">
        <v>537</v>
      </c>
    </row>
    <row r="10" spans="1:2" x14ac:dyDescent="0.25">
      <c r="A10" s="16"/>
      <c r="B10" s="4"/>
    </row>
    <row r="11" spans="1:2" ht="281.25" x14ac:dyDescent="0.25">
      <c r="A11" s="16"/>
      <c r="B11" s="12" t="s">
        <v>538</v>
      </c>
    </row>
    <row r="12" spans="1:2" x14ac:dyDescent="0.25">
      <c r="A12" s="16"/>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8" customWidth="1"/>
    <col min="4" max="4" width="3.5703125" customWidth="1"/>
    <col min="5" max="5" width="9.42578125" customWidth="1"/>
    <col min="6" max="6" width="18"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ht="15" customHeight="1" x14ac:dyDescent="0.25">
      <c r="A3" s="3" t="s">
        <v>540</v>
      </c>
      <c r="B3" s="19" t="s">
        <v>6</v>
      </c>
      <c r="C3" s="19"/>
      <c r="D3" s="19"/>
      <c r="E3" s="19"/>
      <c r="F3" s="19"/>
    </row>
    <row r="4" spans="1:6" ht="15" customHeight="1" x14ac:dyDescent="0.25">
      <c r="A4" s="16" t="s">
        <v>541</v>
      </c>
      <c r="B4" s="19" t="s">
        <v>6</v>
      </c>
      <c r="C4" s="19"/>
      <c r="D4" s="19"/>
      <c r="E4" s="19"/>
      <c r="F4" s="19"/>
    </row>
    <row r="5" spans="1:6" x14ac:dyDescent="0.25">
      <c r="A5" s="16"/>
      <c r="B5" s="20" t="s">
        <v>542</v>
      </c>
      <c r="C5" s="20"/>
      <c r="D5" s="20"/>
      <c r="E5" s="20"/>
      <c r="F5" s="20"/>
    </row>
    <row r="6" spans="1:6" x14ac:dyDescent="0.25">
      <c r="A6" s="16"/>
      <c r="B6" s="19"/>
      <c r="C6" s="19"/>
      <c r="D6" s="19"/>
      <c r="E6" s="19"/>
      <c r="F6" s="19"/>
    </row>
    <row r="7" spans="1:6" x14ac:dyDescent="0.25">
      <c r="A7" s="16"/>
      <c r="B7" s="20" t="s">
        <v>539</v>
      </c>
      <c r="C7" s="20"/>
      <c r="D7" s="20"/>
      <c r="E7" s="20"/>
      <c r="F7" s="20"/>
    </row>
    <row r="8" spans="1:6" x14ac:dyDescent="0.25">
      <c r="A8" s="16"/>
      <c r="B8" s="19"/>
      <c r="C8" s="19"/>
      <c r="D8" s="19"/>
      <c r="E8" s="19"/>
      <c r="F8" s="19"/>
    </row>
    <row r="9" spans="1:6" ht="102" customHeight="1" x14ac:dyDescent="0.25">
      <c r="A9" s="16"/>
      <c r="B9" s="21" t="s">
        <v>543</v>
      </c>
      <c r="C9" s="21"/>
      <c r="D9" s="21"/>
      <c r="E9" s="21"/>
      <c r="F9" s="21"/>
    </row>
    <row r="10" spans="1:6" x14ac:dyDescent="0.25">
      <c r="A10" s="16"/>
      <c r="B10" s="19"/>
      <c r="C10" s="19"/>
      <c r="D10" s="19"/>
      <c r="E10" s="19"/>
      <c r="F10" s="19"/>
    </row>
    <row r="11" spans="1:6" ht="15.75" thickBot="1" x14ac:dyDescent="0.3">
      <c r="A11" s="16"/>
      <c r="B11" s="15"/>
      <c r="C11" s="36"/>
      <c r="D11" s="35" t="s">
        <v>101</v>
      </c>
      <c r="E11" s="35"/>
      <c r="F11" s="38"/>
    </row>
    <row r="12" spans="1:6" ht="15.75" thickTop="1" x14ac:dyDescent="0.25">
      <c r="A12" s="16"/>
      <c r="B12" s="26" t="s">
        <v>544</v>
      </c>
      <c r="C12" s="40"/>
      <c r="D12" s="26" t="s">
        <v>217</v>
      </c>
      <c r="E12" s="40">
        <v>52</v>
      </c>
      <c r="F12" s="41"/>
    </row>
    <row r="13" spans="1:6" x14ac:dyDescent="0.25">
      <c r="A13" s="16"/>
      <c r="B13" s="12" t="s">
        <v>545</v>
      </c>
      <c r="C13" s="25"/>
      <c r="D13" s="12"/>
      <c r="E13" s="25">
        <v>52</v>
      </c>
      <c r="F13" s="37"/>
    </row>
    <row r="14" spans="1:6" x14ac:dyDescent="0.25">
      <c r="A14" s="16"/>
      <c r="B14" s="26" t="s">
        <v>546</v>
      </c>
      <c r="C14" s="40"/>
      <c r="D14" s="26"/>
      <c r="E14" s="40">
        <v>52</v>
      </c>
      <c r="F14" s="41"/>
    </row>
    <row r="15" spans="1:6" x14ac:dyDescent="0.25">
      <c r="A15" s="16"/>
      <c r="B15" s="12" t="s">
        <v>547</v>
      </c>
      <c r="C15" s="25"/>
      <c r="D15" s="12"/>
      <c r="E15" s="25">
        <v>52</v>
      </c>
      <c r="F15" s="37"/>
    </row>
    <row r="16" spans="1:6" x14ac:dyDescent="0.25">
      <c r="A16" s="16"/>
      <c r="B16" s="26" t="s">
        <v>548</v>
      </c>
      <c r="C16" s="40"/>
      <c r="D16" s="26"/>
      <c r="E16" s="40">
        <v>52</v>
      </c>
      <c r="F16" s="41"/>
    </row>
    <row r="17" spans="1:6" ht="27" thickBot="1" x14ac:dyDescent="0.3">
      <c r="A17" s="16"/>
      <c r="B17" s="12" t="s">
        <v>549</v>
      </c>
      <c r="C17" s="25"/>
      <c r="D17" s="42"/>
      <c r="E17" s="62">
        <v>1960</v>
      </c>
      <c r="F17" s="37"/>
    </row>
    <row r="18" spans="1:6" ht="16.5" thickTop="1" thickBot="1" x14ac:dyDescent="0.3">
      <c r="A18" s="16"/>
      <c r="B18" s="71" t="s">
        <v>550</v>
      </c>
      <c r="C18" s="40"/>
      <c r="D18" s="45" t="s">
        <v>217</v>
      </c>
      <c r="E18" s="47">
        <v>2220</v>
      </c>
      <c r="F18" s="41"/>
    </row>
    <row r="19" spans="1:6" ht="15.75" thickTop="1" x14ac:dyDescent="0.25">
      <c r="A19" s="16"/>
      <c r="B19" s="19"/>
      <c r="C19" s="19"/>
      <c r="D19" s="19"/>
      <c r="E19" s="19"/>
      <c r="F19" s="19"/>
    </row>
  </sheetData>
  <mergeCells count="14">
    <mergeCell ref="B8:F8"/>
    <mergeCell ref="B9:F9"/>
    <mergeCell ref="B10:F10"/>
    <mergeCell ref="B19:F19"/>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51</v>
      </c>
      <c r="B1" s="1" t="s">
        <v>1</v>
      </c>
    </row>
    <row r="2" spans="1:2" x14ac:dyDescent="0.25">
      <c r="A2" s="8"/>
      <c r="B2" s="1" t="s">
        <v>2</v>
      </c>
    </row>
    <row r="3" spans="1:2" x14ac:dyDescent="0.25">
      <c r="A3" s="3" t="s">
        <v>552</v>
      </c>
      <c r="B3" s="4" t="s">
        <v>6</v>
      </c>
    </row>
    <row r="4" spans="1:2" x14ac:dyDescent="0.25">
      <c r="A4" s="16" t="s">
        <v>553</v>
      </c>
      <c r="B4" s="4" t="s">
        <v>6</v>
      </c>
    </row>
    <row r="5" spans="1:2" x14ac:dyDescent="0.25">
      <c r="A5" s="16"/>
      <c r="B5" s="10" t="s">
        <v>554</v>
      </c>
    </row>
    <row r="6" spans="1:2" x14ac:dyDescent="0.25">
      <c r="A6" s="16"/>
      <c r="B6" s="4"/>
    </row>
    <row r="7" spans="1:2" x14ac:dyDescent="0.25">
      <c r="A7" s="16"/>
      <c r="B7" s="10" t="s">
        <v>551</v>
      </c>
    </row>
    <row r="8" spans="1:2" x14ac:dyDescent="0.25">
      <c r="A8" s="16"/>
      <c r="B8" s="4"/>
    </row>
    <row r="9" spans="1:2" ht="179.25" x14ac:dyDescent="0.25">
      <c r="A9" s="16"/>
      <c r="B9" s="12" t="s">
        <v>555</v>
      </c>
    </row>
    <row r="10" spans="1:2" x14ac:dyDescent="0.25">
      <c r="A10" s="16"/>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6">
        <v>1443498</v>
      </c>
      <c r="C4" s="6">
        <v>1463894</v>
      </c>
    </row>
    <row r="5" spans="1:3" x14ac:dyDescent="0.25">
      <c r="A5" s="2" t="s">
        <v>36</v>
      </c>
      <c r="B5" s="5">
        <v>18102</v>
      </c>
      <c r="C5" s="5">
        <v>9027</v>
      </c>
    </row>
    <row r="6" spans="1:3" ht="30" x14ac:dyDescent="0.25">
      <c r="A6" s="2" t="s">
        <v>37</v>
      </c>
      <c r="B6" s="5">
        <v>9416</v>
      </c>
      <c r="C6" s="5">
        <v>9922</v>
      </c>
    </row>
    <row r="7" spans="1:3" x14ac:dyDescent="0.25">
      <c r="A7" s="2" t="s">
        <v>38</v>
      </c>
      <c r="B7" s="4">
        <v>0</v>
      </c>
      <c r="C7" s="5">
        <v>22375</v>
      </c>
    </row>
    <row r="8" spans="1:3" x14ac:dyDescent="0.25">
      <c r="A8" s="2" t="s">
        <v>39</v>
      </c>
      <c r="B8" s="5">
        <v>10421</v>
      </c>
      <c r="C8" s="5">
        <v>10751</v>
      </c>
    </row>
    <row r="9" spans="1:3" x14ac:dyDescent="0.25">
      <c r="A9" s="2" t="s">
        <v>40</v>
      </c>
      <c r="B9" s="5">
        <v>9844</v>
      </c>
      <c r="C9" s="5">
        <v>10048</v>
      </c>
    </row>
    <row r="10" spans="1:3" x14ac:dyDescent="0.25">
      <c r="A10" s="2" t="s">
        <v>41</v>
      </c>
      <c r="B10" s="5">
        <v>1491281</v>
      </c>
      <c r="C10" s="5">
        <v>1526017</v>
      </c>
    </row>
    <row r="11" spans="1:3" x14ac:dyDescent="0.25">
      <c r="A11" s="3" t="s">
        <v>42</v>
      </c>
      <c r="B11" s="4" t="s">
        <v>6</v>
      </c>
      <c r="C11" s="4" t="s">
        <v>6</v>
      </c>
    </row>
    <row r="12" spans="1:3" x14ac:dyDescent="0.25">
      <c r="A12" s="2" t="s">
        <v>43</v>
      </c>
      <c r="B12" s="5">
        <v>162551</v>
      </c>
      <c r="C12" s="5">
        <v>166783</v>
      </c>
    </row>
    <row r="13" spans="1:3" ht="30" x14ac:dyDescent="0.25">
      <c r="A13" s="2" t="s">
        <v>44</v>
      </c>
      <c r="B13" s="5">
        <v>16919</v>
      </c>
      <c r="C13" s="5">
        <v>13101</v>
      </c>
    </row>
    <row r="14" spans="1:3" x14ac:dyDescent="0.25">
      <c r="A14" s="2" t="s">
        <v>45</v>
      </c>
      <c r="B14" s="5">
        <v>179470</v>
      </c>
      <c r="C14" s="5">
        <v>179884</v>
      </c>
    </row>
    <row r="15" spans="1:3" x14ac:dyDescent="0.25">
      <c r="A15" s="3" t="s">
        <v>46</v>
      </c>
      <c r="B15" s="4" t="s">
        <v>6</v>
      </c>
      <c r="C15" s="4" t="s">
        <v>6</v>
      </c>
    </row>
    <row r="16" spans="1:3" x14ac:dyDescent="0.25">
      <c r="A16" s="2" t="s">
        <v>47</v>
      </c>
      <c r="B16" s="4">
        <v>0</v>
      </c>
      <c r="C16" s="4">
        <v>0</v>
      </c>
    </row>
    <row r="17" spans="1:3" ht="60" x14ac:dyDescent="0.25">
      <c r="A17" s="2" t="s">
        <v>48</v>
      </c>
      <c r="B17" s="5">
        <v>1807377</v>
      </c>
      <c r="C17" s="5">
        <v>1805335</v>
      </c>
    </row>
    <row r="18" spans="1:3" x14ac:dyDescent="0.25">
      <c r="A18" s="2" t="s">
        <v>49</v>
      </c>
      <c r="B18" s="5">
        <v>-495614</v>
      </c>
      <c r="C18" s="5">
        <v>-459250</v>
      </c>
    </row>
    <row r="19" spans="1:3" x14ac:dyDescent="0.25">
      <c r="A19" s="2" t="s">
        <v>50</v>
      </c>
      <c r="B19" s="5">
        <v>1311811</v>
      </c>
      <c r="C19" s="5">
        <v>1346133</v>
      </c>
    </row>
    <row r="20" spans="1:3" ht="30" x14ac:dyDescent="0.25">
      <c r="A20" s="2" t="s">
        <v>51</v>
      </c>
      <c r="B20" s="5">
        <v>1491281</v>
      </c>
      <c r="C20" s="5">
        <v>1526017</v>
      </c>
    </row>
    <row r="21" spans="1:3" x14ac:dyDescent="0.25">
      <c r="A21" s="2" t="s">
        <v>52</v>
      </c>
      <c r="B21" s="4" t="s">
        <v>6</v>
      </c>
      <c r="C21" s="4" t="s">
        <v>6</v>
      </c>
    </row>
    <row r="22" spans="1:3" x14ac:dyDescent="0.25">
      <c r="A22" s="3" t="s">
        <v>46</v>
      </c>
      <c r="B22" s="4" t="s">
        <v>6</v>
      </c>
      <c r="C22" s="4" t="s">
        <v>6</v>
      </c>
    </row>
    <row r="23" spans="1:3" x14ac:dyDescent="0.25">
      <c r="A23" s="2" t="s">
        <v>47</v>
      </c>
      <c r="B23" s="4">
        <v>0</v>
      </c>
      <c r="C23" s="4">
        <v>0</v>
      </c>
    </row>
    <row r="24" spans="1:3" ht="30" x14ac:dyDescent="0.25">
      <c r="A24" s="2" t="s">
        <v>53</v>
      </c>
      <c r="B24" s="4" t="s">
        <v>6</v>
      </c>
      <c r="C24" s="4" t="s">
        <v>6</v>
      </c>
    </row>
    <row r="25" spans="1:3" x14ac:dyDescent="0.25">
      <c r="A25" s="3" t="s">
        <v>46</v>
      </c>
      <c r="B25" s="4" t="s">
        <v>6</v>
      </c>
      <c r="C25" s="4" t="s">
        <v>6</v>
      </c>
    </row>
    <row r="26" spans="1:3" x14ac:dyDescent="0.25">
      <c r="A26" s="2" t="s">
        <v>47</v>
      </c>
      <c r="B26" s="6">
        <v>48</v>
      </c>
      <c r="C26" s="6">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556</v>
      </c>
      <c r="B1" s="1" t="s">
        <v>1</v>
      </c>
    </row>
    <row r="2" spans="1:2" x14ac:dyDescent="0.25">
      <c r="A2" s="8"/>
      <c r="B2" s="1" t="s">
        <v>2</v>
      </c>
    </row>
    <row r="3" spans="1:2" ht="30" x14ac:dyDescent="0.25">
      <c r="A3" s="3" t="s">
        <v>198</v>
      </c>
      <c r="B3" s="4" t="s">
        <v>6</v>
      </c>
    </row>
    <row r="4" spans="1:2" x14ac:dyDescent="0.25">
      <c r="A4" s="16" t="s">
        <v>557</v>
      </c>
      <c r="B4" s="4" t="s">
        <v>6</v>
      </c>
    </row>
    <row r="5" spans="1:2" x14ac:dyDescent="0.25">
      <c r="A5" s="16"/>
      <c r="B5" s="10" t="s">
        <v>558</v>
      </c>
    </row>
    <row r="6" spans="1:2" x14ac:dyDescent="0.25">
      <c r="A6" s="16"/>
      <c r="B6" s="4"/>
    </row>
    <row r="7" spans="1:2" x14ac:dyDescent="0.25">
      <c r="A7" s="16"/>
      <c r="B7" s="10" t="s">
        <v>556</v>
      </c>
    </row>
    <row r="8" spans="1:2" x14ac:dyDescent="0.25">
      <c r="A8" s="16"/>
      <c r="B8" s="4"/>
    </row>
    <row r="9" spans="1:2" ht="217.5" x14ac:dyDescent="0.25">
      <c r="A9" s="16"/>
      <c r="B9" s="12" t="s">
        <v>559</v>
      </c>
    </row>
    <row r="10" spans="1:2" x14ac:dyDescent="0.25">
      <c r="A10" s="16"/>
      <c r="B10" s="4"/>
    </row>
    <row r="11" spans="1:2" ht="409.6" x14ac:dyDescent="0.25">
      <c r="A11" s="16"/>
      <c r="B11" s="12" t="s">
        <v>560</v>
      </c>
    </row>
    <row r="12" spans="1:2" x14ac:dyDescent="0.25">
      <c r="A12" s="16"/>
      <c r="B12" s="4"/>
    </row>
    <row r="13" spans="1:2" ht="294" x14ac:dyDescent="0.25">
      <c r="A13" s="16"/>
      <c r="B13" s="12" t="s">
        <v>561</v>
      </c>
    </row>
    <row r="14" spans="1:2" x14ac:dyDescent="0.25">
      <c r="A14" s="16"/>
      <c r="B14" s="4"/>
    </row>
    <row r="15" spans="1:2" ht="217.5" x14ac:dyDescent="0.25">
      <c r="A15" s="16"/>
      <c r="B15" s="12" t="s">
        <v>562</v>
      </c>
    </row>
    <row r="16" spans="1:2" x14ac:dyDescent="0.25">
      <c r="A16" s="16"/>
      <c r="B16" s="4"/>
    </row>
    <row r="17" spans="1:2" ht="102.75" x14ac:dyDescent="0.25">
      <c r="A17" s="16"/>
      <c r="B17" s="12" t="s">
        <v>563</v>
      </c>
    </row>
    <row r="18" spans="1:2" x14ac:dyDescent="0.25">
      <c r="A18" s="16"/>
      <c r="B18" s="4"/>
    </row>
    <row r="19" spans="1:2" ht="90" x14ac:dyDescent="0.25">
      <c r="A19" s="16"/>
      <c r="B19" s="12" t="s">
        <v>564</v>
      </c>
    </row>
    <row r="20" spans="1:2" x14ac:dyDescent="0.25">
      <c r="A20" s="16"/>
      <c r="B20" s="4"/>
    </row>
    <row r="21" spans="1:2" ht="409.6" x14ac:dyDescent="0.25">
      <c r="A21" s="16"/>
      <c r="B21" s="12" t="s">
        <v>565</v>
      </c>
    </row>
    <row r="22" spans="1:2" x14ac:dyDescent="0.25">
      <c r="A22" s="16"/>
      <c r="B22" s="4"/>
    </row>
    <row r="23" spans="1:2" ht="268.5" x14ac:dyDescent="0.25">
      <c r="A23" s="16"/>
      <c r="B23" s="12" t="s">
        <v>566</v>
      </c>
    </row>
    <row r="24" spans="1:2" x14ac:dyDescent="0.25">
      <c r="A24" s="16"/>
      <c r="B24" s="4"/>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5703125" customWidth="1"/>
    <col min="5" max="5" width="8.85546875" customWidth="1"/>
    <col min="8" max="8" width="3.42578125" customWidth="1"/>
    <col min="9" max="9" width="12.42578125" customWidth="1"/>
    <col min="12" max="12" width="2.5703125" customWidth="1"/>
    <col min="13" max="13" width="9.42578125" customWidth="1"/>
    <col min="16" max="16" width="3" customWidth="1"/>
    <col min="17" max="17" width="10"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8</v>
      </c>
      <c r="B3" s="19" t="s">
        <v>6</v>
      </c>
      <c r="C3" s="19"/>
      <c r="D3" s="19"/>
      <c r="E3" s="19"/>
      <c r="F3" s="19"/>
      <c r="G3" s="19"/>
      <c r="H3" s="19"/>
      <c r="I3" s="19"/>
      <c r="J3" s="19"/>
      <c r="K3" s="19"/>
      <c r="L3" s="19"/>
      <c r="M3" s="19"/>
      <c r="N3" s="19"/>
      <c r="O3" s="19"/>
      <c r="P3" s="19"/>
      <c r="Q3" s="19"/>
      <c r="R3" s="19"/>
    </row>
    <row r="4" spans="1:18" ht="15" customHeight="1" x14ac:dyDescent="0.25">
      <c r="A4" s="16" t="s">
        <v>569</v>
      </c>
      <c r="B4" s="19" t="s">
        <v>6</v>
      </c>
      <c r="C4" s="19"/>
      <c r="D4" s="19"/>
      <c r="E4" s="19"/>
      <c r="F4" s="19"/>
      <c r="G4" s="19"/>
      <c r="H4" s="19"/>
      <c r="I4" s="19"/>
      <c r="J4" s="19"/>
      <c r="K4" s="19"/>
      <c r="L4" s="19"/>
      <c r="M4" s="19"/>
      <c r="N4" s="19"/>
      <c r="O4" s="19"/>
      <c r="P4" s="19"/>
      <c r="Q4" s="19"/>
      <c r="R4" s="19"/>
    </row>
    <row r="5" spans="1:18" x14ac:dyDescent="0.25">
      <c r="A5" s="16"/>
      <c r="B5" s="20" t="s">
        <v>570</v>
      </c>
      <c r="C5" s="20"/>
      <c r="D5" s="20"/>
      <c r="E5" s="20"/>
      <c r="F5" s="20"/>
      <c r="G5" s="20"/>
      <c r="H5" s="20"/>
      <c r="I5" s="20"/>
      <c r="J5" s="20"/>
      <c r="K5" s="20"/>
      <c r="L5" s="20"/>
      <c r="M5" s="20"/>
      <c r="N5" s="20"/>
      <c r="O5" s="20"/>
      <c r="P5" s="20"/>
      <c r="Q5" s="20"/>
      <c r="R5" s="20"/>
    </row>
    <row r="6" spans="1:18" x14ac:dyDescent="0.25">
      <c r="A6" s="16"/>
      <c r="B6" s="19"/>
      <c r="C6" s="19"/>
      <c r="D6" s="19"/>
      <c r="E6" s="19"/>
      <c r="F6" s="19"/>
      <c r="G6" s="19"/>
      <c r="H6" s="19"/>
      <c r="I6" s="19"/>
      <c r="J6" s="19"/>
      <c r="K6" s="19"/>
      <c r="L6" s="19"/>
      <c r="M6" s="19"/>
      <c r="N6" s="19"/>
      <c r="O6" s="19"/>
      <c r="P6" s="19"/>
      <c r="Q6" s="19"/>
      <c r="R6" s="19"/>
    </row>
    <row r="7" spans="1:18" x14ac:dyDescent="0.25">
      <c r="A7" s="16"/>
      <c r="B7" s="20" t="s">
        <v>567</v>
      </c>
      <c r="C7" s="20"/>
      <c r="D7" s="20"/>
      <c r="E7" s="20"/>
      <c r="F7" s="20"/>
      <c r="G7" s="20"/>
      <c r="H7" s="20"/>
      <c r="I7" s="20"/>
      <c r="J7" s="20"/>
      <c r="K7" s="20"/>
      <c r="L7" s="20"/>
      <c r="M7" s="20"/>
      <c r="N7" s="20"/>
      <c r="O7" s="20"/>
      <c r="P7" s="20"/>
      <c r="Q7" s="20"/>
      <c r="R7" s="20"/>
    </row>
    <row r="8" spans="1:18" x14ac:dyDescent="0.25">
      <c r="A8" s="16"/>
      <c r="B8" s="19"/>
      <c r="C8" s="19"/>
      <c r="D8" s="19"/>
      <c r="E8" s="19"/>
      <c r="F8" s="19"/>
      <c r="G8" s="19"/>
      <c r="H8" s="19"/>
      <c r="I8" s="19"/>
      <c r="J8" s="19"/>
      <c r="K8" s="19"/>
      <c r="L8" s="19"/>
      <c r="M8" s="19"/>
      <c r="N8" s="19"/>
      <c r="O8" s="19"/>
      <c r="P8" s="19"/>
      <c r="Q8" s="19"/>
      <c r="R8" s="19"/>
    </row>
    <row r="9" spans="1:18" x14ac:dyDescent="0.25">
      <c r="A9" s="16"/>
      <c r="B9" s="21" t="s">
        <v>571</v>
      </c>
      <c r="C9" s="21"/>
      <c r="D9" s="21"/>
      <c r="E9" s="21"/>
      <c r="F9" s="21"/>
      <c r="G9" s="21"/>
      <c r="H9" s="21"/>
      <c r="I9" s="21"/>
      <c r="J9" s="21"/>
      <c r="K9" s="21"/>
      <c r="L9" s="21"/>
      <c r="M9" s="21"/>
      <c r="N9" s="21"/>
      <c r="O9" s="21"/>
      <c r="P9" s="21"/>
      <c r="Q9" s="21"/>
      <c r="R9" s="21"/>
    </row>
    <row r="10" spans="1:18" x14ac:dyDescent="0.25">
      <c r="A10" s="16"/>
      <c r="B10" s="19"/>
      <c r="C10" s="19"/>
      <c r="D10" s="19"/>
      <c r="E10" s="19"/>
      <c r="F10" s="19"/>
      <c r="G10" s="19"/>
      <c r="H10" s="19"/>
      <c r="I10" s="19"/>
      <c r="J10" s="19"/>
      <c r="K10" s="19"/>
      <c r="L10" s="19"/>
      <c r="M10" s="19"/>
      <c r="N10" s="19"/>
      <c r="O10" s="19"/>
      <c r="P10" s="19"/>
      <c r="Q10" s="19"/>
      <c r="R10" s="19"/>
    </row>
    <row r="11" spans="1:18" ht="15.75" thickBot="1" x14ac:dyDescent="0.3">
      <c r="A11" s="16"/>
      <c r="B11" s="72" t="s">
        <v>572</v>
      </c>
      <c r="C11" s="36"/>
      <c r="D11" s="35" t="s">
        <v>573</v>
      </c>
      <c r="E11" s="35"/>
      <c r="F11" s="38"/>
      <c r="G11" s="36"/>
      <c r="H11" s="35" t="s">
        <v>574</v>
      </c>
      <c r="I11" s="35"/>
      <c r="J11" s="38"/>
      <c r="K11" s="36"/>
      <c r="L11" s="35" t="s">
        <v>575</v>
      </c>
      <c r="M11" s="35"/>
      <c r="N11" s="38"/>
      <c r="O11" s="36"/>
      <c r="P11" s="35" t="s">
        <v>576</v>
      </c>
      <c r="Q11" s="35"/>
      <c r="R11" s="38"/>
    </row>
    <row r="12" spans="1:18" ht="15.75" thickTop="1" x14ac:dyDescent="0.25">
      <c r="A12" s="16"/>
      <c r="B12" s="26" t="s">
        <v>577</v>
      </c>
      <c r="C12" s="40"/>
      <c r="D12" s="26" t="s">
        <v>217</v>
      </c>
      <c r="E12" s="27">
        <v>92403</v>
      </c>
      <c r="F12" s="41"/>
      <c r="G12" s="40"/>
      <c r="H12" s="26" t="s">
        <v>217</v>
      </c>
      <c r="I12" s="27">
        <v>104572</v>
      </c>
      <c r="J12" s="41"/>
      <c r="K12" s="40"/>
      <c r="L12" s="26" t="s">
        <v>217</v>
      </c>
      <c r="M12" s="27">
        <v>100237</v>
      </c>
      <c r="N12" s="41"/>
      <c r="O12" s="40"/>
      <c r="P12" s="26" t="s">
        <v>217</v>
      </c>
      <c r="Q12" s="27">
        <v>90779</v>
      </c>
      <c r="R12" s="41"/>
    </row>
    <row r="13" spans="1:18" x14ac:dyDescent="0.25">
      <c r="A13" s="16"/>
      <c r="B13" s="12" t="s">
        <v>89</v>
      </c>
      <c r="C13" s="25"/>
      <c r="D13" s="12" t="s">
        <v>217</v>
      </c>
      <c r="E13" s="28">
        <v>16906</v>
      </c>
      <c r="F13" s="37"/>
      <c r="G13" s="25"/>
      <c r="H13" s="12" t="s">
        <v>217</v>
      </c>
      <c r="I13" s="28">
        <v>23535</v>
      </c>
      <c r="J13" s="37"/>
      <c r="K13" s="25"/>
      <c r="L13" s="12" t="s">
        <v>217</v>
      </c>
      <c r="M13" s="28">
        <v>18165</v>
      </c>
      <c r="N13" s="37"/>
      <c r="O13" s="25"/>
      <c r="P13" s="12" t="s">
        <v>217</v>
      </c>
      <c r="Q13" s="28">
        <v>23310</v>
      </c>
      <c r="R13" s="37"/>
    </row>
    <row r="14" spans="1:18" ht="26.25" x14ac:dyDescent="0.25">
      <c r="A14" s="16"/>
      <c r="B14" s="26" t="s">
        <v>90</v>
      </c>
      <c r="C14" s="40"/>
      <c r="D14" s="26" t="s">
        <v>217</v>
      </c>
      <c r="E14" s="40">
        <v>0</v>
      </c>
      <c r="F14" s="41"/>
      <c r="G14" s="40"/>
      <c r="H14" s="26" t="s">
        <v>217</v>
      </c>
      <c r="I14" s="40">
        <v>0</v>
      </c>
      <c r="J14" s="41"/>
      <c r="K14" s="40"/>
      <c r="L14" s="26" t="s">
        <v>217</v>
      </c>
      <c r="M14" s="40">
        <v>0</v>
      </c>
      <c r="N14" s="41"/>
      <c r="O14" s="40"/>
      <c r="P14" s="26" t="s">
        <v>217</v>
      </c>
      <c r="Q14" s="27">
        <v>33306</v>
      </c>
      <c r="R14" s="41"/>
    </row>
    <row r="15" spans="1:18" x14ac:dyDescent="0.25">
      <c r="A15" s="16"/>
      <c r="B15" s="12" t="s">
        <v>91</v>
      </c>
      <c r="C15" s="25"/>
      <c r="D15" s="12" t="s">
        <v>217</v>
      </c>
      <c r="E15" s="28">
        <v>16906</v>
      </c>
      <c r="F15" s="37"/>
      <c r="G15" s="25"/>
      <c r="H15" s="12" t="s">
        <v>217</v>
      </c>
      <c r="I15" s="28">
        <v>23535</v>
      </c>
      <c r="J15" s="37"/>
      <c r="K15" s="25"/>
      <c r="L15" s="12" t="s">
        <v>217</v>
      </c>
      <c r="M15" s="28">
        <v>18165</v>
      </c>
      <c r="N15" s="37"/>
      <c r="O15" s="25"/>
      <c r="P15" s="12" t="s">
        <v>217</v>
      </c>
      <c r="Q15" s="28">
        <v>56616</v>
      </c>
      <c r="R15" s="37"/>
    </row>
    <row r="16" spans="1:18" x14ac:dyDescent="0.25">
      <c r="A16" s="16"/>
      <c r="B16" s="50"/>
      <c r="C16" s="50"/>
      <c r="D16" s="26"/>
      <c r="E16" s="40"/>
      <c r="F16" s="41"/>
      <c r="G16" s="50"/>
      <c r="H16" s="26"/>
      <c r="I16" s="40"/>
      <c r="J16" s="41"/>
      <c r="K16" s="50"/>
      <c r="L16" s="26"/>
      <c r="M16" s="40"/>
      <c r="N16" s="41"/>
      <c r="O16" s="50"/>
      <c r="P16" s="26"/>
      <c r="Q16" s="40"/>
      <c r="R16" s="41"/>
    </row>
    <row r="17" spans="1:18" ht="26.25" x14ac:dyDescent="0.25">
      <c r="A17" s="16"/>
      <c r="B17" s="12" t="s">
        <v>578</v>
      </c>
      <c r="C17" s="15"/>
      <c r="D17" s="12"/>
      <c r="E17" s="25"/>
      <c r="F17" s="37"/>
      <c r="G17" s="15"/>
      <c r="H17" s="12"/>
      <c r="I17" s="25"/>
      <c r="J17" s="37"/>
      <c r="K17" s="15"/>
      <c r="L17" s="12"/>
      <c r="M17" s="25"/>
      <c r="N17" s="37"/>
      <c r="O17" s="15"/>
      <c r="P17" s="12"/>
      <c r="Q17" s="25"/>
      <c r="R17" s="37"/>
    </row>
    <row r="18" spans="1:18" x14ac:dyDescent="0.25">
      <c r="A18" s="16"/>
      <c r="B18" s="71" t="s">
        <v>579</v>
      </c>
      <c r="C18" s="40"/>
      <c r="D18" s="26" t="s">
        <v>217</v>
      </c>
      <c r="E18" s="40">
        <v>0.09</v>
      </c>
      <c r="F18" s="41"/>
      <c r="G18" s="40"/>
      <c r="H18" s="26" t="s">
        <v>217</v>
      </c>
      <c r="I18" s="40">
        <v>0.13</v>
      </c>
      <c r="J18" s="41"/>
      <c r="K18" s="40"/>
      <c r="L18" s="26" t="s">
        <v>217</v>
      </c>
      <c r="M18" s="40">
        <v>0.1</v>
      </c>
      <c r="N18" s="41"/>
      <c r="O18" s="40"/>
      <c r="P18" s="26" t="s">
        <v>217</v>
      </c>
      <c r="Q18" s="40">
        <v>0.13</v>
      </c>
      <c r="R18" s="41"/>
    </row>
    <row r="19" spans="1:18" x14ac:dyDescent="0.25">
      <c r="A19" s="16"/>
      <c r="B19" s="73" t="s">
        <v>580</v>
      </c>
      <c r="C19" s="25"/>
      <c r="D19" s="12" t="s">
        <v>217</v>
      </c>
      <c r="E19" s="25">
        <v>0</v>
      </c>
      <c r="F19" s="37"/>
      <c r="G19" s="25"/>
      <c r="H19" s="12" t="s">
        <v>217</v>
      </c>
      <c r="I19" s="25">
        <v>0</v>
      </c>
      <c r="J19" s="37"/>
      <c r="K19" s="25"/>
      <c r="L19" s="12" t="s">
        <v>217</v>
      </c>
      <c r="M19" s="25">
        <v>0</v>
      </c>
      <c r="N19" s="37"/>
      <c r="O19" s="25"/>
      <c r="P19" s="12" t="s">
        <v>217</v>
      </c>
      <c r="Q19" s="25">
        <v>0.18</v>
      </c>
      <c r="R19" s="37"/>
    </row>
    <row r="20" spans="1:18" x14ac:dyDescent="0.25">
      <c r="A20" s="16"/>
      <c r="B20" s="71" t="s">
        <v>581</v>
      </c>
      <c r="C20" s="40"/>
      <c r="D20" s="26" t="s">
        <v>217</v>
      </c>
      <c r="E20" s="40">
        <v>0.09</v>
      </c>
      <c r="F20" s="41"/>
      <c r="G20" s="40"/>
      <c r="H20" s="26" t="s">
        <v>217</v>
      </c>
      <c r="I20" s="40">
        <v>0.13</v>
      </c>
      <c r="J20" s="41"/>
      <c r="K20" s="40"/>
      <c r="L20" s="26" t="s">
        <v>217</v>
      </c>
      <c r="M20" s="40">
        <v>0.1</v>
      </c>
      <c r="N20" s="41"/>
      <c r="O20" s="40"/>
      <c r="P20" s="26" t="s">
        <v>217</v>
      </c>
      <c r="Q20" s="40">
        <v>0.31</v>
      </c>
      <c r="R20" s="41"/>
    </row>
    <row r="21" spans="1:18" x14ac:dyDescent="0.25">
      <c r="A21" s="16"/>
      <c r="B21" s="15"/>
      <c r="C21" s="15"/>
      <c r="D21" s="12"/>
      <c r="E21" s="25"/>
      <c r="F21" s="37"/>
      <c r="G21" s="15"/>
      <c r="H21" s="12"/>
      <c r="I21" s="25"/>
      <c r="J21" s="37"/>
      <c r="K21" s="15"/>
      <c r="L21" s="12"/>
      <c r="M21" s="25"/>
      <c r="N21" s="37"/>
      <c r="O21" s="15"/>
      <c r="P21" s="12"/>
      <c r="Q21" s="25"/>
      <c r="R21" s="37"/>
    </row>
    <row r="22" spans="1:18" ht="26.25" x14ac:dyDescent="0.25">
      <c r="A22" s="16"/>
      <c r="B22" s="26" t="s">
        <v>582</v>
      </c>
      <c r="C22" s="40"/>
      <c r="D22" s="26" t="s">
        <v>217</v>
      </c>
      <c r="E22" s="40">
        <v>0.20760000000000001</v>
      </c>
      <c r="F22" s="41"/>
      <c r="G22" s="40"/>
      <c r="H22" s="26" t="s">
        <v>217</v>
      </c>
      <c r="I22" s="40">
        <v>0.20760000000000001</v>
      </c>
      <c r="J22" s="41"/>
      <c r="K22" s="40"/>
      <c r="L22" s="26" t="s">
        <v>217</v>
      </c>
      <c r="M22" s="40">
        <v>0.20760000000000001</v>
      </c>
      <c r="N22" s="41"/>
      <c r="O22" s="40"/>
      <c r="P22" s="26" t="s">
        <v>217</v>
      </c>
      <c r="Q22" s="40">
        <v>0.20760000000000001</v>
      </c>
      <c r="R22" s="41"/>
    </row>
    <row r="23" spans="1:18" x14ac:dyDescent="0.25">
      <c r="A23" s="16"/>
      <c r="B23" s="19"/>
      <c r="C23" s="19"/>
      <c r="D23" s="19"/>
      <c r="E23" s="19"/>
      <c r="F23" s="19"/>
      <c r="G23" s="19"/>
      <c r="H23" s="19"/>
      <c r="I23" s="19"/>
      <c r="J23" s="19"/>
      <c r="K23" s="19"/>
      <c r="L23" s="19"/>
      <c r="M23" s="19"/>
      <c r="N23" s="19"/>
      <c r="O23" s="19"/>
      <c r="P23" s="19"/>
      <c r="Q23" s="19"/>
      <c r="R23" s="19"/>
    </row>
    <row r="24" spans="1:18" ht="15.75" thickBot="1" x14ac:dyDescent="0.3">
      <c r="A24" s="16"/>
      <c r="B24" s="72" t="s">
        <v>583</v>
      </c>
      <c r="C24" s="36"/>
      <c r="D24" s="35" t="s">
        <v>573</v>
      </c>
      <c r="E24" s="35"/>
      <c r="F24" s="38"/>
      <c r="G24" s="36"/>
      <c r="H24" s="35" t="s">
        <v>584</v>
      </c>
      <c r="I24" s="35"/>
      <c r="J24" s="38"/>
      <c r="K24" s="36"/>
      <c r="L24" s="35" t="s">
        <v>575</v>
      </c>
      <c r="M24" s="35"/>
      <c r="N24" s="38"/>
      <c r="O24" s="36"/>
      <c r="P24" s="35" t="s">
        <v>576</v>
      </c>
      <c r="Q24" s="35"/>
      <c r="R24" s="38"/>
    </row>
    <row r="25" spans="1:18" ht="15.75" thickTop="1" x14ac:dyDescent="0.25">
      <c r="A25" s="16"/>
      <c r="B25" s="26" t="s">
        <v>577</v>
      </c>
      <c r="C25" s="40"/>
      <c r="D25" s="26" t="s">
        <v>217</v>
      </c>
      <c r="E25" s="27">
        <v>88091</v>
      </c>
      <c r="F25" s="41"/>
      <c r="G25" s="40"/>
      <c r="H25" s="26" t="s">
        <v>217</v>
      </c>
      <c r="I25" s="27">
        <v>97110</v>
      </c>
      <c r="J25" s="41"/>
      <c r="K25" s="40"/>
      <c r="L25" s="26" t="s">
        <v>217</v>
      </c>
      <c r="M25" s="27">
        <v>93653</v>
      </c>
      <c r="N25" s="41"/>
      <c r="O25" s="40"/>
      <c r="P25" s="26" t="s">
        <v>217</v>
      </c>
      <c r="Q25" s="27">
        <v>86732</v>
      </c>
      <c r="R25" s="41"/>
    </row>
    <row r="26" spans="1:18" x14ac:dyDescent="0.25">
      <c r="A26" s="16"/>
      <c r="B26" s="12" t="s">
        <v>89</v>
      </c>
      <c r="C26" s="25"/>
      <c r="D26" s="12" t="s">
        <v>217</v>
      </c>
      <c r="E26" s="28">
        <v>16592</v>
      </c>
      <c r="F26" s="37"/>
      <c r="G26" s="25"/>
      <c r="H26" s="12" t="s">
        <v>217</v>
      </c>
      <c r="I26" s="28">
        <v>21033</v>
      </c>
      <c r="J26" s="37"/>
      <c r="K26" s="25"/>
      <c r="L26" s="12" t="s">
        <v>217</v>
      </c>
      <c r="M26" s="28">
        <v>17927</v>
      </c>
      <c r="N26" s="37"/>
      <c r="O26" s="25"/>
      <c r="P26" s="12" t="s">
        <v>217</v>
      </c>
      <c r="Q26" s="28">
        <v>13132</v>
      </c>
      <c r="R26" s="37"/>
    </row>
    <row r="27" spans="1:18" ht="26.25" x14ac:dyDescent="0.25">
      <c r="A27" s="16"/>
      <c r="B27" s="26" t="s">
        <v>90</v>
      </c>
      <c r="C27" s="40"/>
      <c r="D27" s="26" t="s">
        <v>217</v>
      </c>
      <c r="E27" s="27">
        <v>5267</v>
      </c>
      <c r="F27" s="41"/>
      <c r="G27" s="40"/>
      <c r="H27" s="26" t="s">
        <v>217</v>
      </c>
      <c r="I27" s="27">
        <v>1525</v>
      </c>
      <c r="J27" s="41"/>
      <c r="K27" s="40"/>
      <c r="L27" s="26" t="s">
        <v>217</v>
      </c>
      <c r="M27" s="40">
        <v>0</v>
      </c>
      <c r="N27" s="41"/>
      <c r="O27" s="40"/>
      <c r="P27" s="26" t="s">
        <v>217</v>
      </c>
      <c r="Q27" s="40">
        <v>0</v>
      </c>
      <c r="R27" s="41"/>
    </row>
    <row r="28" spans="1:18" x14ac:dyDescent="0.25">
      <c r="A28" s="16"/>
      <c r="B28" s="12" t="s">
        <v>91</v>
      </c>
      <c r="C28" s="25"/>
      <c r="D28" s="12" t="s">
        <v>217</v>
      </c>
      <c r="E28" s="28">
        <v>21859</v>
      </c>
      <c r="F28" s="37"/>
      <c r="G28" s="25"/>
      <c r="H28" s="12" t="s">
        <v>217</v>
      </c>
      <c r="I28" s="28">
        <v>22558</v>
      </c>
      <c r="J28" s="37"/>
      <c r="K28" s="25"/>
      <c r="L28" s="12" t="s">
        <v>217</v>
      </c>
      <c r="M28" s="28">
        <v>17927</v>
      </c>
      <c r="N28" s="37"/>
      <c r="O28" s="25"/>
      <c r="P28" s="12" t="s">
        <v>217</v>
      </c>
      <c r="Q28" s="28">
        <v>13132</v>
      </c>
      <c r="R28" s="37"/>
    </row>
    <row r="29" spans="1:18" x14ac:dyDescent="0.25">
      <c r="A29" s="16"/>
      <c r="B29" s="50"/>
      <c r="C29" s="50"/>
      <c r="D29" s="26"/>
      <c r="E29" s="40"/>
      <c r="F29" s="41"/>
      <c r="G29" s="50"/>
      <c r="H29" s="26"/>
      <c r="I29" s="40"/>
      <c r="J29" s="41"/>
      <c r="K29" s="50"/>
      <c r="L29" s="26"/>
      <c r="M29" s="40"/>
      <c r="N29" s="41"/>
      <c r="O29" s="50"/>
      <c r="P29" s="26"/>
      <c r="Q29" s="40"/>
      <c r="R29" s="41"/>
    </row>
    <row r="30" spans="1:18" ht="26.25" x14ac:dyDescent="0.25">
      <c r="A30" s="16"/>
      <c r="B30" s="12" t="s">
        <v>578</v>
      </c>
      <c r="C30" s="15"/>
      <c r="D30" s="12"/>
      <c r="E30" s="25"/>
      <c r="F30" s="37"/>
      <c r="G30" s="15"/>
      <c r="H30" s="12"/>
      <c r="I30" s="25"/>
      <c r="J30" s="37"/>
      <c r="K30" s="15"/>
      <c r="L30" s="12"/>
      <c r="M30" s="25"/>
      <c r="N30" s="37"/>
      <c r="O30" s="15"/>
      <c r="P30" s="12"/>
      <c r="Q30" s="25"/>
      <c r="R30" s="37"/>
    </row>
    <row r="31" spans="1:18" x14ac:dyDescent="0.25">
      <c r="A31" s="16"/>
      <c r="B31" s="71" t="s">
        <v>579</v>
      </c>
      <c r="C31" s="40"/>
      <c r="D31" s="26" t="s">
        <v>217</v>
      </c>
      <c r="E31" s="40">
        <v>0.09</v>
      </c>
      <c r="F31" s="41"/>
      <c r="G31" s="40"/>
      <c r="H31" s="26" t="s">
        <v>217</v>
      </c>
      <c r="I31" s="40">
        <v>0.11</v>
      </c>
      <c r="J31" s="41"/>
      <c r="K31" s="40"/>
      <c r="L31" s="26" t="s">
        <v>217</v>
      </c>
      <c r="M31" s="40">
        <v>0.1</v>
      </c>
      <c r="N31" s="41"/>
      <c r="O31" s="40"/>
      <c r="P31" s="26" t="s">
        <v>217</v>
      </c>
      <c r="Q31" s="40">
        <v>7.0000000000000007E-2</v>
      </c>
      <c r="R31" s="41"/>
    </row>
    <row r="32" spans="1:18" x14ac:dyDescent="0.25">
      <c r="A32" s="16"/>
      <c r="B32" s="73" t="s">
        <v>580</v>
      </c>
      <c r="C32" s="25"/>
      <c r="D32" s="12" t="s">
        <v>217</v>
      </c>
      <c r="E32" s="25">
        <v>0.03</v>
      </c>
      <c r="F32" s="37"/>
      <c r="G32" s="25"/>
      <c r="H32" s="12" t="s">
        <v>217</v>
      </c>
      <c r="I32" s="25">
        <v>0.01</v>
      </c>
      <c r="J32" s="37"/>
      <c r="K32" s="25"/>
      <c r="L32" s="12" t="s">
        <v>217</v>
      </c>
      <c r="M32" s="25">
        <v>0</v>
      </c>
      <c r="N32" s="37"/>
      <c r="O32" s="25"/>
      <c r="P32" s="12" t="s">
        <v>217</v>
      </c>
      <c r="Q32" s="25">
        <v>0</v>
      </c>
      <c r="R32" s="37"/>
    </row>
    <row r="33" spans="1:18" x14ac:dyDescent="0.25">
      <c r="A33" s="16"/>
      <c r="B33" s="71" t="s">
        <v>581</v>
      </c>
      <c r="C33" s="40"/>
      <c r="D33" s="26" t="s">
        <v>217</v>
      </c>
      <c r="E33" s="40">
        <v>0.12</v>
      </c>
      <c r="F33" s="41"/>
      <c r="G33" s="40"/>
      <c r="H33" s="26" t="s">
        <v>217</v>
      </c>
      <c r="I33" s="40">
        <v>0.12</v>
      </c>
      <c r="J33" s="41"/>
      <c r="K33" s="40"/>
      <c r="L33" s="26" t="s">
        <v>217</v>
      </c>
      <c r="M33" s="40">
        <v>0.1</v>
      </c>
      <c r="N33" s="41"/>
      <c r="O33" s="40"/>
      <c r="P33" s="26" t="s">
        <v>217</v>
      </c>
      <c r="Q33" s="40">
        <v>7.0000000000000007E-2</v>
      </c>
      <c r="R33" s="41"/>
    </row>
    <row r="34" spans="1:18" x14ac:dyDescent="0.25">
      <c r="A34" s="16"/>
      <c r="B34" s="15"/>
      <c r="C34" s="15"/>
      <c r="D34" s="12"/>
      <c r="E34" s="25"/>
      <c r="F34" s="37"/>
      <c r="G34" s="15"/>
      <c r="H34" s="12"/>
      <c r="I34" s="25"/>
      <c r="J34" s="37"/>
      <c r="K34" s="15"/>
      <c r="L34" s="12"/>
      <c r="M34" s="25"/>
      <c r="N34" s="37"/>
      <c r="O34" s="15"/>
      <c r="P34" s="12"/>
      <c r="Q34" s="25"/>
      <c r="R34" s="37"/>
    </row>
    <row r="35" spans="1:18" ht="26.25" x14ac:dyDescent="0.25">
      <c r="A35" s="16"/>
      <c r="B35" s="26" t="s">
        <v>582</v>
      </c>
      <c r="C35" s="40"/>
      <c r="D35" s="26" t="s">
        <v>217</v>
      </c>
      <c r="E35" s="40">
        <v>0.22</v>
      </c>
      <c r="F35" s="41"/>
      <c r="G35" s="40"/>
      <c r="H35" s="26" t="s">
        <v>217</v>
      </c>
      <c r="I35" s="40">
        <v>0.96579999999999999</v>
      </c>
      <c r="J35" s="41"/>
      <c r="K35" s="40"/>
      <c r="L35" s="26" t="s">
        <v>217</v>
      </c>
      <c r="M35" s="40">
        <v>0.20749999999999999</v>
      </c>
      <c r="N35" s="41"/>
      <c r="O35" s="40"/>
      <c r="P35" s="26" t="s">
        <v>217</v>
      </c>
      <c r="Q35" s="40">
        <v>0.20760000000000001</v>
      </c>
      <c r="R35" s="41"/>
    </row>
    <row r="36" spans="1:18" x14ac:dyDescent="0.25">
      <c r="A36" s="16"/>
      <c r="B36" s="19"/>
      <c r="C36" s="19"/>
      <c r="D36" s="19"/>
      <c r="E36" s="19"/>
      <c r="F36" s="19"/>
      <c r="G36" s="19"/>
      <c r="H36" s="19"/>
      <c r="I36" s="19"/>
      <c r="J36" s="19"/>
      <c r="K36" s="19"/>
      <c r="L36" s="19"/>
      <c r="M36" s="19"/>
      <c r="N36" s="19"/>
      <c r="O36" s="19"/>
      <c r="P36" s="19"/>
      <c r="Q36" s="19"/>
      <c r="R36" s="19"/>
    </row>
    <row r="37" spans="1:18" x14ac:dyDescent="0.25">
      <c r="A37" s="16"/>
      <c r="B37" s="21" t="s">
        <v>585</v>
      </c>
      <c r="C37" s="21"/>
      <c r="D37" s="21"/>
      <c r="E37" s="21"/>
      <c r="F37" s="21"/>
      <c r="G37" s="21"/>
      <c r="H37" s="21"/>
      <c r="I37" s="21"/>
      <c r="J37" s="21"/>
      <c r="K37" s="21"/>
      <c r="L37" s="21"/>
      <c r="M37" s="21"/>
      <c r="N37" s="21"/>
      <c r="O37" s="21"/>
      <c r="P37" s="21"/>
      <c r="Q37" s="21"/>
      <c r="R37" s="21"/>
    </row>
    <row r="38" spans="1:18" x14ac:dyDescent="0.25">
      <c r="A38" s="16"/>
      <c r="B38" s="19"/>
      <c r="C38" s="19"/>
      <c r="D38" s="19"/>
      <c r="E38" s="19"/>
      <c r="F38" s="19"/>
      <c r="G38" s="19"/>
      <c r="H38" s="19"/>
      <c r="I38" s="19"/>
      <c r="J38" s="19"/>
      <c r="K38" s="19"/>
      <c r="L38" s="19"/>
      <c r="M38" s="19"/>
      <c r="N38" s="19"/>
      <c r="O38" s="19"/>
      <c r="P38" s="19"/>
      <c r="Q38" s="19"/>
      <c r="R38" s="19"/>
    </row>
  </sheetData>
  <mergeCells count="24">
    <mergeCell ref="B9:R9"/>
    <mergeCell ref="B10:R10"/>
    <mergeCell ref="B23:R23"/>
    <mergeCell ref="B36:R36"/>
    <mergeCell ref="B37:R37"/>
    <mergeCell ref="B38:R38"/>
    <mergeCell ref="A1:A2"/>
    <mergeCell ref="B1:R1"/>
    <mergeCell ref="B2:R2"/>
    <mergeCell ref="B3:R3"/>
    <mergeCell ref="A4:A38"/>
    <mergeCell ref="B4:R4"/>
    <mergeCell ref="B5:R5"/>
    <mergeCell ref="B6:R6"/>
    <mergeCell ref="B7:R7"/>
    <mergeCell ref="B8:R8"/>
    <mergeCell ref="D11:E11"/>
    <mergeCell ref="H11:I11"/>
    <mergeCell ref="L11:M11"/>
    <mergeCell ref="P11:Q11"/>
    <mergeCell ref="D24:E24"/>
    <mergeCell ref="H24:I24"/>
    <mergeCell ref="L24:M24"/>
    <mergeCell ref="P24:Q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9.28515625" bestFit="1" customWidth="1"/>
    <col min="2" max="2" width="4.140625" customWidth="1"/>
    <col min="3" max="3" width="36.5703125" bestFit="1" customWidth="1"/>
  </cols>
  <sheetData>
    <row r="1" spans="1:3" ht="15" customHeight="1" x14ac:dyDescent="0.25">
      <c r="A1" s="8" t="s">
        <v>586</v>
      </c>
      <c r="B1" s="8" t="s">
        <v>1</v>
      </c>
      <c r="C1" s="8"/>
    </row>
    <row r="2" spans="1:3" ht="15" customHeight="1" x14ac:dyDescent="0.25">
      <c r="A2" s="8"/>
      <c r="B2" s="8" t="s">
        <v>2</v>
      </c>
      <c r="C2" s="8"/>
    </row>
    <row r="3" spans="1:3" ht="15" customHeight="1" x14ac:dyDescent="0.25">
      <c r="A3" s="3" t="s">
        <v>587</v>
      </c>
      <c r="B3" s="19" t="s">
        <v>6</v>
      </c>
      <c r="C3" s="19"/>
    </row>
    <row r="4" spans="1:3" ht="15" customHeight="1" x14ac:dyDescent="0.25">
      <c r="A4" s="16" t="s">
        <v>588</v>
      </c>
      <c r="B4" s="19" t="s">
        <v>6</v>
      </c>
      <c r="C4" s="19"/>
    </row>
    <row r="5" spans="1:3" x14ac:dyDescent="0.25">
      <c r="A5" s="16"/>
      <c r="B5" s="20" t="s">
        <v>589</v>
      </c>
      <c r="C5" s="20"/>
    </row>
    <row r="6" spans="1:3" x14ac:dyDescent="0.25">
      <c r="A6" s="16"/>
      <c r="B6" s="19"/>
      <c r="C6" s="19"/>
    </row>
    <row r="7" spans="1:3" x14ac:dyDescent="0.25">
      <c r="A7" s="16"/>
      <c r="B7" s="20" t="s">
        <v>586</v>
      </c>
      <c r="C7" s="20"/>
    </row>
    <row r="8" spans="1:3" x14ac:dyDescent="0.25">
      <c r="A8" s="16"/>
      <c r="B8" s="19"/>
      <c r="C8" s="19"/>
    </row>
    <row r="9" spans="1:3" ht="51" customHeight="1" x14ac:dyDescent="0.25">
      <c r="A9" s="16"/>
      <c r="B9" s="21" t="s">
        <v>590</v>
      </c>
      <c r="C9" s="21"/>
    </row>
    <row r="10" spans="1:3" x14ac:dyDescent="0.25">
      <c r="A10" s="16"/>
      <c r="B10" s="19"/>
      <c r="C10" s="19"/>
    </row>
    <row r="11" spans="1:3" ht="25.5" customHeight="1" x14ac:dyDescent="0.25">
      <c r="A11" s="16"/>
      <c r="B11" s="61" t="s">
        <v>197</v>
      </c>
      <c r="C11" s="61"/>
    </row>
    <row r="12" spans="1:3" x14ac:dyDescent="0.25">
      <c r="A12" s="16"/>
      <c r="B12" s="19"/>
      <c r="C12" s="19"/>
    </row>
    <row r="13" spans="1:3" ht="51" customHeight="1" x14ac:dyDescent="0.25">
      <c r="A13" s="16"/>
      <c r="B13" s="21" t="s">
        <v>591</v>
      </c>
      <c r="C13" s="21"/>
    </row>
    <row r="14" spans="1:3" x14ac:dyDescent="0.25">
      <c r="A14" s="16"/>
      <c r="B14" s="19"/>
      <c r="C14" s="19"/>
    </row>
    <row r="15" spans="1:3" ht="127.5" x14ac:dyDescent="0.25">
      <c r="A15" s="16"/>
      <c r="B15" s="17" t="s">
        <v>202</v>
      </c>
      <c r="C15" s="18" t="s">
        <v>592</v>
      </c>
    </row>
    <row r="16" spans="1:3" x14ac:dyDescent="0.25">
      <c r="A16" s="16"/>
      <c r="B16" s="19"/>
      <c r="C16" s="19"/>
    </row>
    <row r="17" spans="1:3" ht="127.5" x14ac:dyDescent="0.25">
      <c r="A17" s="16"/>
      <c r="B17" s="17" t="s">
        <v>202</v>
      </c>
      <c r="C17" s="18" t="s">
        <v>593</v>
      </c>
    </row>
    <row r="18" spans="1:3" x14ac:dyDescent="0.25">
      <c r="A18" s="16"/>
      <c r="B18" s="19"/>
      <c r="C18" s="19"/>
    </row>
    <row r="19" spans="1:3" ht="344.25" x14ac:dyDescent="0.25">
      <c r="A19" s="16"/>
      <c r="B19" s="17" t="s">
        <v>202</v>
      </c>
      <c r="C19" s="18" t="s">
        <v>594</v>
      </c>
    </row>
    <row r="20" spans="1:3" x14ac:dyDescent="0.25">
      <c r="A20" s="16"/>
      <c r="B20" s="19"/>
      <c r="C20" s="19"/>
    </row>
    <row r="21" spans="1:3" ht="25.5" x14ac:dyDescent="0.25">
      <c r="A21" s="16"/>
      <c r="B21" s="17" t="s">
        <v>202</v>
      </c>
      <c r="C21" s="18" t="s">
        <v>595</v>
      </c>
    </row>
    <row r="22" spans="1:3" x14ac:dyDescent="0.25">
      <c r="A22" s="16"/>
      <c r="B22" s="19"/>
      <c r="C22" s="19"/>
    </row>
    <row r="23" spans="1:3" ht="38.25" x14ac:dyDescent="0.25">
      <c r="A23" s="16"/>
      <c r="B23" s="17" t="s">
        <v>202</v>
      </c>
      <c r="C23" s="18" t="s">
        <v>596</v>
      </c>
    </row>
    <row r="24" spans="1:3" x14ac:dyDescent="0.25">
      <c r="A24" s="16"/>
      <c r="B24" s="19"/>
      <c r="C24" s="19"/>
    </row>
    <row r="25" spans="1:3" ht="102" x14ac:dyDescent="0.25">
      <c r="A25" s="16"/>
      <c r="B25" s="17" t="s">
        <v>202</v>
      </c>
      <c r="C25" s="18" t="s">
        <v>597</v>
      </c>
    </row>
    <row r="26" spans="1:3" x14ac:dyDescent="0.25">
      <c r="A26" s="16"/>
      <c r="B26" s="19"/>
      <c r="C26" s="19"/>
    </row>
    <row r="27" spans="1:3" ht="38.25" x14ac:dyDescent="0.25">
      <c r="A27" s="16"/>
      <c r="B27" s="17" t="s">
        <v>202</v>
      </c>
      <c r="C27" s="18" t="s">
        <v>598</v>
      </c>
    </row>
    <row r="28" spans="1:3" x14ac:dyDescent="0.25">
      <c r="A28" s="16"/>
      <c r="B28" s="19"/>
      <c r="C28" s="19"/>
    </row>
    <row r="29" spans="1:3" ht="38.25" x14ac:dyDescent="0.25">
      <c r="A29" s="16"/>
      <c r="B29" s="17" t="s">
        <v>202</v>
      </c>
      <c r="C29" s="18" t="s">
        <v>599</v>
      </c>
    </row>
    <row r="30" spans="1:3" x14ac:dyDescent="0.25">
      <c r="A30" s="16"/>
      <c r="B30" s="19"/>
      <c r="C30" s="19"/>
    </row>
    <row r="31" spans="1:3" ht="38.25" customHeight="1" x14ac:dyDescent="0.25">
      <c r="A31" s="16"/>
      <c r="B31" s="21" t="s">
        <v>600</v>
      </c>
      <c r="C31" s="21"/>
    </row>
    <row r="32" spans="1:3" x14ac:dyDescent="0.25">
      <c r="A32" s="16"/>
      <c r="B32" s="19"/>
      <c r="C32" s="19"/>
    </row>
    <row r="33" spans="1:3" ht="102" customHeight="1" x14ac:dyDescent="0.25">
      <c r="A33" s="16"/>
      <c r="B33" s="21" t="s">
        <v>601</v>
      </c>
      <c r="C33" s="21"/>
    </row>
    <row r="34" spans="1:3" x14ac:dyDescent="0.25">
      <c r="A34" s="16"/>
      <c r="B34" s="19"/>
      <c r="C34" s="19"/>
    </row>
  </sheetData>
  <mergeCells count="28">
    <mergeCell ref="B28:C28"/>
    <mergeCell ref="B30:C30"/>
    <mergeCell ref="B31:C31"/>
    <mergeCell ref="B32:C32"/>
    <mergeCell ref="B33:C33"/>
    <mergeCell ref="B34:C34"/>
    <mergeCell ref="B16:C16"/>
    <mergeCell ref="B18:C18"/>
    <mergeCell ref="B20:C20"/>
    <mergeCell ref="B22:C22"/>
    <mergeCell ref="B24:C24"/>
    <mergeCell ref="B26:C26"/>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0"/>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5" bestFit="1" customWidth="1"/>
    <col min="5" max="5" width="7.85546875" bestFit="1" customWidth="1"/>
    <col min="6" max="6" width="16.7109375" bestFit="1" customWidth="1"/>
    <col min="8" max="8" width="1.85546875" customWidth="1"/>
    <col min="9" max="9" width="8.140625" customWidth="1"/>
    <col min="10" max="10" width="1.5703125"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20" max="20" width="1.85546875" bestFit="1" customWidth="1"/>
    <col min="21" max="21" width="5.7109375" bestFit="1" customWidth="1"/>
    <col min="24" max="24" width="1.85546875" bestFit="1" customWidth="1"/>
    <col min="25" max="25" width="7.85546875" bestFit="1" customWidth="1"/>
    <col min="28" max="28" width="1.85546875" bestFit="1" customWidth="1"/>
    <col min="29" max="29" width="7.140625" bestFit="1" customWidth="1"/>
    <col min="30" max="30" width="1.5703125" bestFit="1" customWidth="1"/>
    <col min="32" max="32" width="10.85546875" bestFit="1" customWidth="1"/>
    <col min="34" max="34" width="7.7109375" bestFit="1" customWidth="1"/>
    <col min="36" max="36" width="10" bestFit="1" customWidth="1"/>
    <col min="38" max="38" width="6" bestFit="1" customWidth="1"/>
  </cols>
  <sheetData>
    <row r="1" spans="1:38"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3" t="s">
        <v>603</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16" t="s">
        <v>604</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6"/>
      <c r="B5" s="34" t="s">
        <v>60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16"/>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row>
    <row r="7" spans="1:38" x14ac:dyDescent="0.25">
      <c r="A7" s="16"/>
      <c r="B7" s="34" t="s">
        <v>606</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x14ac:dyDescent="0.25">
      <c r="A8" s="16"/>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row>
    <row r="9" spans="1:38" x14ac:dyDescent="0.25">
      <c r="A9" s="16"/>
      <c r="B9" s="34" t="s">
        <v>607</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row>
    <row r="10" spans="1:38" x14ac:dyDescent="0.25">
      <c r="A10" s="16"/>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row>
    <row r="11" spans="1:38" x14ac:dyDescent="0.25">
      <c r="A11" s="16"/>
      <c r="B11" s="34" t="s">
        <v>608</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row>
    <row r="12" spans="1:38" x14ac:dyDescent="0.25">
      <c r="A12" s="16"/>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row>
    <row r="13" spans="1:38" x14ac:dyDescent="0.25">
      <c r="A13" s="16"/>
      <c r="B13" s="15"/>
      <c r="C13" s="15"/>
      <c r="D13" s="74"/>
      <c r="E13" s="74"/>
      <c r="F13" s="74"/>
      <c r="G13" s="74"/>
      <c r="H13" s="74"/>
      <c r="I13" s="74"/>
      <c r="J13" s="74"/>
      <c r="K13" s="74"/>
      <c r="L13" s="74"/>
      <c r="M13" s="74"/>
      <c r="N13" s="75"/>
      <c r="O13" s="74"/>
      <c r="P13" s="74"/>
      <c r="Q13" s="74"/>
      <c r="R13" s="74"/>
      <c r="S13" s="74"/>
      <c r="T13" s="93" t="s">
        <v>609</v>
      </c>
      <c r="U13" s="93"/>
      <c r="V13" s="93"/>
      <c r="W13" s="74"/>
      <c r="X13" s="74"/>
      <c r="Y13" s="74"/>
      <c r="Z13" s="74"/>
      <c r="AA13" s="74"/>
      <c r="AB13" s="74"/>
      <c r="AC13" s="74"/>
      <c r="AD13" s="74"/>
      <c r="AE13" s="74"/>
      <c r="AF13" s="74"/>
      <c r="AG13" s="74"/>
      <c r="AH13" s="74"/>
      <c r="AI13" s="74"/>
      <c r="AJ13" s="74"/>
      <c r="AK13" s="74"/>
      <c r="AL13" s="74"/>
    </row>
    <row r="14" spans="1:38" ht="15.75" thickBot="1" x14ac:dyDescent="0.3">
      <c r="A14" s="16"/>
      <c r="B14" s="74"/>
      <c r="C14" s="74"/>
      <c r="D14" s="74"/>
      <c r="E14" s="74"/>
      <c r="F14" s="74"/>
      <c r="G14" s="74"/>
      <c r="H14" s="74"/>
      <c r="I14" s="74"/>
      <c r="J14" s="74"/>
      <c r="K14" s="74"/>
      <c r="L14" s="94" t="s">
        <v>610</v>
      </c>
      <c r="M14" s="94"/>
      <c r="N14" s="94"/>
      <c r="O14" s="94"/>
      <c r="P14" s="94"/>
      <c r="Q14" s="94"/>
      <c r="R14" s="94"/>
      <c r="S14" s="74"/>
      <c r="T14" s="94" t="s">
        <v>611</v>
      </c>
      <c r="U14" s="94"/>
      <c r="V14" s="94"/>
      <c r="W14" s="74"/>
      <c r="X14" s="95"/>
      <c r="Y14" s="95"/>
      <c r="Z14" s="95"/>
      <c r="AA14" s="74"/>
      <c r="AB14" s="74"/>
      <c r="AC14" s="74"/>
      <c r="AD14" s="74"/>
      <c r="AE14" s="74"/>
      <c r="AF14" s="74"/>
      <c r="AG14" s="74"/>
      <c r="AH14" s="74"/>
      <c r="AI14" s="74"/>
      <c r="AJ14" s="74"/>
      <c r="AK14" s="74"/>
      <c r="AL14" s="74"/>
    </row>
    <row r="15" spans="1:38" ht="15.75" thickTop="1" x14ac:dyDescent="0.25">
      <c r="A15" s="16"/>
      <c r="B15" s="74"/>
      <c r="C15" s="74"/>
      <c r="D15" s="74"/>
      <c r="E15" s="74"/>
      <c r="F15" s="74"/>
      <c r="G15" s="74"/>
      <c r="H15" s="74"/>
      <c r="I15" s="74"/>
      <c r="J15" s="74"/>
      <c r="K15" s="74"/>
      <c r="L15" s="74"/>
      <c r="M15" s="74"/>
      <c r="N15" s="75"/>
      <c r="O15" s="74"/>
      <c r="P15" s="96" t="s">
        <v>612</v>
      </c>
      <c r="Q15" s="96"/>
      <c r="R15" s="96"/>
      <c r="S15" s="74"/>
      <c r="T15" s="96" t="s">
        <v>613</v>
      </c>
      <c r="U15" s="96"/>
      <c r="V15" s="96"/>
      <c r="W15" s="74"/>
      <c r="X15" s="93" t="s">
        <v>614</v>
      </c>
      <c r="Y15" s="93"/>
      <c r="Z15" s="93"/>
      <c r="AA15" s="74"/>
      <c r="AB15" s="93" t="s">
        <v>615</v>
      </c>
      <c r="AC15" s="93"/>
      <c r="AD15" s="93"/>
      <c r="AE15" s="78"/>
      <c r="AF15" s="76" t="s">
        <v>616</v>
      </c>
      <c r="AG15" s="78"/>
      <c r="AH15" s="76" t="s">
        <v>250</v>
      </c>
      <c r="AI15" s="78"/>
      <c r="AJ15" s="76" t="s">
        <v>617</v>
      </c>
      <c r="AK15" s="78"/>
      <c r="AL15" s="76" t="s">
        <v>618</v>
      </c>
    </row>
    <row r="16" spans="1:38" ht="15.75" thickBot="1" x14ac:dyDescent="0.3">
      <c r="A16" s="16"/>
      <c r="B16" s="79" t="s">
        <v>247</v>
      </c>
      <c r="C16" s="80"/>
      <c r="D16" s="79" t="s">
        <v>248</v>
      </c>
      <c r="E16" s="80"/>
      <c r="F16" s="79" t="s">
        <v>619</v>
      </c>
      <c r="G16" s="74"/>
      <c r="H16" s="94" t="s">
        <v>620</v>
      </c>
      <c r="I16" s="94"/>
      <c r="J16" s="94"/>
      <c r="K16" s="74"/>
      <c r="L16" s="94" t="s">
        <v>621</v>
      </c>
      <c r="M16" s="94"/>
      <c r="N16" s="94"/>
      <c r="O16" s="74"/>
      <c r="P16" s="94" t="s">
        <v>622</v>
      </c>
      <c r="Q16" s="94"/>
      <c r="R16" s="94"/>
      <c r="S16" s="74"/>
      <c r="T16" s="94" t="s">
        <v>623</v>
      </c>
      <c r="U16" s="94"/>
      <c r="V16" s="94"/>
      <c r="W16" s="74"/>
      <c r="X16" s="94" t="s">
        <v>624</v>
      </c>
      <c r="Y16" s="94"/>
      <c r="Z16" s="94"/>
      <c r="AA16" s="74"/>
      <c r="AB16" s="94" t="s">
        <v>625</v>
      </c>
      <c r="AC16" s="94"/>
      <c r="AD16" s="94"/>
      <c r="AE16" s="78"/>
      <c r="AF16" s="77" t="s">
        <v>626</v>
      </c>
      <c r="AG16" s="78"/>
      <c r="AH16" s="77" t="s">
        <v>251</v>
      </c>
      <c r="AI16" s="78"/>
      <c r="AJ16" s="77" t="s">
        <v>627</v>
      </c>
      <c r="AK16" s="78"/>
      <c r="AL16" s="77" t="s">
        <v>232</v>
      </c>
    </row>
    <row r="17" spans="1:38" ht="15.75" thickTop="1" x14ac:dyDescent="0.25">
      <c r="A17" s="16"/>
      <c r="B17" s="81" t="s">
        <v>628</v>
      </c>
      <c r="C17" s="81"/>
      <c r="D17" s="81" t="s">
        <v>319</v>
      </c>
      <c r="E17" s="81"/>
      <c r="F17" s="81" t="s">
        <v>320</v>
      </c>
      <c r="G17" s="40"/>
      <c r="H17" s="81" t="s">
        <v>217</v>
      </c>
      <c r="I17" s="82">
        <v>22686</v>
      </c>
      <c r="J17" s="26"/>
      <c r="K17" s="40"/>
      <c r="L17" s="81" t="s">
        <v>217</v>
      </c>
      <c r="M17" s="82">
        <v>2955</v>
      </c>
      <c r="N17" s="83"/>
      <c r="O17" s="26"/>
      <c r="P17" s="81" t="s">
        <v>217</v>
      </c>
      <c r="Q17" s="82">
        <v>39053</v>
      </c>
      <c r="R17" s="26"/>
      <c r="S17" s="40"/>
      <c r="T17" s="81" t="s">
        <v>217</v>
      </c>
      <c r="U17" s="84">
        <v>123</v>
      </c>
      <c r="V17" s="26"/>
      <c r="W17" s="40"/>
      <c r="X17" s="81" t="s">
        <v>217</v>
      </c>
      <c r="Y17" s="82">
        <v>42131</v>
      </c>
      <c r="Z17" s="26"/>
      <c r="AA17" s="40"/>
      <c r="AB17" s="81" t="s">
        <v>217</v>
      </c>
      <c r="AC17" s="84" t="s">
        <v>629</v>
      </c>
      <c r="AD17" s="81" t="s">
        <v>224</v>
      </c>
      <c r="AE17" s="81"/>
      <c r="AF17" s="85">
        <v>2008</v>
      </c>
      <c r="AG17" s="86"/>
      <c r="AH17" s="87">
        <v>41739</v>
      </c>
      <c r="AI17" s="86"/>
      <c r="AJ17" s="85" t="s">
        <v>630</v>
      </c>
      <c r="AK17" s="86"/>
      <c r="AL17" s="84">
        <v>169</v>
      </c>
    </row>
    <row r="18" spans="1:38" x14ac:dyDescent="0.25">
      <c r="A18" s="16"/>
      <c r="B18" s="88" t="s">
        <v>631</v>
      </c>
      <c r="C18" s="88"/>
      <c r="D18" s="88" t="s">
        <v>299</v>
      </c>
      <c r="E18" s="88"/>
      <c r="F18" s="88" t="s">
        <v>257</v>
      </c>
      <c r="G18" s="25"/>
      <c r="H18" s="12"/>
      <c r="I18" s="89">
        <v>0</v>
      </c>
      <c r="J18" s="12"/>
      <c r="K18" s="25"/>
      <c r="L18" s="12"/>
      <c r="M18" s="90">
        <v>1037</v>
      </c>
      <c r="N18" s="75"/>
      <c r="O18" s="12"/>
      <c r="P18" s="12"/>
      <c r="Q18" s="90">
        <v>10581</v>
      </c>
      <c r="R18" s="12"/>
      <c r="S18" s="25"/>
      <c r="T18" s="12"/>
      <c r="U18" s="89">
        <v>91</v>
      </c>
      <c r="V18" s="12"/>
      <c r="W18" s="25"/>
      <c r="X18" s="12"/>
      <c r="Y18" s="90">
        <v>11709</v>
      </c>
      <c r="Z18" s="12"/>
      <c r="AA18" s="25"/>
      <c r="AB18" s="12"/>
      <c r="AC18" s="89" t="s">
        <v>632</v>
      </c>
      <c r="AD18" s="88" t="s">
        <v>224</v>
      </c>
      <c r="AE18" s="88"/>
      <c r="AF18" s="91">
        <v>2009</v>
      </c>
      <c r="AG18" s="74"/>
      <c r="AH18" s="92">
        <v>41799</v>
      </c>
      <c r="AI18" s="74"/>
      <c r="AJ18" s="91" t="s">
        <v>630</v>
      </c>
      <c r="AK18" s="74"/>
      <c r="AL18" s="89">
        <v>104</v>
      </c>
    </row>
    <row r="19" spans="1:38" x14ac:dyDescent="0.25">
      <c r="A19" s="16"/>
      <c r="B19" s="81" t="s">
        <v>633</v>
      </c>
      <c r="C19" s="81"/>
      <c r="D19" s="81" t="s">
        <v>299</v>
      </c>
      <c r="E19" s="81"/>
      <c r="F19" s="81" t="s">
        <v>261</v>
      </c>
      <c r="G19" s="40"/>
      <c r="H19" s="26"/>
      <c r="I19" s="84">
        <v>0</v>
      </c>
      <c r="J19" s="26"/>
      <c r="K19" s="40"/>
      <c r="L19" s="26"/>
      <c r="M19" s="84">
        <v>565</v>
      </c>
      <c r="N19" s="83"/>
      <c r="O19" s="26"/>
      <c r="P19" s="26"/>
      <c r="Q19" s="82">
        <v>8270</v>
      </c>
      <c r="R19" s="26"/>
      <c r="S19" s="40"/>
      <c r="T19" s="26"/>
      <c r="U19" s="84">
        <v>24</v>
      </c>
      <c r="V19" s="26"/>
      <c r="W19" s="40"/>
      <c r="X19" s="26"/>
      <c r="Y19" s="82">
        <v>8859</v>
      </c>
      <c r="Z19" s="26"/>
      <c r="AA19" s="40"/>
      <c r="AB19" s="26"/>
      <c r="AC19" s="84" t="s">
        <v>634</v>
      </c>
      <c r="AD19" s="81" t="s">
        <v>224</v>
      </c>
      <c r="AE19" s="81"/>
      <c r="AF19" s="85">
        <v>2009</v>
      </c>
      <c r="AG19" s="86"/>
      <c r="AH19" s="87">
        <v>41799</v>
      </c>
      <c r="AI19" s="86"/>
      <c r="AJ19" s="85" t="s">
        <v>630</v>
      </c>
      <c r="AK19" s="86"/>
      <c r="AL19" s="84">
        <v>90</v>
      </c>
    </row>
    <row r="20" spans="1:38" x14ac:dyDescent="0.25">
      <c r="A20" s="16"/>
      <c r="B20" s="88" t="s">
        <v>635</v>
      </c>
      <c r="C20" s="88"/>
      <c r="D20" s="88" t="s">
        <v>325</v>
      </c>
      <c r="E20" s="88"/>
      <c r="F20" s="88" t="s">
        <v>275</v>
      </c>
      <c r="G20" s="25"/>
      <c r="H20" s="12"/>
      <c r="I20" s="90">
        <v>7781</v>
      </c>
      <c r="J20" s="12"/>
      <c r="K20" s="25"/>
      <c r="L20" s="12"/>
      <c r="M20" s="89">
        <v>961</v>
      </c>
      <c r="N20" s="75"/>
      <c r="O20" s="12"/>
      <c r="P20" s="12"/>
      <c r="Q20" s="90">
        <v>8483</v>
      </c>
      <c r="R20" s="12"/>
      <c r="S20" s="25"/>
      <c r="T20" s="12"/>
      <c r="U20" s="89">
        <v>138</v>
      </c>
      <c r="V20" s="12"/>
      <c r="W20" s="25"/>
      <c r="X20" s="12"/>
      <c r="Y20" s="90">
        <v>9582</v>
      </c>
      <c r="Z20" s="12"/>
      <c r="AA20" s="25"/>
      <c r="AB20" s="12"/>
      <c r="AC20" s="89" t="s">
        <v>636</v>
      </c>
      <c r="AD20" s="88" t="s">
        <v>224</v>
      </c>
      <c r="AE20" s="88"/>
      <c r="AF20" s="91">
        <v>1998</v>
      </c>
      <c r="AG20" s="74"/>
      <c r="AH20" s="92">
        <v>41861</v>
      </c>
      <c r="AI20" s="74"/>
      <c r="AJ20" s="91" t="s">
        <v>630</v>
      </c>
      <c r="AK20" s="74"/>
      <c r="AL20" s="89">
        <v>122</v>
      </c>
    </row>
    <row r="21" spans="1:38" x14ac:dyDescent="0.25">
      <c r="A21" s="16"/>
      <c r="B21" s="81" t="s">
        <v>635</v>
      </c>
      <c r="C21" s="81"/>
      <c r="D21" s="81" t="s">
        <v>325</v>
      </c>
      <c r="E21" s="81"/>
      <c r="F21" s="81" t="s">
        <v>265</v>
      </c>
      <c r="G21" s="40"/>
      <c r="H21" s="26"/>
      <c r="I21" s="84">
        <v>0</v>
      </c>
      <c r="J21" s="26"/>
      <c r="K21" s="40"/>
      <c r="L21" s="26"/>
      <c r="M21" s="82">
        <v>1375</v>
      </c>
      <c r="N21" s="83"/>
      <c r="O21" s="26"/>
      <c r="P21" s="26"/>
      <c r="Q21" s="82">
        <v>9514</v>
      </c>
      <c r="R21" s="26"/>
      <c r="S21" s="40"/>
      <c r="T21" s="26"/>
      <c r="U21" s="84">
        <v>271</v>
      </c>
      <c r="V21" s="26"/>
      <c r="W21" s="40"/>
      <c r="X21" s="26"/>
      <c r="Y21" s="82">
        <v>11160</v>
      </c>
      <c r="Z21" s="26"/>
      <c r="AA21" s="40"/>
      <c r="AB21" s="26"/>
      <c r="AC21" s="84" t="s">
        <v>637</v>
      </c>
      <c r="AD21" s="81" t="s">
        <v>224</v>
      </c>
      <c r="AE21" s="81"/>
      <c r="AF21" s="85">
        <v>2006</v>
      </c>
      <c r="AG21" s="86"/>
      <c r="AH21" s="87">
        <v>41739</v>
      </c>
      <c r="AI21" s="86"/>
      <c r="AJ21" s="85" t="s">
        <v>630</v>
      </c>
      <c r="AK21" s="86"/>
      <c r="AL21" s="84">
        <v>126</v>
      </c>
    </row>
    <row r="22" spans="1:38" x14ac:dyDescent="0.25">
      <c r="A22" s="16"/>
      <c r="B22" s="88" t="s">
        <v>638</v>
      </c>
      <c r="C22" s="88"/>
      <c r="D22" s="88" t="s">
        <v>256</v>
      </c>
      <c r="E22" s="88"/>
      <c r="F22" s="88" t="s">
        <v>261</v>
      </c>
      <c r="G22" s="25"/>
      <c r="H22" s="12"/>
      <c r="I22" s="89">
        <v>0</v>
      </c>
      <c r="J22" s="12"/>
      <c r="K22" s="25"/>
      <c r="L22" s="12"/>
      <c r="M22" s="90">
        <v>1061</v>
      </c>
      <c r="N22" s="75"/>
      <c r="O22" s="12"/>
      <c r="P22" s="12"/>
      <c r="Q22" s="90">
        <v>16008</v>
      </c>
      <c r="R22" s="12"/>
      <c r="S22" s="25"/>
      <c r="T22" s="12"/>
      <c r="U22" s="89">
        <v>80</v>
      </c>
      <c r="V22" s="12"/>
      <c r="W22" s="25"/>
      <c r="X22" s="12"/>
      <c r="Y22" s="90">
        <v>17149</v>
      </c>
      <c r="Z22" s="12"/>
      <c r="AA22" s="25"/>
      <c r="AB22" s="12"/>
      <c r="AC22" s="89" t="s">
        <v>639</v>
      </c>
      <c r="AD22" s="88" t="s">
        <v>224</v>
      </c>
      <c r="AE22" s="88"/>
      <c r="AF22" s="91">
        <v>2009</v>
      </c>
      <c r="AG22" s="74"/>
      <c r="AH22" s="92">
        <v>41953</v>
      </c>
      <c r="AI22" s="74"/>
      <c r="AJ22" s="91" t="s">
        <v>630</v>
      </c>
      <c r="AK22" s="74"/>
      <c r="AL22" s="89">
        <v>150</v>
      </c>
    </row>
    <row r="23" spans="1:38" x14ac:dyDescent="0.25">
      <c r="A23" s="16"/>
      <c r="B23" s="81" t="s">
        <v>638</v>
      </c>
      <c r="C23" s="81"/>
      <c r="D23" s="81" t="s">
        <v>256</v>
      </c>
      <c r="E23" s="81"/>
      <c r="F23" s="81" t="s">
        <v>302</v>
      </c>
      <c r="G23" s="40"/>
      <c r="H23" s="26"/>
      <c r="I23" s="84">
        <v>0</v>
      </c>
      <c r="J23" s="26"/>
      <c r="K23" s="40"/>
      <c r="L23" s="26"/>
      <c r="M23" s="84">
        <v>778</v>
      </c>
      <c r="N23" s="83"/>
      <c r="O23" s="26"/>
      <c r="P23" s="26"/>
      <c r="Q23" s="82">
        <v>11272</v>
      </c>
      <c r="R23" s="26"/>
      <c r="S23" s="40"/>
      <c r="T23" s="26"/>
      <c r="U23" s="84">
        <v>59</v>
      </c>
      <c r="V23" s="26"/>
      <c r="W23" s="40"/>
      <c r="X23" s="26"/>
      <c r="Y23" s="82">
        <v>12109</v>
      </c>
      <c r="Z23" s="26"/>
      <c r="AA23" s="40"/>
      <c r="AB23" s="26"/>
      <c r="AC23" s="84" t="s">
        <v>640</v>
      </c>
      <c r="AD23" s="81" t="s">
        <v>224</v>
      </c>
      <c r="AE23" s="81"/>
      <c r="AF23" s="85">
        <v>2009</v>
      </c>
      <c r="AG23" s="86"/>
      <c r="AH23" s="87">
        <v>41953</v>
      </c>
      <c r="AI23" s="86"/>
      <c r="AJ23" s="85" t="s">
        <v>630</v>
      </c>
      <c r="AK23" s="86"/>
      <c r="AL23" s="84">
        <v>110</v>
      </c>
    </row>
    <row r="24" spans="1:38" x14ac:dyDescent="0.25">
      <c r="A24" s="16"/>
      <c r="B24" s="88" t="s">
        <v>641</v>
      </c>
      <c r="C24" s="88"/>
      <c r="D24" s="88" t="s">
        <v>256</v>
      </c>
      <c r="E24" s="88"/>
      <c r="F24" s="88" t="s">
        <v>261</v>
      </c>
      <c r="G24" s="25"/>
      <c r="H24" s="12"/>
      <c r="I24" s="89">
        <v>0</v>
      </c>
      <c r="J24" s="12"/>
      <c r="K24" s="25"/>
      <c r="L24" s="12"/>
      <c r="M24" s="90">
        <v>1413</v>
      </c>
      <c r="N24" s="75"/>
      <c r="O24" s="12"/>
      <c r="P24" s="12"/>
      <c r="Q24" s="90">
        <v>14669</v>
      </c>
      <c r="R24" s="12"/>
      <c r="S24" s="25"/>
      <c r="T24" s="12"/>
      <c r="U24" s="90">
        <v>1578</v>
      </c>
      <c r="V24" s="12"/>
      <c r="W24" s="25"/>
      <c r="X24" s="12"/>
      <c r="Y24" s="90">
        <v>17660</v>
      </c>
      <c r="Z24" s="12"/>
      <c r="AA24" s="25"/>
      <c r="AB24" s="12"/>
      <c r="AC24" s="89" t="s">
        <v>642</v>
      </c>
      <c r="AD24" s="88" t="s">
        <v>224</v>
      </c>
      <c r="AE24" s="88"/>
      <c r="AF24" s="91">
        <v>2007</v>
      </c>
      <c r="AG24" s="74"/>
      <c r="AH24" s="92">
        <v>41953</v>
      </c>
      <c r="AI24" s="74"/>
      <c r="AJ24" s="91" t="s">
        <v>630</v>
      </c>
      <c r="AK24" s="74"/>
      <c r="AL24" s="89">
        <v>164</v>
      </c>
    </row>
    <row r="25" spans="1:38" x14ac:dyDescent="0.25">
      <c r="A25" s="16"/>
      <c r="B25" s="81" t="s">
        <v>641</v>
      </c>
      <c r="C25" s="81"/>
      <c r="D25" s="81" t="s">
        <v>256</v>
      </c>
      <c r="E25" s="81"/>
      <c r="F25" s="81" t="s">
        <v>276</v>
      </c>
      <c r="G25" s="40"/>
      <c r="H25" s="26"/>
      <c r="I25" s="84">
        <v>0</v>
      </c>
      <c r="J25" s="26"/>
      <c r="K25" s="40"/>
      <c r="L25" s="26"/>
      <c r="M25" s="82">
        <v>1111</v>
      </c>
      <c r="N25" s="83"/>
      <c r="O25" s="26"/>
      <c r="P25" s="26"/>
      <c r="Q25" s="82">
        <v>12953</v>
      </c>
      <c r="R25" s="26"/>
      <c r="S25" s="40"/>
      <c r="T25" s="26"/>
      <c r="U25" s="84">
        <v>133</v>
      </c>
      <c r="V25" s="26"/>
      <c r="W25" s="40"/>
      <c r="X25" s="26"/>
      <c r="Y25" s="82">
        <v>14197</v>
      </c>
      <c r="Z25" s="26"/>
      <c r="AA25" s="40"/>
      <c r="AB25" s="26"/>
      <c r="AC25" s="84" t="s">
        <v>643</v>
      </c>
      <c r="AD25" s="81" t="s">
        <v>224</v>
      </c>
      <c r="AE25" s="81"/>
      <c r="AF25" s="85">
        <v>2008</v>
      </c>
      <c r="AG25" s="86"/>
      <c r="AH25" s="87">
        <v>41953</v>
      </c>
      <c r="AI25" s="86"/>
      <c r="AJ25" s="85" t="s">
        <v>630</v>
      </c>
      <c r="AK25" s="86"/>
      <c r="AL25" s="84">
        <v>129</v>
      </c>
    </row>
    <row r="26" spans="1:38" x14ac:dyDescent="0.25">
      <c r="A26" s="16"/>
      <c r="B26" s="88" t="s">
        <v>644</v>
      </c>
      <c r="C26" s="88"/>
      <c r="D26" s="88" t="s">
        <v>256</v>
      </c>
      <c r="E26" s="88"/>
      <c r="F26" s="88" t="s">
        <v>257</v>
      </c>
      <c r="G26" s="25"/>
      <c r="H26" s="12"/>
      <c r="I26" s="89">
        <v>0</v>
      </c>
      <c r="J26" s="12"/>
      <c r="K26" s="25"/>
      <c r="L26" s="12"/>
      <c r="M26" s="90">
        <v>1005</v>
      </c>
      <c r="N26" s="75"/>
      <c r="O26" s="12"/>
      <c r="P26" s="12"/>
      <c r="Q26" s="90">
        <v>17925</v>
      </c>
      <c r="R26" s="12"/>
      <c r="S26" s="25"/>
      <c r="T26" s="12"/>
      <c r="U26" s="89">
        <v>182</v>
      </c>
      <c r="V26" s="12"/>
      <c r="W26" s="25"/>
      <c r="X26" s="12"/>
      <c r="Y26" s="90">
        <v>19112</v>
      </c>
      <c r="Z26" s="12"/>
      <c r="AA26" s="25"/>
      <c r="AB26" s="12"/>
      <c r="AC26" s="89" t="s">
        <v>645</v>
      </c>
      <c r="AD26" s="88" t="s">
        <v>224</v>
      </c>
      <c r="AE26" s="88"/>
      <c r="AF26" s="91">
        <v>2008</v>
      </c>
      <c r="AG26" s="74"/>
      <c r="AH26" s="92">
        <v>41828</v>
      </c>
      <c r="AI26" s="74"/>
      <c r="AJ26" s="91" t="s">
        <v>630</v>
      </c>
      <c r="AK26" s="74"/>
      <c r="AL26" s="89">
        <v>125</v>
      </c>
    </row>
    <row r="27" spans="1:38" x14ac:dyDescent="0.25">
      <c r="A27" s="16"/>
      <c r="B27" s="81" t="s">
        <v>644</v>
      </c>
      <c r="C27" s="81"/>
      <c r="D27" s="81" t="s">
        <v>256</v>
      </c>
      <c r="E27" s="81"/>
      <c r="F27" s="81" t="s">
        <v>315</v>
      </c>
      <c r="G27" s="40"/>
      <c r="H27" s="26"/>
      <c r="I27" s="84">
        <v>0</v>
      </c>
      <c r="J27" s="26"/>
      <c r="K27" s="40"/>
      <c r="L27" s="26"/>
      <c r="M27" s="84">
        <v>992</v>
      </c>
      <c r="N27" s="83"/>
      <c r="O27" s="26"/>
      <c r="P27" s="26"/>
      <c r="Q27" s="82">
        <v>14543</v>
      </c>
      <c r="R27" s="26"/>
      <c r="S27" s="40"/>
      <c r="T27" s="26"/>
      <c r="U27" s="84">
        <v>75</v>
      </c>
      <c r="V27" s="26"/>
      <c r="W27" s="40"/>
      <c r="X27" s="26"/>
      <c r="Y27" s="82">
        <v>15610</v>
      </c>
      <c r="Z27" s="26"/>
      <c r="AA27" s="40"/>
      <c r="AB27" s="26"/>
      <c r="AC27" s="84" t="s">
        <v>646</v>
      </c>
      <c r="AD27" s="81" t="s">
        <v>224</v>
      </c>
      <c r="AE27" s="81"/>
      <c r="AF27" s="85">
        <v>2011</v>
      </c>
      <c r="AG27" s="86"/>
      <c r="AH27" s="87">
        <v>41923</v>
      </c>
      <c r="AI27" s="86"/>
      <c r="AJ27" s="85" t="s">
        <v>630</v>
      </c>
      <c r="AK27" s="86"/>
      <c r="AL27" s="84">
        <v>124</v>
      </c>
    </row>
    <row r="28" spans="1:38" x14ac:dyDescent="0.25">
      <c r="A28" s="16"/>
      <c r="B28" s="88" t="s">
        <v>647</v>
      </c>
      <c r="C28" s="88"/>
      <c r="D28" s="88" t="s">
        <v>260</v>
      </c>
      <c r="E28" s="88"/>
      <c r="F28" s="88" t="s">
        <v>269</v>
      </c>
      <c r="G28" s="25"/>
      <c r="H28" s="12"/>
      <c r="I28" s="89">
        <v>0</v>
      </c>
      <c r="J28" s="12"/>
      <c r="K28" s="25"/>
      <c r="L28" s="12"/>
      <c r="M28" s="90">
        <v>1287</v>
      </c>
      <c r="N28" s="75"/>
      <c r="O28" s="12"/>
      <c r="P28" s="12"/>
      <c r="Q28" s="90">
        <v>9888</v>
      </c>
      <c r="R28" s="12"/>
      <c r="S28" s="25"/>
      <c r="T28" s="12"/>
      <c r="U28" s="89">
        <v>47</v>
      </c>
      <c r="V28" s="12"/>
      <c r="W28" s="25"/>
      <c r="X28" s="12"/>
      <c r="Y28" s="90">
        <v>11222</v>
      </c>
      <c r="Z28" s="12"/>
      <c r="AA28" s="25"/>
      <c r="AB28" s="12"/>
      <c r="AC28" s="89" t="s">
        <v>648</v>
      </c>
      <c r="AD28" s="88" t="s">
        <v>224</v>
      </c>
      <c r="AE28" s="88"/>
      <c r="AF28" s="91">
        <v>2009</v>
      </c>
      <c r="AG28" s="74"/>
      <c r="AH28" s="92">
        <v>41829</v>
      </c>
      <c r="AI28" s="74"/>
      <c r="AJ28" s="91" t="s">
        <v>630</v>
      </c>
      <c r="AK28" s="74"/>
      <c r="AL28" s="89">
        <v>86</v>
      </c>
    </row>
    <row r="29" spans="1:38" x14ac:dyDescent="0.25">
      <c r="A29" s="16"/>
      <c r="B29" s="81" t="s">
        <v>647</v>
      </c>
      <c r="C29" s="81"/>
      <c r="D29" s="81" t="s">
        <v>260</v>
      </c>
      <c r="E29" s="81"/>
      <c r="F29" s="81" t="s">
        <v>265</v>
      </c>
      <c r="G29" s="40"/>
      <c r="H29" s="26"/>
      <c r="I29" s="84">
        <v>0</v>
      </c>
      <c r="J29" s="26"/>
      <c r="K29" s="40"/>
      <c r="L29" s="26"/>
      <c r="M29" s="82">
        <v>1500</v>
      </c>
      <c r="N29" s="83"/>
      <c r="O29" s="26"/>
      <c r="P29" s="26"/>
      <c r="Q29" s="82">
        <v>10970</v>
      </c>
      <c r="R29" s="26"/>
      <c r="S29" s="40"/>
      <c r="T29" s="26"/>
      <c r="U29" s="84">
        <v>24</v>
      </c>
      <c r="V29" s="26"/>
      <c r="W29" s="40"/>
      <c r="X29" s="26"/>
      <c r="Y29" s="82">
        <v>12494</v>
      </c>
      <c r="Z29" s="26"/>
      <c r="AA29" s="40"/>
      <c r="AB29" s="26"/>
      <c r="AC29" s="84" t="s">
        <v>649</v>
      </c>
      <c r="AD29" s="81" t="s">
        <v>224</v>
      </c>
      <c r="AE29" s="81"/>
      <c r="AF29" s="85">
        <v>2010</v>
      </c>
      <c r="AG29" s="86"/>
      <c r="AH29" s="87">
        <v>41680</v>
      </c>
      <c r="AI29" s="86"/>
      <c r="AJ29" s="85" t="s">
        <v>630</v>
      </c>
      <c r="AK29" s="86"/>
      <c r="AL29" s="84">
        <v>83</v>
      </c>
    </row>
    <row r="30" spans="1:38" x14ac:dyDescent="0.25">
      <c r="A30" s="16"/>
      <c r="B30" s="88" t="s">
        <v>371</v>
      </c>
      <c r="C30" s="88"/>
      <c r="D30" s="88" t="s">
        <v>260</v>
      </c>
      <c r="E30" s="88"/>
      <c r="F30" s="88" t="s">
        <v>276</v>
      </c>
      <c r="G30" s="25"/>
      <c r="H30" s="12"/>
      <c r="I30" s="89">
        <v>0</v>
      </c>
      <c r="J30" s="12"/>
      <c r="K30" s="25"/>
      <c r="L30" s="12"/>
      <c r="M30" s="90">
        <v>1490</v>
      </c>
      <c r="N30" s="75"/>
      <c r="O30" s="12"/>
      <c r="P30" s="12"/>
      <c r="Q30" s="90">
        <v>13662</v>
      </c>
      <c r="R30" s="12"/>
      <c r="S30" s="25"/>
      <c r="T30" s="12"/>
      <c r="U30" s="89">
        <v>757</v>
      </c>
      <c r="V30" s="12"/>
      <c r="W30" s="25"/>
      <c r="X30" s="12"/>
      <c r="Y30" s="90">
        <v>15909</v>
      </c>
      <c r="Z30" s="12"/>
      <c r="AA30" s="25"/>
      <c r="AB30" s="12"/>
      <c r="AC30" s="89" t="s">
        <v>650</v>
      </c>
      <c r="AD30" s="88" t="s">
        <v>224</v>
      </c>
      <c r="AE30" s="88"/>
      <c r="AF30" s="91">
        <v>2006</v>
      </c>
      <c r="AG30" s="74"/>
      <c r="AH30" s="92">
        <v>41681</v>
      </c>
      <c r="AI30" s="74"/>
      <c r="AJ30" s="91" t="s">
        <v>630</v>
      </c>
      <c r="AK30" s="74"/>
      <c r="AL30" s="89">
        <v>95</v>
      </c>
    </row>
    <row r="31" spans="1:38" x14ac:dyDescent="0.25">
      <c r="A31" s="16"/>
      <c r="B31" s="81" t="s">
        <v>651</v>
      </c>
      <c r="C31" s="81"/>
      <c r="D31" s="81" t="s">
        <v>260</v>
      </c>
      <c r="E31" s="81"/>
      <c r="F31" s="81" t="s">
        <v>261</v>
      </c>
      <c r="G31" s="40"/>
      <c r="H31" s="26"/>
      <c r="I31" s="84">
        <v>0</v>
      </c>
      <c r="J31" s="26"/>
      <c r="K31" s="40"/>
      <c r="L31" s="26"/>
      <c r="M31" s="82">
        <v>3082</v>
      </c>
      <c r="N31" s="83"/>
      <c r="O31" s="26"/>
      <c r="P31" s="26"/>
      <c r="Q31" s="82">
        <v>21051</v>
      </c>
      <c r="R31" s="26"/>
      <c r="S31" s="40"/>
      <c r="T31" s="26"/>
      <c r="U31" s="84">
        <v>10</v>
      </c>
      <c r="V31" s="26"/>
      <c r="W31" s="40"/>
      <c r="X31" s="26"/>
      <c r="Y31" s="82">
        <v>24143</v>
      </c>
      <c r="Z31" s="26"/>
      <c r="AA31" s="40"/>
      <c r="AB31" s="26"/>
      <c r="AC31" s="84" t="s">
        <v>652</v>
      </c>
      <c r="AD31" s="81" t="s">
        <v>224</v>
      </c>
      <c r="AE31" s="81"/>
      <c r="AF31" s="85">
        <v>2011</v>
      </c>
      <c r="AG31" s="86"/>
      <c r="AH31" s="87">
        <v>41770</v>
      </c>
      <c r="AI31" s="86"/>
      <c r="AJ31" s="85" t="s">
        <v>630</v>
      </c>
      <c r="AK31" s="86"/>
      <c r="AL31" s="84">
        <v>155</v>
      </c>
    </row>
    <row r="32" spans="1:38" x14ac:dyDescent="0.25">
      <c r="A32" s="16"/>
      <c r="B32" s="88" t="s">
        <v>653</v>
      </c>
      <c r="C32" s="88"/>
      <c r="D32" s="88" t="s">
        <v>260</v>
      </c>
      <c r="E32" s="88"/>
      <c r="F32" s="88" t="s">
        <v>261</v>
      </c>
      <c r="G32" s="25"/>
      <c r="H32" s="12"/>
      <c r="I32" s="89">
        <v>0</v>
      </c>
      <c r="J32" s="12"/>
      <c r="K32" s="25"/>
      <c r="L32" s="12"/>
      <c r="M32" s="90">
        <v>4568</v>
      </c>
      <c r="N32" s="75"/>
      <c r="O32" s="12"/>
      <c r="P32" s="12"/>
      <c r="Q32" s="90">
        <v>18721</v>
      </c>
      <c r="R32" s="12"/>
      <c r="S32" s="25"/>
      <c r="T32" s="12"/>
      <c r="U32" s="89">
        <v>169</v>
      </c>
      <c r="V32" s="12"/>
      <c r="W32" s="25"/>
      <c r="X32" s="12"/>
      <c r="Y32" s="90">
        <v>23458</v>
      </c>
      <c r="Z32" s="12"/>
      <c r="AA32" s="25"/>
      <c r="AB32" s="12"/>
      <c r="AC32" s="89" t="s">
        <v>654</v>
      </c>
      <c r="AD32" s="88" t="s">
        <v>224</v>
      </c>
      <c r="AE32" s="88"/>
      <c r="AF32" s="91">
        <v>2007</v>
      </c>
      <c r="AG32" s="74"/>
      <c r="AH32" s="92">
        <v>41890</v>
      </c>
      <c r="AI32" s="74"/>
      <c r="AJ32" s="91" t="s">
        <v>630</v>
      </c>
      <c r="AK32" s="74"/>
      <c r="AL32" s="89">
        <v>140</v>
      </c>
    </row>
    <row r="33" spans="1:38" x14ac:dyDescent="0.25">
      <c r="A33" s="16"/>
      <c r="B33" s="81" t="s">
        <v>653</v>
      </c>
      <c r="C33" s="81"/>
      <c r="D33" s="81" t="s">
        <v>260</v>
      </c>
      <c r="E33" s="81"/>
      <c r="F33" s="81" t="s">
        <v>277</v>
      </c>
      <c r="G33" s="40"/>
      <c r="H33" s="26"/>
      <c r="I33" s="84">
        <v>0</v>
      </c>
      <c r="J33" s="26"/>
      <c r="K33" s="40"/>
      <c r="L33" s="26"/>
      <c r="M33" s="82">
        <v>1864</v>
      </c>
      <c r="N33" s="83"/>
      <c r="O33" s="26"/>
      <c r="P33" s="26"/>
      <c r="Q33" s="82">
        <v>7753</v>
      </c>
      <c r="R33" s="26"/>
      <c r="S33" s="40"/>
      <c r="T33" s="26"/>
      <c r="U33" s="82">
        <v>1331</v>
      </c>
      <c r="V33" s="26"/>
      <c r="W33" s="40"/>
      <c r="X33" s="26"/>
      <c r="Y33" s="82">
        <v>10948</v>
      </c>
      <c r="Z33" s="26"/>
      <c r="AA33" s="40"/>
      <c r="AB33" s="26"/>
      <c r="AC33" s="84" t="s">
        <v>655</v>
      </c>
      <c r="AD33" s="81" t="s">
        <v>224</v>
      </c>
      <c r="AE33" s="81"/>
      <c r="AF33" s="85">
        <v>1996</v>
      </c>
      <c r="AG33" s="86"/>
      <c r="AH33" s="87">
        <v>41920</v>
      </c>
      <c r="AI33" s="86"/>
      <c r="AJ33" s="85" t="s">
        <v>630</v>
      </c>
      <c r="AK33" s="86"/>
      <c r="AL33" s="84">
        <v>66</v>
      </c>
    </row>
    <row r="34" spans="1:38" x14ac:dyDescent="0.25">
      <c r="A34" s="16"/>
      <c r="B34" s="88" t="s">
        <v>653</v>
      </c>
      <c r="C34" s="88"/>
      <c r="D34" s="88" t="s">
        <v>260</v>
      </c>
      <c r="E34" s="88"/>
      <c r="F34" s="88" t="s">
        <v>275</v>
      </c>
      <c r="G34" s="25"/>
      <c r="H34" s="12"/>
      <c r="I34" s="89">
        <v>0</v>
      </c>
      <c r="J34" s="12"/>
      <c r="K34" s="25"/>
      <c r="L34" s="12"/>
      <c r="M34" s="90">
        <v>1812</v>
      </c>
      <c r="N34" s="75"/>
      <c r="O34" s="12"/>
      <c r="P34" s="12"/>
      <c r="Q34" s="90">
        <v>15761</v>
      </c>
      <c r="R34" s="12"/>
      <c r="S34" s="25"/>
      <c r="T34" s="12"/>
      <c r="U34" s="90">
        <v>1541</v>
      </c>
      <c r="V34" s="12"/>
      <c r="W34" s="25"/>
      <c r="X34" s="12"/>
      <c r="Y34" s="90">
        <v>19114</v>
      </c>
      <c r="Z34" s="12"/>
      <c r="AA34" s="25"/>
      <c r="AB34" s="12"/>
      <c r="AC34" s="89" t="s">
        <v>656</v>
      </c>
      <c r="AD34" s="88" t="s">
        <v>224</v>
      </c>
      <c r="AE34" s="88"/>
      <c r="AF34" s="91">
        <v>1987</v>
      </c>
      <c r="AG34" s="74"/>
      <c r="AH34" s="92">
        <v>41920</v>
      </c>
      <c r="AI34" s="74"/>
      <c r="AJ34" s="91" t="s">
        <v>630</v>
      </c>
      <c r="AK34" s="74"/>
      <c r="AL34" s="89">
        <v>128</v>
      </c>
    </row>
    <row r="35" spans="1:38" x14ac:dyDescent="0.25">
      <c r="A35" s="16"/>
      <c r="B35" s="81" t="s">
        <v>653</v>
      </c>
      <c r="C35" s="81"/>
      <c r="D35" s="81" t="s">
        <v>260</v>
      </c>
      <c r="E35" s="81"/>
      <c r="F35" s="81" t="s">
        <v>276</v>
      </c>
      <c r="G35" s="40"/>
      <c r="H35" s="26"/>
      <c r="I35" s="84">
        <v>0</v>
      </c>
      <c r="J35" s="26"/>
      <c r="K35" s="40"/>
      <c r="L35" s="26"/>
      <c r="M35" s="82">
        <v>2539</v>
      </c>
      <c r="N35" s="83"/>
      <c r="O35" s="26"/>
      <c r="P35" s="26"/>
      <c r="Q35" s="82">
        <v>14493</v>
      </c>
      <c r="R35" s="26"/>
      <c r="S35" s="40"/>
      <c r="T35" s="26"/>
      <c r="U35" s="82">
        <v>2280</v>
      </c>
      <c r="V35" s="26"/>
      <c r="W35" s="40"/>
      <c r="X35" s="26"/>
      <c r="Y35" s="82">
        <v>19312</v>
      </c>
      <c r="Z35" s="26"/>
      <c r="AA35" s="40"/>
      <c r="AB35" s="26"/>
      <c r="AC35" s="84" t="s">
        <v>657</v>
      </c>
      <c r="AD35" s="81" t="s">
        <v>224</v>
      </c>
      <c r="AE35" s="81"/>
      <c r="AF35" s="85">
        <v>1996</v>
      </c>
      <c r="AG35" s="86"/>
      <c r="AH35" s="87">
        <v>41920</v>
      </c>
      <c r="AI35" s="86"/>
      <c r="AJ35" s="85" t="s">
        <v>630</v>
      </c>
      <c r="AK35" s="86"/>
      <c r="AL35" s="84">
        <v>90</v>
      </c>
    </row>
    <row r="36" spans="1:38" x14ac:dyDescent="0.25">
      <c r="A36" s="16"/>
      <c r="B36" s="88" t="s">
        <v>658</v>
      </c>
      <c r="C36" s="88"/>
      <c r="D36" s="88" t="s">
        <v>280</v>
      </c>
      <c r="E36" s="88"/>
      <c r="F36" s="88" t="s">
        <v>269</v>
      </c>
      <c r="G36" s="25"/>
      <c r="H36" s="12"/>
      <c r="I36" s="89">
        <v>0</v>
      </c>
      <c r="J36" s="12"/>
      <c r="K36" s="25"/>
      <c r="L36" s="12"/>
      <c r="M36" s="89">
        <v>894</v>
      </c>
      <c r="N36" s="75"/>
      <c r="O36" s="12"/>
      <c r="P36" s="12"/>
      <c r="Q36" s="90">
        <v>7423</v>
      </c>
      <c r="R36" s="12"/>
      <c r="S36" s="25"/>
      <c r="T36" s="12"/>
      <c r="U36" s="90">
        <v>1310</v>
      </c>
      <c r="V36" s="12"/>
      <c r="W36" s="25"/>
      <c r="X36" s="12"/>
      <c r="Y36" s="90">
        <v>9627</v>
      </c>
      <c r="Z36" s="12"/>
      <c r="AA36" s="25"/>
      <c r="AB36" s="12"/>
      <c r="AC36" s="89" t="s">
        <v>659</v>
      </c>
      <c r="AD36" s="88" t="s">
        <v>224</v>
      </c>
      <c r="AE36" s="88"/>
      <c r="AF36" s="91">
        <v>2000</v>
      </c>
      <c r="AG36" s="74"/>
      <c r="AH36" s="92">
        <v>41920</v>
      </c>
      <c r="AI36" s="74"/>
      <c r="AJ36" s="91" t="s">
        <v>630</v>
      </c>
      <c r="AK36" s="74"/>
      <c r="AL36" s="89">
        <v>81</v>
      </c>
    </row>
    <row r="37" spans="1:38" x14ac:dyDescent="0.25">
      <c r="A37" s="16"/>
      <c r="B37" s="81" t="s">
        <v>660</v>
      </c>
      <c r="C37" s="81"/>
      <c r="D37" s="81" t="s">
        <v>293</v>
      </c>
      <c r="E37" s="81"/>
      <c r="F37" s="81" t="s">
        <v>275</v>
      </c>
      <c r="G37" s="40"/>
      <c r="H37" s="26"/>
      <c r="I37" s="84">
        <v>0</v>
      </c>
      <c r="J37" s="26"/>
      <c r="K37" s="40"/>
      <c r="L37" s="26"/>
      <c r="M37" s="82">
        <v>2235</v>
      </c>
      <c r="N37" s="83"/>
      <c r="O37" s="26"/>
      <c r="P37" s="26"/>
      <c r="Q37" s="82">
        <v>17590</v>
      </c>
      <c r="R37" s="26"/>
      <c r="S37" s="40"/>
      <c r="T37" s="26"/>
      <c r="U37" s="82">
        <v>1240</v>
      </c>
      <c r="V37" s="26"/>
      <c r="W37" s="40"/>
      <c r="X37" s="26"/>
      <c r="Y37" s="82">
        <v>21065</v>
      </c>
      <c r="Z37" s="26"/>
      <c r="AA37" s="40"/>
      <c r="AB37" s="26"/>
      <c r="AC37" s="84" t="s">
        <v>661</v>
      </c>
      <c r="AD37" s="81" t="s">
        <v>224</v>
      </c>
      <c r="AE37" s="81"/>
      <c r="AF37" s="85">
        <v>2000</v>
      </c>
      <c r="AG37" s="86"/>
      <c r="AH37" s="87">
        <v>41981</v>
      </c>
      <c r="AI37" s="86"/>
      <c r="AJ37" s="85" t="s">
        <v>630</v>
      </c>
      <c r="AK37" s="86"/>
      <c r="AL37" s="84">
        <v>109</v>
      </c>
    </row>
    <row r="38" spans="1:38" x14ac:dyDescent="0.25">
      <c r="A38" s="16"/>
      <c r="B38" s="88" t="s">
        <v>662</v>
      </c>
      <c r="C38" s="88"/>
      <c r="D38" s="88" t="s">
        <v>293</v>
      </c>
      <c r="E38" s="88"/>
      <c r="F38" s="88" t="s">
        <v>269</v>
      </c>
      <c r="G38" s="25"/>
      <c r="H38" s="12"/>
      <c r="I38" s="89">
        <v>0</v>
      </c>
      <c r="J38" s="12"/>
      <c r="K38" s="25"/>
      <c r="L38" s="12"/>
      <c r="M38" s="90">
        <v>1972</v>
      </c>
      <c r="N38" s="75"/>
      <c r="O38" s="12"/>
      <c r="P38" s="12"/>
      <c r="Q38" s="90">
        <v>9987</v>
      </c>
      <c r="R38" s="12"/>
      <c r="S38" s="25"/>
      <c r="T38" s="12"/>
      <c r="U38" s="90">
        <v>2043</v>
      </c>
      <c r="V38" s="12"/>
      <c r="W38" s="25"/>
      <c r="X38" s="12"/>
      <c r="Y38" s="90">
        <v>14002</v>
      </c>
      <c r="Z38" s="12"/>
      <c r="AA38" s="25"/>
      <c r="AB38" s="12"/>
      <c r="AC38" s="89" t="s">
        <v>663</v>
      </c>
      <c r="AD38" s="88" t="s">
        <v>224</v>
      </c>
      <c r="AE38" s="88"/>
      <c r="AF38" s="91">
        <v>2000</v>
      </c>
      <c r="AG38" s="74"/>
      <c r="AH38" s="92">
        <v>41739</v>
      </c>
      <c r="AI38" s="74"/>
      <c r="AJ38" s="91" t="s">
        <v>630</v>
      </c>
      <c r="AK38" s="74"/>
      <c r="AL38" s="89">
        <v>121</v>
      </c>
    </row>
    <row r="39" spans="1:38" x14ac:dyDescent="0.25">
      <c r="A39" s="16"/>
      <c r="B39" s="81" t="s">
        <v>664</v>
      </c>
      <c r="C39" s="81"/>
      <c r="D39" s="81" t="s">
        <v>293</v>
      </c>
      <c r="E39" s="81"/>
      <c r="F39" s="81" t="s">
        <v>302</v>
      </c>
      <c r="G39" s="40"/>
      <c r="H39" s="26"/>
      <c r="I39" s="84">
        <v>0</v>
      </c>
      <c r="J39" s="26"/>
      <c r="K39" s="40"/>
      <c r="L39" s="26"/>
      <c r="M39" s="82">
        <v>3140</v>
      </c>
      <c r="N39" s="83"/>
      <c r="O39" s="26"/>
      <c r="P39" s="26"/>
      <c r="Q39" s="82">
        <v>22580</v>
      </c>
      <c r="R39" s="26"/>
      <c r="S39" s="40"/>
      <c r="T39" s="26"/>
      <c r="U39" s="84">
        <v>346</v>
      </c>
      <c r="V39" s="26"/>
      <c r="W39" s="40"/>
      <c r="X39" s="26"/>
      <c r="Y39" s="82">
        <v>26066</v>
      </c>
      <c r="Z39" s="26"/>
      <c r="AA39" s="40"/>
      <c r="AB39" s="26"/>
      <c r="AC39" s="84" t="s">
        <v>665</v>
      </c>
      <c r="AD39" s="81" t="s">
        <v>224</v>
      </c>
      <c r="AE39" s="81"/>
      <c r="AF39" s="85">
        <v>2009</v>
      </c>
      <c r="AG39" s="86"/>
      <c r="AH39" s="87">
        <v>41829</v>
      </c>
      <c r="AI39" s="86"/>
      <c r="AJ39" s="85" t="s">
        <v>630</v>
      </c>
      <c r="AK39" s="86"/>
      <c r="AL39" s="84">
        <v>200</v>
      </c>
    </row>
    <row r="40" spans="1:38" x14ac:dyDescent="0.25">
      <c r="A40" s="16"/>
      <c r="B40" s="88" t="s">
        <v>664</v>
      </c>
      <c r="C40" s="88"/>
      <c r="D40" s="88" t="s">
        <v>293</v>
      </c>
      <c r="E40" s="88"/>
      <c r="F40" s="88" t="s">
        <v>304</v>
      </c>
      <c r="G40" s="25"/>
      <c r="H40" s="12"/>
      <c r="I40" s="89">
        <v>0</v>
      </c>
      <c r="J40" s="12"/>
      <c r="K40" s="25"/>
      <c r="L40" s="12"/>
      <c r="M40" s="90">
        <v>3141</v>
      </c>
      <c r="N40" s="75"/>
      <c r="O40" s="12"/>
      <c r="P40" s="12"/>
      <c r="Q40" s="90">
        <v>25779</v>
      </c>
      <c r="R40" s="12"/>
      <c r="S40" s="25"/>
      <c r="T40" s="12"/>
      <c r="U40" s="89">
        <v>107</v>
      </c>
      <c r="V40" s="12"/>
      <c r="W40" s="25"/>
      <c r="X40" s="12"/>
      <c r="Y40" s="90">
        <v>29027</v>
      </c>
      <c r="Z40" s="12"/>
      <c r="AA40" s="25"/>
      <c r="AB40" s="12"/>
      <c r="AC40" s="89" t="s">
        <v>666</v>
      </c>
      <c r="AD40" s="88" t="s">
        <v>224</v>
      </c>
      <c r="AE40" s="88"/>
      <c r="AF40" s="91">
        <v>2009</v>
      </c>
      <c r="AG40" s="74"/>
      <c r="AH40" s="92">
        <v>41829</v>
      </c>
      <c r="AI40" s="74"/>
      <c r="AJ40" s="91" t="s">
        <v>630</v>
      </c>
      <c r="AK40" s="74"/>
      <c r="AL40" s="89">
        <v>200</v>
      </c>
    </row>
    <row r="41" spans="1:38" x14ac:dyDescent="0.25">
      <c r="A41" s="16"/>
      <c r="B41" s="81" t="s">
        <v>667</v>
      </c>
      <c r="C41" s="81"/>
      <c r="D41" s="81" t="s">
        <v>293</v>
      </c>
      <c r="E41" s="81"/>
      <c r="F41" s="81" t="s">
        <v>315</v>
      </c>
      <c r="G41" s="40"/>
      <c r="H41" s="26"/>
      <c r="I41" s="84">
        <v>0</v>
      </c>
      <c r="J41" s="26"/>
      <c r="K41" s="40"/>
      <c r="L41" s="26"/>
      <c r="M41" s="84">
        <v>908</v>
      </c>
      <c r="N41" s="83"/>
      <c r="O41" s="26"/>
      <c r="P41" s="26"/>
      <c r="Q41" s="82">
        <v>9549</v>
      </c>
      <c r="R41" s="26"/>
      <c r="S41" s="40"/>
      <c r="T41" s="26"/>
      <c r="U41" s="84">
        <v>15</v>
      </c>
      <c r="V41" s="26"/>
      <c r="W41" s="40"/>
      <c r="X41" s="26"/>
      <c r="Y41" s="82">
        <v>10472</v>
      </c>
      <c r="Z41" s="26"/>
      <c r="AA41" s="40"/>
      <c r="AB41" s="26"/>
      <c r="AC41" s="84" t="s">
        <v>668</v>
      </c>
      <c r="AD41" s="81" t="s">
        <v>224</v>
      </c>
      <c r="AE41" s="81"/>
      <c r="AF41" s="85">
        <v>2010</v>
      </c>
      <c r="AG41" s="86"/>
      <c r="AH41" s="87">
        <v>41649</v>
      </c>
      <c r="AI41" s="86"/>
      <c r="AJ41" s="85" t="s">
        <v>630</v>
      </c>
      <c r="AK41" s="86"/>
      <c r="AL41" s="84">
        <v>103</v>
      </c>
    </row>
    <row r="42" spans="1:38" x14ac:dyDescent="0.25">
      <c r="A42" s="16"/>
      <c r="B42" s="88" t="s">
        <v>669</v>
      </c>
      <c r="C42" s="88"/>
      <c r="D42" s="88" t="s">
        <v>293</v>
      </c>
      <c r="E42" s="88"/>
      <c r="F42" s="88" t="s">
        <v>269</v>
      </c>
      <c r="G42" s="25"/>
      <c r="H42" s="12"/>
      <c r="I42" s="89">
        <v>0</v>
      </c>
      <c r="J42" s="12"/>
      <c r="K42" s="25"/>
      <c r="L42" s="12"/>
      <c r="M42" s="90">
        <v>1605</v>
      </c>
      <c r="N42" s="75"/>
      <c r="O42" s="12"/>
      <c r="P42" s="12"/>
      <c r="Q42" s="90">
        <v>9995</v>
      </c>
      <c r="R42" s="12"/>
      <c r="S42" s="25"/>
      <c r="T42" s="12"/>
      <c r="U42" s="89">
        <v>33</v>
      </c>
      <c r="V42" s="12"/>
      <c r="W42" s="25"/>
      <c r="X42" s="12"/>
      <c r="Y42" s="90">
        <v>11633</v>
      </c>
      <c r="Z42" s="12"/>
      <c r="AA42" s="25"/>
      <c r="AB42" s="12"/>
      <c r="AC42" s="89" t="s">
        <v>670</v>
      </c>
      <c r="AD42" s="88" t="s">
        <v>224</v>
      </c>
      <c r="AE42" s="88"/>
      <c r="AF42" s="91">
        <v>2009</v>
      </c>
      <c r="AG42" s="74"/>
      <c r="AH42" s="92">
        <v>41707</v>
      </c>
      <c r="AI42" s="74"/>
      <c r="AJ42" s="91" t="s">
        <v>630</v>
      </c>
      <c r="AK42" s="74"/>
      <c r="AL42" s="89">
        <v>95</v>
      </c>
    </row>
    <row r="43" spans="1:38" x14ac:dyDescent="0.25">
      <c r="A43" s="16"/>
      <c r="B43" s="81" t="s">
        <v>671</v>
      </c>
      <c r="C43" s="81"/>
      <c r="D43" s="81" t="s">
        <v>293</v>
      </c>
      <c r="E43" s="81"/>
      <c r="F43" s="81" t="s">
        <v>320</v>
      </c>
      <c r="G43" s="40"/>
      <c r="H43" s="26"/>
      <c r="I43" s="84">
        <v>0</v>
      </c>
      <c r="J43" s="26"/>
      <c r="K43" s="40"/>
      <c r="L43" s="26"/>
      <c r="M43" s="82">
        <v>1824</v>
      </c>
      <c r="N43" s="83"/>
      <c r="O43" s="26"/>
      <c r="P43" s="26"/>
      <c r="Q43" s="82">
        <v>20034</v>
      </c>
      <c r="R43" s="26"/>
      <c r="S43" s="40"/>
      <c r="T43" s="26"/>
      <c r="U43" s="84">
        <v>408</v>
      </c>
      <c r="V43" s="26"/>
      <c r="W43" s="40"/>
      <c r="X43" s="26"/>
      <c r="Y43" s="82">
        <v>22266</v>
      </c>
      <c r="Z43" s="26"/>
      <c r="AA43" s="40"/>
      <c r="AB43" s="26"/>
      <c r="AC43" s="84" t="s">
        <v>672</v>
      </c>
      <c r="AD43" s="81" t="s">
        <v>224</v>
      </c>
      <c r="AE43" s="81"/>
      <c r="AF43" s="85">
        <v>2007</v>
      </c>
      <c r="AG43" s="86"/>
      <c r="AH43" s="87">
        <v>41953</v>
      </c>
      <c r="AI43" s="86"/>
      <c r="AJ43" s="85" t="s">
        <v>630</v>
      </c>
      <c r="AK43" s="86"/>
      <c r="AL43" s="84">
        <v>147</v>
      </c>
    </row>
    <row r="44" spans="1:38" x14ac:dyDescent="0.25">
      <c r="A44" s="16"/>
      <c r="B44" s="88" t="s">
        <v>673</v>
      </c>
      <c r="C44" s="88"/>
      <c r="D44" s="88" t="s">
        <v>314</v>
      </c>
      <c r="E44" s="88"/>
      <c r="F44" s="88" t="s">
        <v>302</v>
      </c>
      <c r="G44" s="25"/>
      <c r="H44" s="12"/>
      <c r="I44" s="89">
        <v>0</v>
      </c>
      <c r="J44" s="12"/>
      <c r="K44" s="25"/>
      <c r="L44" s="12"/>
      <c r="M44" s="89">
        <v>899</v>
      </c>
      <c r="N44" s="75"/>
      <c r="O44" s="12"/>
      <c r="P44" s="12"/>
      <c r="Q44" s="90">
        <v>7263</v>
      </c>
      <c r="R44" s="12"/>
      <c r="S44" s="25"/>
      <c r="T44" s="12"/>
      <c r="U44" s="89">
        <v>31</v>
      </c>
      <c r="V44" s="12"/>
      <c r="W44" s="25"/>
      <c r="X44" s="12"/>
      <c r="Y44" s="90">
        <v>8193</v>
      </c>
      <c r="Z44" s="12"/>
      <c r="AA44" s="25"/>
      <c r="AB44" s="12"/>
      <c r="AC44" s="89" t="s">
        <v>674</v>
      </c>
      <c r="AD44" s="88" t="s">
        <v>224</v>
      </c>
      <c r="AE44" s="88"/>
      <c r="AF44" s="91">
        <v>2010</v>
      </c>
      <c r="AG44" s="74"/>
      <c r="AH44" s="92">
        <v>41649</v>
      </c>
      <c r="AI44" s="74"/>
      <c r="AJ44" s="91" t="s">
        <v>630</v>
      </c>
      <c r="AK44" s="74"/>
      <c r="AL44" s="89">
        <v>87</v>
      </c>
    </row>
    <row r="45" spans="1:38" x14ac:dyDescent="0.25">
      <c r="A45" s="16"/>
      <c r="B45" s="81" t="s">
        <v>675</v>
      </c>
      <c r="C45" s="81"/>
      <c r="D45" s="81" t="s">
        <v>323</v>
      </c>
      <c r="E45" s="81"/>
      <c r="F45" s="81" t="s">
        <v>269</v>
      </c>
      <c r="G45" s="40"/>
      <c r="H45" s="26"/>
      <c r="I45" s="84">
        <v>0</v>
      </c>
      <c r="J45" s="26"/>
      <c r="K45" s="40"/>
      <c r="L45" s="26"/>
      <c r="M45" s="82">
        <v>1335</v>
      </c>
      <c r="N45" s="83"/>
      <c r="O45" s="26"/>
      <c r="P45" s="26"/>
      <c r="Q45" s="82">
        <v>21114</v>
      </c>
      <c r="R45" s="26"/>
      <c r="S45" s="40"/>
      <c r="T45" s="26"/>
      <c r="U45" s="84">
        <v>271</v>
      </c>
      <c r="V45" s="26"/>
      <c r="W45" s="40"/>
      <c r="X45" s="26"/>
      <c r="Y45" s="82">
        <v>22720</v>
      </c>
      <c r="Z45" s="26"/>
      <c r="AA45" s="40"/>
      <c r="AB45" s="26"/>
      <c r="AC45" s="84" t="s">
        <v>676</v>
      </c>
      <c r="AD45" s="81" t="s">
        <v>224</v>
      </c>
      <c r="AE45" s="81"/>
      <c r="AF45" s="85">
        <v>2007</v>
      </c>
      <c r="AG45" s="86"/>
      <c r="AH45" s="87">
        <v>41739</v>
      </c>
      <c r="AI45" s="86"/>
      <c r="AJ45" s="85" t="s">
        <v>630</v>
      </c>
      <c r="AK45" s="86"/>
      <c r="AL45" s="84">
        <v>186</v>
      </c>
    </row>
    <row r="46" spans="1:38" x14ac:dyDescent="0.25">
      <c r="A46" s="16"/>
      <c r="B46" s="88" t="s">
        <v>677</v>
      </c>
      <c r="C46" s="88"/>
      <c r="D46" s="88" t="s">
        <v>346</v>
      </c>
      <c r="E46" s="88"/>
      <c r="F46" s="88" t="s">
        <v>257</v>
      </c>
      <c r="G46" s="25"/>
      <c r="H46" s="12"/>
      <c r="I46" s="89">
        <v>0</v>
      </c>
      <c r="J46" s="12"/>
      <c r="K46" s="25"/>
      <c r="L46" s="12"/>
      <c r="M46" s="90">
        <v>2246</v>
      </c>
      <c r="N46" s="75"/>
      <c r="O46" s="12"/>
      <c r="P46" s="12"/>
      <c r="Q46" s="90">
        <v>28328</v>
      </c>
      <c r="R46" s="12"/>
      <c r="S46" s="25"/>
      <c r="T46" s="12"/>
      <c r="U46" s="89">
        <v>319</v>
      </c>
      <c r="V46" s="12"/>
      <c r="W46" s="25"/>
      <c r="X46" s="12"/>
      <c r="Y46" s="90">
        <v>30893</v>
      </c>
      <c r="Z46" s="12"/>
      <c r="AA46" s="25"/>
      <c r="AB46" s="12"/>
      <c r="AC46" s="89" t="s">
        <v>678</v>
      </c>
      <c r="AD46" s="88" t="s">
        <v>224</v>
      </c>
      <c r="AE46" s="88"/>
      <c r="AF46" s="91">
        <v>2008</v>
      </c>
      <c r="AG46" s="74"/>
      <c r="AH46" s="92">
        <v>41953</v>
      </c>
      <c r="AI46" s="74"/>
      <c r="AJ46" s="91" t="s">
        <v>630</v>
      </c>
      <c r="AK46" s="74"/>
      <c r="AL46" s="89">
        <v>170</v>
      </c>
    </row>
    <row r="47" spans="1:38" x14ac:dyDescent="0.25">
      <c r="A47" s="16"/>
      <c r="B47" s="81" t="s">
        <v>677</v>
      </c>
      <c r="C47" s="81"/>
      <c r="D47" s="81" t="s">
        <v>346</v>
      </c>
      <c r="E47" s="81"/>
      <c r="F47" s="81" t="s">
        <v>276</v>
      </c>
      <c r="G47" s="40"/>
      <c r="H47" s="26"/>
      <c r="I47" s="84">
        <v>0</v>
      </c>
      <c r="J47" s="26"/>
      <c r="K47" s="40"/>
      <c r="L47" s="26"/>
      <c r="M47" s="82">
        <v>1722</v>
      </c>
      <c r="N47" s="83"/>
      <c r="O47" s="26"/>
      <c r="P47" s="26"/>
      <c r="Q47" s="82">
        <v>21843</v>
      </c>
      <c r="R47" s="26"/>
      <c r="S47" s="40"/>
      <c r="T47" s="26"/>
      <c r="U47" s="84">
        <v>73</v>
      </c>
      <c r="V47" s="26"/>
      <c r="W47" s="40"/>
      <c r="X47" s="26"/>
      <c r="Y47" s="82">
        <v>23638</v>
      </c>
      <c r="Z47" s="26"/>
      <c r="AA47" s="40"/>
      <c r="AB47" s="26"/>
      <c r="AC47" s="84" t="s">
        <v>679</v>
      </c>
      <c r="AD47" s="81" t="s">
        <v>224</v>
      </c>
      <c r="AE47" s="81"/>
      <c r="AF47" s="85">
        <v>2008</v>
      </c>
      <c r="AG47" s="86"/>
      <c r="AH47" s="87">
        <v>41953</v>
      </c>
      <c r="AI47" s="86"/>
      <c r="AJ47" s="85" t="s">
        <v>630</v>
      </c>
      <c r="AK47" s="86"/>
      <c r="AL47" s="84">
        <v>130</v>
      </c>
    </row>
    <row r="48" spans="1:38" x14ac:dyDescent="0.25">
      <c r="A48" s="16"/>
      <c r="B48" s="88" t="s">
        <v>680</v>
      </c>
      <c r="C48" s="88"/>
      <c r="D48" s="88" t="s">
        <v>346</v>
      </c>
      <c r="E48" s="88"/>
      <c r="F48" s="88" t="s">
        <v>257</v>
      </c>
      <c r="G48" s="25"/>
      <c r="H48" s="12"/>
      <c r="I48" s="89">
        <v>0</v>
      </c>
      <c r="J48" s="12"/>
      <c r="K48" s="25"/>
      <c r="L48" s="12"/>
      <c r="M48" s="90">
        <v>1450</v>
      </c>
      <c r="N48" s="75"/>
      <c r="O48" s="12"/>
      <c r="P48" s="12"/>
      <c r="Q48" s="90">
        <v>19122</v>
      </c>
      <c r="R48" s="12"/>
      <c r="S48" s="25"/>
      <c r="T48" s="12"/>
      <c r="U48" s="89">
        <v>256</v>
      </c>
      <c r="V48" s="12"/>
      <c r="W48" s="25"/>
      <c r="X48" s="12"/>
      <c r="Y48" s="90">
        <v>20828</v>
      </c>
      <c r="Z48" s="12"/>
      <c r="AA48" s="25"/>
      <c r="AB48" s="12"/>
      <c r="AC48" s="89" t="s">
        <v>681</v>
      </c>
      <c r="AD48" s="88" t="s">
        <v>224</v>
      </c>
      <c r="AE48" s="88"/>
      <c r="AF48" s="91">
        <v>2008</v>
      </c>
      <c r="AG48" s="74"/>
      <c r="AH48" s="92">
        <v>41953</v>
      </c>
      <c r="AI48" s="74"/>
      <c r="AJ48" s="91" t="s">
        <v>630</v>
      </c>
      <c r="AK48" s="74"/>
      <c r="AL48" s="89">
        <v>166</v>
      </c>
    </row>
    <row r="49" spans="1:38" x14ac:dyDescent="0.25">
      <c r="A49" s="16"/>
      <c r="B49" s="81" t="s">
        <v>682</v>
      </c>
      <c r="C49" s="81"/>
      <c r="D49" s="81" t="s">
        <v>346</v>
      </c>
      <c r="E49" s="81"/>
      <c r="F49" s="81" t="s">
        <v>257</v>
      </c>
      <c r="G49" s="40"/>
      <c r="H49" s="26"/>
      <c r="I49" s="84">
        <v>0</v>
      </c>
      <c r="J49" s="26"/>
      <c r="K49" s="40"/>
      <c r="L49" s="26"/>
      <c r="M49" s="82">
        <v>1171</v>
      </c>
      <c r="N49" s="83"/>
      <c r="O49" s="26"/>
      <c r="P49" s="26"/>
      <c r="Q49" s="82">
        <v>20894</v>
      </c>
      <c r="R49" s="26"/>
      <c r="S49" s="40"/>
      <c r="T49" s="26"/>
      <c r="U49" s="84">
        <v>275</v>
      </c>
      <c r="V49" s="26"/>
      <c r="W49" s="40"/>
      <c r="X49" s="26"/>
      <c r="Y49" s="82">
        <v>22340</v>
      </c>
      <c r="Z49" s="26"/>
      <c r="AA49" s="40"/>
      <c r="AB49" s="26"/>
      <c r="AC49" s="84" t="s">
        <v>683</v>
      </c>
      <c r="AD49" s="81" t="s">
        <v>224</v>
      </c>
      <c r="AE49" s="81"/>
      <c r="AF49" s="85">
        <v>2008</v>
      </c>
      <c r="AG49" s="86"/>
      <c r="AH49" s="87">
        <v>41953</v>
      </c>
      <c r="AI49" s="86"/>
      <c r="AJ49" s="85" t="s">
        <v>630</v>
      </c>
      <c r="AK49" s="86"/>
      <c r="AL49" s="84">
        <v>135</v>
      </c>
    </row>
    <row r="50" spans="1:38" x14ac:dyDescent="0.25">
      <c r="A50" s="16"/>
      <c r="B50" s="88" t="s">
        <v>684</v>
      </c>
      <c r="C50" s="88"/>
      <c r="D50" s="88" t="s">
        <v>342</v>
      </c>
      <c r="E50" s="88"/>
      <c r="F50" s="88" t="s">
        <v>304</v>
      </c>
      <c r="G50" s="25"/>
      <c r="H50" s="12"/>
      <c r="I50" s="89">
        <v>0</v>
      </c>
      <c r="J50" s="12"/>
      <c r="K50" s="25"/>
      <c r="L50" s="12"/>
      <c r="M50" s="90">
        <v>1310</v>
      </c>
      <c r="N50" s="75"/>
      <c r="O50" s="12"/>
      <c r="P50" s="12"/>
      <c r="Q50" s="90">
        <v>11542</v>
      </c>
      <c r="R50" s="12"/>
      <c r="S50" s="25"/>
      <c r="T50" s="12"/>
      <c r="U50" s="89">
        <v>142</v>
      </c>
      <c r="V50" s="12"/>
      <c r="W50" s="25"/>
      <c r="X50" s="12"/>
      <c r="Y50" s="90">
        <v>12994</v>
      </c>
      <c r="Z50" s="12"/>
      <c r="AA50" s="25"/>
      <c r="AB50" s="12"/>
      <c r="AC50" s="89" t="s">
        <v>685</v>
      </c>
      <c r="AD50" s="88" t="s">
        <v>224</v>
      </c>
      <c r="AE50" s="88"/>
      <c r="AF50" s="91">
        <v>2007</v>
      </c>
      <c r="AG50" s="74"/>
      <c r="AH50" s="92">
        <v>41953</v>
      </c>
      <c r="AI50" s="74"/>
      <c r="AJ50" s="91" t="s">
        <v>630</v>
      </c>
      <c r="AK50" s="74"/>
      <c r="AL50" s="89">
        <v>130</v>
      </c>
    </row>
    <row r="51" spans="1:38" x14ac:dyDescent="0.25">
      <c r="A51" s="16"/>
      <c r="B51" s="81" t="s">
        <v>686</v>
      </c>
      <c r="C51" s="81"/>
      <c r="D51" s="81" t="s">
        <v>342</v>
      </c>
      <c r="E51" s="81"/>
      <c r="F51" s="81" t="s">
        <v>276</v>
      </c>
      <c r="G51" s="40"/>
      <c r="H51" s="26"/>
      <c r="I51" s="84">
        <v>0</v>
      </c>
      <c r="J51" s="26"/>
      <c r="K51" s="40"/>
      <c r="L51" s="26"/>
      <c r="M51" s="84">
        <v>898</v>
      </c>
      <c r="N51" s="83"/>
      <c r="O51" s="26"/>
      <c r="P51" s="26"/>
      <c r="Q51" s="82">
        <v>12862</v>
      </c>
      <c r="R51" s="26"/>
      <c r="S51" s="40"/>
      <c r="T51" s="26"/>
      <c r="U51" s="84">
        <v>89</v>
      </c>
      <c r="V51" s="26"/>
      <c r="W51" s="40"/>
      <c r="X51" s="26"/>
      <c r="Y51" s="82">
        <v>13849</v>
      </c>
      <c r="Z51" s="26"/>
      <c r="AA51" s="40"/>
      <c r="AB51" s="26"/>
      <c r="AC51" s="84" t="s">
        <v>687</v>
      </c>
      <c r="AD51" s="81" t="s">
        <v>224</v>
      </c>
      <c r="AE51" s="81"/>
      <c r="AF51" s="85">
        <v>2007</v>
      </c>
      <c r="AG51" s="86"/>
      <c r="AH51" s="87">
        <v>41953</v>
      </c>
      <c r="AI51" s="86"/>
      <c r="AJ51" s="85" t="s">
        <v>630</v>
      </c>
      <c r="AK51" s="86"/>
      <c r="AL51" s="84">
        <v>106</v>
      </c>
    </row>
    <row r="52" spans="1:38" x14ac:dyDescent="0.25">
      <c r="A52" s="16"/>
      <c r="B52" s="88" t="s">
        <v>688</v>
      </c>
      <c r="C52" s="88"/>
      <c r="D52" s="88" t="s">
        <v>311</v>
      </c>
      <c r="E52" s="88"/>
      <c r="F52" s="88" t="s">
        <v>261</v>
      </c>
      <c r="G52" s="25"/>
      <c r="H52" s="12"/>
      <c r="I52" s="89">
        <v>0</v>
      </c>
      <c r="J52" s="12"/>
      <c r="K52" s="25"/>
      <c r="L52" s="12"/>
      <c r="M52" s="90">
        <v>1099</v>
      </c>
      <c r="N52" s="75"/>
      <c r="O52" s="12"/>
      <c r="P52" s="12"/>
      <c r="Q52" s="90">
        <v>8708</v>
      </c>
      <c r="R52" s="12"/>
      <c r="S52" s="25"/>
      <c r="T52" s="12"/>
      <c r="U52" s="89">
        <v>13</v>
      </c>
      <c r="V52" s="12"/>
      <c r="W52" s="25"/>
      <c r="X52" s="12"/>
      <c r="Y52" s="90">
        <v>9820</v>
      </c>
      <c r="Z52" s="12"/>
      <c r="AA52" s="25"/>
      <c r="AB52" s="12"/>
      <c r="AC52" s="89" t="s">
        <v>689</v>
      </c>
      <c r="AD52" s="88" t="s">
        <v>224</v>
      </c>
      <c r="AE52" s="88"/>
      <c r="AF52" s="91">
        <v>2010</v>
      </c>
      <c r="AG52" s="74"/>
      <c r="AH52" s="92">
        <v>41892</v>
      </c>
      <c r="AI52" s="74"/>
      <c r="AJ52" s="91" t="s">
        <v>630</v>
      </c>
      <c r="AK52" s="74"/>
      <c r="AL52" s="89">
        <v>96</v>
      </c>
    </row>
    <row r="53" spans="1:38" x14ac:dyDescent="0.25">
      <c r="A53" s="16"/>
      <c r="B53" s="81" t="s">
        <v>690</v>
      </c>
      <c r="C53" s="81"/>
      <c r="D53" s="81" t="s">
        <v>311</v>
      </c>
      <c r="E53" s="81"/>
      <c r="F53" s="81" t="s">
        <v>304</v>
      </c>
      <c r="G53" s="40"/>
      <c r="H53" s="26"/>
      <c r="I53" s="84">
        <v>0</v>
      </c>
      <c r="J53" s="26"/>
      <c r="K53" s="40"/>
      <c r="L53" s="26"/>
      <c r="M53" s="82">
        <v>1280</v>
      </c>
      <c r="N53" s="83"/>
      <c r="O53" s="26"/>
      <c r="P53" s="26"/>
      <c r="Q53" s="82">
        <v>13870</v>
      </c>
      <c r="R53" s="26"/>
      <c r="S53" s="40"/>
      <c r="T53" s="26"/>
      <c r="U53" s="84">
        <v>73</v>
      </c>
      <c r="V53" s="26"/>
      <c r="W53" s="40"/>
      <c r="X53" s="26"/>
      <c r="Y53" s="82">
        <v>15223</v>
      </c>
      <c r="Z53" s="26"/>
      <c r="AA53" s="40"/>
      <c r="AB53" s="26"/>
      <c r="AC53" s="84" t="s">
        <v>691</v>
      </c>
      <c r="AD53" s="81" t="s">
        <v>224</v>
      </c>
      <c r="AE53" s="81"/>
      <c r="AF53" s="85">
        <v>2009</v>
      </c>
      <c r="AG53" s="86"/>
      <c r="AH53" s="87">
        <v>41891</v>
      </c>
      <c r="AI53" s="86"/>
      <c r="AJ53" s="85" t="s">
        <v>630</v>
      </c>
      <c r="AK53" s="86"/>
      <c r="AL53" s="84">
        <v>119</v>
      </c>
    </row>
    <row r="54" spans="1:38" x14ac:dyDescent="0.25">
      <c r="A54" s="16"/>
      <c r="B54" s="88" t="s">
        <v>692</v>
      </c>
      <c r="C54" s="88"/>
      <c r="D54" s="88" t="s">
        <v>311</v>
      </c>
      <c r="E54" s="88"/>
      <c r="F54" s="88" t="s">
        <v>257</v>
      </c>
      <c r="G54" s="25"/>
      <c r="H54" s="12"/>
      <c r="I54" s="89">
        <v>0</v>
      </c>
      <c r="J54" s="12"/>
      <c r="K54" s="25"/>
      <c r="L54" s="12"/>
      <c r="M54" s="89">
        <v>0</v>
      </c>
      <c r="N54" s="75"/>
      <c r="O54" s="12"/>
      <c r="P54" s="12"/>
      <c r="Q54" s="90">
        <v>17898</v>
      </c>
      <c r="R54" s="12"/>
      <c r="S54" s="25"/>
      <c r="T54" s="12"/>
      <c r="U54" s="90">
        <v>1934</v>
      </c>
      <c r="V54" s="12"/>
      <c r="W54" s="25"/>
      <c r="X54" s="12"/>
      <c r="Y54" s="90">
        <v>19832</v>
      </c>
      <c r="Z54" s="12"/>
      <c r="AA54" s="25"/>
      <c r="AB54" s="12"/>
      <c r="AC54" s="89" t="s">
        <v>693</v>
      </c>
      <c r="AD54" s="88" t="s">
        <v>224</v>
      </c>
      <c r="AE54" s="88"/>
      <c r="AF54" s="91">
        <v>2006</v>
      </c>
      <c r="AG54" s="74"/>
      <c r="AH54" s="92">
        <v>41830</v>
      </c>
      <c r="AI54" s="74"/>
      <c r="AJ54" s="91" t="s">
        <v>630</v>
      </c>
      <c r="AK54" s="74"/>
      <c r="AL54" s="89">
        <v>153</v>
      </c>
    </row>
    <row r="55" spans="1:38" x14ac:dyDescent="0.25">
      <c r="A55" s="16"/>
      <c r="B55" s="81" t="s">
        <v>692</v>
      </c>
      <c r="C55" s="81"/>
      <c r="D55" s="81" t="s">
        <v>311</v>
      </c>
      <c r="E55" s="81"/>
      <c r="F55" s="81" t="s">
        <v>304</v>
      </c>
      <c r="G55" s="40"/>
      <c r="H55" s="26"/>
      <c r="I55" s="84">
        <v>0</v>
      </c>
      <c r="J55" s="26"/>
      <c r="K55" s="40"/>
      <c r="L55" s="26"/>
      <c r="M55" s="84">
        <v>709</v>
      </c>
      <c r="N55" s="83"/>
      <c r="O55" s="26"/>
      <c r="P55" s="26"/>
      <c r="Q55" s="82">
        <v>9400</v>
      </c>
      <c r="R55" s="26"/>
      <c r="S55" s="40"/>
      <c r="T55" s="26"/>
      <c r="U55" s="84">
        <v>10</v>
      </c>
      <c r="V55" s="26"/>
      <c r="W55" s="40"/>
      <c r="X55" s="26"/>
      <c r="Y55" s="82">
        <v>10119</v>
      </c>
      <c r="Z55" s="26"/>
      <c r="AA55" s="40"/>
      <c r="AB55" s="26"/>
      <c r="AC55" s="84" t="s">
        <v>694</v>
      </c>
      <c r="AD55" s="81" t="s">
        <v>224</v>
      </c>
      <c r="AE55" s="81"/>
      <c r="AF55" s="85">
        <v>2011</v>
      </c>
      <c r="AG55" s="86"/>
      <c r="AH55" s="87">
        <v>41801</v>
      </c>
      <c r="AI55" s="86"/>
      <c r="AJ55" s="85" t="s">
        <v>630</v>
      </c>
      <c r="AK55" s="86"/>
      <c r="AL55" s="84">
        <v>103</v>
      </c>
    </row>
    <row r="56" spans="1:38" x14ac:dyDescent="0.25">
      <c r="A56" s="16"/>
      <c r="B56" s="88" t="s">
        <v>332</v>
      </c>
      <c r="C56" s="88"/>
      <c r="D56" s="88" t="s">
        <v>311</v>
      </c>
      <c r="E56" s="88"/>
      <c r="F56" s="88" t="s">
        <v>257</v>
      </c>
      <c r="G56" s="25"/>
      <c r="H56" s="12"/>
      <c r="I56" s="89">
        <v>0</v>
      </c>
      <c r="J56" s="12"/>
      <c r="K56" s="25"/>
      <c r="L56" s="12"/>
      <c r="M56" s="89">
        <v>832</v>
      </c>
      <c r="N56" s="75"/>
      <c r="O56" s="12"/>
      <c r="P56" s="12"/>
      <c r="Q56" s="90">
        <v>14872</v>
      </c>
      <c r="R56" s="12"/>
      <c r="S56" s="25"/>
      <c r="T56" s="12"/>
      <c r="U56" s="90">
        <v>1463</v>
      </c>
      <c r="V56" s="12"/>
      <c r="W56" s="25"/>
      <c r="X56" s="12"/>
      <c r="Y56" s="90">
        <v>17167</v>
      </c>
      <c r="Z56" s="12"/>
      <c r="AA56" s="25"/>
      <c r="AB56" s="12"/>
      <c r="AC56" s="89" t="s">
        <v>695</v>
      </c>
      <c r="AD56" s="88" t="s">
        <v>224</v>
      </c>
      <c r="AE56" s="88"/>
      <c r="AF56" s="91">
        <v>2007</v>
      </c>
      <c r="AG56" s="74"/>
      <c r="AH56" s="92">
        <v>41830</v>
      </c>
      <c r="AI56" s="74"/>
      <c r="AJ56" s="91" t="s">
        <v>630</v>
      </c>
      <c r="AK56" s="74"/>
      <c r="AL56" s="89">
        <v>134</v>
      </c>
    </row>
    <row r="57" spans="1:38" x14ac:dyDescent="0.25">
      <c r="A57" s="16"/>
      <c r="B57" s="81" t="s">
        <v>696</v>
      </c>
      <c r="C57" s="81"/>
      <c r="D57" s="81" t="s">
        <v>356</v>
      </c>
      <c r="E57" s="81"/>
      <c r="F57" s="81" t="s">
        <v>304</v>
      </c>
      <c r="G57" s="40"/>
      <c r="H57" s="26"/>
      <c r="I57" s="84">
        <v>0</v>
      </c>
      <c r="J57" s="26"/>
      <c r="K57" s="40"/>
      <c r="L57" s="26"/>
      <c r="M57" s="84">
        <v>702</v>
      </c>
      <c r="N57" s="83"/>
      <c r="O57" s="26"/>
      <c r="P57" s="26"/>
      <c r="Q57" s="82">
        <v>5799</v>
      </c>
      <c r="R57" s="26"/>
      <c r="S57" s="40"/>
      <c r="T57" s="26"/>
      <c r="U57" s="82">
        <v>1881</v>
      </c>
      <c r="V57" s="26"/>
      <c r="W57" s="40"/>
      <c r="X57" s="26"/>
      <c r="Y57" s="82">
        <v>8382</v>
      </c>
      <c r="Z57" s="26"/>
      <c r="AA57" s="40"/>
      <c r="AB57" s="26"/>
      <c r="AC57" s="84" t="s">
        <v>697</v>
      </c>
      <c r="AD57" s="81" t="s">
        <v>224</v>
      </c>
      <c r="AE57" s="81"/>
      <c r="AF57" s="85">
        <v>2000</v>
      </c>
      <c r="AG57" s="86"/>
      <c r="AH57" s="87">
        <v>41953</v>
      </c>
      <c r="AI57" s="86"/>
      <c r="AJ57" s="85" t="s">
        <v>630</v>
      </c>
      <c r="AK57" s="86"/>
      <c r="AL57" s="84">
        <v>136</v>
      </c>
    </row>
    <row r="58" spans="1:38" x14ac:dyDescent="0.25">
      <c r="A58" s="16"/>
      <c r="B58" s="88" t="s">
        <v>698</v>
      </c>
      <c r="C58" s="88"/>
      <c r="D58" s="88" t="s">
        <v>335</v>
      </c>
      <c r="E58" s="88"/>
      <c r="F58" s="88" t="s">
        <v>257</v>
      </c>
      <c r="G58" s="25"/>
      <c r="H58" s="12"/>
      <c r="I58" s="89">
        <v>0</v>
      </c>
      <c r="J58" s="12"/>
      <c r="K58" s="25"/>
      <c r="L58" s="12"/>
      <c r="M58" s="90">
        <v>1361</v>
      </c>
      <c r="N58" s="75"/>
      <c r="O58" s="12"/>
      <c r="P58" s="12"/>
      <c r="Q58" s="90">
        <v>16094</v>
      </c>
      <c r="R58" s="12"/>
      <c r="S58" s="25"/>
      <c r="T58" s="12"/>
      <c r="U58" s="89">
        <v>77</v>
      </c>
      <c r="V58" s="12"/>
      <c r="W58" s="25"/>
      <c r="X58" s="12"/>
      <c r="Y58" s="90">
        <v>17532</v>
      </c>
      <c r="Z58" s="12"/>
      <c r="AA58" s="25"/>
      <c r="AB58" s="12"/>
      <c r="AC58" s="89" t="s">
        <v>699</v>
      </c>
      <c r="AD58" s="88" t="s">
        <v>224</v>
      </c>
      <c r="AE58" s="88"/>
      <c r="AF58" s="91">
        <v>2010</v>
      </c>
      <c r="AG58" s="74"/>
      <c r="AH58" s="92">
        <v>41830</v>
      </c>
      <c r="AI58" s="74"/>
      <c r="AJ58" s="91" t="s">
        <v>630</v>
      </c>
      <c r="AK58" s="74"/>
      <c r="AL58" s="89">
        <v>107</v>
      </c>
    </row>
    <row r="59" spans="1:38" x14ac:dyDescent="0.25">
      <c r="A59" s="16"/>
      <c r="B59" s="81" t="s">
        <v>700</v>
      </c>
      <c r="C59" s="81"/>
      <c r="D59" s="81" t="s">
        <v>348</v>
      </c>
      <c r="E59" s="81"/>
      <c r="F59" s="81" t="s">
        <v>257</v>
      </c>
      <c r="G59" s="40"/>
      <c r="H59" s="86"/>
      <c r="I59" s="84">
        <v>0</v>
      </c>
      <c r="J59" s="26"/>
      <c r="K59" s="40"/>
      <c r="L59" s="26"/>
      <c r="M59" s="82">
        <v>1213</v>
      </c>
      <c r="N59" s="83"/>
      <c r="O59" s="26"/>
      <c r="P59" s="26"/>
      <c r="Q59" s="82">
        <v>15052</v>
      </c>
      <c r="R59" s="26"/>
      <c r="S59" s="40"/>
      <c r="T59" s="26"/>
      <c r="U59" s="84">
        <v>319</v>
      </c>
      <c r="V59" s="26"/>
      <c r="W59" s="40"/>
      <c r="X59" s="26"/>
      <c r="Y59" s="82">
        <v>16584</v>
      </c>
      <c r="Z59" s="26"/>
      <c r="AA59" s="40"/>
      <c r="AB59" s="26"/>
      <c r="AC59" s="84" t="s">
        <v>701</v>
      </c>
      <c r="AD59" s="81" t="s">
        <v>224</v>
      </c>
      <c r="AE59" s="81"/>
      <c r="AF59" s="85">
        <v>2008</v>
      </c>
      <c r="AG59" s="86"/>
      <c r="AH59" s="87">
        <v>41953</v>
      </c>
      <c r="AI59" s="86"/>
      <c r="AJ59" s="85" t="s">
        <v>630</v>
      </c>
      <c r="AK59" s="86"/>
      <c r="AL59" s="84">
        <v>148</v>
      </c>
    </row>
    <row r="60" spans="1:38" x14ac:dyDescent="0.25">
      <c r="A60" s="16"/>
      <c r="B60" s="88" t="s">
        <v>702</v>
      </c>
      <c r="C60" s="88"/>
      <c r="D60" s="88" t="s">
        <v>307</v>
      </c>
      <c r="E60" s="88"/>
      <c r="F60" s="88" t="s">
        <v>269</v>
      </c>
      <c r="G60" s="25"/>
      <c r="H60" s="12"/>
      <c r="I60" s="89">
        <v>0</v>
      </c>
      <c r="J60" s="12"/>
      <c r="K60" s="25"/>
      <c r="L60" s="12"/>
      <c r="M60" s="89">
        <v>916</v>
      </c>
      <c r="N60" s="75"/>
      <c r="O60" s="12"/>
      <c r="P60" s="12"/>
      <c r="Q60" s="90">
        <v>13225</v>
      </c>
      <c r="R60" s="12"/>
      <c r="S60" s="25"/>
      <c r="T60" s="12"/>
      <c r="U60" s="89">
        <v>57</v>
      </c>
      <c r="V60" s="12"/>
      <c r="W60" s="25"/>
      <c r="X60" s="12"/>
      <c r="Y60" s="90">
        <v>14198</v>
      </c>
      <c r="Z60" s="12"/>
      <c r="AA60" s="25"/>
      <c r="AB60" s="12"/>
      <c r="AC60" s="89" t="s">
        <v>703</v>
      </c>
      <c r="AD60" s="88" t="s">
        <v>224</v>
      </c>
      <c r="AE60" s="88"/>
      <c r="AF60" s="91">
        <v>2009</v>
      </c>
      <c r="AG60" s="74"/>
      <c r="AH60" s="92">
        <v>41860</v>
      </c>
      <c r="AI60" s="74"/>
      <c r="AJ60" s="91" t="s">
        <v>630</v>
      </c>
      <c r="AK60" s="74"/>
      <c r="AL60" s="89">
        <v>124</v>
      </c>
    </row>
    <row r="61" spans="1:38" x14ac:dyDescent="0.25">
      <c r="A61" s="16"/>
      <c r="B61" s="81" t="s">
        <v>704</v>
      </c>
      <c r="C61" s="81"/>
      <c r="D61" s="81" t="s">
        <v>327</v>
      </c>
      <c r="E61" s="81"/>
      <c r="F61" s="81" t="s">
        <v>275</v>
      </c>
      <c r="G61" s="40"/>
      <c r="H61" s="26"/>
      <c r="I61" s="82">
        <v>6102</v>
      </c>
      <c r="J61" s="26"/>
      <c r="K61" s="40"/>
      <c r="L61" s="26"/>
      <c r="M61" s="84">
        <v>727</v>
      </c>
      <c r="N61" s="83"/>
      <c r="O61" s="26"/>
      <c r="P61" s="26"/>
      <c r="Q61" s="82">
        <v>9363</v>
      </c>
      <c r="R61" s="26"/>
      <c r="S61" s="40"/>
      <c r="T61" s="26"/>
      <c r="U61" s="84">
        <v>164</v>
      </c>
      <c r="V61" s="26"/>
      <c r="W61" s="40"/>
      <c r="X61" s="26"/>
      <c r="Y61" s="82">
        <v>10254</v>
      </c>
      <c r="Z61" s="26"/>
      <c r="AA61" s="40"/>
      <c r="AB61" s="26"/>
      <c r="AC61" s="84" t="s">
        <v>705</v>
      </c>
      <c r="AD61" s="81" t="s">
        <v>224</v>
      </c>
      <c r="AE61" s="81"/>
      <c r="AF61" s="85">
        <v>1999</v>
      </c>
      <c r="AG61" s="86"/>
      <c r="AH61" s="87">
        <v>41861</v>
      </c>
      <c r="AI61" s="86"/>
      <c r="AJ61" s="85" t="s">
        <v>630</v>
      </c>
      <c r="AK61" s="86"/>
      <c r="AL61" s="84">
        <v>122</v>
      </c>
    </row>
    <row r="62" spans="1:38" x14ac:dyDescent="0.25">
      <c r="A62" s="16"/>
      <c r="B62" s="88" t="s">
        <v>706</v>
      </c>
      <c r="C62" s="88"/>
      <c r="D62" s="88" t="s">
        <v>327</v>
      </c>
      <c r="E62" s="88"/>
      <c r="F62" s="88" t="s">
        <v>275</v>
      </c>
      <c r="G62" s="25"/>
      <c r="H62" s="12"/>
      <c r="I62" s="90">
        <v>13001</v>
      </c>
      <c r="J62" s="12"/>
      <c r="K62" s="25"/>
      <c r="L62" s="12"/>
      <c r="M62" s="90">
        <v>1758</v>
      </c>
      <c r="N62" s="75"/>
      <c r="O62" s="12"/>
      <c r="P62" s="12"/>
      <c r="Q62" s="90">
        <v>20954</v>
      </c>
      <c r="R62" s="12"/>
      <c r="S62" s="25"/>
      <c r="T62" s="12"/>
      <c r="U62" s="90">
        <v>1384</v>
      </c>
      <c r="V62" s="12"/>
      <c r="W62" s="25"/>
      <c r="X62" s="12"/>
      <c r="Y62" s="90">
        <v>24096</v>
      </c>
      <c r="Z62" s="12"/>
      <c r="AA62" s="25"/>
      <c r="AB62" s="12"/>
      <c r="AC62" s="89" t="s">
        <v>707</v>
      </c>
      <c r="AD62" s="88" t="s">
        <v>224</v>
      </c>
      <c r="AE62" s="88"/>
      <c r="AF62" s="91">
        <v>2003</v>
      </c>
      <c r="AG62" s="74"/>
      <c r="AH62" s="92">
        <v>41861</v>
      </c>
      <c r="AI62" s="74"/>
      <c r="AJ62" s="91" t="s">
        <v>630</v>
      </c>
      <c r="AK62" s="74"/>
      <c r="AL62" s="89">
        <v>190</v>
      </c>
    </row>
    <row r="63" spans="1:38" x14ac:dyDescent="0.25">
      <c r="A63" s="16"/>
      <c r="B63" s="81" t="s">
        <v>706</v>
      </c>
      <c r="C63" s="81"/>
      <c r="D63" s="81" t="s">
        <v>327</v>
      </c>
      <c r="E63" s="81"/>
      <c r="F63" s="81" t="s">
        <v>269</v>
      </c>
      <c r="G63" s="40"/>
      <c r="H63" s="26"/>
      <c r="I63" s="84">
        <v>0</v>
      </c>
      <c r="J63" s="26"/>
      <c r="K63" s="40"/>
      <c r="L63" s="26"/>
      <c r="M63" s="84">
        <v>758</v>
      </c>
      <c r="N63" s="83"/>
      <c r="O63" s="26"/>
      <c r="P63" s="26"/>
      <c r="Q63" s="82">
        <v>15287</v>
      </c>
      <c r="R63" s="26"/>
      <c r="S63" s="40"/>
      <c r="T63" s="26"/>
      <c r="U63" s="82">
        <v>1113</v>
      </c>
      <c r="V63" s="26"/>
      <c r="W63" s="40"/>
      <c r="X63" s="26"/>
      <c r="Y63" s="82">
        <v>17158</v>
      </c>
      <c r="Z63" s="26"/>
      <c r="AA63" s="40"/>
      <c r="AB63" s="26"/>
      <c r="AC63" s="84" t="s">
        <v>708</v>
      </c>
      <c r="AD63" s="81" t="s">
        <v>224</v>
      </c>
      <c r="AE63" s="81"/>
      <c r="AF63" s="85">
        <v>2006</v>
      </c>
      <c r="AG63" s="86"/>
      <c r="AH63" s="87">
        <v>41739</v>
      </c>
      <c r="AI63" s="86"/>
      <c r="AJ63" s="85" t="s">
        <v>630</v>
      </c>
      <c r="AK63" s="86"/>
      <c r="AL63" s="84">
        <v>126</v>
      </c>
    </row>
    <row r="64" spans="1:38" x14ac:dyDescent="0.25">
      <c r="A64" s="16"/>
      <c r="B64" s="88" t="s">
        <v>709</v>
      </c>
      <c r="C64" s="88"/>
      <c r="D64" s="88" t="s">
        <v>286</v>
      </c>
      <c r="E64" s="88"/>
      <c r="F64" s="88" t="s">
        <v>276</v>
      </c>
      <c r="G64" s="25"/>
      <c r="H64" s="12"/>
      <c r="I64" s="89">
        <v>0</v>
      </c>
      <c r="J64" s="12"/>
      <c r="K64" s="25"/>
      <c r="L64" s="12"/>
      <c r="M64" s="89">
        <v>906</v>
      </c>
      <c r="N64" s="75"/>
      <c r="O64" s="12"/>
      <c r="P64" s="12"/>
      <c r="Q64" s="90">
        <v>9151</v>
      </c>
      <c r="R64" s="12"/>
      <c r="S64" s="25"/>
      <c r="T64" s="12"/>
      <c r="U64" s="89">
        <v>66</v>
      </c>
      <c r="V64" s="12"/>
      <c r="W64" s="25"/>
      <c r="X64" s="12"/>
      <c r="Y64" s="90">
        <v>10123</v>
      </c>
      <c r="Z64" s="12"/>
      <c r="AA64" s="25"/>
      <c r="AB64" s="12"/>
      <c r="AC64" s="89" t="s">
        <v>710</v>
      </c>
      <c r="AD64" s="88" t="s">
        <v>224</v>
      </c>
      <c r="AE64" s="88"/>
      <c r="AF64" s="91">
        <v>2008</v>
      </c>
      <c r="AG64" s="74"/>
      <c r="AH64" s="92">
        <v>41981</v>
      </c>
      <c r="AI64" s="74"/>
      <c r="AJ64" s="91" t="s">
        <v>630</v>
      </c>
      <c r="AK64" s="74"/>
      <c r="AL64" s="89">
        <v>84</v>
      </c>
    </row>
    <row r="65" spans="1:38" x14ac:dyDescent="0.25">
      <c r="A65" s="16"/>
      <c r="B65" s="81" t="s">
        <v>711</v>
      </c>
      <c r="C65" s="81"/>
      <c r="D65" s="81" t="s">
        <v>264</v>
      </c>
      <c r="E65" s="81"/>
      <c r="F65" s="81" t="s">
        <v>265</v>
      </c>
      <c r="G65" s="40"/>
      <c r="H65" s="26"/>
      <c r="I65" s="84">
        <v>0</v>
      </c>
      <c r="J65" s="26"/>
      <c r="K65" s="40"/>
      <c r="L65" s="26"/>
      <c r="M65" s="82">
        <v>1031</v>
      </c>
      <c r="N65" s="83"/>
      <c r="O65" s="26"/>
      <c r="P65" s="26"/>
      <c r="Q65" s="82">
        <v>4937</v>
      </c>
      <c r="R65" s="26"/>
      <c r="S65" s="40"/>
      <c r="T65" s="26"/>
      <c r="U65" s="82">
        <v>4051</v>
      </c>
      <c r="V65" s="26"/>
      <c r="W65" s="40"/>
      <c r="X65" s="26"/>
      <c r="Y65" s="82">
        <v>10019</v>
      </c>
      <c r="Z65" s="26"/>
      <c r="AA65" s="40"/>
      <c r="AB65" s="26"/>
      <c r="AC65" s="84" t="s">
        <v>712</v>
      </c>
      <c r="AD65" s="81" t="s">
        <v>224</v>
      </c>
      <c r="AE65" s="81"/>
      <c r="AF65" s="85">
        <v>1990</v>
      </c>
      <c r="AG65" s="86"/>
      <c r="AH65" s="87">
        <v>41890</v>
      </c>
      <c r="AI65" s="86"/>
      <c r="AJ65" s="85" t="s">
        <v>630</v>
      </c>
      <c r="AK65" s="86"/>
      <c r="AL65" s="84">
        <v>112</v>
      </c>
    </row>
    <row r="66" spans="1:38" x14ac:dyDescent="0.25">
      <c r="A66" s="16"/>
      <c r="B66" s="88" t="s">
        <v>713</v>
      </c>
      <c r="C66" s="88"/>
      <c r="D66" s="88" t="s">
        <v>264</v>
      </c>
      <c r="E66" s="88"/>
      <c r="F66" s="88" t="s">
        <v>265</v>
      </c>
      <c r="G66" s="25"/>
      <c r="H66" s="12"/>
      <c r="I66" s="89">
        <v>0</v>
      </c>
      <c r="J66" s="12"/>
      <c r="K66" s="25"/>
      <c r="L66" s="12"/>
      <c r="M66" s="90">
        <v>1232</v>
      </c>
      <c r="N66" s="75"/>
      <c r="O66" s="12"/>
      <c r="P66" s="12"/>
      <c r="Q66" s="90">
        <v>18343</v>
      </c>
      <c r="R66" s="12"/>
      <c r="S66" s="25"/>
      <c r="T66" s="12"/>
      <c r="U66" s="90">
        <v>2615</v>
      </c>
      <c r="V66" s="12"/>
      <c r="W66" s="25"/>
      <c r="X66" s="12"/>
      <c r="Y66" s="90">
        <v>22190</v>
      </c>
      <c r="Z66" s="12"/>
      <c r="AA66" s="25"/>
      <c r="AB66" s="12"/>
      <c r="AC66" s="89" t="s">
        <v>714</v>
      </c>
      <c r="AD66" s="88" t="s">
        <v>224</v>
      </c>
      <c r="AE66" s="88"/>
      <c r="AF66" s="91">
        <v>1999</v>
      </c>
      <c r="AG66" s="74"/>
      <c r="AH66" s="92">
        <v>41981</v>
      </c>
      <c r="AI66" s="74"/>
      <c r="AJ66" s="91" t="s">
        <v>630</v>
      </c>
      <c r="AK66" s="74"/>
      <c r="AL66" s="89">
        <v>122</v>
      </c>
    </row>
    <row r="67" spans="1:38" x14ac:dyDescent="0.25">
      <c r="A67" s="16"/>
      <c r="B67" s="81" t="s">
        <v>715</v>
      </c>
      <c r="C67" s="81"/>
      <c r="D67" s="81" t="s">
        <v>264</v>
      </c>
      <c r="E67" s="81"/>
      <c r="F67" s="81" t="s">
        <v>368</v>
      </c>
      <c r="G67" s="40"/>
      <c r="H67" s="26"/>
      <c r="I67" s="84">
        <v>0</v>
      </c>
      <c r="J67" s="26"/>
      <c r="K67" s="40"/>
      <c r="L67" s="26"/>
      <c r="M67" s="84">
        <v>746</v>
      </c>
      <c r="N67" s="83"/>
      <c r="O67" s="26"/>
      <c r="P67" s="26"/>
      <c r="Q67" s="82">
        <v>10563</v>
      </c>
      <c r="R67" s="26"/>
      <c r="S67" s="40"/>
      <c r="T67" s="26"/>
      <c r="U67" s="84">
        <v>6</v>
      </c>
      <c r="V67" s="26"/>
      <c r="W67" s="40"/>
      <c r="X67" s="26"/>
      <c r="Y67" s="82">
        <v>11315</v>
      </c>
      <c r="Z67" s="26"/>
      <c r="AA67" s="40"/>
      <c r="AB67" s="26"/>
      <c r="AC67" s="84" t="s">
        <v>716</v>
      </c>
      <c r="AD67" s="81" t="s">
        <v>224</v>
      </c>
      <c r="AE67" s="81"/>
      <c r="AF67" s="85">
        <v>2011</v>
      </c>
      <c r="AG67" s="86"/>
      <c r="AH67" s="87">
        <v>41681</v>
      </c>
      <c r="AI67" s="86"/>
      <c r="AJ67" s="85" t="s">
        <v>630</v>
      </c>
      <c r="AK67" s="86"/>
      <c r="AL67" s="84">
        <v>118</v>
      </c>
    </row>
    <row r="68" spans="1:38" x14ac:dyDescent="0.25">
      <c r="A68" s="16"/>
      <c r="B68" s="88" t="s">
        <v>358</v>
      </c>
      <c r="C68" s="88"/>
      <c r="D68" s="88" t="s">
        <v>264</v>
      </c>
      <c r="E68" s="88"/>
      <c r="F68" s="88" t="s">
        <v>269</v>
      </c>
      <c r="G68" s="25"/>
      <c r="H68" s="12"/>
      <c r="I68" s="89">
        <v>0</v>
      </c>
      <c r="J68" s="12"/>
      <c r="K68" s="25"/>
      <c r="L68" s="12"/>
      <c r="M68" s="90">
        <v>1620</v>
      </c>
      <c r="N68" s="75"/>
      <c r="O68" s="12"/>
      <c r="P68" s="12"/>
      <c r="Q68" s="90">
        <v>13260</v>
      </c>
      <c r="R68" s="12"/>
      <c r="S68" s="25"/>
      <c r="T68" s="12"/>
      <c r="U68" s="89">
        <v>32</v>
      </c>
      <c r="V68" s="12"/>
      <c r="W68" s="25"/>
      <c r="X68" s="12"/>
      <c r="Y68" s="90">
        <v>14912</v>
      </c>
      <c r="Z68" s="12"/>
      <c r="AA68" s="25"/>
      <c r="AB68" s="12"/>
      <c r="AC68" s="89" t="s">
        <v>717</v>
      </c>
      <c r="AD68" s="88" t="s">
        <v>224</v>
      </c>
      <c r="AE68" s="88"/>
      <c r="AF68" s="91">
        <v>2010</v>
      </c>
      <c r="AG68" s="74"/>
      <c r="AH68" s="92">
        <v>41953</v>
      </c>
      <c r="AI68" s="74"/>
      <c r="AJ68" s="91" t="s">
        <v>630</v>
      </c>
      <c r="AK68" s="74"/>
      <c r="AL68" s="89">
        <v>124</v>
      </c>
    </row>
    <row r="69" spans="1:38" x14ac:dyDescent="0.25">
      <c r="A69" s="16"/>
      <c r="B69" s="81" t="s">
        <v>718</v>
      </c>
      <c r="C69" s="81"/>
      <c r="D69" s="81" t="s">
        <v>264</v>
      </c>
      <c r="E69" s="81"/>
      <c r="F69" s="81" t="s">
        <v>315</v>
      </c>
      <c r="G69" s="40"/>
      <c r="H69" s="26"/>
      <c r="I69" s="84">
        <v>0</v>
      </c>
      <c r="J69" s="26"/>
      <c r="K69" s="40"/>
      <c r="L69" s="26"/>
      <c r="M69" s="84">
        <v>632</v>
      </c>
      <c r="N69" s="83"/>
      <c r="O69" s="26"/>
      <c r="P69" s="26"/>
      <c r="Q69" s="82">
        <v>8608</v>
      </c>
      <c r="R69" s="26"/>
      <c r="S69" s="40"/>
      <c r="T69" s="26"/>
      <c r="U69" s="84">
        <v>100</v>
      </c>
      <c r="V69" s="26"/>
      <c r="W69" s="40"/>
      <c r="X69" s="26"/>
      <c r="Y69" s="82">
        <v>9340</v>
      </c>
      <c r="Z69" s="26"/>
      <c r="AA69" s="40"/>
      <c r="AB69" s="26"/>
      <c r="AC69" s="84" t="s">
        <v>719</v>
      </c>
      <c r="AD69" s="81" t="s">
        <v>224</v>
      </c>
      <c r="AE69" s="81"/>
      <c r="AF69" s="85">
        <v>2008</v>
      </c>
      <c r="AG69" s="86"/>
      <c r="AH69" s="87">
        <v>41680</v>
      </c>
      <c r="AI69" s="86"/>
      <c r="AJ69" s="85" t="s">
        <v>630</v>
      </c>
      <c r="AK69" s="86"/>
      <c r="AL69" s="84">
        <v>86</v>
      </c>
    </row>
    <row r="70" spans="1:38" x14ac:dyDescent="0.25">
      <c r="A70" s="16"/>
      <c r="B70" s="88" t="s">
        <v>720</v>
      </c>
      <c r="C70" s="88"/>
      <c r="D70" s="88" t="s">
        <v>363</v>
      </c>
      <c r="E70" s="88"/>
      <c r="F70" s="88" t="s">
        <v>265</v>
      </c>
      <c r="G70" s="25"/>
      <c r="H70" s="12"/>
      <c r="I70" s="89">
        <v>0</v>
      </c>
      <c r="J70" s="12"/>
      <c r="K70" s="25"/>
      <c r="L70" s="12"/>
      <c r="M70" s="90">
        <v>1589</v>
      </c>
      <c r="N70" s="75"/>
      <c r="O70" s="12"/>
      <c r="P70" s="12"/>
      <c r="Q70" s="90">
        <v>13476</v>
      </c>
      <c r="R70" s="12"/>
      <c r="S70" s="25"/>
      <c r="T70" s="12"/>
      <c r="U70" s="90">
        <v>1703</v>
      </c>
      <c r="V70" s="12"/>
      <c r="W70" s="25"/>
      <c r="X70" s="12"/>
      <c r="Y70" s="90">
        <v>16768</v>
      </c>
      <c r="Z70" s="12"/>
      <c r="AA70" s="25"/>
      <c r="AB70" s="12"/>
      <c r="AC70" s="89" t="s">
        <v>721</v>
      </c>
      <c r="AD70" s="88" t="s">
        <v>224</v>
      </c>
      <c r="AE70" s="88"/>
      <c r="AF70" s="91">
        <v>2006</v>
      </c>
      <c r="AG70" s="74"/>
      <c r="AH70" s="92">
        <v>41650</v>
      </c>
      <c r="AI70" s="74"/>
      <c r="AJ70" s="91" t="s">
        <v>630</v>
      </c>
      <c r="AK70" s="74"/>
      <c r="AL70" s="89">
        <v>118</v>
      </c>
    </row>
    <row r="71" spans="1:38" x14ac:dyDescent="0.25">
      <c r="A71" s="16"/>
      <c r="B71" s="81" t="s">
        <v>365</v>
      </c>
      <c r="C71" s="81"/>
      <c r="D71" s="81" t="s">
        <v>363</v>
      </c>
      <c r="E71" s="81"/>
      <c r="F71" s="81" t="s">
        <v>261</v>
      </c>
      <c r="G71" s="40"/>
      <c r="H71" s="26"/>
      <c r="I71" s="84">
        <v>0</v>
      </c>
      <c r="J71" s="26"/>
      <c r="K71" s="40"/>
      <c r="L71" s="26"/>
      <c r="M71" s="82">
        <v>2054</v>
      </c>
      <c r="N71" s="83"/>
      <c r="O71" s="26"/>
      <c r="P71" s="26"/>
      <c r="Q71" s="82">
        <v>19513</v>
      </c>
      <c r="R71" s="26"/>
      <c r="S71" s="40"/>
      <c r="T71" s="26"/>
      <c r="U71" s="82">
        <v>1541</v>
      </c>
      <c r="V71" s="26"/>
      <c r="W71" s="40"/>
      <c r="X71" s="26"/>
      <c r="Y71" s="82">
        <v>23108</v>
      </c>
      <c r="Z71" s="26"/>
      <c r="AA71" s="40"/>
      <c r="AB71" s="26"/>
      <c r="AC71" s="84" t="s">
        <v>722</v>
      </c>
      <c r="AD71" s="81" t="s">
        <v>224</v>
      </c>
      <c r="AE71" s="81"/>
      <c r="AF71" s="85">
        <v>2005</v>
      </c>
      <c r="AG71" s="86"/>
      <c r="AH71" s="87">
        <v>41650</v>
      </c>
      <c r="AI71" s="86"/>
      <c r="AJ71" s="85" t="s">
        <v>630</v>
      </c>
      <c r="AK71" s="86"/>
      <c r="AL71" s="84">
        <v>131</v>
      </c>
    </row>
    <row r="72" spans="1:38" x14ac:dyDescent="0.25">
      <c r="A72" s="16"/>
      <c r="B72" s="88" t="s">
        <v>723</v>
      </c>
      <c r="C72" s="88"/>
      <c r="D72" s="88" t="s">
        <v>272</v>
      </c>
      <c r="E72" s="88"/>
      <c r="F72" s="88" t="s">
        <v>257</v>
      </c>
      <c r="G72" s="25"/>
      <c r="H72" s="12"/>
      <c r="I72" s="89">
        <v>0</v>
      </c>
      <c r="J72" s="12"/>
      <c r="K72" s="25"/>
      <c r="L72" s="12"/>
      <c r="M72" s="90">
        <v>1419</v>
      </c>
      <c r="N72" s="75"/>
      <c r="O72" s="12"/>
      <c r="P72" s="12"/>
      <c r="Q72" s="90">
        <v>16614</v>
      </c>
      <c r="R72" s="12"/>
      <c r="S72" s="25"/>
      <c r="T72" s="12"/>
      <c r="U72" s="90">
        <v>1802</v>
      </c>
      <c r="V72" s="12"/>
      <c r="W72" s="25"/>
      <c r="X72" s="12"/>
      <c r="Y72" s="90">
        <v>19835</v>
      </c>
      <c r="Z72" s="12"/>
      <c r="AA72" s="25"/>
      <c r="AB72" s="12"/>
      <c r="AC72" s="89" t="s">
        <v>724</v>
      </c>
      <c r="AD72" s="88" t="s">
        <v>224</v>
      </c>
      <c r="AE72" s="88"/>
      <c r="AF72" s="91">
        <v>1999</v>
      </c>
      <c r="AG72" s="74"/>
      <c r="AH72" s="92">
        <v>41920</v>
      </c>
      <c r="AI72" s="74"/>
      <c r="AJ72" s="91" t="s">
        <v>630</v>
      </c>
      <c r="AK72" s="74"/>
      <c r="AL72" s="89">
        <v>142</v>
      </c>
    </row>
    <row r="73" spans="1:38" x14ac:dyDescent="0.25">
      <c r="A73" s="16"/>
      <c r="B73" s="81" t="s">
        <v>328</v>
      </c>
      <c r="C73" s="81"/>
      <c r="D73" s="81" t="s">
        <v>329</v>
      </c>
      <c r="E73" s="81"/>
      <c r="F73" s="81" t="s">
        <v>269</v>
      </c>
      <c r="G73" s="40"/>
      <c r="H73" s="26"/>
      <c r="I73" s="84">
        <v>0</v>
      </c>
      <c r="J73" s="26"/>
      <c r="K73" s="40"/>
      <c r="L73" s="26"/>
      <c r="M73" s="82">
        <v>1430</v>
      </c>
      <c r="N73" s="83"/>
      <c r="O73" s="26"/>
      <c r="P73" s="26"/>
      <c r="Q73" s="82">
        <v>31327</v>
      </c>
      <c r="R73" s="26"/>
      <c r="S73" s="40"/>
      <c r="T73" s="26"/>
      <c r="U73" s="84">
        <v>66</v>
      </c>
      <c r="V73" s="26"/>
      <c r="W73" s="40"/>
      <c r="X73" s="26"/>
      <c r="Y73" s="82">
        <v>32823</v>
      </c>
      <c r="Z73" s="26"/>
      <c r="AA73" s="40"/>
      <c r="AB73" s="26"/>
      <c r="AC73" s="84" t="s">
        <v>725</v>
      </c>
      <c r="AD73" s="81" t="s">
        <v>224</v>
      </c>
      <c r="AE73" s="81"/>
      <c r="AF73" s="85">
        <v>2009</v>
      </c>
      <c r="AG73" s="86"/>
      <c r="AH73" s="87">
        <v>41769</v>
      </c>
      <c r="AI73" s="86"/>
      <c r="AJ73" s="85" t="s">
        <v>630</v>
      </c>
      <c r="AK73" s="86"/>
      <c r="AL73" s="84">
        <v>200</v>
      </c>
    </row>
    <row r="74" spans="1:38" x14ac:dyDescent="0.25">
      <c r="A74" s="16"/>
      <c r="B74" s="88" t="s">
        <v>726</v>
      </c>
      <c r="C74" s="88"/>
      <c r="D74" s="88" t="s">
        <v>291</v>
      </c>
      <c r="E74" s="88"/>
      <c r="F74" s="88" t="s">
        <v>261</v>
      </c>
      <c r="G74" s="25"/>
      <c r="H74" s="12"/>
      <c r="I74" s="90">
        <v>12327</v>
      </c>
      <c r="J74" s="12"/>
      <c r="K74" s="25"/>
      <c r="L74" s="12"/>
      <c r="M74" s="90">
        <v>2115</v>
      </c>
      <c r="N74" s="75"/>
      <c r="O74" s="12"/>
      <c r="P74" s="12"/>
      <c r="Q74" s="90">
        <v>17953</v>
      </c>
      <c r="R74" s="12"/>
      <c r="S74" s="25"/>
      <c r="T74" s="12"/>
      <c r="U74" s="90">
        <v>1726</v>
      </c>
      <c r="V74" s="12"/>
      <c r="W74" s="25"/>
      <c r="X74" s="12"/>
      <c r="Y74" s="90">
        <v>21794</v>
      </c>
      <c r="Z74" s="12"/>
      <c r="AA74" s="25"/>
      <c r="AB74" s="12"/>
      <c r="AC74" s="89" t="s">
        <v>727</v>
      </c>
      <c r="AD74" s="88" t="s">
        <v>224</v>
      </c>
      <c r="AE74" s="88"/>
      <c r="AF74" s="91">
        <v>2005</v>
      </c>
      <c r="AG74" s="74"/>
      <c r="AH74" s="92">
        <v>41953</v>
      </c>
      <c r="AI74" s="74"/>
      <c r="AJ74" s="91" t="s">
        <v>630</v>
      </c>
      <c r="AK74" s="74"/>
      <c r="AL74" s="89">
        <v>132</v>
      </c>
    </row>
    <row r="75" spans="1:38" x14ac:dyDescent="0.25">
      <c r="A75" s="16"/>
      <c r="B75" s="81" t="s">
        <v>728</v>
      </c>
      <c r="C75" s="81"/>
      <c r="D75" s="81" t="s">
        <v>291</v>
      </c>
      <c r="E75" s="81"/>
      <c r="F75" s="81" t="s">
        <v>261</v>
      </c>
      <c r="G75" s="40"/>
      <c r="H75" s="26"/>
      <c r="I75" s="82">
        <v>7337</v>
      </c>
      <c r="J75" s="26"/>
      <c r="K75" s="40"/>
      <c r="L75" s="26"/>
      <c r="M75" s="84">
        <v>996</v>
      </c>
      <c r="N75" s="83"/>
      <c r="O75" s="26"/>
      <c r="P75" s="26"/>
      <c r="Q75" s="82">
        <v>20374</v>
      </c>
      <c r="R75" s="26"/>
      <c r="S75" s="40"/>
      <c r="T75" s="26"/>
      <c r="U75" s="82">
        <v>1339</v>
      </c>
      <c r="V75" s="26"/>
      <c r="W75" s="40"/>
      <c r="X75" s="26"/>
      <c r="Y75" s="82">
        <v>22709</v>
      </c>
      <c r="Z75" s="26"/>
      <c r="AA75" s="40"/>
      <c r="AB75" s="26"/>
      <c r="AC75" s="84" t="s">
        <v>729</v>
      </c>
      <c r="AD75" s="81" t="s">
        <v>224</v>
      </c>
      <c r="AE75" s="81"/>
      <c r="AF75" s="85">
        <v>2007</v>
      </c>
      <c r="AG75" s="86"/>
      <c r="AH75" s="87">
        <v>41953</v>
      </c>
      <c r="AI75" s="86"/>
      <c r="AJ75" s="85" t="s">
        <v>630</v>
      </c>
      <c r="AK75" s="86"/>
      <c r="AL75" s="84">
        <v>127</v>
      </c>
    </row>
    <row r="76" spans="1:38" x14ac:dyDescent="0.25">
      <c r="A76" s="16"/>
      <c r="B76" s="88" t="s">
        <v>730</v>
      </c>
      <c r="C76" s="88"/>
      <c r="D76" s="88" t="s">
        <v>291</v>
      </c>
      <c r="E76" s="88"/>
      <c r="F76" s="88" t="s">
        <v>275</v>
      </c>
      <c r="G76" s="25"/>
      <c r="H76" s="12"/>
      <c r="I76" s="89">
        <v>0</v>
      </c>
      <c r="J76" s="12"/>
      <c r="K76" s="25"/>
      <c r="L76" s="12"/>
      <c r="M76" s="90">
        <v>2503</v>
      </c>
      <c r="N76" s="75"/>
      <c r="O76" s="12"/>
      <c r="P76" s="12"/>
      <c r="Q76" s="90">
        <v>18537</v>
      </c>
      <c r="R76" s="12"/>
      <c r="S76" s="25"/>
      <c r="T76" s="12"/>
      <c r="U76" s="90">
        <v>1272</v>
      </c>
      <c r="V76" s="12"/>
      <c r="W76" s="25"/>
      <c r="X76" s="12"/>
      <c r="Y76" s="90">
        <v>22312</v>
      </c>
      <c r="Z76" s="12"/>
      <c r="AA76" s="25"/>
      <c r="AB76" s="12"/>
      <c r="AC76" s="89" t="s">
        <v>731</v>
      </c>
      <c r="AD76" s="88" t="s">
        <v>224</v>
      </c>
      <c r="AE76" s="88"/>
      <c r="AF76" s="91">
        <v>1990</v>
      </c>
      <c r="AG76" s="74"/>
      <c r="AH76" s="92">
        <v>41981</v>
      </c>
      <c r="AI76" s="74"/>
      <c r="AJ76" s="91" t="s">
        <v>630</v>
      </c>
      <c r="AK76" s="74"/>
      <c r="AL76" s="89">
        <v>132</v>
      </c>
    </row>
    <row r="77" spans="1:38" x14ac:dyDescent="0.25">
      <c r="A77" s="16"/>
      <c r="B77" s="81" t="s">
        <v>732</v>
      </c>
      <c r="C77" s="81"/>
      <c r="D77" s="81" t="s">
        <v>288</v>
      </c>
      <c r="E77" s="81"/>
      <c r="F77" s="81" t="s">
        <v>261</v>
      </c>
      <c r="G77" s="40"/>
      <c r="H77" s="26"/>
      <c r="I77" s="84">
        <v>0</v>
      </c>
      <c r="J77" s="26"/>
      <c r="K77" s="40"/>
      <c r="L77" s="26"/>
      <c r="M77" s="84">
        <v>986</v>
      </c>
      <c r="N77" s="83"/>
      <c r="O77" s="26"/>
      <c r="P77" s="26"/>
      <c r="Q77" s="82">
        <v>14656</v>
      </c>
      <c r="R77" s="26"/>
      <c r="S77" s="40"/>
      <c r="T77" s="26"/>
      <c r="U77" s="84">
        <v>91</v>
      </c>
      <c r="V77" s="26"/>
      <c r="W77" s="40"/>
      <c r="X77" s="26"/>
      <c r="Y77" s="82">
        <v>15733</v>
      </c>
      <c r="Z77" s="26"/>
      <c r="AA77" s="40"/>
      <c r="AB77" s="26"/>
      <c r="AC77" s="84" t="s">
        <v>733</v>
      </c>
      <c r="AD77" s="81" t="s">
        <v>224</v>
      </c>
      <c r="AE77" s="81"/>
      <c r="AF77" s="85">
        <v>2008</v>
      </c>
      <c r="AG77" s="86"/>
      <c r="AH77" s="87">
        <v>41981</v>
      </c>
      <c r="AI77" s="86"/>
      <c r="AJ77" s="85" t="s">
        <v>630</v>
      </c>
      <c r="AK77" s="86"/>
      <c r="AL77" s="84">
        <v>94</v>
      </c>
    </row>
    <row r="78" spans="1:38" x14ac:dyDescent="0.25">
      <c r="A78" s="16"/>
      <c r="B78" s="88" t="s">
        <v>732</v>
      </c>
      <c r="C78" s="88"/>
      <c r="D78" s="88" t="s">
        <v>288</v>
      </c>
      <c r="E78" s="88"/>
      <c r="F78" s="88" t="s">
        <v>269</v>
      </c>
      <c r="G78" s="25"/>
      <c r="H78" s="12"/>
      <c r="I78" s="89">
        <v>0</v>
      </c>
      <c r="J78" s="12"/>
      <c r="K78" s="25"/>
      <c r="L78" s="12"/>
      <c r="M78" s="89">
        <v>692</v>
      </c>
      <c r="N78" s="75"/>
      <c r="O78" s="12"/>
      <c r="P78" s="12"/>
      <c r="Q78" s="90">
        <v>12281</v>
      </c>
      <c r="R78" s="12"/>
      <c r="S78" s="25"/>
      <c r="T78" s="12"/>
      <c r="U78" s="89">
        <v>131</v>
      </c>
      <c r="V78" s="12"/>
      <c r="W78" s="25"/>
      <c r="X78" s="12"/>
      <c r="Y78" s="90">
        <v>13104</v>
      </c>
      <c r="Z78" s="12"/>
      <c r="AA78" s="25"/>
      <c r="AB78" s="12"/>
      <c r="AC78" s="89" t="s">
        <v>734</v>
      </c>
      <c r="AD78" s="88" t="s">
        <v>224</v>
      </c>
      <c r="AE78" s="88"/>
      <c r="AF78" s="91">
        <v>2007</v>
      </c>
      <c r="AG78" s="74"/>
      <c r="AH78" s="92">
        <v>41981</v>
      </c>
      <c r="AI78" s="74"/>
      <c r="AJ78" s="91" t="s">
        <v>630</v>
      </c>
      <c r="AK78" s="74"/>
      <c r="AL78" s="89">
        <v>83</v>
      </c>
    </row>
    <row r="79" spans="1:38" x14ac:dyDescent="0.25">
      <c r="A79" s="16"/>
      <c r="B79" s="81" t="s">
        <v>309</v>
      </c>
      <c r="C79" s="81"/>
      <c r="D79" s="81" t="s">
        <v>288</v>
      </c>
      <c r="E79" s="81"/>
      <c r="F79" s="81" t="s">
        <v>261</v>
      </c>
      <c r="G79" s="40"/>
      <c r="H79" s="26"/>
      <c r="I79" s="84">
        <v>0</v>
      </c>
      <c r="J79" s="26"/>
      <c r="K79" s="40"/>
      <c r="L79" s="26"/>
      <c r="M79" s="82">
        <v>1105</v>
      </c>
      <c r="N79" s="83"/>
      <c r="O79" s="26"/>
      <c r="P79" s="26"/>
      <c r="Q79" s="82">
        <v>8632</v>
      </c>
      <c r="R79" s="26"/>
      <c r="S79" s="40"/>
      <c r="T79" s="26"/>
      <c r="U79" s="84">
        <v>26</v>
      </c>
      <c r="V79" s="26"/>
      <c r="W79" s="40"/>
      <c r="X79" s="26"/>
      <c r="Y79" s="82">
        <v>9763</v>
      </c>
      <c r="Z79" s="26"/>
      <c r="AA79" s="40"/>
      <c r="AB79" s="26"/>
      <c r="AC79" s="84" t="s">
        <v>735</v>
      </c>
      <c r="AD79" s="81" t="s">
        <v>224</v>
      </c>
      <c r="AE79" s="81"/>
      <c r="AF79" s="85">
        <v>2009</v>
      </c>
      <c r="AG79" s="86"/>
      <c r="AH79" s="87">
        <v>41891</v>
      </c>
      <c r="AI79" s="86"/>
      <c r="AJ79" s="85" t="s">
        <v>630</v>
      </c>
      <c r="AK79" s="86"/>
      <c r="AL79" s="84">
        <v>90</v>
      </c>
    </row>
    <row r="80" spans="1:38" x14ac:dyDescent="0.25">
      <c r="A80" s="16"/>
      <c r="B80" s="88" t="s">
        <v>736</v>
      </c>
      <c r="C80" s="88"/>
      <c r="D80" s="88" t="s">
        <v>288</v>
      </c>
      <c r="E80" s="88"/>
      <c r="F80" s="88" t="s">
        <v>257</v>
      </c>
      <c r="G80" s="25"/>
      <c r="H80" s="12"/>
      <c r="I80" s="89">
        <v>0</v>
      </c>
      <c r="J80" s="12"/>
      <c r="K80" s="25"/>
      <c r="L80" s="12"/>
      <c r="M80" s="90">
        <v>2754</v>
      </c>
      <c r="N80" s="75"/>
      <c r="O80" s="12"/>
      <c r="P80" s="12"/>
      <c r="Q80" s="90">
        <v>39997</v>
      </c>
      <c r="R80" s="12"/>
      <c r="S80" s="25"/>
      <c r="T80" s="12"/>
      <c r="U80" s="89">
        <v>94</v>
      </c>
      <c r="V80" s="12"/>
      <c r="W80" s="25"/>
      <c r="X80" s="12"/>
      <c r="Y80" s="90">
        <v>42845</v>
      </c>
      <c r="Z80" s="12"/>
      <c r="AA80" s="25"/>
      <c r="AB80" s="12"/>
      <c r="AC80" s="89" t="s">
        <v>737</v>
      </c>
      <c r="AD80" s="88" t="s">
        <v>224</v>
      </c>
      <c r="AE80" s="88"/>
      <c r="AF80" s="91">
        <v>2009</v>
      </c>
      <c r="AG80" s="74"/>
      <c r="AH80" s="92">
        <v>41892</v>
      </c>
      <c r="AI80" s="74"/>
      <c r="AJ80" s="91" t="s">
        <v>630</v>
      </c>
      <c r="AK80" s="74"/>
      <c r="AL80" s="89">
        <v>194</v>
      </c>
    </row>
    <row r="81" spans="1:38" x14ac:dyDescent="0.25">
      <c r="A81" s="16"/>
      <c r="B81" s="81" t="s">
        <v>736</v>
      </c>
      <c r="C81" s="81"/>
      <c r="D81" s="81" t="s">
        <v>288</v>
      </c>
      <c r="E81" s="81"/>
      <c r="F81" s="81" t="s">
        <v>368</v>
      </c>
      <c r="G81" s="40"/>
      <c r="H81" s="26"/>
      <c r="I81" s="84">
        <v>0</v>
      </c>
      <c r="J81" s="26"/>
      <c r="K81" s="40"/>
      <c r="L81" s="26"/>
      <c r="M81" s="82">
        <v>1153</v>
      </c>
      <c r="N81" s="83"/>
      <c r="O81" s="26"/>
      <c r="P81" s="26"/>
      <c r="Q81" s="82">
        <v>15206</v>
      </c>
      <c r="R81" s="26"/>
      <c r="S81" s="40"/>
      <c r="T81" s="26"/>
      <c r="U81" s="84">
        <v>1</v>
      </c>
      <c r="V81" s="26"/>
      <c r="W81" s="40"/>
      <c r="X81" s="26"/>
      <c r="Y81" s="82">
        <v>16360</v>
      </c>
      <c r="Z81" s="26"/>
      <c r="AA81" s="40"/>
      <c r="AB81" s="26"/>
      <c r="AC81" s="84" t="s">
        <v>738</v>
      </c>
      <c r="AD81" s="81" t="s">
        <v>224</v>
      </c>
      <c r="AE81" s="81"/>
      <c r="AF81" s="85">
        <v>2012</v>
      </c>
      <c r="AG81" s="86"/>
      <c r="AH81" s="87">
        <v>41771</v>
      </c>
      <c r="AI81" s="86"/>
      <c r="AJ81" s="85" t="s">
        <v>630</v>
      </c>
      <c r="AK81" s="86"/>
      <c r="AL81" s="84">
        <v>119</v>
      </c>
    </row>
    <row r="82" spans="1:38" x14ac:dyDescent="0.25">
      <c r="A82" s="16"/>
      <c r="B82" s="88" t="s">
        <v>739</v>
      </c>
      <c r="C82" s="88"/>
      <c r="D82" s="88" t="s">
        <v>268</v>
      </c>
      <c r="E82" s="88"/>
      <c r="F82" s="88" t="s">
        <v>269</v>
      </c>
      <c r="G82" s="25"/>
      <c r="H82" s="12"/>
      <c r="I82" s="89">
        <v>0</v>
      </c>
      <c r="J82" s="12"/>
      <c r="K82" s="25"/>
      <c r="L82" s="12"/>
      <c r="M82" s="90">
        <v>1442</v>
      </c>
      <c r="N82" s="75"/>
      <c r="O82" s="12"/>
      <c r="P82" s="12"/>
      <c r="Q82" s="90">
        <v>11456</v>
      </c>
      <c r="R82" s="12"/>
      <c r="S82" s="25"/>
      <c r="T82" s="12"/>
      <c r="U82" s="90">
        <v>1391</v>
      </c>
      <c r="V82" s="12"/>
      <c r="W82" s="25"/>
      <c r="X82" s="12"/>
      <c r="Y82" s="90">
        <v>14289</v>
      </c>
      <c r="Z82" s="12"/>
      <c r="AA82" s="25"/>
      <c r="AB82" s="12"/>
      <c r="AC82" s="89" t="s">
        <v>740</v>
      </c>
      <c r="AD82" s="88" t="s">
        <v>224</v>
      </c>
      <c r="AE82" s="88"/>
      <c r="AF82" s="91">
        <v>2006</v>
      </c>
      <c r="AG82" s="74"/>
      <c r="AH82" s="92">
        <v>41890</v>
      </c>
      <c r="AI82" s="74"/>
      <c r="AJ82" s="91" t="s">
        <v>630</v>
      </c>
      <c r="AK82" s="74"/>
      <c r="AL82" s="89">
        <v>103</v>
      </c>
    </row>
    <row r="83" spans="1:38" x14ac:dyDescent="0.25">
      <c r="A83" s="16"/>
      <c r="B83" s="81" t="s">
        <v>739</v>
      </c>
      <c r="C83" s="81"/>
      <c r="D83" s="81" t="s">
        <v>268</v>
      </c>
      <c r="E83" s="81"/>
      <c r="F83" s="81" t="s">
        <v>257</v>
      </c>
      <c r="G83" s="40"/>
      <c r="H83" s="26"/>
      <c r="I83" s="82">
        <v>9787</v>
      </c>
      <c r="J83" s="26"/>
      <c r="K83" s="40"/>
      <c r="L83" s="26"/>
      <c r="M83" s="82">
        <v>2130</v>
      </c>
      <c r="N83" s="83"/>
      <c r="O83" s="26"/>
      <c r="P83" s="26"/>
      <c r="Q83" s="82">
        <v>16731</v>
      </c>
      <c r="R83" s="26"/>
      <c r="S83" s="40"/>
      <c r="T83" s="26"/>
      <c r="U83" s="82">
        <v>2957</v>
      </c>
      <c r="V83" s="26"/>
      <c r="W83" s="40"/>
      <c r="X83" s="26"/>
      <c r="Y83" s="82">
        <v>21818</v>
      </c>
      <c r="Z83" s="26"/>
      <c r="AA83" s="40"/>
      <c r="AB83" s="26"/>
      <c r="AC83" s="84" t="s">
        <v>741</v>
      </c>
      <c r="AD83" s="81" t="s">
        <v>224</v>
      </c>
      <c r="AE83" s="81"/>
      <c r="AF83" s="85">
        <v>2002</v>
      </c>
      <c r="AG83" s="86"/>
      <c r="AH83" s="87">
        <v>41920</v>
      </c>
      <c r="AI83" s="86"/>
      <c r="AJ83" s="85" t="s">
        <v>630</v>
      </c>
      <c r="AK83" s="86"/>
      <c r="AL83" s="84">
        <v>150</v>
      </c>
    </row>
    <row r="84" spans="1:38" x14ac:dyDescent="0.25">
      <c r="A84" s="16"/>
      <c r="B84" s="88" t="s">
        <v>742</v>
      </c>
      <c r="C84" s="88"/>
      <c r="D84" s="88" t="s">
        <v>268</v>
      </c>
      <c r="E84" s="88"/>
      <c r="F84" s="88" t="s">
        <v>269</v>
      </c>
      <c r="G84" s="25"/>
      <c r="H84" s="12"/>
      <c r="I84" s="89">
        <v>0</v>
      </c>
      <c r="J84" s="12"/>
      <c r="K84" s="25"/>
      <c r="L84" s="12"/>
      <c r="M84" s="90">
        <v>1217</v>
      </c>
      <c r="N84" s="75"/>
      <c r="O84" s="12"/>
      <c r="P84" s="12"/>
      <c r="Q84" s="90">
        <v>8738</v>
      </c>
      <c r="R84" s="12"/>
      <c r="S84" s="25"/>
      <c r="T84" s="12"/>
      <c r="U84" s="89">
        <v>396</v>
      </c>
      <c r="V84" s="12"/>
      <c r="W84" s="25"/>
      <c r="X84" s="12"/>
      <c r="Y84" s="90">
        <v>10351</v>
      </c>
      <c r="Z84" s="12"/>
      <c r="AA84" s="25"/>
      <c r="AB84" s="12"/>
      <c r="AC84" s="89" t="s">
        <v>743</v>
      </c>
      <c r="AD84" s="88" t="s">
        <v>224</v>
      </c>
      <c r="AE84" s="88"/>
      <c r="AF84" s="91">
        <v>2007</v>
      </c>
      <c r="AG84" s="74"/>
      <c r="AH84" s="92">
        <v>41983</v>
      </c>
      <c r="AI84" s="74"/>
      <c r="AJ84" s="91" t="s">
        <v>630</v>
      </c>
      <c r="AK84" s="74"/>
      <c r="AL84" s="89">
        <v>98</v>
      </c>
    </row>
    <row r="85" spans="1:38" x14ac:dyDescent="0.25">
      <c r="A85" s="16"/>
      <c r="B85" s="81" t="s">
        <v>744</v>
      </c>
      <c r="C85" s="81"/>
      <c r="D85" s="81" t="s">
        <v>268</v>
      </c>
      <c r="E85" s="81"/>
      <c r="F85" s="81" t="s">
        <v>261</v>
      </c>
      <c r="G85" s="40"/>
      <c r="H85" s="26"/>
      <c r="I85" s="84">
        <v>0</v>
      </c>
      <c r="J85" s="26"/>
      <c r="K85" s="40"/>
      <c r="L85" s="26"/>
      <c r="M85" s="82">
        <v>1579</v>
      </c>
      <c r="N85" s="83"/>
      <c r="O85" s="26"/>
      <c r="P85" s="26"/>
      <c r="Q85" s="82">
        <v>18487</v>
      </c>
      <c r="R85" s="26"/>
      <c r="S85" s="40"/>
      <c r="T85" s="26"/>
      <c r="U85" s="84">
        <v>79</v>
      </c>
      <c r="V85" s="26"/>
      <c r="W85" s="40"/>
      <c r="X85" s="26"/>
      <c r="Y85" s="82">
        <v>20145</v>
      </c>
      <c r="Z85" s="26"/>
      <c r="AA85" s="40"/>
      <c r="AB85" s="26"/>
      <c r="AC85" s="84" t="s">
        <v>745</v>
      </c>
      <c r="AD85" s="81" t="s">
        <v>224</v>
      </c>
      <c r="AE85" s="81"/>
      <c r="AF85" s="85">
        <v>2009</v>
      </c>
      <c r="AG85" s="86"/>
      <c r="AH85" s="87">
        <v>41953</v>
      </c>
      <c r="AI85" s="86"/>
      <c r="AJ85" s="85" t="s">
        <v>630</v>
      </c>
      <c r="AK85" s="86"/>
      <c r="AL85" s="84">
        <v>145</v>
      </c>
    </row>
    <row r="86" spans="1:38" x14ac:dyDescent="0.25">
      <c r="A86" s="16"/>
      <c r="B86" s="88" t="s">
        <v>744</v>
      </c>
      <c r="C86" s="88"/>
      <c r="D86" s="88" t="s">
        <v>268</v>
      </c>
      <c r="E86" s="88"/>
      <c r="F86" s="88" t="s">
        <v>302</v>
      </c>
      <c r="G86" s="25"/>
      <c r="H86" s="12"/>
      <c r="I86" s="89">
        <v>0</v>
      </c>
      <c r="J86" s="12"/>
      <c r="K86" s="25"/>
      <c r="L86" s="12"/>
      <c r="M86" s="90">
        <v>1306</v>
      </c>
      <c r="N86" s="75"/>
      <c r="O86" s="12"/>
      <c r="P86" s="12"/>
      <c r="Q86" s="90">
        <v>16504</v>
      </c>
      <c r="R86" s="12"/>
      <c r="S86" s="25"/>
      <c r="T86" s="12"/>
      <c r="U86" s="89">
        <v>42</v>
      </c>
      <c r="V86" s="12"/>
      <c r="W86" s="25"/>
      <c r="X86" s="12"/>
      <c r="Y86" s="90">
        <v>17852</v>
      </c>
      <c r="Z86" s="12"/>
      <c r="AA86" s="25"/>
      <c r="AB86" s="12"/>
      <c r="AC86" s="89" t="s">
        <v>746</v>
      </c>
      <c r="AD86" s="88" t="s">
        <v>224</v>
      </c>
      <c r="AE86" s="88"/>
      <c r="AF86" s="91">
        <v>2009</v>
      </c>
      <c r="AG86" s="74"/>
      <c r="AH86" s="92">
        <v>41953</v>
      </c>
      <c r="AI86" s="74"/>
      <c r="AJ86" s="91" t="s">
        <v>630</v>
      </c>
      <c r="AK86" s="74"/>
      <c r="AL86" s="89">
        <v>150</v>
      </c>
    </row>
    <row r="87" spans="1:38" x14ac:dyDescent="0.25">
      <c r="A87" s="16"/>
      <c r="B87" s="81" t="s">
        <v>744</v>
      </c>
      <c r="C87" s="81"/>
      <c r="D87" s="81" t="s">
        <v>268</v>
      </c>
      <c r="E87" s="81"/>
      <c r="F87" s="81" t="s">
        <v>275</v>
      </c>
      <c r="G87" s="40"/>
      <c r="H87" s="26"/>
      <c r="I87" s="82">
        <v>6696</v>
      </c>
      <c r="J87" s="26"/>
      <c r="K87" s="40"/>
      <c r="L87" s="26"/>
      <c r="M87" s="82">
        <v>1459</v>
      </c>
      <c r="N87" s="83"/>
      <c r="O87" s="26"/>
      <c r="P87" s="26"/>
      <c r="Q87" s="82">
        <v>17184</v>
      </c>
      <c r="R87" s="26"/>
      <c r="S87" s="40"/>
      <c r="T87" s="26"/>
      <c r="U87" s="82">
        <v>1722</v>
      </c>
      <c r="V87" s="26"/>
      <c r="W87" s="40"/>
      <c r="X87" s="26"/>
      <c r="Y87" s="82">
        <v>20365</v>
      </c>
      <c r="Z87" s="26"/>
      <c r="AA87" s="40"/>
      <c r="AB87" s="26"/>
      <c r="AC87" s="84" t="s">
        <v>747</v>
      </c>
      <c r="AD87" s="81" t="s">
        <v>224</v>
      </c>
      <c r="AE87" s="81"/>
      <c r="AF87" s="85">
        <v>1997</v>
      </c>
      <c r="AG87" s="86"/>
      <c r="AH87" s="87">
        <v>41738</v>
      </c>
      <c r="AI87" s="86"/>
      <c r="AJ87" s="85" t="s">
        <v>630</v>
      </c>
      <c r="AK87" s="86"/>
      <c r="AL87" s="84">
        <v>124</v>
      </c>
    </row>
    <row r="88" spans="1:38" x14ac:dyDescent="0.25">
      <c r="A88" s="16"/>
      <c r="B88" s="88" t="s">
        <v>744</v>
      </c>
      <c r="C88" s="88"/>
      <c r="D88" s="88" t="s">
        <v>268</v>
      </c>
      <c r="E88" s="88"/>
      <c r="F88" s="88" t="s">
        <v>257</v>
      </c>
      <c r="G88" s="25"/>
      <c r="H88" s="12"/>
      <c r="I88" s="89">
        <v>0</v>
      </c>
      <c r="J88" s="12"/>
      <c r="K88" s="25"/>
      <c r="L88" s="12"/>
      <c r="M88" s="90">
        <v>1614</v>
      </c>
      <c r="N88" s="75"/>
      <c r="O88" s="12"/>
      <c r="P88" s="12"/>
      <c r="Q88" s="90">
        <v>14451</v>
      </c>
      <c r="R88" s="12"/>
      <c r="S88" s="25"/>
      <c r="T88" s="12"/>
      <c r="U88" s="89">
        <v>218</v>
      </c>
      <c r="V88" s="12"/>
      <c r="W88" s="25"/>
      <c r="X88" s="12"/>
      <c r="Y88" s="90">
        <v>16283</v>
      </c>
      <c r="Z88" s="12"/>
      <c r="AA88" s="25"/>
      <c r="AB88" s="12"/>
      <c r="AC88" s="89" t="s">
        <v>748</v>
      </c>
      <c r="AD88" s="88" t="s">
        <v>224</v>
      </c>
      <c r="AE88" s="88"/>
      <c r="AF88" s="91">
        <v>2008</v>
      </c>
      <c r="AG88" s="74"/>
      <c r="AH88" s="92">
        <v>41953</v>
      </c>
      <c r="AI88" s="74"/>
      <c r="AJ88" s="91" t="s">
        <v>630</v>
      </c>
      <c r="AK88" s="74"/>
      <c r="AL88" s="89">
        <v>117</v>
      </c>
    </row>
    <row r="89" spans="1:38" x14ac:dyDescent="0.25">
      <c r="A89" s="16"/>
      <c r="B89" s="81" t="s">
        <v>744</v>
      </c>
      <c r="C89" s="81"/>
      <c r="D89" s="81" t="s">
        <v>268</v>
      </c>
      <c r="E89" s="81"/>
      <c r="F89" s="81" t="s">
        <v>265</v>
      </c>
      <c r="G89" s="40"/>
      <c r="H89" s="26"/>
      <c r="I89" s="82">
        <v>6702</v>
      </c>
      <c r="J89" s="26"/>
      <c r="K89" s="40"/>
      <c r="L89" s="26"/>
      <c r="M89" s="82">
        <v>1898</v>
      </c>
      <c r="N89" s="83"/>
      <c r="O89" s="26"/>
      <c r="P89" s="26"/>
      <c r="Q89" s="82">
        <v>16462</v>
      </c>
      <c r="R89" s="26"/>
      <c r="S89" s="40"/>
      <c r="T89" s="26"/>
      <c r="U89" s="82">
        <v>2138</v>
      </c>
      <c r="V89" s="26"/>
      <c r="W89" s="40"/>
      <c r="X89" s="26"/>
      <c r="Y89" s="82">
        <v>20498</v>
      </c>
      <c r="Z89" s="26"/>
      <c r="AA89" s="40"/>
      <c r="AB89" s="26"/>
      <c r="AC89" s="84" t="s">
        <v>749</v>
      </c>
      <c r="AD89" s="81" t="s">
        <v>224</v>
      </c>
      <c r="AE89" s="81"/>
      <c r="AF89" s="85">
        <v>1997</v>
      </c>
      <c r="AG89" s="86"/>
      <c r="AH89" s="87">
        <v>41738</v>
      </c>
      <c r="AI89" s="86"/>
      <c r="AJ89" s="85" t="s">
        <v>630</v>
      </c>
      <c r="AK89" s="86"/>
      <c r="AL89" s="84">
        <v>97</v>
      </c>
    </row>
    <row r="90" spans="1:38" x14ac:dyDescent="0.25">
      <c r="A90" s="16"/>
      <c r="B90" s="88" t="s">
        <v>750</v>
      </c>
      <c r="C90" s="88"/>
      <c r="D90" s="88" t="s">
        <v>268</v>
      </c>
      <c r="E90" s="88"/>
      <c r="F90" s="88" t="s">
        <v>276</v>
      </c>
      <c r="G90" s="25"/>
      <c r="H90" s="12"/>
      <c r="I90" s="89">
        <v>0</v>
      </c>
      <c r="J90" s="12"/>
      <c r="K90" s="25"/>
      <c r="L90" s="12"/>
      <c r="M90" s="90">
        <v>1177</v>
      </c>
      <c r="N90" s="75"/>
      <c r="O90" s="12"/>
      <c r="P90" s="12"/>
      <c r="Q90" s="90">
        <v>16180</v>
      </c>
      <c r="R90" s="12"/>
      <c r="S90" s="25"/>
      <c r="T90" s="12"/>
      <c r="U90" s="89">
        <v>73</v>
      </c>
      <c r="V90" s="12"/>
      <c r="W90" s="25"/>
      <c r="X90" s="12"/>
      <c r="Y90" s="90">
        <v>17430</v>
      </c>
      <c r="Z90" s="12"/>
      <c r="AA90" s="25"/>
      <c r="AB90" s="12"/>
      <c r="AC90" s="89" t="s">
        <v>751</v>
      </c>
      <c r="AD90" s="88" t="s">
        <v>224</v>
      </c>
      <c r="AE90" s="88"/>
      <c r="AF90" s="91">
        <v>2008</v>
      </c>
      <c r="AG90" s="74"/>
      <c r="AH90" s="92">
        <v>41920</v>
      </c>
      <c r="AI90" s="74"/>
      <c r="AJ90" s="91" t="s">
        <v>630</v>
      </c>
      <c r="AK90" s="74"/>
      <c r="AL90" s="89">
        <v>133</v>
      </c>
    </row>
    <row r="91" spans="1:38" x14ac:dyDescent="0.25">
      <c r="A91" s="16"/>
      <c r="B91" s="81" t="s">
        <v>752</v>
      </c>
      <c r="C91" s="81"/>
      <c r="D91" s="81" t="s">
        <v>268</v>
      </c>
      <c r="E91" s="81"/>
      <c r="F91" s="81" t="s">
        <v>375</v>
      </c>
      <c r="G91" s="40"/>
      <c r="H91" s="26"/>
      <c r="I91" s="82">
        <v>19545</v>
      </c>
      <c r="J91" s="26"/>
      <c r="K91" s="40"/>
      <c r="L91" s="26"/>
      <c r="M91" s="82">
        <v>2221</v>
      </c>
      <c r="N91" s="83"/>
      <c r="O91" s="26"/>
      <c r="P91" s="26"/>
      <c r="Q91" s="82">
        <v>40350</v>
      </c>
      <c r="R91" s="26"/>
      <c r="S91" s="40"/>
      <c r="T91" s="26"/>
      <c r="U91" s="82">
        <v>6759</v>
      </c>
      <c r="V91" s="26"/>
      <c r="W91" s="40"/>
      <c r="X91" s="26"/>
      <c r="Y91" s="82">
        <v>49330</v>
      </c>
      <c r="Z91" s="26"/>
      <c r="AA91" s="40"/>
      <c r="AB91" s="26"/>
      <c r="AC91" s="84" t="s">
        <v>753</v>
      </c>
      <c r="AD91" s="81" t="s">
        <v>224</v>
      </c>
      <c r="AE91" s="81"/>
      <c r="AF91" s="85">
        <v>2001</v>
      </c>
      <c r="AG91" s="86"/>
      <c r="AH91" s="87">
        <v>41770</v>
      </c>
      <c r="AI91" s="86"/>
      <c r="AJ91" s="85" t="s">
        <v>630</v>
      </c>
      <c r="AK91" s="86"/>
      <c r="AL91" s="84">
        <v>224</v>
      </c>
    </row>
    <row r="92" spans="1:38" x14ac:dyDescent="0.25">
      <c r="A92" s="16"/>
      <c r="B92" s="88" t="s">
        <v>754</v>
      </c>
      <c r="C92" s="88"/>
      <c r="D92" s="88" t="s">
        <v>268</v>
      </c>
      <c r="E92" s="88"/>
      <c r="F92" s="88" t="s">
        <v>257</v>
      </c>
      <c r="G92" s="25"/>
      <c r="H92" s="12"/>
      <c r="I92" s="90">
        <v>12907</v>
      </c>
      <c r="J92" s="12"/>
      <c r="K92" s="25"/>
      <c r="L92" s="12"/>
      <c r="M92" s="90">
        <v>2378</v>
      </c>
      <c r="N92" s="75"/>
      <c r="O92" s="12"/>
      <c r="P92" s="12"/>
      <c r="Q92" s="90">
        <v>15935</v>
      </c>
      <c r="R92" s="12"/>
      <c r="S92" s="25"/>
      <c r="T92" s="12"/>
      <c r="U92" s="90">
        <v>2148</v>
      </c>
      <c r="V92" s="12"/>
      <c r="W92" s="25"/>
      <c r="X92" s="12"/>
      <c r="Y92" s="90">
        <v>20461</v>
      </c>
      <c r="Z92" s="12"/>
      <c r="AA92" s="25"/>
      <c r="AB92" s="12"/>
      <c r="AC92" s="89" t="s">
        <v>755</v>
      </c>
      <c r="AD92" s="88" t="s">
        <v>224</v>
      </c>
      <c r="AE92" s="88"/>
      <c r="AF92" s="91">
        <v>2005</v>
      </c>
      <c r="AG92" s="74"/>
      <c r="AH92" s="92">
        <v>41920</v>
      </c>
      <c r="AI92" s="74"/>
      <c r="AJ92" s="91" t="s">
        <v>630</v>
      </c>
      <c r="AK92" s="74"/>
      <c r="AL92" s="89">
        <v>142</v>
      </c>
    </row>
    <row r="93" spans="1:38" x14ac:dyDescent="0.25">
      <c r="A93" s="16"/>
      <c r="B93" s="81" t="s">
        <v>756</v>
      </c>
      <c r="C93" s="81"/>
      <c r="D93" s="81" t="s">
        <v>268</v>
      </c>
      <c r="E93" s="81"/>
      <c r="F93" s="81" t="s">
        <v>257</v>
      </c>
      <c r="G93" s="40"/>
      <c r="H93" s="26"/>
      <c r="I93" s="84">
        <v>0</v>
      </c>
      <c r="J93" s="26"/>
      <c r="K93" s="40"/>
      <c r="L93" s="26"/>
      <c r="M93" s="82">
        <v>1244</v>
      </c>
      <c r="N93" s="83"/>
      <c r="O93" s="26"/>
      <c r="P93" s="26"/>
      <c r="Q93" s="82">
        <v>18300</v>
      </c>
      <c r="R93" s="26"/>
      <c r="S93" s="40"/>
      <c r="T93" s="26"/>
      <c r="U93" s="84">
        <v>20</v>
      </c>
      <c r="V93" s="26"/>
      <c r="W93" s="40"/>
      <c r="X93" s="26"/>
      <c r="Y93" s="82">
        <v>19564</v>
      </c>
      <c r="Z93" s="26"/>
      <c r="AA93" s="40"/>
      <c r="AB93" s="26"/>
      <c r="AC93" s="84" t="s">
        <v>757</v>
      </c>
      <c r="AD93" s="81" t="s">
        <v>224</v>
      </c>
      <c r="AE93" s="81"/>
      <c r="AF93" s="85">
        <v>2011</v>
      </c>
      <c r="AG93" s="86"/>
      <c r="AH93" s="87">
        <v>41984</v>
      </c>
      <c r="AI93" s="86"/>
      <c r="AJ93" s="85" t="s">
        <v>630</v>
      </c>
      <c r="AK93" s="86"/>
      <c r="AL93" s="84">
        <v>145</v>
      </c>
    </row>
    <row r="94" spans="1:38" x14ac:dyDescent="0.25">
      <c r="A94" s="16"/>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row>
    <row r="95" spans="1:38" x14ac:dyDescent="0.25">
      <c r="A95" s="16"/>
      <c r="B95" s="15"/>
      <c r="C95" s="15"/>
      <c r="D95" s="74"/>
      <c r="E95" s="74"/>
      <c r="F95" s="74"/>
      <c r="G95" s="74"/>
      <c r="H95" s="74"/>
      <c r="I95" s="74"/>
      <c r="J95" s="74"/>
      <c r="K95" s="74"/>
      <c r="L95" s="74"/>
      <c r="M95" s="74"/>
      <c r="N95" s="75"/>
      <c r="O95" s="74"/>
      <c r="P95" s="74"/>
      <c r="Q95" s="74"/>
      <c r="R95" s="74"/>
      <c r="S95" s="74"/>
      <c r="T95" s="93" t="s">
        <v>609</v>
      </c>
      <c r="U95" s="93"/>
      <c r="V95" s="93"/>
      <c r="W95" s="74"/>
      <c r="X95" s="74"/>
      <c r="Y95" s="74"/>
      <c r="Z95" s="74"/>
      <c r="AA95" s="74"/>
      <c r="AB95" s="74"/>
      <c r="AC95" s="74"/>
      <c r="AD95" s="74"/>
      <c r="AE95" s="74"/>
      <c r="AF95" s="74"/>
      <c r="AG95" s="74"/>
      <c r="AH95" s="74"/>
      <c r="AI95" s="74"/>
      <c r="AJ95" s="74"/>
      <c r="AK95" s="74"/>
      <c r="AL95" s="74"/>
    </row>
    <row r="96" spans="1:38" ht="15.75" thickBot="1" x14ac:dyDescent="0.3">
      <c r="A96" s="16"/>
      <c r="B96" s="74"/>
      <c r="C96" s="74"/>
      <c r="D96" s="74"/>
      <c r="E96" s="74"/>
      <c r="F96" s="74"/>
      <c r="G96" s="74"/>
      <c r="H96" s="74"/>
      <c r="I96" s="74"/>
      <c r="J96" s="74"/>
      <c r="K96" s="74"/>
      <c r="L96" s="94" t="s">
        <v>610</v>
      </c>
      <c r="M96" s="94"/>
      <c r="N96" s="94"/>
      <c r="O96" s="94"/>
      <c r="P96" s="94"/>
      <c r="Q96" s="94"/>
      <c r="R96" s="94"/>
      <c r="S96" s="74"/>
      <c r="T96" s="94" t="s">
        <v>611</v>
      </c>
      <c r="U96" s="94"/>
      <c r="V96" s="94"/>
      <c r="W96" s="74"/>
      <c r="X96" s="95"/>
      <c r="Y96" s="95"/>
      <c r="Z96" s="95"/>
      <c r="AA96" s="74"/>
      <c r="AB96" s="74"/>
      <c r="AC96" s="74"/>
      <c r="AD96" s="74"/>
      <c r="AE96" s="74"/>
      <c r="AF96" s="74"/>
      <c r="AG96" s="74"/>
      <c r="AH96" s="74"/>
      <c r="AI96" s="74"/>
      <c r="AJ96" s="74"/>
      <c r="AK96" s="74"/>
      <c r="AL96" s="74"/>
    </row>
    <row r="97" spans="1:38" ht="15.75" thickTop="1" x14ac:dyDescent="0.25">
      <c r="A97" s="16"/>
      <c r="B97" s="74"/>
      <c r="C97" s="74"/>
      <c r="D97" s="74"/>
      <c r="E97" s="74"/>
      <c r="F97" s="74"/>
      <c r="G97" s="74"/>
      <c r="H97" s="74"/>
      <c r="I97" s="74"/>
      <c r="J97" s="74"/>
      <c r="K97" s="74"/>
      <c r="L97" s="74"/>
      <c r="M97" s="74"/>
      <c r="N97" s="75"/>
      <c r="O97" s="74"/>
      <c r="P97" s="96" t="s">
        <v>612</v>
      </c>
      <c r="Q97" s="96"/>
      <c r="R97" s="96"/>
      <c r="S97" s="74"/>
      <c r="T97" s="96" t="s">
        <v>613</v>
      </c>
      <c r="U97" s="96"/>
      <c r="V97" s="96"/>
      <c r="W97" s="74"/>
      <c r="X97" s="93" t="s">
        <v>614</v>
      </c>
      <c r="Y97" s="93"/>
      <c r="Z97" s="93"/>
      <c r="AA97" s="74"/>
      <c r="AB97" s="93" t="s">
        <v>615</v>
      </c>
      <c r="AC97" s="93"/>
      <c r="AD97" s="93"/>
      <c r="AE97" s="78"/>
      <c r="AF97" s="76" t="s">
        <v>616</v>
      </c>
      <c r="AG97" s="78"/>
      <c r="AH97" s="76" t="s">
        <v>250</v>
      </c>
      <c r="AI97" s="78"/>
      <c r="AJ97" s="76" t="s">
        <v>617</v>
      </c>
      <c r="AK97" s="78"/>
      <c r="AL97" s="76" t="s">
        <v>618</v>
      </c>
    </row>
    <row r="98" spans="1:38" ht="15.75" thickBot="1" x14ac:dyDescent="0.3">
      <c r="A98" s="16"/>
      <c r="B98" s="79" t="s">
        <v>247</v>
      </c>
      <c r="C98" s="80"/>
      <c r="D98" s="79" t="s">
        <v>248</v>
      </c>
      <c r="E98" s="80"/>
      <c r="F98" s="79" t="s">
        <v>619</v>
      </c>
      <c r="G98" s="74"/>
      <c r="H98" s="94" t="s">
        <v>620</v>
      </c>
      <c r="I98" s="94"/>
      <c r="J98" s="94"/>
      <c r="K98" s="74"/>
      <c r="L98" s="94" t="s">
        <v>621</v>
      </c>
      <c r="M98" s="94"/>
      <c r="N98" s="94"/>
      <c r="O98" s="74"/>
      <c r="P98" s="94" t="s">
        <v>622</v>
      </c>
      <c r="Q98" s="94"/>
      <c r="R98" s="94"/>
      <c r="S98" s="74"/>
      <c r="T98" s="94" t="s">
        <v>623</v>
      </c>
      <c r="U98" s="94"/>
      <c r="V98" s="94"/>
      <c r="W98" s="74"/>
      <c r="X98" s="94" t="s">
        <v>624</v>
      </c>
      <c r="Y98" s="94"/>
      <c r="Z98" s="94"/>
      <c r="AA98" s="74"/>
      <c r="AB98" s="94" t="s">
        <v>625</v>
      </c>
      <c r="AC98" s="94"/>
      <c r="AD98" s="94"/>
      <c r="AE98" s="78"/>
      <c r="AF98" s="77" t="s">
        <v>626</v>
      </c>
      <c r="AG98" s="78"/>
      <c r="AH98" s="77" t="s">
        <v>251</v>
      </c>
      <c r="AI98" s="78"/>
      <c r="AJ98" s="77" t="s">
        <v>627</v>
      </c>
      <c r="AK98" s="78"/>
      <c r="AL98" s="77" t="s">
        <v>232</v>
      </c>
    </row>
    <row r="99" spans="1:38" ht="15.75" thickTop="1" x14ac:dyDescent="0.25">
      <c r="A99" s="16"/>
      <c r="B99" s="81" t="s">
        <v>758</v>
      </c>
      <c r="C99" s="81"/>
      <c r="D99" s="81" t="s">
        <v>268</v>
      </c>
      <c r="E99" s="81"/>
      <c r="F99" s="81" t="s">
        <v>257</v>
      </c>
      <c r="G99" s="84"/>
      <c r="H99" s="81" t="s">
        <v>217</v>
      </c>
      <c r="I99" s="84">
        <v>0</v>
      </c>
      <c r="J99" s="81"/>
      <c r="K99" s="84"/>
      <c r="L99" s="81" t="s">
        <v>217</v>
      </c>
      <c r="M99" s="82">
        <v>2507</v>
      </c>
      <c r="N99" s="83"/>
      <c r="O99" s="81"/>
      <c r="P99" s="81" t="s">
        <v>217</v>
      </c>
      <c r="Q99" s="82">
        <v>12981</v>
      </c>
      <c r="R99" s="81"/>
      <c r="S99" s="84"/>
      <c r="T99" s="81" t="s">
        <v>217</v>
      </c>
      <c r="U99" s="84">
        <v>97</v>
      </c>
      <c r="V99" s="81"/>
      <c r="W99" s="84"/>
      <c r="X99" s="81" t="s">
        <v>217</v>
      </c>
      <c r="Y99" s="82">
        <v>15585</v>
      </c>
      <c r="Z99" s="81"/>
      <c r="AA99" s="84"/>
      <c r="AB99" s="81" t="s">
        <v>217</v>
      </c>
      <c r="AC99" s="84" t="s">
        <v>759</v>
      </c>
      <c r="AD99" s="81" t="s">
        <v>224</v>
      </c>
      <c r="AE99" s="81"/>
      <c r="AF99" s="85">
        <v>2008</v>
      </c>
      <c r="AG99" s="86"/>
      <c r="AH99" s="87">
        <v>41981</v>
      </c>
      <c r="AI99" s="86"/>
      <c r="AJ99" s="85" t="s">
        <v>630</v>
      </c>
      <c r="AK99" s="86"/>
      <c r="AL99" s="84">
        <v>102</v>
      </c>
    </row>
    <row r="100" spans="1:38" x14ac:dyDescent="0.25">
      <c r="A100" s="16"/>
      <c r="B100" s="88" t="s">
        <v>760</v>
      </c>
      <c r="C100" s="88"/>
      <c r="D100" s="88" t="s">
        <v>268</v>
      </c>
      <c r="E100" s="88"/>
      <c r="F100" s="88" t="s">
        <v>315</v>
      </c>
      <c r="G100" s="89"/>
      <c r="H100" s="88"/>
      <c r="I100" s="89">
        <v>0</v>
      </c>
      <c r="J100" s="88"/>
      <c r="K100" s="89"/>
      <c r="L100" s="88"/>
      <c r="M100" s="90">
        <v>2104</v>
      </c>
      <c r="N100" s="75"/>
      <c r="O100" s="88"/>
      <c r="P100" s="88"/>
      <c r="Q100" s="90">
        <v>16311</v>
      </c>
      <c r="R100" s="88"/>
      <c r="S100" s="89"/>
      <c r="T100" s="88"/>
      <c r="U100" s="89">
        <v>51</v>
      </c>
      <c r="V100" s="88"/>
      <c r="W100" s="89"/>
      <c r="X100" s="88"/>
      <c r="Y100" s="90">
        <v>18466</v>
      </c>
      <c r="Z100" s="88"/>
      <c r="AA100" s="89"/>
      <c r="AB100" s="88"/>
      <c r="AC100" s="89" t="s">
        <v>761</v>
      </c>
      <c r="AD100" s="88" t="s">
        <v>224</v>
      </c>
      <c r="AE100" s="88"/>
      <c r="AF100" s="91">
        <v>2010</v>
      </c>
      <c r="AG100" s="74"/>
      <c r="AH100" s="92">
        <v>41830</v>
      </c>
      <c r="AI100" s="74"/>
      <c r="AJ100" s="91" t="s">
        <v>630</v>
      </c>
      <c r="AK100" s="74"/>
      <c r="AL100" s="89">
        <v>140</v>
      </c>
    </row>
    <row r="101" spans="1:38" x14ac:dyDescent="0.25">
      <c r="A101" s="16"/>
      <c r="B101" s="81" t="s">
        <v>762</v>
      </c>
      <c r="C101" s="81"/>
      <c r="D101" s="81" t="s">
        <v>268</v>
      </c>
      <c r="E101" s="81"/>
      <c r="F101" s="81" t="s">
        <v>257</v>
      </c>
      <c r="G101" s="84"/>
      <c r="H101" s="81"/>
      <c r="I101" s="82">
        <v>11509</v>
      </c>
      <c r="J101" s="81"/>
      <c r="K101" s="84"/>
      <c r="L101" s="81"/>
      <c r="M101" s="82">
        <v>1522</v>
      </c>
      <c r="N101" s="83"/>
      <c r="O101" s="81"/>
      <c r="P101" s="81"/>
      <c r="Q101" s="82">
        <v>15543</v>
      </c>
      <c r="R101" s="81"/>
      <c r="S101" s="84"/>
      <c r="T101" s="81"/>
      <c r="U101" s="84">
        <v>109</v>
      </c>
      <c r="V101" s="81"/>
      <c r="W101" s="84"/>
      <c r="X101" s="81"/>
      <c r="Y101" s="82">
        <v>17174</v>
      </c>
      <c r="Z101" s="81"/>
      <c r="AA101" s="84"/>
      <c r="AB101" s="81"/>
      <c r="AC101" s="84" t="s">
        <v>763</v>
      </c>
      <c r="AD101" s="81" t="s">
        <v>224</v>
      </c>
      <c r="AE101" s="81"/>
      <c r="AF101" s="85">
        <v>2009</v>
      </c>
      <c r="AG101" s="86"/>
      <c r="AH101" s="87">
        <v>41892</v>
      </c>
      <c r="AI101" s="86"/>
      <c r="AJ101" s="85" t="s">
        <v>630</v>
      </c>
      <c r="AK101" s="86"/>
      <c r="AL101" s="84">
        <v>110</v>
      </c>
    </row>
    <row r="102" spans="1:38" x14ac:dyDescent="0.25">
      <c r="A102" s="16"/>
      <c r="B102" s="88" t="s">
        <v>764</v>
      </c>
      <c r="C102" s="88"/>
      <c r="D102" s="88" t="s">
        <v>268</v>
      </c>
      <c r="E102" s="88"/>
      <c r="F102" s="88" t="s">
        <v>303</v>
      </c>
      <c r="G102" s="89"/>
      <c r="H102" s="88"/>
      <c r="I102" s="89">
        <v>0</v>
      </c>
      <c r="J102" s="88"/>
      <c r="K102" s="89"/>
      <c r="L102" s="88"/>
      <c r="M102" s="90">
        <v>4143</v>
      </c>
      <c r="N102" s="75"/>
      <c r="O102" s="88"/>
      <c r="P102" s="88"/>
      <c r="Q102" s="90">
        <v>46623</v>
      </c>
      <c r="R102" s="88"/>
      <c r="S102" s="89"/>
      <c r="T102" s="88"/>
      <c r="U102" s="89">
        <v>48</v>
      </c>
      <c r="V102" s="88"/>
      <c r="W102" s="89"/>
      <c r="X102" s="88"/>
      <c r="Y102" s="90">
        <v>50814</v>
      </c>
      <c r="Z102" s="88"/>
      <c r="AA102" s="89"/>
      <c r="AB102" s="88"/>
      <c r="AC102" s="89" t="s">
        <v>765</v>
      </c>
      <c r="AD102" s="88" t="s">
        <v>224</v>
      </c>
      <c r="AE102" s="88"/>
      <c r="AF102" s="91">
        <v>2010</v>
      </c>
      <c r="AG102" s="74"/>
      <c r="AH102" s="92">
        <v>41649</v>
      </c>
      <c r="AI102" s="74"/>
      <c r="AJ102" s="91" t="s">
        <v>630</v>
      </c>
      <c r="AK102" s="74"/>
      <c r="AL102" s="89">
        <v>206</v>
      </c>
    </row>
    <row r="103" spans="1:38" x14ac:dyDescent="0.25">
      <c r="A103" s="16"/>
      <c r="B103" s="81" t="s">
        <v>766</v>
      </c>
      <c r="C103" s="81"/>
      <c r="D103" s="81" t="s">
        <v>268</v>
      </c>
      <c r="E103" s="81"/>
      <c r="F103" s="81" t="s">
        <v>265</v>
      </c>
      <c r="G103" s="84"/>
      <c r="H103" s="81"/>
      <c r="I103" s="82">
        <v>5605</v>
      </c>
      <c r="J103" s="81"/>
      <c r="K103" s="84"/>
      <c r="L103" s="81"/>
      <c r="M103" s="84">
        <v>705</v>
      </c>
      <c r="N103" s="83"/>
      <c r="O103" s="81"/>
      <c r="P103" s="81"/>
      <c r="Q103" s="82">
        <v>9610</v>
      </c>
      <c r="R103" s="81"/>
      <c r="S103" s="84"/>
      <c r="T103" s="81"/>
      <c r="U103" s="82">
        <v>1198</v>
      </c>
      <c r="V103" s="81"/>
      <c r="W103" s="84"/>
      <c r="X103" s="81"/>
      <c r="Y103" s="82">
        <v>11513</v>
      </c>
      <c r="Z103" s="81"/>
      <c r="AA103" s="84"/>
      <c r="AB103" s="81"/>
      <c r="AC103" s="84" t="s">
        <v>767</v>
      </c>
      <c r="AD103" s="81" t="s">
        <v>224</v>
      </c>
      <c r="AE103" s="81"/>
      <c r="AF103" s="85">
        <v>2006</v>
      </c>
      <c r="AG103" s="86"/>
      <c r="AH103" s="87">
        <v>41983</v>
      </c>
      <c r="AI103" s="86"/>
      <c r="AJ103" s="85" t="s">
        <v>630</v>
      </c>
      <c r="AK103" s="86"/>
      <c r="AL103" s="84">
        <v>77</v>
      </c>
    </row>
    <row r="104" spans="1:38" x14ac:dyDescent="0.25">
      <c r="A104" s="16"/>
      <c r="B104" s="88" t="s">
        <v>768</v>
      </c>
      <c r="C104" s="88"/>
      <c r="D104" s="88" t="s">
        <v>268</v>
      </c>
      <c r="E104" s="88"/>
      <c r="F104" s="88" t="s">
        <v>257</v>
      </c>
      <c r="G104" s="89"/>
      <c r="H104" s="88"/>
      <c r="I104" s="89">
        <v>0</v>
      </c>
      <c r="J104" s="88"/>
      <c r="K104" s="89"/>
      <c r="L104" s="88"/>
      <c r="M104" s="90">
        <v>3361</v>
      </c>
      <c r="N104" s="75"/>
      <c r="O104" s="88"/>
      <c r="P104" s="88"/>
      <c r="Q104" s="90">
        <v>23919</v>
      </c>
      <c r="R104" s="88"/>
      <c r="S104" s="89"/>
      <c r="T104" s="88"/>
      <c r="U104" s="90">
        <v>1732</v>
      </c>
      <c r="V104" s="88"/>
      <c r="W104" s="89"/>
      <c r="X104" s="88"/>
      <c r="Y104" s="90">
        <v>29012</v>
      </c>
      <c r="Z104" s="88"/>
      <c r="AA104" s="89"/>
      <c r="AB104" s="88"/>
      <c r="AC104" s="89" t="s">
        <v>769</v>
      </c>
      <c r="AD104" s="88" t="s">
        <v>224</v>
      </c>
      <c r="AE104" s="88"/>
      <c r="AF104" s="91">
        <v>2007</v>
      </c>
      <c r="AG104" s="74"/>
      <c r="AH104" s="92">
        <v>41920</v>
      </c>
      <c r="AI104" s="74"/>
      <c r="AJ104" s="91" t="s">
        <v>630</v>
      </c>
      <c r="AK104" s="74"/>
      <c r="AL104" s="89">
        <v>165</v>
      </c>
    </row>
    <row r="105" spans="1:38" x14ac:dyDescent="0.25">
      <c r="A105" s="16"/>
      <c r="B105" s="81" t="s">
        <v>770</v>
      </c>
      <c r="C105" s="81"/>
      <c r="D105" s="81" t="s">
        <v>268</v>
      </c>
      <c r="E105" s="81"/>
      <c r="F105" s="81" t="s">
        <v>275</v>
      </c>
      <c r="G105" s="84"/>
      <c r="H105" s="81"/>
      <c r="I105" s="82">
        <v>3701</v>
      </c>
      <c r="J105" s="81"/>
      <c r="K105" s="84"/>
      <c r="L105" s="81"/>
      <c r="M105" s="84">
        <v>865</v>
      </c>
      <c r="N105" s="83"/>
      <c r="O105" s="81"/>
      <c r="P105" s="81"/>
      <c r="Q105" s="82">
        <v>10999</v>
      </c>
      <c r="R105" s="81"/>
      <c r="S105" s="84"/>
      <c r="T105" s="81"/>
      <c r="U105" s="82">
        <v>1385</v>
      </c>
      <c r="V105" s="81"/>
      <c r="W105" s="84"/>
      <c r="X105" s="81"/>
      <c r="Y105" s="82">
        <v>13249</v>
      </c>
      <c r="Z105" s="81"/>
      <c r="AA105" s="84"/>
      <c r="AB105" s="81"/>
      <c r="AC105" s="84" t="s">
        <v>771</v>
      </c>
      <c r="AD105" s="81" t="s">
        <v>224</v>
      </c>
      <c r="AE105" s="81"/>
      <c r="AF105" s="85">
        <v>2001</v>
      </c>
      <c r="AG105" s="86"/>
      <c r="AH105" s="87">
        <v>41707</v>
      </c>
      <c r="AI105" s="86"/>
      <c r="AJ105" s="85" t="s">
        <v>630</v>
      </c>
      <c r="AK105" s="86"/>
      <c r="AL105" s="84">
        <v>94</v>
      </c>
    </row>
    <row r="106" spans="1:38" x14ac:dyDescent="0.25">
      <c r="A106" s="16"/>
      <c r="B106" s="88" t="s">
        <v>772</v>
      </c>
      <c r="C106" s="88"/>
      <c r="D106" s="88" t="s">
        <v>268</v>
      </c>
      <c r="E106" s="88"/>
      <c r="F106" s="88" t="s">
        <v>269</v>
      </c>
      <c r="G106" s="89"/>
      <c r="H106" s="88"/>
      <c r="I106" s="90">
        <v>4747</v>
      </c>
      <c r="J106" s="88"/>
      <c r="K106" s="89"/>
      <c r="L106" s="88"/>
      <c r="M106" s="89">
        <v>636</v>
      </c>
      <c r="N106" s="75"/>
      <c r="O106" s="88"/>
      <c r="P106" s="88"/>
      <c r="Q106" s="90">
        <v>8723</v>
      </c>
      <c r="R106" s="88"/>
      <c r="S106" s="89"/>
      <c r="T106" s="88"/>
      <c r="U106" s="89">
        <v>941</v>
      </c>
      <c r="V106" s="88"/>
      <c r="W106" s="89"/>
      <c r="X106" s="88"/>
      <c r="Y106" s="90">
        <v>10300</v>
      </c>
      <c r="Z106" s="88"/>
      <c r="AA106" s="89"/>
      <c r="AB106" s="88"/>
      <c r="AC106" s="89" t="s">
        <v>773</v>
      </c>
      <c r="AD106" s="88" t="s">
        <v>224</v>
      </c>
      <c r="AE106" s="88"/>
      <c r="AF106" s="91">
        <v>2004</v>
      </c>
      <c r="AG106" s="74"/>
      <c r="AH106" s="92">
        <v>41650</v>
      </c>
      <c r="AI106" s="74"/>
      <c r="AJ106" s="91" t="s">
        <v>630</v>
      </c>
      <c r="AK106" s="74"/>
      <c r="AL106" s="89">
        <v>81</v>
      </c>
    </row>
    <row r="107" spans="1:38" x14ac:dyDescent="0.25">
      <c r="A107" s="16"/>
      <c r="B107" s="81" t="s">
        <v>351</v>
      </c>
      <c r="C107" s="81"/>
      <c r="D107" s="81" t="s">
        <v>352</v>
      </c>
      <c r="E107" s="81"/>
      <c r="F107" s="81" t="s">
        <v>304</v>
      </c>
      <c r="G107" s="84"/>
      <c r="H107" s="81"/>
      <c r="I107" s="84">
        <v>0</v>
      </c>
      <c r="J107" s="81"/>
      <c r="K107" s="84"/>
      <c r="L107" s="81"/>
      <c r="M107" s="82">
        <v>1092</v>
      </c>
      <c r="N107" s="83"/>
      <c r="O107" s="81"/>
      <c r="P107" s="81"/>
      <c r="Q107" s="82">
        <v>16465</v>
      </c>
      <c r="R107" s="81"/>
      <c r="S107" s="84"/>
      <c r="T107" s="81"/>
      <c r="U107" s="84">
        <v>50</v>
      </c>
      <c r="V107" s="81"/>
      <c r="W107" s="84"/>
      <c r="X107" s="81"/>
      <c r="Y107" s="82">
        <v>17607</v>
      </c>
      <c r="Z107" s="81"/>
      <c r="AA107" s="84"/>
      <c r="AB107" s="81"/>
      <c r="AC107" s="84" t="s">
        <v>774</v>
      </c>
      <c r="AD107" s="81" t="s">
        <v>224</v>
      </c>
      <c r="AE107" s="81"/>
      <c r="AF107" s="85">
        <v>2009</v>
      </c>
      <c r="AG107" s="86"/>
      <c r="AH107" s="87">
        <v>41953</v>
      </c>
      <c r="AI107" s="86"/>
      <c r="AJ107" s="85" t="s">
        <v>630</v>
      </c>
      <c r="AK107" s="86"/>
      <c r="AL107" s="84">
        <v>143</v>
      </c>
    </row>
    <row r="108" spans="1:38" x14ac:dyDescent="0.25">
      <c r="A108" s="16"/>
      <c r="B108" s="88" t="s">
        <v>688</v>
      </c>
      <c r="C108" s="88"/>
      <c r="D108" s="88" t="s">
        <v>282</v>
      </c>
      <c r="E108" s="88"/>
      <c r="F108" s="88" t="s">
        <v>304</v>
      </c>
      <c r="G108" s="89"/>
      <c r="H108" s="88"/>
      <c r="I108" s="89">
        <v>0</v>
      </c>
      <c r="J108" s="88"/>
      <c r="K108" s="89"/>
      <c r="L108" s="88"/>
      <c r="M108" s="90">
        <v>5968</v>
      </c>
      <c r="N108" s="75"/>
      <c r="O108" s="88"/>
      <c r="P108" s="88"/>
      <c r="Q108" s="89">
        <v>0</v>
      </c>
      <c r="R108" s="88"/>
      <c r="S108" s="89"/>
      <c r="T108" s="88"/>
      <c r="U108" s="90">
        <v>18940</v>
      </c>
      <c r="V108" s="88"/>
      <c r="W108" s="89"/>
      <c r="X108" s="88"/>
      <c r="Y108" s="90">
        <v>24908</v>
      </c>
      <c r="Z108" s="88"/>
      <c r="AA108" s="89"/>
      <c r="AB108" s="88"/>
      <c r="AC108" s="89" t="s">
        <v>775</v>
      </c>
      <c r="AD108" s="88" t="s">
        <v>224</v>
      </c>
      <c r="AE108" s="88"/>
      <c r="AF108" s="91">
        <v>2011</v>
      </c>
      <c r="AG108" s="74"/>
      <c r="AH108" s="92">
        <v>41707</v>
      </c>
      <c r="AI108" s="74"/>
      <c r="AJ108" s="91" t="s">
        <v>630</v>
      </c>
      <c r="AK108" s="74"/>
      <c r="AL108" s="89">
        <v>155</v>
      </c>
    </row>
    <row r="109" spans="1:38" x14ac:dyDescent="0.25">
      <c r="A109" s="16"/>
      <c r="B109" s="81" t="s">
        <v>776</v>
      </c>
      <c r="C109" s="81"/>
      <c r="D109" s="81" t="s">
        <v>282</v>
      </c>
      <c r="E109" s="81"/>
      <c r="F109" s="81" t="s">
        <v>261</v>
      </c>
      <c r="G109" s="84"/>
      <c r="H109" s="81"/>
      <c r="I109" s="82">
        <v>9086</v>
      </c>
      <c r="J109" s="81"/>
      <c r="K109" s="84"/>
      <c r="L109" s="81"/>
      <c r="M109" s="82">
        <v>1723</v>
      </c>
      <c r="N109" s="83"/>
      <c r="O109" s="81"/>
      <c r="P109" s="81"/>
      <c r="Q109" s="82">
        <v>19162</v>
      </c>
      <c r="R109" s="81"/>
      <c r="S109" s="84"/>
      <c r="T109" s="81"/>
      <c r="U109" s="82">
        <v>1654</v>
      </c>
      <c r="V109" s="81"/>
      <c r="W109" s="84"/>
      <c r="X109" s="81"/>
      <c r="Y109" s="82">
        <v>22539</v>
      </c>
      <c r="Z109" s="81"/>
      <c r="AA109" s="84"/>
      <c r="AB109" s="81"/>
      <c r="AC109" s="84" t="s">
        <v>777</v>
      </c>
      <c r="AD109" s="81" t="s">
        <v>224</v>
      </c>
      <c r="AE109" s="81"/>
      <c r="AF109" s="85">
        <v>2004</v>
      </c>
      <c r="AG109" s="86"/>
      <c r="AH109" s="87">
        <v>41951</v>
      </c>
      <c r="AI109" s="86"/>
      <c r="AJ109" s="85" t="s">
        <v>630</v>
      </c>
      <c r="AK109" s="86"/>
      <c r="AL109" s="84">
        <v>175</v>
      </c>
    </row>
    <row r="110" spans="1:38" x14ac:dyDescent="0.25">
      <c r="A110" s="16"/>
      <c r="B110" s="88" t="s">
        <v>778</v>
      </c>
      <c r="C110" s="88"/>
      <c r="D110" s="88" t="s">
        <v>282</v>
      </c>
      <c r="E110" s="88"/>
      <c r="F110" s="88" t="s">
        <v>276</v>
      </c>
      <c r="G110" s="89"/>
      <c r="H110" s="88"/>
      <c r="I110" s="89">
        <v>0</v>
      </c>
      <c r="J110" s="88"/>
      <c r="K110" s="89"/>
      <c r="L110" s="88"/>
      <c r="M110" s="90">
        <v>1395</v>
      </c>
      <c r="N110" s="75"/>
      <c r="O110" s="88"/>
      <c r="P110" s="88"/>
      <c r="Q110" s="90">
        <v>14962</v>
      </c>
      <c r="R110" s="88"/>
      <c r="S110" s="89"/>
      <c r="T110" s="88"/>
      <c r="U110" s="89">
        <v>972</v>
      </c>
      <c r="V110" s="88"/>
      <c r="W110" s="89"/>
      <c r="X110" s="88"/>
      <c r="Y110" s="90">
        <v>17329</v>
      </c>
      <c r="Z110" s="88"/>
      <c r="AA110" s="89"/>
      <c r="AB110" s="88"/>
      <c r="AC110" s="89" t="s">
        <v>779</v>
      </c>
      <c r="AD110" s="88" t="s">
        <v>224</v>
      </c>
      <c r="AE110" s="88"/>
      <c r="AF110" s="91">
        <v>2006</v>
      </c>
      <c r="AG110" s="74"/>
      <c r="AH110" s="92">
        <v>41681</v>
      </c>
      <c r="AI110" s="74"/>
      <c r="AJ110" s="91" t="s">
        <v>630</v>
      </c>
      <c r="AK110" s="74"/>
      <c r="AL110" s="89">
        <v>107</v>
      </c>
    </row>
    <row r="111" spans="1:38" ht="15.75" thickBot="1" x14ac:dyDescent="0.3">
      <c r="A111" s="16"/>
      <c r="B111" s="81" t="s">
        <v>780</v>
      </c>
      <c r="C111" s="81"/>
      <c r="D111" s="81" t="s">
        <v>282</v>
      </c>
      <c r="E111" s="81"/>
      <c r="F111" s="81" t="s">
        <v>781</v>
      </c>
      <c r="G111" s="84"/>
      <c r="H111" s="97"/>
      <c r="I111" s="98">
        <v>0</v>
      </c>
      <c r="J111" s="81"/>
      <c r="K111" s="84"/>
      <c r="L111" s="97"/>
      <c r="M111" s="98">
        <v>682</v>
      </c>
      <c r="N111" s="83"/>
      <c r="O111" s="81"/>
      <c r="P111" s="97"/>
      <c r="Q111" s="99">
        <v>3723</v>
      </c>
      <c r="R111" s="81"/>
      <c r="S111" s="84"/>
      <c r="T111" s="97"/>
      <c r="U111" s="98">
        <v>59</v>
      </c>
      <c r="V111" s="81"/>
      <c r="W111" s="84"/>
      <c r="X111" s="97"/>
      <c r="Y111" s="99">
        <v>4464</v>
      </c>
      <c r="Z111" s="81"/>
      <c r="AA111" s="84"/>
      <c r="AB111" s="97"/>
      <c r="AC111" s="98" t="s">
        <v>782</v>
      </c>
      <c r="AD111" s="81" t="s">
        <v>224</v>
      </c>
      <c r="AE111" s="81"/>
      <c r="AF111" s="85">
        <v>1893</v>
      </c>
      <c r="AG111" s="86"/>
      <c r="AH111" s="87">
        <v>41772</v>
      </c>
      <c r="AI111" s="86"/>
      <c r="AJ111" s="85" t="s">
        <v>630</v>
      </c>
      <c r="AK111" s="86"/>
      <c r="AL111" s="98" t="s">
        <v>783</v>
      </c>
    </row>
    <row r="112" spans="1:38" ht="15.75" thickTop="1" x14ac:dyDescent="0.25">
      <c r="A112" s="16"/>
      <c r="B112" s="74"/>
      <c r="C112" s="74"/>
      <c r="D112" s="74"/>
      <c r="E112" s="74"/>
      <c r="F112" s="74"/>
      <c r="G112" s="89"/>
      <c r="H112" s="74"/>
      <c r="I112" s="90">
        <v>159519</v>
      </c>
      <c r="J112" s="88"/>
      <c r="K112" s="89"/>
      <c r="L112" s="88"/>
      <c r="M112" s="90">
        <v>140831</v>
      </c>
      <c r="N112" s="75"/>
      <c r="O112" s="88"/>
      <c r="P112" s="88"/>
      <c r="Q112" s="90">
        <v>1405224</v>
      </c>
      <c r="R112" s="88"/>
      <c r="S112" s="89"/>
      <c r="T112" s="88"/>
      <c r="U112" s="90">
        <v>86200</v>
      </c>
      <c r="V112" s="88"/>
      <c r="W112" s="89"/>
      <c r="X112" s="88"/>
      <c r="Y112" s="90">
        <v>1632255</v>
      </c>
      <c r="Z112" s="88"/>
      <c r="AA112" s="89"/>
      <c r="AB112" s="88"/>
      <c r="AC112" s="89" t="s">
        <v>223</v>
      </c>
      <c r="AD112" s="88" t="s">
        <v>224</v>
      </c>
      <c r="AE112" s="88"/>
      <c r="AF112" s="89"/>
      <c r="AG112" s="89"/>
      <c r="AH112" s="74"/>
      <c r="AI112" s="74"/>
      <c r="AJ112" s="74"/>
      <c r="AK112" s="74"/>
      <c r="AL112" s="90">
        <v>11371</v>
      </c>
    </row>
    <row r="113" spans="1:38" x14ac:dyDescent="0.25">
      <c r="A113" s="16"/>
      <c r="B113" s="81"/>
      <c r="C113" s="81"/>
      <c r="D113" s="81"/>
      <c r="E113" s="81"/>
      <c r="F113" s="81"/>
      <c r="G113" s="81"/>
      <c r="H113" s="81"/>
      <c r="I113" s="84"/>
      <c r="J113" s="81"/>
      <c r="K113" s="81"/>
      <c r="L113" s="81"/>
      <c r="M113" s="84"/>
      <c r="N113" s="83"/>
      <c r="O113" s="81"/>
      <c r="P113" s="81"/>
      <c r="Q113" s="84"/>
      <c r="R113" s="81"/>
      <c r="S113" s="81"/>
      <c r="T113" s="81"/>
      <c r="U113" s="84"/>
      <c r="V113" s="81"/>
      <c r="W113" s="81"/>
      <c r="X113" s="81"/>
      <c r="Y113" s="84"/>
      <c r="Z113" s="81"/>
      <c r="AA113" s="81"/>
      <c r="AB113" s="81"/>
      <c r="AC113" s="84"/>
      <c r="AD113" s="81"/>
      <c r="AE113" s="81"/>
      <c r="AF113" s="84"/>
      <c r="AG113" s="84"/>
      <c r="AH113" s="81"/>
      <c r="AI113" s="81"/>
      <c r="AJ113" s="81"/>
      <c r="AK113" s="81"/>
      <c r="AL113" s="84"/>
    </row>
    <row r="114" spans="1:38" x14ac:dyDescent="0.25">
      <c r="A114" s="16"/>
      <c r="B114" s="74"/>
      <c r="C114" s="74"/>
      <c r="D114" s="74"/>
      <c r="E114" s="74"/>
      <c r="F114" s="74"/>
      <c r="G114" s="74"/>
      <c r="H114" s="74"/>
      <c r="I114" s="74"/>
      <c r="J114" s="74"/>
      <c r="K114" s="74"/>
      <c r="L114" s="74"/>
      <c r="M114" s="74"/>
      <c r="N114" s="75"/>
      <c r="O114" s="74"/>
      <c r="P114" s="74"/>
      <c r="Q114" s="74"/>
      <c r="R114" s="74"/>
      <c r="S114" s="74"/>
      <c r="T114" s="74"/>
      <c r="U114" s="74"/>
      <c r="V114" s="74"/>
      <c r="W114" s="74"/>
      <c r="X114" s="74"/>
      <c r="Y114" s="74"/>
      <c r="Z114" s="74"/>
      <c r="AA114" s="74"/>
      <c r="AB114" s="74"/>
      <c r="AC114" s="74"/>
      <c r="AD114" s="74"/>
      <c r="AE114" s="74"/>
      <c r="AF114" s="74"/>
      <c r="AG114" s="74"/>
      <c r="AH114" s="74"/>
      <c r="AI114" s="74"/>
      <c r="AJ114" s="74"/>
      <c r="AK114" s="74"/>
      <c r="AL114" s="74"/>
    </row>
    <row r="115" spans="1:38" ht="15.75" thickBot="1" x14ac:dyDescent="0.3">
      <c r="A115" s="16"/>
      <c r="B115" s="104" t="s">
        <v>784</v>
      </c>
      <c r="C115" s="104"/>
      <c r="D115" s="104"/>
      <c r="E115" s="104"/>
      <c r="F115" s="104"/>
      <c r="G115" s="74"/>
      <c r="H115" s="74"/>
      <c r="I115" s="74"/>
      <c r="J115" s="74"/>
      <c r="K115" s="74"/>
      <c r="L115" s="74"/>
      <c r="M115" s="74"/>
      <c r="N115" s="75"/>
      <c r="O115" s="74"/>
      <c r="P115" s="74"/>
      <c r="Q115" s="74"/>
      <c r="R115" s="74"/>
      <c r="S115" s="74"/>
      <c r="T115" s="74"/>
      <c r="U115" s="74"/>
      <c r="V115" s="74"/>
      <c r="W115" s="74"/>
      <c r="X115" s="74"/>
      <c r="Y115" s="74"/>
      <c r="Z115" s="74"/>
      <c r="AA115" s="74"/>
      <c r="AB115" s="74"/>
      <c r="AC115" s="74"/>
      <c r="AD115" s="74"/>
      <c r="AE115" s="74"/>
      <c r="AF115" s="74"/>
      <c r="AG115" s="74"/>
      <c r="AH115" s="74"/>
      <c r="AI115" s="74"/>
      <c r="AJ115" s="74"/>
      <c r="AK115" s="74"/>
      <c r="AL115" s="74"/>
    </row>
    <row r="116" spans="1:38" ht="15.75" thickTop="1" x14ac:dyDescent="0.25">
      <c r="A116" s="16"/>
      <c r="B116" s="74"/>
      <c r="C116" s="74"/>
      <c r="D116" s="74"/>
      <c r="E116" s="74"/>
      <c r="F116" s="74"/>
      <c r="G116" s="74"/>
      <c r="H116" s="74"/>
      <c r="I116" s="74"/>
      <c r="J116" s="74"/>
      <c r="K116" s="74"/>
      <c r="L116" s="74"/>
      <c r="M116" s="74"/>
      <c r="N116" s="75"/>
      <c r="O116" s="74"/>
      <c r="P116" s="74"/>
      <c r="Q116" s="74"/>
      <c r="R116" s="74"/>
      <c r="S116" s="74"/>
      <c r="T116" s="74"/>
      <c r="U116" s="74"/>
      <c r="V116" s="74"/>
      <c r="W116" s="74"/>
      <c r="X116" s="74"/>
      <c r="Y116" s="74"/>
      <c r="Z116" s="74"/>
      <c r="AA116" s="74"/>
      <c r="AB116" s="74"/>
      <c r="AC116" s="74"/>
      <c r="AD116" s="74"/>
      <c r="AE116" s="74"/>
      <c r="AF116" s="74"/>
      <c r="AG116" s="74"/>
      <c r="AH116" s="74"/>
      <c r="AI116" s="74"/>
      <c r="AJ116" s="74"/>
      <c r="AK116" s="74"/>
      <c r="AL116" s="74"/>
    </row>
    <row r="117" spans="1:38" ht="15.75" thickBot="1" x14ac:dyDescent="0.3">
      <c r="A117" s="16"/>
      <c r="B117" s="81" t="s">
        <v>780</v>
      </c>
      <c r="C117" s="81"/>
      <c r="D117" s="81" t="s">
        <v>282</v>
      </c>
      <c r="E117" s="81"/>
      <c r="F117" s="105" t="s">
        <v>785</v>
      </c>
      <c r="G117" s="105"/>
      <c r="H117" s="86"/>
      <c r="I117" s="98">
        <v>0</v>
      </c>
      <c r="J117" s="86"/>
      <c r="K117" s="86"/>
      <c r="L117" s="100"/>
      <c r="M117" s="99">
        <v>3115</v>
      </c>
      <c r="N117" s="83"/>
      <c r="O117" s="86"/>
      <c r="P117" s="100"/>
      <c r="Q117" s="98">
        <v>0</v>
      </c>
      <c r="R117" s="86"/>
      <c r="S117" s="86"/>
      <c r="T117" s="100"/>
      <c r="U117" s="99">
        <v>8882</v>
      </c>
      <c r="V117" s="86"/>
      <c r="W117" s="86"/>
      <c r="X117" s="100"/>
      <c r="Y117" s="99">
        <v>11997</v>
      </c>
      <c r="Z117" s="86"/>
      <c r="AA117" s="86"/>
      <c r="AB117" s="100"/>
      <c r="AC117" s="98">
        <v>0</v>
      </c>
      <c r="AD117" s="86"/>
      <c r="AE117" s="86"/>
      <c r="AF117" s="86"/>
      <c r="AG117" s="86"/>
      <c r="AH117" s="87">
        <v>41832</v>
      </c>
      <c r="AI117" s="86"/>
      <c r="AJ117" s="86"/>
      <c r="AK117" s="86"/>
      <c r="AL117" s="98">
        <v>0</v>
      </c>
    </row>
    <row r="118" spans="1:38" ht="16.5" thickTop="1" thickBot="1" x14ac:dyDescent="0.3">
      <c r="A118" s="16"/>
      <c r="B118" s="74"/>
      <c r="C118" s="74"/>
      <c r="D118" s="74"/>
      <c r="E118" s="74"/>
      <c r="F118" s="74"/>
      <c r="G118" s="74"/>
      <c r="H118" s="101" t="s">
        <v>217</v>
      </c>
      <c r="I118" s="102">
        <v>159519</v>
      </c>
      <c r="J118" s="74"/>
      <c r="K118" s="74"/>
      <c r="L118" s="101" t="s">
        <v>217</v>
      </c>
      <c r="M118" s="102">
        <v>143946</v>
      </c>
      <c r="N118" s="75"/>
      <c r="O118" s="74"/>
      <c r="P118" s="101" t="s">
        <v>217</v>
      </c>
      <c r="Q118" s="102">
        <v>1405224</v>
      </c>
      <c r="R118" s="74"/>
      <c r="S118" s="74"/>
      <c r="T118" s="101" t="s">
        <v>217</v>
      </c>
      <c r="U118" s="102">
        <v>95082</v>
      </c>
      <c r="V118" s="74"/>
      <c r="W118" s="74"/>
      <c r="X118" s="101" t="s">
        <v>217</v>
      </c>
      <c r="Y118" s="102">
        <v>1644252</v>
      </c>
      <c r="Z118" s="74"/>
      <c r="AA118" s="74"/>
      <c r="AB118" s="101" t="s">
        <v>217</v>
      </c>
      <c r="AC118" s="103" t="s">
        <v>223</v>
      </c>
      <c r="AD118" s="88" t="s">
        <v>224</v>
      </c>
      <c r="AE118" s="88"/>
      <c r="AF118" s="74"/>
      <c r="AG118" s="74"/>
      <c r="AH118" s="74"/>
      <c r="AI118" s="74"/>
      <c r="AJ118" s="74"/>
      <c r="AK118" s="74"/>
      <c r="AL118" s="102">
        <v>11371</v>
      </c>
    </row>
    <row r="119" spans="1:38" ht="15.75" thickTop="1" x14ac:dyDescent="0.25">
      <c r="A119" s="16"/>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row>
    <row r="120" spans="1:38" ht="38.25" x14ac:dyDescent="0.25">
      <c r="A120" s="16"/>
      <c r="B120" s="106" t="s">
        <v>786</v>
      </c>
      <c r="C120" s="18" t="s">
        <v>787</v>
      </c>
    </row>
    <row r="121" spans="1:38" x14ac:dyDescent="0.25">
      <c r="A121" s="16"/>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c r="AI121" s="19"/>
      <c r="AJ121" s="19"/>
      <c r="AK121" s="19"/>
      <c r="AL121" s="19"/>
    </row>
    <row r="122" spans="1:38" ht="38.25" x14ac:dyDescent="0.25">
      <c r="A122" s="16"/>
      <c r="B122" s="106" t="s">
        <v>788</v>
      </c>
      <c r="C122" s="18" t="s">
        <v>789</v>
      </c>
    </row>
    <row r="123" spans="1:38" x14ac:dyDescent="0.25">
      <c r="A123" s="16"/>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c r="AI123" s="19"/>
      <c r="AJ123" s="19"/>
      <c r="AK123" s="19"/>
      <c r="AL123" s="19"/>
    </row>
    <row r="124" spans="1:38" ht="15.75" thickBot="1" x14ac:dyDescent="0.3">
      <c r="A124" s="16"/>
      <c r="B124" s="15"/>
      <c r="C124" s="10"/>
      <c r="D124" s="35">
        <v>2013</v>
      </c>
      <c r="E124" s="35"/>
      <c r="F124" s="10"/>
      <c r="G124" s="10"/>
      <c r="H124" s="35">
        <v>2012</v>
      </c>
      <c r="I124" s="35"/>
      <c r="J124" s="10"/>
      <c r="K124" s="10"/>
      <c r="L124" s="35">
        <v>2011</v>
      </c>
      <c r="M124" s="35"/>
      <c r="N124" s="10"/>
    </row>
    <row r="125" spans="1:38" ht="16.5" thickTop="1" thickBot="1" x14ac:dyDescent="0.3">
      <c r="A125" s="16"/>
      <c r="B125" s="72" t="s">
        <v>790</v>
      </c>
      <c r="C125" s="12"/>
      <c r="D125" s="12"/>
      <c r="E125" s="25"/>
      <c r="F125" s="12"/>
      <c r="G125" s="12"/>
      <c r="H125" s="12"/>
      <c r="I125" s="25"/>
      <c r="J125" s="12"/>
      <c r="K125" s="12"/>
      <c r="L125" s="12"/>
      <c r="M125" s="25"/>
      <c r="N125" s="12"/>
    </row>
    <row r="126" spans="1:38" ht="15.75" thickTop="1" x14ac:dyDescent="0.25">
      <c r="A126" s="16"/>
      <c r="B126" s="26" t="s">
        <v>791</v>
      </c>
      <c r="C126" s="26"/>
      <c r="D126" s="26" t="s">
        <v>217</v>
      </c>
      <c r="E126" s="27">
        <v>1609821</v>
      </c>
      <c r="F126" s="26"/>
      <c r="G126" s="26"/>
      <c r="H126" s="26" t="s">
        <v>217</v>
      </c>
      <c r="I126" s="27">
        <v>1573901</v>
      </c>
      <c r="J126" s="26"/>
      <c r="K126" s="26"/>
      <c r="L126" s="26" t="s">
        <v>217</v>
      </c>
      <c r="M126" s="27">
        <v>1510884</v>
      </c>
      <c r="N126" s="26"/>
    </row>
    <row r="127" spans="1:38" x14ac:dyDescent="0.25">
      <c r="A127" s="16"/>
      <c r="B127" s="12" t="s">
        <v>792</v>
      </c>
      <c r="C127" s="12"/>
      <c r="D127" s="12"/>
      <c r="E127" s="28">
        <v>7225</v>
      </c>
      <c r="F127" s="12"/>
      <c r="G127" s="12"/>
      <c r="H127" s="12"/>
      <c r="I127" s="28">
        <v>19461</v>
      </c>
      <c r="J127" s="12"/>
      <c r="K127" s="12"/>
      <c r="L127" s="12"/>
      <c r="M127" s="28">
        <v>197695</v>
      </c>
      <c r="N127" s="12"/>
    </row>
    <row r="128" spans="1:38" x14ac:dyDescent="0.25">
      <c r="A128" s="16"/>
      <c r="B128" s="26" t="s">
        <v>793</v>
      </c>
      <c r="C128" s="26"/>
      <c r="D128" s="26"/>
      <c r="E128" s="40">
        <v>0</v>
      </c>
      <c r="F128" s="26"/>
      <c r="G128" s="26"/>
      <c r="H128" s="26"/>
      <c r="I128" s="40">
        <v>0</v>
      </c>
      <c r="J128" s="26"/>
      <c r="K128" s="26"/>
      <c r="L128" s="26"/>
      <c r="M128" s="40" t="s">
        <v>794</v>
      </c>
      <c r="N128" s="26" t="s">
        <v>224</v>
      </c>
    </row>
    <row r="129" spans="1:38" x14ac:dyDescent="0.25">
      <c r="A129" s="16"/>
      <c r="B129" s="12" t="s">
        <v>795</v>
      </c>
      <c r="C129" s="12"/>
      <c r="D129" s="12"/>
      <c r="E129" s="25">
        <v>0</v>
      </c>
      <c r="F129" s="12"/>
      <c r="G129" s="12"/>
      <c r="H129" s="12"/>
      <c r="I129" s="25">
        <v>0</v>
      </c>
      <c r="J129" s="12"/>
      <c r="K129" s="12"/>
      <c r="L129" s="12"/>
      <c r="M129" s="25" t="s">
        <v>796</v>
      </c>
      <c r="N129" s="12" t="s">
        <v>224</v>
      </c>
    </row>
    <row r="130" spans="1:38" ht="15.75" thickBot="1" x14ac:dyDescent="0.3">
      <c r="A130" s="16"/>
      <c r="B130" s="26" t="s">
        <v>797</v>
      </c>
      <c r="C130" s="26"/>
      <c r="D130" s="29"/>
      <c r="E130" s="30">
        <v>27206</v>
      </c>
      <c r="F130" s="26"/>
      <c r="G130" s="26"/>
      <c r="H130" s="29"/>
      <c r="I130" s="30">
        <v>16459</v>
      </c>
      <c r="J130" s="26"/>
      <c r="K130" s="26"/>
      <c r="L130" s="29"/>
      <c r="M130" s="30">
        <v>14007</v>
      </c>
      <c r="N130" s="26"/>
    </row>
    <row r="131" spans="1:38" ht="16.5" thickTop="1" thickBot="1" x14ac:dyDescent="0.3">
      <c r="A131" s="16"/>
      <c r="B131" s="12" t="s">
        <v>798</v>
      </c>
      <c r="C131" s="12"/>
      <c r="D131" s="32" t="s">
        <v>217</v>
      </c>
      <c r="E131" s="33">
        <v>1644252</v>
      </c>
      <c r="F131" s="12"/>
      <c r="G131" s="12"/>
      <c r="H131" s="32" t="s">
        <v>217</v>
      </c>
      <c r="I131" s="33">
        <v>1609821</v>
      </c>
      <c r="J131" s="12"/>
      <c r="K131" s="12"/>
      <c r="L131" s="32" t="s">
        <v>217</v>
      </c>
      <c r="M131" s="33">
        <v>1573901</v>
      </c>
      <c r="N131" s="12"/>
    </row>
    <row r="132" spans="1:38" ht="15.75" thickTop="1" x14ac:dyDescent="0.25">
      <c r="A132" s="16"/>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c r="AH132" s="19"/>
      <c r="AI132" s="19"/>
      <c r="AJ132" s="19"/>
      <c r="AK132" s="19"/>
      <c r="AL132" s="19"/>
    </row>
    <row r="133" spans="1:38" ht="15.75" thickBot="1" x14ac:dyDescent="0.3">
      <c r="A133" s="16"/>
      <c r="B133" s="15"/>
      <c r="C133" s="10"/>
      <c r="D133" s="35">
        <v>2013</v>
      </c>
      <c r="E133" s="35"/>
      <c r="F133" s="15"/>
      <c r="G133" s="15"/>
      <c r="H133" s="35">
        <v>2012</v>
      </c>
      <c r="I133" s="35"/>
      <c r="J133" s="15"/>
      <c r="K133" s="15"/>
      <c r="L133" s="35">
        <v>2011</v>
      </c>
      <c r="M133" s="35"/>
      <c r="N133" s="10"/>
    </row>
    <row r="134" spans="1:38" ht="16.5" thickTop="1" thickBot="1" x14ac:dyDescent="0.3">
      <c r="A134" s="16"/>
      <c r="B134" s="72" t="s">
        <v>799</v>
      </c>
      <c r="C134" s="12"/>
      <c r="D134" s="12"/>
      <c r="E134" s="25"/>
      <c r="F134" s="12"/>
      <c r="G134" s="12"/>
      <c r="H134" s="12"/>
      <c r="I134" s="25"/>
      <c r="J134" s="12"/>
      <c r="K134" s="12"/>
      <c r="L134" s="12"/>
      <c r="M134" s="25"/>
      <c r="N134" s="12"/>
    </row>
    <row r="135" spans="1:38" ht="15.75" thickTop="1" x14ac:dyDescent="0.25">
      <c r="A135" s="16"/>
      <c r="B135" s="26" t="s">
        <v>791</v>
      </c>
      <c r="C135" s="26"/>
      <c r="D135" s="26" t="s">
        <v>217</v>
      </c>
      <c r="E135" s="40" t="s">
        <v>225</v>
      </c>
      <c r="F135" s="26" t="s">
        <v>224</v>
      </c>
      <c r="G135" s="26"/>
      <c r="H135" s="26" t="s">
        <v>217</v>
      </c>
      <c r="I135" s="40" t="s">
        <v>800</v>
      </c>
      <c r="J135" s="26" t="s">
        <v>224</v>
      </c>
      <c r="K135" s="26"/>
      <c r="L135" s="26" t="s">
        <v>217</v>
      </c>
      <c r="M135" s="40" t="s">
        <v>801</v>
      </c>
      <c r="N135" s="26" t="s">
        <v>224</v>
      </c>
    </row>
    <row r="136" spans="1:38" x14ac:dyDescent="0.25">
      <c r="A136" s="16"/>
      <c r="B136" s="12" t="s">
        <v>82</v>
      </c>
      <c r="C136" s="12"/>
      <c r="D136" s="12"/>
      <c r="E136" s="25" t="s">
        <v>802</v>
      </c>
      <c r="F136" s="12" t="s">
        <v>224</v>
      </c>
      <c r="G136" s="12"/>
      <c r="H136" s="12"/>
      <c r="I136" s="25" t="s">
        <v>803</v>
      </c>
      <c r="J136" s="12" t="s">
        <v>224</v>
      </c>
      <c r="K136" s="12"/>
      <c r="L136" s="12"/>
      <c r="M136" s="25" t="s">
        <v>804</v>
      </c>
      <c r="N136" s="12" t="s">
        <v>224</v>
      </c>
    </row>
    <row r="137" spans="1:38" x14ac:dyDescent="0.25">
      <c r="A137" s="16"/>
      <c r="B137" s="26" t="s">
        <v>793</v>
      </c>
      <c r="C137" s="26"/>
      <c r="D137" s="26"/>
      <c r="E137" s="40">
        <v>0</v>
      </c>
      <c r="F137" s="26"/>
      <c r="G137" s="26"/>
      <c r="H137" s="26"/>
      <c r="I137" s="40">
        <v>0</v>
      </c>
      <c r="J137" s="26"/>
      <c r="K137" s="26"/>
      <c r="L137" s="26"/>
      <c r="M137" s="40">
        <v>50</v>
      </c>
      <c r="N137" s="26"/>
    </row>
    <row r="138" spans="1:38" ht="15.75" thickBot="1" x14ac:dyDescent="0.3">
      <c r="A138" s="16"/>
      <c r="B138" s="12" t="s">
        <v>795</v>
      </c>
      <c r="C138" s="12"/>
      <c r="D138" s="42"/>
      <c r="E138" s="44">
        <v>0</v>
      </c>
      <c r="F138" s="12"/>
      <c r="G138" s="12"/>
      <c r="H138" s="42"/>
      <c r="I138" s="44">
        <v>0</v>
      </c>
      <c r="J138" s="12"/>
      <c r="K138" s="12"/>
      <c r="L138" s="42"/>
      <c r="M138" s="62">
        <v>5548</v>
      </c>
      <c r="N138" s="12"/>
    </row>
    <row r="139" spans="1:38" ht="16.5" thickTop="1" thickBot="1" x14ac:dyDescent="0.3">
      <c r="A139" s="16"/>
      <c r="B139" s="26" t="s">
        <v>805</v>
      </c>
      <c r="C139" s="26"/>
      <c r="D139" s="45" t="s">
        <v>217</v>
      </c>
      <c r="E139" s="46" t="s">
        <v>223</v>
      </c>
      <c r="F139" s="26" t="s">
        <v>224</v>
      </c>
      <c r="G139" s="26"/>
      <c r="H139" s="45" t="s">
        <v>217</v>
      </c>
      <c r="I139" s="46" t="s">
        <v>225</v>
      </c>
      <c r="J139" s="26" t="s">
        <v>224</v>
      </c>
      <c r="K139" s="26"/>
      <c r="L139" s="45" t="s">
        <v>217</v>
      </c>
      <c r="M139" s="46" t="s">
        <v>800</v>
      </c>
      <c r="N139" s="26" t="s">
        <v>224</v>
      </c>
    </row>
    <row r="140" spans="1:38" ht="15.75" thickTop="1" x14ac:dyDescent="0.25">
      <c r="A140" s="16"/>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c r="AI140" s="19"/>
      <c r="AJ140" s="19"/>
      <c r="AK140" s="19"/>
      <c r="AL140" s="19"/>
    </row>
  </sheetData>
  <mergeCells count="56">
    <mergeCell ref="B132:AL132"/>
    <mergeCell ref="B140:AL140"/>
    <mergeCell ref="B9:AL9"/>
    <mergeCell ref="B10:AL10"/>
    <mergeCell ref="B11:AL11"/>
    <mergeCell ref="B12:AL12"/>
    <mergeCell ref="B94:AL94"/>
    <mergeCell ref="B119:AL119"/>
    <mergeCell ref="A1:A2"/>
    <mergeCell ref="B1:AL1"/>
    <mergeCell ref="B2:AL2"/>
    <mergeCell ref="B3:AL3"/>
    <mergeCell ref="A4:A140"/>
    <mergeCell ref="B4:AL4"/>
    <mergeCell ref="B5:AL5"/>
    <mergeCell ref="B6:AL6"/>
    <mergeCell ref="B7:AL7"/>
    <mergeCell ref="B8:AL8"/>
    <mergeCell ref="B115:F115"/>
    <mergeCell ref="F117:G117"/>
    <mergeCell ref="D124:E124"/>
    <mergeCell ref="H124:I124"/>
    <mergeCell ref="L124:M124"/>
    <mergeCell ref="D133:E133"/>
    <mergeCell ref="H133:I133"/>
    <mergeCell ref="L133:M133"/>
    <mergeCell ref="B121:AL121"/>
    <mergeCell ref="B123:AL123"/>
    <mergeCell ref="AB97:AD97"/>
    <mergeCell ref="H98:J98"/>
    <mergeCell ref="L98:N98"/>
    <mergeCell ref="P98:R98"/>
    <mergeCell ref="T98:V98"/>
    <mergeCell ref="X98:Z98"/>
    <mergeCell ref="AB98:AD98"/>
    <mergeCell ref="T95:V95"/>
    <mergeCell ref="L96:R96"/>
    <mergeCell ref="T96:V96"/>
    <mergeCell ref="X96:Z96"/>
    <mergeCell ref="P97:R97"/>
    <mergeCell ref="T97:V97"/>
    <mergeCell ref="X97:Z97"/>
    <mergeCell ref="AB15:AD15"/>
    <mergeCell ref="H16:J16"/>
    <mergeCell ref="L16:N16"/>
    <mergeCell ref="P16:R16"/>
    <mergeCell ref="T16:V16"/>
    <mergeCell ref="X16:Z16"/>
    <mergeCell ref="AB16:AD16"/>
    <mergeCell ref="T13:V13"/>
    <mergeCell ref="L14:R14"/>
    <mergeCell ref="T14:V14"/>
    <mergeCell ref="X14:Z14"/>
    <mergeCell ref="P15:R15"/>
    <mergeCell ref="T15:V15"/>
    <mergeCell ref="X15:Z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8" t="s">
        <v>806</v>
      </c>
      <c r="B1" s="1" t="s">
        <v>1</v>
      </c>
    </row>
    <row r="2" spans="1:2" x14ac:dyDescent="0.25">
      <c r="A2" s="8"/>
      <c r="B2" s="1" t="s">
        <v>2</v>
      </c>
    </row>
    <row r="3" spans="1:2" x14ac:dyDescent="0.25">
      <c r="A3" s="3" t="s">
        <v>162</v>
      </c>
      <c r="B3" s="4" t="s">
        <v>6</v>
      </c>
    </row>
    <row r="4" spans="1:2" x14ac:dyDescent="0.25">
      <c r="A4" s="16" t="s">
        <v>807</v>
      </c>
      <c r="B4" s="4" t="s">
        <v>6</v>
      </c>
    </row>
    <row r="5" spans="1:2" x14ac:dyDescent="0.25">
      <c r="A5" s="16"/>
      <c r="B5" s="11" t="s">
        <v>165</v>
      </c>
    </row>
    <row r="6" spans="1:2" x14ac:dyDescent="0.25">
      <c r="A6" s="16"/>
      <c r="B6" s="4"/>
    </row>
    <row r="7" spans="1:2" ht="294" x14ac:dyDescent="0.25">
      <c r="A7" s="16"/>
      <c r="B7" s="12" t="s">
        <v>166</v>
      </c>
    </row>
    <row r="8" spans="1:2" x14ac:dyDescent="0.25">
      <c r="A8" s="16"/>
      <c r="B8" s="4"/>
    </row>
    <row r="9" spans="1:2" ht="141" x14ac:dyDescent="0.25">
      <c r="A9" s="16"/>
      <c r="B9" s="12" t="s">
        <v>167</v>
      </c>
    </row>
    <row r="10" spans="1:2" x14ac:dyDescent="0.25">
      <c r="A10" s="16" t="s">
        <v>808</v>
      </c>
      <c r="B10" s="4" t="s">
        <v>6</v>
      </c>
    </row>
    <row r="11" spans="1:2" x14ac:dyDescent="0.25">
      <c r="A11" s="16"/>
      <c r="B11" s="11" t="s">
        <v>168</v>
      </c>
    </row>
    <row r="12" spans="1:2" x14ac:dyDescent="0.25">
      <c r="A12" s="16"/>
      <c r="B12" s="4"/>
    </row>
    <row r="13" spans="1:2" ht="77.25" x14ac:dyDescent="0.25">
      <c r="A13" s="16"/>
      <c r="B13" s="12" t="s">
        <v>169</v>
      </c>
    </row>
    <row r="14" spans="1:2" x14ac:dyDescent="0.25">
      <c r="A14" s="16" t="s">
        <v>809</v>
      </c>
      <c r="B14" s="4" t="s">
        <v>6</v>
      </c>
    </row>
    <row r="15" spans="1:2" x14ac:dyDescent="0.25">
      <c r="A15" s="16"/>
      <c r="B15" s="11" t="s">
        <v>170</v>
      </c>
    </row>
    <row r="16" spans="1:2" x14ac:dyDescent="0.25">
      <c r="A16" s="16"/>
      <c r="B16" s="4"/>
    </row>
    <row r="17" spans="1:2" ht="90" x14ac:dyDescent="0.25">
      <c r="A17" s="16"/>
      <c r="B17" s="12" t="s">
        <v>171</v>
      </c>
    </row>
    <row r="18" spans="1:2" x14ac:dyDescent="0.25">
      <c r="A18" s="16" t="s">
        <v>810</v>
      </c>
      <c r="B18" s="4" t="s">
        <v>6</v>
      </c>
    </row>
    <row r="19" spans="1:2" ht="26.25" x14ac:dyDescent="0.25">
      <c r="A19" s="16"/>
      <c r="B19" s="11" t="s">
        <v>172</v>
      </c>
    </row>
    <row r="20" spans="1:2" x14ac:dyDescent="0.25">
      <c r="A20" s="16"/>
      <c r="B20" s="4"/>
    </row>
    <row r="21" spans="1:2" ht="141" x14ac:dyDescent="0.25">
      <c r="A21" s="16"/>
      <c r="B21" s="12" t="s">
        <v>173</v>
      </c>
    </row>
    <row r="22" spans="1:2" x14ac:dyDescent="0.25">
      <c r="A22" s="16"/>
      <c r="B22" s="4"/>
    </row>
    <row r="23" spans="1:2" ht="192" x14ac:dyDescent="0.25">
      <c r="A23" s="16"/>
      <c r="B23" s="12" t="s">
        <v>174</v>
      </c>
    </row>
    <row r="24" spans="1:2" x14ac:dyDescent="0.25">
      <c r="A24" s="16"/>
      <c r="B24" s="4"/>
    </row>
    <row r="25" spans="1:2" ht="370.5" x14ac:dyDescent="0.25">
      <c r="A25" s="16"/>
      <c r="B25" s="12" t="s">
        <v>175</v>
      </c>
    </row>
    <row r="26" spans="1:2" x14ac:dyDescent="0.25">
      <c r="A26" s="16"/>
      <c r="B26" s="4"/>
    </row>
    <row r="27" spans="1:2" ht="153.75" x14ac:dyDescent="0.25">
      <c r="A27" s="16"/>
      <c r="B27" s="12" t="s">
        <v>176</v>
      </c>
    </row>
    <row r="28" spans="1:2" x14ac:dyDescent="0.25">
      <c r="A28" s="16"/>
      <c r="B28" s="4"/>
    </row>
    <row r="29" spans="1:2" ht="409.6" x14ac:dyDescent="0.25">
      <c r="A29" s="16"/>
      <c r="B29" s="12" t="s">
        <v>177</v>
      </c>
    </row>
    <row r="30" spans="1:2" x14ac:dyDescent="0.25">
      <c r="A30" s="16" t="s">
        <v>811</v>
      </c>
      <c r="B30" s="4" t="s">
        <v>6</v>
      </c>
    </row>
    <row r="31" spans="1:2" ht="26.25" x14ac:dyDescent="0.25">
      <c r="A31" s="16"/>
      <c r="B31" s="13" t="s">
        <v>178</v>
      </c>
    </row>
    <row r="32" spans="1:2" x14ac:dyDescent="0.25">
      <c r="A32" s="16"/>
      <c r="B32" s="4"/>
    </row>
    <row r="33" spans="1:2" ht="409.6" x14ac:dyDescent="0.25">
      <c r="A33" s="16"/>
      <c r="B33" s="12" t="s">
        <v>179</v>
      </c>
    </row>
    <row r="34" spans="1:2" x14ac:dyDescent="0.25">
      <c r="A34" s="16" t="s">
        <v>812</v>
      </c>
      <c r="B34" s="4" t="s">
        <v>6</v>
      </c>
    </row>
    <row r="35" spans="1:2" x14ac:dyDescent="0.25">
      <c r="A35" s="16"/>
      <c r="B35" s="11" t="s">
        <v>180</v>
      </c>
    </row>
    <row r="36" spans="1:2" x14ac:dyDescent="0.25">
      <c r="A36" s="16"/>
      <c r="B36" s="4"/>
    </row>
    <row r="37" spans="1:2" ht="51.75" x14ac:dyDescent="0.25">
      <c r="A37" s="16"/>
      <c r="B37" s="12" t="s">
        <v>181</v>
      </c>
    </row>
    <row r="38" spans="1:2" x14ac:dyDescent="0.25">
      <c r="A38" s="16" t="s">
        <v>813</v>
      </c>
      <c r="B38" s="4" t="s">
        <v>6</v>
      </c>
    </row>
    <row r="39" spans="1:2" x14ac:dyDescent="0.25">
      <c r="A39" s="16"/>
      <c r="B39" s="11" t="s">
        <v>182</v>
      </c>
    </row>
    <row r="40" spans="1:2" x14ac:dyDescent="0.25">
      <c r="A40" s="16"/>
      <c r="B40" s="4"/>
    </row>
    <row r="41" spans="1:2" ht="39" x14ac:dyDescent="0.25">
      <c r="A41" s="16"/>
      <c r="B41" s="12" t="s">
        <v>183</v>
      </c>
    </row>
    <row r="42" spans="1:2" x14ac:dyDescent="0.25">
      <c r="A42" s="16" t="s">
        <v>814</v>
      </c>
      <c r="B42" s="4" t="s">
        <v>6</v>
      </c>
    </row>
    <row r="43" spans="1:2" x14ac:dyDescent="0.25">
      <c r="A43" s="16"/>
      <c r="B43" s="11" t="s">
        <v>184</v>
      </c>
    </row>
    <row r="44" spans="1:2" x14ac:dyDescent="0.25">
      <c r="A44" s="16"/>
      <c r="B44" s="4"/>
    </row>
    <row r="45" spans="1:2" ht="255.75" x14ac:dyDescent="0.25">
      <c r="A45" s="16"/>
      <c r="B45" s="12" t="s">
        <v>185</v>
      </c>
    </row>
    <row r="46" spans="1:2" x14ac:dyDescent="0.25">
      <c r="A46" s="16" t="s">
        <v>815</v>
      </c>
      <c r="B46" s="4" t="s">
        <v>6</v>
      </c>
    </row>
    <row r="47" spans="1:2" x14ac:dyDescent="0.25">
      <c r="A47" s="16"/>
      <c r="B47" s="11" t="s">
        <v>186</v>
      </c>
    </row>
    <row r="48" spans="1:2" x14ac:dyDescent="0.25">
      <c r="A48" s="16"/>
      <c r="B48" s="4"/>
    </row>
    <row r="49" spans="1:2" ht="217.5" x14ac:dyDescent="0.25">
      <c r="A49" s="16"/>
      <c r="B49" s="12" t="s">
        <v>187</v>
      </c>
    </row>
    <row r="50" spans="1:2" x14ac:dyDescent="0.25">
      <c r="A50" s="16"/>
      <c r="B50" s="4"/>
    </row>
    <row r="51" spans="1:2" ht="64.5" x14ac:dyDescent="0.25">
      <c r="A51" s="16"/>
      <c r="B51" s="12" t="s">
        <v>188</v>
      </c>
    </row>
    <row r="52" spans="1:2" x14ac:dyDescent="0.25">
      <c r="A52" s="16"/>
      <c r="B52" s="4"/>
    </row>
    <row r="53" spans="1:2" ht="281.25" x14ac:dyDescent="0.25">
      <c r="A53" s="16"/>
      <c r="B53" s="12" t="s">
        <v>189</v>
      </c>
    </row>
    <row r="54" spans="1:2" x14ac:dyDescent="0.25">
      <c r="A54" s="16"/>
      <c r="B54" s="4"/>
    </row>
    <row r="55" spans="1:2" ht="39" x14ac:dyDescent="0.25">
      <c r="A55" s="16"/>
      <c r="B55" s="12" t="s">
        <v>190</v>
      </c>
    </row>
    <row r="56" spans="1:2" x14ac:dyDescent="0.25">
      <c r="A56" s="16" t="s">
        <v>816</v>
      </c>
      <c r="B56" s="4" t="s">
        <v>6</v>
      </c>
    </row>
    <row r="57" spans="1:2" x14ac:dyDescent="0.25">
      <c r="A57" s="16"/>
      <c r="B57" s="11" t="s">
        <v>191</v>
      </c>
    </row>
    <row r="58" spans="1:2" x14ac:dyDescent="0.25">
      <c r="A58" s="16"/>
      <c r="B58" s="4"/>
    </row>
    <row r="59" spans="1:2" ht="102.75" x14ac:dyDescent="0.25">
      <c r="A59" s="16"/>
      <c r="B59" s="12" t="s">
        <v>192</v>
      </c>
    </row>
    <row r="60" spans="1:2" x14ac:dyDescent="0.25">
      <c r="A60" s="16" t="s">
        <v>817</v>
      </c>
      <c r="B60" s="4" t="s">
        <v>6</v>
      </c>
    </row>
    <row r="61" spans="1:2" x14ac:dyDescent="0.25">
      <c r="A61" s="16"/>
      <c r="B61" s="11" t="s">
        <v>193</v>
      </c>
    </row>
    <row r="62" spans="1:2" x14ac:dyDescent="0.25">
      <c r="A62" s="16"/>
      <c r="B62" s="4"/>
    </row>
    <row r="63" spans="1:2" ht="102.75" x14ac:dyDescent="0.25">
      <c r="A63" s="16"/>
      <c r="B63" s="12" t="s">
        <v>194</v>
      </c>
    </row>
    <row r="64" spans="1:2" x14ac:dyDescent="0.25">
      <c r="A64" s="16" t="s">
        <v>818</v>
      </c>
      <c r="B64" s="4" t="s">
        <v>6</v>
      </c>
    </row>
    <row r="65" spans="1:2" x14ac:dyDescent="0.25">
      <c r="A65" s="16"/>
      <c r="B65" s="14" t="s">
        <v>195</v>
      </c>
    </row>
    <row r="66" spans="1:2" x14ac:dyDescent="0.25">
      <c r="A66" s="16"/>
      <c r="B66" s="4"/>
    </row>
    <row r="67" spans="1:2" ht="64.5" x14ac:dyDescent="0.25">
      <c r="A67" s="16"/>
      <c r="B67" s="15" t="s">
        <v>196</v>
      </c>
    </row>
  </sheetData>
  <mergeCells count="13">
    <mergeCell ref="A64:A67"/>
    <mergeCell ref="A34:A37"/>
    <mergeCell ref="A38:A41"/>
    <mergeCell ref="A42:A45"/>
    <mergeCell ref="A46:A55"/>
    <mergeCell ref="A56:A59"/>
    <mergeCell ref="A60:A63"/>
    <mergeCell ref="A1:A2"/>
    <mergeCell ref="A4:A9"/>
    <mergeCell ref="A10:A13"/>
    <mergeCell ref="A14:A17"/>
    <mergeCell ref="A18:A29"/>
    <mergeCell ref="A30: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3" width="36.5703125" bestFit="1" customWidth="1"/>
    <col min="4" max="4" width="5" customWidth="1"/>
    <col min="5" max="5" width="7.85546875" customWidth="1"/>
    <col min="6" max="6" width="18.5703125" customWidth="1"/>
    <col min="7" max="7" width="9.28515625" customWidth="1"/>
    <col min="8" max="8" width="13.5703125" customWidth="1"/>
    <col min="9" max="9" width="7.85546875" customWidth="1"/>
    <col min="10" max="10" width="9.140625" customWidth="1"/>
    <col min="11" max="12" width="9.28515625" customWidth="1"/>
    <col min="13" max="13" width="5.7109375" customWidth="1"/>
    <col min="14" max="15" width="9.28515625" customWidth="1"/>
    <col min="16" max="16" width="1.85546875" customWidth="1"/>
    <col min="17" max="17" width="7.85546875" customWidth="1"/>
    <col min="18" max="18" width="9.28515625"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1</v>
      </c>
      <c r="B3" s="19" t="s">
        <v>6</v>
      </c>
      <c r="C3" s="19"/>
      <c r="D3" s="19"/>
      <c r="E3" s="19"/>
      <c r="F3" s="19"/>
      <c r="G3" s="19"/>
      <c r="H3" s="19"/>
      <c r="I3" s="19"/>
      <c r="J3" s="19"/>
      <c r="K3" s="19"/>
      <c r="L3" s="19"/>
      <c r="M3" s="19"/>
      <c r="N3" s="19"/>
      <c r="O3" s="19"/>
      <c r="P3" s="19"/>
      <c r="Q3" s="19"/>
      <c r="R3" s="19"/>
    </row>
    <row r="4" spans="1:18" ht="15" customHeight="1" x14ac:dyDescent="0.25">
      <c r="A4" s="16" t="s">
        <v>820</v>
      </c>
      <c r="B4" s="19" t="s">
        <v>821</v>
      </c>
      <c r="C4" s="19"/>
      <c r="D4" s="19"/>
      <c r="E4" s="19"/>
      <c r="F4" s="19"/>
      <c r="G4" s="19"/>
      <c r="H4" s="19"/>
      <c r="I4" s="19"/>
      <c r="J4" s="19"/>
      <c r="K4" s="19"/>
      <c r="L4" s="19"/>
      <c r="M4" s="19"/>
      <c r="N4" s="19"/>
      <c r="O4" s="19"/>
      <c r="P4" s="19"/>
      <c r="Q4" s="19"/>
      <c r="R4" s="19"/>
    </row>
    <row r="5" spans="1:18" x14ac:dyDescent="0.25">
      <c r="A5" s="16"/>
      <c r="B5" s="19"/>
      <c r="C5" s="19"/>
      <c r="D5" s="19"/>
      <c r="E5" s="19"/>
      <c r="F5" s="19"/>
      <c r="G5" s="19"/>
      <c r="H5" s="19"/>
      <c r="I5" s="19"/>
      <c r="J5" s="19"/>
      <c r="K5" s="19"/>
      <c r="L5" s="19"/>
      <c r="M5" s="19"/>
      <c r="N5" s="19"/>
      <c r="O5" s="19"/>
      <c r="P5" s="19"/>
      <c r="Q5" s="19"/>
      <c r="R5" s="19"/>
    </row>
    <row r="6" spans="1:18" x14ac:dyDescent="0.25">
      <c r="A6" s="16"/>
      <c r="B6" s="22"/>
      <c r="C6" s="10"/>
      <c r="D6" s="34" t="s">
        <v>215</v>
      </c>
      <c r="E6" s="34"/>
      <c r="F6" s="10"/>
      <c r="G6" s="10"/>
      <c r="H6" s="34" t="s">
        <v>215</v>
      </c>
      <c r="I6" s="34"/>
      <c r="J6" s="10"/>
    </row>
    <row r="7" spans="1:18" ht="15.75" thickBot="1" x14ac:dyDescent="0.3">
      <c r="A7" s="16"/>
      <c r="B7" s="22"/>
      <c r="C7" s="10"/>
      <c r="D7" s="35">
        <v>2013</v>
      </c>
      <c r="E7" s="35"/>
      <c r="F7" s="10"/>
      <c r="G7" s="10"/>
      <c r="H7" s="35">
        <v>2012</v>
      </c>
      <c r="I7" s="35"/>
      <c r="J7" s="10"/>
    </row>
    <row r="8" spans="1:18" ht="15.75" thickTop="1" x14ac:dyDescent="0.25">
      <c r="A8" s="16"/>
      <c r="B8" s="12"/>
      <c r="C8" s="12"/>
      <c r="D8" s="12"/>
      <c r="E8" s="25"/>
      <c r="F8" s="12"/>
      <c r="G8" s="12"/>
      <c r="H8" s="12"/>
      <c r="I8" s="25"/>
      <c r="J8" s="12"/>
    </row>
    <row r="9" spans="1:18" x14ac:dyDescent="0.25">
      <c r="A9" s="16"/>
      <c r="B9" s="26" t="s">
        <v>216</v>
      </c>
      <c r="C9" s="26"/>
      <c r="D9" s="26" t="s">
        <v>217</v>
      </c>
      <c r="E9" s="27">
        <v>143946</v>
      </c>
      <c r="F9" s="26"/>
      <c r="G9" s="26"/>
      <c r="H9" s="26" t="s">
        <v>217</v>
      </c>
      <c r="I9" s="27">
        <v>140424</v>
      </c>
      <c r="J9" s="26"/>
    </row>
    <row r="10" spans="1:18" x14ac:dyDescent="0.25">
      <c r="A10" s="16"/>
      <c r="B10" s="12" t="s">
        <v>218</v>
      </c>
      <c r="C10" s="12"/>
      <c r="D10" s="12"/>
      <c r="E10" s="28">
        <v>1360634</v>
      </c>
      <c r="F10" s="12"/>
      <c r="G10" s="12"/>
      <c r="H10" s="12"/>
      <c r="I10" s="28">
        <v>1349246</v>
      </c>
      <c r="J10" s="12"/>
    </row>
    <row r="11" spans="1:18" x14ac:dyDescent="0.25">
      <c r="A11" s="16"/>
      <c r="B11" s="26" t="s">
        <v>219</v>
      </c>
      <c r="C11" s="26"/>
      <c r="D11" s="26"/>
      <c r="E11" s="27">
        <v>126218</v>
      </c>
      <c r="F11" s="26"/>
      <c r="G11" s="26"/>
      <c r="H11" s="26"/>
      <c r="I11" s="27">
        <v>114501</v>
      </c>
      <c r="J11" s="26"/>
    </row>
    <row r="12" spans="1:18" x14ac:dyDescent="0.25">
      <c r="A12" s="16"/>
      <c r="B12" s="12" t="s">
        <v>220</v>
      </c>
      <c r="C12" s="12"/>
      <c r="D12" s="12"/>
      <c r="E12" s="28">
        <v>4572</v>
      </c>
      <c r="F12" s="12"/>
      <c r="G12" s="12"/>
      <c r="H12" s="12"/>
      <c r="I12" s="28">
        <v>4592</v>
      </c>
      <c r="J12" s="12"/>
    </row>
    <row r="13" spans="1:18" ht="15.75" thickBot="1" x14ac:dyDescent="0.3">
      <c r="A13" s="16"/>
      <c r="B13" s="26" t="s">
        <v>221</v>
      </c>
      <c r="C13" s="26"/>
      <c r="D13" s="29"/>
      <c r="E13" s="30">
        <v>8882</v>
      </c>
      <c r="F13" s="26"/>
      <c r="G13" s="26"/>
      <c r="H13" s="29"/>
      <c r="I13" s="30">
        <v>1058</v>
      </c>
      <c r="J13" s="26"/>
    </row>
    <row r="14" spans="1:18" ht="15.75" thickTop="1" x14ac:dyDescent="0.25">
      <c r="A14" s="16"/>
      <c r="B14" s="12"/>
      <c r="C14" s="12"/>
      <c r="D14" s="12"/>
      <c r="E14" s="28">
        <v>1644252</v>
      </c>
      <c r="F14" s="12"/>
      <c r="G14" s="12"/>
      <c r="H14" s="12"/>
      <c r="I14" s="28">
        <v>1609821</v>
      </c>
      <c r="J14" s="12"/>
    </row>
    <row r="15" spans="1:18" ht="15.75" thickBot="1" x14ac:dyDescent="0.3">
      <c r="A15" s="16"/>
      <c r="B15" s="26" t="s">
        <v>222</v>
      </c>
      <c r="C15" s="26"/>
      <c r="D15" s="29"/>
      <c r="E15" s="31" t="s">
        <v>223</v>
      </c>
      <c r="F15" s="26" t="s">
        <v>224</v>
      </c>
      <c r="G15" s="26"/>
      <c r="H15" s="29"/>
      <c r="I15" s="31" t="s">
        <v>225</v>
      </c>
      <c r="J15" s="26" t="s">
        <v>224</v>
      </c>
    </row>
    <row r="16" spans="1:18" ht="27.75" thickTop="1" thickBot="1" x14ac:dyDescent="0.3">
      <c r="A16" s="16"/>
      <c r="B16" s="12" t="s">
        <v>226</v>
      </c>
      <c r="C16" s="12"/>
      <c r="D16" s="32" t="s">
        <v>217</v>
      </c>
      <c r="E16" s="33">
        <v>1443498</v>
      </c>
      <c r="F16" s="12"/>
      <c r="G16" s="12"/>
      <c r="H16" s="32" t="s">
        <v>217</v>
      </c>
      <c r="I16" s="33">
        <v>1463894</v>
      </c>
      <c r="J16" s="12"/>
    </row>
    <row r="17" spans="1:18" ht="15.75" thickTop="1" x14ac:dyDescent="0.25">
      <c r="A17" s="16" t="s">
        <v>822</v>
      </c>
      <c r="B17" s="19" t="s">
        <v>823</v>
      </c>
      <c r="C17" s="19"/>
      <c r="D17" s="19"/>
      <c r="E17" s="19"/>
      <c r="F17" s="19"/>
      <c r="G17" s="19"/>
      <c r="H17" s="19"/>
      <c r="I17" s="19"/>
      <c r="J17" s="19"/>
      <c r="K17" s="19"/>
      <c r="L17" s="19"/>
      <c r="M17" s="19"/>
      <c r="N17" s="19"/>
      <c r="O17" s="19"/>
      <c r="P17" s="19"/>
      <c r="Q17" s="19"/>
      <c r="R17" s="19"/>
    </row>
    <row r="18" spans="1:18" x14ac:dyDescent="0.25">
      <c r="A18" s="16"/>
      <c r="B18" s="19"/>
      <c r="C18" s="19"/>
      <c r="D18" s="19"/>
      <c r="E18" s="19"/>
      <c r="F18" s="19"/>
      <c r="G18" s="19"/>
      <c r="H18" s="19"/>
      <c r="I18" s="19"/>
      <c r="J18" s="19"/>
      <c r="K18" s="19"/>
      <c r="L18" s="19"/>
      <c r="M18" s="19"/>
      <c r="N18" s="19"/>
      <c r="O18" s="19"/>
      <c r="P18" s="19"/>
      <c r="Q18" s="19"/>
      <c r="R18" s="19"/>
    </row>
    <row r="19" spans="1:18" x14ac:dyDescent="0.25">
      <c r="A19" s="16"/>
      <c r="B19" s="10"/>
      <c r="C19" s="36"/>
      <c r="D19" s="34" t="s">
        <v>229</v>
      </c>
      <c r="E19" s="34"/>
      <c r="F19" s="38"/>
      <c r="G19" s="36"/>
      <c r="H19" s="34" t="s">
        <v>230</v>
      </c>
      <c r="I19" s="34"/>
      <c r="J19" s="38"/>
    </row>
    <row r="20" spans="1:18" ht="15.75" thickBot="1" x14ac:dyDescent="0.3">
      <c r="A20" s="16"/>
      <c r="B20" s="24" t="s">
        <v>231</v>
      </c>
      <c r="C20" s="36"/>
      <c r="D20" s="35" t="s">
        <v>231</v>
      </c>
      <c r="E20" s="35"/>
      <c r="F20" s="38"/>
      <c r="G20" s="36"/>
      <c r="H20" s="35" t="s">
        <v>232</v>
      </c>
      <c r="I20" s="35"/>
      <c r="J20" s="38"/>
    </row>
    <row r="21" spans="1:18" ht="27" thickTop="1" x14ac:dyDescent="0.25">
      <c r="A21" s="16"/>
      <c r="B21" s="26" t="s">
        <v>233</v>
      </c>
      <c r="C21" s="40"/>
      <c r="D21" s="26"/>
      <c r="E21" s="40">
        <v>21</v>
      </c>
      <c r="F21" s="41"/>
      <c r="G21" s="40"/>
      <c r="H21" s="26"/>
      <c r="I21" s="27">
        <v>2529</v>
      </c>
      <c r="J21" s="41"/>
    </row>
    <row r="22" spans="1:18" ht="26.25" x14ac:dyDescent="0.25">
      <c r="A22" s="16"/>
      <c r="B22" s="12" t="s">
        <v>234</v>
      </c>
      <c r="C22" s="25"/>
      <c r="D22" s="12"/>
      <c r="E22" s="25">
        <v>18</v>
      </c>
      <c r="F22" s="37"/>
      <c r="G22" s="25"/>
      <c r="H22" s="12"/>
      <c r="I22" s="28">
        <v>2509</v>
      </c>
      <c r="J22" s="37"/>
    </row>
    <row r="23" spans="1:18" x14ac:dyDescent="0.25">
      <c r="A23" s="16"/>
      <c r="B23" s="26" t="s">
        <v>235</v>
      </c>
      <c r="C23" s="40"/>
      <c r="D23" s="26"/>
      <c r="E23" s="40">
        <v>13</v>
      </c>
      <c r="F23" s="41"/>
      <c r="G23" s="40"/>
      <c r="H23" s="26"/>
      <c r="I23" s="27">
        <v>1689</v>
      </c>
      <c r="J23" s="41"/>
    </row>
    <row r="24" spans="1:18" ht="26.25" x14ac:dyDescent="0.25">
      <c r="A24" s="16"/>
      <c r="B24" s="12" t="s">
        <v>236</v>
      </c>
      <c r="C24" s="25"/>
      <c r="D24" s="12"/>
      <c r="E24" s="25">
        <v>7</v>
      </c>
      <c r="F24" s="37"/>
      <c r="G24" s="25"/>
      <c r="H24" s="12"/>
      <c r="I24" s="25">
        <v>735</v>
      </c>
      <c r="J24" s="37"/>
    </row>
    <row r="25" spans="1:18" ht="26.25" x14ac:dyDescent="0.25">
      <c r="A25" s="16"/>
      <c r="B25" s="26" t="s">
        <v>237</v>
      </c>
      <c r="C25" s="40"/>
      <c r="D25" s="26"/>
      <c r="E25" s="40">
        <v>5</v>
      </c>
      <c r="F25" s="41"/>
      <c r="G25" s="40"/>
      <c r="H25" s="26"/>
      <c r="I25" s="40">
        <v>613</v>
      </c>
      <c r="J25" s="41"/>
    </row>
    <row r="26" spans="1:18" ht="26.25" x14ac:dyDescent="0.25">
      <c r="A26" s="16"/>
      <c r="B26" s="12" t="s">
        <v>238</v>
      </c>
      <c r="C26" s="25"/>
      <c r="D26" s="12"/>
      <c r="E26" s="25">
        <v>4</v>
      </c>
      <c r="F26" s="37"/>
      <c r="G26" s="25"/>
      <c r="H26" s="12"/>
      <c r="I26" s="25">
        <v>453</v>
      </c>
      <c r="J26" s="37"/>
    </row>
    <row r="27" spans="1:18" ht="26.25" x14ac:dyDescent="0.25">
      <c r="A27" s="16"/>
      <c r="B27" s="26" t="s">
        <v>239</v>
      </c>
      <c r="C27" s="40"/>
      <c r="D27" s="26"/>
      <c r="E27" s="40">
        <v>8</v>
      </c>
      <c r="F27" s="41"/>
      <c r="G27" s="40"/>
      <c r="H27" s="26"/>
      <c r="I27" s="40">
        <v>874</v>
      </c>
      <c r="J27" s="41"/>
    </row>
    <row r="28" spans="1:18" ht="26.25" x14ac:dyDescent="0.25">
      <c r="A28" s="16"/>
      <c r="B28" s="12" t="s">
        <v>240</v>
      </c>
      <c r="C28" s="25"/>
      <c r="D28" s="12"/>
      <c r="E28" s="25">
        <v>7</v>
      </c>
      <c r="F28" s="37"/>
      <c r="G28" s="25"/>
      <c r="H28" s="12"/>
      <c r="I28" s="25">
        <v>986</v>
      </c>
      <c r="J28" s="37"/>
    </row>
    <row r="29" spans="1:18" x14ac:dyDescent="0.25">
      <c r="A29" s="16"/>
      <c r="B29" s="26" t="s">
        <v>241</v>
      </c>
      <c r="C29" s="40"/>
      <c r="D29" s="26"/>
      <c r="E29" s="40">
        <v>1</v>
      </c>
      <c r="F29" s="41"/>
      <c r="G29" s="40"/>
      <c r="H29" s="26"/>
      <c r="I29" s="40">
        <v>206</v>
      </c>
      <c r="J29" s="41"/>
    </row>
    <row r="30" spans="1:18" ht="26.25" x14ac:dyDescent="0.25">
      <c r="A30" s="16"/>
      <c r="B30" s="12" t="s">
        <v>242</v>
      </c>
      <c r="C30" s="25"/>
      <c r="D30" s="12"/>
      <c r="E30" s="25">
        <v>2</v>
      </c>
      <c r="F30" s="37"/>
      <c r="G30" s="25"/>
      <c r="H30" s="12"/>
      <c r="I30" s="25">
        <v>316</v>
      </c>
      <c r="J30" s="37"/>
    </row>
    <row r="31" spans="1:18" ht="26.25" x14ac:dyDescent="0.25">
      <c r="A31" s="16"/>
      <c r="B31" s="26" t="s">
        <v>243</v>
      </c>
      <c r="C31" s="40"/>
      <c r="D31" s="26"/>
      <c r="E31" s="40">
        <v>2</v>
      </c>
      <c r="F31" s="41"/>
      <c r="G31" s="40"/>
      <c r="H31" s="26"/>
      <c r="I31" s="40">
        <v>237</v>
      </c>
      <c r="J31" s="41"/>
    </row>
    <row r="32" spans="1:18" ht="15.75" thickBot="1" x14ac:dyDescent="0.3">
      <c r="A32" s="16"/>
      <c r="B32" s="12" t="s">
        <v>244</v>
      </c>
      <c r="C32" s="25"/>
      <c r="D32" s="42"/>
      <c r="E32" s="44">
        <v>1</v>
      </c>
      <c r="F32" s="37"/>
      <c r="G32" s="25"/>
      <c r="H32" s="42"/>
      <c r="I32" s="44">
        <v>224</v>
      </c>
      <c r="J32" s="37"/>
    </row>
    <row r="33" spans="1:18" ht="16.5" thickTop="1" thickBot="1" x14ac:dyDescent="0.3">
      <c r="A33" s="16"/>
      <c r="B33" s="26" t="s">
        <v>245</v>
      </c>
      <c r="C33" s="40"/>
      <c r="D33" s="45"/>
      <c r="E33" s="46">
        <v>89</v>
      </c>
      <c r="F33" s="41"/>
      <c r="G33" s="40"/>
      <c r="H33" s="45"/>
      <c r="I33" s="47">
        <v>11371</v>
      </c>
      <c r="J33" s="41"/>
    </row>
    <row r="34" spans="1:18" ht="15.75" thickTop="1" x14ac:dyDescent="0.25">
      <c r="A34" s="16" t="s">
        <v>824</v>
      </c>
      <c r="B34" s="19" t="s">
        <v>825</v>
      </c>
      <c r="C34" s="19"/>
      <c r="D34" s="19"/>
      <c r="E34" s="19"/>
      <c r="F34" s="19"/>
      <c r="G34" s="19"/>
      <c r="H34" s="19"/>
      <c r="I34" s="19"/>
      <c r="J34" s="19"/>
      <c r="K34" s="19"/>
      <c r="L34" s="19"/>
      <c r="M34" s="19"/>
      <c r="N34" s="19"/>
      <c r="O34" s="19"/>
      <c r="P34" s="19"/>
      <c r="Q34" s="19"/>
      <c r="R34" s="19"/>
    </row>
    <row r="35" spans="1:18" x14ac:dyDescent="0.25">
      <c r="A35" s="16"/>
      <c r="B35" s="19"/>
      <c r="C35" s="19"/>
      <c r="D35" s="19"/>
      <c r="E35" s="19"/>
      <c r="F35" s="19"/>
      <c r="G35" s="19"/>
      <c r="H35" s="19"/>
      <c r="I35" s="19"/>
      <c r="J35" s="19"/>
      <c r="K35" s="19"/>
      <c r="L35" s="19"/>
      <c r="M35" s="19"/>
      <c r="N35" s="19"/>
      <c r="O35" s="19"/>
      <c r="P35" s="19"/>
      <c r="Q35" s="19"/>
      <c r="R35" s="19"/>
    </row>
    <row r="36" spans="1:18" x14ac:dyDescent="0.25">
      <c r="A36" s="16"/>
      <c r="B36" s="34" t="s">
        <v>247</v>
      </c>
      <c r="C36" s="53"/>
      <c r="D36" s="34" t="s">
        <v>248</v>
      </c>
      <c r="E36" s="53"/>
      <c r="F36" s="34" t="s">
        <v>231</v>
      </c>
      <c r="G36" s="53"/>
      <c r="H36" s="20" t="s">
        <v>249</v>
      </c>
      <c r="I36" s="20"/>
      <c r="J36" s="23" t="s">
        <v>250</v>
      </c>
      <c r="K36" s="53"/>
      <c r="L36" s="34" t="s">
        <v>232</v>
      </c>
      <c r="M36" s="34"/>
      <c r="N36" s="55"/>
      <c r="O36" s="53"/>
      <c r="P36" s="34" t="s">
        <v>252</v>
      </c>
      <c r="Q36" s="34"/>
      <c r="R36" s="55"/>
    </row>
    <row r="37" spans="1:18" x14ac:dyDescent="0.25">
      <c r="A37" s="16"/>
      <c r="B37" s="34"/>
      <c r="C37" s="53"/>
      <c r="D37" s="34"/>
      <c r="E37" s="53"/>
      <c r="F37" s="34"/>
      <c r="G37" s="53"/>
      <c r="H37" s="20"/>
      <c r="I37" s="20"/>
      <c r="J37" s="23" t="s">
        <v>251</v>
      </c>
      <c r="K37" s="53"/>
      <c r="L37" s="34"/>
      <c r="M37" s="34"/>
      <c r="N37" s="55"/>
      <c r="O37" s="53"/>
      <c r="P37" s="34" t="s">
        <v>253</v>
      </c>
      <c r="Q37" s="34"/>
      <c r="R37" s="55"/>
    </row>
    <row r="38" spans="1:18" ht="15.75" thickBot="1" x14ac:dyDescent="0.3">
      <c r="A38" s="16"/>
      <c r="B38" s="35"/>
      <c r="C38" s="53"/>
      <c r="D38" s="35"/>
      <c r="E38" s="53"/>
      <c r="F38" s="35"/>
      <c r="G38" s="53"/>
      <c r="H38" s="54"/>
      <c r="I38" s="20"/>
      <c r="J38" s="48"/>
      <c r="K38" s="53"/>
      <c r="L38" s="35"/>
      <c r="M38" s="35"/>
      <c r="N38" s="55"/>
      <c r="O38" s="53"/>
      <c r="P38" s="35" t="s">
        <v>254</v>
      </c>
      <c r="Q38" s="35"/>
      <c r="R38" s="55"/>
    </row>
    <row r="39" spans="1:18" ht="15.75" thickTop="1" x14ac:dyDescent="0.25">
      <c r="A39" s="16"/>
      <c r="B39" s="26" t="s">
        <v>255</v>
      </c>
      <c r="C39" s="26"/>
      <c r="D39" s="49" t="s">
        <v>256</v>
      </c>
      <c r="E39" s="50"/>
      <c r="F39" s="26" t="s">
        <v>257</v>
      </c>
      <c r="G39" s="26"/>
      <c r="H39" s="26" t="s">
        <v>258</v>
      </c>
      <c r="I39" s="26"/>
      <c r="J39" s="51">
        <v>39660</v>
      </c>
      <c r="K39" s="40"/>
      <c r="L39" s="26"/>
      <c r="M39" s="40">
        <v>125</v>
      </c>
      <c r="N39" s="41"/>
      <c r="O39" s="40"/>
      <c r="P39" s="26" t="s">
        <v>217</v>
      </c>
      <c r="Q39" s="27">
        <v>18375</v>
      </c>
      <c r="R39" s="41"/>
    </row>
    <row r="40" spans="1:18" x14ac:dyDescent="0.25">
      <c r="A40" s="16"/>
      <c r="B40" s="12" t="s">
        <v>259</v>
      </c>
      <c r="C40" s="12"/>
      <c r="D40" s="22" t="s">
        <v>260</v>
      </c>
      <c r="E40" s="15"/>
      <c r="F40" s="12" t="s">
        <v>261</v>
      </c>
      <c r="G40" s="12"/>
      <c r="H40" s="12" t="s">
        <v>262</v>
      </c>
      <c r="I40" s="12"/>
      <c r="J40" s="52">
        <v>39715</v>
      </c>
      <c r="K40" s="25"/>
      <c r="L40" s="12"/>
      <c r="M40" s="25">
        <v>140</v>
      </c>
      <c r="N40" s="37"/>
      <c r="O40" s="25"/>
      <c r="P40" s="12"/>
      <c r="Q40" s="28">
        <v>22700</v>
      </c>
      <c r="R40" s="37"/>
    </row>
    <row r="41" spans="1:18" x14ac:dyDescent="0.25">
      <c r="A41" s="16"/>
      <c r="B41" s="26" t="s">
        <v>263</v>
      </c>
      <c r="C41" s="26"/>
      <c r="D41" s="49" t="s">
        <v>264</v>
      </c>
      <c r="E41" s="50"/>
      <c r="F41" s="26" t="s">
        <v>265</v>
      </c>
      <c r="G41" s="26"/>
      <c r="H41" s="26" t="s">
        <v>266</v>
      </c>
      <c r="I41" s="26"/>
      <c r="J41" s="51">
        <v>39715</v>
      </c>
      <c r="K41" s="40"/>
      <c r="L41" s="26"/>
      <c r="M41" s="40">
        <v>112</v>
      </c>
      <c r="N41" s="41"/>
      <c r="O41" s="40"/>
      <c r="P41" s="26"/>
      <c r="Q41" s="27">
        <v>5750</v>
      </c>
      <c r="R41" s="41"/>
    </row>
    <row r="42" spans="1:18" x14ac:dyDescent="0.25">
      <c r="A42" s="16"/>
      <c r="B42" s="12" t="s">
        <v>267</v>
      </c>
      <c r="C42" s="12"/>
      <c r="D42" s="22" t="s">
        <v>268</v>
      </c>
      <c r="E42" s="15"/>
      <c r="F42" s="12" t="s">
        <v>269</v>
      </c>
      <c r="G42" s="12"/>
      <c r="H42" s="12" t="s">
        <v>270</v>
      </c>
      <c r="I42" s="12"/>
      <c r="J42" s="52">
        <v>39717</v>
      </c>
      <c r="K42" s="25"/>
      <c r="L42" s="12"/>
      <c r="M42" s="25">
        <v>103</v>
      </c>
      <c r="N42" s="37"/>
      <c r="O42" s="25"/>
      <c r="P42" s="12"/>
      <c r="Q42" s="28">
        <v>12500</v>
      </c>
      <c r="R42" s="37"/>
    </row>
    <row r="43" spans="1:18" x14ac:dyDescent="0.25">
      <c r="A43" s="16"/>
      <c r="B43" s="26" t="s">
        <v>271</v>
      </c>
      <c r="C43" s="26"/>
      <c r="D43" s="49" t="s">
        <v>272</v>
      </c>
      <c r="E43" s="50"/>
      <c r="F43" s="26" t="s">
        <v>257</v>
      </c>
      <c r="G43" s="26"/>
      <c r="H43" s="26" t="s">
        <v>270</v>
      </c>
      <c r="I43" s="26"/>
      <c r="J43" s="51">
        <v>39728</v>
      </c>
      <c r="K43" s="40"/>
      <c r="L43" s="26"/>
      <c r="M43" s="40">
        <v>142</v>
      </c>
      <c r="N43" s="41"/>
      <c r="O43" s="40"/>
      <c r="P43" s="26"/>
      <c r="Q43" s="27">
        <v>17792</v>
      </c>
      <c r="R43" s="41"/>
    </row>
    <row r="44" spans="1:18" x14ac:dyDescent="0.25">
      <c r="A44" s="16"/>
      <c r="B44" s="12" t="s">
        <v>273</v>
      </c>
      <c r="C44" s="12"/>
      <c r="D44" s="22" t="s">
        <v>268</v>
      </c>
      <c r="E44" s="15"/>
      <c r="F44" s="12" t="s">
        <v>257</v>
      </c>
      <c r="G44" s="12"/>
      <c r="H44" s="12" t="s">
        <v>270</v>
      </c>
      <c r="I44" s="12"/>
      <c r="J44" s="52">
        <v>39737</v>
      </c>
      <c r="K44" s="25"/>
      <c r="L44" s="12"/>
      <c r="M44" s="25">
        <v>165</v>
      </c>
      <c r="N44" s="37"/>
      <c r="O44" s="25"/>
      <c r="P44" s="12"/>
      <c r="Q44" s="28">
        <v>28000</v>
      </c>
      <c r="R44" s="37"/>
    </row>
    <row r="45" spans="1:18" x14ac:dyDescent="0.25">
      <c r="A45" s="16"/>
      <c r="B45" s="26" t="s">
        <v>274</v>
      </c>
      <c r="C45" s="26"/>
      <c r="D45" s="49" t="s">
        <v>268</v>
      </c>
      <c r="E45" s="50"/>
      <c r="F45" s="26" t="s">
        <v>257</v>
      </c>
      <c r="G45" s="26"/>
      <c r="H45" s="26" t="s">
        <v>270</v>
      </c>
      <c r="I45" s="26"/>
      <c r="J45" s="51">
        <v>39742</v>
      </c>
      <c r="K45" s="40"/>
      <c r="L45" s="26"/>
      <c r="M45" s="40">
        <v>142</v>
      </c>
      <c r="N45" s="41"/>
      <c r="O45" s="40"/>
      <c r="P45" s="26"/>
      <c r="Q45" s="27">
        <v>19500</v>
      </c>
      <c r="R45" s="41"/>
    </row>
    <row r="46" spans="1:18" x14ac:dyDescent="0.25">
      <c r="A46" s="16"/>
      <c r="B46" s="12" t="s">
        <v>259</v>
      </c>
      <c r="C46" s="12"/>
      <c r="D46" s="22" t="s">
        <v>260</v>
      </c>
      <c r="E46" s="15"/>
      <c r="F46" s="12" t="s">
        <v>275</v>
      </c>
      <c r="G46" s="12"/>
      <c r="H46" s="12" t="s">
        <v>262</v>
      </c>
      <c r="I46" s="12"/>
      <c r="J46" s="52">
        <v>39750</v>
      </c>
      <c r="K46" s="25"/>
      <c r="L46" s="12"/>
      <c r="M46" s="25">
        <v>128</v>
      </c>
      <c r="N46" s="37"/>
      <c r="O46" s="25"/>
      <c r="P46" s="12"/>
      <c r="Q46" s="28">
        <v>17129</v>
      </c>
      <c r="R46" s="37"/>
    </row>
    <row r="47" spans="1:18" x14ac:dyDescent="0.25">
      <c r="A47" s="16"/>
      <c r="B47" s="26" t="s">
        <v>259</v>
      </c>
      <c r="C47" s="26"/>
      <c r="D47" s="49" t="s">
        <v>260</v>
      </c>
      <c r="E47" s="50"/>
      <c r="F47" s="26" t="s">
        <v>276</v>
      </c>
      <c r="G47" s="26"/>
      <c r="H47" s="26" t="s">
        <v>262</v>
      </c>
      <c r="I47" s="26"/>
      <c r="J47" s="51">
        <v>39750</v>
      </c>
      <c r="K47" s="40"/>
      <c r="L47" s="26"/>
      <c r="M47" s="40">
        <v>90</v>
      </c>
      <c r="N47" s="41"/>
      <c r="O47" s="40"/>
      <c r="P47" s="26"/>
      <c r="Q47" s="27">
        <v>16600</v>
      </c>
      <c r="R47" s="41"/>
    </row>
    <row r="48" spans="1:18" x14ac:dyDescent="0.25">
      <c r="A48" s="16"/>
      <c r="B48" s="12" t="s">
        <v>259</v>
      </c>
      <c r="C48" s="12"/>
      <c r="D48" s="22" t="s">
        <v>260</v>
      </c>
      <c r="E48" s="15"/>
      <c r="F48" s="12" t="s">
        <v>277</v>
      </c>
      <c r="G48" s="12"/>
      <c r="H48" s="12" t="s">
        <v>262</v>
      </c>
      <c r="I48" s="12"/>
      <c r="J48" s="52">
        <v>39750</v>
      </c>
      <c r="K48" s="25"/>
      <c r="L48" s="12"/>
      <c r="M48" s="25">
        <v>66</v>
      </c>
      <c r="N48" s="37"/>
      <c r="O48" s="25"/>
      <c r="P48" s="12"/>
      <c r="Q48" s="28">
        <v>9337</v>
      </c>
      <c r="R48" s="37"/>
    </row>
    <row r="49" spans="1:18" x14ac:dyDescent="0.25">
      <c r="A49" s="16"/>
      <c r="B49" s="26" t="s">
        <v>278</v>
      </c>
      <c r="C49" s="26"/>
      <c r="D49" s="49" t="s">
        <v>268</v>
      </c>
      <c r="E49" s="50"/>
      <c r="F49" s="26" t="s">
        <v>276</v>
      </c>
      <c r="G49" s="26"/>
      <c r="H49" s="26" t="s">
        <v>258</v>
      </c>
      <c r="I49" s="26"/>
      <c r="J49" s="51">
        <v>39750</v>
      </c>
      <c r="K49" s="40"/>
      <c r="L49" s="26"/>
      <c r="M49" s="40">
        <v>133</v>
      </c>
      <c r="N49" s="41"/>
      <c r="O49" s="40"/>
      <c r="P49" s="26"/>
      <c r="Q49" s="27">
        <v>16900</v>
      </c>
      <c r="R49" s="41"/>
    </row>
    <row r="50" spans="1:18" x14ac:dyDescent="0.25">
      <c r="A50" s="16"/>
      <c r="B50" s="12" t="s">
        <v>279</v>
      </c>
      <c r="C50" s="12"/>
      <c r="D50" s="22" t="s">
        <v>280</v>
      </c>
      <c r="E50" s="15"/>
      <c r="F50" s="12" t="s">
        <v>269</v>
      </c>
      <c r="G50" s="12"/>
      <c r="H50" s="12" t="s">
        <v>262</v>
      </c>
      <c r="I50" s="12"/>
      <c r="J50" s="52">
        <v>39752</v>
      </c>
      <c r="K50" s="25"/>
      <c r="L50" s="12"/>
      <c r="M50" s="25">
        <v>81</v>
      </c>
      <c r="N50" s="37"/>
      <c r="O50" s="25"/>
      <c r="P50" s="12"/>
      <c r="Q50" s="28">
        <v>8025</v>
      </c>
      <c r="R50" s="37"/>
    </row>
    <row r="51" spans="1:18" x14ac:dyDescent="0.25">
      <c r="A51" s="16"/>
      <c r="B51" s="26" t="s">
        <v>267</v>
      </c>
      <c r="C51" s="26"/>
      <c r="D51" s="49" t="s">
        <v>268</v>
      </c>
      <c r="E51" s="50"/>
      <c r="F51" s="26" t="s">
        <v>257</v>
      </c>
      <c r="G51" s="26"/>
      <c r="H51" s="26" t="s">
        <v>270</v>
      </c>
      <c r="I51" s="26"/>
      <c r="J51" s="51">
        <v>39752</v>
      </c>
      <c r="K51" s="40"/>
      <c r="L51" s="26"/>
      <c r="M51" s="40">
        <v>150</v>
      </c>
      <c r="N51" s="41"/>
      <c r="O51" s="40"/>
      <c r="P51" s="26"/>
      <c r="Q51" s="27">
        <v>18500</v>
      </c>
      <c r="R51" s="41"/>
    </row>
    <row r="52" spans="1:18" x14ac:dyDescent="0.25">
      <c r="A52" s="16"/>
      <c r="B52" s="34" t="s">
        <v>247</v>
      </c>
      <c r="C52" s="21"/>
      <c r="D52" s="34" t="s">
        <v>248</v>
      </c>
      <c r="E52" s="56"/>
      <c r="F52" s="34" t="s">
        <v>231</v>
      </c>
      <c r="G52" s="21"/>
      <c r="H52" s="20" t="s">
        <v>249</v>
      </c>
      <c r="I52" s="21"/>
      <c r="J52" s="23" t="s">
        <v>250</v>
      </c>
      <c r="K52" s="57"/>
      <c r="L52" s="34" t="s">
        <v>232</v>
      </c>
      <c r="M52" s="34"/>
      <c r="N52" s="58"/>
      <c r="O52" s="57"/>
      <c r="P52" s="34" t="s">
        <v>252</v>
      </c>
      <c r="Q52" s="34"/>
      <c r="R52" s="58"/>
    </row>
    <row r="53" spans="1:18" x14ac:dyDescent="0.25">
      <c r="A53" s="16"/>
      <c r="B53" s="34"/>
      <c r="C53" s="21"/>
      <c r="D53" s="34"/>
      <c r="E53" s="56"/>
      <c r="F53" s="34"/>
      <c r="G53" s="21"/>
      <c r="H53" s="20"/>
      <c r="I53" s="21"/>
      <c r="J53" s="23" t="s">
        <v>251</v>
      </c>
      <c r="K53" s="57"/>
      <c r="L53" s="34"/>
      <c r="M53" s="34"/>
      <c r="N53" s="58"/>
      <c r="O53" s="57"/>
      <c r="P53" s="34" t="s">
        <v>253</v>
      </c>
      <c r="Q53" s="34"/>
      <c r="R53" s="58"/>
    </row>
    <row r="54" spans="1:18" ht="15.75" thickBot="1" x14ac:dyDescent="0.3">
      <c r="A54" s="16"/>
      <c r="B54" s="35"/>
      <c r="C54" s="21"/>
      <c r="D54" s="35"/>
      <c r="E54" s="56"/>
      <c r="F54" s="35"/>
      <c r="G54" s="21"/>
      <c r="H54" s="54"/>
      <c r="I54" s="21"/>
      <c r="J54" s="43"/>
      <c r="K54" s="57"/>
      <c r="L54" s="35"/>
      <c r="M54" s="35"/>
      <c r="N54" s="58"/>
      <c r="O54" s="57"/>
      <c r="P54" s="35" t="s">
        <v>254</v>
      </c>
      <c r="Q54" s="35"/>
      <c r="R54" s="59"/>
    </row>
    <row r="55" spans="1:18" ht="15.75" thickTop="1" x14ac:dyDescent="0.25">
      <c r="A55" s="16"/>
      <c r="B55" s="12" t="s">
        <v>281</v>
      </c>
      <c r="C55" s="12"/>
      <c r="D55" s="22" t="s">
        <v>282</v>
      </c>
      <c r="E55" s="15"/>
      <c r="F55" s="12" t="s">
        <v>261</v>
      </c>
      <c r="G55" s="12"/>
      <c r="H55" s="12" t="s">
        <v>283</v>
      </c>
      <c r="I55" s="12"/>
      <c r="J55" s="52">
        <v>39759</v>
      </c>
      <c r="K55" s="25"/>
      <c r="L55" s="12"/>
      <c r="M55" s="25">
        <v>175</v>
      </c>
      <c r="N55" s="37"/>
      <c r="O55" s="25"/>
      <c r="P55" s="12" t="s">
        <v>217</v>
      </c>
      <c r="Q55" s="28">
        <v>18650</v>
      </c>
      <c r="R55" s="37"/>
    </row>
    <row r="56" spans="1:18" x14ac:dyDescent="0.25">
      <c r="A56" s="16"/>
      <c r="B56" s="26" t="s">
        <v>284</v>
      </c>
      <c r="C56" s="26"/>
      <c r="D56" s="49" t="s">
        <v>264</v>
      </c>
      <c r="E56" s="50"/>
      <c r="F56" s="26" t="s">
        <v>265</v>
      </c>
      <c r="G56" s="26"/>
      <c r="H56" s="26" t="s">
        <v>266</v>
      </c>
      <c r="I56" s="26"/>
      <c r="J56" s="51">
        <v>39786</v>
      </c>
      <c r="K56" s="40"/>
      <c r="L56" s="26"/>
      <c r="M56" s="40">
        <v>122</v>
      </c>
      <c r="N56" s="41"/>
      <c r="O56" s="40"/>
      <c r="P56" s="26"/>
      <c r="Q56" s="27">
        <v>19050</v>
      </c>
      <c r="R56" s="41"/>
    </row>
    <row r="57" spans="1:18" x14ac:dyDescent="0.25">
      <c r="A57" s="16"/>
      <c r="B57" s="12" t="s">
        <v>285</v>
      </c>
      <c r="C57" s="12"/>
      <c r="D57" s="22" t="s">
        <v>286</v>
      </c>
      <c r="E57" s="15"/>
      <c r="F57" s="12" t="s">
        <v>276</v>
      </c>
      <c r="G57" s="12"/>
      <c r="H57" s="12" t="s">
        <v>283</v>
      </c>
      <c r="I57" s="12"/>
      <c r="J57" s="52">
        <v>39793</v>
      </c>
      <c r="K57" s="25"/>
      <c r="L57" s="12"/>
      <c r="M57" s="25">
        <v>84</v>
      </c>
      <c r="N57" s="37"/>
      <c r="O57" s="25"/>
      <c r="P57" s="12"/>
      <c r="Q57" s="28">
        <v>9793</v>
      </c>
      <c r="R57" s="37"/>
    </row>
    <row r="58" spans="1:18" x14ac:dyDescent="0.25">
      <c r="A58" s="16"/>
      <c r="B58" s="26" t="s">
        <v>287</v>
      </c>
      <c r="C58" s="26"/>
      <c r="D58" s="49" t="s">
        <v>288</v>
      </c>
      <c r="E58" s="50"/>
      <c r="F58" s="26" t="s">
        <v>261</v>
      </c>
      <c r="G58" s="26"/>
      <c r="H58" s="26" t="s">
        <v>289</v>
      </c>
      <c r="I58" s="26"/>
      <c r="J58" s="51">
        <v>39798</v>
      </c>
      <c r="K58" s="40"/>
      <c r="L58" s="26"/>
      <c r="M58" s="40">
        <v>94</v>
      </c>
      <c r="N58" s="41"/>
      <c r="O58" s="40"/>
      <c r="P58" s="26"/>
      <c r="Q58" s="27">
        <v>15200</v>
      </c>
      <c r="R58" s="41"/>
    </row>
    <row r="59" spans="1:18" x14ac:dyDescent="0.25">
      <c r="A59" s="16"/>
      <c r="B59" s="12" t="s">
        <v>287</v>
      </c>
      <c r="C59" s="12"/>
      <c r="D59" s="22" t="s">
        <v>288</v>
      </c>
      <c r="E59" s="15"/>
      <c r="F59" s="12" t="s">
        <v>269</v>
      </c>
      <c r="G59" s="12"/>
      <c r="H59" s="12" t="s">
        <v>289</v>
      </c>
      <c r="I59" s="12"/>
      <c r="J59" s="52">
        <v>39812</v>
      </c>
      <c r="K59" s="25"/>
      <c r="L59" s="12"/>
      <c r="M59" s="25">
        <v>83</v>
      </c>
      <c r="N59" s="37"/>
      <c r="O59" s="25"/>
      <c r="P59" s="12"/>
      <c r="Q59" s="28">
        <v>12600</v>
      </c>
      <c r="R59" s="37"/>
    </row>
    <row r="60" spans="1:18" x14ac:dyDescent="0.25">
      <c r="A60" s="16"/>
      <c r="B60" s="26" t="s">
        <v>290</v>
      </c>
      <c r="C60" s="26"/>
      <c r="D60" s="49" t="s">
        <v>291</v>
      </c>
      <c r="E60" s="50"/>
      <c r="F60" s="26" t="s">
        <v>275</v>
      </c>
      <c r="G60" s="26"/>
      <c r="H60" s="26" t="s">
        <v>289</v>
      </c>
      <c r="I60" s="26"/>
      <c r="J60" s="51">
        <v>39813</v>
      </c>
      <c r="K60" s="40"/>
      <c r="L60" s="26"/>
      <c r="M60" s="40">
        <v>132</v>
      </c>
      <c r="N60" s="41"/>
      <c r="O60" s="40"/>
      <c r="P60" s="26"/>
      <c r="Q60" s="27">
        <v>20458</v>
      </c>
      <c r="R60" s="41"/>
    </row>
    <row r="61" spans="1:18" x14ac:dyDescent="0.25">
      <c r="A61" s="16"/>
      <c r="B61" s="12" t="s">
        <v>292</v>
      </c>
      <c r="C61" s="12"/>
      <c r="D61" s="22" t="s">
        <v>293</v>
      </c>
      <c r="E61" s="15"/>
      <c r="F61" s="12" t="s">
        <v>275</v>
      </c>
      <c r="G61" s="12"/>
      <c r="H61" s="12" t="s">
        <v>289</v>
      </c>
      <c r="I61" s="12"/>
      <c r="J61" s="52">
        <v>39813</v>
      </c>
      <c r="K61" s="25"/>
      <c r="L61" s="12"/>
      <c r="M61" s="25">
        <v>109</v>
      </c>
      <c r="N61" s="37"/>
      <c r="O61" s="25"/>
      <c r="P61" s="12"/>
      <c r="Q61" s="28">
        <v>19290</v>
      </c>
      <c r="R61" s="37"/>
    </row>
    <row r="62" spans="1:18" x14ac:dyDescent="0.25">
      <c r="A62" s="16"/>
      <c r="B62" s="26" t="s">
        <v>294</v>
      </c>
      <c r="C62" s="26"/>
      <c r="D62" s="49" t="s">
        <v>268</v>
      </c>
      <c r="E62" s="50"/>
      <c r="F62" s="26" t="s">
        <v>257</v>
      </c>
      <c r="G62" s="26"/>
      <c r="H62" s="26" t="s">
        <v>258</v>
      </c>
      <c r="I62" s="26"/>
      <c r="J62" s="51">
        <v>39813</v>
      </c>
      <c r="K62" s="40"/>
      <c r="L62" s="26"/>
      <c r="M62" s="40">
        <v>102</v>
      </c>
      <c r="N62" s="41"/>
      <c r="O62" s="40"/>
      <c r="P62" s="26"/>
      <c r="Q62" s="27">
        <v>15050</v>
      </c>
      <c r="R62" s="41"/>
    </row>
    <row r="63" spans="1:18" x14ac:dyDescent="0.25">
      <c r="A63" s="16"/>
      <c r="B63" s="12" t="s">
        <v>295</v>
      </c>
      <c r="C63" s="12"/>
      <c r="D63" s="22" t="s">
        <v>268</v>
      </c>
      <c r="E63" s="15"/>
      <c r="F63" s="12" t="s">
        <v>275</v>
      </c>
      <c r="G63" s="12"/>
      <c r="H63" s="12" t="s">
        <v>289</v>
      </c>
      <c r="I63" s="12"/>
      <c r="J63" s="52">
        <v>39878</v>
      </c>
      <c r="K63" s="25"/>
      <c r="L63" s="12"/>
      <c r="M63" s="25">
        <v>94</v>
      </c>
      <c r="N63" s="37"/>
      <c r="O63" s="25"/>
      <c r="P63" s="12"/>
      <c r="Q63" s="28">
        <v>11500</v>
      </c>
      <c r="R63" s="37"/>
    </row>
    <row r="64" spans="1:18" x14ac:dyDescent="0.25">
      <c r="A64" s="16"/>
      <c r="B64" s="26" t="s">
        <v>296</v>
      </c>
      <c r="C64" s="26"/>
      <c r="D64" s="49" t="s">
        <v>293</v>
      </c>
      <c r="E64" s="50"/>
      <c r="F64" s="26" t="s">
        <v>269</v>
      </c>
      <c r="G64" s="26"/>
      <c r="H64" s="26" t="s">
        <v>283</v>
      </c>
      <c r="I64" s="26"/>
      <c r="J64" s="51">
        <v>39884</v>
      </c>
      <c r="K64" s="40"/>
      <c r="L64" s="26"/>
      <c r="M64" s="40">
        <v>95</v>
      </c>
      <c r="N64" s="41"/>
      <c r="O64" s="40"/>
      <c r="P64" s="26"/>
      <c r="Q64" s="27">
        <v>11600</v>
      </c>
      <c r="R64" s="41"/>
    </row>
    <row r="65" spans="1:18" x14ac:dyDescent="0.25">
      <c r="A65" s="16"/>
      <c r="B65" s="12" t="s">
        <v>297</v>
      </c>
      <c r="C65" s="12"/>
      <c r="D65" s="22" t="s">
        <v>268</v>
      </c>
      <c r="E65" s="15"/>
      <c r="F65" s="12" t="s">
        <v>265</v>
      </c>
      <c r="G65" s="12"/>
      <c r="H65" s="12" t="s">
        <v>289</v>
      </c>
      <c r="I65" s="12"/>
      <c r="J65" s="52">
        <v>39917</v>
      </c>
      <c r="K65" s="25"/>
      <c r="L65" s="12"/>
      <c r="M65" s="25">
        <v>97</v>
      </c>
      <c r="N65" s="37"/>
      <c r="O65" s="25"/>
      <c r="P65" s="12"/>
      <c r="Q65" s="28">
        <v>17700</v>
      </c>
      <c r="R65" s="37"/>
    </row>
    <row r="66" spans="1:18" x14ac:dyDescent="0.25">
      <c r="A66" s="16"/>
      <c r="B66" s="26" t="s">
        <v>297</v>
      </c>
      <c r="C66" s="26"/>
      <c r="D66" s="49" t="s">
        <v>268</v>
      </c>
      <c r="E66" s="50"/>
      <c r="F66" s="26" t="s">
        <v>275</v>
      </c>
      <c r="G66" s="26"/>
      <c r="H66" s="26" t="s">
        <v>289</v>
      </c>
      <c r="I66" s="26"/>
      <c r="J66" s="51">
        <v>39917</v>
      </c>
      <c r="K66" s="40"/>
      <c r="L66" s="26"/>
      <c r="M66" s="40">
        <v>124</v>
      </c>
      <c r="N66" s="41"/>
      <c r="O66" s="40"/>
      <c r="P66" s="26"/>
      <c r="Q66" s="27">
        <v>18000</v>
      </c>
      <c r="R66" s="41"/>
    </row>
    <row r="67" spans="1:18" x14ac:dyDescent="0.25">
      <c r="A67" s="16"/>
      <c r="B67" s="12" t="s">
        <v>298</v>
      </c>
      <c r="C67" s="12"/>
      <c r="D67" s="22" t="s">
        <v>299</v>
      </c>
      <c r="E67" s="15"/>
      <c r="F67" s="12" t="s">
        <v>257</v>
      </c>
      <c r="G67" s="12"/>
      <c r="H67" s="12" t="s">
        <v>283</v>
      </c>
      <c r="I67" s="12"/>
      <c r="J67" s="52">
        <v>39965</v>
      </c>
      <c r="K67" s="25"/>
      <c r="L67" s="12"/>
      <c r="M67" s="25">
        <v>104</v>
      </c>
      <c r="N67" s="37"/>
      <c r="O67" s="25"/>
      <c r="P67" s="12"/>
      <c r="Q67" s="28">
        <v>11601</v>
      </c>
      <c r="R67" s="37"/>
    </row>
    <row r="68" spans="1:18" x14ac:dyDescent="0.25">
      <c r="A68" s="16"/>
      <c r="B68" s="26" t="s">
        <v>300</v>
      </c>
      <c r="C68" s="26"/>
      <c r="D68" s="49" t="s">
        <v>299</v>
      </c>
      <c r="E68" s="50"/>
      <c r="F68" s="26" t="s">
        <v>261</v>
      </c>
      <c r="G68" s="26"/>
      <c r="H68" s="26" t="s">
        <v>283</v>
      </c>
      <c r="I68" s="26"/>
      <c r="J68" s="51">
        <v>39982</v>
      </c>
      <c r="K68" s="40"/>
      <c r="L68" s="26"/>
      <c r="M68" s="40">
        <v>90</v>
      </c>
      <c r="N68" s="41"/>
      <c r="O68" s="40"/>
      <c r="P68" s="26"/>
      <c r="Q68" s="27">
        <v>8696</v>
      </c>
      <c r="R68" s="41"/>
    </row>
    <row r="69" spans="1:18" x14ac:dyDescent="0.25">
      <c r="A69" s="16"/>
      <c r="B69" s="12" t="s">
        <v>301</v>
      </c>
      <c r="C69" s="12"/>
      <c r="D69" s="22" t="s">
        <v>293</v>
      </c>
      <c r="E69" s="15"/>
      <c r="F69" s="12" t="s">
        <v>302</v>
      </c>
      <c r="G69" s="12"/>
      <c r="H69" s="12" t="s">
        <v>303</v>
      </c>
      <c r="I69" s="12"/>
      <c r="J69" s="52">
        <v>39995</v>
      </c>
      <c r="K69" s="25"/>
      <c r="L69" s="12"/>
      <c r="M69" s="25">
        <v>200</v>
      </c>
      <c r="N69" s="37"/>
      <c r="O69" s="25"/>
      <c r="P69" s="12"/>
      <c r="Q69" s="28">
        <v>25800</v>
      </c>
      <c r="R69" s="37"/>
    </row>
    <row r="70" spans="1:18" x14ac:dyDescent="0.25">
      <c r="A70" s="16"/>
      <c r="B70" s="26" t="s">
        <v>301</v>
      </c>
      <c r="C70" s="26"/>
      <c r="D70" s="49" t="s">
        <v>293</v>
      </c>
      <c r="E70" s="50"/>
      <c r="F70" s="26" t="s">
        <v>304</v>
      </c>
      <c r="G70" s="26"/>
      <c r="H70" s="26" t="s">
        <v>303</v>
      </c>
      <c r="I70" s="26"/>
      <c r="J70" s="51">
        <v>39995</v>
      </c>
      <c r="K70" s="40"/>
      <c r="L70" s="26"/>
      <c r="M70" s="40">
        <v>200</v>
      </c>
      <c r="N70" s="41"/>
      <c r="O70" s="40"/>
      <c r="P70" s="26"/>
      <c r="Q70" s="27">
        <v>29000</v>
      </c>
      <c r="R70" s="41"/>
    </row>
    <row r="71" spans="1:18" x14ac:dyDescent="0.25">
      <c r="A71" s="16"/>
      <c r="B71" s="12" t="s">
        <v>305</v>
      </c>
      <c r="C71" s="12"/>
      <c r="D71" s="22" t="s">
        <v>260</v>
      </c>
      <c r="E71" s="15"/>
      <c r="F71" s="12" t="s">
        <v>269</v>
      </c>
      <c r="G71" s="12"/>
      <c r="H71" s="12" t="s">
        <v>262</v>
      </c>
      <c r="I71" s="12"/>
      <c r="J71" s="52">
        <v>40025</v>
      </c>
      <c r="K71" s="25"/>
      <c r="L71" s="12"/>
      <c r="M71" s="25">
        <v>86</v>
      </c>
      <c r="N71" s="37"/>
      <c r="O71" s="25"/>
      <c r="P71" s="12"/>
      <c r="Q71" s="28">
        <v>11150</v>
      </c>
      <c r="R71" s="37"/>
    </row>
    <row r="72" spans="1:18" x14ac:dyDescent="0.25">
      <c r="A72" s="16"/>
      <c r="B72" s="26" t="s">
        <v>306</v>
      </c>
      <c r="C72" s="26"/>
      <c r="D72" s="49" t="s">
        <v>307</v>
      </c>
      <c r="E72" s="50"/>
      <c r="F72" s="26" t="s">
        <v>269</v>
      </c>
      <c r="G72" s="26"/>
      <c r="H72" s="26" t="s">
        <v>308</v>
      </c>
      <c r="I72" s="26"/>
      <c r="J72" s="51">
        <v>40028</v>
      </c>
      <c r="K72" s="40"/>
      <c r="L72" s="26"/>
      <c r="M72" s="40">
        <v>124</v>
      </c>
      <c r="N72" s="41"/>
      <c r="O72" s="40"/>
      <c r="P72" s="26"/>
      <c r="Q72" s="27">
        <v>14136</v>
      </c>
      <c r="R72" s="41"/>
    </row>
    <row r="73" spans="1:18" x14ac:dyDescent="0.25">
      <c r="A73" s="16"/>
      <c r="B73" s="12" t="s">
        <v>309</v>
      </c>
      <c r="C73" s="12"/>
      <c r="D73" s="22" t="s">
        <v>288</v>
      </c>
      <c r="E73" s="15"/>
      <c r="F73" s="12" t="s">
        <v>261</v>
      </c>
      <c r="G73" s="12"/>
      <c r="H73" s="12" t="s">
        <v>283</v>
      </c>
      <c r="I73" s="12"/>
      <c r="J73" s="52">
        <v>40081</v>
      </c>
      <c r="K73" s="25"/>
      <c r="L73" s="12"/>
      <c r="M73" s="25">
        <v>90</v>
      </c>
      <c r="N73" s="37"/>
      <c r="O73" s="25"/>
      <c r="P73" s="12"/>
      <c r="Q73" s="28">
        <v>9880</v>
      </c>
      <c r="R73" s="37"/>
    </row>
    <row r="74" spans="1:18" x14ac:dyDescent="0.25">
      <c r="A74" s="16"/>
      <c r="B74" s="26" t="s">
        <v>310</v>
      </c>
      <c r="C74" s="26"/>
      <c r="D74" s="49" t="s">
        <v>311</v>
      </c>
      <c r="E74" s="50"/>
      <c r="F74" s="26" t="s">
        <v>304</v>
      </c>
      <c r="G74" s="26"/>
      <c r="H74" s="26" t="s">
        <v>262</v>
      </c>
      <c r="I74" s="26"/>
      <c r="J74" s="51">
        <v>40081</v>
      </c>
      <c r="K74" s="40"/>
      <c r="L74" s="26"/>
      <c r="M74" s="40">
        <v>119</v>
      </c>
      <c r="N74" s="41"/>
      <c r="O74" s="40"/>
      <c r="P74" s="26"/>
      <c r="Q74" s="27">
        <v>15100</v>
      </c>
      <c r="R74" s="41"/>
    </row>
    <row r="75" spans="1:18" x14ac:dyDescent="0.25">
      <c r="A75" s="16"/>
      <c r="B75" s="12" t="s">
        <v>312</v>
      </c>
      <c r="C75" s="12"/>
      <c r="D75" s="22" t="s">
        <v>268</v>
      </c>
      <c r="E75" s="15"/>
      <c r="F75" s="12" t="s">
        <v>303</v>
      </c>
      <c r="G75" s="12"/>
      <c r="H75" s="12" t="s">
        <v>258</v>
      </c>
      <c r="I75" s="12"/>
      <c r="J75" s="52">
        <v>40186</v>
      </c>
      <c r="K75" s="25"/>
      <c r="L75" s="12"/>
      <c r="M75" s="25">
        <v>206</v>
      </c>
      <c r="N75" s="37"/>
      <c r="O75" s="25"/>
      <c r="P75" s="12"/>
      <c r="Q75" s="28">
        <v>50750</v>
      </c>
      <c r="R75" s="37"/>
    </row>
    <row r="76" spans="1:18" x14ac:dyDescent="0.25">
      <c r="A76" s="16"/>
      <c r="B76" s="26" t="s">
        <v>313</v>
      </c>
      <c r="C76" s="26"/>
      <c r="D76" s="49" t="s">
        <v>314</v>
      </c>
      <c r="E76" s="50"/>
      <c r="F76" s="26" t="s">
        <v>302</v>
      </c>
      <c r="G76" s="26"/>
      <c r="H76" s="26" t="s">
        <v>283</v>
      </c>
      <c r="I76" s="26"/>
      <c r="J76" s="51">
        <v>40192</v>
      </c>
      <c r="K76" s="40"/>
      <c r="L76" s="26"/>
      <c r="M76" s="40">
        <v>87</v>
      </c>
      <c r="N76" s="41"/>
      <c r="O76" s="40"/>
      <c r="P76" s="26"/>
      <c r="Q76" s="27">
        <v>7920</v>
      </c>
      <c r="R76" s="41"/>
    </row>
    <row r="77" spans="1:18" x14ac:dyDescent="0.25">
      <c r="A77" s="16"/>
      <c r="B77" s="12" t="s">
        <v>296</v>
      </c>
      <c r="C77" s="12"/>
      <c r="D77" s="22" t="s">
        <v>293</v>
      </c>
      <c r="E77" s="15"/>
      <c r="F77" s="12" t="s">
        <v>315</v>
      </c>
      <c r="G77" s="12"/>
      <c r="H77" s="12" t="s">
        <v>283</v>
      </c>
      <c r="I77" s="12"/>
      <c r="J77" s="52">
        <v>40197</v>
      </c>
      <c r="K77" s="25"/>
      <c r="L77" s="12"/>
      <c r="M77" s="25">
        <v>103</v>
      </c>
      <c r="N77" s="37"/>
      <c r="O77" s="25"/>
      <c r="P77" s="12"/>
      <c r="Q77" s="28">
        <v>10640</v>
      </c>
      <c r="R77" s="37"/>
    </row>
    <row r="78" spans="1:18" x14ac:dyDescent="0.25">
      <c r="A78" s="16"/>
      <c r="B78" s="26" t="s">
        <v>305</v>
      </c>
      <c r="C78" s="26"/>
      <c r="D78" s="49" t="s">
        <v>260</v>
      </c>
      <c r="E78" s="50"/>
      <c r="F78" s="26" t="s">
        <v>265</v>
      </c>
      <c r="G78" s="26"/>
      <c r="H78" s="26" t="s">
        <v>262</v>
      </c>
      <c r="I78" s="26"/>
      <c r="J78" s="51">
        <v>40211</v>
      </c>
      <c r="K78" s="40"/>
      <c r="L78" s="26"/>
      <c r="M78" s="40">
        <v>83</v>
      </c>
      <c r="N78" s="41"/>
      <c r="O78" s="40"/>
      <c r="P78" s="26"/>
      <c r="Q78" s="27">
        <v>12435</v>
      </c>
      <c r="R78" s="41"/>
    </row>
    <row r="79" spans="1:18" x14ac:dyDescent="0.25">
      <c r="A79" s="16"/>
      <c r="B79" s="12" t="s">
        <v>316</v>
      </c>
      <c r="C79" s="12"/>
      <c r="D79" s="22" t="s">
        <v>264</v>
      </c>
      <c r="E79" s="15"/>
      <c r="F79" s="12" t="s">
        <v>315</v>
      </c>
      <c r="G79" s="12"/>
      <c r="H79" s="12" t="s">
        <v>283</v>
      </c>
      <c r="I79" s="12"/>
      <c r="J79" s="52">
        <v>40225</v>
      </c>
      <c r="K79" s="25"/>
      <c r="L79" s="12"/>
      <c r="M79" s="25">
        <v>86</v>
      </c>
      <c r="N79" s="37"/>
      <c r="O79" s="25"/>
      <c r="P79" s="12"/>
      <c r="Q79" s="28">
        <v>9200</v>
      </c>
      <c r="R79" s="37"/>
    </row>
    <row r="80" spans="1:18" x14ac:dyDescent="0.25">
      <c r="A80" s="16"/>
      <c r="B80" s="26" t="s">
        <v>317</v>
      </c>
      <c r="C80" s="26"/>
      <c r="D80" s="49" t="s">
        <v>293</v>
      </c>
      <c r="E80" s="50"/>
      <c r="F80" s="26" t="s">
        <v>269</v>
      </c>
      <c r="G80" s="26"/>
      <c r="H80" s="26" t="s">
        <v>262</v>
      </c>
      <c r="I80" s="26"/>
      <c r="J80" s="51">
        <v>40277</v>
      </c>
      <c r="K80" s="40"/>
      <c r="L80" s="26"/>
      <c r="M80" s="40">
        <v>121</v>
      </c>
      <c r="N80" s="41"/>
      <c r="O80" s="40"/>
      <c r="P80" s="26"/>
      <c r="Q80" s="27">
        <v>11900</v>
      </c>
      <c r="R80" s="41"/>
    </row>
    <row r="81" spans="1:18" x14ac:dyDescent="0.25">
      <c r="A81" s="16"/>
      <c r="B81" s="12" t="s">
        <v>318</v>
      </c>
      <c r="C81" s="12"/>
      <c r="D81" s="22" t="s">
        <v>319</v>
      </c>
      <c r="E81" s="15"/>
      <c r="F81" s="12" t="s">
        <v>320</v>
      </c>
      <c r="G81" s="12"/>
      <c r="H81" s="12" t="s">
        <v>321</v>
      </c>
      <c r="I81" s="12"/>
      <c r="J81" s="52">
        <v>40298</v>
      </c>
      <c r="K81" s="25"/>
      <c r="L81" s="12"/>
      <c r="M81" s="25">
        <v>169</v>
      </c>
      <c r="N81" s="37"/>
      <c r="O81" s="25"/>
      <c r="P81" s="12"/>
      <c r="Q81" s="28">
        <v>42000</v>
      </c>
      <c r="R81" s="37"/>
    </row>
    <row r="82" spans="1:18" x14ac:dyDescent="0.25">
      <c r="A82" s="16"/>
      <c r="B82" s="26" t="s">
        <v>322</v>
      </c>
      <c r="C82" s="26"/>
      <c r="D82" s="49" t="s">
        <v>323</v>
      </c>
      <c r="E82" s="50"/>
      <c r="F82" s="26" t="s">
        <v>269</v>
      </c>
      <c r="G82" s="26"/>
      <c r="H82" s="26" t="s">
        <v>308</v>
      </c>
      <c r="I82" s="26"/>
      <c r="J82" s="51">
        <v>40298</v>
      </c>
      <c r="K82" s="40"/>
      <c r="L82" s="26"/>
      <c r="M82" s="40">
        <v>186</v>
      </c>
      <c r="N82" s="41"/>
      <c r="O82" s="40"/>
      <c r="P82" s="26"/>
      <c r="Q82" s="27">
        <v>22370</v>
      </c>
      <c r="R82" s="41"/>
    </row>
    <row r="83" spans="1:18" x14ac:dyDescent="0.25">
      <c r="A83" s="16"/>
      <c r="B83" s="12" t="s">
        <v>324</v>
      </c>
      <c r="C83" s="12"/>
      <c r="D83" s="22" t="s">
        <v>325</v>
      </c>
      <c r="E83" s="15"/>
      <c r="F83" s="12" t="s">
        <v>265</v>
      </c>
      <c r="G83" s="12"/>
      <c r="H83" s="12" t="s">
        <v>308</v>
      </c>
      <c r="I83" s="12"/>
      <c r="J83" s="52">
        <v>40298</v>
      </c>
      <c r="K83" s="25"/>
      <c r="L83" s="12"/>
      <c r="M83" s="25">
        <v>126</v>
      </c>
      <c r="N83" s="37"/>
      <c r="O83" s="25"/>
      <c r="P83" s="12"/>
      <c r="Q83" s="28">
        <v>10900</v>
      </c>
      <c r="R83" s="37"/>
    </row>
    <row r="84" spans="1:18" x14ac:dyDescent="0.25">
      <c r="A84" s="16"/>
      <c r="B84" s="26" t="s">
        <v>326</v>
      </c>
      <c r="C84" s="26"/>
      <c r="D84" s="49" t="s">
        <v>327</v>
      </c>
      <c r="E84" s="50"/>
      <c r="F84" s="26" t="s">
        <v>269</v>
      </c>
      <c r="G84" s="26"/>
      <c r="H84" s="26" t="s">
        <v>308</v>
      </c>
      <c r="I84" s="26"/>
      <c r="J84" s="51">
        <v>40298</v>
      </c>
      <c r="K84" s="40"/>
      <c r="L84" s="26"/>
      <c r="M84" s="40">
        <v>126</v>
      </c>
      <c r="N84" s="41"/>
      <c r="O84" s="40"/>
      <c r="P84" s="26"/>
      <c r="Q84" s="27">
        <v>16000</v>
      </c>
      <c r="R84" s="41"/>
    </row>
    <row r="85" spans="1:18" x14ac:dyDescent="0.25">
      <c r="A85" s="16"/>
      <c r="B85" s="12" t="s">
        <v>328</v>
      </c>
      <c r="C85" s="12"/>
      <c r="D85" s="22" t="s">
        <v>329</v>
      </c>
      <c r="E85" s="15"/>
      <c r="F85" s="12" t="s">
        <v>269</v>
      </c>
      <c r="G85" s="12"/>
      <c r="H85" s="12" t="s">
        <v>308</v>
      </c>
      <c r="I85" s="12"/>
      <c r="J85" s="52">
        <v>40326</v>
      </c>
      <c r="K85" s="25"/>
      <c r="L85" s="12"/>
      <c r="M85" s="25">
        <v>200</v>
      </c>
      <c r="N85" s="37"/>
      <c r="O85" s="25"/>
      <c r="P85" s="12"/>
      <c r="Q85" s="28">
        <v>32657</v>
      </c>
      <c r="R85" s="37"/>
    </row>
    <row r="86" spans="1:18" x14ac:dyDescent="0.25">
      <c r="A86" s="16"/>
      <c r="B86" s="26" t="s">
        <v>330</v>
      </c>
      <c r="C86" s="26"/>
      <c r="D86" s="49" t="s">
        <v>268</v>
      </c>
      <c r="E86" s="50"/>
      <c r="F86" s="26" t="s">
        <v>315</v>
      </c>
      <c r="G86" s="26"/>
      <c r="H86" s="26" t="s">
        <v>258</v>
      </c>
      <c r="I86" s="26"/>
      <c r="J86" s="51">
        <v>40378</v>
      </c>
      <c r="K86" s="40"/>
      <c r="L86" s="26"/>
      <c r="M86" s="40">
        <v>140</v>
      </c>
      <c r="N86" s="41"/>
      <c r="O86" s="40"/>
      <c r="P86" s="26"/>
      <c r="Q86" s="27">
        <v>18435</v>
      </c>
      <c r="R86" s="41"/>
    </row>
    <row r="87" spans="1:18" x14ac:dyDescent="0.25">
      <c r="A87" s="16"/>
      <c r="B87" s="12" t="s">
        <v>331</v>
      </c>
      <c r="C87" s="12"/>
      <c r="D87" s="22" t="s">
        <v>311</v>
      </c>
      <c r="E87" s="15"/>
      <c r="F87" s="12" t="s">
        <v>257</v>
      </c>
      <c r="G87" s="12"/>
      <c r="H87" s="12" t="s">
        <v>283</v>
      </c>
      <c r="I87" s="12"/>
      <c r="J87" s="52">
        <v>40389</v>
      </c>
      <c r="K87" s="25"/>
      <c r="L87" s="12"/>
      <c r="M87" s="25">
        <v>153</v>
      </c>
      <c r="N87" s="37"/>
      <c r="O87" s="25"/>
      <c r="P87" s="12"/>
      <c r="Q87" s="28">
        <v>17261</v>
      </c>
      <c r="R87" s="37"/>
    </row>
    <row r="88" spans="1:18" x14ac:dyDescent="0.25">
      <c r="A88" s="16"/>
      <c r="B88" s="26" t="s">
        <v>332</v>
      </c>
      <c r="C88" s="26"/>
      <c r="D88" s="49" t="s">
        <v>311</v>
      </c>
      <c r="E88" s="50"/>
      <c r="F88" s="26" t="s">
        <v>257</v>
      </c>
      <c r="G88" s="26"/>
      <c r="H88" s="26" t="s">
        <v>333</v>
      </c>
      <c r="I88" s="26"/>
      <c r="J88" s="51">
        <v>40389</v>
      </c>
      <c r="K88" s="40"/>
      <c r="L88" s="26"/>
      <c r="M88" s="40">
        <v>134</v>
      </c>
      <c r="N88" s="41"/>
      <c r="O88" s="40"/>
      <c r="P88" s="26"/>
      <c r="Q88" s="27">
        <v>15639</v>
      </c>
      <c r="R88" s="41"/>
    </row>
    <row r="89" spans="1:18" x14ac:dyDescent="0.25">
      <c r="A89" s="16"/>
      <c r="B89" s="12" t="s">
        <v>334</v>
      </c>
      <c r="C89" s="12"/>
      <c r="D89" s="22" t="s">
        <v>335</v>
      </c>
      <c r="E89" s="15"/>
      <c r="F89" s="12" t="s">
        <v>257</v>
      </c>
      <c r="G89" s="12"/>
      <c r="H89" s="12" t="s">
        <v>336</v>
      </c>
      <c r="I89" s="12"/>
      <c r="J89" s="52">
        <v>40389</v>
      </c>
      <c r="K89" s="25"/>
      <c r="L89" s="12"/>
      <c r="M89" s="25">
        <v>107</v>
      </c>
      <c r="N89" s="37"/>
      <c r="O89" s="25"/>
      <c r="P89" s="12"/>
      <c r="Q89" s="28">
        <v>17400</v>
      </c>
      <c r="R89" s="37"/>
    </row>
    <row r="90" spans="1:18" x14ac:dyDescent="0.25">
      <c r="A90" s="16"/>
      <c r="B90" s="26" t="s">
        <v>324</v>
      </c>
      <c r="C90" s="26"/>
      <c r="D90" s="49" t="s">
        <v>325</v>
      </c>
      <c r="E90" s="50"/>
      <c r="F90" s="26" t="s">
        <v>275</v>
      </c>
      <c r="G90" s="26"/>
      <c r="H90" s="26" t="s">
        <v>308</v>
      </c>
      <c r="I90" s="26"/>
      <c r="J90" s="51">
        <v>40421</v>
      </c>
      <c r="K90" s="40"/>
      <c r="L90" s="26"/>
      <c r="M90" s="40">
        <v>122</v>
      </c>
      <c r="N90" s="41"/>
      <c r="O90" s="40"/>
      <c r="P90" s="26"/>
      <c r="Q90" s="27">
        <v>9600</v>
      </c>
      <c r="R90" s="41"/>
    </row>
    <row r="91" spans="1:18" x14ac:dyDescent="0.25">
      <c r="A91" s="16"/>
      <c r="B91" s="12" t="s">
        <v>326</v>
      </c>
      <c r="C91" s="12"/>
      <c r="D91" s="22" t="s">
        <v>327</v>
      </c>
      <c r="E91" s="15"/>
      <c r="F91" s="12" t="s">
        <v>275</v>
      </c>
      <c r="G91" s="12"/>
      <c r="H91" s="12" t="s">
        <v>308</v>
      </c>
      <c r="I91" s="12"/>
      <c r="J91" s="52">
        <v>40421</v>
      </c>
      <c r="K91" s="25"/>
      <c r="L91" s="12"/>
      <c r="M91" s="25">
        <v>190</v>
      </c>
      <c r="N91" s="37"/>
      <c r="O91" s="25"/>
      <c r="P91" s="12"/>
      <c r="Q91" s="28">
        <v>23000</v>
      </c>
      <c r="R91" s="37"/>
    </row>
    <row r="92" spans="1:18" x14ac:dyDescent="0.25">
      <c r="A92" s="16"/>
      <c r="B92" s="26" t="s">
        <v>337</v>
      </c>
      <c r="C92" s="26"/>
      <c r="D92" s="49" t="s">
        <v>327</v>
      </c>
      <c r="E92" s="50"/>
      <c r="F92" s="26" t="s">
        <v>275</v>
      </c>
      <c r="G92" s="26"/>
      <c r="H92" s="26" t="s">
        <v>308</v>
      </c>
      <c r="I92" s="26"/>
      <c r="J92" s="51">
        <v>40421</v>
      </c>
      <c r="K92" s="40"/>
      <c r="L92" s="26"/>
      <c r="M92" s="40">
        <v>122</v>
      </c>
      <c r="N92" s="41"/>
      <c r="O92" s="40"/>
      <c r="P92" s="26"/>
      <c r="Q92" s="27">
        <v>10130</v>
      </c>
      <c r="R92" s="41"/>
    </row>
    <row r="93" spans="1:18" x14ac:dyDescent="0.25">
      <c r="A93" s="16"/>
      <c r="B93" s="12" t="s">
        <v>338</v>
      </c>
      <c r="C93" s="12"/>
      <c r="D93" s="22" t="s">
        <v>311</v>
      </c>
      <c r="E93" s="15"/>
      <c r="F93" s="12" t="s">
        <v>261</v>
      </c>
      <c r="G93" s="12"/>
      <c r="H93" s="12" t="s">
        <v>283</v>
      </c>
      <c r="I93" s="12"/>
      <c r="J93" s="52">
        <v>40436</v>
      </c>
      <c r="K93" s="25"/>
      <c r="L93" s="12"/>
      <c r="M93" s="25">
        <v>96</v>
      </c>
      <c r="N93" s="37"/>
      <c r="O93" s="25"/>
      <c r="P93" s="12"/>
      <c r="Q93" s="28">
        <v>9915</v>
      </c>
      <c r="R93" s="37"/>
    </row>
    <row r="94" spans="1:18" x14ac:dyDescent="0.25">
      <c r="A94" s="16"/>
      <c r="B94" s="26" t="s">
        <v>339</v>
      </c>
      <c r="C94" s="26"/>
      <c r="D94" s="49" t="s">
        <v>268</v>
      </c>
      <c r="E94" s="50"/>
      <c r="F94" s="26" t="s">
        <v>257</v>
      </c>
      <c r="G94" s="26"/>
      <c r="H94" s="26" t="s">
        <v>258</v>
      </c>
      <c r="I94" s="26"/>
      <c r="J94" s="51">
        <v>40445</v>
      </c>
      <c r="K94" s="40"/>
      <c r="L94" s="26"/>
      <c r="M94" s="40">
        <v>110</v>
      </c>
      <c r="N94" s="41"/>
      <c r="O94" s="40"/>
      <c r="P94" s="26"/>
      <c r="Q94" s="27">
        <v>17000</v>
      </c>
      <c r="R94" s="41"/>
    </row>
    <row r="95" spans="1:18" x14ac:dyDescent="0.25">
      <c r="A95" s="16"/>
      <c r="B95" s="12" t="s">
        <v>340</v>
      </c>
      <c r="C95" s="12"/>
      <c r="D95" s="22" t="s">
        <v>288</v>
      </c>
      <c r="E95" s="15"/>
      <c r="F95" s="12" t="s">
        <v>257</v>
      </c>
      <c r="G95" s="12"/>
      <c r="H95" s="12" t="s">
        <v>289</v>
      </c>
      <c r="I95" s="12"/>
      <c r="J95" s="52">
        <v>40451</v>
      </c>
      <c r="K95" s="25"/>
      <c r="L95" s="12"/>
      <c r="M95" s="25">
        <v>194</v>
      </c>
      <c r="N95" s="37"/>
      <c r="O95" s="25"/>
      <c r="P95" s="12"/>
      <c r="Q95" s="28">
        <v>42667</v>
      </c>
      <c r="R95" s="37"/>
    </row>
    <row r="96" spans="1:18" x14ac:dyDescent="0.25">
      <c r="A96" s="16"/>
      <c r="B96" s="26" t="s">
        <v>341</v>
      </c>
      <c r="C96" s="26"/>
      <c r="D96" s="49" t="s">
        <v>342</v>
      </c>
      <c r="E96" s="50"/>
      <c r="F96" s="26" t="s">
        <v>304</v>
      </c>
      <c r="G96" s="26"/>
      <c r="H96" s="26" t="s">
        <v>336</v>
      </c>
      <c r="I96" s="26"/>
      <c r="J96" s="51">
        <v>40484</v>
      </c>
      <c r="K96" s="40"/>
      <c r="L96" s="26"/>
      <c r="M96" s="40">
        <v>130</v>
      </c>
      <c r="N96" s="41"/>
      <c r="O96" s="40"/>
      <c r="P96" s="26"/>
      <c r="Q96" s="27">
        <v>12800</v>
      </c>
      <c r="R96" s="41"/>
    </row>
    <row r="97" spans="1:18" x14ac:dyDescent="0.25">
      <c r="A97" s="16"/>
      <c r="B97" s="12" t="s">
        <v>343</v>
      </c>
      <c r="C97" s="12"/>
      <c r="D97" s="22" t="s">
        <v>342</v>
      </c>
      <c r="E97" s="15"/>
      <c r="F97" s="12" t="s">
        <v>276</v>
      </c>
      <c r="G97" s="12"/>
      <c r="H97" s="12" t="s">
        <v>336</v>
      </c>
      <c r="I97" s="12"/>
      <c r="J97" s="52">
        <v>40484</v>
      </c>
      <c r="K97" s="25"/>
      <c r="L97" s="12"/>
      <c r="M97" s="25">
        <v>106</v>
      </c>
      <c r="N97" s="37"/>
      <c r="O97" s="25"/>
      <c r="P97" s="12"/>
      <c r="Q97" s="28">
        <v>13700</v>
      </c>
      <c r="R97" s="37"/>
    </row>
    <row r="98" spans="1:18" x14ac:dyDescent="0.25">
      <c r="A98" s="16"/>
      <c r="B98" s="26" t="s">
        <v>344</v>
      </c>
      <c r="C98" s="26"/>
      <c r="D98" s="49" t="s">
        <v>256</v>
      </c>
      <c r="E98" s="50"/>
      <c r="F98" s="26" t="s">
        <v>261</v>
      </c>
      <c r="G98" s="26"/>
      <c r="H98" s="26" t="s">
        <v>336</v>
      </c>
      <c r="I98" s="26"/>
      <c r="J98" s="51">
        <v>40484</v>
      </c>
      <c r="K98" s="40"/>
      <c r="L98" s="26"/>
      <c r="M98" s="40">
        <v>164</v>
      </c>
      <c r="N98" s="41"/>
      <c r="O98" s="40"/>
      <c r="P98" s="26"/>
      <c r="Q98" s="27">
        <v>16000</v>
      </c>
      <c r="R98" s="41"/>
    </row>
    <row r="99" spans="1:18" x14ac:dyDescent="0.25">
      <c r="A99" s="16"/>
      <c r="B99" s="12" t="s">
        <v>344</v>
      </c>
      <c r="C99" s="12"/>
      <c r="D99" s="22" t="s">
        <v>256</v>
      </c>
      <c r="E99" s="15"/>
      <c r="F99" s="12" t="s">
        <v>276</v>
      </c>
      <c r="G99" s="12"/>
      <c r="H99" s="12" t="s">
        <v>336</v>
      </c>
      <c r="I99" s="12"/>
      <c r="J99" s="52">
        <v>40484</v>
      </c>
      <c r="K99" s="25"/>
      <c r="L99" s="12"/>
      <c r="M99" s="25">
        <v>129</v>
      </c>
      <c r="N99" s="37"/>
      <c r="O99" s="25"/>
      <c r="P99" s="12"/>
      <c r="Q99" s="28">
        <v>14000</v>
      </c>
      <c r="R99" s="37"/>
    </row>
    <row r="100" spans="1:18" x14ac:dyDescent="0.25">
      <c r="A100" s="16"/>
      <c r="B100" s="26" t="s">
        <v>345</v>
      </c>
      <c r="C100" s="26"/>
      <c r="D100" s="49" t="s">
        <v>346</v>
      </c>
      <c r="E100" s="50"/>
      <c r="F100" s="26" t="s">
        <v>276</v>
      </c>
      <c r="G100" s="26"/>
      <c r="H100" s="26" t="s">
        <v>336</v>
      </c>
      <c r="I100" s="26"/>
      <c r="J100" s="51">
        <v>40484</v>
      </c>
      <c r="K100" s="40"/>
      <c r="L100" s="26"/>
      <c r="M100" s="40">
        <v>130</v>
      </c>
      <c r="N100" s="41"/>
      <c r="O100" s="40"/>
      <c r="P100" s="26"/>
      <c r="Q100" s="27">
        <v>23500</v>
      </c>
      <c r="R100" s="41"/>
    </row>
    <row r="101" spans="1:18" x14ac:dyDescent="0.25">
      <c r="A101" s="16"/>
      <c r="B101" s="12" t="s">
        <v>345</v>
      </c>
      <c r="C101" s="12"/>
      <c r="D101" s="22" t="s">
        <v>346</v>
      </c>
      <c r="E101" s="15"/>
      <c r="F101" s="12" t="s">
        <v>257</v>
      </c>
      <c r="G101" s="12"/>
      <c r="H101" s="12" t="s">
        <v>336</v>
      </c>
      <c r="I101" s="12"/>
      <c r="J101" s="52">
        <v>40484</v>
      </c>
      <c r="K101" s="25"/>
      <c r="L101" s="12"/>
      <c r="M101" s="25">
        <v>170</v>
      </c>
      <c r="N101" s="37"/>
      <c r="O101" s="25"/>
      <c r="P101" s="12"/>
      <c r="Q101" s="28">
        <v>30500</v>
      </c>
      <c r="R101" s="37"/>
    </row>
    <row r="102" spans="1:18" x14ac:dyDescent="0.25">
      <c r="A102" s="16"/>
      <c r="B102" s="26" t="s">
        <v>297</v>
      </c>
      <c r="C102" s="26"/>
      <c r="D102" s="49" t="s">
        <v>268</v>
      </c>
      <c r="E102" s="50"/>
      <c r="F102" s="26" t="s">
        <v>257</v>
      </c>
      <c r="G102" s="26"/>
      <c r="H102" s="26" t="s">
        <v>336</v>
      </c>
      <c r="I102" s="26"/>
      <c r="J102" s="51">
        <v>40484</v>
      </c>
      <c r="K102" s="40"/>
      <c r="L102" s="26"/>
      <c r="M102" s="40">
        <v>117</v>
      </c>
      <c r="N102" s="41"/>
      <c r="O102" s="40"/>
      <c r="P102" s="26"/>
      <c r="Q102" s="27">
        <v>16000</v>
      </c>
      <c r="R102" s="41"/>
    </row>
    <row r="103" spans="1:18" x14ac:dyDescent="0.25">
      <c r="A103" s="16"/>
      <c r="B103" s="12" t="s">
        <v>347</v>
      </c>
      <c r="C103" s="12"/>
      <c r="D103" s="22" t="s">
        <v>348</v>
      </c>
      <c r="E103" s="15"/>
      <c r="F103" s="12" t="s">
        <v>257</v>
      </c>
      <c r="G103" s="12"/>
      <c r="H103" s="12" t="s">
        <v>336</v>
      </c>
      <c r="I103" s="12"/>
      <c r="J103" s="52">
        <v>40484</v>
      </c>
      <c r="K103" s="25"/>
      <c r="L103" s="12"/>
      <c r="M103" s="25">
        <v>148</v>
      </c>
      <c r="N103" s="37"/>
      <c r="O103" s="25"/>
      <c r="P103" s="12"/>
      <c r="Q103" s="28">
        <v>16200</v>
      </c>
      <c r="R103" s="37"/>
    </row>
    <row r="104" spans="1:18" x14ac:dyDescent="0.25">
      <c r="A104" s="16"/>
      <c r="B104" s="26" t="s">
        <v>349</v>
      </c>
      <c r="C104" s="26"/>
      <c r="D104" s="49" t="s">
        <v>346</v>
      </c>
      <c r="E104" s="50"/>
      <c r="F104" s="26" t="s">
        <v>257</v>
      </c>
      <c r="G104" s="26"/>
      <c r="H104" s="26" t="s">
        <v>336</v>
      </c>
      <c r="I104" s="26"/>
      <c r="J104" s="51">
        <v>40484</v>
      </c>
      <c r="K104" s="40"/>
      <c r="L104" s="26"/>
      <c r="M104" s="40">
        <v>135</v>
      </c>
      <c r="N104" s="41"/>
      <c r="O104" s="40"/>
      <c r="P104" s="26"/>
      <c r="Q104" s="27">
        <v>22000</v>
      </c>
      <c r="R104" s="41"/>
    </row>
    <row r="105" spans="1:18" x14ac:dyDescent="0.25">
      <c r="A105" s="16"/>
      <c r="B105" s="12" t="s">
        <v>350</v>
      </c>
      <c r="C105" s="12"/>
      <c r="D105" s="22" t="s">
        <v>346</v>
      </c>
      <c r="E105" s="15"/>
      <c r="F105" s="12" t="s">
        <v>257</v>
      </c>
      <c r="G105" s="12"/>
      <c r="H105" s="12" t="s">
        <v>336</v>
      </c>
      <c r="I105" s="12"/>
      <c r="J105" s="52">
        <v>40484</v>
      </c>
      <c r="K105" s="25"/>
      <c r="L105" s="12"/>
      <c r="M105" s="25">
        <v>166</v>
      </c>
      <c r="N105" s="37"/>
      <c r="O105" s="25"/>
      <c r="P105" s="12"/>
      <c r="Q105" s="28">
        <v>20500</v>
      </c>
      <c r="R105" s="37"/>
    </row>
    <row r="106" spans="1:18" x14ac:dyDescent="0.25">
      <c r="A106" s="16"/>
      <c r="B106" s="26" t="s">
        <v>351</v>
      </c>
      <c r="C106" s="26"/>
      <c r="D106" s="49" t="s">
        <v>352</v>
      </c>
      <c r="E106" s="50"/>
      <c r="F106" s="26" t="s">
        <v>304</v>
      </c>
      <c r="G106" s="26"/>
      <c r="H106" s="26" t="s">
        <v>336</v>
      </c>
      <c r="I106" s="26"/>
      <c r="J106" s="51">
        <v>40484</v>
      </c>
      <c r="K106" s="40"/>
      <c r="L106" s="26"/>
      <c r="M106" s="40">
        <v>143</v>
      </c>
      <c r="N106" s="41"/>
      <c r="O106" s="40"/>
      <c r="P106" s="26"/>
      <c r="Q106" s="27">
        <v>17500</v>
      </c>
      <c r="R106" s="41"/>
    </row>
    <row r="107" spans="1:18" x14ac:dyDescent="0.25">
      <c r="A107" s="16"/>
      <c r="B107" s="12" t="s">
        <v>297</v>
      </c>
      <c r="C107" s="12"/>
      <c r="D107" s="22" t="s">
        <v>268</v>
      </c>
      <c r="E107" s="15"/>
      <c r="F107" s="12" t="s">
        <v>302</v>
      </c>
      <c r="G107" s="12"/>
      <c r="H107" s="12" t="s">
        <v>336</v>
      </c>
      <c r="I107" s="12"/>
      <c r="J107" s="52">
        <v>40484</v>
      </c>
      <c r="K107" s="25"/>
      <c r="L107" s="12"/>
      <c r="M107" s="25">
        <v>150</v>
      </c>
      <c r="N107" s="37"/>
      <c r="O107" s="25"/>
      <c r="P107" s="12"/>
      <c r="Q107" s="28">
        <v>17750</v>
      </c>
      <c r="R107" s="37"/>
    </row>
    <row r="108" spans="1:18" x14ac:dyDescent="0.25">
      <c r="A108" s="16"/>
      <c r="B108" s="26" t="s">
        <v>297</v>
      </c>
      <c r="C108" s="26"/>
      <c r="D108" s="49" t="s">
        <v>268</v>
      </c>
      <c r="E108" s="50"/>
      <c r="F108" s="26" t="s">
        <v>261</v>
      </c>
      <c r="G108" s="26"/>
      <c r="H108" s="26" t="s">
        <v>336</v>
      </c>
      <c r="I108" s="26"/>
      <c r="J108" s="51">
        <v>40484</v>
      </c>
      <c r="K108" s="40"/>
      <c r="L108" s="26"/>
      <c r="M108" s="40">
        <v>145</v>
      </c>
      <c r="N108" s="41"/>
      <c r="O108" s="40"/>
      <c r="P108" s="26"/>
      <c r="Q108" s="27">
        <v>20000</v>
      </c>
      <c r="R108" s="41"/>
    </row>
    <row r="109" spans="1:18" x14ac:dyDescent="0.25">
      <c r="A109" s="16"/>
      <c r="B109" s="12" t="s">
        <v>353</v>
      </c>
      <c r="C109" s="12"/>
      <c r="D109" s="22" t="s">
        <v>256</v>
      </c>
      <c r="E109" s="15"/>
      <c r="F109" s="12" t="s">
        <v>261</v>
      </c>
      <c r="G109" s="12"/>
      <c r="H109" s="12" t="s">
        <v>336</v>
      </c>
      <c r="I109" s="12"/>
      <c r="J109" s="52">
        <v>40484</v>
      </c>
      <c r="K109" s="25"/>
      <c r="L109" s="12"/>
      <c r="M109" s="25">
        <v>150</v>
      </c>
      <c r="N109" s="37"/>
      <c r="O109" s="25"/>
      <c r="P109" s="12"/>
      <c r="Q109" s="28">
        <v>17000</v>
      </c>
      <c r="R109" s="37"/>
    </row>
    <row r="110" spans="1:18" x14ac:dyDescent="0.25">
      <c r="A110" s="16"/>
      <c r="B110" s="26" t="s">
        <v>353</v>
      </c>
      <c r="C110" s="26"/>
      <c r="D110" s="49" t="s">
        <v>256</v>
      </c>
      <c r="E110" s="50"/>
      <c r="F110" s="26" t="s">
        <v>302</v>
      </c>
      <c r="G110" s="26"/>
      <c r="H110" s="26" t="s">
        <v>336</v>
      </c>
      <c r="I110" s="26"/>
      <c r="J110" s="51">
        <v>40484</v>
      </c>
      <c r="K110" s="40"/>
      <c r="L110" s="26"/>
      <c r="M110" s="40">
        <v>110</v>
      </c>
      <c r="N110" s="41"/>
      <c r="O110" s="40"/>
      <c r="P110" s="26"/>
      <c r="Q110" s="27">
        <v>12000</v>
      </c>
      <c r="R110" s="41"/>
    </row>
    <row r="111" spans="1:18" x14ac:dyDescent="0.25">
      <c r="A111" s="16"/>
      <c r="B111" s="34" t="s">
        <v>247</v>
      </c>
      <c r="C111" s="21"/>
      <c r="D111" s="34" t="s">
        <v>248</v>
      </c>
      <c r="E111" s="56"/>
      <c r="F111" s="34" t="s">
        <v>231</v>
      </c>
      <c r="G111" s="21"/>
      <c r="H111" s="20" t="s">
        <v>249</v>
      </c>
      <c r="I111" s="21"/>
      <c r="J111" s="23" t="s">
        <v>250</v>
      </c>
      <c r="K111" s="57"/>
      <c r="L111" s="34" t="s">
        <v>232</v>
      </c>
      <c r="M111" s="34"/>
      <c r="N111" s="58"/>
      <c r="O111" s="57"/>
      <c r="P111" s="34" t="s">
        <v>252</v>
      </c>
      <c r="Q111" s="34"/>
      <c r="R111" s="58"/>
    </row>
    <row r="112" spans="1:18" x14ac:dyDescent="0.25">
      <c r="A112" s="16"/>
      <c r="B112" s="34"/>
      <c r="C112" s="21"/>
      <c r="D112" s="34"/>
      <c r="E112" s="56"/>
      <c r="F112" s="34"/>
      <c r="G112" s="21"/>
      <c r="H112" s="20"/>
      <c r="I112" s="21"/>
      <c r="J112" s="23" t="s">
        <v>251</v>
      </c>
      <c r="K112" s="57"/>
      <c r="L112" s="34"/>
      <c r="M112" s="34"/>
      <c r="N112" s="58"/>
      <c r="O112" s="57"/>
      <c r="P112" s="34" t="s">
        <v>253</v>
      </c>
      <c r="Q112" s="34"/>
      <c r="R112" s="58"/>
    </row>
    <row r="113" spans="1:18" ht="15.75" thickBot="1" x14ac:dyDescent="0.3">
      <c r="A113" s="16"/>
      <c r="B113" s="35"/>
      <c r="C113" s="21"/>
      <c r="D113" s="35"/>
      <c r="E113" s="56"/>
      <c r="F113" s="35"/>
      <c r="G113" s="21"/>
      <c r="H113" s="54"/>
      <c r="I113" s="21"/>
      <c r="J113" s="39"/>
      <c r="K113" s="57"/>
      <c r="L113" s="35"/>
      <c r="M113" s="35"/>
      <c r="N113" s="58"/>
      <c r="O113" s="57"/>
      <c r="P113" s="35" t="s">
        <v>254</v>
      </c>
      <c r="Q113" s="35"/>
      <c r="R113" s="58"/>
    </row>
    <row r="114" spans="1:18" ht="15.75" thickTop="1" x14ac:dyDescent="0.25">
      <c r="A114" s="16"/>
      <c r="B114" s="12" t="s">
        <v>354</v>
      </c>
      <c r="C114" s="12"/>
      <c r="D114" s="22" t="s">
        <v>293</v>
      </c>
      <c r="E114" s="15"/>
      <c r="F114" s="12" t="s">
        <v>320</v>
      </c>
      <c r="G114" s="12"/>
      <c r="H114" s="12" t="s">
        <v>336</v>
      </c>
      <c r="I114" s="12"/>
      <c r="J114" s="52">
        <v>40484</v>
      </c>
      <c r="K114" s="25"/>
      <c r="L114" s="12"/>
      <c r="M114" s="25">
        <v>147</v>
      </c>
      <c r="N114" s="37"/>
      <c r="O114" s="25"/>
      <c r="P114" s="12" t="s">
        <v>217</v>
      </c>
      <c r="Q114" s="28">
        <v>21800</v>
      </c>
      <c r="R114" s="37"/>
    </row>
    <row r="115" spans="1:18" x14ac:dyDescent="0.25">
      <c r="A115" s="16"/>
      <c r="B115" s="26" t="s">
        <v>355</v>
      </c>
      <c r="C115" s="26"/>
      <c r="D115" s="49" t="s">
        <v>356</v>
      </c>
      <c r="E115" s="50"/>
      <c r="F115" s="26" t="s">
        <v>304</v>
      </c>
      <c r="G115" s="26"/>
      <c r="H115" s="26" t="s">
        <v>303</v>
      </c>
      <c r="I115" s="26"/>
      <c r="J115" s="51">
        <v>40487</v>
      </c>
      <c r="K115" s="40"/>
      <c r="L115" s="26"/>
      <c r="M115" s="40">
        <v>136</v>
      </c>
      <c r="N115" s="41"/>
      <c r="O115" s="40"/>
      <c r="P115" s="26"/>
      <c r="Q115" s="27">
        <v>6500</v>
      </c>
      <c r="R115" s="41"/>
    </row>
    <row r="116" spans="1:18" x14ac:dyDescent="0.25">
      <c r="A116" s="16"/>
      <c r="B116" s="12" t="s">
        <v>357</v>
      </c>
      <c r="C116" s="12"/>
      <c r="D116" s="22" t="s">
        <v>291</v>
      </c>
      <c r="E116" s="15"/>
      <c r="F116" s="12" t="s">
        <v>261</v>
      </c>
      <c r="G116" s="12"/>
      <c r="H116" s="12" t="s">
        <v>336</v>
      </c>
      <c r="I116" s="12"/>
      <c r="J116" s="52">
        <v>40497</v>
      </c>
      <c r="K116" s="25"/>
      <c r="L116" s="12"/>
      <c r="M116" s="25">
        <v>132</v>
      </c>
      <c r="N116" s="37"/>
      <c r="O116" s="25"/>
      <c r="P116" s="12"/>
      <c r="Q116" s="28">
        <v>20000</v>
      </c>
      <c r="R116" s="37"/>
    </row>
    <row r="117" spans="1:18" x14ac:dyDescent="0.25">
      <c r="A117" s="16"/>
      <c r="B117" s="26" t="s">
        <v>358</v>
      </c>
      <c r="C117" s="26"/>
      <c r="D117" s="49" t="s">
        <v>264</v>
      </c>
      <c r="E117" s="50"/>
      <c r="F117" s="26" t="s">
        <v>269</v>
      </c>
      <c r="G117" s="26"/>
      <c r="H117" s="26" t="s">
        <v>283</v>
      </c>
      <c r="I117" s="26"/>
      <c r="J117" s="51">
        <v>40512</v>
      </c>
      <c r="K117" s="40"/>
      <c r="L117" s="26"/>
      <c r="M117" s="40">
        <v>124</v>
      </c>
      <c r="N117" s="41"/>
      <c r="O117" s="40"/>
      <c r="P117" s="26"/>
      <c r="Q117" s="27">
        <v>14880</v>
      </c>
      <c r="R117" s="41"/>
    </row>
    <row r="118" spans="1:18" x14ac:dyDescent="0.25">
      <c r="A118" s="16"/>
      <c r="B118" s="12" t="s">
        <v>359</v>
      </c>
      <c r="C118" s="12"/>
      <c r="D118" s="22" t="s">
        <v>291</v>
      </c>
      <c r="E118" s="15"/>
      <c r="F118" s="12" t="s">
        <v>261</v>
      </c>
      <c r="G118" s="12"/>
      <c r="H118" s="12" t="s">
        <v>336</v>
      </c>
      <c r="I118" s="12"/>
      <c r="J118" s="52">
        <v>40512</v>
      </c>
      <c r="K118" s="25"/>
      <c r="L118" s="12"/>
      <c r="M118" s="25">
        <v>127</v>
      </c>
      <c r="N118" s="37"/>
      <c r="O118" s="25"/>
      <c r="P118" s="12"/>
      <c r="Q118" s="28">
        <v>21000</v>
      </c>
      <c r="R118" s="37"/>
    </row>
    <row r="119" spans="1:18" x14ac:dyDescent="0.25">
      <c r="A119" s="16"/>
      <c r="B119" s="26" t="s">
        <v>360</v>
      </c>
      <c r="C119" s="26"/>
      <c r="D119" s="49" t="s">
        <v>268</v>
      </c>
      <c r="E119" s="50"/>
      <c r="F119" s="26" t="s">
        <v>269</v>
      </c>
      <c r="G119" s="26"/>
      <c r="H119" s="26" t="s">
        <v>258</v>
      </c>
      <c r="I119" s="26"/>
      <c r="J119" s="51">
        <v>40513</v>
      </c>
      <c r="K119" s="40"/>
      <c r="L119" s="26"/>
      <c r="M119" s="40">
        <v>98</v>
      </c>
      <c r="N119" s="41"/>
      <c r="O119" s="40"/>
      <c r="P119" s="26"/>
      <c r="Q119" s="27">
        <v>9900</v>
      </c>
      <c r="R119" s="41"/>
    </row>
    <row r="120" spans="1:18" x14ac:dyDescent="0.25">
      <c r="A120" s="16"/>
      <c r="B120" s="12" t="s">
        <v>361</v>
      </c>
      <c r="C120" s="12"/>
      <c r="D120" s="22" t="s">
        <v>268</v>
      </c>
      <c r="E120" s="15"/>
      <c r="F120" s="12" t="s">
        <v>265</v>
      </c>
      <c r="G120" s="12"/>
      <c r="H120" s="12" t="s">
        <v>258</v>
      </c>
      <c r="I120" s="12"/>
      <c r="J120" s="52">
        <v>40541</v>
      </c>
      <c r="K120" s="25"/>
      <c r="L120" s="12"/>
      <c r="M120" s="25">
        <v>77</v>
      </c>
      <c r="N120" s="37"/>
      <c r="O120" s="25"/>
      <c r="P120" s="12"/>
      <c r="Q120" s="28">
        <v>10250</v>
      </c>
      <c r="R120" s="37"/>
    </row>
    <row r="121" spans="1:18" x14ac:dyDescent="0.25">
      <c r="A121" s="16"/>
      <c r="B121" s="26" t="s">
        <v>362</v>
      </c>
      <c r="C121" s="26"/>
      <c r="D121" s="49" t="s">
        <v>363</v>
      </c>
      <c r="E121" s="50"/>
      <c r="F121" s="26" t="s">
        <v>265</v>
      </c>
      <c r="G121" s="26"/>
      <c r="H121" s="26" t="s">
        <v>364</v>
      </c>
      <c r="I121" s="26"/>
      <c r="J121" s="51">
        <v>40554</v>
      </c>
      <c r="K121" s="40"/>
      <c r="L121" s="26"/>
      <c r="M121" s="40">
        <v>118</v>
      </c>
      <c r="N121" s="41"/>
      <c r="O121" s="40"/>
      <c r="P121" s="26"/>
      <c r="Q121" s="27">
        <v>15000</v>
      </c>
      <c r="R121" s="41"/>
    </row>
    <row r="122" spans="1:18" x14ac:dyDescent="0.25">
      <c r="A122" s="16"/>
      <c r="B122" s="12" t="s">
        <v>365</v>
      </c>
      <c r="C122" s="12"/>
      <c r="D122" s="22" t="s">
        <v>363</v>
      </c>
      <c r="E122" s="15"/>
      <c r="F122" s="12" t="s">
        <v>261</v>
      </c>
      <c r="G122" s="12"/>
      <c r="H122" s="12" t="s">
        <v>364</v>
      </c>
      <c r="I122" s="12"/>
      <c r="J122" s="52">
        <v>40554</v>
      </c>
      <c r="K122" s="25"/>
      <c r="L122" s="12"/>
      <c r="M122" s="25">
        <v>131</v>
      </c>
      <c r="N122" s="37"/>
      <c r="O122" s="25"/>
      <c r="P122" s="12"/>
      <c r="Q122" s="28">
        <v>21500</v>
      </c>
      <c r="R122" s="37"/>
    </row>
    <row r="123" spans="1:18" x14ac:dyDescent="0.25">
      <c r="A123" s="16"/>
      <c r="B123" s="26" t="s">
        <v>366</v>
      </c>
      <c r="C123" s="26"/>
      <c r="D123" s="49" t="s">
        <v>268</v>
      </c>
      <c r="E123" s="50"/>
      <c r="F123" s="26" t="s">
        <v>269</v>
      </c>
      <c r="G123" s="26"/>
      <c r="H123" s="26" t="s">
        <v>333</v>
      </c>
      <c r="I123" s="26"/>
      <c r="J123" s="51">
        <v>40574</v>
      </c>
      <c r="K123" s="40"/>
      <c r="L123" s="26"/>
      <c r="M123" s="40">
        <v>81</v>
      </c>
      <c r="N123" s="41"/>
      <c r="O123" s="40"/>
      <c r="P123" s="26"/>
      <c r="Q123" s="27">
        <v>9100</v>
      </c>
      <c r="R123" s="41"/>
    </row>
    <row r="124" spans="1:18" x14ac:dyDescent="0.25">
      <c r="A124" s="16"/>
      <c r="B124" s="12" t="s">
        <v>367</v>
      </c>
      <c r="C124" s="12"/>
      <c r="D124" s="22" t="s">
        <v>264</v>
      </c>
      <c r="E124" s="15"/>
      <c r="F124" s="12" t="s">
        <v>368</v>
      </c>
      <c r="G124" s="12"/>
      <c r="H124" s="12" t="s">
        <v>283</v>
      </c>
      <c r="I124" s="12"/>
      <c r="J124" s="52">
        <v>40577</v>
      </c>
      <c r="K124" s="25"/>
      <c r="L124" s="12"/>
      <c r="M124" s="25">
        <v>118</v>
      </c>
      <c r="N124" s="37"/>
      <c r="O124" s="25"/>
      <c r="P124" s="12"/>
      <c r="Q124" s="28">
        <v>11397</v>
      </c>
      <c r="R124" s="37"/>
    </row>
    <row r="125" spans="1:18" x14ac:dyDescent="0.25">
      <c r="A125" s="16"/>
      <c r="B125" s="26" t="s">
        <v>369</v>
      </c>
      <c r="C125" s="26"/>
      <c r="D125" s="49" t="s">
        <v>282</v>
      </c>
      <c r="E125" s="50"/>
      <c r="F125" s="26" t="s">
        <v>276</v>
      </c>
      <c r="G125" s="26"/>
      <c r="H125" s="26" t="s">
        <v>370</v>
      </c>
      <c r="I125" s="26"/>
      <c r="J125" s="51">
        <v>40590</v>
      </c>
      <c r="K125" s="40"/>
      <c r="L125" s="26"/>
      <c r="M125" s="40">
        <v>107</v>
      </c>
      <c r="N125" s="41"/>
      <c r="O125" s="40"/>
      <c r="P125" s="26"/>
      <c r="Q125" s="27">
        <v>14900</v>
      </c>
      <c r="R125" s="41"/>
    </row>
    <row r="126" spans="1:18" x14ac:dyDescent="0.25">
      <c r="A126" s="16"/>
      <c r="B126" s="12" t="s">
        <v>371</v>
      </c>
      <c r="C126" s="12"/>
      <c r="D126" s="22" t="s">
        <v>260</v>
      </c>
      <c r="E126" s="15"/>
      <c r="F126" s="12" t="s">
        <v>276</v>
      </c>
      <c r="G126" s="12"/>
      <c r="H126" s="12" t="s">
        <v>372</v>
      </c>
      <c r="I126" s="12"/>
      <c r="J126" s="52">
        <v>40590</v>
      </c>
      <c r="K126" s="25"/>
      <c r="L126" s="12"/>
      <c r="M126" s="25">
        <v>95</v>
      </c>
      <c r="N126" s="37"/>
      <c r="O126" s="25"/>
      <c r="P126" s="12"/>
      <c r="Q126" s="28">
        <v>13600</v>
      </c>
      <c r="R126" s="37"/>
    </row>
    <row r="127" spans="1:18" x14ac:dyDescent="0.25">
      <c r="A127" s="16"/>
      <c r="B127" s="26" t="s">
        <v>373</v>
      </c>
      <c r="C127" s="26"/>
      <c r="D127" s="49" t="s">
        <v>282</v>
      </c>
      <c r="E127" s="50"/>
      <c r="F127" s="26" t="s">
        <v>304</v>
      </c>
      <c r="G127" s="26"/>
      <c r="H127" s="26" t="s">
        <v>303</v>
      </c>
      <c r="I127" s="26"/>
      <c r="J127" s="51">
        <v>40630</v>
      </c>
      <c r="K127" s="40"/>
      <c r="L127" s="26"/>
      <c r="M127" s="40">
        <v>155</v>
      </c>
      <c r="N127" s="41"/>
      <c r="O127" s="40"/>
      <c r="P127" s="26"/>
      <c r="Q127" s="27">
        <v>24863</v>
      </c>
      <c r="R127" s="41"/>
    </row>
    <row r="128" spans="1:18" x14ac:dyDescent="0.25">
      <c r="A128" s="16"/>
      <c r="B128" s="12" t="s">
        <v>374</v>
      </c>
      <c r="C128" s="12"/>
      <c r="D128" s="22" t="s">
        <v>268</v>
      </c>
      <c r="E128" s="15"/>
      <c r="F128" s="12" t="s">
        <v>375</v>
      </c>
      <c r="G128" s="12"/>
      <c r="H128" s="12" t="s">
        <v>375</v>
      </c>
      <c r="I128" s="12"/>
      <c r="J128" s="52">
        <v>40680</v>
      </c>
      <c r="K128" s="25"/>
      <c r="L128" s="12"/>
      <c r="M128" s="25">
        <v>224</v>
      </c>
      <c r="N128" s="37"/>
      <c r="O128" s="25"/>
      <c r="P128" s="12"/>
      <c r="Q128" s="28">
        <v>42000</v>
      </c>
      <c r="R128" s="37"/>
    </row>
    <row r="129" spans="1:18" x14ac:dyDescent="0.25">
      <c r="A129" s="16"/>
      <c r="B129" s="26" t="s">
        <v>376</v>
      </c>
      <c r="C129" s="26"/>
      <c r="D129" s="49" t="s">
        <v>260</v>
      </c>
      <c r="E129" s="50"/>
      <c r="F129" s="26" t="s">
        <v>261</v>
      </c>
      <c r="G129" s="26"/>
      <c r="H129" s="26" t="s">
        <v>262</v>
      </c>
      <c r="I129" s="26"/>
      <c r="J129" s="51">
        <v>40686</v>
      </c>
      <c r="K129" s="40"/>
      <c r="L129" s="26"/>
      <c r="M129" s="40">
        <v>155</v>
      </c>
      <c r="N129" s="41"/>
      <c r="O129" s="40"/>
      <c r="P129" s="26"/>
      <c r="Q129" s="27">
        <v>24800</v>
      </c>
      <c r="R129" s="41"/>
    </row>
    <row r="130" spans="1:18" x14ac:dyDescent="0.25">
      <c r="A130" s="16"/>
      <c r="B130" s="12" t="s">
        <v>331</v>
      </c>
      <c r="C130" s="12"/>
      <c r="D130" s="22" t="s">
        <v>311</v>
      </c>
      <c r="E130" s="15"/>
      <c r="F130" s="12" t="s">
        <v>304</v>
      </c>
      <c r="G130" s="12"/>
      <c r="H130" s="12" t="s">
        <v>283</v>
      </c>
      <c r="I130" s="12"/>
      <c r="J130" s="52">
        <v>40717</v>
      </c>
      <c r="K130" s="25"/>
      <c r="L130" s="12"/>
      <c r="M130" s="25">
        <v>103</v>
      </c>
      <c r="N130" s="37"/>
      <c r="O130" s="25"/>
      <c r="P130" s="12"/>
      <c r="Q130" s="28">
        <v>10232</v>
      </c>
      <c r="R130" s="37"/>
    </row>
    <row r="131" spans="1:18" x14ac:dyDescent="0.25">
      <c r="A131" s="16"/>
      <c r="B131" s="26" t="s">
        <v>255</v>
      </c>
      <c r="C131" s="26"/>
      <c r="D131" s="49" t="s">
        <v>256</v>
      </c>
      <c r="E131" s="50"/>
      <c r="F131" s="26" t="s">
        <v>315</v>
      </c>
      <c r="G131" s="26"/>
      <c r="H131" s="26" t="s">
        <v>258</v>
      </c>
      <c r="I131" s="26"/>
      <c r="J131" s="51">
        <v>40822</v>
      </c>
      <c r="K131" s="40"/>
      <c r="L131" s="26"/>
      <c r="M131" s="40">
        <v>124</v>
      </c>
      <c r="N131" s="41"/>
      <c r="O131" s="40"/>
      <c r="P131" s="26"/>
      <c r="Q131" s="27">
        <v>15852</v>
      </c>
      <c r="R131" s="41"/>
    </row>
    <row r="132" spans="1:18" x14ac:dyDescent="0.25">
      <c r="A132" s="16"/>
      <c r="B132" s="12" t="s">
        <v>377</v>
      </c>
      <c r="C132" s="12"/>
      <c r="D132" s="22" t="s">
        <v>268</v>
      </c>
      <c r="E132" s="15"/>
      <c r="F132" s="12" t="s">
        <v>257</v>
      </c>
      <c r="G132" s="12"/>
      <c r="H132" s="12" t="s">
        <v>258</v>
      </c>
      <c r="I132" s="12"/>
      <c r="J132" s="52">
        <v>40896</v>
      </c>
      <c r="K132" s="25"/>
      <c r="L132" s="12"/>
      <c r="M132" s="25">
        <v>145</v>
      </c>
      <c r="N132" s="37"/>
      <c r="O132" s="25"/>
      <c r="P132" s="12"/>
      <c r="Q132" s="28">
        <v>19974</v>
      </c>
      <c r="R132" s="37"/>
    </row>
    <row r="133" spans="1:18" ht="15.75" thickBot="1" x14ac:dyDescent="0.3">
      <c r="A133" s="16"/>
      <c r="B133" s="26" t="s">
        <v>340</v>
      </c>
      <c r="C133" s="26"/>
      <c r="D133" s="49" t="s">
        <v>288</v>
      </c>
      <c r="E133" s="50"/>
      <c r="F133" s="26" t="s">
        <v>368</v>
      </c>
      <c r="G133" s="26"/>
      <c r="H133" s="26" t="s">
        <v>289</v>
      </c>
      <c r="I133" s="26"/>
      <c r="J133" s="51">
        <v>41060</v>
      </c>
      <c r="K133" s="40"/>
      <c r="L133" s="29"/>
      <c r="M133" s="31">
        <v>119</v>
      </c>
      <c r="N133" s="41"/>
      <c r="O133" s="40"/>
      <c r="P133" s="29"/>
      <c r="Q133" s="30">
        <v>16660</v>
      </c>
      <c r="R133" s="41"/>
    </row>
    <row r="134" spans="1:18" ht="16.5" thickTop="1" thickBot="1" x14ac:dyDescent="0.3">
      <c r="A134" s="16"/>
      <c r="B134" s="12" t="s">
        <v>378</v>
      </c>
      <c r="C134" s="12"/>
      <c r="D134" s="15"/>
      <c r="E134" s="15"/>
      <c r="F134" s="15"/>
      <c r="G134" s="15"/>
      <c r="H134" s="15"/>
      <c r="I134" s="15"/>
      <c r="J134" s="15"/>
      <c r="K134" s="25"/>
      <c r="L134" s="32"/>
      <c r="M134" s="33">
        <v>11371</v>
      </c>
      <c r="N134" s="37"/>
      <c r="O134" s="25"/>
      <c r="P134" s="32" t="s">
        <v>217</v>
      </c>
      <c r="Q134" s="33">
        <v>1546839</v>
      </c>
      <c r="R134" s="37"/>
    </row>
    <row r="135" spans="1:18" ht="27" thickTop="1" x14ac:dyDescent="0.25">
      <c r="A135" s="16"/>
      <c r="B135" s="60">
        <v>-1</v>
      </c>
      <c r="C135" s="12" t="s">
        <v>379</v>
      </c>
    </row>
    <row r="136" spans="1:18" ht="64.5" x14ac:dyDescent="0.25">
      <c r="A136" s="16"/>
      <c r="B136" s="60">
        <v>-2</v>
      </c>
      <c r="C136" s="12" t="s">
        <v>380</v>
      </c>
    </row>
  </sheetData>
  <mergeCells count="69">
    <mergeCell ref="A34:A136"/>
    <mergeCell ref="B34:R34"/>
    <mergeCell ref="B35:R35"/>
    <mergeCell ref="R111:R113"/>
    <mergeCell ref="A1:A2"/>
    <mergeCell ref="B1:R1"/>
    <mergeCell ref="B2:R2"/>
    <mergeCell ref="B3:R3"/>
    <mergeCell ref="A4:A16"/>
    <mergeCell ref="B4:R4"/>
    <mergeCell ref="B5:R5"/>
    <mergeCell ref="A17:A33"/>
    <mergeCell ref="B17:R17"/>
    <mergeCell ref="L111:M113"/>
    <mergeCell ref="N111:N113"/>
    <mergeCell ref="O111:O113"/>
    <mergeCell ref="P111:Q111"/>
    <mergeCell ref="P112:Q112"/>
    <mergeCell ref="P113:Q113"/>
    <mergeCell ref="R52:R54"/>
    <mergeCell ref="B111:B113"/>
    <mergeCell ref="C111:C113"/>
    <mergeCell ref="D111:D113"/>
    <mergeCell ref="E111:E113"/>
    <mergeCell ref="F111:F113"/>
    <mergeCell ref="G111:G113"/>
    <mergeCell ref="H111:H113"/>
    <mergeCell ref="I111:I113"/>
    <mergeCell ref="K111:K113"/>
    <mergeCell ref="L52:M54"/>
    <mergeCell ref="N52:N54"/>
    <mergeCell ref="O52:O54"/>
    <mergeCell ref="P52:Q52"/>
    <mergeCell ref="P53:Q53"/>
    <mergeCell ref="P54:Q54"/>
    <mergeCell ref="R36:R38"/>
    <mergeCell ref="B52:B54"/>
    <mergeCell ref="C52:C54"/>
    <mergeCell ref="D52:D54"/>
    <mergeCell ref="E52:E54"/>
    <mergeCell ref="F52:F54"/>
    <mergeCell ref="G52:G54"/>
    <mergeCell ref="H52:H54"/>
    <mergeCell ref="I52:I54"/>
    <mergeCell ref="K52:K54"/>
    <mergeCell ref="K36:K38"/>
    <mergeCell ref="L36:M38"/>
    <mergeCell ref="N36:N38"/>
    <mergeCell ref="O36:O38"/>
    <mergeCell ref="P36:Q36"/>
    <mergeCell ref="P37:Q37"/>
    <mergeCell ref="P38:Q38"/>
    <mergeCell ref="D20:E20"/>
    <mergeCell ref="H20:I20"/>
    <mergeCell ref="B36:B38"/>
    <mergeCell ref="C36:C38"/>
    <mergeCell ref="D36:D38"/>
    <mergeCell ref="E36:E38"/>
    <mergeCell ref="F36:F38"/>
    <mergeCell ref="G36:G38"/>
    <mergeCell ref="H36:H38"/>
    <mergeCell ref="I36:I38"/>
    <mergeCell ref="D6:E6"/>
    <mergeCell ref="H6:I6"/>
    <mergeCell ref="D7:E7"/>
    <mergeCell ref="H7:I7"/>
    <mergeCell ref="D19:E19"/>
    <mergeCell ref="H19:I19"/>
    <mergeCell ref="B18:R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1.5703125" customWidth="1"/>
    <col min="4" max="4" width="2.28515625" customWidth="1"/>
    <col min="5" max="5" width="7.140625" customWidth="1"/>
    <col min="6" max="7" width="11.5703125" customWidth="1"/>
    <col min="8" max="8" width="2.28515625" customWidth="1"/>
    <col min="9" max="9" width="6.140625" customWidth="1"/>
    <col min="10" max="11" width="11.5703125" customWidth="1"/>
    <col min="12" max="12" width="2.28515625" customWidth="1"/>
    <col min="13" max="13" width="7.140625" customWidth="1"/>
    <col min="14" max="14" width="11.5703125" customWidth="1"/>
  </cols>
  <sheetData>
    <row r="1" spans="1:14" ht="15" customHeight="1" x14ac:dyDescent="0.25">
      <c r="A1" s="8" t="s">
        <v>8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9</v>
      </c>
      <c r="B3" s="19" t="s">
        <v>6</v>
      </c>
      <c r="C3" s="19"/>
      <c r="D3" s="19"/>
      <c r="E3" s="19"/>
      <c r="F3" s="19"/>
      <c r="G3" s="19"/>
      <c r="H3" s="19"/>
      <c r="I3" s="19"/>
      <c r="J3" s="19"/>
      <c r="K3" s="19"/>
      <c r="L3" s="19"/>
      <c r="M3" s="19"/>
      <c r="N3" s="19"/>
    </row>
    <row r="4" spans="1:14" ht="30" customHeight="1" x14ac:dyDescent="0.25">
      <c r="A4" s="16" t="s">
        <v>827</v>
      </c>
      <c r="B4" s="19" t="s">
        <v>828</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ht="15.75" thickBot="1" x14ac:dyDescent="0.3">
      <c r="A6" s="16"/>
      <c r="B6" s="22"/>
      <c r="C6" s="10"/>
      <c r="D6" s="35" t="s">
        <v>395</v>
      </c>
      <c r="E6" s="35"/>
      <c r="F6" s="35"/>
      <c r="G6" s="35"/>
      <c r="H6" s="35"/>
      <c r="I6" s="35"/>
      <c r="J6" s="35"/>
      <c r="K6" s="35"/>
      <c r="L6" s="35"/>
      <c r="M6" s="35"/>
      <c r="N6" s="10"/>
    </row>
    <row r="7" spans="1:14" ht="16.5" thickTop="1" thickBot="1" x14ac:dyDescent="0.3">
      <c r="A7" s="16"/>
      <c r="B7" s="22"/>
      <c r="C7" s="10"/>
      <c r="D7" s="63">
        <v>2013</v>
      </c>
      <c r="E7" s="63"/>
      <c r="F7" s="10"/>
      <c r="G7" s="10"/>
      <c r="H7" s="63">
        <v>2012</v>
      </c>
      <c r="I7" s="63"/>
      <c r="J7" s="10"/>
      <c r="K7" s="10"/>
      <c r="L7" s="63">
        <v>2011</v>
      </c>
      <c r="M7" s="63"/>
      <c r="N7" s="10"/>
    </row>
    <row r="8" spans="1:14" ht="15.75" thickTop="1" x14ac:dyDescent="0.25">
      <c r="A8" s="16"/>
      <c r="B8" s="26" t="s">
        <v>396</v>
      </c>
      <c r="C8" s="26"/>
      <c r="D8" s="26" t="s">
        <v>217</v>
      </c>
      <c r="E8" s="40">
        <v>0</v>
      </c>
      <c r="F8" s="26"/>
      <c r="G8" s="26"/>
      <c r="H8" s="26" t="s">
        <v>217</v>
      </c>
      <c r="I8" s="27">
        <v>6826</v>
      </c>
      <c r="J8" s="26"/>
      <c r="K8" s="26"/>
      <c r="L8" s="26" t="s">
        <v>217</v>
      </c>
      <c r="M8" s="27">
        <v>21357</v>
      </c>
      <c r="N8" s="26"/>
    </row>
    <row r="9" spans="1:14" x14ac:dyDescent="0.25">
      <c r="A9" s="16"/>
      <c r="B9" s="12" t="s">
        <v>397</v>
      </c>
      <c r="C9" s="12"/>
      <c r="D9" s="12"/>
      <c r="E9" s="25">
        <v>0</v>
      </c>
      <c r="F9" s="12"/>
      <c r="G9" s="12"/>
      <c r="H9" s="12"/>
      <c r="I9" s="25">
        <v>34</v>
      </c>
      <c r="J9" s="12"/>
      <c r="K9" s="12"/>
      <c r="L9" s="12"/>
      <c r="M9" s="25">
        <v>123</v>
      </c>
      <c r="N9" s="12"/>
    </row>
    <row r="10" spans="1:14" x14ac:dyDescent="0.25">
      <c r="A10" s="16"/>
      <c r="B10" s="26" t="s">
        <v>82</v>
      </c>
      <c r="C10" s="26"/>
      <c r="D10" s="26"/>
      <c r="E10" s="40">
        <v>0</v>
      </c>
      <c r="F10" s="26"/>
      <c r="G10" s="26"/>
      <c r="H10" s="26"/>
      <c r="I10" s="40">
        <v>0</v>
      </c>
      <c r="J10" s="26"/>
      <c r="K10" s="26"/>
      <c r="L10" s="26"/>
      <c r="M10" s="27">
        <v>1400</v>
      </c>
      <c r="N10" s="26"/>
    </row>
    <row r="11" spans="1:14" ht="15.75" thickBot="1" x14ac:dyDescent="0.3">
      <c r="A11" s="16"/>
      <c r="B11" s="12" t="s">
        <v>126</v>
      </c>
      <c r="C11" s="12"/>
      <c r="D11" s="42"/>
      <c r="E11" s="62">
        <v>33306</v>
      </c>
      <c r="F11" s="12"/>
      <c r="G11" s="12"/>
      <c r="H11" s="42"/>
      <c r="I11" s="44">
        <v>0</v>
      </c>
      <c r="J11" s="12"/>
      <c r="K11" s="12"/>
      <c r="L11" s="42"/>
      <c r="M11" s="44">
        <v>0</v>
      </c>
      <c r="N11" s="12"/>
    </row>
    <row r="12" spans="1:14" ht="27.75" thickTop="1" thickBot="1" x14ac:dyDescent="0.3">
      <c r="A12" s="16"/>
      <c r="B12" s="26" t="s">
        <v>90</v>
      </c>
      <c r="C12" s="26"/>
      <c r="D12" s="45" t="s">
        <v>217</v>
      </c>
      <c r="E12" s="47">
        <v>33306</v>
      </c>
      <c r="F12" s="26"/>
      <c r="G12" s="26"/>
      <c r="H12" s="45" t="s">
        <v>217</v>
      </c>
      <c r="I12" s="47">
        <v>6792</v>
      </c>
      <c r="J12" s="26"/>
      <c r="K12" s="26"/>
      <c r="L12" s="45" t="s">
        <v>217</v>
      </c>
      <c r="M12" s="47">
        <v>19834</v>
      </c>
      <c r="N12" s="26"/>
    </row>
  </sheetData>
  <mergeCells count="11">
    <mergeCell ref="B5:N5"/>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6.7109375" customWidth="1"/>
    <col min="6" max="6" width="18.140625" customWidth="1"/>
    <col min="7" max="7" width="6.42578125" customWidth="1"/>
    <col min="8" max="8" width="36.5703125" customWidth="1"/>
    <col min="9" max="9" width="23.28515625" customWidth="1"/>
    <col min="10" max="10" width="22.85546875" customWidth="1"/>
    <col min="11" max="11" width="6.140625" customWidth="1"/>
    <col min="12" max="12" width="4.7109375" customWidth="1"/>
    <col min="13" max="13" width="16.7109375" customWidth="1"/>
    <col min="14" max="14" width="23.28515625" customWidth="1"/>
    <col min="15" max="15" width="4.7109375" customWidth="1"/>
    <col min="16" max="16" width="16.7109375" customWidth="1"/>
    <col min="17" max="18" width="23.28515625" customWidth="1"/>
    <col min="19" max="19" width="4.7109375" customWidth="1"/>
    <col min="20" max="20" width="16.7109375" customWidth="1"/>
    <col min="21" max="21" width="23.28515625" customWidth="1"/>
  </cols>
  <sheetData>
    <row r="1" spans="1:21" ht="15" customHeight="1" x14ac:dyDescent="0.25">
      <c r="A1" s="8" t="s">
        <v>8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0</v>
      </c>
      <c r="B3" s="19" t="s">
        <v>6</v>
      </c>
      <c r="C3" s="19"/>
      <c r="D3" s="19"/>
      <c r="E3" s="19"/>
      <c r="F3" s="19"/>
      <c r="G3" s="19"/>
      <c r="H3" s="19"/>
      <c r="I3" s="19"/>
      <c r="J3" s="19"/>
      <c r="K3" s="19"/>
      <c r="L3" s="19"/>
      <c r="M3" s="19"/>
      <c r="N3" s="19"/>
      <c r="O3" s="19"/>
      <c r="P3" s="19"/>
      <c r="Q3" s="19"/>
      <c r="R3" s="19"/>
      <c r="S3" s="19"/>
      <c r="T3" s="19"/>
      <c r="U3" s="19"/>
    </row>
    <row r="4" spans="1:21" ht="30" customHeight="1" x14ac:dyDescent="0.25">
      <c r="A4" s="16" t="s">
        <v>830</v>
      </c>
      <c r="B4" s="19" t="s">
        <v>831</v>
      </c>
      <c r="C4" s="19"/>
      <c r="D4" s="19"/>
      <c r="E4" s="19"/>
      <c r="F4" s="19"/>
      <c r="G4" s="19"/>
      <c r="H4" s="19"/>
      <c r="I4" s="19"/>
      <c r="J4" s="19"/>
      <c r="K4" s="19"/>
      <c r="L4" s="19"/>
      <c r="M4" s="19"/>
      <c r="N4" s="19"/>
      <c r="O4" s="19"/>
      <c r="P4" s="19"/>
      <c r="Q4" s="19"/>
      <c r="R4" s="19"/>
      <c r="S4" s="19"/>
      <c r="T4" s="19"/>
      <c r="U4" s="19"/>
    </row>
    <row r="5" spans="1:21" x14ac:dyDescent="0.25">
      <c r="A5" s="16"/>
      <c r="B5" s="19"/>
      <c r="C5" s="19"/>
      <c r="D5" s="19"/>
      <c r="E5" s="19"/>
      <c r="F5" s="19"/>
      <c r="G5" s="19"/>
      <c r="H5" s="19"/>
      <c r="I5" s="19"/>
      <c r="J5" s="19"/>
      <c r="K5" s="19"/>
      <c r="L5" s="19"/>
      <c r="M5" s="19"/>
      <c r="N5" s="19"/>
      <c r="O5" s="19"/>
      <c r="P5" s="19"/>
      <c r="Q5" s="19"/>
      <c r="R5" s="19"/>
      <c r="S5" s="19"/>
      <c r="T5" s="19"/>
      <c r="U5" s="19"/>
    </row>
    <row r="6" spans="1:21" x14ac:dyDescent="0.25">
      <c r="A6" s="16"/>
      <c r="B6" s="20" t="s">
        <v>410</v>
      </c>
      <c r="C6" s="20"/>
      <c r="D6" s="20" t="s">
        <v>231</v>
      </c>
      <c r="E6" s="20"/>
      <c r="F6" s="23" t="s">
        <v>411</v>
      </c>
      <c r="G6" s="56"/>
      <c r="H6" s="23" t="s">
        <v>413</v>
      </c>
      <c r="I6" s="53"/>
      <c r="J6" s="23" t="s">
        <v>415</v>
      </c>
      <c r="K6" s="56"/>
      <c r="L6" s="34" t="s">
        <v>416</v>
      </c>
      <c r="M6" s="34"/>
      <c r="N6" s="56"/>
      <c r="O6" s="34" t="s">
        <v>419</v>
      </c>
      <c r="P6" s="34"/>
      <c r="Q6" s="56"/>
      <c r="R6" s="56"/>
      <c r="S6" s="34" t="s">
        <v>419</v>
      </c>
      <c r="T6" s="34"/>
      <c r="U6" s="20"/>
    </row>
    <row r="7" spans="1:21" x14ac:dyDescent="0.25">
      <c r="A7" s="16"/>
      <c r="B7" s="20"/>
      <c r="C7" s="20"/>
      <c r="D7" s="20"/>
      <c r="E7" s="20"/>
      <c r="F7" s="23" t="s">
        <v>412</v>
      </c>
      <c r="G7" s="56"/>
      <c r="H7" s="23" t="s">
        <v>414</v>
      </c>
      <c r="I7" s="53"/>
      <c r="J7" s="23" t="s">
        <v>250</v>
      </c>
      <c r="K7" s="56"/>
      <c r="L7" s="34" t="s">
        <v>417</v>
      </c>
      <c r="M7" s="34"/>
      <c r="N7" s="56"/>
      <c r="O7" s="34" t="s">
        <v>420</v>
      </c>
      <c r="P7" s="34"/>
      <c r="Q7" s="56"/>
      <c r="R7" s="56"/>
      <c r="S7" s="34" t="s">
        <v>420</v>
      </c>
      <c r="T7" s="34"/>
      <c r="U7" s="20"/>
    </row>
    <row r="8" spans="1:21" ht="15.75" thickBot="1" x14ac:dyDescent="0.3">
      <c r="A8" s="16"/>
      <c r="B8" s="54"/>
      <c r="C8" s="20"/>
      <c r="D8" s="54"/>
      <c r="E8" s="20"/>
      <c r="F8" s="48"/>
      <c r="G8" s="56"/>
      <c r="H8" s="48"/>
      <c r="I8" s="64"/>
      <c r="J8" s="48"/>
      <c r="K8" s="56"/>
      <c r="L8" s="35" t="s">
        <v>418</v>
      </c>
      <c r="M8" s="35"/>
      <c r="N8" s="56"/>
      <c r="O8" s="65">
        <v>41639</v>
      </c>
      <c r="P8" s="65"/>
      <c r="Q8" s="56"/>
      <c r="R8" s="56"/>
      <c r="S8" s="65">
        <v>41274</v>
      </c>
      <c r="T8" s="65"/>
      <c r="U8" s="20"/>
    </row>
    <row r="9" spans="1:21" ht="15.75" thickTop="1" x14ac:dyDescent="0.25">
      <c r="A9" s="16"/>
      <c r="B9" s="26" t="s">
        <v>421</v>
      </c>
      <c r="C9" s="26"/>
      <c r="D9" s="26" t="s">
        <v>257</v>
      </c>
      <c r="E9" s="26"/>
      <c r="F9" s="40">
        <v>0</v>
      </c>
      <c r="G9" s="26" t="s">
        <v>422</v>
      </c>
      <c r="H9" s="51">
        <v>39737</v>
      </c>
      <c r="I9" s="40"/>
      <c r="J9" s="51">
        <v>42735</v>
      </c>
      <c r="K9" s="26"/>
      <c r="L9" s="26" t="s">
        <v>217</v>
      </c>
      <c r="M9" s="27">
        <v>3750</v>
      </c>
      <c r="N9" s="26"/>
      <c r="O9" s="26" t="s">
        <v>217</v>
      </c>
      <c r="P9" s="27">
        <v>2000</v>
      </c>
      <c r="Q9" s="26"/>
      <c r="R9" s="26"/>
      <c r="S9" s="26" t="s">
        <v>217</v>
      </c>
      <c r="T9" s="27">
        <v>2000</v>
      </c>
      <c r="U9" s="26"/>
    </row>
    <row r="10" spans="1:21" x14ac:dyDescent="0.25">
      <c r="A10" s="16"/>
      <c r="B10" s="12" t="s">
        <v>423</v>
      </c>
      <c r="C10" s="12"/>
      <c r="D10" s="12" t="s">
        <v>257</v>
      </c>
      <c r="E10" s="12"/>
      <c r="F10" s="25">
        <v>5.88</v>
      </c>
      <c r="G10" s="12" t="s">
        <v>422</v>
      </c>
      <c r="H10" s="52">
        <v>39742</v>
      </c>
      <c r="I10" s="25"/>
      <c r="J10" s="52">
        <v>42866</v>
      </c>
      <c r="K10" s="12"/>
      <c r="L10" s="12"/>
      <c r="M10" s="28">
        <v>13966</v>
      </c>
      <c r="N10" s="12"/>
      <c r="O10" s="12"/>
      <c r="P10" s="28">
        <v>12907</v>
      </c>
      <c r="Q10" s="12"/>
      <c r="R10" s="12"/>
      <c r="S10" s="12"/>
      <c r="T10" s="28">
        <v>13139</v>
      </c>
      <c r="U10" s="12"/>
    </row>
    <row r="11" spans="1:21" x14ac:dyDescent="0.25">
      <c r="A11" s="16"/>
      <c r="B11" s="26" t="s">
        <v>424</v>
      </c>
      <c r="C11" s="26"/>
      <c r="D11" s="26" t="s">
        <v>257</v>
      </c>
      <c r="E11" s="26"/>
      <c r="F11" s="40">
        <v>5.37</v>
      </c>
      <c r="G11" s="26" t="s">
        <v>422</v>
      </c>
      <c r="H11" s="51">
        <v>39752</v>
      </c>
      <c r="I11" s="40"/>
      <c r="J11" s="51">
        <v>42288</v>
      </c>
      <c r="K11" s="26"/>
      <c r="L11" s="26"/>
      <c r="M11" s="27">
        <v>10787</v>
      </c>
      <c r="N11" s="26"/>
      <c r="O11" s="26"/>
      <c r="P11" s="27">
        <v>9787</v>
      </c>
      <c r="Q11" s="26"/>
      <c r="R11" s="26"/>
      <c r="S11" s="26"/>
      <c r="T11" s="27">
        <v>10004</v>
      </c>
      <c r="U11" s="26"/>
    </row>
    <row r="12" spans="1:21" x14ac:dyDescent="0.25">
      <c r="A12" s="16"/>
      <c r="B12" s="12" t="s">
        <v>425</v>
      </c>
      <c r="C12" s="12"/>
      <c r="D12" s="12" t="s">
        <v>261</v>
      </c>
      <c r="E12" s="12"/>
      <c r="F12" s="25">
        <v>6.59</v>
      </c>
      <c r="G12" s="12" t="s">
        <v>422</v>
      </c>
      <c r="H12" s="52">
        <v>39759</v>
      </c>
      <c r="I12" s="25"/>
      <c r="J12" s="52">
        <v>42583</v>
      </c>
      <c r="K12" s="12"/>
      <c r="L12" s="12"/>
      <c r="M12" s="28">
        <v>9767</v>
      </c>
      <c r="N12" s="12"/>
      <c r="O12" s="12"/>
      <c r="P12" s="28">
        <v>9086</v>
      </c>
      <c r="Q12" s="12"/>
      <c r="R12" s="12"/>
      <c r="S12" s="12"/>
      <c r="T12" s="28">
        <v>9239</v>
      </c>
      <c r="U12" s="12"/>
    </row>
    <row r="13" spans="1:21" x14ac:dyDescent="0.25">
      <c r="A13" s="16"/>
      <c r="B13" s="26" t="s">
        <v>426</v>
      </c>
      <c r="C13" s="26"/>
      <c r="D13" s="26" t="s">
        <v>275</v>
      </c>
      <c r="E13" s="26"/>
      <c r="F13" s="40">
        <v>5.95</v>
      </c>
      <c r="G13" s="26" t="s">
        <v>422</v>
      </c>
      <c r="H13" s="51">
        <v>39878</v>
      </c>
      <c r="I13" s="40"/>
      <c r="J13" s="51">
        <v>42491</v>
      </c>
      <c r="K13" s="26"/>
      <c r="L13" s="26"/>
      <c r="M13" s="27">
        <v>4175</v>
      </c>
      <c r="N13" s="26"/>
      <c r="O13" s="26"/>
      <c r="P13" s="27">
        <v>3701</v>
      </c>
      <c r="Q13" s="26"/>
      <c r="R13" s="26"/>
      <c r="S13" s="26"/>
      <c r="T13" s="27">
        <v>3813</v>
      </c>
      <c r="U13" s="26"/>
    </row>
    <row r="14" spans="1:21" x14ac:dyDescent="0.25">
      <c r="A14" s="16"/>
      <c r="B14" s="12" t="s">
        <v>427</v>
      </c>
      <c r="C14" s="12"/>
      <c r="D14" s="12" t="s">
        <v>265</v>
      </c>
      <c r="E14" s="12"/>
      <c r="F14" s="25">
        <v>5.99</v>
      </c>
      <c r="G14" s="12" t="s">
        <v>422</v>
      </c>
      <c r="H14" s="52">
        <v>39917</v>
      </c>
      <c r="I14" s="25"/>
      <c r="J14" s="52">
        <v>42430</v>
      </c>
      <c r="K14" s="12"/>
      <c r="L14" s="12"/>
      <c r="M14" s="28">
        <v>7556</v>
      </c>
      <c r="N14" s="12"/>
      <c r="O14" s="12"/>
      <c r="P14" s="28">
        <v>6702</v>
      </c>
      <c r="Q14" s="12"/>
      <c r="R14" s="12"/>
      <c r="S14" s="12"/>
      <c r="T14" s="28">
        <v>6907</v>
      </c>
      <c r="U14" s="12"/>
    </row>
    <row r="15" spans="1:21" x14ac:dyDescent="0.25">
      <c r="A15" s="16"/>
      <c r="B15" s="26" t="s">
        <v>427</v>
      </c>
      <c r="C15" s="26"/>
      <c r="D15" s="26" t="s">
        <v>275</v>
      </c>
      <c r="E15" s="26"/>
      <c r="F15" s="40">
        <v>5.95</v>
      </c>
      <c r="G15" s="26" t="s">
        <v>422</v>
      </c>
      <c r="H15" s="51">
        <v>39917</v>
      </c>
      <c r="I15" s="40"/>
      <c r="J15" s="51">
        <v>42430</v>
      </c>
      <c r="K15" s="26"/>
      <c r="L15" s="26"/>
      <c r="M15" s="27">
        <v>7553</v>
      </c>
      <c r="N15" s="26"/>
      <c r="O15" s="26"/>
      <c r="P15" s="27">
        <v>6696</v>
      </c>
      <c r="Q15" s="26"/>
      <c r="R15" s="26"/>
      <c r="S15" s="26"/>
      <c r="T15" s="27">
        <v>6901</v>
      </c>
      <c r="U15" s="26"/>
    </row>
    <row r="16" spans="1:21" x14ac:dyDescent="0.25">
      <c r="A16" s="16"/>
      <c r="B16" s="12" t="s">
        <v>428</v>
      </c>
      <c r="C16" s="12"/>
      <c r="D16" s="12" t="s">
        <v>275</v>
      </c>
      <c r="E16" s="12"/>
      <c r="F16" s="25">
        <v>5.2</v>
      </c>
      <c r="G16" s="12" t="s">
        <v>422</v>
      </c>
      <c r="H16" s="52">
        <v>40421</v>
      </c>
      <c r="I16" s="25"/>
      <c r="J16" s="52">
        <v>42248</v>
      </c>
      <c r="K16" s="12"/>
      <c r="L16" s="12"/>
      <c r="M16" s="28">
        <v>8337</v>
      </c>
      <c r="N16" s="12"/>
      <c r="O16" s="12"/>
      <c r="P16" s="28">
        <v>7781</v>
      </c>
      <c r="Q16" s="12"/>
      <c r="R16" s="12"/>
      <c r="S16" s="12"/>
      <c r="T16" s="28">
        <v>7958</v>
      </c>
      <c r="U16" s="12"/>
    </row>
    <row r="17" spans="1:21" x14ac:dyDescent="0.25">
      <c r="A17" s="16"/>
      <c r="B17" s="26" t="s">
        <v>429</v>
      </c>
      <c r="C17" s="26"/>
      <c r="D17" s="26" t="s">
        <v>275</v>
      </c>
      <c r="E17" s="26"/>
      <c r="F17" s="40">
        <v>5.3</v>
      </c>
      <c r="G17" s="26" t="s">
        <v>422</v>
      </c>
      <c r="H17" s="51">
        <v>40421</v>
      </c>
      <c r="I17" s="40"/>
      <c r="J17" s="51">
        <v>42248</v>
      </c>
      <c r="K17" s="26"/>
      <c r="L17" s="26"/>
      <c r="M17" s="27">
        <v>13915</v>
      </c>
      <c r="N17" s="26"/>
      <c r="O17" s="26"/>
      <c r="P17" s="27">
        <v>13001</v>
      </c>
      <c r="Q17" s="26"/>
      <c r="R17" s="26"/>
      <c r="S17" s="26"/>
      <c r="T17" s="27">
        <v>13293</v>
      </c>
      <c r="U17" s="26"/>
    </row>
    <row r="18" spans="1:21" x14ac:dyDescent="0.25">
      <c r="A18" s="16"/>
      <c r="B18" s="12" t="s">
        <v>430</v>
      </c>
      <c r="C18" s="12"/>
      <c r="D18" s="12" t="s">
        <v>275</v>
      </c>
      <c r="E18" s="12"/>
      <c r="F18" s="25">
        <v>5.45</v>
      </c>
      <c r="G18" s="12" t="s">
        <v>422</v>
      </c>
      <c r="H18" s="52">
        <v>40421</v>
      </c>
      <c r="I18" s="25"/>
      <c r="J18" s="52">
        <v>42278</v>
      </c>
      <c r="K18" s="12"/>
      <c r="L18" s="12"/>
      <c r="M18" s="28">
        <v>6517</v>
      </c>
      <c r="N18" s="12"/>
      <c r="O18" s="12"/>
      <c r="P18" s="28">
        <v>6102</v>
      </c>
      <c r="Q18" s="12"/>
      <c r="R18" s="12"/>
      <c r="S18" s="12"/>
      <c r="T18" s="28">
        <v>6235</v>
      </c>
      <c r="U18" s="12"/>
    </row>
    <row r="19" spans="1:21" x14ac:dyDescent="0.25">
      <c r="A19" s="16"/>
      <c r="B19" s="26" t="s">
        <v>431</v>
      </c>
      <c r="C19" s="26"/>
      <c r="D19" s="26" t="s">
        <v>261</v>
      </c>
      <c r="E19" s="26"/>
      <c r="F19" s="40">
        <v>6.5</v>
      </c>
      <c r="G19" s="26" t="s">
        <v>422</v>
      </c>
      <c r="H19" s="51">
        <v>40512</v>
      </c>
      <c r="I19" s="40"/>
      <c r="J19" s="51">
        <v>48488</v>
      </c>
      <c r="K19" s="26">
        <v>-2</v>
      </c>
      <c r="L19" s="26"/>
      <c r="M19" s="27">
        <v>7894</v>
      </c>
      <c r="N19" s="26"/>
      <c r="O19" s="26"/>
      <c r="P19" s="27">
        <v>7337</v>
      </c>
      <c r="Q19" s="26"/>
      <c r="R19" s="26"/>
      <c r="S19" s="26"/>
      <c r="T19" s="27">
        <v>7530</v>
      </c>
      <c r="U19" s="26"/>
    </row>
    <row r="20" spans="1:21" x14ac:dyDescent="0.25">
      <c r="A20" s="16"/>
      <c r="B20" s="12" t="s">
        <v>432</v>
      </c>
      <c r="C20" s="12"/>
      <c r="D20" s="12" t="s">
        <v>265</v>
      </c>
      <c r="E20" s="12"/>
      <c r="F20" s="25">
        <v>5.83</v>
      </c>
      <c r="G20" s="12" t="s">
        <v>422</v>
      </c>
      <c r="H20" s="52">
        <v>40541</v>
      </c>
      <c r="I20" s="25"/>
      <c r="J20" s="52">
        <v>42836</v>
      </c>
      <c r="K20" s="12"/>
      <c r="L20" s="12"/>
      <c r="M20" s="28">
        <v>6052</v>
      </c>
      <c r="N20" s="12"/>
      <c r="O20" s="12"/>
      <c r="P20" s="28">
        <v>5605</v>
      </c>
      <c r="Q20" s="12"/>
      <c r="R20" s="12"/>
      <c r="S20" s="12"/>
      <c r="T20" s="28">
        <v>5763</v>
      </c>
      <c r="U20" s="12"/>
    </row>
    <row r="21" spans="1:21" x14ac:dyDescent="0.25">
      <c r="A21" s="16"/>
      <c r="B21" s="26" t="s">
        <v>433</v>
      </c>
      <c r="C21" s="26"/>
      <c r="D21" s="26" t="s">
        <v>269</v>
      </c>
      <c r="E21" s="26"/>
      <c r="F21" s="40">
        <v>6.9</v>
      </c>
      <c r="G21" s="26" t="s">
        <v>422</v>
      </c>
      <c r="H21" s="51">
        <v>40574</v>
      </c>
      <c r="I21" s="40"/>
      <c r="J21" s="51">
        <v>42559</v>
      </c>
      <c r="K21" s="26"/>
      <c r="L21" s="26"/>
      <c r="M21" s="27">
        <v>4954</v>
      </c>
      <c r="N21" s="26"/>
      <c r="O21" s="26"/>
      <c r="P21" s="27">
        <v>4747</v>
      </c>
      <c r="Q21" s="26"/>
      <c r="R21" s="26"/>
      <c r="S21" s="26"/>
      <c r="T21" s="27">
        <v>4822</v>
      </c>
      <c r="U21" s="26"/>
    </row>
    <row r="22" spans="1:21" x14ac:dyDescent="0.25">
      <c r="A22" s="16"/>
      <c r="B22" s="12" t="s">
        <v>434</v>
      </c>
      <c r="C22" s="12"/>
      <c r="D22" s="12" t="s">
        <v>375</v>
      </c>
      <c r="E22" s="12"/>
      <c r="F22" s="25">
        <v>6.63</v>
      </c>
      <c r="G22" s="12" t="s">
        <v>422</v>
      </c>
      <c r="H22" s="52">
        <v>40680</v>
      </c>
      <c r="I22" s="25"/>
      <c r="J22" s="52">
        <v>42161</v>
      </c>
      <c r="K22" s="12"/>
      <c r="L22" s="12"/>
      <c r="M22" s="28">
        <v>20988</v>
      </c>
      <c r="N22" s="12"/>
      <c r="O22" s="12"/>
      <c r="P22" s="28">
        <v>19545</v>
      </c>
      <c r="Q22" s="12"/>
      <c r="R22" s="12"/>
      <c r="S22" s="12"/>
      <c r="T22" s="28">
        <v>20136</v>
      </c>
      <c r="U22" s="12"/>
    </row>
    <row r="23" spans="1:21" x14ac:dyDescent="0.25">
      <c r="A23" s="16"/>
      <c r="B23" s="26" t="s">
        <v>435</v>
      </c>
      <c r="C23" s="26"/>
      <c r="D23" s="26" t="s">
        <v>257</v>
      </c>
      <c r="E23" s="26"/>
      <c r="F23" s="40">
        <v>4.8899999999999997</v>
      </c>
      <c r="G23" s="26" t="s">
        <v>422</v>
      </c>
      <c r="H23" s="51">
        <v>41150</v>
      </c>
      <c r="I23" s="40"/>
      <c r="J23" s="51">
        <v>44805</v>
      </c>
      <c r="K23" s="26"/>
      <c r="L23" s="26"/>
      <c r="M23" s="27">
        <v>11810</v>
      </c>
      <c r="N23" s="26"/>
      <c r="O23" s="26"/>
      <c r="P23" s="27">
        <v>11509</v>
      </c>
      <c r="Q23" s="26"/>
      <c r="R23" s="26"/>
      <c r="S23" s="26"/>
      <c r="T23" s="27">
        <v>11751</v>
      </c>
      <c r="U23" s="26"/>
    </row>
    <row r="24" spans="1:21" x14ac:dyDescent="0.25">
      <c r="A24" s="16"/>
      <c r="B24" s="12" t="s">
        <v>436</v>
      </c>
      <c r="C24" s="12"/>
      <c r="D24" s="12" t="s">
        <v>261</v>
      </c>
      <c r="E24" s="12"/>
      <c r="F24" s="25">
        <v>4.8899999999999997</v>
      </c>
      <c r="G24" s="12" t="s">
        <v>422</v>
      </c>
      <c r="H24" s="52">
        <v>41151</v>
      </c>
      <c r="I24" s="25"/>
      <c r="J24" s="52">
        <v>44805</v>
      </c>
      <c r="K24" s="12"/>
      <c r="L24" s="12"/>
      <c r="M24" s="28">
        <v>12650</v>
      </c>
      <c r="N24" s="12"/>
      <c r="O24" s="12"/>
      <c r="P24" s="28">
        <v>12327</v>
      </c>
      <c r="Q24" s="12"/>
      <c r="R24" s="12"/>
      <c r="S24" s="12"/>
      <c r="T24" s="28">
        <v>12587</v>
      </c>
      <c r="U24" s="12"/>
    </row>
    <row r="25" spans="1:21" ht="15.75" thickBot="1" x14ac:dyDescent="0.3">
      <c r="A25" s="16"/>
      <c r="B25" s="26" t="s">
        <v>437</v>
      </c>
      <c r="C25" s="26"/>
      <c r="D25" s="26" t="s">
        <v>320</v>
      </c>
      <c r="E25" s="26"/>
      <c r="F25" s="40">
        <v>4.97</v>
      </c>
      <c r="G25" s="26" t="s">
        <v>422</v>
      </c>
      <c r="H25" s="51">
        <v>41165</v>
      </c>
      <c r="I25" s="40"/>
      <c r="J25" s="51">
        <v>44835</v>
      </c>
      <c r="K25" s="26"/>
      <c r="L25" s="29"/>
      <c r="M25" s="30">
        <v>23230</v>
      </c>
      <c r="N25" s="26"/>
      <c r="O25" s="29"/>
      <c r="P25" s="30">
        <v>22686</v>
      </c>
      <c r="Q25" s="26"/>
      <c r="R25" s="26"/>
      <c r="S25" s="29"/>
      <c r="T25" s="30">
        <v>23154</v>
      </c>
      <c r="U25" s="26"/>
    </row>
    <row r="26" spans="1:21" ht="16.5" thickTop="1" thickBot="1" x14ac:dyDescent="0.3">
      <c r="A26" s="16"/>
      <c r="B26" s="12" t="s">
        <v>438</v>
      </c>
      <c r="C26" s="12"/>
      <c r="D26" s="12"/>
      <c r="E26" s="12"/>
      <c r="F26" s="25"/>
      <c r="G26" s="12"/>
      <c r="H26" s="12"/>
      <c r="I26" s="12"/>
      <c r="J26" s="12"/>
      <c r="K26" s="12"/>
      <c r="L26" s="32" t="s">
        <v>217</v>
      </c>
      <c r="M26" s="33">
        <v>173901</v>
      </c>
      <c r="N26" s="12"/>
      <c r="O26" s="32" t="s">
        <v>217</v>
      </c>
      <c r="P26" s="33">
        <v>161519</v>
      </c>
      <c r="Q26" s="12"/>
      <c r="R26" s="12"/>
      <c r="S26" s="32" t="s">
        <v>217</v>
      </c>
      <c r="T26" s="33">
        <v>165232</v>
      </c>
      <c r="U26" s="12"/>
    </row>
    <row r="27" spans="1:21" ht="77.25" thickTop="1" x14ac:dyDescent="0.25">
      <c r="A27" s="16"/>
      <c r="B27" s="60">
        <v>-1</v>
      </c>
      <c r="C27" s="60" t="s">
        <v>439</v>
      </c>
    </row>
    <row r="28" spans="1:21" ht="64.5" x14ac:dyDescent="0.25">
      <c r="A28" s="16"/>
      <c r="B28" s="60">
        <v>-2</v>
      </c>
      <c r="C28" s="12" t="s">
        <v>440</v>
      </c>
    </row>
    <row r="29" spans="1:21" ht="15" customHeight="1" x14ac:dyDescent="0.25">
      <c r="A29" s="16" t="s">
        <v>832</v>
      </c>
      <c r="B29" s="19" t="s">
        <v>833</v>
      </c>
      <c r="C29" s="19"/>
      <c r="D29" s="19"/>
      <c r="E29" s="19"/>
      <c r="F29" s="19"/>
      <c r="G29" s="19"/>
      <c r="H29" s="19"/>
      <c r="I29" s="19"/>
      <c r="J29" s="19"/>
      <c r="K29" s="19"/>
      <c r="L29" s="19"/>
      <c r="M29" s="19"/>
      <c r="N29" s="19"/>
      <c r="O29" s="19"/>
      <c r="P29" s="19"/>
      <c r="Q29" s="19"/>
      <c r="R29" s="19"/>
      <c r="S29" s="19"/>
      <c r="T29" s="19"/>
      <c r="U29" s="19"/>
    </row>
    <row r="30" spans="1:21" x14ac:dyDescent="0.25">
      <c r="A30" s="16"/>
      <c r="B30" s="19"/>
      <c r="C30" s="19"/>
      <c r="D30" s="19"/>
      <c r="E30" s="19"/>
      <c r="F30" s="19"/>
      <c r="G30" s="19"/>
      <c r="H30" s="19"/>
      <c r="I30" s="19"/>
      <c r="J30" s="19"/>
      <c r="K30" s="19"/>
      <c r="L30" s="19"/>
      <c r="M30" s="19"/>
      <c r="N30" s="19"/>
      <c r="O30" s="19"/>
      <c r="P30" s="19"/>
      <c r="Q30" s="19"/>
      <c r="R30" s="19"/>
      <c r="S30" s="19"/>
      <c r="T30" s="19"/>
      <c r="U30" s="19"/>
    </row>
    <row r="31" spans="1:21" x14ac:dyDescent="0.25">
      <c r="A31" s="16"/>
      <c r="B31" s="26" t="s">
        <v>442</v>
      </c>
      <c r="C31" s="26"/>
      <c r="D31" s="26" t="s">
        <v>217</v>
      </c>
      <c r="E31" s="27">
        <v>3935</v>
      </c>
      <c r="F31" s="26"/>
    </row>
    <row r="32" spans="1:21" x14ac:dyDescent="0.25">
      <c r="A32" s="16"/>
      <c r="B32" s="12" t="s">
        <v>443</v>
      </c>
      <c r="C32" s="12"/>
      <c r="D32" s="12"/>
      <c r="E32" s="28">
        <v>57298</v>
      </c>
      <c r="F32" s="12"/>
    </row>
    <row r="33" spans="1:6" x14ac:dyDescent="0.25">
      <c r="A33" s="16"/>
      <c r="B33" s="26" t="s">
        <v>444</v>
      </c>
      <c r="C33" s="26"/>
      <c r="D33" s="26"/>
      <c r="E33" s="27">
        <v>39780</v>
      </c>
      <c r="F33" s="26"/>
    </row>
    <row r="34" spans="1:6" x14ac:dyDescent="0.25">
      <c r="A34" s="16"/>
      <c r="B34" s="12" t="s">
        <v>445</v>
      </c>
      <c r="C34" s="12"/>
      <c r="D34" s="12"/>
      <c r="E34" s="28">
        <v>18382</v>
      </c>
      <c r="F34" s="12"/>
    </row>
    <row r="35" spans="1:6" x14ac:dyDescent="0.25">
      <c r="A35" s="16"/>
      <c r="B35" s="26" t="s">
        <v>446</v>
      </c>
      <c r="C35" s="26"/>
      <c r="D35" s="26"/>
      <c r="E35" s="27">
        <v>1245</v>
      </c>
      <c r="F35" s="26"/>
    </row>
    <row r="36" spans="1:6" ht="15.75" thickBot="1" x14ac:dyDescent="0.3">
      <c r="A36" s="16"/>
      <c r="B36" s="12" t="s">
        <v>447</v>
      </c>
      <c r="C36" s="12"/>
      <c r="D36" s="42"/>
      <c r="E36" s="62">
        <v>40879</v>
      </c>
      <c r="F36" s="12"/>
    </row>
    <row r="37" spans="1:6" ht="15.75" thickTop="1" x14ac:dyDescent="0.25">
      <c r="A37" s="16"/>
      <c r="B37" s="26"/>
      <c r="C37" s="26"/>
      <c r="D37" s="26"/>
      <c r="E37" s="27">
        <v>161519</v>
      </c>
      <c r="F37" s="26"/>
    </row>
    <row r="38" spans="1:6" ht="15.75" thickBot="1" x14ac:dyDescent="0.3">
      <c r="A38" s="16"/>
      <c r="B38" s="12" t="s">
        <v>448</v>
      </c>
      <c r="C38" s="12"/>
      <c r="D38" s="42"/>
      <c r="E38" s="62">
        <v>1032</v>
      </c>
      <c r="F38" s="12"/>
    </row>
    <row r="39" spans="1:6" ht="16.5" thickTop="1" thickBot="1" x14ac:dyDescent="0.3">
      <c r="A39" s="16"/>
      <c r="B39" s="26" t="s">
        <v>449</v>
      </c>
      <c r="C39" s="26"/>
      <c r="D39" s="45" t="s">
        <v>217</v>
      </c>
      <c r="E39" s="47">
        <v>162551</v>
      </c>
      <c r="F39" s="26"/>
    </row>
  </sheetData>
  <mergeCells count="30">
    <mergeCell ref="A29:A39"/>
    <mergeCell ref="B29:U29"/>
    <mergeCell ref="B30:U30"/>
    <mergeCell ref="A1:A2"/>
    <mergeCell ref="B1:U1"/>
    <mergeCell ref="B2:U2"/>
    <mergeCell ref="B3:U3"/>
    <mergeCell ref="A4:A28"/>
    <mergeCell ref="B4:U4"/>
    <mergeCell ref="B5:U5"/>
    <mergeCell ref="Q6:Q8"/>
    <mergeCell ref="R6:R8"/>
    <mergeCell ref="S6:T6"/>
    <mergeCell ref="S7:T7"/>
    <mergeCell ref="S8:T8"/>
    <mergeCell ref="U6:U8"/>
    <mergeCell ref="K6:K8"/>
    <mergeCell ref="L6:M6"/>
    <mergeCell ref="L7:M7"/>
    <mergeCell ref="L8:M8"/>
    <mergeCell ref="N6:N8"/>
    <mergeCell ref="O6:P6"/>
    <mergeCell ref="O7:P7"/>
    <mergeCell ref="O8:P8"/>
    <mergeCell ref="B6:B8"/>
    <mergeCell ref="C6:C8"/>
    <mergeCell ref="D6:D8"/>
    <mergeCell ref="E6:E8"/>
    <mergeCell ref="G6:G8"/>
    <mergeCell ref="I6: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85546875" bestFit="1" customWidth="1"/>
    <col min="5" max="5" width="8.7109375" bestFit="1" customWidth="1"/>
    <col min="9" max="9" width="7.85546875" bestFit="1" customWidth="1"/>
    <col min="13" max="13" width="8.7109375" bestFit="1" customWidth="1"/>
  </cols>
  <sheetData>
    <row r="1" spans="1:14" ht="15" customHeight="1" x14ac:dyDescent="0.25">
      <c r="A1" s="8" t="s">
        <v>8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7</v>
      </c>
      <c r="B3" s="19" t="s">
        <v>6</v>
      </c>
      <c r="C3" s="19"/>
      <c r="D3" s="19"/>
      <c r="E3" s="19"/>
      <c r="F3" s="19"/>
      <c r="G3" s="19"/>
      <c r="H3" s="19"/>
      <c r="I3" s="19"/>
      <c r="J3" s="19"/>
      <c r="K3" s="19"/>
      <c r="L3" s="19"/>
      <c r="M3" s="19"/>
      <c r="N3" s="19"/>
    </row>
    <row r="4" spans="1:14" ht="15" customHeight="1" x14ac:dyDescent="0.25">
      <c r="A4" s="16" t="s">
        <v>835</v>
      </c>
      <c r="B4" s="19" t="s">
        <v>836</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x14ac:dyDescent="0.25">
      <c r="A6" s="16"/>
      <c r="B6" s="34" t="s">
        <v>505</v>
      </c>
      <c r="C6" s="53"/>
      <c r="D6" s="34" t="s">
        <v>506</v>
      </c>
      <c r="E6" s="34"/>
      <c r="F6" s="55"/>
      <c r="G6" s="53"/>
      <c r="H6" s="34" t="s">
        <v>508</v>
      </c>
      <c r="I6" s="34"/>
      <c r="J6" s="55"/>
      <c r="K6" s="53"/>
      <c r="L6" s="34" t="s">
        <v>509</v>
      </c>
      <c r="M6" s="34"/>
      <c r="N6" s="55"/>
    </row>
    <row r="7" spans="1:14" x14ac:dyDescent="0.25">
      <c r="A7" s="16"/>
      <c r="B7" s="34"/>
      <c r="C7" s="53"/>
      <c r="D7" s="34" t="s">
        <v>507</v>
      </c>
      <c r="E7" s="34"/>
      <c r="F7" s="55"/>
      <c r="G7" s="53"/>
      <c r="H7" s="34"/>
      <c r="I7" s="34"/>
      <c r="J7" s="55"/>
      <c r="K7" s="53"/>
      <c r="L7" s="34" t="s">
        <v>510</v>
      </c>
      <c r="M7" s="34"/>
      <c r="N7" s="55"/>
    </row>
    <row r="8" spans="1:14" x14ac:dyDescent="0.25">
      <c r="A8" s="16"/>
      <c r="B8" s="34"/>
      <c r="C8" s="53"/>
      <c r="D8" s="34" t="s">
        <v>505</v>
      </c>
      <c r="E8" s="34"/>
      <c r="F8" s="55"/>
      <c r="G8" s="53"/>
      <c r="H8" s="34"/>
      <c r="I8" s="34"/>
      <c r="J8" s="55"/>
      <c r="K8" s="53"/>
      <c r="L8" s="34" t="s">
        <v>511</v>
      </c>
      <c r="M8" s="34"/>
      <c r="N8" s="55"/>
    </row>
    <row r="9" spans="1:14" ht="15.75" thickBot="1" x14ac:dyDescent="0.3">
      <c r="A9" s="16"/>
      <c r="B9" s="35"/>
      <c r="C9" s="53"/>
      <c r="D9" s="66"/>
      <c r="E9" s="66"/>
      <c r="F9" s="55"/>
      <c r="G9" s="53"/>
      <c r="H9" s="35"/>
      <c r="I9" s="35"/>
      <c r="J9" s="55"/>
      <c r="K9" s="53"/>
      <c r="L9" s="35" t="s">
        <v>505</v>
      </c>
      <c r="M9" s="35"/>
      <c r="N9" s="55"/>
    </row>
    <row r="10" spans="1:14" ht="15.75" thickTop="1" x14ac:dyDescent="0.25">
      <c r="A10" s="16"/>
      <c r="B10" s="15"/>
      <c r="C10" s="15"/>
      <c r="D10" s="67"/>
      <c r="E10" s="67"/>
      <c r="F10" s="37"/>
      <c r="G10" s="15"/>
      <c r="H10" s="67"/>
      <c r="I10" s="67"/>
      <c r="J10" s="37"/>
      <c r="K10" s="15"/>
      <c r="L10" s="67"/>
      <c r="M10" s="67"/>
      <c r="N10" s="37"/>
    </row>
    <row r="11" spans="1:14" x14ac:dyDescent="0.25">
      <c r="A11" s="16"/>
      <c r="B11" s="26" t="s">
        <v>512</v>
      </c>
      <c r="C11" s="40"/>
      <c r="D11" s="26"/>
      <c r="E11" s="27">
        <v>10689219</v>
      </c>
      <c r="F11" s="41"/>
      <c r="G11" s="40"/>
      <c r="H11" s="26"/>
      <c r="I11" s="27">
        <v>1507187</v>
      </c>
      <c r="J11" s="41"/>
      <c r="K11" s="40"/>
      <c r="L11" s="26"/>
      <c r="M11" s="27">
        <v>9182032</v>
      </c>
      <c r="N11" s="41"/>
    </row>
    <row r="12" spans="1:14" x14ac:dyDescent="0.25">
      <c r="A12" s="16"/>
      <c r="B12" s="12" t="s">
        <v>513</v>
      </c>
      <c r="C12" s="25"/>
      <c r="D12" s="12"/>
      <c r="E12" s="28">
        <v>11229890</v>
      </c>
      <c r="F12" s="37"/>
      <c r="G12" s="25"/>
      <c r="H12" s="12"/>
      <c r="I12" s="28">
        <v>1509922</v>
      </c>
      <c r="J12" s="37"/>
      <c r="K12" s="25"/>
      <c r="L12" s="12"/>
      <c r="M12" s="28">
        <v>9719968</v>
      </c>
      <c r="N12" s="37"/>
    </row>
    <row r="13" spans="1:14" x14ac:dyDescent="0.25">
      <c r="A13" s="16"/>
      <c r="B13" s="26" t="s">
        <v>514</v>
      </c>
      <c r="C13" s="40"/>
      <c r="D13" s="26"/>
      <c r="E13" s="27">
        <v>10730084</v>
      </c>
      <c r="F13" s="41"/>
      <c r="G13" s="40"/>
      <c r="H13" s="26"/>
      <c r="I13" s="27">
        <v>1004365</v>
      </c>
      <c r="J13" s="41"/>
      <c r="K13" s="40"/>
      <c r="L13" s="26"/>
      <c r="M13" s="27">
        <v>9725719</v>
      </c>
      <c r="N13" s="41"/>
    </row>
    <row r="14" spans="1:14" x14ac:dyDescent="0.25">
      <c r="A14" s="16"/>
      <c r="B14" s="12" t="s">
        <v>515</v>
      </c>
      <c r="C14" s="25"/>
      <c r="D14" s="12"/>
      <c r="E14" s="28">
        <v>11155269</v>
      </c>
      <c r="F14" s="37"/>
      <c r="G14" s="25"/>
      <c r="H14" s="12"/>
      <c r="I14" s="28">
        <v>1003267</v>
      </c>
      <c r="J14" s="37"/>
      <c r="K14" s="25"/>
      <c r="L14" s="12"/>
      <c r="M14" s="28">
        <v>10152002</v>
      </c>
      <c r="N14" s="37"/>
    </row>
    <row r="15" spans="1:14" x14ac:dyDescent="0.25">
      <c r="A15" s="16"/>
      <c r="B15" s="26" t="s">
        <v>516</v>
      </c>
      <c r="C15" s="40"/>
      <c r="D15" s="26"/>
      <c r="E15" s="27">
        <v>12135251</v>
      </c>
      <c r="F15" s="41"/>
      <c r="G15" s="40"/>
      <c r="H15" s="26"/>
      <c r="I15" s="27">
        <v>990324</v>
      </c>
      <c r="J15" s="41"/>
      <c r="K15" s="40"/>
      <c r="L15" s="26"/>
      <c r="M15" s="27">
        <v>11144927</v>
      </c>
      <c r="N15" s="41"/>
    </row>
    <row r="16" spans="1:14" x14ac:dyDescent="0.25">
      <c r="A16" s="16"/>
      <c r="B16" s="12" t="s">
        <v>517</v>
      </c>
      <c r="C16" s="25"/>
      <c r="D16" s="12"/>
      <c r="E16" s="28">
        <v>13039019</v>
      </c>
      <c r="F16" s="37"/>
      <c r="G16" s="25"/>
      <c r="H16" s="12"/>
      <c r="I16" s="28">
        <v>988095</v>
      </c>
      <c r="J16" s="37"/>
      <c r="K16" s="25"/>
      <c r="L16" s="12"/>
      <c r="M16" s="28">
        <v>12050924</v>
      </c>
      <c r="N16" s="37"/>
    </row>
  </sheetData>
  <mergeCells count="26">
    <mergeCell ref="B5:N5"/>
    <mergeCell ref="N6:N9"/>
    <mergeCell ref="D10:E10"/>
    <mergeCell ref="H10:I10"/>
    <mergeCell ref="L10:M10"/>
    <mergeCell ref="A1:A2"/>
    <mergeCell ref="B1:N1"/>
    <mergeCell ref="B2:N2"/>
    <mergeCell ref="B3:N3"/>
    <mergeCell ref="A4:A16"/>
    <mergeCell ref="B4:N4"/>
    <mergeCell ref="F6:F9"/>
    <mergeCell ref="G6:G9"/>
    <mergeCell ref="H6:I9"/>
    <mergeCell ref="J6:J9"/>
    <mergeCell ref="K6:K9"/>
    <mergeCell ref="L6:M6"/>
    <mergeCell ref="L7:M7"/>
    <mergeCell ref="L8:M8"/>
    <mergeCell ref="L9:M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8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21</v>
      </c>
      <c r="B3" s="19" t="s">
        <v>6</v>
      </c>
      <c r="C3" s="19"/>
      <c r="D3" s="19"/>
      <c r="E3" s="19"/>
      <c r="F3" s="19"/>
      <c r="G3" s="19"/>
      <c r="H3" s="19"/>
      <c r="I3" s="19"/>
      <c r="J3" s="19"/>
      <c r="K3" s="19"/>
      <c r="L3" s="19"/>
      <c r="M3" s="19"/>
      <c r="N3" s="19"/>
    </row>
    <row r="4" spans="1:14" ht="15" customHeight="1" x14ac:dyDescent="0.25">
      <c r="A4" s="16" t="s">
        <v>838</v>
      </c>
      <c r="B4" s="19" t="s">
        <v>839</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ht="15.75" thickBot="1" x14ac:dyDescent="0.3">
      <c r="A6" s="16"/>
      <c r="B6" s="15"/>
      <c r="C6" s="36"/>
      <c r="D6" s="35">
        <v>2013</v>
      </c>
      <c r="E6" s="35"/>
      <c r="F6" s="38"/>
      <c r="G6" s="36"/>
      <c r="H6" s="35">
        <v>2012</v>
      </c>
      <c r="I6" s="35"/>
      <c r="J6" s="38"/>
      <c r="K6" s="36"/>
      <c r="L6" s="35">
        <v>2011</v>
      </c>
      <c r="M6" s="35"/>
      <c r="N6" s="38"/>
    </row>
    <row r="7" spans="1:14" ht="15.75" thickTop="1" x14ac:dyDescent="0.25">
      <c r="A7" s="16"/>
      <c r="B7" s="26" t="s">
        <v>526</v>
      </c>
      <c r="C7" s="40"/>
      <c r="D7" s="26"/>
      <c r="E7" s="27">
        <v>475820</v>
      </c>
      <c r="F7" s="41"/>
      <c r="G7" s="40"/>
      <c r="H7" s="26"/>
      <c r="I7" s="27">
        <v>330292</v>
      </c>
      <c r="J7" s="41"/>
      <c r="K7" s="40"/>
      <c r="L7" s="26"/>
      <c r="M7" s="27">
        <v>184080</v>
      </c>
      <c r="N7" s="41"/>
    </row>
    <row r="8" spans="1:14" x14ac:dyDescent="0.25">
      <c r="A8" s="16"/>
      <c r="B8" s="68" t="s">
        <v>527</v>
      </c>
      <c r="C8" s="25"/>
      <c r="D8" s="12"/>
      <c r="E8" s="28">
        <v>114961</v>
      </c>
      <c r="F8" s="37"/>
      <c r="G8" s="25"/>
      <c r="H8" s="12"/>
      <c r="I8" s="28">
        <v>145528</v>
      </c>
      <c r="J8" s="37"/>
      <c r="K8" s="25"/>
      <c r="L8" s="12"/>
      <c r="M8" s="28">
        <v>146212</v>
      </c>
      <c r="N8" s="37"/>
    </row>
    <row r="9" spans="1:14" x14ac:dyDescent="0.25">
      <c r="A9" s="16"/>
      <c r="B9" s="69" t="s">
        <v>528</v>
      </c>
      <c r="C9" s="40"/>
      <c r="D9" s="26"/>
      <c r="E9" s="40">
        <v>0</v>
      </c>
      <c r="F9" s="41"/>
      <c r="G9" s="40"/>
      <c r="H9" s="26"/>
      <c r="I9" s="40">
        <v>0</v>
      </c>
      <c r="J9" s="41"/>
      <c r="K9" s="40"/>
      <c r="L9" s="26"/>
      <c r="M9" s="40">
        <v>0</v>
      </c>
      <c r="N9" s="41"/>
    </row>
    <row r="10" spans="1:14" ht="15.75" thickBot="1" x14ac:dyDescent="0.3">
      <c r="A10" s="16"/>
      <c r="B10" s="68" t="s">
        <v>529</v>
      </c>
      <c r="C10" s="25"/>
      <c r="D10" s="42"/>
      <c r="E10" s="44">
        <v>0</v>
      </c>
      <c r="F10" s="37"/>
      <c r="G10" s="25"/>
      <c r="H10" s="42"/>
      <c r="I10" s="44">
        <v>0</v>
      </c>
      <c r="J10" s="37"/>
      <c r="K10" s="25"/>
      <c r="L10" s="42"/>
      <c r="M10" s="44">
        <v>0</v>
      </c>
      <c r="N10" s="37"/>
    </row>
    <row r="11" spans="1:14" ht="16.5" thickTop="1" thickBot="1" x14ac:dyDescent="0.3">
      <c r="A11" s="16"/>
      <c r="B11" s="26" t="s">
        <v>530</v>
      </c>
      <c r="C11" s="40"/>
      <c r="D11" s="29"/>
      <c r="E11" s="30">
        <v>590781</v>
      </c>
      <c r="F11" s="41"/>
      <c r="G11" s="40"/>
      <c r="H11" s="29"/>
      <c r="I11" s="30">
        <v>475820</v>
      </c>
      <c r="J11" s="41"/>
      <c r="K11" s="40"/>
      <c r="L11" s="29"/>
      <c r="M11" s="30">
        <v>330292</v>
      </c>
      <c r="N11" s="41"/>
    </row>
    <row r="12" spans="1:14" ht="16.5" thickTop="1" thickBot="1" x14ac:dyDescent="0.3">
      <c r="A12" s="16"/>
      <c r="B12" s="12" t="s">
        <v>531</v>
      </c>
      <c r="C12" s="25"/>
      <c r="D12" s="32"/>
      <c r="E12" s="33">
        <v>590781</v>
      </c>
      <c r="F12" s="37"/>
      <c r="G12" s="25"/>
      <c r="H12" s="32"/>
      <c r="I12" s="33">
        <v>475820</v>
      </c>
      <c r="J12" s="37"/>
      <c r="K12" s="25"/>
      <c r="L12" s="32"/>
      <c r="M12" s="33">
        <v>330292</v>
      </c>
      <c r="N12" s="37"/>
    </row>
    <row r="13" spans="1:14" ht="27" thickTop="1" x14ac:dyDescent="0.25">
      <c r="A13" s="16"/>
      <c r="B13" s="70" t="s">
        <v>532</v>
      </c>
      <c r="C13" s="40"/>
      <c r="D13" s="26" t="s">
        <v>217</v>
      </c>
      <c r="E13" s="40">
        <v>10.67</v>
      </c>
      <c r="F13" s="41"/>
      <c r="G13" s="40"/>
      <c r="H13" s="26" t="s">
        <v>217</v>
      </c>
      <c r="I13" s="40">
        <v>10.77</v>
      </c>
      <c r="J13" s="41"/>
      <c r="K13" s="40"/>
      <c r="L13" s="26" t="s">
        <v>217</v>
      </c>
      <c r="M13" s="40">
        <v>11</v>
      </c>
      <c r="N13" s="41"/>
    </row>
  </sheetData>
  <mergeCells count="10">
    <mergeCell ref="D6:E6"/>
    <mergeCell ref="H6:I6"/>
    <mergeCell ref="L6:M6"/>
    <mergeCell ref="A1:A2"/>
    <mergeCell ref="B1:N1"/>
    <mergeCell ref="B2:N2"/>
    <mergeCell ref="B3:N3"/>
    <mergeCell ref="A4:A13"/>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8" t="s">
        <v>2</v>
      </c>
      <c r="C1" s="8" t="s">
        <v>33</v>
      </c>
    </row>
    <row r="2" spans="1:3" ht="30" x14ac:dyDescent="0.25">
      <c r="A2" s="1" t="s">
        <v>55</v>
      </c>
      <c r="B2" s="8"/>
      <c r="C2" s="8"/>
    </row>
    <row r="3" spans="1:3" ht="30" x14ac:dyDescent="0.25">
      <c r="A3" s="2" t="s">
        <v>56</v>
      </c>
      <c r="B3" s="6">
        <v>200754</v>
      </c>
      <c r="C3" s="6">
        <v>145927</v>
      </c>
    </row>
    <row r="4" spans="1:3" x14ac:dyDescent="0.25">
      <c r="A4" s="2" t="s">
        <v>57</v>
      </c>
      <c r="B4" s="5">
        <v>30000000</v>
      </c>
      <c r="C4" s="5">
        <v>30000000</v>
      </c>
    </row>
    <row r="5" spans="1:3" x14ac:dyDescent="0.25">
      <c r="A5" s="2" t="s">
        <v>58</v>
      </c>
      <c r="B5" s="4">
        <v>0</v>
      </c>
      <c r="C5" s="4">
        <v>0</v>
      </c>
    </row>
    <row r="6" spans="1:3" x14ac:dyDescent="0.25">
      <c r="A6" s="2" t="s">
        <v>59</v>
      </c>
      <c r="B6" s="4">
        <v>0</v>
      </c>
      <c r="C6" s="4">
        <v>0</v>
      </c>
    </row>
    <row r="7" spans="1:3" x14ac:dyDescent="0.25">
      <c r="A7" s="2" t="s">
        <v>60</v>
      </c>
      <c r="B7" s="5">
        <v>400000000</v>
      </c>
      <c r="C7" s="5">
        <v>400000000</v>
      </c>
    </row>
    <row r="8" spans="1:3" x14ac:dyDescent="0.25">
      <c r="A8" s="2" t="s">
        <v>61</v>
      </c>
      <c r="B8" s="5">
        <v>182784131</v>
      </c>
      <c r="C8" s="5">
        <v>182619400</v>
      </c>
    </row>
    <row r="9" spans="1:3" x14ac:dyDescent="0.25">
      <c r="A9" s="2" t="s">
        <v>62</v>
      </c>
      <c r="B9" s="5">
        <v>182784131</v>
      </c>
      <c r="C9" s="5">
        <v>182619400</v>
      </c>
    </row>
    <row r="10" spans="1:3" x14ac:dyDescent="0.25">
      <c r="A10" s="2" t="s">
        <v>52</v>
      </c>
      <c r="B10" s="4" t="s">
        <v>6</v>
      </c>
      <c r="C10" s="4" t="s">
        <v>6</v>
      </c>
    </row>
    <row r="11" spans="1:3" x14ac:dyDescent="0.25">
      <c r="A11" s="2" t="s">
        <v>57</v>
      </c>
      <c r="B11" s="5">
        <v>400000000</v>
      </c>
      <c r="C11" s="5">
        <v>400000000</v>
      </c>
    </row>
    <row r="12" spans="1:3" x14ac:dyDescent="0.25">
      <c r="A12" s="2" t="s">
        <v>58</v>
      </c>
      <c r="B12" s="5">
        <v>182784131</v>
      </c>
      <c r="C12" s="5">
        <v>182619400</v>
      </c>
    </row>
    <row r="13" spans="1:3" x14ac:dyDescent="0.25">
      <c r="A13" s="2" t="s">
        <v>59</v>
      </c>
      <c r="B13" s="5">
        <v>182784131</v>
      </c>
      <c r="C13" s="5">
        <v>182619400</v>
      </c>
    </row>
    <row r="14" spans="1:3" ht="30" x14ac:dyDescent="0.25">
      <c r="A14" s="2" t="s">
        <v>53</v>
      </c>
      <c r="B14" s="4" t="s">
        <v>6</v>
      </c>
      <c r="C14" s="4" t="s">
        <v>6</v>
      </c>
    </row>
    <row r="15" spans="1:3" x14ac:dyDescent="0.25">
      <c r="A15" s="2" t="s">
        <v>57</v>
      </c>
      <c r="B15" s="5">
        <v>480000</v>
      </c>
      <c r="C15" s="5">
        <v>480000</v>
      </c>
    </row>
    <row r="16" spans="1:3" x14ac:dyDescent="0.25">
      <c r="A16" s="2" t="s">
        <v>58</v>
      </c>
      <c r="B16" s="5">
        <v>480000</v>
      </c>
      <c r="C16" s="5">
        <v>480000</v>
      </c>
    </row>
    <row r="17" spans="1:3" x14ac:dyDescent="0.25">
      <c r="A17" s="2" t="s">
        <v>59</v>
      </c>
      <c r="B17" s="5">
        <v>480000</v>
      </c>
      <c r="C17" s="5">
        <v>4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8" customWidth="1"/>
    <col min="4" max="4" width="3.5703125" customWidth="1"/>
    <col min="5" max="5" width="9.42578125" customWidth="1"/>
    <col min="6" max="6" width="18" customWidth="1"/>
  </cols>
  <sheetData>
    <row r="1" spans="1:6" ht="15" customHeight="1" x14ac:dyDescent="0.25">
      <c r="A1" s="8" t="s">
        <v>840</v>
      </c>
      <c r="B1" s="8" t="s">
        <v>1</v>
      </c>
      <c r="C1" s="8"/>
      <c r="D1" s="8"/>
      <c r="E1" s="8"/>
      <c r="F1" s="8"/>
    </row>
    <row r="2" spans="1:6" ht="15" customHeight="1" x14ac:dyDescent="0.25">
      <c r="A2" s="8"/>
      <c r="B2" s="8" t="s">
        <v>2</v>
      </c>
      <c r="C2" s="8"/>
      <c r="D2" s="8"/>
      <c r="E2" s="8"/>
      <c r="F2" s="8"/>
    </row>
    <row r="3" spans="1:6" ht="15" customHeight="1" x14ac:dyDescent="0.25">
      <c r="A3" s="3" t="s">
        <v>540</v>
      </c>
      <c r="B3" s="19" t="s">
        <v>6</v>
      </c>
      <c r="C3" s="19"/>
      <c r="D3" s="19"/>
      <c r="E3" s="19"/>
      <c r="F3" s="19"/>
    </row>
    <row r="4" spans="1:6" ht="45" customHeight="1" x14ac:dyDescent="0.25">
      <c r="A4" s="16" t="s">
        <v>841</v>
      </c>
      <c r="B4" s="19" t="s">
        <v>842</v>
      </c>
      <c r="C4" s="19"/>
      <c r="D4" s="19"/>
      <c r="E4" s="19"/>
      <c r="F4" s="19"/>
    </row>
    <row r="5" spans="1:6" x14ac:dyDescent="0.25">
      <c r="A5" s="16"/>
      <c r="B5" s="19"/>
      <c r="C5" s="19"/>
      <c r="D5" s="19"/>
      <c r="E5" s="19"/>
      <c r="F5" s="19"/>
    </row>
    <row r="6" spans="1:6" ht="15.75" thickBot="1" x14ac:dyDescent="0.3">
      <c r="A6" s="16"/>
      <c r="B6" s="15"/>
      <c r="C6" s="36"/>
      <c r="D6" s="35" t="s">
        <v>101</v>
      </c>
      <c r="E6" s="35"/>
      <c r="F6" s="38"/>
    </row>
    <row r="7" spans="1:6" ht="15.75" thickTop="1" x14ac:dyDescent="0.25">
      <c r="A7" s="16"/>
      <c r="B7" s="26" t="s">
        <v>544</v>
      </c>
      <c r="C7" s="40"/>
      <c r="D7" s="26" t="s">
        <v>217</v>
      </c>
      <c r="E7" s="40">
        <v>52</v>
      </c>
      <c r="F7" s="41"/>
    </row>
    <row r="8" spans="1:6" x14ac:dyDescent="0.25">
      <c r="A8" s="16"/>
      <c r="B8" s="12" t="s">
        <v>545</v>
      </c>
      <c r="C8" s="25"/>
      <c r="D8" s="12"/>
      <c r="E8" s="25">
        <v>52</v>
      </c>
      <c r="F8" s="37"/>
    </row>
    <row r="9" spans="1:6" x14ac:dyDescent="0.25">
      <c r="A9" s="16"/>
      <c r="B9" s="26" t="s">
        <v>546</v>
      </c>
      <c r="C9" s="40"/>
      <c r="D9" s="26"/>
      <c r="E9" s="40">
        <v>52</v>
      </c>
      <c r="F9" s="41"/>
    </row>
    <row r="10" spans="1:6" x14ac:dyDescent="0.25">
      <c r="A10" s="16"/>
      <c r="B10" s="12" t="s">
        <v>547</v>
      </c>
      <c r="C10" s="25"/>
      <c r="D10" s="12"/>
      <c r="E10" s="25">
        <v>52</v>
      </c>
      <c r="F10" s="37"/>
    </row>
    <row r="11" spans="1:6" x14ac:dyDescent="0.25">
      <c r="A11" s="16"/>
      <c r="B11" s="26" t="s">
        <v>548</v>
      </c>
      <c r="C11" s="40"/>
      <c r="D11" s="26"/>
      <c r="E11" s="40">
        <v>52</v>
      </c>
      <c r="F11" s="41"/>
    </row>
    <row r="12" spans="1:6" ht="27" thickBot="1" x14ac:dyDescent="0.3">
      <c r="A12" s="16"/>
      <c r="B12" s="12" t="s">
        <v>549</v>
      </c>
      <c r="C12" s="25"/>
      <c r="D12" s="42"/>
      <c r="E12" s="62">
        <v>1960</v>
      </c>
      <c r="F12" s="37"/>
    </row>
    <row r="13" spans="1:6" ht="16.5" thickTop="1" thickBot="1" x14ac:dyDescent="0.3">
      <c r="A13" s="16"/>
      <c r="B13" s="71" t="s">
        <v>550</v>
      </c>
      <c r="C13" s="40"/>
      <c r="D13" s="45" t="s">
        <v>217</v>
      </c>
      <c r="E13" s="47">
        <v>2220</v>
      </c>
      <c r="F13" s="41"/>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5703125" customWidth="1"/>
    <col min="5" max="5" width="8.85546875" customWidth="1"/>
    <col min="8" max="8" width="3.42578125" customWidth="1"/>
    <col min="9" max="9" width="12.42578125" customWidth="1"/>
    <col min="12" max="12" width="2.5703125" customWidth="1"/>
    <col min="13" max="13" width="9.42578125" customWidth="1"/>
    <col min="16" max="16" width="3" customWidth="1"/>
    <col min="17" max="17" width="10" customWidth="1"/>
  </cols>
  <sheetData>
    <row r="1" spans="1:18" ht="15" customHeight="1" x14ac:dyDescent="0.25">
      <c r="A1" s="8" t="s">
        <v>8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8</v>
      </c>
      <c r="B3" s="19" t="s">
        <v>6</v>
      </c>
      <c r="C3" s="19"/>
      <c r="D3" s="19"/>
      <c r="E3" s="19"/>
      <c r="F3" s="19"/>
      <c r="G3" s="19"/>
      <c r="H3" s="19"/>
      <c r="I3" s="19"/>
      <c r="J3" s="19"/>
      <c r="K3" s="19"/>
      <c r="L3" s="19"/>
      <c r="M3" s="19"/>
      <c r="N3" s="19"/>
      <c r="O3" s="19"/>
      <c r="P3" s="19"/>
      <c r="Q3" s="19"/>
      <c r="R3" s="19"/>
    </row>
    <row r="4" spans="1:18" ht="15" customHeight="1" x14ac:dyDescent="0.25">
      <c r="A4" s="16" t="s">
        <v>844</v>
      </c>
      <c r="B4" s="19" t="s">
        <v>845</v>
      </c>
      <c r="C4" s="19"/>
      <c r="D4" s="19"/>
      <c r="E4" s="19"/>
      <c r="F4" s="19"/>
      <c r="G4" s="19"/>
      <c r="H4" s="19"/>
      <c r="I4" s="19"/>
      <c r="J4" s="19"/>
      <c r="K4" s="19"/>
      <c r="L4" s="19"/>
      <c r="M4" s="19"/>
      <c r="N4" s="19"/>
      <c r="O4" s="19"/>
      <c r="P4" s="19"/>
      <c r="Q4" s="19"/>
      <c r="R4" s="19"/>
    </row>
    <row r="5" spans="1:18" x14ac:dyDescent="0.25">
      <c r="A5" s="16"/>
      <c r="B5" s="19"/>
      <c r="C5" s="19"/>
      <c r="D5" s="19"/>
      <c r="E5" s="19"/>
      <c r="F5" s="19"/>
      <c r="G5" s="19"/>
      <c r="H5" s="19"/>
      <c r="I5" s="19"/>
      <c r="J5" s="19"/>
      <c r="K5" s="19"/>
      <c r="L5" s="19"/>
      <c r="M5" s="19"/>
      <c r="N5" s="19"/>
      <c r="O5" s="19"/>
      <c r="P5" s="19"/>
      <c r="Q5" s="19"/>
      <c r="R5" s="19"/>
    </row>
    <row r="6" spans="1:18" ht="15.75" thickBot="1" x14ac:dyDescent="0.3">
      <c r="A6" s="16"/>
      <c r="B6" s="72" t="s">
        <v>572</v>
      </c>
      <c r="C6" s="36"/>
      <c r="D6" s="35" t="s">
        <v>573</v>
      </c>
      <c r="E6" s="35"/>
      <c r="F6" s="38"/>
      <c r="G6" s="36"/>
      <c r="H6" s="35" t="s">
        <v>574</v>
      </c>
      <c r="I6" s="35"/>
      <c r="J6" s="38"/>
      <c r="K6" s="36"/>
      <c r="L6" s="35" t="s">
        <v>575</v>
      </c>
      <c r="M6" s="35"/>
      <c r="N6" s="38"/>
      <c r="O6" s="36"/>
      <c r="P6" s="35" t="s">
        <v>576</v>
      </c>
      <c r="Q6" s="35"/>
      <c r="R6" s="38"/>
    </row>
    <row r="7" spans="1:18" ht="15.75" thickTop="1" x14ac:dyDescent="0.25">
      <c r="A7" s="16"/>
      <c r="B7" s="26" t="s">
        <v>577</v>
      </c>
      <c r="C7" s="40"/>
      <c r="D7" s="26" t="s">
        <v>217</v>
      </c>
      <c r="E7" s="27">
        <v>92403</v>
      </c>
      <c r="F7" s="41"/>
      <c r="G7" s="40"/>
      <c r="H7" s="26" t="s">
        <v>217</v>
      </c>
      <c r="I7" s="27">
        <v>104572</v>
      </c>
      <c r="J7" s="41"/>
      <c r="K7" s="40"/>
      <c r="L7" s="26" t="s">
        <v>217</v>
      </c>
      <c r="M7" s="27">
        <v>100237</v>
      </c>
      <c r="N7" s="41"/>
      <c r="O7" s="40"/>
      <c r="P7" s="26" t="s">
        <v>217</v>
      </c>
      <c r="Q7" s="27">
        <v>90779</v>
      </c>
      <c r="R7" s="41"/>
    </row>
    <row r="8" spans="1:18" x14ac:dyDescent="0.25">
      <c r="A8" s="16"/>
      <c r="B8" s="12" t="s">
        <v>89</v>
      </c>
      <c r="C8" s="25"/>
      <c r="D8" s="12" t="s">
        <v>217</v>
      </c>
      <c r="E8" s="28">
        <v>16906</v>
      </c>
      <c r="F8" s="37"/>
      <c r="G8" s="25"/>
      <c r="H8" s="12" t="s">
        <v>217</v>
      </c>
      <c r="I8" s="28">
        <v>23535</v>
      </c>
      <c r="J8" s="37"/>
      <c r="K8" s="25"/>
      <c r="L8" s="12" t="s">
        <v>217</v>
      </c>
      <c r="M8" s="28">
        <v>18165</v>
      </c>
      <c r="N8" s="37"/>
      <c r="O8" s="25"/>
      <c r="P8" s="12" t="s">
        <v>217</v>
      </c>
      <c r="Q8" s="28">
        <v>23310</v>
      </c>
      <c r="R8" s="37"/>
    </row>
    <row r="9" spans="1:18" ht="26.25" x14ac:dyDescent="0.25">
      <c r="A9" s="16"/>
      <c r="B9" s="26" t="s">
        <v>90</v>
      </c>
      <c r="C9" s="40"/>
      <c r="D9" s="26" t="s">
        <v>217</v>
      </c>
      <c r="E9" s="40">
        <v>0</v>
      </c>
      <c r="F9" s="41"/>
      <c r="G9" s="40"/>
      <c r="H9" s="26" t="s">
        <v>217</v>
      </c>
      <c r="I9" s="40">
        <v>0</v>
      </c>
      <c r="J9" s="41"/>
      <c r="K9" s="40"/>
      <c r="L9" s="26" t="s">
        <v>217</v>
      </c>
      <c r="M9" s="40">
        <v>0</v>
      </c>
      <c r="N9" s="41"/>
      <c r="O9" s="40"/>
      <c r="P9" s="26" t="s">
        <v>217</v>
      </c>
      <c r="Q9" s="27">
        <v>33306</v>
      </c>
      <c r="R9" s="41"/>
    </row>
    <row r="10" spans="1:18" x14ac:dyDescent="0.25">
      <c r="A10" s="16"/>
      <c r="B10" s="12" t="s">
        <v>91</v>
      </c>
      <c r="C10" s="25"/>
      <c r="D10" s="12" t="s">
        <v>217</v>
      </c>
      <c r="E10" s="28">
        <v>16906</v>
      </c>
      <c r="F10" s="37"/>
      <c r="G10" s="25"/>
      <c r="H10" s="12" t="s">
        <v>217</v>
      </c>
      <c r="I10" s="28">
        <v>23535</v>
      </c>
      <c r="J10" s="37"/>
      <c r="K10" s="25"/>
      <c r="L10" s="12" t="s">
        <v>217</v>
      </c>
      <c r="M10" s="28">
        <v>18165</v>
      </c>
      <c r="N10" s="37"/>
      <c r="O10" s="25"/>
      <c r="P10" s="12" t="s">
        <v>217</v>
      </c>
      <c r="Q10" s="28">
        <v>56616</v>
      </c>
      <c r="R10" s="37"/>
    </row>
    <row r="11" spans="1:18" x14ac:dyDescent="0.25">
      <c r="A11" s="16"/>
      <c r="B11" s="50"/>
      <c r="C11" s="50"/>
      <c r="D11" s="26"/>
      <c r="E11" s="40"/>
      <c r="F11" s="41"/>
      <c r="G11" s="50"/>
      <c r="H11" s="26"/>
      <c r="I11" s="40"/>
      <c r="J11" s="41"/>
      <c r="K11" s="50"/>
      <c r="L11" s="26"/>
      <c r="M11" s="40"/>
      <c r="N11" s="41"/>
      <c r="O11" s="50"/>
      <c r="P11" s="26"/>
      <c r="Q11" s="40"/>
      <c r="R11" s="41"/>
    </row>
    <row r="12" spans="1:18" ht="26.25" x14ac:dyDescent="0.25">
      <c r="A12" s="16"/>
      <c r="B12" s="12" t="s">
        <v>578</v>
      </c>
      <c r="C12" s="15"/>
      <c r="D12" s="12"/>
      <c r="E12" s="25"/>
      <c r="F12" s="37"/>
      <c r="G12" s="15"/>
      <c r="H12" s="12"/>
      <c r="I12" s="25"/>
      <c r="J12" s="37"/>
      <c r="K12" s="15"/>
      <c r="L12" s="12"/>
      <c r="M12" s="25"/>
      <c r="N12" s="37"/>
      <c r="O12" s="15"/>
      <c r="P12" s="12"/>
      <c r="Q12" s="25"/>
      <c r="R12" s="37"/>
    </row>
    <row r="13" spans="1:18" x14ac:dyDescent="0.25">
      <c r="A13" s="16"/>
      <c r="B13" s="71" t="s">
        <v>579</v>
      </c>
      <c r="C13" s="40"/>
      <c r="D13" s="26" t="s">
        <v>217</v>
      </c>
      <c r="E13" s="40">
        <v>0.09</v>
      </c>
      <c r="F13" s="41"/>
      <c r="G13" s="40"/>
      <c r="H13" s="26" t="s">
        <v>217</v>
      </c>
      <c r="I13" s="40">
        <v>0.13</v>
      </c>
      <c r="J13" s="41"/>
      <c r="K13" s="40"/>
      <c r="L13" s="26" t="s">
        <v>217</v>
      </c>
      <c r="M13" s="40">
        <v>0.1</v>
      </c>
      <c r="N13" s="41"/>
      <c r="O13" s="40"/>
      <c r="P13" s="26" t="s">
        <v>217</v>
      </c>
      <c r="Q13" s="40">
        <v>0.13</v>
      </c>
      <c r="R13" s="41"/>
    </row>
    <row r="14" spans="1:18" x14ac:dyDescent="0.25">
      <c r="A14" s="16"/>
      <c r="B14" s="73" t="s">
        <v>580</v>
      </c>
      <c r="C14" s="25"/>
      <c r="D14" s="12" t="s">
        <v>217</v>
      </c>
      <c r="E14" s="25">
        <v>0</v>
      </c>
      <c r="F14" s="37"/>
      <c r="G14" s="25"/>
      <c r="H14" s="12" t="s">
        <v>217</v>
      </c>
      <c r="I14" s="25">
        <v>0</v>
      </c>
      <c r="J14" s="37"/>
      <c r="K14" s="25"/>
      <c r="L14" s="12" t="s">
        <v>217</v>
      </c>
      <c r="M14" s="25">
        <v>0</v>
      </c>
      <c r="N14" s="37"/>
      <c r="O14" s="25"/>
      <c r="P14" s="12" t="s">
        <v>217</v>
      </c>
      <c r="Q14" s="25">
        <v>0.18</v>
      </c>
      <c r="R14" s="37"/>
    </row>
    <row r="15" spans="1:18" x14ac:dyDescent="0.25">
      <c r="A15" s="16"/>
      <c r="B15" s="71" t="s">
        <v>581</v>
      </c>
      <c r="C15" s="40"/>
      <c r="D15" s="26" t="s">
        <v>217</v>
      </c>
      <c r="E15" s="40">
        <v>0.09</v>
      </c>
      <c r="F15" s="41"/>
      <c r="G15" s="40"/>
      <c r="H15" s="26" t="s">
        <v>217</v>
      </c>
      <c r="I15" s="40">
        <v>0.13</v>
      </c>
      <c r="J15" s="41"/>
      <c r="K15" s="40"/>
      <c r="L15" s="26" t="s">
        <v>217</v>
      </c>
      <c r="M15" s="40">
        <v>0.1</v>
      </c>
      <c r="N15" s="41"/>
      <c r="O15" s="40"/>
      <c r="P15" s="26" t="s">
        <v>217</v>
      </c>
      <c r="Q15" s="40">
        <v>0.31</v>
      </c>
      <c r="R15" s="41"/>
    </row>
    <row r="16" spans="1:18" x14ac:dyDescent="0.25">
      <c r="A16" s="16"/>
      <c r="B16" s="15"/>
      <c r="C16" s="15"/>
      <c r="D16" s="12"/>
      <c r="E16" s="25"/>
      <c r="F16" s="37"/>
      <c r="G16" s="15"/>
      <c r="H16" s="12"/>
      <c r="I16" s="25"/>
      <c r="J16" s="37"/>
      <c r="K16" s="15"/>
      <c r="L16" s="12"/>
      <c r="M16" s="25"/>
      <c r="N16" s="37"/>
      <c r="O16" s="15"/>
      <c r="P16" s="12"/>
      <c r="Q16" s="25"/>
      <c r="R16" s="37"/>
    </row>
    <row r="17" spans="1:18" ht="26.25" x14ac:dyDescent="0.25">
      <c r="A17" s="16"/>
      <c r="B17" s="26" t="s">
        <v>582</v>
      </c>
      <c r="C17" s="40"/>
      <c r="D17" s="26" t="s">
        <v>217</v>
      </c>
      <c r="E17" s="40">
        <v>0.20760000000000001</v>
      </c>
      <c r="F17" s="41"/>
      <c r="G17" s="40"/>
      <c r="H17" s="26" t="s">
        <v>217</v>
      </c>
      <c r="I17" s="40">
        <v>0.20760000000000001</v>
      </c>
      <c r="J17" s="41"/>
      <c r="K17" s="40"/>
      <c r="L17" s="26" t="s">
        <v>217</v>
      </c>
      <c r="M17" s="40">
        <v>0.20760000000000001</v>
      </c>
      <c r="N17" s="41"/>
      <c r="O17" s="40"/>
      <c r="P17" s="26" t="s">
        <v>217</v>
      </c>
      <c r="Q17" s="40">
        <v>0.20760000000000001</v>
      </c>
      <c r="R17" s="41"/>
    </row>
    <row r="18" spans="1:18" ht="15.75" thickBot="1" x14ac:dyDescent="0.3">
      <c r="A18" s="16"/>
      <c r="B18" s="72" t="s">
        <v>583</v>
      </c>
      <c r="C18" s="36"/>
      <c r="D18" s="35" t="s">
        <v>573</v>
      </c>
      <c r="E18" s="35"/>
      <c r="F18" s="38"/>
      <c r="G18" s="36"/>
      <c r="H18" s="35" t="s">
        <v>584</v>
      </c>
      <c r="I18" s="35"/>
      <c r="J18" s="38"/>
      <c r="K18" s="36"/>
      <c r="L18" s="35" t="s">
        <v>575</v>
      </c>
      <c r="M18" s="35"/>
      <c r="N18" s="38"/>
      <c r="O18" s="36"/>
      <c r="P18" s="35" t="s">
        <v>576</v>
      </c>
      <c r="Q18" s="35"/>
      <c r="R18" s="38"/>
    </row>
    <row r="19" spans="1:18" ht="15.75" thickTop="1" x14ac:dyDescent="0.25">
      <c r="A19" s="16"/>
      <c r="B19" s="26" t="s">
        <v>577</v>
      </c>
      <c r="C19" s="40"/>
      <c r="D19" s="26" t="s">
        <v>217</v>
      </c>
      <c r="E19" s="27">
        <v>88091</v>
      </c>
      <c r="F19" s="41"/>
      <c r="G19" s="40"/>
      <c r="H19" s="26" t="s">
        <v>217</v>
      </c>
      <c r="I19" s="27">
        <v>97110</v>
      </c>
      <c r="J19" s="41"/>
      <c r="K19" s="40"/>
      <c r="L19" s="26" t="s">
        <v>217</v>
      </c>
      <c r="M19" s="27">
        <v>93653</v>
      </c>
      <c r="N19" s="41"/>
      <c r="O19" s="40"/>
      <c r="P19" s="26" t="s">
        <v>217</v>
      </c>
      <c r="Q19" s="27">
        <v>86732</v>
      </c>
      <c r="R19" s="41"/>
    </row>
    <row r="20" spans="1:18" x14ac:dyDescent="0.25">
      <c r="A20" s="16"/>
      <c r="B20" s="12" t="s">
        <v>89</v>
      </c>
      <c r="C20" s="25"/>
      <c r="D20" s="12" t="s">
        <v>217</v>
      </c>
      <c r="E20" s="28">
        <v>16592</v>
      </c>
      <c r="F20" s="37"/>
      <c r="G20" s="25"/>
      <c r="H20" s="12" t="s">
        <v>217</v>
      </c>
      <c r="I20" s="28">
        <v>21033</v>
      </c>
      <c r="J20" s="37"/>
      <c r="K20" s="25"/>
      <c r="L20" s="12" t="s">
        <v>217</v>
      </c>
      <c r="M20" s="28">
        <v>17927</v>
      </c>
      <c r="N20" s="37"/>
      <c r="O20" s="25"/>
      <c r="P20" s="12" t="s">
        <v>217</v>
      </c>
      <c r="Q20" s="28">
        <v>13132</v>
      </c>
      <c r="R20" s="37"/>
    </row>
    <row r="21" spans="1:18" ht="26.25" x14ac:dyDescent="0.25">
      <c r="A21" s="16"/>
      <c r="B21" s="26" t="s">
        <v>90</v>
      </c>
      <c r="C21" s="40"/>
      <c r="D21" s="26" t="s">
        <v>217</v>
      </c>
      <c r="E21" s="27">
        <v>5267</v>
      </c>
      <c r="F21" s="41"/>
      <c r="G21" s="40"/>
      <c r="H21" s="26" t="s">
        <v>217</v>
      </c>
      <c r="I21" s="27">
        <v>1525</v>
      </c>
      <c r="J21" s="41"/>
      <c r="K21" s="40"/>
      <c r="L21" s="26" t="s">
        <v>217</v>
      </c>
      <c r="M21" s="40">
        <v>0</v>
      </c>
      <c r="N21" s="41"/>
      <c r="O21" s="40"/>
      <c r="P21" s="26" t="s">
        <v>217</v>
      </c>
      <c r="Q21" s="40">
        <v>0</v>
      </c>
      <c r="R21" s="41"/>
    </row>
    <row r="22" spans="1:18" x14ac:dyDescent="0.25">
      <c r="A22" s="16"/>
      <c r="B22" s="12" t="s">
        <v>91</v>
      </c>
      <c r="C22" s="25"/>
      <c r="D22" s="12" t="s">
        <v>217</v>
      </c>
      <c r="E22" s="28">
        <v>21859</v>
      </c>
      <c r="F22" s="37"/>
      <c r="G22" s="25"/>
      <c r="H22" s="12" t="s">
        <v>217</v>
      </c>
      <c r="I22" s="28">
        <v>22558</v>
      </c>
      <c r="J22" s="37"/>
      <c r="K22" s="25"/>
      <c r="L22" s="12" t="s">
        <v>217</v>
      </c>
      <c r="M22" s="28">
        <v>17927</v>
      </c>
      <c r="N22" s="37"/>
      <c r="O22" s="25"/>
      <c r="P22" s="12" t="s">
        <v>217</v>
      </c>
      <c r="Q22" s="28">
        <v>13132</v>
      </c>
      <c r="R22" s="37"/>
    </row>
    <row r="23" spans="1:18" x14ac:dyDescent="0.25">
      <c r="A23" s="16"/>
      <c r="B23" s="50"/>
      <c r="C23" s="50"/>
      <c r="D23" s="26"/>
      <c r="E23" s="40"/>
      <c r="F23" s="41"/>
      <c r="G23" s="50"/>
      <c r="H23" s="26"/>
      <c r="I23" s="40"/>
      <c r="J23" s="41"/>
      <c r="K23" s="50"/>
      <c r="L23" s="26"/>
      <c r="M23" s="40"/>
      <c r="N23" s="41"/>
      <c r="O23" s="50"/>
      <c r="P23" s="26"/>
      <c r="Q23" s="40"/>
      <c r="R23" s="41"/>
    </row>
    <row r="24" spans="1:18" ht="26.25" x14ac:dyDescent="0.25">
      <c r="A24" s="16"/>
      <c r="B24" s="12" t="s">
        <v>578</v>
      </c>
      <c r="C24" s="15"/>
      <c r="D24" s="12"/>
      <c r="E24" s="25"/>
      <c r="F24" s="37"/>
      <c r="G24" s="15"/>
      <c r="H24" s="12"/>
      <c r="I24" s="25"/>
      <c r="J24" s="37"/>
      <c r="K24" s="15"/>
      <c r="L24" s="12"/>
      <c r="M24" s="25"/>
      <c r="N24" s="37"/>
      <c r="O24" s="15"/>
      <c r="P24" s="12"/>
      <c r="Q24" s="25"/>
      <c r="R24" s="37"/>
    </row>
    <row r="25" spans="1:18" x14ac:dyDescent="0.25">
      <c r="A25" s="16"/>
      <c r="B25" s="71" t="s">
        <v>579</v>
      </c>
      <c r="C25" s="40"/>
      <c r="D25" s="26" t="s">
        <v>217</v>
      </c>
      <c r="E25" s="40">
        <v>0.09</v>
      </c>
      <c r="F25" s="41"/>
      <c r="G25" s="40"/>
      <c r="H25" s="26" t="s">
        <v>217</v>
      </c>
      <c r="I25" s="40">
        <v>0.11</v>
      </c>
      <c r="J25" s="41"/>
      <c r="K25" s="40"/>
      <c r="L25" s="26" t="s">
        <v>217</v>
      </c>
      <c r="M25" s="40">
        <v>0.1</v>
      </c>
      <c r="N25" s="41"/>
      <c r="O25" s="40"/>
      <c r="P25" s="26" t="s">
        <v>217</v>
      </c>
      <c r="Q25" s="40">
        <v>7.0000000000000007E-2</v>
      </c>
      <c r="R25" s="41"/>
    </row>
    <row r="26" spans="1:18" x14ac:dyDescent="0.25">
      <c r="A26" s="16"/>
      <c r="B26" s="73" t="s">
        <v>580</v>
      </c>
      <c r="C26" s="25"/>
      <c r="D26" s="12" t="s">
        <v>217</v>
      </c>
      <c r="E26" s="25">
        <v>0.03</v>
      </c>
      <c r="F26" s="37"/>
      <c r="G26" s="25"/>
      <c r="H26" s="12" t="s">
        <v>217</v>
      </c>
      <c r="I26" s="25">
        <v>0.01</v>
      </c>
      <c r="J26" s="37"/>
      <c r="K26" s="25"/>
      <c r="L26" s="12" t="s">
        <v>217</v>
      </c>
      <c r="M26" s="25">
        <v>0</v>
      </c>
      <c r="N26" s="37"/>
      <c r="O26" s="25"/>
      <c r="P26" s="12" t="s">
        <v>217</v>
      </c>
      <c r="Q26" s="25">
        <v>0</v>
      </c>
      <c r="R26" s="37"/>
    </row>
    <row r="27" spans="1:18" x14ac:dyDescent="0.25">
      <c r="A27" s="16"/>
      <c r="B27" s="71" t="s">
        <v>581</v>
      </c>
      <c r="C27" s="40"/>
      <c r="D27" s="26" t="s">
        <v>217</v>
      </c>
      <c r="E27" s="40">
        <v>0.12</v>
      </c>
      <c r="F27" s="41"/>
      <c r="G27" s="40"/>
      <c r="H27" s="26" t="s">
        <v>217</v>
      </c>
      <c r="I27" s="40">
        <v>0.12</v>
      </c>
      <c r="J27" s="41"/>
      <c r="K27" s="40"/>
      <c r="L27" s="26" t="s">
        <v>217</v>
      </c>
      <c r="M27" s="40">
        <v>0.1</v>
      </c>
      <c r="N27" s="41"/>
      <c r="O27" s="40"/>
      <c r="P27" s="26" t="s">
        <v>217</v>
      </c>
      <c r="Q27" s="40">
        <v>7.0000000000000007E-2</v>
      </c>
      <c r="R27" s="41"/>
    </row>
    <row r="28" spans="1:18" x14ac:dyDescent="0.25">
      <c r="A28" s="16"/>
      <c r="B28" s="15"/>
      <c r="C28" s="15"/>
      <c r="D28" s="12"/>
      <c r="E28" s="25"/>
      <c r="F28" s="37"/>
      <c r="G28" s="15"/>
      <c r="H28" s="12"/>
      <c r="I28" s="25"/>
      <c r="J28" s="37"/>
      <c r="K28" s="15"/>
      <c r="L28" s="12"/>
      <c r="M28" s="25"/>
      <c r="N28" s="37"/>
      <c r="O28" s="15"/>
      <c r="P28" s="12"/>
      <c r="Q28" s="25"/>
      <c r="R28" s="37"/>
    </row>
    <row r="29" spans="1:18" ht="26.25" x14ac:dyDescent="0.25">
      <c r="A29" s="16"/>
      <c r="B29" s="26" t="s">
        <v>582</v>
      </c>
      <c r="C29" s="40"/>
      <c r="D29" s="26" t="s">
        <v>217</v>
      </c>
      <c r="E29" s="40">
        <v>0.22</v>
      </c>
      <c r="F29" s="41"/>
      <c r="G29" s="40"/>
      <c r="H29" s="26" t="s">
        <v>217</v>
      </c>
      <c r="I29" s="40">
        <v>0.96579999999999999</v>
      </c>
      <c r="J29" s="41"/>
      <c r="K29" s="40"/>
      <c r="L29" s="26" t="s">
        <v>217</v>
      </c>
      <c r="M29" s="40">
        <v>0.20749999999999999</v>
      </c>
      <c r="N29" s="41"/>
      <c r="O29" s="40"/>
      <c r="P29" s="26" t="s">
        <v>217</v>
      </c>
      <c r="Q29" s="40">
        <v>0.20760000000000001</v>
      </c>
      <c r="R29" s="41"/>
    </row>
    <row r="30" spans="1:18" x14ac:dyDescent="0.25">
      <c r="A30" s="16"/>
      <c r="B30" s="21" t="s">
        <v>585</v>
      </c>
      <c r="C30" s="21"/>
      <c r="D30" s="21"/>
      <c r="E30" s="21"/>
      <c r="F30" s="21"/>
      <c r="G30" s="21"/>
      <c r="H30" s="21"/>
      <c r="I30" s="21"/>
      <c r="J30" s="21"/>
      <c r="K30" s="21"/>
      <c r="L30" s="21"/>
      <c r="M30" s="21"/>
      <c r="N30" s="21"/>
      <c r="O30" s="21"/>
      <c r="P30" s="21"/>
      <c r="Q30" s="21"/>
      <c r="R30" s="21"/>
    </row>
  </sheetData>
  <mergeCells count="16">
    <mergeCell ref="A1:A2"/>
    <mergeCell ref="B1:R1"/>
    <mergeCell ref="B2:R2"/>
    <mergeCell ref="B3:R3"/>
    <mergeCell ref="A4:A30"/>
    <mergeCell ref="B4:R4"/>
    <mergeCell ref="B5:R5"/>
    <mergeCell ref="B30:R30"/>
    <mergeCell ref="D6:E6"/>
    <mergeCell ref="H6:I6"/>
    <mergeCell ref="L6:M6"/>
    <mergeCell ref="P6:Q6"/>
    <mergeCell ref="D18:E18"/>
    <mergeCell ref="H18:I18"/>
    <mergeCell ref="L18:M18"/>
    <mergeCell ref="P18:Q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3" max="4" width="12.28515625" bestFit="1" customWidth="1"/>
    <col min="5" max="6" width="35.140625" bestFit="1" customWidth="1"/>
    <col min="7" max="8" width="27.140625" bestFit="1" customWidth="1"/>
    <col min="9" max="9" width="35.140625" bestFit="1" customWidth="1"/>
    <col min="10" max="10" width="16.42578125" bestFit="1" customWidth="1"/>
    <col min="11" max="11" width="32" bestFit="1" customWidth="1"/>
    <col min="12" max="12" width="18.140625" bestFit="1" customWidth="1"/>
    <col min="13" max="13" width="24" bestFit="1" customWidth="1"/>
    <col min="14" max="14" width="30" bestFit="1" customWidth="1"/>
    <col min="15" max="15" width="33.42578125" bestFit="1" customWidth="1"/>
    <col min="16" max="19" width="36.5703125" bestFit="1" customWidth="1"/>
  </cols>
  <sheetData>
    <row r="1" spans="1:19" ht="15" customHeight="1" x14ac:dyDescent="0.25">
      <c r="A1" s="8" t="s">
        <v>846</v>
      </c>
      <c r="B1" s="8" t="s">
        <v>1</v>
      </c>
      <c r="C1" s="8"/>
      <c r="D1" s="8"/>
      <c r="E1" s="8"/>
      <c r="F1" s="8"/>
      <c r="G1" s="8" t="s">
        <v>847</v>
      </c>
      <c r="H1" s="8"/>
      <c r="I1" s="1" t="s">
        <v>848</v>
      </c>
      <c r="J1" s="8"/>
      <c r="K1" s="8"/>
      <c r="L1" s="8" t="s">
        <v>1</v>
      </c>
      <c r="M1" s="8"/>
      <c r="N1" s="8"/>
      <c r="O1" s="8"/>
      <c r="P1" s="8"/>
      <c r="Q1" s="8"/>
      <c r="R1" s="8"/>
      <c r="S1" s="8"/>
    </row>
    <row r="2" spans="1:19" x14ac:dyDescent="0.25">
      <c r="A2" s="8"/>
      <c r="B2" s="8" t="s">
        <v>2</v>
      </c>
      <c r="C2" s="8" t="s">
        <v>33</v>
      </c>
      <c r="D2" s="8" t="s">
        <v>65</v>
      </c>
      <c r="E2" s="1" t="s">
        <v>3</v>
      </c>
      <c r="F2" s="1" t="s">
        <v>3</v>
      </c>
      <c r="G2" s="1" t="s">
        <v>854</v>
      </c>
      <c r="H2" s="1" t="s">
        <v>855</v>
      </c>
      <c r="I2" s="1" t="s">
        <v>3</v>
      </c>
      <c r="J2" s="1" t="s">
        <v>2</v>
      </c>
      <c r="K2" s="1" t="s">
        <v>2</v>
      </c>
      <c r="L2" s="1" t="s">
        <v>2</v>
      </c>
      <c r="M2" s="1" t="s">
        <v>2</v>
      </c>
      <c r="N2" s="1" t="s">
        <v>2</v>
      </c>
      <c r="O2" s="1" t="s">
        <v>2</v>
      </c>
      <c r="P2" s="1" t="s">
        <v>2</v>
      </c>
      <c r="Q2" s="1" t="s">
        <v>2</v>
      </c>
      <c r="R2" s="1" t="s">
        <v>33</v>
      </c>
      <c r="S2" s="1" t="s">
        <v>65</v>
      </c>
    </row>
    <row r="3" spans="1:19" ht="30" x14ac:dyDescent="0.25">
      <c r="A3" s="8"/>
      <c r="B3" s="8"/>
      <c r="C3" s="8"/>
      <c r="D3" s="8"/>
      <c r="E3" s="1" t="s">
        <v>849</v>
      </c>
      <c r="F3" s="1" t="s">
        <v>849</v>
      </c>
      <c r="G3" s="1" t="s">
        <v>849</v>
      </c>
      <c r="H3" s="1" t="s">
        <v>849</v>
      </c>
      <c r="I3" s="1" t="s">
        <v>849</v>
      </c>
      <c r="J3" s="1" t="s">
        <v>850</v>
      </c>
      <c r="K3" s="1" t="s">
        <v>853</v>
      </c>
      <c r="L3" s="1" t="s">
        <v>856</v>
      </c>
      <c r="M3" s="1" t="s">
        <v>857</v>
      </c>
      <c r="N3" s="1" t="s">
        <v>858</v>
      </c>
      <c r="O3" s="1" t="s">
        <v>859</v>
      </c>
      <c r="P3" s="1" t="s">
        <v>860</v>
      </c>
      <c r="Q3" s="1" t="s">
        <v>861</v>
      </c>
      <c r="R3" s="1" t="s">
        <v>861</v>
      </c>
      <c r="S3" s="1" t="s">
        <v>861</v>
      </c>
    </row>
    <row r="4" spans="1:19" x14ac:dyDescent="0.25">
      <c r="A4" s="8"/>
      <c r="B4" s="8"/>
      <c r="C4" s="8"/>
      <c r="D4" s="8"/>
      <c r="E4" s="1" t="s">
        <v>850</v>
      </c>
      <c r="F4" s="1" t="s">
        <v>853</v>
      </c>
      <c r="G4" s="1"/>
      <c r="H4" s="1"/>
      <c r="I4" s="1" t="s">
        <v>851</v>
      </c>
      <c r="J4" s="1"/>
      <c r="K4" s="1"/>
      <c r="L4" s="1"/>
      <c r="M4" s="1"/>
      <c r="N4" s="1"/>
      <c r="O4" s="1"/>
      <c r="P4" s="1"/>
      <c r="Q4" s="1"/>
      <c r="R4" s="1"/>
      <c r="S4" s="1"/>
    </row>
    <row r="5" spans="1:19" x14ac:dyDescent="0.25">
      <c r="A5" s="8"/>
      <c r="B5" s="8"/>
      <c r="C5" s="8"/>
      <c r="D5" s="8"/>
      <c r="E5" s="1" t="s">
        <v>851</v>
      </c>
      <c r="F5" s="1" t="s">
        <v>851</v>
      </c>
      <c r="G5" s="1"/>
      <c r="H5" s="1"/>
      <c r="I5" s="1" t="s">
        <v>852</v>
      </c>
      <c r="J5" s="1"/>
      <c r="K5" s="1"/>
      <c r="L5" s="1"/>
      <c r="M5" s="1"/>
      <c r="N5" s="1"/>
      <c r="O5" s="1"/>
      <c r="P5" s="1"/>
      <c r="Q5" s="1"/>
      <c r="R5" s="1"/>
      <c r="S5" s="1"/>
    </row>
    <row r="6" spans="1:19" x14ac:dyDescent="0.25">
      <c r="A6" s="8"/>
      <c r="B6" s="8"/>
      <c r="C6" s="8"/>
      <c r="D6" s="8"/>
      <c r="E6" s="1" t="s">
        <v>852</v>
      </c>
      <c r="F6" s="1" t="s">
        <v>852</v>
      </c>
      <c r="G6" s="1"/>
      <c r="H6" s="1"/>
      <c r="I6" s="1"/>
      <c r="J6" s="1"/>
      <c r="K6" s="1"/>
      <c r="L6" s="1"/>
      <c r="M6" s="1"/>
      <c r="N6" s="1"/>
      <c r="O6" s="1"/>
      <c r="P6" s="1"/>
      <c r="Q6" s="1"/>
      <c r="R6" s="1"/>
      <c r="S6" s="1"/>
    </row>
    <row r="7" spans="1:19" ht="45" x14ac:dyDescent="0.25">
      <c r="A7" s="3" t="s">
        <v>8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863</v>
      </c>
      <c r="B8" s="4" t="s">
        <v>864</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865</v>
      </c>
      <c r="B9" s="4">
        <v>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866</v>
      </c>
      <c r="B10" s="4" t="s">
        <v>6</v>
      </c>
      <c r="C10" s="4" t="s">
        <v>6</v>
      </c>
      <c r="D10" s="4" t="s">
        <v>6</v>
      </c>
      <c r="E10" s="4">
        <v>188</v>
      </c>
      <c r="F10" s="4" t="s">
        <v>6</v>
      </c>
      <c r="G10" s="4" t="s">
        <v>6</v>
      </c>
      <c r="H10" s="4" t="s">
        <v>6</v>
      </c>
      <c r="I10" s="4" t="s">
        <v>6</v>
      </c>
      <c r="J10" s="4">
        <v>89</v>
      </c>
      <c r="K10" s="4" t="s">
        <v>6</v>
      </c>
      <c r="L10" s="4" t="s">
        <v>6</v>
      </c>
      <c r="M10" s="4" t="s">
        <v>6</v>
      </c>
      <c r="N10" s="4" t="s">
        <v>6</v>
      </c>
      <c r="O10" s="4" t="s">
        <v>6</v>
      </c>
      <c r="P10" s="4" t="s">
        <v>6</v>
      </c>
      <c r="Q10" s="4" t="s">
        <v>6</v>
      </c>
      <c r="R10" s="4" t="s">
        <v>6</v>
      </c>
      <c r="S10" s="4" t="s">
        <v>6</v>
      </c>
    </row>
    <row r="11" spans="1:19" ht="30" x14ac:dyDescent="0.25">
      <c r="A11" s="2" t="s">
        <v>867</v>
      </c>
      <c r="B11" s="4" t="s">
        <v>6</v>
      </c>
      <c r="C11" s="4" t="s">
        <v>6</v>
      </c>
      <c r="D11" s="4" t="s">
        <v>6</v>
      </c>
      <c r="E11" s="4">
        <v>33</v>
      </c>
      <c r="F11" s="4" t="s">
        <v>6</v>
      </c>
      <c r="G11" s="4" t="s">
        <v>6</v>
      </c>
      <c r="H11" s="4" t="s">
        <v>6</v>
      </c>
      <c r="I11" s="4" t="s">
        <v>6</v>
      </c>
      <c r="J11" s="4">
        <v>27</v>
      </c>
      <c r="K11" s="4" t="s">
        <v>6</v>
      </c>
      <c r="L11" s="4" t="s">
        <v>6</v>
      </c>
      <c r="M11" s="4" t="s">
        <v>6</v>
      </c>
      <c r="N11" s="4" t="s">
        <v>6</v>
      </c>
      <c r="O11" s="4" t="s">
        <v>6</v>
      </c>
      <c r="P11" s="4" t="s">
        <v>6</v>
      </c>
      <c r="Q11" s="4" t="s">
        <v>6</v>
      </c>
      <c r="R11" s="4" t="s">
        <v>6</v>
      </c>
      <c r="S11" s="4" t="s">
        <v>6</v>
      </c>
    </row>
    <row r="12" spans="1:19" ht="30" x14ac:dyDescent="0.25">
      <c r="A12" s="2" t="s">
        <v>868</v>
      </c>
      <c r="B12" s="4" t="s">
        <v>6</v>
      </c>
      <c r="C12" s="4" t="s">
        <v>6</v>
      </c>
      <c r="D12" s="4" t="s">
        <v>6</v>
      </c>
      <c r="E12" s="4" t="s">
        <v>6</v>
      </c>
      <c r="F12" s="5">
        <v>23490</v>
      </c>
      <c r="G12" s="4" t="s">
        <v>6</v>
      </c>
      <c r="H12" s="4" t="s">
        <v>6</v>
      </c>
      <c r="I12" s="4" t="s">
        <v>6</v>
      </c>
      <c r="J12" s="4" t="s">
        <v>6</v>
      </c>
      <c r="K12" s="5">
        <v>11371</v>
      </c>
      <c r="L12" s="4" t="s">
        <v>6</v>
      </c>
      <c r="M12" s="4" t="s">
        <v>6</v>
      </c>
      <c r="N12" s="4" t="s">
        <v>6</v>
      </c>
      <c r="O12" s="4" t="s">
        <v>6</v>
      </c>
      <c r="P12" s="4" t="s">
        <v>6</v>
      </c>
      <c r="Q12" s="4" t="s">
        <v>6</v>
      </c>
      <c r="R12" s="4" t="s">
        <v>6</v>
      </c>
      <c r="S12" s="4" t="s">
        <v>6</v>
      </c>
    </row>
    <row r="13" spans="1:19" ht="30" x14ac:dyDescent="0.25">
      <c r="A13" s="2" t="s">
        <v>869</v>
      </c>
      <c r="B13" s="4" t="s">
        <v>87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871</v>
      </c>
      <c r="B14" s="4" t="s">
        <v>6</v>
      </c>
      <c r="C14" s="4" t="s">
        <v>6</v>
      </c>
      <c r="D14" s="4" t="s">
        <v>6</v>
      </c>
      <c r="E14" s="4" t="s">
        <v>6</v>
      </c>
      <c r="F14" s="4" t="s">
        <v>6</v>
      </c>
      <c r="G14" s="4" t="s">
        <v>6</v>
      </c>
      <c r="H14" s="4" t="s">
        <v>6</v>
      </c>
      <c r="I14" s="4" t="s">
        <v>6</v>
      </c>
      <c r="J14" s="4" t="s">
        <v>6</v>
      </c>
      <c r="K14" s="4" t="s">
        <v>6</v>
      </c>
      <c r="L14" s="4" t="s">
        <v>872</v>
      </c>
      <c r="M14" s="4" t="s">
        <v>873</v>
      </c>
      <c r="N14" s="4" t="s">
        <v>874</v>
      </c>
      <c r="O14" s="4" t="s">
        <v>875</v>
      </c>
      <c r="P14" s="4" t="s">
        <v>6</v>
      </c>
      <c r="Q14" s="4" t="s">
        <v>6</v>
      </c>
      <c r="R14" s="4" t="s">
        <v>6</v>
      </c>
      <c r="S14" s="4" t="s">
        <v>6</v>
      </c>
    </row>
    <row r="15" spans="1:19" ht="210" x14ac:dyDescent="0.25">
      <c r="A15" s="2" t="s">
        <v>876</v>
      </c>
      <c r="B15" s="4" t="s">
        <v>877</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8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107">
        <v>1</v>
      </c>
      <c r="Q16" s="4" t="s">
        <v>6</v>
      </c>
      <c r="R16" s="4" t="s">
        <v>6</v>
      </c>
      <c r="S16" s="4" t="s">
        <v>6</v>
      </c>
    </row>
    <row r="17" spans="1:19" x14ac:dyDescent="0.25">
      <c r="A17" s="2" t="s">
        <v>879</v>
      </c>
      <c r="B17" s="4" t="s">
        <v>87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880</v>
      </c>
      <c r="B18" s="6">
        <v>0</v>
      </c>
      <c r="C18" s="6">
        <v>0</v>
      </c>
      <c r="D18" s="6">
        <v>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x14ac:dyDescent="0.25">
      <c r="A19" s="2" t="s">
        <v>881</v>
      </c>
      <c r="B19" s="4">
        <v>0</v>
      </c>
      <c r="C19" s="4">
        <v>0</v>
      </c>
      <c r="D19" s="4">
        <v>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45" x14ac:dyDescent="0.25">
      <c r="A20" s="2" t="s">
        <v>882</v>
      </c>
      <c r="B20" s="4">
        <v>0</v>
      </c>
      <c r="C20" s="4">
        <v>0</v>
      </c>
      <c r="D20" s="4">
        <v>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45" x14ac:dyDescent="0.25">
      <c r="A21" s="2" t="s">
        <v>883</v>
      </c>
      <c r="B21" s="4" t="s">
        <v>6</v>
      </c>
      <c r="C21" s="4" t="s">
        <v>6</v>
      </c>
      <c r="D21" s="4" t="s">
        <v>6</v>
      </c>
      <c r="E21" s="4" t="s">
        <v>6</v>
      </c>
      <c r="F21" s="4" t="s">
        <v>6</v>
      </c>
      <c r="G21" s="4" t="s">
        <v>6</v>
      </c>
      <c r="H21" s="4" t="s">
        <v>6</v>
      </c>
      <c r="I21" s="5">
        <v>11602099</v>
      </c>
      <c r="J21" s="4" t="s">
        <v>6</v>
      </c>
      <c r="K21" s="4" t="s">
        <v>6</v>
      </c>
      <c r="L21" s="4" t="s">
        <v>6</v>
      </c>
      <c r="M21" s="4" t="s">
        <v>6</v>
      </c>
      <c r="N21" s="4" t="s">
        <v>6</v>
      </c>
      <c r="O21" s="4" t="s">
        <v>6</v>
      </c>
      <c r="P21" s="4" t="s">
        <v>6</v>
      </c>
      <c r="Q21" s="4" t="s">
        <v>6</v>
      </c>
      <c r="R21" s="4" t="s">
        <v>6</v>
      </c>
      <c r="S21" s="4" t="s">
        <v>6</v>
      </c>
    </row>
    <row r="22" spans="1:19" ht="30" x14ac:dyDescent="0.25">
      <c r="A22" s="2" t="s">
        <v>884</v>
      </c>
      <c r="B22" s="9">
        <v>0.83</v>
      </c>
      <c r="C22" s="9">
        <v>0.85</v>
      </c>
      <c r="D22" s="9">
        <v>0.88</v>
      </c>
      <c r="E22" s="4" t="s">
        <v>6</v>
      </c>
      <c r="F22" s="4" t="s">
        <v>6</v>
      </c>
      <c r="G22" s="9">
        <v>6.9187499999999999E-2</v>
      </c>
      <c r="H22" s="9">
        <v>6.9187499999999999E-2</v>
      </c>
      <c r="I22" s="4" t="s">
        <v>6</v>
      </c>
      <c r="J22" s="4" t="s">
        <v>6</v>
      </c>
      <c r="K22" s="4" t="s">
        <v>6</v>
      </c>
      <c r="L22" s="4" t="s">
        <v>6</v>
      </c>
      <c r="M22" s="4" t="s">
        <v>6</v>
      </c>
      <c r="N22" s="4" t="s">
        <v>6</v>
      </c>
      <c r="O22" s="4" t="s">
        <v>6</v>
      </c>
      <c r="P22" s="4" t="s">
        <v>6</v>
      </c>
      <c r="Q22" s="9">
        <v>0.83</v>
      </c>
      <c r="R22" s="9">
        <v>1.6</v>
      </c>
      <c r="S22" s="9">
        <v>0.88</v>
      </c>
    </row>
    <row r="23" spans="1:19" ht="30" x14ac:dyDescent="0.25">
      <c r="A23" s="2" t="s">
        <v>8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107">
        <v>0.59</v>
      </c>
      <c r="R23" s="107">
        <v>0.28000000000000003</v>
      </c>
      <c r="S23" s="107">
        <v>0.52</v>
      </c>
    </row>
    <row r="24" spans="1:19" ht="30" x14ac:dyDescent="0.25">
      <c r="A24" s="2" t="s">
        <v>8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107">
        <v>0.41</v>
      </c>
      <c r="R24" s="107">
        <v>0.56000000000000005</v>
      </c>
      <c r="S24" s="107">
        <v>0.48</v>
      </c>
    </row>
    <row r="25" spans="1:19" ht="30" x14ac:dyDescent="0.25">
      <c r="A25" s="2" t="s">
        <v>8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107">
        <v>0.16</v>
      </c>
      <c r="S25" s="4" t="s">
        <v>6</v>
      </c>
    </row>
    <row r="26" spans="1:19" ht="30" x14ac:dyDescent="0.25">
      <c r="A26" s="2" t="s">
        <v>8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v>0</v>
      </c>
      <c r="R26" s="4" t="s">
        <v>6</v>
      </c>
      <c r="S26" s="4" t="s">
        <v>6</v>
      </c>
    </row>
    <row r="27" spans="1:19" ht="30" x14ac:dyDescent="0.25">
      <c r="A27" s="2" t="s">
        <v>8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23000000</v>
      </c>
      <c r="R27" s="6">
        <v>22000000</v>
      </c>
      <c r="S27" s="4" t="s">
        <v>6</v>
      </c>
    </row>
    <row r="28" spans="1:19" ht="30" x14ac:dyDescent="0.25">
      <c r="A28" s="2" t="s">
        <v>89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891</v>
      </c>
      <c r="R28" s="4" t="s">
        <v>6</v>
      </c>
      <c r="S28" s="4" t="s">
        <v>6</v>
      </c>
    </row>
    <row r="29" spans="1:19" x14ac:dyDescent="0.25">
      <c r="A29" s="2" t="s">
        <v>89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893</v>
      </c>
      <c r="R29" s="4" t="s">
        <v>6</v>
      </c>
      <c r="S29" s="4" t="s">
        <v>6</v>
      </c>
    </row>
  </sheetData>
  <mergeCells count="9">
    <mergeCell ref="A1:A6"/>
    <mergeCell ref="B1:D1"/>
    <mergeCell ref="E1:F1"/>
    <mergeCell ref="G1:H1"/>
    <mergeCell ref="J1:K1"/>
    <mergeCell ref="L1:S1"/>
    <mergeCell ref="B2:B6"/>
    <mergeCell ref="C2:C6"/>
    <mergeCell ref="D2: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4" width="12.28515625" bestFit="1" customWidth="1"/>
    <col min="5" max="6" width="35.140625" bestFit="1" customWidth="1"/>
    <col min="7" max="16" width="36.5703125" bestFit="1" customWidth="1"/>
    <col min="17" max="17" width="16.42578125" bestFit="1" customWidth="1"/>
    <col min="18" max="18" width="32" bestFit="1" customWidth="1"/>
    <col min="19" max="19" width="35.140625" bestFit="1" customWidth="1"/>
  </cols>
  <sheetData>
    <row r="1" spans="1:19" ht="15" customHeight="1" x14ac:dyDescent="0.25">
      <c r="A1" s="8" t="s">
        <v>894</v>
      </c>
      <c r="B1" s="8" t="s">
        <v>1</v>
      </c>
      <c r="C1" s="8"/>
      <c r="D1" s="8"/>
      <c r="E1" s="8"/>
      <c r="F1" s="8"/>
      <c r="G1" s="8" t="s">
        <v>848</v>
      </c>
      <c r="H1" s="8"/>
      <c r="I1" s="8"/>
      <c r="J1" s="1"/>
      <c r="K1" s="8" t="s">
        <v>848</v>
      </c>
      <c r="L1" s="8"/>
      <c r="M1" s="8"/>
      <c r="N1" s="8"/>
      <c r="O1" s="8"/>
      <c r="P1" s="8"/>
      <c r="Q1" s="8"/>
      <c r="R1" s="8"/>
      <c r="S1" s="1" t="s">
        <v>1</v>
      </c>
    </row>
    <row r="2" spans="1:19" x14ac:dyDescent="0.25">
      <c r="A2" s="8"/>
      <c r="B2" s="8" t="s">
        <v>2</v>
      </c>
      <c r="C2" s="8" t="s">
        <v>33</v>
      </c>
      <c r="D2" s="8" t="s">
        <v>65</v>
      </c>
      <c r="E2" s="1" t="s">
        <v>3</v>
      </c>
      <c r="F2" s="1" t="s">
        <v>3</v>
      </c>
      <c r="G2" s="1" t="s">
        <v>3</v>
      </c>
      <c r="H2" s="1" t="s">
        <v>896</v>
      </c>
      <c r="I2" s="1" t="s">
        <v>896</v>
      </c>
      <c r="J2" s="1" t="s">
        <v>896</v>
      </c>
      <c r="K2" s="1" t="s">
        <v>896</v>
      </c>
      <c r="L2" s="1" t="s">
        <v>896</v>
      </c>
      <c r="M2" s="1" t="s">
        <v>896</v>
      </c>
      <c r="N2" s="1" t="s">
        <v>3</v>
      </c>
      <c r="O2" s="1" t="s">
        <v>3</v>
      </c>
      <c r="P2" s="1" t="s">
        <v>3</v>
      </c>
      <c r="Q2" s="1" t="s">
        <v>2</v>
      </c>
      <c r="R2" s="1" t="s">
        <v>2</v>
      </c>
      <c r="S2" s="1" t="s">
        <v>2</v>
      </c>
    </row>
    <row r="3" spans="1:19" x14ac:dyDescent="0.25">
      <c r="A3" s="8"/>
      <c r="B3" s="8"/>
      <c r="C3" s="8"/>
      <c r="D3" s="8"/>
      <c r="E3" s="1" t="s">
        <v>849</v>
      </c>
      <c r="F3" s="1" t="s">
        <v>849</v>
      </c>
      <c r="G3" s="1" t="s">
        <v>849</v>
      </c>
      <c r="H3" s="1" t="s">
        <v>849</v>
      </c>
      <c r="I3" s="1" t="s">
        <v>849</v>
      </c>
      <c r="J3" s="1" t="s">
        <v>849</v>
      </c>
      <c r="K3" s="1" t="s">
        <v>849</v>
      </c>
      <c r="L3" s="1" t="s">
        <v>849</v>
      </c>
      <c r="M3" s="1" t="s">
        <v>849</v>
      </c>
      <c r="N3" s="1" t="s">
        <v>849</v>
      </c>
      <c r="O3" s="1" t="s">
        <v>849</v>
      </c>
      <c r="P3" s="1" t="s">
        <v>849</v>
      </c>
      <c r="Q3" s="1" t="s">
        <v>850</v>
      </c>
      <c r="R3" s="1" t="s">
        <v>853</v>
      </c>
      <c r="S3" s="1" t="s">
        <v>851</v>
      </c>
    </row>
    <row r="4" spans="1:19" ht="30" x14ac:dyDescent="0.25">
      <c r="A4" s="8"/>
      <c r="B4" s="8"/>
      <c r="C4" s="8"/>
      <c r="D4" s="8"/>
      <c r="E4" s="1" t="s">
        <v>850</v>
      </c>
      <c r="F4" s="1" t="s">
        <v>853</v>
      </c>
      <c r="G4" s="1" t="s">
        <v>895</v>
      </c>
      <c r="H4" s="1" t="s">
        <v>897</v>
      </c>
      <c r="I4" s="1" t="s">
        <v>899</v>
      </c>
      <c r="J4" s="1" t="s">
        <v>900</v>
      </c>
      <c r="K4" s="1" t="s">
        <v>898</v>
      </c>
      <c r="L4" s="1" t="s">
        <v>901</v>
      </c>
      <c r="M4" s="1" t="s">
        <v>902</v>
      </c>
      <c r="N4" s="1" t="s">
        <v>851</v>
      </c>
      <c r="O4" s="1" t="s">
        <v>903</v>
      </c>
      <c r="P4" s="1" t="s">
        <v>904</v>
      </c>
      <c r="Q4" s="1"/>
      <c r="R4" s="1"/>
      <c r="S4" s="1" t="s">
        <v>852</v>
      </c>
    </row>
    <row r="5" spans="1:19" ht="30" x14ac:dyDescent="0.25">
      <c r="A5" s="8"/>
      <c r="B5" s="8"/>
      <c r="C5" s="8"/>
      <c r="D5" s="8"/>
      <c r="E5" s="1" t="s">
        <v>851</v>
      </c>
      <c r="F5" s="1" t="s">
        <v>851</v>
      </c>
      <c r="G5" s="1" t="s">
        <v>851</v>
      </c>
      <c r="H5" s="1" t="s">
        <v>898</v>
      </c>
      <c r="I5" s="1" t="s">
        <v>898</v>
      </c>
      <c r="J5" s="1"/>
      <c r="K5" s="1"/>
      <c r="L5" s="1" t="s">
        <v>898</v>
      </c>
      <c r="M5" s="1" t="s">
        <v>898</v>
      </c>
      <c r="N5" s="1" t="s">
        <v>852</v>
      </c>
      <c r="O5" s="1" t="s">
        <v>852</v>
      </c>
      <c r="P5" s="1" t="s">
        <v>852</v>
      </c>
      <c r="Q5" s="1"/>
      <c r="R5" s="1"/>
      <c r="S5" s="1"/>
    </row>
    <row r="6" spans="1:19" x14ac:dyDescent="0.25">
      <c r="A6" s="8"/>
      <c r="B6" s="8"/>
      <c r="C6" s="8"/>
      <c r="D6" s="8"/>
      <c r="E6" s="1" t="s">
        <v>852</v>
      </c>
      <c r="F6" s="1" t="s">
        <v>852</v>
      </c>
      <c r="G6" s="1" t="s">
        <v>852</v>
      </c>
      <c r="H6" s="1"/>
      <c r="I6" s="1"/>
      <c r="J6" s="1"/>
      <c r="K6" s="1"/>
      <c r="L6" s="1"/>
      <c r="M6" s="1"/>
      <c r="N6" s="1"/>
      <c r="O6" s="1"/>
      <c r="P6" s="1"/>
      <c r="Q6" s="1"/>
      <c r="R6" s="1"/>
      <c r="S6" s="1"/>
    </row>
    <row r="7" spans="1:19" ht="45" x14ac:dyDescent="0.25">
      <c r="A7" s="3" t="s">
        <v>9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409.5" x14ac:dyDescent="0.25">
      <c r="A8" s="2" t="s">
        <v>906</v>
      </c>
      <c r="B8" s="4" t="s">
        <v>6</v>
      </c>
      <c r="C8" s="4" t="s">
        <v>6</v>
      </c>
      <c r="D8" s="4" t="s">
        <v>6</v>
      </c>
      <c r="E8" s="4" t="s">
        <v>6</v>
      </c>
      <c r="F8" s="4" t="s">
        <v>6</v>
      </c>
      <c r="G8" s="4" t="s">
        <v>6</v>
      </c>
      <c r="H8" s="4" t="s">
        <v>6</v>
      </c>
      <c r="I8" s="4" t="s">
        <v>6</v>
      </c>
      <c r="J8" s="4" t="s">
        <v>6</v>
      </c>
      <c r="K8" s="4" t="s">
        <v>6</v>
      </c>
      <c r="L8" s="4" t="s">
        <v>6</v>
      </c>
      <c r="M8" s="4" t="s">
        <v>6</v>
      </c>
      <c r="N8" s="4" t="s">
        <v>907</v>
      </c>
      <c r="O8" s="4" t="s">
        <v>908</v>
      </c>
      <c r="P8" s="4" t="s">
        <v>909</v>
      </c>
      <c r="Q8" s="4" t="s">
        <v>6</v>
      </c>
      <c r="R8" s="4" t="s">
        <v>6</v>
      </c>
      <c r="S8" s="4" t="s">
        <v>6</v>
      </c>
    </row>
    <row r="9" spans="1:19" ht="30" x14ac:dyDescent="0.25">
      <c r="A9" s="2" t="s">
        <v>910</v>
      </c>
      <c r="B9" s="4" t="s">
        <v>6</v>
      </c>
      <c r="C9" s="4" t="s">
        <v>6</v>
      </c>
      <c r="D9" s="4" t="s">
        <v>6</v>
      </c>
      <c r="E9" s="4" t="s">
        <v>6</v>
      </c>
      <c r="F9" s="4" t="s">
        <v>6</v>
      </c>
      <c r="G9" s="4" t="s">
        <v>6</v>
      </c>
      <c r="H9" s="4" t="s">
        <v>6</v>
      </c>
      <c r="I9" s="4" t="s">
        <v>6</v>
      </c>
      <c r="J9" s="4" t="s">
        <v>6</v>
      </c>
      <c r="K9" s="4" t="s">
        <v>6</v>
      </c>
      <c r="L9" s="4" t="s">
        <v>6</v>
      </c>
      <c r="M9" s="4" t="s">
        <v>6</v>
      </c>
      <c r="N9" s="4" t="s">
        <v>6</v>
      </c>
      <c r="O9" s="4">
        <v>1</v>
      </c>
      <c r="P9" s="4">
        <v>0.85</v>
      </c>
      <c r="Q9" s="4" t="s">
        <v>6</v>
      </c>
      <c r="R9" s="4" t="s">
        <v>6</v>
      </c>
      <c r="S9" s="4" t="s">
        <v>6</v>
      </c>
    </row>
    <row r="10" spans="1:19" ht="45" x14ac:dyDescent="0.25">
      <c r="A10" s="2" t="s">
        <v>911</v>
      </c>
      <c r="B10" s="4" t="s">
        <v>6</v>
      </c>
      <c r="C10" s="4" t="s">
        <v>6</v>
      </c>
      <c r="D10" s="4" t="s">
        <v>6</v>
      </c>
      <c r="E10" s="4" t="s">
        <v>6</v>
      </c>
      <c r="F10" s="4" t="s">
        <v>6</v>
      </c>
      <c r="G10" s="4" t="s">
        <v>6</v>
      </c>
      <c r="H10" s="4" t="s">
        <v>6</v>
      </c>
      <c r="I10" s="4" t="s">
        <v>6</v>
      </c>
      <c r="J10" s="4" t="s">
        <v>6</v>
      </c>
      <c r="K10" s="4" t="s">
        <v>6</v>
      </c>
      <c r="L10" s="4" t="s">
        <v>6</v>
      </c>
      <c r="M10" s="4" t="s">
        <v>6</v>
      </c>
      <c r="N10" s="4" t="s">
        <v>6</v>
      </c>
      <c r="O10" s="5">
        <v>90613633</v>
      </c>
      <c r="P10" s="5">
        <v>78319004</v>
      </c>
      <c r="Q10" s="4" t="s">
        <v>6</v>
      </c>
      <c r="R10" s="4" t="s">
        <v>6</v>
      </c>
      <c r="S10" s="4" t="s">
        <v>6</v>
      </c>
    </row>
    <row r="11" spans="1:19" ht="30" x14ac:dyDescent="0.25">
      <c r="A11" s="2" t="s">
        <v>912</v>
      </c>
      <c r="B11" s="4" t="s">
        <v>6</v>
      </c>
      <c r="C11" s="4" t="s">
        <v>6</v>
      </c>
      <c r="D11" s="4" t="s">
        <v>6</v>
      </c>
      <c r="E11" s="4" t="s">
        <v>6</v>
      </c>
      <c r="F11" s="4" t="s">
        <v>6</v>
      </c>
      <c r="G11" s="4" t="s">
        <v>6</v>
      </c>
      <c r="H11" s="4" t="s">
        <v>6</v>
      </c>
      <c r="I11" s="4" t="s">
        <v>6</v>
      </c>
      <c r="J11" s="4" t="s">
        <v>6</v>
      </c>
      <c r="K11" s="4" t="s">
        <v>6</v>
      </c>
      <c r="L11" s="4" t="s">
        <v>6</v>
      </c>
      <c r="M11" s="4" t="s">
        <v>6</v>
      </c>
      <c r="N11" s="4">
        <v>24.171040000000001</v>
      </c>
      <c r="O11" s="4">
        <v>24.171040000000001</v>
      </c>
      <c r="P11" s="4">
        <v>24.171040000000001</v>
      </c>
      <c r="Q11" s="4" t="s">
        <v>6</v>
      </c>
      <c r="R11" s="4" t="s">
        <v>6</v>
      </c>
      <c r="S11" s="4" t="s">
        <v>6</v>
      </c>
    </row>
    <row r="12" spans="1:19" ht="45" x14ac:dyDescent="0.25">
      <c r="A12" s="2" t="s">
        <v>913</v>
      </c>
      <c r="B12" s="4" t="s">
        <v>6</v>
      </c>
      <c r="C12" s="4" t="s">
        <v>6</v>
      </c>
      <c r="D12" s="4" t="s">
        <v>6</v>
      </c>
      <c r="E12" s="4" t="s">
        <v>6</v>
      </c>
      <c r="F12" s="4" t="s">
        <v>6</v>
      </c>
      <c r="G12" s="4" t="s">
        <v>6</v>
      </c>
      <c r="H12" s="4" t="s">
        <v>6</v>
      </c>
      <c r="I12" s="4" t="s">
        <v>6</v>
      </c>
      <c r="J12" s="4" t="s">
        <v>6</v>
      </c>
      <c r="K12" s="4" t="s">
        <v>6</v>
      </c>
      <c r="L12" s="4" t="s">
        <v>6</v>
      </c>
      <c r="M12" s="4" t="s">
        <v>6</v>
      </c>
      <c r="N12" s="4" t="s">
        <v>6</v>
      </c>
      <c r="O12" s="5">
        <v>5801050</v>
      </c>
      <c r="P12" s="5">
        <v>4930892</v>
      </c>
      <c r="Q12" s="4" t="s">
        <v>6</v>
      </c>
      <c r="R12" s="4" t="s">
        <v>6</v>
      </c>
      <c r="S12" s="4" t="s">
        <v>6</v>
      </c>
    </row>
    <row r="13" spans="1:19" ht="285" x14ac:dyDescent="0.25">
      <c r="A13" s="2" t="s">
        <v>914</v>
      </c>
      <c r="B13" s="4" t="s">
        <v>6</v>
      </c>
      <c r="C13" s="4" t="s">
        <v>6</v>
      </c>
      <c r="D13" s="4" t="s">
        <v>6</v>
      </c>
      <c r="E13" s="4" t="s">
        <v>6</v>
      </c>
      <c r="F13" s="4" t="s">
        <v>6</v>
      </c>
      <c r="G13" s="4" t="s">
        <v>6</v>
      </c>
      <c r="H13" s="4" t="s">
        <v>6</v>
      </c>
      <c r="I13" s="4" t="s">
        <v>6</v>
      </c>
      <c r="J13" s="4" t="s">
        <v>6</v>
      </c>
      <c r="K13" s="4" t="s">
        <v>6</v>
      </c>
      <c r="L13" s="4" t="s">
        <v>6</v>
      </c>
      <c r="M13" s="4" t="s">
        <v>6</v>
      </c>
      <c r="N13" s="4" t="s">
        <v>915</v>
      </c>
      <c r="O13" s="4" t="s">
        <v>6</v>
      </c>
      <c r="P13" s="4" t="s">
        <v>6</v>
      </c>
      <c r="Q13" s="4" t="s">
        <v>6</v>
      </c>
      <c r="R13" s="4" t="s">
        <v>6</v>
      </c>
      <c r="S13" s="4" t="s">
        <v>6</v>
      </c>
    </row>
    <row r="14" spans="1:19" ht="45" x14ac:dyDescent="0.25">
      <c r="A14" s="2" t="s">
        <v>883</v>
      </c>
      <c r="B14" s="4" t="s">
        <v>6</v>
      </c>
      <c r="C14" s="4" t="s">
        <v>6</v>
      </c>
      <c r="D14" s="4" t="s">
        <v>6</v>
      </c>
      <c r="E14" s="4" t="s">
        <v>6</v>
      </c>
      <c r="F14" s="4" t="s">
        <v>6</v>
      </c>
      <c r="G14" s="4" t="s">
        <v>6</v>
      </c>
      <c r="H14" s="4" t="s">
        <v>6</v>
      </c>
      <c r="I14" s="4" t="s">
        <v>6</v>
      </c>
      <c r="J14" s="4" t="s">
        <v>6</v>
      </c>
      <c r="K14" s="4" t="s">
        <v>6</v>
      </c>
      <c r="L14" s="4" t="s">
        <v>6</v>
      </c>
      <c r="M14" s="4" t="s">
        <v>6</v>
      </c>
      <c r="N14" s="5">
        <v>11602099</v>
      </c>
      <c r="O14" s="4" t="s">
        <v>6</v>
      </c>
      <c r="P14" s="4" t="s">
        <v>6</v>
      </c>
      <c r="Q14" s="4" t="s">
        <v>6</v>
      </c>
      <c r="R14" s="4" t="s">
        <v>6</v>
      </c>
      <c r="S14" s="4" t="s">
        <v>6</v>
      </c>
    </row>
    <row r="15" spans="1:19" ht="45" x14ac:dyDescent="0.25">
      <c r="A15" s="2" t="s">
        <v>916</v>
      </c>
      <c r="B15" s="4" t="s">
        <v>6</v>
      </c>
      <c r="C15" s="4" t="s">
        <v>6</v>
      </c>
      <c r="D15" s="4" t="s">
        <v>6</v>
      </c>
      <c r="E15" s="4" t="s">
        <v>6</v>
      </c>
      <c r="F15" s="4" t="s">
        <v>6</v>
      </c>
      <c r="G15" s="4" t="s">
        <v>6</v>
      </c>
      <c r="H15" s="4" t="s">
        <v>6</v>
      </c>
      <c r="I15" s="4" t="s">
        <v>6</v>
      </c>
      <c r="J15" s="4" t="s">
        <v>6</v>
      </c>
      <c r="K15" s="4" t="s">
        <v>6</v>
      </c>
      <c r="L15" s="4" t="s">
        <v>6</v>
      </c>
      <c r="M15" s="4" t="s">
        <v>6</v>
      </c>
      <c r="N15" s="6">
        <v>9</v>
      </c>
      <c r="O15" s="4" t="s">
        <v>6</v>
      </c>
      <c r="P15" s="4" t="s">
        <v>6</v>
      </c>
      <c r="Q15" s="4" t="s">
        <v>6</v>
      </c>
      <c r="R15" s="4" t="s">
        <v>6</v>
      </c>
      <c r="S15" s="4" t="s">
        <v>6</v>
      </c>
    </row>
    <row r="16" spans="1:19" ht="45" x14ac:dyDescent="0.25">
      <c r="A16" s="2" t="s">
        <v>917</v>
      </c>
      <c r="B16" s="4" t="s">
        <v>6</v>
      </c>
      <c r="C16" s="4" t="s">
        <v>6</v>
      </c>
      <c r="D16" s="4" t="s">
        <v>6</v>
      </c>
      <c r="E16" s="4" t="s">
        <v>6</v>
      </c>
      <c r="F16" s="4" t="s">
        <v>6</v>
      </c>
      <c r="G16" s="4" t="s">
        <v>6</v>
      </c>
      <c r="H16" s="4" t="s">
        <v>6</v>
      </c>
      <c r="I16" s="4" t="s">
        <v>6</v>
      </c>
      <c r="J16" s="4" t="s">
        <v>6</v>
      </c>
      <c r="K16" s="4" t="s">
        <v>6</v>
      </c>
      <c r="L16" s="4" t="s">
        <v>6</v>
      </c>
      <c r="M16" s="4" t="s">
        <v>6</v>
      </c>
      <c r="N16" s="6">
        <v>11</v>
      </c>
      <c r="O16" s="4" t="s">
        <v>6</v>
      </c>
      <c r="P16" s="4" t="s">
        <v>6</v>
      </c>
      <c r="Q16" s="4" t="s">
        <v>6</v>
      </c>
      <c r="R16" s="4" t="s">
        <v>6</v>
      </c>
      <c r="S16" s="4" t="s">
        <v>6</v>
      </c>
    </row>
    <row r="17" spans="1:19" ht="45" x14ac:dyDescent="0.25">
      <c r="A17" s="2" t="s">
        <v>918</v>
      </c>
      <c r="B17" s="4" t="s">
        <v>6</v>
      </c>
      <c r="C17" s="4" t="s">
        <v>6</v>
      </c>
      <c r="D17" s="4" t="s">
        <v>6</v>
      </c>
      <c r="E17" s="4" t="s">
        <v>6</v>
      </c>
      <c r="F17" s="4" t="s">
        <v>6</v>
      </c>
      <c r="G17" s="4" t="s">
        <v>6</v>
      </c>
      <c r="H17" s="4" t="s">
        <v>6</v>
      </c>
      <c r="I17" s="4" t="s">
        <v>6</v>
      </c>
      <c r="J17" s="4" t="s">
        <v>6</v>
      </c>
      <c r="K17" s="4" t="s">
        <v>6</v>
      </c>
      <c r="L17" s="4" t="s">
        <v>6</v>
      </c>
      <c r="M17" s="4" t="s">
        <v>6</v>
      </c>
      <c r="N17" s="6">
        <v>104000000</v>
      </c>
      <c r="O17" s="4" t="s">
        <v>6</v>
      </c>
      <c r="P17" s="4" t="s">
        <v>6</v>
      </c>
      <c r="Q17" s="4" t="s">
        <v>6</v>
      </c>
      <c r="R17" s="4" t="s">
        <v>6</v>
      </c>
      <c r="S17" s="4" t="s">
        <v>6</v>
      </c>
    </row>
    <row r="18" spans="1:19" ht="45" x14ac:dyDescent="0.25">
      <c r="A18" s="2" t="s">
        <v>919</v>
      </c>
      <c r="B18" s="4" t="s">
        <v>6</v>
      </c>
      <c r="C18" s="4" t="s">
        <v>6</v>
      </c>
      <c r="D18" s="4" t="s">
        <v>6</v>
      </c>
      <c r="E18" s="4" t="s">
        <v>6</v>
      </c>
      <c r="F18" s="4" t="s">
        <v>6</v>
      </c>
      <c r="G18" s="4" t="s">
        <v>6</v>
      </c>
      <c r="H18" s="4" t="s">
        <v>6</v>
      </c>
      <c r="I18" s="4" t="s">
        <v>6</v>
      </c>
      <c r="J18" s="4" t="s">
        <v>6</v>
      </c>
      <c r="K18" s="4" t="s">
        <v>6</v>
      </c>
      <c r="L18" s="4" t="s">
        <v>6</v>
      </c>
      <c r="M18" s="4" t="s">
        <v>6</v>
      </c>
      <c r="N18" s="5">
        <v>128000000</v>
      </c>
      <c r="O18" s="4" t="s">
        <v>6</v>
      </c>
      <c r="P18" s="4" t="s">
        <v>6</v>
      </c>
      <c r="Q18" s="4" t="s">
        <v>6</v>
      </c>
      <c r="R18" s="4" t="s">
        <v>6</v>
      </c>
      <c r="S18" s="4" t="s">
        <v>6</v>
      </c>
    </row>
    <row r="19" spans="1:19" x14ac:dyDescent="0.25">
      <c r="A19" s="2" t="s">
        <v>920</v>
      </c>
      <c r="B19" s="5">
        <v>3105000</v>
      </c>
      <c r="C19" s="5">
        <v>637000</v>
      </c>
      <c r="D19" s="4">
        <v>0</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3100000</v>
      </c>
    </row>
    <row r="20" spans="1:19" ht="30" x14ac:dyDescent="0.25">
      <c r="A20" s="2" t="s">
        <v>921</v>
      </c>
      <c r="B20" s="4" t="s">
        <v>6</v>
      </c>
      <c r="C20" s="4" t="s">
        <v>6</v>
      </c>
      <c r="D20" s="4" t="s">
        <v>6</v>
      </c>
      <c r="E20" s="4" t="s">
        <v>6</v>
      </c>
      <c r="F20" s="4" t="s">
        <v>6</v>
      </c>
      <c r="G20" s="4" t="s">
        <v>6</v>
      </c>
      <c r="H20" s="4" t="s">
        <v>6</v>
      </c>
      <c r="I20" s="4" t="s">
        <v>6</v>
      </c>
      <c r="J20" s="4" t="s">
        <v>6</v>
      </c>
      <c r="K20" s="4" t="s">
        <v>6</v>
      </c>
      <c r="L20" s="4" t="s">
        <v>6</v>
      </c>
      <c r="M20" s="4" t="s">
        <v>6</v>
      </c>
      <c r="N20" s="5">
        <v>5000000</v>
      </c>
      <c r="O20" s="4" t="s">
        <v>6</v>
      </c>
      <c r="P20" s="4" t="s">
        <v>6</v>
      </c>
      <c r="Q20" s="4" t="s">
        <v>6</v>
      </c>
      <c r="R20" s="4" t="s">
        <v>6</v>
      </c>
      <c r="S20" s="4" t="s">
        <v>6</v>
      </c>
    </row>
    <row r="21" spans="1:19" x14ac:dyDescent="0.25">
      <c r="A21" s="2" t="s">
        <v>866</v>
      </c>
      <c r="B21" s="4" t="s">
        <v>6</v>
      </c>
      <c r="C21" s="4" t="s">
        <v>6</v>
      </c>
      <c r="D21" s="4" t="s">
        <v>6</v>
      </c>
      <c r="E21" s="4">
        <v>188</v>
      </c>
      <c r="F21" s="4" t="s">
        <v>6</v>
      </c>
      <c r="G21" s="4" t="s">
        <v>6</v>
      </c>
      <c r="H21" s="4" t="s">
        <v>6</v>
      </c>
      <c r="I21" s="4" t="s">
        <v>6</v>
      </c>
      <c r="J21" s="4" t="s">
        <v>6</v>
      </c>
      <c r="K21" s="4" t="s">
        <v>6</v>
      </c>
      <c r="L21" s="4" t="s">
        <v>6</v>
      </c>
      <c r="M21" s="4" t="s">
        <v>6</v>
      </c>
      <c r="N21" s="4" t="s">
        <v>6</v>
      </c>
      <c r="O21" s="4" t="s">
        <v>6</v>
      </c>
      <c r="P21" s="4" t="s">
        <v>6</v>
      </c>
      <c r="Q21" s="4">
        <v>89</v>
      </c>
      <c r="R21" s="4" t="s">
        <v>6</v>
      </c>
      <c r="S21" s="4" t="s">
        <v>6</v>
      </c>
    </row>
    <row r="22" spans="1:19" ht="30" x14ac:dyDescent="0.25">
      <c r="A22" s="2" t="s">
        <v>868</v>
      </c>
      <c r="B22" s="4" t="s">
        <v>6</v>
      </c>
      <c r="C22" s="4" t="s">
        <v>6</v>
      </c>
      <c r="D22" s="4" t="s">
        <v>6</v>
      </c>
      <c r="E22" s="4" t="s">
        <v>6</v>
      </c>
      <c r="F22" s="5">
        <v>23490</v>
      </c>
      <c r="G22" s="4" t="s">
        <v>6</v>
      </c>
      <c r="H22" s="4" t="s">
        <v>6</v>
      </c>
      <c r="I22" s="4" t="s">
        <v>6</v>
      </c>
      <c r="J22" s="4" t="s">
        <v>6</v>
      </c>
      <c r="K22" s="4" t="s">
        <v>6</v>
      </c>
      <c r="L22" s="4" t="s">
        <v>6</v>
      </c>
      <c r="M22" s="4" t="s">
        <v>6</v>
      </c>
      <c r="N22" s="4" t="s">
        <v>6</v>
      </c>
      <c r="O22" s="4" t="s">
        <v>6</v>
      </c>
      <c r="P22" s="4" t="s">
        <v>6</v>
      </c>
      <c r="Q22" s="4" t="s">
        <v>6</v>
      </c>
      <c r="R22" s="5">
        <v>11371</v>
      </c>
      <c r="S22" s="4" t="s">
        <v>6</v>
      </c>
    </row>
    <row r="23" spans="1:19" ht="30" x14ac:dyDescent="0.25">
      <c r="A23" s="2" t="s">
        <v>867</v>
      </c>
      <c r="B23" s="4" t="s">
        <v>6</v>
      </c>
      <c r="C23" s="4" t="s">
        <v>6</v>
      </c>
      <c r="D23" s="4" t="s">
        <v>6</v>
      </c>
      <c r="E23" s="4">
        <v>33</v>
      </c>
      <c r="F23" s="4" t="s">
        <v>6</v>
      </c>
      <c r="G23" s="4" t="s">
        <v>6</v>
      </c>
      <c r="H23" s="4" t="s">
        <v>6</v>
      </c>
      <c r="I23" s="4" t="s">
        <v>6</v>
      </c>
      <c r="J23" s="4" t="s">
        <v>6</v>
      </c>
      <c r="K23" s="4" t="s">
        <v>6</v>
      </c>
      <c r="L23" s="4" t="s">
        <v>6</v>
      </c>
      <c r="M23" s="4" t="s">
        <v>6</v>
      </c>
      <c r="N23" s="4" t="s">
        <v>6</v>
      </c>
      <c r="O23" s="4" t="s">
        <v>6</v>
      </c>
      <c r="P23" s="4" t="s">
        <v>6</v>
      </c>
      <c r="Q23" s="4">
        <v>27</v>
      </c>
      <c r="R23" s="4" t="s">
        <v>6</v>
      </c>
      <c r="S23" s="4" t="s">
        <v>6</v>
      </c>
    </row>
    <row r="24" spans="1:19" ht="30" x14ac:dyDescent="0.25">
      <c r="A24" s="2" t="s">
        <v>922</v>
      </c>
      <c r="B24" s="5">
        <v>182784131</v>
      </c>
      <c r="C24" s="5">
        <v>182619400</v>
      </c>
      <c r="D24" s="4" t="s">
        <v>6</v>
      </c>
      <c r="E24" s="4" t="s">
        <v>6</v>
      </c>
      <c r="F24" s="4" t="s">
        <v>6</v>
      </c>
      <c r="G24" s="4" t="s">
        <v>6</v>
      </c>
      <c r="H24" s="4" t="s">
        <v>6</v>
      </c>
      <c r="I24" s="4" t="s">
        <v>6</v>
      </c>
      <c r="J24" s="4" t="s">
        <v>6</v>
      </c>
      <c r="K24" s="4" t="s">
        <v>6</v>
      </c>
      <c r="L24" s="4" t="s">
        <v>6</v>
      </c>
      <c r="M24" s="4" t="s">
        <v>6</v>
      </c>
      <c r="N24" s="5">
        <v>374000000</v>
      </c>
      <c r="O24" s="4" t="s">
        <v>6</v>
      </c>
      <c r="P24" s="4" t="s">
        <v>6</v>
      </c>
      <c r="Q24" s="4" t="s">
        <v>6</v>
      </c>
      <c r="R24" s="4" t="s">
        <v>6</v>
      </c>
      <c r="S24" s="4" t="s">
        <v>6</v>
      </c>
    </row>
    <row r="25" spans="1:19" ht="60" x14ac:dyDescent="0.25">
      <c r="A25" s="2" t="s">
        <v>923</v>
      </c>
      <c r="B25" s="4" t="s">
        <v>6</v>
      </c>
      <c r="C25" s="4" t="s">
        <v>6</v>
      </c>
      <c r="D25" s="4" t="s">
        <v>6</v>
      </c>
      <c r="E25" s="4" t="s">
        <v>6</v>
      </c>
      <c r="F25" s="4" t="s">
        <v>6</v>
      </c>
      <c r="G25" s="5">
        <v>385100000</v>
      </c>
      <c r="H25" s="4" t="s">
        <v>6</v>
      </c>
      <c r="I25" s="4" t="s">
        <v>6</v>
      </c>
      <c r="J25" s="4" t="s">
        <v>6</v>
      </c>
      <c r="K25" s="4" t="s">
        <v>6</v>
      </c>
      <c r="L25" s="4" t="s">
        <v>6</v>
      </c>
      <c r="M25" s="4" t="s">
        <v>6</v>
      </c>
      <c r="N25" s="4" t="s">
        <v>6</v>
      </c>
      <c r="O25" s="4" t="s">
        <v>6</v>
      </c>
      <c r="P25" s="4" t="s">
        <v>6</v>
      </c>
      <c r="Q25" s="4" t="s">
        <v>6</v>
      </c>
      <c r="R25" s="4" t="s">
        <v>6</v>
      </c>
      <c r="S25" s="4" t="s">
        <v>6</v>
      </c>
    </row>
    <row r="26" spans="1:19" ht="30" x14ac:dyDescent="0.25">
      <c r="A26" s="2" t="s">
        <v>924</v>
      </c>
      <c r="B26" s="4" t="s">
        <v>6</v>
      </c>
      <c r="C26" s="4" t="s">
        <v>6</v>
      </c>
      <c r="D26" s="4" t="s">
        <v>6</v>
      </c>
      <c r="E26" s="4" t="s">
        <v>6</v>
      </c>
      <c r="F26" s="4" t="s">
        <v>6</v>
      </c>
      <c r="G26" s="4">
        <v>34</v>
      </c>
      <c r="H26" s="4" t="s">
        <v>6</v>
      </c>
      <c r="I26" s="4" t="s">
        <v>6</v>
      </c>
      <c r="J26" s="4" t="s">
        <v>6</v>
      </c>
      <c r="K26" s="4" t="s">
        <v>6</v>
      </c>
      <c r="L26" s="4" t="s">
        <v>6</v>
      </c>
      <c r="M26" s="4" t="s">
        <v>6</v>
      </c>
      <c r="N26" s="4" t="s">
        <v>6</v>
      </c>
      <c r="O26" s="4" t="s">
        <v>6</v>
      </c>
      <c r="P26" s="4" t="s">
        <v>6</v>
      </c>
      <c r="Q26" s="4" t="s">
        <v>6</v>
      </c>
      <c r="R26" s="4" t="s">
        <v>6</v>
      </c>
      <c r="S26" s="4" t="s">
        <v>6</v>
      </c>
    </row>
    <row r="27" spans="1:19" ht="90" x14ac:dyDescent="0.25">
      <c r="A27" s="2" t="s">
        <v>925</v>
      </c>
      <c r="B27" s="4" t="s">
        <v>6</v>
      </c>
      <c r="C27" s="4" t="s">
        <v>6</v>
      </c>
      <c r="D27" s="4" t="s">
        <v>6</v>
      </c>
      <c r="E27" s="4" t="s">
        <v>6</v>
      </c>
      <c r="F27" s="4" t="s">
        <v>6</v>
      </c>
      <c r="G27" s="4" t="s">
        <v>926</v>
      </c>
      <c r="H27" s="4" t="s">
        <v>927</v>
      </c>
      <c r="I27" s="4" t="s">
        <v>928</v>
      </c>
      <c r="J27" s="4" t="s">
        <v>6</v>
      </c>
      <c r="K27" s="4" t="s">
        <v>6</v>
      </c>
      <c r="L27" s="4" t="s">
        <v>6</v>
      </c>
      <c r="M27" s="4" t="s">
        <v>6</v>
      </c>
      <c r="N27" s="4" t="s">
        <v>6</v>
      </c>
      <c r="O27" s="4" t="s">
        <v>6</v>
      </c>
      <c r="P27" s="4" t="s">
        <v>6</v>
      </c>
      <c r="Q27" s="4" t="s">
        <v>6</v>
      </c>
      <c r="R27" s="4" t="s">
        <v>6</v>
      </c>
      <c r="S27" s="4" t="s">
        <v>6</v>
      </c>
    </row>
    <row r="28" spans="1:19" ht="30" x14ac:dyDescent="0.25">
      <c r="A28" s="2" t="s">
        <v>929</v>
      </c>
      <c r="B28" s="4" t="s">
        <v>6</v>
      </c>
      <c r="C28" s="4" t="s">
        <v>6</v>
      </c>
      <c r="D28" s="4" t="s">
        <v>6</v>
      </c>
      <c r="E28" s="4" t="s">
        <v>6</v>
      </c>
      <c r="F28" s="4" t="s">
        <v>6</v>
      </c>
      <c r="G28" s="4" t="s">
        <v>930</v>
      </c>
      <c r="H28" s="4" t="s">
        <v>6</v>
      </c>
      <c r="I28" s="4" t="s">
        <v>6</v>
      </c>
      <c r="J28" s="4" t="s">
        <v>6</v>
      </c>
      <c r="K28" s="4" t="s">
        <v>6</v>
      </c>
      <c r="L28" s="4" t="s">
        <v>6</v>
      </c>
      <c r="M28" s="4" t="s">
        <v>6</v>
      </c>
      <c r="N28" s="4" t="s">
        <v>6</v>
      </c>
      <c r="O28" s="4" t="s">
        <v>6</v>
      </c>
      <c r="P28" s="4" t="s">
        <v>6</v>
      </c>
      <c r="Q28" s="4" t="s">
        <v>6</v>
      </c>
      <c r="R28" s="4" t="s">
        <v>6</v>
      </c>
      <c r="S28" s="4" t="s">
        <v>6</v>
      </c>
    </row>
    <row r="29" spans="1:19" ht="30" x14ac:dyDescent="0.25">
      <c r="A29" s="2" t="s">
        <v>931</v>
      </c>
      <c r="B29" s="4" t="s">
        <v>6</v>
      </c>
      <c r="C29" s="4" t="s">
        <v>6</v>
      </c>
      <c r="D29" s="4" t="s">
        <v>6</v>
      </c>
      <c r="E29" s="4" t="s">
        <v>6</v>
      </c>
      <c r="F29" s="4" t="s">
        <v>6</v>
      </c>
      <c r="G29" s="4" t="s">
        <v>6</v>
      </c>
      <c r="H29" s="5">
        <v>245000000</v>
      </c>
      <c r="I29" s="4" t="s">
        <v>6</v>
      </c>
      <c r="J29" s="5">
        <v>50000000</v>
      </c>
      <c r="K29" s="5">
        <v>345000000</v>
      </c>
      <c r="L29" s="4" t="s">
        <v>6</v>
      </c>
      <c r="M29" s="4" t="s">
        <v>6</v>
      </c>
      <c r="N29" s="4" t="s">
        <v>6</v>
      </c>
      <c r="O29" s="4" t="s">
        <v>6</v>
      </c>
      <c r="P29" s="4" t="s">
        <v>6</v>
      </c>
      <c r="Q29" s="4" t="s">
        <v>6</v>
      </c>
      <c r="R29" s="4" t="s">
        <v>6</v>
      </c>
      <c r="S29" s="4" t="s">
        <v>6</v>
      </c>
    </row>
    <row r="30" spans="1:19" ht="30" x14ac:dyDescent="0.25">
      <c r="A30" s="2" t="s">
        <v>932</v>
      </c>
      <c r="B30" s="4" t="s">
        <v>6</v>
      </c>
      <c r="C30" s="4" t="s">
        <v>6</v>
      </c>
      <c r="D30" s="4" t="s">
        <v>6</v>
      </c>
      <c r="E30" s="4" t="s">
        <v>6</v>
      </c>
      <c r="F30" s="4" t="s">
        <v>6</v>
      </c>
      <c r="G30" s="4" t="s">
        <v>6</v>
      </c>
      <c r="H30" s="4" t="s">
        <v>6</v>
      </c>
      <c r="I30" s="5">
        <v>100000000</v>
      </c>
      <c r="J30" s="4" t="s">
        <v>6</v>
      </c>
      <c r="K30" s="4" t="s">
        <v>6</v>
      </c>
      <c r="L30" s="4" t="s">
        <v>6</v>
      </c>
      <c r="M30" s="4" t="s">
        <v>6</v>
      </c>
      <c r="N30" s="4" t="s">
        <v>6</v>
      </c>
      <c r="O30" s="4" t="s">
        <v>6</v>
      </c>
      <c r="P30" s="4" t="s">
        <v>6</v>
      </c>
      <c r="Q30" s="4" t="s">
        <v>6</v>
      </c>
      <c r="R30" s="4" t="s">
        <v>6</v>
      </c>
      <c r="S30" s="4" t="s">
        <v>6</v>
      </c>
    </row>
    <row r="31" spans="1:19" ht="105" x14ac:dyDescent="0.25">
      <c r="A31" s="2" t="s">
        <v>933</v>
      </c>
      <c r="B31" s="4" t="s">
        <v>6</v>
      </c>
      <c r="C31" s="4" t="s">
        <v>6</v>
      </c>
      <c r="D31" s="4" t="s">
        <v>6</v>
      </c>
      <c r="E31" s="4" t="s">
        <v>6</v>
      </c>
      <c r="F31" s="4" t="s">
        <v>6</v>
      </c>
      <c r="G31" s="4" t="s">
        <v>6</v>
      </c>
      <c r="H31" s="4" t="s">
        <v>6</v>
      </c>
      <c r="I31" s="4" t="s">
        <v>6</v>
      </c>
      <c r="J31" s="4" t="s">
        <v>6</v>
      </c>
      <c r="K31" s="4" t="s">
        <v>934</v>
      </c>
      <c r="L31" s="4" t="s">
        <v>6</v>
      </c>
      <c r="M31" s="4" t="s">
        <v>6</v>
      </c>
      <c r="N31" s="4" t="s">
        <v>6</v>
      </c>
      <c r="O31" s="4" t="s">
        <v>6</v>
      </c>
      <c r="P31" s="4" t="s">
        <v>6</v>
      </c>
      <c r="Q31" s="4" t="s">
        <v>6</v>
      </c>
      <c r="R31" s="4" t="s">
        <v>6</v>
      </c>
      <c r="S31" s="4" t="s">
        <v>6</v>
      </c>
    </row>
    <row r="32" spans="1:19" ht="30" x14ac:dyDescent="0.25">
      <c r="A32" s="2" t="s">
        <v>935</v>
      </c>
      <c r="B32" s="4" t="s">
        <v>6</v>
      </c>
      <c r="C32" s="4" t="s">
        <v>6</v>
      </c>
      <c r="D32" s="4" t="s">
        <v>6</v>
      </c>
      <c r="E32" s="4" t="s">
        <v>6</v>
      </c>
      <c r="F32" s="4" t="s">
        <v>6</v>
      </c>
      <c r="G32" s="4" t="s">
        <v>6</v>
      </c>
      <c r="H32" s="4" t="s">
        <v>6</v>
      </c>
      <c r="I32" s="4" t="s">
        <v>6</v>
      </c>
      <c r="J32" s="4" t="s">
        <v>6</v>
      </c>
      <c r="K32" s="6">
        <v>150000000</v>
      </c>
      <c r="L32" s="4" t="s">
        <v>6</v>
      </c>
      <c r="M32" s="4" t="s">
        <v>6</v>
      </c>
      <c r="N32" s="4" t="s">
        <v>6</v>
      </c>
      <c r="O32" s="4" t="s">
        <v>6</v>
      </c>
      <c r="P32" s="4" t="s">
        <v>6</v>
      </c>
      <c r="Q32" s="4" t="s">
        <v>6</v>
      </c>
      <c r="R32" s="4" t="s">
        <v>6</v>
      </c>
      <c r="S32" s="4" t="s">
        <v>6</v>
      </c>
    </row>
    <row r="33" spans="1:19" ht="45" x14ac:dyDescent="0.25">
      <c r="A33" s="2" t="s">
        <v>936</v>
      </c>
      <c r="B33" s="4" t="s">
        <v>6</v>
      </c>
      <c r="C33" s="4" t="s">
        <v>6</v>
      </c>
      <c r="D33" s="4" t="s">
        <v>6</v>
      </c>
      <c r="E33" s="4" t="s">
        <v>6</v>
      </c>
      <c r="F33" s="4" t="s">
        <v>6</v>
      </c>
      <c r="G33" s="4" t="s">
        <v>6</v>
      </c>
      <c r="H33" s="4" t="s">
        <v>6</v>
      </c>
      <c r="I33" s="4" t="s">
        <v>6</v>
      </c>
      <c r="J33" s="4" t="s">
        <v>6</v>
      </c>
      <c r="K33" s="4" t="s">
        <v>937</v>
      </c>
      <c r="L33" s="4" t="s">
        <v>6</v>
      </c>
      <c r="M33" s="4" t="s">
        <v>6</v>
      </c>
      <c r="N33" s="4" t="s">
        <v>6</v>
      </c>
      <c r="O33" s="4" t="s">
        <v>6</v>
      </c>
      <c r="P33" s="4" t="s">
        <v>6</v>
      </c>
      <c r="Q33" s="4" t="s">
        <v>6</v>
      </c>
      <c r="R33" s="4" t="s">
        <v>6</v>
      </c>
      <c r="S33" s="4" t="s">
        <v>6</v>
      </c>
    </row>
    <row r="34" spans="1:19" ht="105" x14ac:dyDescent="0.25">
      <c r="A34" s="2" t="s">
        <v>938</v>
      </c>
      <c r="B34" s="4" t="s">
        <v>6</v>
      </c>
      <c r="C34" s="4" t="s">
        <v>6</v>
      </c>
      <c r="D34" s="4" t="s">
        <v>6</v>
      </c>
      <c r="E34" s="4" t="s">
        <v>6</v>
      </c>
      <c r="F34" s="4" t="s">
        <v>6</v>
      </c>
      <c r="G34" s="4" t="s">
        <v>6</v>
      </c>
      <c r="H34" s="4" t="s">
        <v>6</v>
      </c>
      <c r="I34" s="4" t="s">
        <v>6</v>
      </c>
      <c r="J34" s="4" t="s">
        <v>6</v>
      </c>
      <c r="K34" s="4" t="s">
        <v>939</v>
      </c>
      <c r="L34" s="4" t="s">
        <v>6</v>
      </c>
      <c r="M34" s="4" t="s">
        <v>6</v>
      </c>
      <c r="N34" s="4" t="s">
        <v>6</v>
      </c>
      <c r="O34" s="4" t="s">
        <v>6</v>
      </c>
      <c r="P34" s="4" t="s">
        <v>6</v>
      </c>
      <c r="Q34" s="4" t="s">
        <v>6</v>
      </c>
      <c r="R34" s="4" t="s">
        <v>6</v>
      </c>
      <c r="S34" s="4" t="s">
        <v>6</v>
      </c>
    </row>
    <row r="35" spans="1:19" ht="165" x14ac:dyDescent="0.25">
      <c r="A35" s="2" t="s">
        <v>940</v>
      </c>
      <c r="B35" s="4" t="s">
        <v>6</v>
      </c>
      <c r="C35" s="4" t="s">
        <v>6</v>
      </c>
      <c r="D35" s="4" t="s">
        <v>6</v>
      </c>
      <c r="E35" s="4" t="s">
        <v>6</v>
      </c>
      <c r="F35" s="4" t="s">
        <v>6</v>
      </c>
      <c r="G35" s="4" t="s">
        <v>6</v>
      </c>
      <c r="H35" s="4" t="s">
        <v>6</v>
      </c>
      <c r="I35" s="4" t="s">
        <v>941</v>
      </c>
      <c r="J35" s="4" t="s">
        <v>6</v>
      </c>
      <c r="K35" s="4" t="s">
        <v>6</v>
      </c>
      <c r="L35" s="4" t="s">
        <v>6</v>
      </c>
      <c r="M35" s="4" t="s">
        <v>6</v>
      </c>
      <c r="N35" s="4" t="s">
        <v>6</v>
      </c>
      <c r="O35" s="4" t="s">
        <v>6</v>
      </c>
      <c r="P35" s="4" t="s">
        <v>6</v>
      </c>
      <c r="Q35" s="4" t="s">
        <v>6</v>
      </c>
      <c r="R35" s="4" t="s">
        <v>6</v>
      </c>
      <c r="S35" s="4" t="s">
        <v>6</v>
      </c>
    </row>
    <row r="36" spans="1:19" ht="30" x14ac:dyDescent="0.25">
      <c r="A36" s="2" t="s">
        <v>942</v>
      </c>
      <c r="B36" s="4" t="s">
        <v>6</v>
      </c>
      <c r="C36" s="4" t="s">
        <v>6</v>
      </c>
      <c r="D36" s="4" t="s">
        <v>6</v>
      </c>
      <c r="E36" s="4" t="s">
        <v>6</v>
      </c>
      <c r="F36" s="4" t="s">
        <v>6</v>
      </c>
      <c r="G36" s="4" t="s">
        <v>6</v>
      </c>
      <c r="H36" s="4" t="s">
        <v>6</v>
      </c>
      <c r="I36" s="4" t="s">
        <v>6</v>
      </c>
      <c r="J36" s="4" t="s">
        <v>6</v>
      </c>
      <c r="K36" s="4" t="s">
        <v>6</v>
      </c>
      <c r="L36" s="107">
        <v>2E-3</v>
      </c>
      <c r="M36" s="107">
        <v>3.0000000000000001E-3</v>
      </c>
      <c r="N36" s="4" t="s">
        <v>6</v>
      </c>
      <c r="O36" s="4" t="s">
        <v>6</v>
      </c>
      <c r="P36" s="4" t="s">
        <v>6</v>
      </c>
      <c r="Q36" s="4" t="s">
        <v>6</v>
      </c>
      <c r="R36" s="4" t="s">
        <v>6</v>
      </c>
      <c r="S36" s="4" t="s">
        <v>6</v>
      </c>
    </row>
    <row r="37" spans="1:19" ht="150" x14ac:dyDescent="0.25">
      <c r="A37" s="2" t="s">
        <v>943</v>
      </c>
      <c r="B37" s="4" t="s">
        <v>6</v>
      </c>
      <c r="C37" s="4" t="s">
        <v>6</v>
      </c>
      <c r="D37" s="4" t="s">
        <v>6</v>
      </c>
      <c r="E37" s="4" t="s">
        <v>6</v>
      </c>
      <c r="F37" s="4" t="s">
        <v>6</v>
      </c>
      <c r="G37" s="4" t="s">
        <v>6</v>
      </c>
      <c r="H37" s="4" t="s">
        <v>6</v>
      </c>
      <c r="I37" s="4" t="s">
        <v>6</v>
      </c>
      <c r="J37" s="4" t="s">
        <v>6</v>
      </c>
      <c r="K37" s="4" t="s">
        <v>944</v>
      </c>
      <c r="L37" s="4" t="s">
        <v>6</v>
      </c>
      <c r="M37" s="4" t="s">
        <v>6</v>
      </c>
      <c r="N37" s="4" t="s">
        <v>6</v>
      </c>
      <c r="O37" s="4" t="s">
        <v>6</v>
      </c>
      <c r="P37" s="4" t="s">
        <v>6</v>
      </c>
      <c r="Q37" s="4" t="s">
        <v>6</v>
      </c>
      <c r="R37" s="4" t="s">
        <v>6</v>
      </c>
      <c r="S37" s="4" t="s">
        <v>6</v>
      </c>
    </row>
    <row r="38" spans="1:19" ht="30" x14ac:dyDescent="0.25">
      <c r="A38" s="2" t="s">
        <v>945</v>
      </c>
      <c r="B38" s="4" t="s">
        <v>6</v>
      </c>
      <c r="C38" s="4" t="s">
        <v>6</v>
      </c>
      <c r="D38" s="4" t="s">
        <v>6</v>
      </c>
      <c r="E38" s="4" t="s">
        <v>6</v>
      </c>
      <c r="F38" s="4" t="s">
        <v>6</v>
      </c>
      <c r="G38" s="4" t="s">
        <v>6</v>
      </c>
      <c r="H38" s="4" t="s">
        <v>6</v>
      </c>
      <c r="I38" s="4" t="s">
        <v>6</v>
      </c>
      <c r="J38" s="4" t="s">
        <v>6</v>
      </c>
      <c r="K38" s="4" t="s">
        <v>6</v>
      </c>
      <c r="L38" s="4" t="s">
        <v>6</v>
      </c>
      <c r="M38" s="4" t="s">
        <v>6</v>
      </c>
      <c r="N38" s="5">
        <v>180000000</v>
      </c>
      <c r="O38" s="4" t="s">
        <v>6</v>
      </c>
      <c r="P38" s="4" t="s">
        <v>6</v>
      </c>
      <c r="Q38" s="4" t="s">
        <v>6</v>
      </c>
      <c r="R38" s="4" t="s">
        <v>6</v>
      </c>
      <c r="S38" s="4" t="s">
        <v>6</v>
      </c>
    </row>
  </sheetData>
  <mergeCells count="9">
    <mergeCell ref="A1:A6"/>
    <mergeCell ref="B1:D1"/>
    <mergeCell ref="E1:F1"/>
    <mergeCell ref="G1:I1"/>
    <mergeCell ref="K1:P1"/>
    <mergeCell ref="Q1:R1"/>
    <mergeCell ref="B2:B6"/>
    <mergeCell ref="C2:C6"/>
    <mergeCell ref="D2: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10" width="36.5703125" bestFit="1" customWidth="1"/>
    <col min="11" max="16" width="27.28515625" bestFit="1" customWidth="1"/>
    <col min="17" max="20" width="36.5703125" bestFit="1" customWidth="1"/>
    <col min="21" max="21" width="33.5703125" bestFit="1" customWidth="1"/>
  </cols>
  <sheetData>
    <row r="1" spans="1:21" ht="15" customHeight="1" x14ac:dyDescent="0.25">
      <c r="A1" s="8" t="s">
        <v>946</v>
      </c>
      <c r="B1" s="8" t="s">
        <v>1</v>
      </c>
      <c r="C1" s="8"/>
      <c r="D1" s="8"/>
      <c r="E1" s="8"/>
      <c r="F1" s="8"/>
      <c r="G1" s="8"/>
      <c r="H1" s="8" t="s">
        <v>1</v>
      </c>
      <c r="I1" s="8"/>
      <c r="J1" s="1" t="s">
        <v>947</v>
      </c>
      <c r="K1" s="8" t="s">
        <v>1</v>
      </c>
      <c r="L1" s="8"/>
      <c r="M1" s="8"/>
      <c r="N1" s="8"/>
      <c r="O1" s="8"/>
      <c r="P1" s="1"/>
      <c r="Q1" s="1" t="s">
        <v>948</v>
      </c>
      <c r="R1" s="1" t="s">
        <v>848</v>
      </c>
      <c r="S1" s="8" t="s">
        <v>949</v>
      </c>
      <c r="T1" s="8"/>
      <c r="U1" s="8"/>
    </row>
    <row r="2" spans="1:21" x14ac:dyDescent="0.25">
      <c r="A2" s="8"/>
      <c r="B2" s="8" t="s">
        <v>2</v>
      </c>
      <c r="C2" s="8" t="s">
        <v>33</v>
      </c>
      <c r="D2" s="8" t="s">
        <v>65</v>
      </c>
      <c r="E2" s="1" t="s">
        <v>2</v>
      </c>
      <c r="F2" s="1" t="s">
        <v>2</v>
      </c>
      <c r="G2" s="1" t="s">
        <v>2</v>
      </c>
      <c r="H2" s="1" t="s">
        <v>2</v>
      </c>
      <c r="I2" s="1" t="s">
        <v>33</v>
      </c>
      <c r="J2" s="1" t="s">
        <v>2</v>
      </c>
      <c r="K2" s="1" t="s">
        <v>33</v>
      </c>
      <c r="L2" s="1" t="s">
        <v>65</v>
      </c>
      <c r="M2" s="1" t="s">
        <v>955</v>
      </c>
      <c r="N2" s="1" t="s">
        <v>956</v>
      </c>
      <c r="O2" s="1" t="s">
        <v>957</v>
      </c>
      <c r="P2" s="1" t="s">
        <v>2</v>
      </c>
      <c r="Q2" s="1" t="s">
        <v>4</v>
      </c>
      <c r="R2" s="108">
        <v>41407</v>
      </c>
      <c r="S2" s="1" t="s">
        <v>2</v>
      </c>
      <c r="T2" s="1" t="s">
        <v>2</v>
      </c>
      <c r="U2" s="1" t="s">
        <v>2</v>
      </c>
    </row>
    <row r="3" spans="1:21" ht="45" x14ac:dyDescent="0.25">
      <c r="A3" s="8"/>
      <c r="B3" s="8"/>
      <c r="C3" s="8"/>
      <c r="D3" s="8"/>
      <c r="E3" s="1" t="s">
        <v>850</v>
      </c>
      <c r="F3" s="1" t="s">
        <v>950</v>
      </c>
      <c r="G3" s="1" t="s">
        <v>950</v>
      </c>
      <c r="H3" s="1" t="s">
        <v>950</v>
      </c>
      <c r="I3" s="1" t="s">
        <v>950</v>
      </c>
      <c r="J3" s="1" t="s">
        <v>950</v>
      </c>
      <c r="K3" s="1" t="s">
        <v>954</v>
      </c>
      <c r="L3" s="1" t="s">
        <v>954</v>
      </c>
      <c r="M3" s="1" t="s">
        <v>954</v>
      </c>
      <c r="N3" s="1" t="s">
        <v>954</v>
      </c>
      <c r="O3" s="1" t="s">
        <v>954</v>
      </c>
      <c r="P3" s="1" t="s">
        <v>954</v>
      </c>
      <c r="Q3" s="1" t="s">
        <v>958</v>
      </c>
      <c r="R3" s="1" t="s">
        <v>959</v>
      </c>
      <c r="S3" s="1" t="s">
        <v>960</v>
      </c>
      <c r="T3" s="1" t="s">
        <v>961</v>
      </c>
      <c r="U3" s="1" t="s">
        <v>962</v>
      </c>
    </row>
    <row r="4" spans="1:21" x14ac:dyDescent="0.25">
      <c r="A4" s="8"/>
      <c r="B4" s="8"/>
      <c r="C4" s="8"/>
      <c r="D4" s="8"/>
      <c r="E4" s="1"/>
      <c r="F4" s="1" t="s">
        <v>951</v>
      </c>
      <c r="G4" s="1" t="s">
        <v>952</v>
      </c>
      <c r="H4" s="1"/>
      <c r="I4" s="1" t="s">
        <v>953</v>
      </c>
      <c r="J4" s="1"/>
      <c r="K4" s="1"/>
      <c r="L4" s="1"/>
      <c r="M4" s="1"/>
      <c r="N4" s="1"/>
      <c r="O4" s="1"/>
      <c r="P4" s="1"/>
      <c r="Q4" s="1"/>
      <c r="R4" s="1"/>
      <c r="S4" s="1"/>
      <c r="T4" s="1"/>
      <c r="U4" s="1"/>
    </row>
    <row r="5" spans="1:21" ht="30" x14ac:dyDescent="0.25">
      <c r="A5" s="3" t="s">
        <v>9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66</v>
      </c>
      <c r="B6" s="4" t="s">
        <v>6</v>
      </c>
      <c r="C6" s="4" t="s">
        <v>6</v>
      </c>
      <c r="D6" s="4" t="s">
        <v>6</v>
      </c>
      <c r="E6" s="4">
        <v>89</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867</v>
      </c>
      <c r="B7" s="4" t="s">
        <v>6</v>
      </c>
      <c r="C7" s="4" t="s">
        <v>6</v>
      </c>
      <c r="D7" s="4" t="s">
        <v>6</v>
      </c>
      <c r="E7" s="4">
        <v>27</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964</v>
      </c>
      <c r="B8" s="4" t="s">
        <v>6</v>
      </c>
      <c r="C8" s="4" t="s">
        <v>6</v>
      </c>
      <c r="D8" s="4" t="s">
        <v>6</v>
      </c>
      <c r="E8" s="4" t="s">
        <v>6</v>
      </c>
      <c r="F8" s="4" t="s">
        <v>6</v>
      </c>
      <c r="G8" s="4" t="s">
        <v>6</v>
      </c>
      <c r="H8" s="4" t="s">
        <v>6</v>
      </c>
      <c r="I8" s="4" t="s">
        <v>6</v>
      </c>
      <c r="J8" s="4" t="s">
        <v>6</v>
      </c>
      <c r="K8" s="4">
        <v>1</v>
      </c>
      <c r="L8" s="4">
        <v>11</v>
      </c>
      <c r="M8" s="4">
        <v>43</v>
      </c>
      <c r="N8" s="4">
        <v>12</v>
      </c>
      <c r="O8" s="4">
        <v>21</v>
      </c>
      <c r="P8" s="4" t="s">
        <v>6</v>
      </c>
      <c r="Q8" s="4" t="s">
        <v>6</v>
      </c>
      <c r="R8" s="4" t="s">
        <v>6</v>
      </c>
      <c r="S8" s="4" t="s">
        <v>6</v>
      </c>
      <c r="T8" s="4" t="s">
        <v>6</v>
      </c>
      <c r="U8" s="4" t="s">
        <v>6</v>
      </c>
    </row>
    <row r="9" spans="1:21" ht="30" x14ac:dyDescent="0.25">
      <c r="A9" s="2" t="s">
        <v>965</v>
      </c>
      <c r="B9" s="6">
        <v>74000</v>
      </c>
      <c r="C9" s="6">
        <v>464000</v>
      </c>
      <c r="D9" s="6">
        <v>5275000</v>
      </c>
      <c r="E9" s="4" t="s">
        <v>6</v>
      </c>
      <c r="F9" s="4" t="s">
        <v>6</v>
      </c>
      <c r="G9" s="4" t="s">
        <v>6</v>
      </c>
      <c r="H9" s="4" t="s">
        <v>6</v>
      </c>
      <c r="I9" s="4" t="s">
        <v>6</v>
      </c>
      <c r="J9" s="4" t="s">
        <v>6</v>
      </c>
      <c r="K9" s="6">
        <v>400000</v>
      </c>
      <c r="L9" s="6">
        <v>4600000</v>
      </c>
      <c r="M9" s="4" t="s">
        <v>6</v>
      </c>
      <c r="N9" s="4" t="s">
        <v>6</v>
      </c>
      <c r="O9" s="4" t="s">
        <v>6</v>
      </c>
      <c r="P9" s="4" t="s">
        <v>6</v>
      </c>
      <c r="Q9" s="4" t="s">
        <v>6</v>
      </c>
      <c r="R9" s="4" t="s">
        <v>6</v>
      </c>
      <c r="S9" s="4" t="s">
        <v>6</v>
      </c>
      <c r="T9" s="4" t="s">
        <v>6</v>
      </c>
      <c r="U9" s="6">
        <v>40000000</v>
      </c>
    </row>
    <row r="10" spans="1:21" x14ac:dyDescent="0.25">
      <c r="A10" s="2" t="s">
        <v>577</v>
      </c>
      <c r="B10" s="5">
        <v>387991000</v>
      </c>
      <c r="C10" s="5">
        <v>365586000</v>
      </c>
      <c r="D10" s="5">
        <v>320500000</v>
      </c>
      <c r="E10" s="4" t="s">
        <v>6</v>
      </c>
      <c r="F10" s="4" t="s">
        <v>6</v>
      </c>
      <c r="G10" s="4" t="s">
        <v>6</v>
      </c>
      <c r="H10" s="4" t="s">
        <v>6</v>
      </c>
      <c r="I10" s="4" t="s">
        <v>6</v>
      </c>
      <c r="J10" s="4" t="s">
        <v>6</v>
      </c>
      <c r="K10" s="5">
        <v>2700000</v>
      </c>
      <c r="L10" s="5">
        <v>30500000</v>
      </c>
      <c r="M10" s="4" t="s">
        <v>6</v>
      </c>
      <c r="N10" s="4" t="s">
        <v>6</v>
      </c>
      <c r="O10" s="4" t="s">
        <v>6</v>
      </c>
      <c r="P10" s="4" t="s">
        <v>6</v>
      </c>
      <c r="Q10" s="4" t="s">
        <v>6</v>
      </c>
      <c r="R10" s="4" t="s">
        <v>6</v>
      </c>
      <c r="S10" s="4" t="s">
        <v>6</v>
      </c>
      <c r="T10" s="4" t="s">
        <v>6</v>
      </c>
      <c r="U10" s="4" t="s">
        <v>6</v>
      </c>
    </row>
    <row r="11" spans="1:21" x14ac:dyDescent="0.25">
      <c r="A11" s="2" t="s">
        <v>966</v>
      </c>
      <c r="B11" s="5">
        <v>82744000</v>
      </c>
      <c r="C11" s="5">
        <v>76595000</v>
      </c>
      <c r="D11" s="5">
        <v>55593000</v>
      </c>
      <c r="E11" s="4" t="s">
        <v>6</v>
      </c>
      <c r="F11" s="4" t="s">
        <v>6</v>
      </c>
      <c r="G11" s="4" t="s">
        <v>6</v>
      </c>
      <c r="H11" s="4" t="s">
        <v>6</v>
      </c>
      <c r="I11" s="4" t="s">
        <v>6</v>
      </c>
      <c r="J11" s="4" t="s">
        <v>6</v>
      </c>
      <c r="K11" s="5">
        <v>1000000</v>
      </c>
      <c r="L11" s="5">
        <v>6700000</v>
      </c>
      <c r="M11" s="4" t="s">
        <v>6</v>
      </c>
      <c r="N11" s="4" t="s">
        <v>6</v>
      </c>
      <c r="O11" s="4" t="s">
        <v>6</v>
      </c>
      <c r="P11" s="4" t="s">
        <v>6</v>
      </c>
      <c r="Q11" s="4" t="s">
        <v>6</v>
      </c>
      <c r="R11" s="4" t="s">
        <v>6</v>
      </c>
      <c r="S11" s="4" t="s">
        <v>6</v>
      </c>
      <c r="T11" s="4" t="s">
        <v>6</v>
      </c>
      <c r="U11" s="4" t="s">
        <v>6</v>
      </c>
    </row>
    <row r="12" spans="1:21" x14ac:dyDescent="0.25">
      <c r="A12" s="2" t="s">
        <v>9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v>2</v>
      </c>
      <c r="R12" s="4" t="s">
        <v>6</v>
      </c>
      <c r="S12" s="4" t="s">
        <v>6</v>
      </c>
      <c r="T12" s="4" t="s">
        <v>6</v>
      </c>
      <c r="U12" s="4" t="s">
        <v>6</v>
      </c>
    </row>
    <row r="13" spans="1:21" x14ac:dyDescent="0.25">
      <c r="A13" s="2" t="s">
        <v>968</v>
      </c>
      <c r="B13" s="4" t="s">
        <v>6</v>
      </c>
      <c r="C13" s="4" t="s">
        <v>6</v>
      </c>
      <c r="D13" s="4" t="s">
        <v>6</v>
      </c>
      <c r="E13" s="4" t="s">
        <v>6</v>
      </c>
      <c r="F13" s="4" t="s">
        <v>6</v>
      </c>
      <c r="G13" s="4" t="s">
        <v>6</v>
      </c>
      <c r="H13" s="4" t="s">
        <v>6</v>
      </c>
      <c r="I13" s="5">
        <v>3000000</v>
      </c>
      <c r="J13" s="4" t="s">
        <v>6</v>
      </c>
      <c r="K13" s="4" t="s">
        <v>6</v>
      </c>
      <c r="L13" s="4" t="s">
        <v>6</v>
      </c>
      <c r="M13" s="4" t="s">
        <v>6</v>
      </c>
      <c r="N13" s="4" t="s">
        <v>6</v>
      </c>
      <c r="O13" s="4" t="s">
        <v>6</v>
      </c>
      <c r="P13" s="4" t="s">
        <v>6</v>
      </c>
      <c r="Q13" s="5">
        <v>2900000</v>
      </c>
      <c r="R13" s="4" t="s">
        <v>6</v>
      </c>
      <c r="S13" s="4" t="s">
        <v>6</v>
      </c>
      <c r="T13" s="4" t="s">
        <v>6</v>
      </c>
      <c r="U13" s="4" t="s">
        <v>6</v>
      </c>
    </row>
    <row r="14" spans="1:21" ht="30" x14ac:dyDescent="0.25">
      <c r="A14" s="2" t="s">
        <v>969</v>
      </c>
      <c r="B14" s="4">
        <v>0</v>
      </c>
      <c r="C14" s="4">
        <v>0</v>
      </c>
      <c r="D14" s="5">
        <v>25942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122400000</v>
      </c>
      <c r="T14" s="5">
        <v>3800000</v>
      </c>
      <c r="U14" s="4" t="s">
        <v>6</v>
      </c>
    </row>
    <row r="15" spans="1:21" ht="30" x14ac:dyDescent="0.25">
      <c r="A15" s="2" t="s">
        <v>9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13</v>
      </c>
      <c r="T15" s="4">
        <v>1</v>
      </c>
      <c r="U15" s="4" t="s">
        <v>6</v>
      </c>
    </row>
    <row r="16" spans="1:21" ht="30" x14ac:dyDescent="0.25">
      <c r="A16" s="2" t="s">
        <v>971</v>
      </c>
      <c r="B16" s="4" t="s">
        <v>6</v>
      </c>
      <c r="C16" s="4" t="s">
        <v>6</v>
      </c>
      <c r="D16" s="4" t="s">
        <v>6</v>
      </c>
      <c r="E16" s="4" t="s">
        <v>6</v>
      </c>
      <c r="F16" s="4" t="s">
        <v>6</v>
      </c>
      <c r="G16" s="4" t="s">
        <v>6</v>
      </c>
      <c r="H16" s="4" t="s">
        <v>6</v>
      </c>
      <c r="I16" s="5">
        <v>60000</v>
      </c>
      <c r="J16" s="4" t="s">
        <v>6</v>
      </c>
      <c r="K16" s="4" t="s">
        <v>6</v>
      </c>
      <c r="L16" s="4" t="s">
        <v>6</v>
      </c>
      <c r="M16" s="4" t="s">
        <v>6</v>
      </c>
      <c r="N16" s="4" t="s">
        <v>6</v>
      </c>
      <c r="O16" s="4" t="s">
        <v>6</v>
      </c>
      <c r="P16" s="4" t="s">
        <v>6</v>
      </c>
      <c r="Q16" s="4" t="s">
        <v>6</v>
      </c>
      <c r="R16" s="4" t="s">
        <v>6</v>
      </c>
      <c r="S16" s="4" t="s">
        <v>6</v>
      </c>
      <c r="T16" s="4" t="s">
        <v>6</v>
      </c>
      <c r="U16" s="5">
        <v>30600000</v>
      </c>
    </row>
    <row r="17" spans="1:21" ht="30" x14ac:dyDescent="0.25">
      <c r="A17" s="2" t="s">
        <v>972</v>
      </c>
      <c r="B17" s="4" t="s">
        <v>6</v>
      </c>
      <c r="C17" s="4" t="s">
        <v>6</v>
      </c>
      <c r="D17" s="4" t="s">
        <v>6</v>
      </c>
      <c r="E17" s="4" t="s">
        <v>6</v>
      </c>
      <c r="F17" s="4" t="s">
        <v>6</v>
      </c>
      <c r="G17" s="4" t="s">
        <v>6</v>
      </c>
      <c r="H17" s="4" t="s">
        <v>6</v>
      </c>
      <c r="I17" s="107">
        <v>0.02</v>
      </c>
      <c r="J17" s="4" t="s">
        <v>6</v>
      </c>
      <c r="K17" s="4" t="s">
        <v>6</v>
      </c>
      <c r="L17" s="4" t="s">
        <v>6</v>
      </c>
      <c r="M17" s="4" t="s">
        <v>6</v>
      </c>
      <c r="N17" s="4" t="s">
        <v>6</v>
      </c>
      <c r="O17" s="4" t="s">
        <v>6</v>
      </c>
      <c r="P17" s="4" t="s">
        <v>6</v>
      </c>
      <c r="Q17" s="4" t="s">
        <v>6</v>
      </c>
      <c r="R17" s="4" t="s">
        <v>6</v>
      </c>
      <c r="S17" s="4" t="s">
        <v>6</v>
      </c>
      <c r="T17" s="4" t="s">
        <v>6</v>
      </c>
      <c r="U17" s="107">
        <v>0.02</v>
      </c>
    </row>
    <row r="18" spans="1:21" x14ac:dyDescent="0.25">
      <c r="A18" s="2" t="s">
        <v>97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5">
        <v>500000</v>
      </c>
    </row>
    <row r="19" spans="1:21" ht="30" x14ac:dyDescent="0.25">
      <c r="A19" s="2" t="s">
        <v>97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5">
        <v>8900000</v>
      </c>
    </row>
    <row r="20" spans="1:21" x14ac:dyDescent="0.25">
      <c r="A20" s="2" t="s">
        <v>975</v>
      </c>
      <c r="B20" s="4" t="s">
        <v>6</v>
      </c>
      <c r="C20" s="4" t="s">
        <v>6</v>
      </c>
      <c r="D20" s="4" t="s">
        <v>6</v>
      </c>
      <c r="E20" s="4" t="s">
        <v>6</v>
      </c>
      <c r="F20" s="4" t="s">
        <v>6</v>
      </c>
      <c r="G20" s="4" t="s">
        <v>6</v>
      </c>
      <c r="H20" s="4" t="s">
        <v>6</v>
      </c>
      <c r="I20" s="4" t="s">
        <v>6</v>
      </c>
      <c r="J20" s="4" t="s">
        <v>6</v>
      </c>
      <c r="K20" s="4">
        <v>0</v>
      </c>
      <c r="L20" s="4">
        <v>0</v>
      </c>
      <c r="M20" s="4" t="s">
        <v>6</v>
      </c>
      <c r="N20" s="4" t="s">
        <v>6</v>
      </c>
      <c r="O20" s="4" t="s">
        <v>6</v>
      </c>
      <c r="P20" s="4">
        <v>0</v>
      </c>
      <c r="Q20" s="4" t="s">
        <v>6</v>
      </c>
      <c r="R20" s="4" t="s">
        <v>6</v>
      </c>
      <c r="S20" s="4" t="s">
        <v>6</v>
      </c>
      <c r="T20" s="4" t="s">
        <v>6</v>
      </c>
      <c r="U20" s="4" t="s">
        <v>6</v>
      </c>
    </row>
    <row r="21" spans="1:21" x14ac:dyDescent="0.25">
      <c r="A21" s="2" t="s">
        <v>976</v>
      </c>
      <c r="B21" s="4" t="s">
        <v>6</v>
      </c>
      <c r="C21" s="4" t="s">
        <v>6</v>
      </c>
      <c r="D21" s="4" t="s">
        <v>6</v>
      </c>
      <c r="E21" s="4" t="s">
        <v>6</v>
      </c>
      <c r="F21" s="4" t="s">
        <v>6</v>
      </c>
      <c r="G21" s="4" t="s">
        <v>6</v>
      </c>
      <c r="H21" s="4" t="s">
        <v>6</v>
      </c>
      <c r="I21" s="4" t="s">
        <v>977</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978</v>
      </c>
      <c r="B22" s="4" t="s">
        <v>6</v>
      </c>
      <c r="C22" s="4" t="s">
        <v>6</v>
      </c>
      <c r="D22" s="4" t="s">
        <v>6</v>
      </c>
      <c r="E22" s="4" t="s">
        <v>6</v>
      </c>
      <c r="F22" s="4" t="s">
        <v>6</v>
      </c>
      <c r="G22" s="4" t="s">
        <v>6</v>
      </c>
      <c r="H22" s="4" t="s">
        <v>6</v>
      </c>
      <c r="I22" s="4">
        <v>1</v>
      </c>
      <c r="J22" s="4" t="s">
        <v>6</v>
      </c>
      <c r="K22" s="4" t="s">
        <v>6</v>
      </c>
      <c r="L22" s="4" t="s">
        <v>6</v>
      </c>
      <c r="M22" s="4" t="s">
        <v>6</v>
      </c>
      <c r="N22" s="4" t="s">
        <v>6</v>
      </c>
      <c r="O22" s="4" t="s">
        <v>6</v>
      </c>
      <c r="P22" s="4" t="s">
        <v>6</v>
      </c>
      <c r="Q22" s="4" t="s">
        <v>6</v>
      </c>
      <c r="R22" s="4" t="s">
        <v>6</v>
      </c>
      <c r="S22" s="4" t="s">
        <v>6</v>
      </c>
      <c r="T22" s="4" t="s">
        <v>6</v>
      </c>
      <c r="U22" s="4" t="s">
        <v>6</v>
      </c>
    </row>
    <row r="23" spans="1:21" ht="90" x14ac:dyDescent="0.25">
      <c r="A23" s="2" t="s">
        <v>979</v>
      </c>
      <c r="B23" s="4" t="s">
        <v>6</v>
      </c>
      <c r="C23" s="4" t="s">
        <v>6</v>
      </c>
      <c r="D23" s="4" t="s">
        <v>6</v>
      </c>
      <c r="E23" s="4" t="s">
        <v>6</v>
      </c>
      <c r="F23" s="4" t="s">
        <v>6</v>
      </c>
      <c r="G23" s="4" t="s">
        <v>6</v>
      </c>
      <c r="H23" s="4" t="s">
        <v>980</v>
      </c>
      <c r="I23" s="4" t="s">
        <v>6</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868</v>
      </c>
      <c r="B24" s="4" t="s">
        <v>6</v>
      </c>
      <c r="C24" s="4" t="s">
        <v>6</v>
      </c>
      <c r="D24" s="4" t="s">
        <v>6</v>
      </c>
      <c r="E24" s="4" t="s">
        <v>6</v>
      </c>
      <c r="F24" s="4">
        <v>135</v>
      </c>
      <c r="G24" s="4">
        <v>75</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981</v>
      </c>
      <c r="B25" s="4" t="s">
        <v>6</v>
      </c>
      <c r="C25" s="4" t="s">
        <v>6</v>
      </c>
      <c r="D25" s="4" t="s">
        <v>6</v>
      </c>
      <c r="E25" s="4" t="s">
        <v>6</v>
      </c>
      <c r="F25" s="4" t="s">
        <v>6</v>
      </c>
      <c r="G25" s="4" t="s">
        <v>6</v>
      </c>
      <c r="H25" s="5">
        <v>36000000</v>
      </c>
      <c r="I25" s="4" t="s">
        <v>6</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982</v>
      </c>
      <c r="B26" s="4" t="s">
        <v>6</v>
      </c>
      <c r="C26" s="4" t="s">
        <v>6</v>
      </c>
      <c r="D26" s="4" t="s">
        <v>6</v>
      </c>
      <c r="E26" s="4" t="s">
        <v>6</v>
      </c>
      <c r="F26" s="4" t="s">
        <v>6</v>
      </c>
      <c r="G26" s="4" t="s">
        <v>6</v>
      </c>
      <c r="H26" s="4" t="s">
        <v>6</v>
      </c>
      <c r="I26" s="4" t="s">
        <v>6</v>
      </c>
      <c r="J26" s="5">
        <v>8900000</v>
      </c>
      <c r="K26" s="4" t="s">
        <v>6</v>
      </c>
      <c r="L26" s="4" t="s">
        <v>6</v>
      </c>
      <c r="M26" s="4" t="s">
        <v>6</v>
      </c>
      <c r="N26" s="4" t="s">
        <v>6</v>
      </c>
      <c r="O26" s="4" t="s">
        <v>6</v>
      </c>
      <c r="P26" s="4" t="s">
        <v>6</v>
      </c>
      <c r="Q26" s="4" t="s">
        <v>6</v>
      </c>
      <c r="R26" s="4" t="s">
        <v>6</v>
      </c>
      <c r="S26" s="4" t="s">
        <v>6</v>
      </c>
      <c r="T26" s="4" t="s">
        <v>6</v>
      </c>
      <c r="U26" s="4" t="s">
        <v>6</v>
      </c>
    </row>
    <row r="27" spans="1:21" ht="30" x14ac:dyDescent="0.25">
      <c r="A27" s="2" t="s">
        <v>98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
        <v>4500000</v>
      </c>
      <c r="S27" s="4" t="s">
        <v>6</v>
      </c>
      <c r="T27" s="4" t="s">
        <v>6</v>
      </c>
      <c r="U27" s="4" t="s">
        <v>6</v>
      </c>
    </row>
  </sheetData>
  <mergeCells count="9">
    <mergeCell ref="A1:A4"/>
    <mergeCell ref="B1:D1"/>
    <mergeCell ref="E1:G1"/>
    <mergeCell ref="H1:I1"/>
    <mergeCell ref="K1:O1"/>
    <mergeCell ref="S1:U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8" t="s">
        <v>2</v>
      </c>
      <c r="C1" s="8" t="s">
        <v>33</v>
      </c>
    </row>
    <row r="2" spans="1:3" ht="30" x14ac:dyDescent="0.25">
      <c r="A2" s="1" t="s">
        <v>32</v>
      </c>
      <c r="B2" s="8"/>
      <c r="C2" s="8"/>
    </row>
    <row r="3" spans="1:3" x14ac:dyDescent="0.25">
      <c r="A3" s="3" t="s">
        <v>985</v>
      </c>
      <c r="B3" s="4" t="s">
        <v>6</v>
      </c>
      <c r="C3" s="4" t="s">
        <v>6</v>
      </c>
    </row>
    <row r="4" spans="1:3" x14ac:dyDescent="0.25">
      <c r="A4" s="2" t="s">
        <v>216</v>
      </c>
      <c r="B4" s="6">
        <v>143946</v>
      </c>
      <c r="C4" s="6">
        <v>140424</v>
      </c>
    </row>
    <row r="5" spans="1:3" x14ac:dyDescent="0.25">
      <c r="A5" s="2" t="s">
        <v>986</v>
      </c>
      <c r="B5" s="5">
        <v>1360634</v>
      </c>
      <c r="C5" s="5">
        <v>1349246</v>
      </c>
    </row>
    <row r="6" spans="1:3" x14ac:dyDescent="0.25">
      <c r="A6" s="2" t="s">
        <v>987</v>
      </c>
      <c r="B6" s="5">
        <v>126218</v>
      </c>
      <c r="C6" s="5">
        <v>114501</v>
      </c>
    </row>
    <row r="7" spans="1:3" x14ac:dyDescent="0.25">
      <c r="A7" s="2" t="s">
        <v>220</v>
      </c>
      <c r="B7" s="5">
        <v>4572</v>
      </c>
      <c r="C7" s="5">
        <v>4592</v>
      </c>
    </row>
    <row r="8" spans="1:3" x14ac:dyDescent="0.25">
      <c r="A8" s="2" t="s">
        <v>988</v>
      </c>
      <c r="B8" s="5">
        <v>8882</v>
      </c>
      <c r="C8" s="5">
        <v>1058</v>
      </c>
    </row>
    <row r="9" spans="1:3" x14ac:dyDescent="0.25">
      <c r="A9" s="2"/>
      <c r="B9" s="5">
        <v>1644252</v>
      </c>
      <c r="C9" s="5">
        <v>1609821</v>
      </c>
    </row>
    <row r="10" spans="1:3" x14ac:dyDescent="0.25">
      <c r="A10" s="2" t="s">
        <v>989</v>
      </c>
      <c r="B10" s="5">
        <v>-200754</v>
      </c>
      <c r="C10" s="5">
        <v>-145927</v>
      </c>
    </row>
    <row r="11" spans="1:3" x14ac:dyDescent="0.25">
      <c r="A11" s="2" t="s">
        <v>990</v>
      </c>
      <c r="B11" s="6">
        <v>1443498</v>
      </c>
      <c r="C11" s="6">
        <v>14638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1</v>
      </c>
      <c r="B1" s="1" t="s">
        <v>2</v>
      </c>
    </row>
    <row r="2" spans="1:2" x14ac:dyDescent="0.25">
      <c r="A2" s="2" t="s">
        <v>992</v>
      </c>
      <c r="B2" s="4" t="s">
        <v>6</v>
      </c>
    </row>
    <row r="3" spans="1:2" x14ac:dyDescent="0.25">
      <c r="A3" s="3" t="s">
        <v>993</v>
      </c>
      <c r="B3" s="4" t="s">
        <v>6</v>
      </c>
    </row>
    <row r="4" spans="1:2" x14ac:dyDescent="0.25">
      <c r="A4" s="2" t="s">
        <v>994</v>
      </c>
      <c r="B4" s="4">
        <v>21</v>
      </c>
    </row>
    <row r="5" spans="1:2" x14ac:dyDescent="0.25">
      <c r="A5" s="2" t="s">
        <v>995</v>
      </c>
      <c r="B5" s="5">
        <v>2529</v>
      </c>
    </row>
    <row r="6" spans="1:2" x14ac:dyDescent="0.25">
      <c r="A6" s="2" t="s">
        <v>996</v>
      </c>
      <c r="B6" s="4" t="s">
        <v>6</v>
      </c>
    </row>
    <row r="7" spans="1:2" x14ac:dyDescent="0.25">
      <c r="A7" s="3" t="s">
        <v>993</v>
      </c>
      <c r="B7" s="4" t="s">
        <v>6</v>
      </c>
    </row>
    <row r="8" spans="1:2" x14ac:dyDescent="0.25">
      <c r="A8" s="2" t="s">
        <v>994</v>
      </c>
      <c r="B8" s="4">
        <v>18</v>
      </c>
    </row>
    <row r="9" spans="1:2" x14ac:dyDescent="0.25">
      <c r="A9" s="2" t="s">
        <v>995</v>
      </c>
      <c r="B9" s="5">
        <v>2509</v>
      </c>
    </row>
    <row r="10" spans="1:2" x14ac:dyDescent="0.25">
      <c r="A10" s="2" t="s">
        <v>997</v>
      </c>
      <c r="B10" s="4" t="s">
        <v>6</v>
      </c>
    </row>
    <row r="11" spans="1:2" x14ac:dyDescent="0.25">
      <c r="A11" s="3" t="s">
        <v>993</v>
      </c>
      <c r="B11" s="4" t="s">
        <v>6</v>
      </c>
    </row>
    <row r="12" spans="1:2" x14ac:dyDescent="0.25">
      <c r="A12" s="2" t="s">
        <v>994</v>
      </c>
      <c r="B12" s="4">
        <v>13</v>
      </c>
    </row>
    <row r="13" spans="1:2" x14ac:dyDescent="0.25">
      <c r="A13" s="2" t="s">
        <v>995</v>
      </c>
      <c r="B13" s="5">
        <v>1689</v>
      </c>
    </row>
    <row r="14" spans="1:2" x14ac:dyDescent="0.25">
      <c r="A14" s="2" t="s">
        <v>998</v>
      </c>
      <c r="B14" s="4" t="s">
        <v>6</v>
      </c>
    </row>
    <row r="15" spans="1:2" x14ac:dyDescent="0.25">
      <c r="A15" s="3" t="s">
        <v>993</v>
      </c>
      <c r="B15" s="4" t="s">
        <v>6</v>
      </c>
    </row>
    <row r="16" spans="1:2" x14ac:dyDescent="0.25">
      <c r="A16" s="2" t="s">
        <v>994</v>
      </c>
      <c r="B16" s="4">
        <v>7</v>
      </c>
    </row>
    <row r="17" spans="1:2" x14ac:dyDescent="0.25">
      <c r="A17" s="2" t="s">
        <v>995</v>
      </c>
      <c r="B17" s="4">
        <v>735</v>
      </c>
    </row>
    <row r="18" spans="1:2" x14ac:dyDescent="0.25">
      <c r="A18" s="2" t="s">
        <v>999</v>
      </c>
      <c r="B18" s="4" t="s">
        <v>6</v>
      </c>
    </row>
    <row r="19" spans="1:2" x14ac:dyDescent="0.25">
      <c r="A19" s="3" t="s">
        <v>993</v>
      </c>
      <c r="B19" s="4" t="s">
        <v>6</v>
      </c>
    </row>
    <row r="20" spans="1:2" x14ac:dyDescent="0.25">
      <c r="A20" s="2" t="s">
        <v>994</v>
      </c>
      <c r="B20" s="4">
        <v>5</v>
      </c>
    </row>
    <row r="21" spans="1:2" x14ac:dyDescent="0.25">
      <c r="A21" s="2" t="s">
        <v>995</v>
      </c>
      <c r="B21" s="4">
        <v>613</v>
      </c>
    </row>
    <row r="22" spans="1:2" x14ac:dyDescent="0.25">
      <c r="A22" s="2" t="s">
        <v>1000</v>
      </c>
      <c r="B22" s="4" t="s">
        <v>6</v>
      </c>
    </row>
    <row r="23" spans="1:2" x14ac:dyDescent="0.25">
      <c r="A23" s="3" t="s">
        <v>993</v>
      </c>
      <c r="B23" s="4" t="s">
        <v>6</v>
      </c>
    </row>
    <row r="24" spans="1:2" x14ac:dyDescent="0.25">
      <c r="A24" s="2" t="s">
        <v>994</v>
      </c>
      <c r="B24" s="4">
        <v>4</v>
      </c>
    </row>
    <row r="25" spans="1:2" x14ac:dyDescent="0.25">
      <c r="A25" s="2" t="s">
        <v>995</v>
      </c>
      <c r="B25" s="4">
        <v>453</v>
      </c>
    </row>
    <row r="26" spans="1:2" x14ac:dyDescent="0.25">
      <c r="A26" s="2" t="s">
        <v>1001</v>
      </c>
      <c r="B26" s="4" t="s">
        <v>6</v>
      </c>
    </row>
    <row r="27" spans="1:2" x14ac:dyDescent="0.25">
      <c r="A27" s="3" t="s">
        <v>993</v>
      </c>
      <c r="B27" s="4" t="s">
        <v>6</v>
      </c>
    </row>
    <row r="28" spans="1:2" x14ac:dyDescent="0.25">
      <c r="A28" s="2" t="s">
        <v>994</v>
      </c>
      <c r="B28" s="4">
        <v>8</v>
      </c>
    </row>
    <row r="29" spans="1:2" x14ac:dyDescent="0.25">
      <c r="A29" s="2" t="s">
        <v>995</v>
      </c>
      <c r="B29" s="4">
        <v>874</v>
      </c>
    </row>
    <row r="30" spans="1:2" x14ac:dyDescent="0.25">
      <c r="A30" s="2" t="s">
        <v>1002</v>
      </c>
      <c r="B30" s="4" t="s">
        <v>6</v>
      </c>
    </row>
    <row r="31" spans="1:2" x14ac:dyDescent="0.25">
      <c r="A31" s="3" t="s">
        <v>993</v>
      </c>
      <c r="B31" s="4" t="s">
        <v>6</v>
      </c>
    </row>
    <row r="32" spans="1:2" x14ac:dyDescent="0.25">
      <c r="A32" s="2" t="s">
        <v>994</v>
      </c>
      <c r="B32" s="4">
        <v>7</v>
      </c>
    </row>
    <row r="33" spans="1:2" x14ac:dyDescent="0.25">
      <c r="A33" s="2" t="s">
        <v>995</v>
      </c>
      <c r="B33" s="4">
        <v>986</v>
      </c>
    </row>
    <row r="34" spans="1:2" x14ac:dyDescent="0.25">
      <c r="A34" s="2" t="s">
        <v>1003</v>
      </c>
      <c r="B34" s="4" t="s">
        <v>6</v>
      </c>
    </row>
    <row r="35" spans="1:2" x14ac:dyDescent="0.25">
      <c r="A35" s="3" t="s">
        <v>993</v>
      </c>
      <c r="B35" s="4" t="s">
        <v>6</v>
      </c>
    </row>
    <row r="36" spans="1:2" x14ac:dyDescent="0.25">
      <c r="A36" s="2" t="s">
        <v>994</v>
      </c>
      <c r="B36" s="4">
        <v>1</v>
      </c>
    </row>
    <row r="37" spans="1:2" x14ac:dyDescent="0.25">
      <c r="A37" s="2" t="s">
        <v>995</v>
      </c>
      <c r="B37" s="4">
        <v>206</v>
      </c>
    </row>
    <row r="38" spans="1:2" x14ac:dyDescent="0.25">
      <c r="A38" s="2" t="s">
        <v>1004</v>
      </c>
      <c r="B38" s="4" t="s">
        <v>6</v>
      </c>
    </row>
    <row r="39" spans="1:2" x14ac:dyDescent="0.25">
      <c r="A39" s="3" t="s">
        <v>993</v>
      </c>
      <c r="B39" s="4" t="s">
        <v>6</v>
      </c>
    </row>
    <row r="40" spans="1:2" x14ac:dyDescent="0.25">
      <c r="A40" s="2" t="s">
        <v>994</v>
      </c>
      <c r="B40" s="4">
        <v>2</v>
      </c>
    </row>
    <row r="41" spans="1:2" x14ac:dyDescent="0.25">
      <c r="A41" s="2" t="s">
        <v>995</v>
      </c>
      <c r="B41" s="4">
        <v>316</v>
      </c>
    </row>
    <row r="42" spans="1:2" x14ac:dyDescent="0.25">
      <c r="A42" s="2" t="s">
        <v>1005</v>
      </c>
      <c r="B42" s="4" t="s">
        <v>6</v>
      </c>
    </row>
    <row r="43" spans="1:2" x14ac:dyDescent="0.25">
      <c r="A43" s="3" t="s">
        <v>993</v>
      </c>
      <c r="B43" s="4" t="s">
        <v>6</v>
      </c>
    </row>
    <row r="44" spans="1:2" x14ac:dyDescent="0.25">
      <c r="A44" s="2" t="s">
        <v>994</v>
      </c>
      <c r="B44" s="4">
        <v>2</v>
      </c>
    </row>
    <row r="45" spans="1:2" x14ac:dyDescent="0.25">
      <c r="A45" s="2" t="s">
        <v>995</v>
      </c>
      <c r="B45" s="4">
        <v>237</v>
      </c>
    </row>
    <row r="46" spans="1:2" x14ac:dyDescent="0.25">
      <c r="A46" s="2" t="s">
        <v>1006</v>
      </c>
      <c r="B46" s="4" t="s">
        <v>6</v>
      </c>
    </row>
    <row r="47" spans="1:2" x14ac:dyDescent="0.25">
      <c r="A47" s="3" t="s">
        <v>993</v>
      </c>
      <c r="B47" s="4" t="s">
        <v>6</v>
      </c>
    </row>
    <row r="48" spans="1:2" x14ac:dyDescent="0.25">
      <c r="A48" s="2" t="s">
        <v>994</v>
      </c>
      <c r="B48" s="4">
        <v>1</v>
      </c>
    </row>
    <row r="49" spans="1:2" x14ac:dyDescent="0.25">
      <c r="A49" s="2" t="s">
        <v>995</v>
      </c>
      <c r="B49" s="4">
        <v>224</v>
      </c>
    </row>
    <row r="50" spans="1:2" x14ac:dyDescent="0.25">
      <c r="A50" s="2" t="s">
        <v>1007</v>
      </c>
      <c r="B50" s="4" t="s">
        <v>6</v>
      </c>
    </row>
    <row r="51" spans="1:2" x14ac:dyDescent="0.25">
      <c r="A51" s="3" t="s">
        <v>993</v>
      </c>
      <c r="B51" s="4" t="s">
        <v>6</v>
      </c>
    </row>
    <row r="52" spans="1:2" x14ac:dyDescent="0.25">
      <c r="A52" s="2" t="s">
        <v>994</v>
      </c>
      <c r="B52" s="4">
        <v>89</v>
      </c>
    </row>
    <row r="53" spans="1:2" x14ac:dyDescent="0.25">
      <c r="A53" s="2" t="s">
        <v>995</v>
      </c>
      <c r="B53" s="5">
        <v>1137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1"/>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1" t="s">
        <v>1008</v>
      </c>
      <c r="B1" s="8" t="s">
        <v>1</v>
      </c>
      <c r="C1" s="8"/>
    </row>
    <row r="2" spans="1:3" ht="30" x14ac:dyDescent="0.25">
      <c r="A2" s="1" t="s">
        <v>32</v>
      </c>
      <c r="B2" s="8" t="s">
        <v>2</v>
      </c>
      <c r="C2" s="8"/>
    </row>
    <row r="3" spans="1:3" ht="30" x14ac:dyDescent="0.25">
      <c r="A3" s="2" t="s">
        <v>1009</v>
      </c>
      <c r="B3" s="4" t="s">
        <v>6</v>
      </c>
      <c r="C3" s="4"/>
    </row>
    <row r="4" spans="1:3" x14ac:dyDescent="0.25">
      <c r="A4" s="3" t="s">
        <v>1010</v>
      </c>
      <c r="B4" s="4" t="s">
        <v>6</v>
      </c>
      <c r="C4" s="4"/>
    </row>
    <row r="5" spans="1:3" x14ac:dyDescent="0.25">
      <c r="A5" s="2" t="s">
        <v>248</v>
      </c>
      <c r="B5" s="4" t="s">
        <v>1011</v>
      </c>
      <c r="C5" s="4"/>
    </row>
    <row r="6" spans="1:3" x14ac:dyDescent="0.25">
      <c r="A6" s="2" t="s">
        <v>231</v>
      </c>
      <c r="B6" s="4" t="s">
        <v>1012</v>
      </c>
      <c r="C6" s="4"/>
    </row>
    <row r="7" spans="1:3" x14ac:dyDescent="0.25">
      <c r="A7" s="2" t="s">
        <v>249</v>
      </c>
      <c r="B7" s="4" t="s">
        <v>1013</v>
      </c>
      <c r="C7" s="4"/>
    </row>
    <row r="8" spans="1:3" x14ac:dyDescent="0.25">
      <c r="A8" s="2" t="s">
        <v>1014</v>
      </c>
      <c r="B8" s="4" t="s">
        <v>1015</v>
      </c>
      <c r="C8" s="4"/>
    </row>
    <row r="9" spans="1:3" x14ac:dyDescent="0.25">
      <c r="A9" s="2" t="s">
        <v>232</v>
      </c>
      <c r="B9" s="4">
        <v>125</v>
      </c>
      <c r="C9" s="4"/>
    </row>
    <row r="10" spans="1:3" x14ac:dyDescent="0.25">
      <c r="A10" s="2" t="s">
        <v>1016</v>
      </c>
      <c r="B10" s="6">
        <v>18375</v>
      </c>
      <c r="C10" s="4"/>
    </row>
    <row r="11" spans="1:3" x14ac:dyDescent="0.25">
      <c r="A11" s="2" t="s">
        <v>1017</v>
      </c>
      <c r="B11" s="4" t="s">
        <v>6</v>
      </c>
      <c r="C11" s="4"/>
    </row>
    <row r="12" spans="1:3" x14ac:dyDescent="0.25">
      <c r="A12" s="3" t="s">
        <v>1010</v>
      </c>
      <c r="B12" s="4" t="s">
        <v>6</v>
      </c>
      <c r="C12" s="4"/>
    </row>
    <row r="13" spans="1:3" x14ac:dyDescent="0.25">
      <c r="A13" s="2" t="s">
        <v>248</v>
      </c>
      <c r="B13" s="4" t="s">
        <v>1018</v>
      </c>
      <c r="C13" s="4"/>
    </row>
    <row r="14" spans="1:3" x14ac:dyDescent="0.25">
      <c r="A14" s="2" t="s">
        <v>231</v>
      </c>
      <c r="B14" s="4" t="s">
        <v>1019</v>
      </c>
      <c r="C14" s="4"/>
    </row>
    <row r="15" spans="1:3" x14ac:dyDescent="0.25">
      <c r="A15" s="2" t="s">
        <v>249</v>
      </c>
      <c r="B15" s="4" t="s">
        <v>1020</v>
      </c>
      <c r="C15" s="4"/>
    </row>
    <row r="16" spans="1:3" x14ac:dyDescent="0.25">
      <c r="A16" s="2" t="s">
        <v>1014</v>
      </c>
      <c r="B16" s="4" t="s">
        <v>1021</v>
      </c>
      <c r="C16" s="4"/>
    </row>
    <row r="17" spans="1:3" x14ac:dyDescent="0.25">
      <c r="A17" s="2" t="s">
        <v>232</v>
      </c>
      <c r="B17" s="4">
        <v>140</v>
      </c>
      <c r="C17" s="4"/>
    </row>
    <row r="18" spans="1:3" x14ac:dyDescent="0.25">
      <c r="A18" s="2" t="s">
        <v>1016</v>
      </c>
      <c r="B18" s="5">
        <v>22700</v>
      </c>
      <c r="C18" s="4"/>
    </row>
    <row r="19" spans="1:3" ht="30" x14ac:dyDescent="0.25">
      <c r="A19" s="2" t="s">
        <v>1022</v>
      </c>
      <c r="B19" s="4" t="s">
        <v>6</v>
      </c>
      <c r="C19" s="4"/>
    </row>
    <row r="20" spans="1:3" x14ac:dyDescent="0.25">
      <c r="A20" s="3" t="s">
        <v>1010</v>
      </c>
      <c r="B20" s="4" t="s">
        <v>6</v>
      </c>
      <c r="C20" s="4"/>
    </row>
    <row r="21" spans="1:3" x14ac:dyDescent="0.25">
      <c r="A21" s="2" t="s">
        <v>248</v>
      </c>
      <c r="B21" s="4" t="s">
        <v>1023</v>
      </c>
      <c r="C21" s="4"/>
    </row>
    <row r="22" spans="1:3" x14ac:dyDescent="0.25">
      <c r="A22" s="2" t="s">
        <v>231</v>
      </c>
      <c r="B22" s="4" t="s">
        <v>1024</v>
      </c>
      <c r="C22" s="4"/>
    </row>
    <row r="23" spans="1:3" x14ac:dyDescent="0.25">
      <c r="A23" s="2" t="s">
        <v>249</v>
      </c>
      <c r="B23" s="4" t="s">
        <v>1025</v>
      </c>
      <c r="C23" s="4"/>
    </row>
    <row r="24" spans="1:3" x14ac:dyDescent="0.25">
      <c r="A24" s="2" t="s">
        <v>1014</v>
      </c>
      <c r="B24" s="4" t="s">
        <v>1021</v>
      </c>
      <c r="C24" s="4"/>
    </row>
    <row r="25" spans="1:3" x14ac:dyDescent="0.25">
      <c r="A25" s="2" t="s">
        <v>232</v>
      </c>
      <c r="B25" s="4">
        <v>112</v>
      </c>
      <c r="C25" s="4"/>
    </row>
    <row r="26" spans="1:3" x14ac:dyDescent="0.25">
      <c r="A26" s="2" t="s">
        <v>1016</v>
      </c>
      <c r="B26" s="5">
        <v>5750</v>
      </c>
      <c r="C26" s="4"/>
    </row>
    <row r="27" spans="1:3" ht="30" x14ac:dyDescent="0.25">
      <c r="A27" s="2" t="s">
        <v>1026</v>
      </c>
      <c r="B27" s="4" t="s">
        <v>6</v>
      </c>
      <c r="C27" s="4"/>
    </row>
    <row r="28" spans="1:3" x14ac:dyDescent="0.25">
      <c r="A28" s="3" t="s">
        <v>1010</v>
      </c>
      <c r="B28" s="4" t="s">
        <v>6</v>
      </c>
      <c r="C28" s="4"/>
    </row>
    <row r="29" spans="1:3" x14ac:dyDescent="0.25">
      <c r="A29" s="2" t="s">
        <v>248</v>
      </c>
      <c r="B29" s="4" t="s">
        <v>1027</v>
      </c>
      <c r="C29" s="4"/>
    </row>
    <row r="30" spans="1:3" x14ac:dyDescent="0.25">
      <c r="A30" s="2" t="s">
        <v>231</v>
      </c>
      <c r="B30" s="4" t="s">
        <v>1028</v>
      </c>
      <c r="C30" s="4"/>
    </row>
    <row r="31" spans="1:3" x14ac:dyDescent="0.25">
      <c r="A31" s="2" t="s">
        <v>249</v>
      </c>
      <c r="B31" s="4" t="s">
        <v>1029</v>
      </c>
      <c r="C31" s="4"/>
    </row>
    <row r="32" spans="1:3" x14ac:dyDescent="0.25">
      <c r="A32" s="2" t="s">
        <v>1014</v>
      </c>
      <c r="B32" s="4" t="s">
        <v>1030</v>
      </c>
      <c r="C32" s="4"/>
    </row>
    <row r="33" spans="1:3" x14ac:dyDescent="0.25">
      <c r="A33" s="2" t="s">
        <v>232</v>
      </c>
      <c r="B33" s="4">
        <v>103</v>
      </c>
      <c r="C33" s="4"/>
    </row>
    <row r="34" spans="1:3" x14ac:dyDescent="0.25">
      <c r="A34" s="2" t="s">
        <v>1016</v>
      </c>
      <c r="B34" s="5">
        <v>12500</v>
      </c>
      <c r="C34" s="4"/>
    </row>
    <row r="35" spans="1:3" ht="30" x14ac:dyDescent="0.25">
      <c r="A35" s="2" t="s">
        <v>1031</v>
      </c>
      <c r="B35" s="4" t="s">
        <v>6</v>
      </c>
      <c r="C35" s="4"/>
    </row>
    <row r="36" spans="1:3" x14ac:dyDescent="0.25">
      <c r="A36" s="3" t="s">
        <v>1010</v>
      </c>
      <c r="B36" s="4" t="s">
        <v>6</v>
      </c>
      <c r="C36" s="4"/>
    </row>
    <row r="37" spans="1:3" x14ac:dyDescent="0.25">
      <c r="A37" s="2" t="s">
        <v>248</v>
      </c>
      <c r="B37" s="4" t="s">
        <v>1032</v>
      </c>
      <c r="C37" s="4"/>
    </row>
    <row r="38" spans="1:3" x14ac:dyDescent="0.25">
      <c r="A38" s="2" t="s">
        <v>231</v>
      </c>
      <c r="B38" s="4" t="s">
        <v>1012</v>
      </c>
      <c r="C38" s="4"/>
    </row>
    <row r="39" spans="1:3" x14ac:dyDescent="0.25">
      <c r="A39" s="2" t="s">
        <v>249</v>
      </c>
      <c r="B39" s="4" t="s">
        <v>1029</v>
      </c>
      <c r="C39" s="4"/>
    </row>
    <row r="40" spans="1:3" x14ac:dyDescent="0.25">
      <c r="A40" s="2" t="s">
        <v>1014</v>
      </c>
      <c r="B40" s="4" t="s">
        <v>1033</v>
      </c>
      <c r="C40" s="4"/>
    </row>
    <row r="41" spans="1:3" x14ac:dyDescent="0.25">
      <c r="A41" s="2" t="s">
        <v>232</v>
      </c>
      <c r="B41" s="4">
        <v>142</v>
      </c>
      <c r="C41" s="4"/>
    </row>
    <row r="42" spans="1:3" x14ac:dyDescent="0.25">
      <c r="A42" s="2" t="s">
        <v>1016</v>
      </c>
      <c r="B42" s="5">
        <v>17792</v>
      </c>
      <c r="C42" s="4"/>
    </row>
    <row r="43" spans="1:3" ht="30" x14ac:dyDescent="0.25">
      <c r="A43" s="2" t="s">
        <v>1034</v>
      </c>
      <c r="B43" s="4" t="s">
        <v>6</v>
      </c>
      <c r="C43" s="4"/>
    </row>
    <row r="44" spans="1:3" x14ac:dyDescent="0.25">
      <c r="A44" s="3" t="s">
        <v>1010</v>
      </c>
      <c r="B44" s="4" t="s">
        <v>6</v>
      </c>
      <c r="C44" s="4"/>
    </row>
    <row r="45" spans="1:3" x14ac:dyDescent="0.25">
      <c r="A45" s="2" t="s">
        <v>248</v>
      </c>
      <c r="B45" s="4" t="s">
        <v>1027</v>
      </c>
      <c r="C45" s="4"/>
    </row>
    <row r="46" spans="1:3" x14ac:dyDescent="0.25">
      <c r="A46" s="2" t="s">
        <v>231</v>
      </c>
      <c r="B46" s="4" t="s">
        <v>1012</v>
      </c>
      <c r="C46" s="4"/>
    </row>
    <row r="47" spans="1:3" x14ac:dyDescent="0.25">
      <c r="A47" s="2" t="s">
        <v>249</v>
      </c>
      <c r="B47" s="4" t="s">
        <v>1029</v>
      </c>
      <c r="C47" s="4"/>
    </row>
    <row r="48" spans="1:3" x14ac:dyDescent="0.25">
      <c r="A48" s="2" t="s">
        <v>1014</v>
      </c>
      <c r="B48" s="4" t="s">
        <v>1035</v>
      </c>
      <c r="C48" s="4"/>
    </row>
    <row r="49" spans="1:3" x14ac:dyDescent="0.25">
      <c r="A49" s="2" t="s">
        <v>232</v>
      </c>
      <c r="B49" s="4">
        <v>165</v>
      </c>
      <c r="C49" s="4"/>
    </row>
    <row r="50" spans="1:3" x14ac:dyDescent="0.25">
      <c r="A50" s="2" t="s">
        <v>1016</v>
      </c>
      <c r="B50" s="5">
        <v>28000</v>
      </c>
      <c r="C50" s="4"/>
    </row>
    <row r="51" spans="1:3" ht="30" x14ac:dyDescent="0.25">
      <c r="A51" s="2" t="s">
        <v>1036</v>
      </c>
      <c r="B51" s="4" t="s">
        <v>6</v>
      </c>
      <c r="C51" s="4"/>
    </row>
    <row r="52" spans="1:3" x14ac:dyDescent="0.25">
      <c r="A52" s="3" t="s">
        <v>1010</v>
      </c>
      <c r="B52" s="4" t="s">
        <v>6</v>
      </c>
      <c r="C52" s="4"/>
    </row>
    <row r="53" spans="1:3" x14ac:dyDescent="0.25">
      <c r="A53" s="2" t="s">
        <v>248</v>
      </c>
      <c r="B53" s="4" t="s">
        <v>1027</v>
      </c>
      <c r="C53" s="4"/>
    </row>
    <row r="54" spans="1:3" x14ac:dyDescent="0.25">
      <c r="A54" s="2" t="s">
        <v>231</v>
      </c>
      <c r="B54" s="4" t="s">
        <v>1012</v>
      </c>
      <c r="C54" s="4"/>
    </row>
    <row r="55" spans="1:3" x14ac:dyDescent="0.25">
      <c r="A55" s="2" t="s">
        <v>249</v>
      </c>
      <c r="B55" s="4" t="s">
        <v>1029</v>
      </c>
      <c r="C55" s="4"/>
    </row>
    <row r="56" spans="1:3" x14ac:dyDescent="0.25">
      <c r="A56" s="2" t="s">
        <v>1014</v>
      </c>
      <c r="B56" s="4" t="s">
        <v>1037</v>
      </c>
      <c r="C56" s="4"/>
    </row>
    <row r="57" spans="1:3" x14ac:dyDescent="0.25">
      <c r="A57" s="2" t="s">
        <v>232</v>
      </c>
      <c r="B57" s="4">
        <v>142</v>
      </c>
      <c r="C57" s="4"/>
    </row>
    <row r="58" spans="1:3" x14ac:dyDescent="0.25">
      <c r="A58" s="2" t="s">
        <v>1016</v>
      </c>
      <c r="B58" s="5">
        <v>19500</v>
      </c>
      <c r="C58" s="4"/>
    </row>
    <row r="59" spans="1:3" ht="30" x14ac:dyDescent="0.25">
      <c r="A59" s="2" t="s">
        <v>1038</v>
      </c>
      <c r="B59" s="4" t="s">
        <v>6</v>
      </c>
      <c r="C59" s="4"/>
    </row>
    <row r="60" spans="1:3" x14ac:dyDescent="0.25">
      <c r="A60" s="3" t="s">
        <v>1010</v>
      </c>
      <c r="B60" s="4" t="s">
        <v>6</v>
      </c>
      <c r="C60" s="4"/>
    </row>
    <row r="61" spans="1:3" x14ac:dyDescent="0.25">
      <c r="A61" s="2" t="s">
        <v>248</v>
      </c>
      <c r="B61" s="4" t="s">
        <v>1018</v>
      </c>
      <c r="C61" s="4"/>
    </row>
    <row r="62" spans="1:3" x14ac:dyDescent="0.25">
      <c r="A62" s="2" t="s">
        <v>231</v>
      </c>
      <c r="B62" s="4" t="s">
        <v>1039</v>
      </c>
      <c r="C62" s="4"/>
    </row>
    <row r="63" spans="1:3" x14ac:dyDescent="0.25">
      <c r="A63" s="2" t="s">
        <v>249</v>
      </c>
      <c r="B63" s="4" t="s">
        <v>1020</v>
      </c>
      <c r="C63" s="4"/>
    </row>
    <row r="64" spans="1:3" x14ac:dyDescent="0.25">
      <c r="A64" s="2" t="s">
        <v>1014</v>
      </c>
      <c r="B64" s="4" t="s">
        <v>1040</v>
      </c>
      <c r="C64" s="4"/>
    </row>
    <row r="65" spans="1:3" x14ac:dyDescent="0.25">
      <c r="A65" s="2" t="s">
        <v>232</v>
      </c>
      <c r="B65" s="4">
        <v>128</v>
      </c>
      <c r="C65" s="4"/>
    </row>
    <row r="66" spans="1:3" x14ac:dyDescent="0.25">
      <c r="A66" s="2" t="s">
        <v>1016</v>
      </c>
      <c r="B66" s="5">
        <v>17129</v>
      </c>
      <c r="C66" s="4"/>
    </row>
    <row r="67" spans="1:3" ht="30" x14ac:dyDescent="0.25">
      <c r="A67" s="2" t="s">
        <v>1041</v>
      </c>
      <c r="B67" s="4" t="s">
        <v>6</v>
      </c>
      <c r="C67" s="4"/>
    </row>
    <row r="68" spans="1:3" x14ac:dyDescent="0.25">
      <c r="A68" s="3" t="s">
        <v>1010</v>
      </c>
      <c r="B68" s="4" t="s">
        <v>6</v>
      </c>
      <c r="C68" s="4"/>
    </row>
    <row r="69" spans="1:3" x14ac:dyDescent="0.25">
      <c r="A69" s="2" t="s">
        <v>248</v>
      </c>
      <c r="B69" s="4" t="s">
        <v>1018</v>
      </c>
      <c r="C69" s="4"/>
    </row>
    <row r="70" spans="1:3" x14ac:dyDescent="0.25">
      <c r="A70" s="2" t="s">
        <v>231</v>
      </c>
      <c r="B70" s="4" t="s">
        <v>1042</v>
      </c>
      <c r="C70" s="4"/>
    </row>
    <row r="71" spans="1:3" x14ac:dyDescent="0.25">
      <c r="A71" s="2" t="s">
        <v>249</v>
      </c>
      <c r="B71" s="4" t="s">
        <v>1020</v>
      </c>
      <c r="C71" s="4"/>
    </row>
    <row r="72" spans="1:3" x14ac:dyDescent="0.25">
      <c r="A72" s="2" t="s">
        <v>1014</v>
      </c>
      <c r="B72" s="4" t="s">
        <v>1040</v>
      </c>
      <c r="C72" s="4"/>
    </row>
    <row r="73" spans="1:3" x14ac:dyDescent="0.25">
      <c r="A73" s="2" t="s">
        <v>232</v>
      </c>
      <c r="B73" s="4">
        <v>90</v>
      </c>
      <c r="C73" s="4"/>
    </row>
    <row r="74" spans="1:3" x14ac:dyDescent="0.25">
      <c r="A74" s="2" t="s">
        <v>1016</v>
      </c>
      <c r="B74" s="5">
        <v>16600</v>
      </c>
      <c r="C74" s="4"/>
    </row>
    <row r="75" spans="1:3" ht="30" x14ac:dyDescent="0.25">
      <c r="A75" s="2" t="s">
        <v>1043</v>
      </c>
      <c r="B75" s="4" t="s">
        <v>6</v>
      </c>
      <c r="C75" s="4"/>
    </row>
    <row r="76" spans="1:3" x14ac:dyDescent="0.25">
      <c r="A76" s="3" t="s">
        <v>1010</v>
      </c>
      <c r="B76" s="4" t="s">
        <v>6</v>
      </c>
      <c r="C76" s="4"/>
    </row>
    <row r="77" spans="1:3" x14ac:dyDescent="0.25">
      <c r="A77" s="2" t="s">
        <v>248</v>
      </c>
      <c r="B77" s="4" t="s">
        <v>1018</v>
      </c>
      <c r="C77" s="4"/>
    </row>
    <row r="78" spans="1:3" x14ac:dyDescent="0.25">
      <c r="A78" s="2" t="s">
        <v>231</v>
      </c>
      <c r="B78" s="4" t="s">
        <v>1044</v>
      </c>
      <c r="C78" s="4"/>
    </row>
    <row r="79" spans="1:3" x14ac:dyDescent="0.25">
      <c r="A79" s="2" t="s">
        <v>249</v>
      </c>
      <c r="B79" s="4" t="s">
        <v>1020</v>
      </c>
      <c r="C79" s="4"/>
    </row>
    <row r="80" spans="1:3" x14ac:dyDescent="0.25">
      <c r="A80" s="2" t="s">
        <v>1014</v>
      </c>
      <c r="B80" s="4" t="s">
        <v>1040</v>
      </c>
      <c r="C80" s="4"/>
    </row>
    <row r="81" spans="1:3" x14ac:dyDescent="0.25">
      <c r="A81" s="2" t="s">
        <v>232</v>
      </c>
      <c r="B81" s="4">
        <v>66</v>
      </c>
      <c r="C81" s="4"/>
    </row>
    <row r="82" spans="1:3" x14ac:dyDescent="0.25">
      <c r="A82" s="2" t="s">
        <v>1016</v>
      </c>
      <c r="B82" s="5">
        <v>9337</v>
      </c>
      <c r="C82" s="4"/>
    </row>
    <row r="83" spans="1:3" x14ac:dyDescent="0.25">
      <c r="A83" s="2" t="s">
        <v>1045</v>
      </c>
      <c r="B83" s="4" t="s">
        <v>6</v>
      </c>
      <c r="C83" s="4"/>
    </row>
    <row r="84" spans="1:3" x14ac:dyDescent="0.25">
      <c r="A84" s="3" t="s">
        <v>1010</v>
      </c>
      <c r="B84" s="4" t="s">
        <v>6</v>
      </c>
      <c r="C84" s="4"/>
    </row>
    <row r="85" spans="1:3" x14ac:dyDescent="0.25">
      <c r="A85" s="2" t="s">
        <v>248</v>
      </c>
      <c r="B85" s="4" t="s">
        <v>1027</v>
      </c>
      <c r="C85" s="4"/>
    </row>
    <row r="86" spans="1:3" x14ac:dyDescent="0.25">
      <c r="A86" s="2" t="s">
        <v>231</v>
      </c>
      <c r="B86" s="4" t="s">
        <v>1042</v>
      </c>
      <c r="C86" s="4"/>
    </row>
    <row r="87" spans="1:3" x14ac:dyDescent="0.25">
      <c r="A87" s="2" t="s">
        <v>249</v>
      </c>
      <c r="B87" s="4" t="s">
        <v>1013</v>
      </c>
      <c r="C87" s="4"/>
    </row>
    <row r="88" spans="1:3" x14ac:dyDescent="0.25">
      <c r="A88" s="2" t="s">
        <v>1014</v>
      </c>
      <c r="B88" s="4" t="s">
        <v>1040</v>
      </c>
      <c r="C88" s="4"/>
    </row>
    <row r="89" spans="1:3" x14ac:dyDescent="0.25">
      <c r="A89" s="2" t="s">
        <v>232</v>
      </c>
      <c r="B89" s="4">
        <v>133</v>
      </c>
      <c r="C89" s="4"/>
    </row>
    <row r="90" spans="1:3" x14ac:dyDescent="0.25">
      <c r="A90" s="2" t="s">
        <v>1016</v>
      </c>
      <c r="B90" s="5">
        <v>16900</v>
      </c>
      <c r="C90" s="4"/>
    </row>
    <row r="91" spans="1:3" ht="30" x14ac:dyDescent="0.25">
      <c r="A91" s="2" t="s">
        <v>1046</v>
      </c>
      <c r="B91" s="4" t="s">
        <v>6</v>
      </c>
      <c r="C91" s="4"/>
    </row>
    <row r="92" spans="1:3" x14ac:dyDescent="0.25">
      <c r="A92" s="3" t="s">
        <v>1010</v>
      </c>
      <c r="B92" s="4" t="s">
        <v>6</v>
      </c>
      <c r="C92" s="4"/>
    </row>
    <row r="93" spans="1:3" x14ac:dyDescent="0.25">
      <c r="A93" s="2" t="s">
        <v>248</v>
      </c>
      <c r="B93" s="4" t="s">
        <v>1047</v>
      </c>
      <c r="C93" s="4"/>
    </row>
    <row r="94" spans="1:3" x14ac:dyDescent="0.25">
      <c r="A94" s="2" t="s">
        <v>231</v>
      </c>
      <c r="B94" s="4" t="s">
        <v>1028</v>
      </c>
      <c r="C94" s="4"/>
    </row>
    <row r="95" spans="1:3" x14ac:dyDescent="0.25">
      <c r="A95" s="2" t="s">
        <v>249</v>
      </c>
      <c r="B95" s="4" t="s">
        <v>1020</v>
      </c>
      <c r="C95" s="4"/>
    </row>
    <row r="96" spans="1:3" x14ac:dyDescent="0.25">
      <c r="A96" s="2" t="s">
        <v>1014</v>
      </c>
      <c r="B96" s="4" t="s">
        <v>1048</v>
      </c>
      <c r="C96" s="4"/>
    </row>
    <row r="97" spans="1:3" x14ac:dyDescent="0.25">
      <c r="A97" s="2" t="s">
        <v>232</v>
      </c>
      <c r="B97" s="4">
        <v>81</v>
      </c>
      <c r="C97" s="4"/>
    </row>
    <row r="98" spans="1:3" x14ac:dyDescent="0.25">
      <c r="A98" s="2" t="s">
        <v>1016</v>
      </c>
      <c r="B98" s="5">
        <v>8025</v>
      </c>
      <c r="C98" s="4"/>
    </row>
    <row r="99" spans="1:3" x14ac:dyDescent="0.25">
      <c r="A99" s="2" t="s">
        <v>1049</v>
      </c>
      <c r="B99" s="4" t="s">
        <v>6</v>
      </c>
      <c r="C99" s="4"/>
    </row>
    <row r="100" spans="1:3" x14ac:dyDescent="0.25">
      <c r="A100" s="3" t="s">
        <v>1010</v>
      </c>
      <c r="B100" s="4" t="s">
        <v>6</v>
      </c>
      <c r="C100" s="4"/>
    </row>
    <row r="101" spans="1:3" x14ac:dyDescent="0.25">
      <c r="A101" s="2" t="s">
        <v>248</v>
      </c>
      <c r="B101" s="4" t="s">
        <v>1027</v>
      </c>
      <c r="C101" s="4"/>
    </row>
    <row r="102" spans="1:3" x14ac:dyDescent="0.25">
      <c r="A102" s="2" t="s">
        <v>231</v>
      </c>
      <c r="B102" s="4" t="s">
        <v>1012</v>
      </c>
      <c r="C102" s="4"/>
    </row>
    <row r="103" spans="1:3" x14ac:dyDescent="0.25">
      <c r="A103" s="2" t="s">
        <v>249</v>
      </c>
      <c r="B103" s="4" t="s">
        <v>1029</v>
      </c>
      <c r="C103" s="4"/>
    </row>
    <row r="104" spans="1:3" x14ac:dyDescent="0.25">
      <c r="A104" s="2" t="s">
        <v>1014</v>
      </c>
      <c r="B104" s="4" t="s">
        <v>1048</v>
      </c>
      <c r="C104" s="4"/>
    </row>
    <row r="105" spans="1:3" x14ac:dyDescent="0.25">
      <c r="A105" s="2" t="s">
        <v>232</v>
      </c>
      <c r="B105" s="4">
        <v>150</v>
      </c>
      <c r="C105" s="4"/>
    </row>
    <row r="106" spans="1:3" x14ac:dyDescent="0.25">
      <c r="A106" s="2" t="s">
        <v>1016</v>
      </c>
      <c r="B106" s="5">
        <v>18500</v>
      </c>
      <c r="C106" s="4"/>
    </row>
    <row r="107" spans="1:3" x14ac:dyDescent="0.25">
      <c r="A107" s="2" t="s">
        <v>1050</v>
      </c>
      <c r="B107" s="4" t="s">
        <v>6</v>
      </c>
      <c r="C107" s="4"/>
    </row>
    <row r="108" spans="1:3" x14ac:dyDescent="0.25">
      <c r="A108" s="3" t="s">
        <v>1010</v>
      </c>
      <c r="B108" s="4" t="s">
        <v>6</v>
      </c>
      <c r="C108" s="4"/>
    </row>
    <row r="109" spans="1:3" x14ac:dyDescent="0.25">
      <c r="A109" s="2" t="s">
        <v>248</v>
      </c>
      <c r="B109" s="4" t="s">
        <v>1051</v>
      </c>
      <c r="C109" s="4"/>
    </row>
    <row r="110" spans="1:3" x14ac:dyDescent="0.25">
      <c r="A110" s="2" t="s">
        <v>231</v>
      </c>
      <c r="B110" s="4" t="s">
        <v>1019</v>
      </c>
      <c r="C110" s="4"/>
    </row>
    <row r="111" spans="1:3" x14ac:dyDescent="0.25">
      <c r="A111" s="2" t="s">
        <v>249</v>
      </c>
      <c r="B111" s="4" t="s">
        <v>1052</v>
      </c>
      <c r="C111" s="4"/>
    </row>
    <row r="112" spans="1:3" x14ac:dyDescent="0.25">
      <c r="A112" s="2" t="s">
        <v>1014</v>
      </c>
      <c r="B112" s="4" t="s">
        <v>1053</v>
      </c>
      <c r="C112" s="4"/>
    </row>
    <row r="113" spans="1:3" x14ac:dyDescent="0.25">
      <c r="A113" s="2" t="s">
        <v>232</v>
      </c>
      <c r="B113" s="4">
        <v>175</v>
      </c>
      <c r="C113" s="4"/>
    </row>
    <row r="114" spans="1:3" x14ac:dyDescent="0.25">
      <c r="A114" s="2" t="s">
        <v>1016</v>
      </c>
      <c r="B114" s="5">
        <v>18650</v>
      </c>
      <c r="C114" s="4"/>
    </row>
    <row r="115" spans="1:3" ht="30" x14ac:dyDescent="0.25">
      <c r="A115" s="2" t="s">
        <v>1054</v>
      </c>
      <c r="B115" s="4" t="s">
        <v>6</v>
      </c>
      <c r="C115" s="4"/>
    </row>
    <row r="116" spans="1:3" x14ac:dyDescent="0.25">
      <c r="A116" s="3" t="s">
        <v>1010</v>
      </c>
      <c r="B116" s="4" t="s">
        <v>6</v>
      </c>
      <c r="C116" s="4"/>
    </row>
    <row r="117" spans="1:3" x14ac:dyDescent="0.25">
      <c r="A117" s="2" t="s">
        <v>248</v>
      </c>
      <c r="B117" s="4" t="s">
        <v>1023</v>
      </c>
      <c r="C117" s="4"/>
    </row>
    <row r="118" spans="1:3" x14ac:dyDescent="0.25">
      <c r="A118" s="2" t="s">
        <v>231</v>
      </c>
      <c r="B118" s="4" t="s">
        <v>1024</v>
      </c>
      <c r="C118" s="4"/>
    </row>
    <row r="119" spans="1:3" x14ac:dyDescent="0.25">
      <c r="A119" s="2" t="s">
        <v>249</v>
      </c>
      <c r="B119" s="4" t="s">
        <v>1025</v>
      </c>
      <c r="C119" s="4"/>
    </row>
    <row r="120" spans="1:3" x14ac:dyDescent="0.25">
      <c r="A120" s="2" t="s">
        <v>1014</v>
      </c>
      <c r="B120" s="4" t="s">
        <v>1055</v>
      </c>
      <c r="C120" s="4"/>
    </row>
    <row r="121" spans="1:3" x14ac:dyDescent="0.25">
      <c r="A121" s="2" t="s">
        <v>232</v>
      </c>
      <c r="B121" s="4">
        <v>122</v>
      </c>
      <c r="C121" s="4"/>
    </row>
    <row r="122" spans="1:3" x14ac:dyDescent="0.25">
      <c r="A122" s="2" t="s">
        <v>1016</v>
      </c>
      <c r="B122" s="5">
        <v>19050</v>
      </c>
      <c r="C122" s="4"/>
    </row>
    <row r="123" spans="1:3" ht="30" x14ac:dyDescent="0.25">
      <c r="A123" s="2" t="s">
        <v>1056</v>
      </c>
      <c r="B123" s="4" t="s">
        <v>6</v>
      </c>
      <c r="C123" s="4"/>
    </row>
    <row r="124" spans="1:3" x14ac:dyDescent="0.25">
      <c r="A124" s="3" t="s">
        <v>1010</v>
      </c>
      <c r="B124" s="4" t="s">
        <v>6</v>
      </c>
      <c r="C124" s="4"/>
    </row>
    <row r="125" spans="1:3" x14ac:dyDescent="0.25">
      <c r="A125" s="2" t="s">
        <v>248</v>
      </c>
      <c r="B125" s="4" t="s">
        <v>1057</v>
      </c>
      <c r="C125" s="4"/>
    </row>
    <row r="126" spans="1:3" x14ac:dyDescent="0.25">
      <c r="A126" s="2" t="s">
        <v>231</v>
      </c>
      <c r="B126" s="4" t="s">
        <v>1042</v>
      </c>
      <c r="C126" s="4"/>
    </row>
    <row r="127" spans="1:3" x14ac:dyDescent="0.25">
      <c r="A127" s="2" t="s">
        <v>249</v>
      </c>
      <c r="B127" s="4" t="s">
        <v>1052</v>
      </c>
      <c r="C127" s="4"/>
    </row>
    <row r="128" spans="1:3" x14ac:dyDescent="0.25">
      <c r="A128" s="2" t="s">
        <v>1014</v>
      </c>
      <c r="B128" s="4" t="s">
        <v>1058</v>
      </c>
      <c r="C128" s="4"/>
    </row>
    <row r="129" spans="1:3" x14ac:dyDescent="0.25">
      <c r="A129" s="2" t="s">
        <v>232</v>
      </c>
      <c r="B129" s="4">
        <v>84</v>
      </c>
      <c r="C129" s="4"/>
    </row>
    <row r="130" spans="1:3" x14ac:dyDescent="0.25">
      <c r="A130" s="2" t="s">
        <v>1016</v>
      </c>
      <c r="B130" s="5">
        <v>9793</v>
      </c>
      <c r="C130" s="4"/>
    </row>
    <row r="131" spans="1:3" x14ac:dyDescent="0.25">
      <c r="A131" s="2" t="s">
        <v>1059</v>
      </c>
      <c r="B131" s="4" t="s">
        <v>6</v>
      </c>
      <c r="C131" s="4"/>
    </row>
    <row r="132" spans="1:3" x14ac:dyDescent="0.25">
      <c r="A132" s="3" t="s">
        <v>1010</v>
      </c>
      <c r="B132" s="4" t="s">
        <v>6</v>
      </c>
      <c r="C132" s="4"/>
    </row>
    <row r="133" spans="1:3" x14ac:dyDescent="0.25">
      <c r="A133" s="2" t="s">
        <v>248</v>
      </c>
      <c r="B133" s="4" t="s">
        <v>1060</v>
      </c>
      <c r="C133" s="4"/>
    </row>
    <row r="134" spans="1:3" x14ac:dyDescent="0.25">
      <c r="A134" s="2" t="s">
        <v>231</v>
      </c>
      <c r="B134" s="4" t="s">
        <v>1019</v>
      </c>
      <c r="C134" s="4"/>
    </row>
    <row r="135" spans="1:3" x14ac:dyDescent="0.25">
      <c r="A135" s="2" t="s">
        <v>249</v>
      </c>
      <c r="B135" s="4" t="s">
        <v>1061</v>
      </c>
      <c r="C135" s="4"/>
    </row>
    <row r="136" spans="1:3" x14ac:dyDescent="0.25">
      <c r="A136" s="2" t="s">
        <v>1014</v>
      </c>
      <c r="B136" s="4" t="s">
        <v>1062</v>
      </c>
      <c r="C136" s="4"/>
    </row>
    <row r="137" spans="1:3" x14ac:dyDescent="0.25">
      <c r="A137" s="2" t="s">
        <v>232</v>
      </c>
      <c r="B137" s="4">
        <v>94</v>
      </c>
      <c r="C137" s="4"/>
    </row>
    <row r="138" spans="1:3" x14ac:dyDescent="0.25">
      <c r="A138" s="2" t="s">
        <v>1016</v>
      </c>
      <c r="B138" s="5">
        <v>15200</v>
      </c>
      <c r="C138" s="4"/>
    </row>
    <row r="139" spans="1:3" ht="30" x14ac:dyDescent="0.25">
      <c r="A139" s="2" t="s">
        <v>1063</v>
      </c>
      <c r="B139" s="4" t="s">
        <v>6</v>
      </c>
      <c r="C139" s="4"/>
    </row>
    <row r="140" spans="1:3" x14ac:dyDescent="0.25">
      <c r="A140" s="3" t="s">
        <v>1010</v>
      </c>
      <c r="B140" s="4" t="s">
        <v>6</v>
      </c>
      <c r="C140" s="4"/>
    </row>
    <row r="141" spans="1:3" x14ac:dyDescent="0.25">
      <c r="A141" s="2" t="s">
        <v>248</v>
      </c>
      <c r="B141" s="4" t="s">
        <v>1060</v>
      </c>
      <c r="C141" s="4"/>
    </row>
    <row r="142" spans="1:3" x14ac:dyDescent="0.25">
      <c r="A142" s="2" t="s">
        <v>231</v>
      </c>
      <c r="B142" s="4" t="s">
        <v>1028</v>
      </c>
      <c r="C142" s="4"/>
    </row>
    <row r="143" spans="1:3" x14ac:dyDescent="0.25">
      <c r="A143" s="2" t="s">
        <v>249</v>
      </c>
      <c r="B143" s="4" t="s">
        <v>1061</v>
      </c>
      <c r="C143" s="4"/>
    </row>
    <row r="144" spans="1:3" x14ac:dyDescent="0.25">
      <c r="A144" s="2" t="s">
        <v>1014</v>
      </c>
      <c r="B144" s="4" t="s">
        <v>1064</v>
      </c>
      <c r="C144" s="4"/>
    </row>
    <row r="145" spans="1:3" x14ac:dyDescent="0.25">
      <c r="A145" s="2" t="s">
        <v>232</v>
      </c>
      <c r="B145" s="4">
        <v>83</v>
      </c>
      <c r="C145" s="4"/>
    </row>
    <row r="146" spans="1:3" x14ac:dyDescent="0.25">
      <c r="A146" s="2" t="s">
        <v>1016</v>
      </c>
      <c r="B146" s="5">
        <v>12600</v>
      </c>
      <c r="C146" s="4"/>
    </row>
    <row r="147" spans="1:3" x14ac:dyDescent="0.25">
      <c r="A147" s="2" t="s">
        <v>1065</v>
      </c>
      <c r="B147" s="4" t="s">
        <v>6</v>
      </c>
      <c r="C147" s="4"/>
    </row>
    <row r="148" spans="1:3" x14ac:dyDescent="0.25">
      <c r="A148" s="3" t="s">
        <v>1010</v>
      </c>
      <c r="B148" s="4" t="s">
        <v>6</v>
      </c>
      <c r="C148" s="4"/>
    </row>
    <row r="149" spans="1:3" x14ac:dyDescent="0.25">
      <c r="A149" s="2" t="s">
        <v>248</v>
      </c>
      <c r="B149" s="4" t="s">
        <v>1066</v>
      </c>
      <c r="C149" s="4"/>
    </row>
    <row r="150" spans="1:3" x14ac:dyDescent="0.25">
      <c r="A150" s="2" t="s">
        <v>231</v>
      </c>
      <c r="B150" s="4" t="s">
        <v>1039</v>
      </c>
      <c r="C150" s="4"/>
    </row>
    <row r="151" spans="1:3" x14ac:dyDescent="0.25">
      <c r="A151" s="2" t="s">
        <v>249</v>
      </c>
      <c r="B151" s="4" t="s">
        <v>1061</v>
      </c>
      <c r="C151" s="4"/>
    </row>
    <row r="152" spans="1:3" x14ac:dyDescent="0.25">
      <c r="A152" s="2" t="s">
        <v>1014</v>
      </c>
      <c r="B152" s="4" t="s">
        <v>1067</v>
      </c>
      <c r="C152" s="4"/>
    </row>
    <row r="153" spans="1:3" x14ac:dyDescent="0.25">
      <c r="A153" s="2" t="s">
        <v>232</v>
      </c>
      <c r="B153" s="4">
        <v>132</v>
      </c>
      <c r="C153" s="4"/>
    </row>
    <row r="154" spans="1:3" x14ac:dyDescent="0.25">
      <c r="A154" s="2" t="s">
        <v>1016</v>
      </c>
      <c r="B154" s="5">
        <v>20458</v>
      </c>
      <c r="C154" s="4"/>
    </row>
    <row r="155" spans="1:3" ht="30" x14ac:dyDescent="0.25">
      <c r="A155" s="2" t="s">
        <v>1068</v>
      </c>
      <c r="B155" s="4" t="s">
        <v>6</v>
      </c>
      <c r="C155" s="4"/>
    </row>
    <row r="156" spans="1:3" x14ac:dyDescent="0.25">
      <c r="A156" s="3" t="s">
        <v>1010</v>
      </c>
      <c r="B156" s="4" t="s">
        <v>6</v>
      </c>
      <c r="C156" s="4"/>
    </row>
    <row r="157" spans="1:3" x14ac:dyDescent="0.25">
      <c r="A157" s="2" t="s">
        <v>248</v>
      </c>
      <c r="B157" s="4" t="s">
        <v>1069</v>
      </c>
      <c r="C157" s="4"/>
    </row>
    <row r="158" spans="1:3" x14ac:dyDescent="0.25">
      <c r="A158" s="2" t="s">
        <v>231</v>
      </c>
      <c r="B158" s="4" t="s">
        <v>1039</v>
      </c>
      <c r="C158" s="4"/>
    </row>
    <row r="159" spans="1:3" x14ac:dyDescent="0.25">
      <c r="A159" s="2" t="s">
        <v>249</v>
      </c>
      <c r="B159" s="4" t="s">
        <v>1061</v>
      </c>
      <c r="C159" s="4"/>
    </row>
    <row r="160" spans="1:3" x14ac:dyDescent="0.25">
      <c r="A160" s="2" t="s">
        <v>1014</v>
      </c>
      <c r="B160" s="4" t="s">
        <v>1067</v>
      </c>
      <c r="C160" s="4"/>
    </row>
    <row r="161" spans="1:3" x14ac:dyDescent="0.25">
      <c r="A161" s="2" t="s">
        <v>232</v>
      </c>
      <c r="B161" s="4">
        <v>109</v>
      </c>
      <c r="C161" s="4"/>
    </row>
    <row r="162" spans="1:3" x14ac:dyDescent="0.25">
      <c r="A162" s="2" t="s">
        <v>1016</v>
      </c>
      <c r="B162" s="5">
        <v>19290</v>
      </c>
      <c r="C162" s="4"/>
    </row>
    <row r="163" spans="1:3" x14ac:dyDescent="0.25">
      <c r="A163" s="2" t="s">
        <v>1070</v>
      </c>
      <c r="B163" s="4" t="s">
        <v>6</v>
      </c>
      <c r="C163" s="4"/>
    </row>
    <row r="164" spans="1:3" x14ac:dyDescent="0.25">
      <c r="A164" s="3" t="s">
        <v>1010</v>
      </c>
      <c r="B164" s="4" t="s">
        <v>6</v>
      </c>
      <c r="C164" s="4"/>
    </row>
    <row r="165" spans="1:3" x14ac:dyDescent="0.25">
      <c r="A165" s="2" t="s">
        <v>248</v>
      </c>
      <c r="B165" s="4" t="s">
        <v>1027</v>
      </c>
      <c r="C165" s="4"/>
    </row>
    <row r="166" spans="1:3" x14ac:dyDescent="0.25">
      <c r="A166" s="2" t="s">
        <v>231</v>
      </c>
      <c r="B166" s="4" t="s">
        <v>1012</v>
      </c>
      <c r="C166" s="4"/>
    </row>
    <row r="167" spans="1:3" x14ac:dyDescent="0.25">
      <c r="A167" s="2" t="s">
        <v>249</v>
      </c>
      <c r="B167" s="4" t="s">
        <v>1013</v>
      </c>
      <c r="C167" s="4"/>
    </row>
    <row r="168" spans="1:3" x14ac:dyDescent="0.25">
      <c r="A168" s="2" t="s">
        <v>1014</v>
      </c>
      <c r="B168" s="4" t="s">
        <v>1067</v>
      </c>
      <c r="C168" s="4"/>
    </row>
    <row r="169" spans="1:3" x14ac:dyDescent="0.25">
      <c r="A169" s="2" t="s">
        <v>232</v>
      </c>
      <c r="B169" s="4">
        <v>102</v>
      </c>
      <c r="C169" s="4"/>
    </row>
    <row r="170" spans="1:3" x14ac:dyDescent="0.25">
      <c r="A170" s="2" t="s">
        <v>1016</v>
      </c>
      <c r="B170" s="5">
        <v>15050</v>
      </c>
      <c r="C170" s="4"/>
    </row>
    <row r="171" spans="1:3" x14ac:dyDescent="0.25">
      <c r="A171" s="2" t="s">
        <v>1071</v>
      </c>
      <c r="B171" s="4" t="s">
        <v>6</v>
      </c>
      <c r="C171" s="4"/>
    </row>
    <row r="172" spans="1:3" x14ac:dyDescent="0.25">
      <c r="A172" s="3" t="s">
        <v>1010</v>
      </c>
      <c r="B172" s="4" t="s">
        <v>6</v>
      </c>
      <c r="C172" s="4"/>
    </row>
    <row r="173" spans="1:3" x14ac:dyDescent="0.25">
      <c r="A173" s="2" t="s">
        <v>248</v>
      </c>
      <c r="B173" s="4" t="s">
        <v>1027</v>
      </c>
      <c r="C173" s="4"/>
    </row>
    <row r="174" spans="1:3" x14ac:dyDescent="0.25">
      <c r="A174" s="2" t="s">
        <v>231</v>
      </c>
      <c r="B174" s="4" t="s">
        <v>1039</v>
      </c>
      <c r="C174" s="4"/>
    </row>
    <row r="175" spans="1:3" x14ac:dyDescent="0.25">
      <c r="A175" s="2" t="s">
        <v>249</v>
      </c>
      <c r="B175" s="4" t="s">
        <v>1061</v>
      </c>
      <c r="C175" s="4"/>
    </row>
    <row r="176" spans="1:3" x14ac:dyDescent="0.25">
      <c r="A176" s="2" t="s">
        <v>1014</v>
      </c>
      <c r="B176" s="4" t="s">
        <v>1072</v>
      </c>
      <c r="C176" s="4"/>
    </row>
    <row r="177" spans="1:3" x14ac:dyDescent="0.25">
      <c r="A177" s="2" t="s">
        <v>232</v>
      </c>
      <c r="B177" s="4">
        <v>94</v>
      </c>
      <c r="C177" s="4"/>
    </row>
    <row r="178" spans="1:3" x14ac:dyDescent="0.25">
      <c r="A178" s="2" t="s">
        <v>1016</v>
      </c>
      <c r="B178" s="5">
        <v>11500</v>
      </c>
      <c r="C178" s="4"/>
    </row>
    <row r="179" spans="1:3" ht="30" x14ac:dyDescent="0.25">
      <c r="A179" s="2" t="s">
        <v>1073</v>
      </c>
      <c r="B179" s="4" t="s">
        <v>6</v>
      </c>
      <c r="C179" s="4"/>
    </row>
    <row r="180" spans="1:3" x14ac:dyDescent="0.25">
      <c r="A180" s="3" t="s">
        <v>1010</v>
      </c>
      <c r="B180" s="4" t="s">
        <v>6</v>
      </c>
      <c r="C180" s="4"/>
    </row>
    <row r="181" spans="1:3" x14ac:dyDescent="0.25">
      <c r="A181" s="2" t="s">
        <v>248</v>
      </c>
      <c r="B181" s="4" t="s">
        <v>1069</v>
      </c>
      <c r="C181" s="4"/>
    </row>
    <row r="182" spans="1:3" x14ac:dyDescent="0.25">
      <c r="A182" s="2" t="s">
        <v>231</v>
      </c>
      <c r="B182" s="4" t="s">
        <v>1028</v>
      </c>
      <c r="C182" s="4"/>
    </row>
    <row r="183" spans="1:3" x14ac:dyDescent="0.25">
      <c r="A183" s="2" t="s">
        <v>249</v>
      </c>
      <c r="B183" s="4" t="s">
        <v>1052</v>
      </c>
      <c r="C183" s="4"/>
    </row>
    <row r="184" spans="1:3" x14ac:dyDescent="0.25">
      <c r="A184" s="2" t="s">
        <v>1014</v>
      </c>
      <c r="B184" s="4" t="s">
        <v>1074</v>
      </c>
      <c r="C184" s="4"/>
    </row>
    <row r="185" spans="1:3" x14ac:dyDescent="0.25">
      <c r="A185" s="2" t="s">
        <v>232</v>
      </c>
      <c r="B185" s="4">
        <v>95</v>
      </c>
      <c r="C185" s="4"/>
    </row>
    <row r="186" spans="1:3" x14ac:dyDescent="0.25">
      <c r="A186" s="2" t="s">
        <v>1016</v>
      </c>
      <c r="B186" s="5">
        <v>11600</v>
      </c>
      <c r="C186" s="4"/>
    </row>
    <row r="187" spans="1:3" ht="30" x14ac:dyDescent="0.25">
      <c r="A187" s="2" t="s">
        <v>1075</v>
      </c>
      <c r="B187" s="4" t="s">
        <v>6</v>
      </c>
      <c r="C187" s="4"/>
    </row>
    <row r="188" spans="1:3" x14ac:dyDescent="0.25">
      <c r="A188" s="3" t="s">
        <v>1010</v>
      </c>
      <c r="B188" s="4" t="s">
        <v>6</v>
      </c>
      <c r="C188" s="4"/>
    </row>
    <row r="189" spans="1:3" x14ac:dyDescent="0.25">
      <c r="A189" s="2" t="s">
        <v>248</v>
      </c>
      <c r="B189" s="4" t="s">
        <v>1027</v>
      </c>
      <c r="C189" s="4"/>
    </row>
    <row r="190" spans="1:3" x14ac:dyDescent="0.25">
      <c r="A190" s="2" t="s">
        <v>231</v>
      </c>
      <c r="B190" s="4" t="s">
        <v>1024</v>
      </c>
      <c r="C190" s="4"/>
    </row>
    <row r="191" spans="1:3" x14ac:dyDescent="0.25">
      <c r="A191" s="2" t="s">
        <v>249</v>
      </c>
      <c r="B191" s="4" t="s">
        <v>1061</v>
      </c>
      <c r="C191" s="4"/>
    </row>
    <row r="192" spans="1:3" x14ac:dyDescent="0.25">
      <c r="A192" s="2" t="s">
        <v>1014</v>
      </c>
      <c r="B192" s="4" t="s">
        <v>1076</v>
      </c>
      <c r="C192" s="4"/>
    </row>
    <row r="193" spans="1:3" x14ac:dyDescent="0.25">
      <c r="A193" s="2" t="s">
        <v>232</v>
      </c>
      <c r="B193" s="4">
        <v>97</v>
      </c>
      <c r="C193" s="4"/>
    </row>
    <row r="194" spans="1:3" x14ac:dyDescent="0.25">
      <c r="A194" s="2" t="s">
        <v>1016</v>
      </c>
      <c r="B194" s="5">
        <v>17700</v>
      </c>
      <c r="C194" s="4"/>
    </row>
    <row r="195" spans="1:3" x14ac:dyDescent="0.25">
      <c r="A195" s="2" t="s">
        <v>1077</v>
      </c>
      <c r="B195" s="4" t="s">
        <v>6</v>
      </c>
      <c r="C195" s="4"/>
    </row>
    <row r="196" spans="1:3" x14ac:dyDescent="0.25">
      <c r="A196" s="3" t="s">
        <v>1010</v>
      </c>
      <c r="B196" s="4" t="s">
        <v>6</v>
      </c>
      <c r="C196" s="4"/>
    </row>
    <row r="197" spans="1:3" x14ac:dyDescent="0.25">
      <c r="A197" s="2" t="s">
        <v>248</v>
      </c>
      <c r="B197" s="4" t="s">
        <v>1027</v>
      </c>
      <c r="C197" s="4"/>
    </row>
    <row r="198" spans="1:3" x14ac:dyDescent="0.25">
      <c r="A198" s="2" t="s">
        <v>231</v>
      </c>
      <c r="B198" s="4" t="s">
        <v>1039</v>
      </c>
      <c r="C198" s="4"/>
    </row>
    <row r="199" spans="1:3" x14ac:dyDescent="0.25">
      <c r="A199" s="2" t="s">
        <v>249</v>
      </c>
      <c r="B199" s="4" t="s">
        <v>1061</v>
      </c>
      <c r="C199" s="4"/>
    </row>
    <row r="200" spans="1:3" x14ac:dyDescent="0.25">
      <c r="A200" s="2" t="s">
        <v>1014</v>
      </c>
      <c r="B200" s="4" t="s">
        <v>1076</v>
      </c>
      <c r="C200" s="4"/>
    </row>
    <row r="201" spans="1:3" x14ac:dyDescent="0.25">
      <c r="A201" s="2" t="s">
        <v>232</v>
      </c>
      <c r="B201" s="4">
        <v>124</v>
      </c>
      <c r="C201" s="4"/>
    </row>
    <row r="202" spans="1:3" x14ac:dyDescent="0.25">
      <c r="A202" s="2" t="s">
        <v>1016</v>
      </c>
      <c r="B202" s="5">
        <v>18000</v>
      </c>
      <c r="C202" s="4"/>
    </row>
    <row r="203" spans="1:3" ht="30" x14ac:dyDescent="0.25">
      <c r="A203" s="2" t="s">
        <v>1078</v>
      </c>
      <c r="B203" s="4" t="s">
        <v>6</v>
      </c>
      <c r="C203" s="4"/>
    </row>
    <row r="204" spans="1:3" x14ac:dyDescent="0.25">
      <c r="A204" s="3" t="s">
        <v>1010</v>
      </c>
      <c r="B204" s="4" t="s">
        <v>6</v>
      </c>
      <c r="C204" s="4"/>
    </row>
    <row r="205" spans="1:3" x14ac:dyDescent="0.25">
      <c r="A205" s="2" t="s">
        <v>248</v>
      </c>
      <c r="B205" s="4" t="s">
        <v>1079</v>
      </c>
      <c r="C205" s="4"/>
    </row>
    <row r="206" spans="1:3" x14ac:dyDescent="0.25">
      <c r="A206" s="2" t="s">
        <v>231</v>
      </c>
      <c r="B206" s="4" t="s">
        <v>1012</v>
      </c>
      <c r="C206" s="4"/>
    </row>
    <row r="207" spans="1:3" x14ac:dyDescent="0.25">
      <c r="A207" s="2" t="s">
        <v>249</v>
      </c>
      <c r="B207" s="4" t="s">
        <v>1052</v>
      </c>
      <c r="C207" s="4"/>
    </row>
    <row r="208" spans="1:3" x14ac:dyDescent="0.25">
      <c r="A208" s="2" t="s">
        <v>1014</v>
      </c>
      <c r="B208" s="4" t="s">
        <v>1080</v>
      </c>
      <c r="C208" s="4"/>
    </row>
    <row r="209" spans="1:3" x14ac:dyDescent="0.25">
      <c r="A209" s="2" t="s">
        <v>232</v>
      </c>
      <c r="B209" s="4">
        <v>104</v>
      </c>
      <c r="C209" s="4"/>
    </row>
    <row r="210" spans="1:3" x14ac:dyDescent="0.25">
      <c r="A210" s="2" t="s">
        <v>1016</v>
      </c>
      <c r="B210" s="5">
        <v>11601</v>
      </c>
      <c r="C210" s="4"/>
    </row>
    <row r="211" spans="1:3" x14ac:dyDescent="0.25">
      <c r="A211" s="2" t="s">
        <v>1081</v>
      </c>
      <c r="B211" s="4" t="s">
        <v>6</v>
      </c>
      <c r="C211" s="4"/>
    </row>
    <row r="212" spans="1:3" x14ac:dyDescent="0.25">
      <c r="A212" s="3" t="s">
        <v>1010</v>
      </c>
      <c r="B212" s="4" t="s">
        <v>6</v>
      </c>
      <c r="C212" s="4"/>
    </row>
    <row r="213" spans="1:3" x14ac:dyDescent="0.25">
      <c r="A213" s="2" t="s">
        <v>248</v>
      </c>
      <c r="B213" s="4" t="s">
        <v>1079</v>
      </c>
      <c r="C213" s="4"/>
    </row>
    <row r="214" spans="1:3" x14ac:dyDescent="0.25">
      <c r="A214" s="2" t="s">
        <v>231</v>
      </c>
      <c r="B214" s="4" t="s">
        <v>1019</v>
      </c>
      <c r="C214" s="4"/>
    </row>
    <row r="215" spans="1:3" x14ac:dyDescent="0.25">
      <c r="A215" s="2" t="s">
        <v>249</v>
      </c>
      <c r="B215" s="4" t="s">
        <v>1052</v>
      </c>
      <c r="C215" s="4"/>
    </row>
    <row r="216" spans="1:3" x14ac:dyDescent="0.25">
      <c r="A216" s="2" t="s">
        <v>1014</v>
      </c>
      <c r="B216" s="4" t="s">
        <v>1082</v>
      </c>
      <c r="C216" s="4"/>
    </row>
    <row r="217" spans="1:3" x14ac:dyDescent="0.25">
      <c r="A217" s="2" t="s">
        <v>232</v>
      </c>
      <c r="B217" s="4">
        <v>90</v>
      </c>
      <c r="C217" s="4"/>
    </row>
    <row r="218" spans="1:3" x14ac:dyDescent="0.25">
      <c r="A218" s="2" t="s">
        <v>1016</v>
      </c>
      <c r="B218" s="5">
        <v>8696</v>
      </c>
      <c r="C218" s="4"/>
    </row>
    <row r="219" spans="1:3" ht="30" x14ac:dyDescent="0.25">
      <c r="A219" s="2" t="s">
        <v>1083</v>
      </c>
      <c r="B219" s="4" t="s">
        <v>6</v>
      </c>
      <c r="C219" s="4"/>
    </row>
    <row r="220" spans="1:3" x14ac:dyDescent="0.25">
      <c r="A220" s="3" t="s">
        <v>1010</v>
      </c>
      <c r="B220" s="4" t="s">
        <v>6</v>
      </c>
      <c r="C220" s="4"/>
    </row>
    <row r="221" spans="1:3" x14ac:dyDescent="0.25">
      <c r="A221" s="2" t="s">
        <v>248</v>
      </c>
      <c r="B221" s="4" t="s">
        <v>1069</v>
      </c>
      <c r="C221" s="4"/>
    </row>
    <row r="222" spans="1:3" x14ac:dyDescent="0.25">
      <c r="A222" s="2" t="s">
        <v>231</v>
      </c>
      <c r="B222" s="4" t="s">
        <v>1084</v>
      </c>
      <c r="C222" s="4"/>
    </row>
    <row r="223" spans="1:3" x14ac:dyDescent="0.25">
      <c r="A223" s="2" t="s">
        <v>249</v>
      </c>
      <c r="B223" s="4" t="s">
        <v>1085</v>
      </c>
      <c r="C223" s="4"/>
    </row>
    <row r="224" spans="1:3" x14ac:dyDescent="0.25">
      <c r="A224" s="2" t="s">
        <v>1014</v>
      </c>
      <c r="B224" s="4" t="s">
        <v>1086</v>
      </c>
      <c r="C224" s="4"/>
    </row>
    <row r="225" spans="1:3" x14ac:dyDescent="0.25">
      <c r="A225" s="2" t="s">
        <v>232</v>
      </c>
      <c r="B225" s="4">
        <v>200</v>
      </c>
      <c r="C225" s="4"/>
    </row>
    <row r="226" spans="1:3" x14ac:dyDescent="0.25">
      <c r="A226" s="2" t="s">
        <v>1016</v>
      </c>
      <c r="B226" s="5">
        <v>25800</v>
      </c>
      <c r="C226" s="4"/>
    </row>
    <row r="227" spans="1:3" x14ac:dyDescent="0.25">
      <c r="A227" s="2" t="s">
        <v>1087</v>
      </c>
      <c r="B227" s="4" t="s">
        <v>6</v>
      </c>
      <c r="C227" s="4"/>
    </row>
    <row r="228" spans="1:3" x14ac:dyDescent="0.25">
      <c r="A228" s="3" t="s">
        <v>1010</v>
      </c>
      <c r="B228" s="4" t="s">
        <v>6</v>
      </c>
      <c r="C228" s="4"/>
    </row>
    <row r="229" spans="1:3" x14ac:dyDescent="0.25">
      <c r="A229" s="2" t="s">
        <v>248</v>
      </c>
      <c r="B229" s="4" t="s">
        <v>1069</v>
      </c>
      <c r="C229" s="4"/>
    </row>
    <row r="230" spans="1:3" x14ac:dyDescent="0.25">
      <c r="A230" s="2" t="s">
        <v>231</v>
      </c>
      <c r="B230" s="4" t="s">
        <v>1088</v>
      </c>
      <c r="C230" s="4"/>
    </row>
    <row r="231" spans="1:3" x14ac:dyDescent="0.25">
      <c r="A231" s="2" t="s">
        <v>249</v>
      </c>
      <c r="B231" s="4" t="s">
        <v>1085</v>
      </c>
      <c r="C231" s="4"/>
    </row>
    <row r="232" spans="1:3" x14ac:dyDescent="0.25">
      <c r="A232" s="2" t="s">
        <v>1014</v>
      </c>
      <c r="B232" s="4" t="s">
        <v>1086</v>
      </c>
      <c r="C232" s="4"/>
    </row>
    <row r="233" spans="1:3" x14ac:dyDescent="0.25">
      <c r="A233" s="2" t="s">
        <v>232</v>
      </c>
      <c r="B233" s="4">
        <v>200</v>
      </c>
      <c r="C233" s="4"/>
    </row>
    <row r="234" spans="1:3" x14ac:dyDescent="0.25">
      <c r="A234" s="2" t="s">
        <v>1016</v>
      </c>
      <c r="B234" s="5">
        <v>29000</v>
      </c>
      <c r="C234" s="4"/>
    </row>
    <row r="235" spans="1:3" ht="30" x14ac:dyDescent="0.25">
      <c r="A235" s="2" t="s">
        <v>1089</v>
      </c>
      <c r="B235" s="4" t="s">
        <v>6</v>
      </c>
      <c r="C235" s="4"/>
    </row>
    <row r="236" spans="1:3" x14ac:dyDescent="0.25">
      <c r="A236" s="3" t="s">
        <v>1010</v>
      </c>
      <c r="B236" s="4" t="s">
        <v>6</v>
      </c>
      <c r="C236" s="4"/>
    </row>
    <row r="237" spans="1:3" x14ac:dyDescent="0.25">
      <c r="A237" s="2" t="s">
        <v>248</v>
      </c>
      <c r="B237" s="4" t="s">
        <v>1018</v>
      </c>
      <c r="C237" s="4"/>
    </row>
    <row r="238" spans="1:3" x14ac:dyDescent="0.25">
      <c r="A238" s="2" t="s">
        <v>231</v>
      </c>
      <c r="B238" s="4" t="s">
        <v>1028</v>
      </c>
      <c r="C238" s="4"/>
    </row>
    <row r="239" spans="1:3" x14ac:dyDescent="0.25">
      <c r="A239" s="2" t="s">
        <v>249</v>
      </c>
      <c r="B239" s="4" t="s">
        <v>1020</v>
      </c>
      <c r="C239" s="4"/>
    </row>
    <row r="240" spans="1:3" x14ac:dyDescent="0.25">
      <c r="A240" s="2" t="s">
        <v>1014</v>
      </c>
      <c r="B240" s="4" t="s">
        <v>1090</v>
      </c>
      <c r="C240" s="4"/>
    </row>
    <row r="241" spans="1:3" x14ac:dyDescent="0.25">
      <c r="A241" s="2" t="s">
        <v>232</v>
      </c>
      <c r="B241" s="4">
        <v>86</v>
      </c>
      <c r="C241" s="4"/>
    </row>
    <row r="242" spans="1:3" x14ac:dyDescent="0.25">
      <c r="A242" s="2" t="s">
        <v>1016</v>
      </c>
      <c r="B242" s="5">
        <v>11150</v>
      </c>
      <c r="C242" s="4"/>
    </row>
    <row r="243" spans="1:3" ht="30" x14ac:dyDescent="0.25">
      <c r="A243" s="2" t="s">
        <v>1091</v>
      </c>
      <c r="B243" s="4" t="s">
        <v>6</v>
      </c>
      <c r="C243" s="4"/>
    </row>
    <row r="244" spans="1:3" x14ac:dyDescent="0.25">
      <c r="A244" s="3" t="s">
        <v>1010</v>
      </c>
      <c r="B244" s="4" t="s">
        <v>6</v>
      </c>
      <c r="C244" s="4"/>
    </row>
    <row r="245" spans="1:3" x14ac:dyDescent="0.25">
      <c r="A245" s="2" t="s">
        <v>248</v>
      </c>
      <c r="B245" s="4" t="s">
        <v>1092</v>
      </c>
      <c r="C245" s="4"/>
    </row>
    <row r="246" spans="1:3" x14ac:dyDescent="0.25">
      <c r="A246" s="2" t="s">
        <v>231</v>
      </c>
      <c r="B246" s="4" t="s">
        <v>1028</v>
      </c>
      <c r="C246" s="4"/>
    </row>
    <row r="247" spans="1:3" x14ac:dyDescent="0.25">
      <c r="A247" s="2" t="s">
        <v>249</v>
      </c>
      <c r="B247" s="4" t="s">
        <v>1093</v>
      </c>
      <c r="C247" s="4"/>
    </row>
    <row r="248" spans="1:3" x14ac:dyDescent="0.25">
      <c r="A248" s="2" t="s">
        <v>1014</v>
      </c>
      <c r="B248" s="4" t="s">
        <v>1094</v>
      </c>
      <c r="C248" s="4"/>
    </row>
    <row r="249" spans="1:3" x14ac:dyDescent="0.25">
      <c r="A249" s="2" t="s">
        <v>232</v>
      </c>
      <c r="B249" s="4">
        <v>124</v>
      </c>
      <c r="C249" s="4"/>
    </row>
    <row r="250" spans="1:3" x14ac:dyDescent="0.25">
      <c r="A250" s="2" t="s">
        <v>1016</v>
      </c>
      <c r="B250" s="5">
        <v>14136</v>
      </c>
      <c r="C250" s="4"/>
    </row>
    <row r="251" spans="1:3" x14ac:dyDescent="0.25">
      <c r="A251" s="2" t="s">
        <v>1095</v>
      </c>
      <c r="B251" s="4" t="s">
        <v>6</v>
      </c>
      <c r="C251" s="4"/>
    </row>
    <row r="252" spans="1:3" x14ac:dyDescent="0.25">
      <c r="A252" s="3" t="s">
        <v>1010</v>
      </c>
      <c r="B252" s="4" t="s">
        <v>6</v>
      </c>
      <c r="C252" s="4"/>
    </row>
    <row r="253" spans="1:3" x14ac:dyDescent="0.25">
      <c r="A253" s="2" t="s">
        <v>248</v>
      </c>
      <c r="B253" s="4" t="s">
        <v>1060</v>
      </c>
      <c r="C253" s="4"/>
    </row>
    <row r="254" spans="1:3" x14ac:dyDescent="0.25">
      <c r="A254" s="2" t="s">
        <v>231</v>
      </c>
      <c r="B254" s="4" t="s">
        <v>1019</v>
      </c>
      <c r="C254" s="4"/>
    </row>
    <row r="255" spans="1:3" x14ac:dyDescent="0.25">
      <c r="A255" s="2" t="s">
        <v>249</v>
      </c>
      <c r="B255" s="4" t="s">
        <v>1052</v>
      </c>
      <c r="C255" s="4"/>
    </row>
    <row r="256" spans="1:3" x14ac:dyDescent="0.25">
      <c r="A256" s="2" t="s">
        <v>1014</v>
      </c>
      <c r="B256" s="4" t="s">
        <v>1096</v>
      </c>
      <c r="C256" s="4"/>
    </row>
    <row r="257" spans="1:3" x14ac:dyDescent="0.25">
      <c r="A257" s="2" t="s">
        <v>232</v>
      </c>
      <c r="B257" s="4">
        <v>90</v>
      </c>
      <c r="C257" s="4"/>
    </row>
    <row r="258" spans="1:3" x14ac:dyDescent="0.25">
      <c r="A258" s="2" t="s">
        <v>1016</v>
      </c>
      <c r="B258" s="5">
        <v>9880</v>
      </c>
      <c r="C258" s="4"/>
    </row>
    <row r="259" spans="1:3" ht="30" x14ac:dyDescent="0.25">
      <c r="A259" s="2" t="s">
        <v>1097</v>
      </c>
      <c r="B259" s="4" t="s">
        <v>6</v>
      </c>
      <c r="C259" s="4"/>
    </row>
    <row r="260" spans="1:3" x14ac:dyDescent="0.25">
      <c r="A260" s="3" t="s">
        <v>1010</v>
      </c>
      <c r="B260" s="4" t="s">
        <v>6</v>
      </c>
      <c r="C260" s="4"/>
    </row>
    <row r="261" spans="1:3" x14ac:dyDescent="0.25">
      <c r="A261" s="2" t="s">
        <v>248</v>
      </c>
      <c r="B261" s="4" t="s">
        <v>1098</v>
      </c>
      <c r="C261" s="4"/>
    </row>
    <row r="262" spans="1:3" x14ac:dyDescent="0.25">
      <c r="A262" s="2" t="s">
        <v>231</v>
      </c>
      <c r="B262" s="4" t="s">
        <v>1088</v>
      </c>
      <c r="C262" s="4"/>
    </row>
    <row r="263" spans="1:3" x14ac:dyDescent="0.25">
      <c r="A263" s="2" t="s">
        <v>249</v>
      </c>
      <c r="B263" s="4" t="s">
        <v>1020</v>
      </c>
      <c r="C263" s="4"/>
    </row>
    <row r="264" spans="1:3" x14ac:dyDescent="0.25">
      <c r="A264" s="2" t="s">
        <v>1014</v>
      </c>
      <c r="B264" s="4" t="s">
        <v>1096</v>
      </c>
      <c r="C264" s="4"/>
    </row>
    <row r="265" spans="1:3" x14ac:dyDescent="0.25">
      <c r="A265" s="2" t="s">
        <v>232</v>
      </c>
      <c r="B265" s="4">
        <v>119</v>
      </c>
      <c r="C265" s="4"/>
    </row>
    <row r="266" spans="1:3" x14ac:dyDescent="0.25">
      <c r="A266" s="2" t="s">
        <v>1016</v>
      </c>
      <c r="B266" s="5">
        <v>15100</v>
      </c>
      <c r="C266" s="4"/>
    </row>
    <row r="267" spans="1:3" x14ac:dyDescent="0.25">
      <c r="A267" s="2" t="s">
        <v>1099</v>
      </c>
      <c r="B267" s="4" t="s">
        <v>6</v>
      </c>
      <c r="C267" s="4"/>
    </row>
    <row r="268" spans="1:3" x14ac:dyDescent="0.25">
      <c r="A268" s="3" t="s">
        <v>1010</v>
      </c>
      <c r="B268" s="4" t="s">
        <v>6</v>
      </c>
      <c r="C268" s="4"/>
    </row>
    <row r="269" spans="1:3" x14ac:dyDescent="0.25">
      <c r="A269" s="2" t="s">
        <v>248</v>
      </c>
      <c r="B269" s="4" t="s">
        <v>1027</v>
      </c>
      <c r="C269" s="4"/>
    </row>
    <row r="270" spans="1:3" x14ac:dyDescent="0.25">
      <c r="A270" s="2" t="s">
        <v>231</v>
      </c>
      <c r="B270" s="4" t="s">
        <v>1085</v>
      </c>
      <c r="C270" s="4"/>
    </row>
    <row r="271" spans="1:3" x14ac:dyDescent="0.25">
      <c r="A271" s="2" t="s">
        <v>249</v>
      </c>
      <c r="B271" s="4" t="s">
        <v>1013</v>
      </c>
      <c r="C271" s="4"/>
    </row>
    <row r="272" spans="1:3" x14ac:dyDescent="0.25">
      <c r="A272" s="2" t="s">
        <v>1014</v>
      </c>
      <c r="B272" s="4" t="s">
        <v>1100</v>
      </c>
      <c r="C272" s="4"/>
    </row>
    <row r="273" spans="1:3" x14ac:dyDescent="0.25">
      <c r="A273" s="2" t="s">
        <v>232</v>
      </c>
      <c r="B273" s="4">
        <v>206</v>
      </c>
      <c r="C273" s="4"/>
    </row>
    <row r="274" spans="1:3" x14ac:dyDescent="0.25">
      <c r="A274" s="2" t="s">
        <v>1016</v>
      </c>
      <c r="B274" s="5">
        <v>50750</v>
      </c>
      <c r="C274" s="4"/>
    </row>
    <row r="275" spans="1:3" ht="30" x14ac:dyDescent="0.25">
      <c r="A275" s="2" t="s">
        <v>1101</v>
      </c>
      <c r="B275" s="4" t="s">
        <v>6</v>
      </c>
      <c r="C275" s="4"/>
    </row>
    <row r="276" spans="1:3" x14ac:dyDescent="0.25">
      <c r="A276" s="3" t="s">
        <v>1010</v>
      </c>
      <c r="B276" s="4" t="s">
        <v>6</v>
      </c>
      <c r="C276" s="4"/>
    </row>
    <row r="277" spans="1:3" x14ac:dyDescent="0.25">
      <c r="A277" s="2" t="s">
        <v>248</v>
      </c>
      <c r="B277" s="4" t="s">
        <v>1102</v>
      </c>
      <c r="C277" s="4"/>
    </row>
    <row r="278" spans="1:3" x14ac:dyDescent="0.25">
      <c r="A278" s="2" t="s">
        <v>231</v>
      </c>
      <c r="B278" s="4" t="s">
        <v>1084</v>
      </c>
      <c r="C278" s="4"/>
    </row>
    <row r="279" spans="1:3" x14ac:dyDescent="0.25">
      <c r="A279" s="2" t="s">
        <v>249</v>
      </c>
      <c r="B279" s="4" t="s">
        <v>1052</v>
      </c>
      <c r="C279" s="4"/>
    </row>
    <row r="280" spans="1:3" x14ac:dyDescent="0.25">
      <c r="A280" s="2" t="s">
        <v>1014</v>
      </c>
      <c r="B280" s="4" t="s">
        <v>1103</v>
      </c>
      <c r="C280" s="4"/>
    </row>
    <row r="281" spans="1:3" x14ac:dyDescent="0.25">
      <c r="A281" s="2" t="s">
        <v>232</v>
      </c>
      <c r="B281" s="4">
        <v>87</v>
      </c>
      <c r="C281" s="4"/>
    </row>
    <row r="282" spans="1:3" x14ac:dyDescent="0.25">
      <c r="A282" s="2" t="s">
        <v>1016</v>
      </c>
      <c r="B282" s="5">
        <v>7920</v>
      </c>
      <c r="C282" s="4"/>
    </row>
    <row r="283" spans="1:3" ht="30" x14ac:dyDescent="0.25">
      <c r="A283" s="2" t="s">
        <v>1104</v>
      </c>
      <c r="B283" s="4" t="s">
        <v>6</v>
      </c>
      <c r="C283" s="4"/>
    </row>
    <row r="284" spans="1:3" x14ac:dyDescent="0.25">
      <c r="A284" s="3" t="s">
        <v>1010</v>
      </c>
      <c r="B284" s="4" t="s">
        <v>6</v>
      </c>
      <c r="C284" s="4"/>
    </row>
    <row r="285" spans="1:3" x14ac:dyDescent="0.25">
      <c r="A285" s="2" t="s">
        <v>248</v>
      </c>
      <c r="B285" s="4" t="s">
        <v>1069</v>
      </c>
      <c r="C285" s="4"/>
    </row>
    <row r="286" spans="1:3" x14ac:dyDescent="0.25">
      <c r="A286" s="2" t="s">
        <v>231</v>
      </c>
      <c r="B286" s="4" t="s">
        <v>1105</v>
      </c>
      <c r="C286" s="4"/>
    </row>
    <row r="287" spans="1:3" x14ac:dyDescent="0.25">
      <c r="A287" s="2" t="s">
        <v>249</v>
      </c>
      <c r="B287" s="4" t="s">
        <v>1052</v>
      </c>
      <c r="C287" s="4"/>
    </row>
    <row r="288" spans="1:3" x14ac:dyDescent="0.25">
      <c r="A288" s="2" t="s">
        <v>1014</v>
      </c>
      <c r="B288" s="4" t="s">
        <v>1106</v>
      </c>
      <c r="C288" s="4"/>
    </row>
    <row r="289" spans="1:3" x14ac:dyDescent="0.25">
      <c r="A289" s="2" t="s">
        <v>232</v>
      </c>
      <c r="B289" s="4">
        <v>103</v>
      </c>
      <c r="C289" s="4"/>
    </row>
    <row r="290" spans="1:3" x14ac:dyDescent="0.25">
      <c r="A290" s="2" t="s">
        <v>1016</v>
      </c>
      <c r="B290" s="5">
        <v>10640</v>
      </c>
      <c r="C290" s="4"/>
    </row>
    <row r="291" spans="1:3" x14ac:dyDescent="0.25">
      <c r="A291" s="2" t="s">
        <v>1107</v>
      </c>
      <c r="B291" s="4" t="s">
        <v>6</v>
      </c>
      <c r="C291" s="4"/>
    </row>
    <row r="292" spans="1:3" x14ac:dyDescent="0.25">
      <c r="A292" s="3" t="s">
        <v>1010</v>
      </c>
      <c r="B292" s="4" t="s">
        <v>6</v>
      </c>
      <c r="C292" s="4"/>
    </row>
    <row r="293" spans="1:3" x14ac:dyDescent="0.25">
      <c r="A293" s="2" t="s">
        <v>248</v>
      </c>
      <c r="B293" s="4" t="s">
        <v>1018</v>
      </c>
      <c r="C293" s="4"/>
    </row>
    <row r="294" spans="1:3" x14ac:dyDescent="0.25">
      <c r="A294" s="2" t="s">
        <v>231</v>
      </c>
      <c r="B294" s="4" t="s">
        <v>1024</v>
      </c>
      <c r="C294" s="4"/>
    </row>
    <row r="295" spans="1:3" x14ac:dyDescent="0.25">
      <c r="A295" s="2" t="s">
        <v>249</v>
      </c>
      <c r="B295" s="4" t="s">
        <v>1020</v>
      </c>
      <c r="C295" s="4"/>
    </row>
    <row r="296" spans="1:3" x14ac:dyDescent="0.25">
      <c r="A296" s="2" t="s">
        <v>1014</v>
      </c>
      <c r="B296" s="4" t="s">
        <v>1108</v>
      </c>
      <c r="C296" s="4"/>
    </row>
    <row r="297" spans="1:3" x14ac:dyDescent="0.25">
      <c r="A297" s="2" t="s">
        <v>232</v>
      </c>
      <c r="B297" s="4">
        <v>83</v>
      </c>
      <c r="C297" s="4"/>
    </row>
    <row r="298" spans="1:3" x14ac:dyDescent="0.25">
      <c r="A298" s="2" t="s">
        <v>1016</v>
      </c>
      <c r="B298" s="5">
        <v>12435</v>
      </c>
      <c r="C298" s="4"/>
    </row>
    <row r="299" spans="1:3" ht="30" x14ac:dyDescent="0.25">
      <c r="A299" s="2" t="s">
        <v>1109</v>
      </c>
      <c r="B299" s="4" t="s">
        <v>6</v>
      </c>
      <c r="C299" s="4"/>
    </row>
    <row r="300" spans="1:3" x14ac:dyDescent="0.25">
      <c r="A300" s="3" t="s">
        <v>1010</v>
      </c>
      <c r="B300" s="4" t="s">
        <v>6</v>
      </c>
      <c r="C300" s="4"/>
    </row>
    <row r="301" spans="1:3" x14ac:dyDescent="0.25">
      <c r="A301" s="2" t="s">
        <v>248</v>
      </c>
      <c r="B301" s="4" t="s">
        <v>1023</v>
      </c>
      <c r="C301" s="4"/>
    </row>
    <row r="302" spans="1:3" x14ac:dyDescent="0.25">
      <c r="A302" s="2" t="s">
        <v>231</v>
      </c>
      <c r="B302" s="4" t="s">
        <v>1105</v>
      </c>
      <c r="C302" s="4"/>
    </row>
    <row r="303" spans="1:3" x14ac:dyDescent="0.25">
      <c r="A303" s="2" t="s">
        <v>249</v>
      </c>
      <c r="B303" s="4" t="s">
        <v>1052</v>
      </c>
      <c r="C303" s="4"/>
    </row>
    <row r="304" spans="1:3" x14ac:dyDescent="0.25">
      <c r="A304" s="2" t="s">
        <v>1014</v>
      </c>
      <c r="B304" s="4" t="s">
        <v>1110</v>
      </c>
      <c r="C304" s="4"/>
    </row>
    <row r="305" spans="1:3" x14ac:dyDescent="0.25">
      <c r="A305" s="2" t="s">
        <v>232</v>
      </c>
      <c r="B305" s="4">
        <v>86</v>
      </c>
      <c r="C305" s="4"/>
    </row>
    <row r="306" spans="1:3" x14ac:dyDescent="0.25">
      <c r="A306" s="2" t="s">
        <v>1016</v>
      </c>
      <c r="B306" s="5">
        <v>9200</v>
      </c>
      <c r="C306" s="4"/>
    </row>
    <row r="307" spans="1:3" ht="30" x14ac:dyDescent="0.25">
      <c r="A307" s="2" t="s">
        <v>1111</v>
      </c>
      <c r="B307" s="4" t="s">
        <v>6</v>
      </c>
      <c r="C307" s="4"/>
    </row>
    <row r="308" spans="1:3" x14ac:dyDescent="0.25">
      <c r="A308" s="3" t="s">
        <v>1010</v>
      </c>
      <c r="B308" s="4" t="s">
        <v>6</v>
      </c>
      <c r="C308" s="4"/>
    </row>
    <row r="309" spans="1:3" x14ac:dyDescent="0.25">
      <c r="A309" s="2" t="s">
        <v>248</v>
      </c>
      <c r="B309" s="4" t="s">
        <v>1069</v>
      </c>
      <c r="C309" s="4"/>
    </row>
    <row r="310" spans="1:3" x14ac:dyDescent="0.25">
      <c r="A310" s="2" t="s">
        <v>231</v>
      </c>
      <c r="B310" s="4" t="s">
        <v>1028</v>
      </c>
      <c r="C310" s="4"/>
    </row>
    <row r="311" spans="1:3" x14ac:dyDescent="0.25">
      <c r="A311" s="2" t="s">
        <v>249</v>
      </c>
      <c r="B311" s="4" t="s">
        <v>1020</v>
      </c>
      <c r="C311" s="4"/>
    </row>
    <row r="312" spans="1:3" x14ac:dyDescent="0.25">
      <c r="A312" s="2" t="s">
        <v>1014</v>
      </c>
      <c r="B312" s="4" t="s">
        <v>1112</v>
      </c>
      <c r="C312" s="4"/>
    </row>
    <row r="313" spans="1:3" x14ac:dyDescent="0.25">
      <c r="A313" s="2" t="s">
        <v>232</v>
      </c>
      <c r="B313" s="4">
        <v>121</v>
      </c>
      <c r="C313" s="4"/>
    </row>
    <row r="314" spans="1:3" x14ac:dyDescent="0.25">
      <c r="A314" s="2" t="s">
        <v>1016</v>
      </c>
      <c r="B314" s="5">
        <v>11900</v>
      </c>
      <c r="C314" s="4"/>
    </row>
    <row r="315" spans="1:3" ht="30" x14ac:dyDescent="0.25">
      <c r="A315" s="2" t="s">
        <v>1113</v>
      </c>
      <c r="B315" s="4" t="s">
        <v>6</v>
      </c>
      <c r="C315" s="4"/>
    </row>
    <row r="316" spans="1:3" x14ac:dyDescent="0.25">
      <c r="A316" s="3" t="s">
        <v>1010</v>
      </c>
      <c r="B316" s="4" t="s">
        <v>6</v>
      </c>
      <c r="C316" s="4"/>
    </row>
    <row r="317" spans="1:3" x14ac:dyDescent="0.25">
      <c r="A317" s="2" t="s">
        <v>248</v>
      </c>
      <c r="B317" s="4" t="s">
        <v>1114</v>
      </c>
      <c r="C317" s="4"/>
    </row>
    <row r="318" spans="1:3" x14ac:dyDescent="0.25">
      <c r="A318" s="2" t="s">
        <v>231</v>
      </c>
      <c r="B318" s="4" t="s">
        <v>1115</v>
      </c>
      <c r="C318" s="4"/>
    </row>
    <row r="319" spans="1:3" x14ac:dyDescent="0.25">
      <c r="A319" s="2" t="s">
        <v>249</v>
      </c>
      <c r="B319" s="4" t="s">
        <v>1116</v>
      </c>
      <c r="C319" s="4"/>
    </row>
    <row r="320" spans="1:3" x14ac:dyDescent="0.25">
      <c r="A320" s="2" t="s">
        <v>1014</v>
      </c>
      <c r="B320" s="4" t="s">
        <v>1117</v>
      </c>
      <c r="C320" s="4"/>
    </row>
    <row r="321" spans="1:3" x14ac:dyDescent="0.25">
      <c r="A321" s="2" t="s">
        <v>232</v>
      </c>
      <c r="B321" s="4">
        <v>169</v>
      </c>
      <c r="C321" s="4"/>
    </row>
    <row r="322" spans="1:3" x14ac:dyDescent="0.25">
      <c r="A322" s="2" t="s">
        <v>1016</v>
      </c>
      <c r="B322" s="5">
        <v>42000</v>
      </c>
      <c r="C322" s="4"/>
    </row>
    <row r="323" spans="1:3" ht="30" x14ac:dyDescent="0.25">
      <c r="A323" s="2" t="s">
        <v>1118</v>
      </c>
      <c r="B323" s="4" t="s">
        <v>6</v>
      </c>
      <c r="C323" s="4"/>
    </row>
    <row r="324" spans="1:3" x14ac:dyDescent="0.25">
      <c r="A324" s="3" t="s">
        <v>1010</v>
      </c>
      <c r="B324" s="4" t="s">
        <v>6</v>
      </c>
      <c r="C324" s="4"/>
    </row>
    <row r="325" spans="1:3" x14ac:dyDescent="0.25">
      <c r="A325" s="2" t="s">
        <v>248</v>
      </c>
      <c r="B325" s="4" t="s">
        <v>1119</v>
      </c>
      <c r="C325" s="4"/>
    </row>
    <row r="326" spans="1:3" x14ac:dyDescent="0.25">
      <c r="A326" s="2" t="s">
        <v>231</v>
      </c>
      <c r="B326" s="4" t="s">
        <v>1028</v>
      </c>
      <c r="C326" s="4"/>
    </row>
    <row r="327" spans="1:3" x14ac:dyDescent="0.25">
      <c r="A327" s="2" t="s">
        <v>249</v>
      </c>
      <c r="B327" s="4" t="s">
        <v>1093</v>
      </c>
      <c r="C327" s="4"/>
    </row>
    <row r="328" spans="1:3" x14ac:dyDescent="0.25">
      <c r="A328" s="2" t="s">
        <v>1014</v>
      </c>
      <c r="B328" s="4" t="s">
        <v>1117</v>
      </c>
      <c r="C328" s="4"/>
    </row>
    <row r="329" spans="1:3" x14ac:dyDescent="0.25">
      <c r="A329" s="2" t="s">
        <v>232</v>
      </c>
      <c r="B329" s="4">
        <v>186</v>
      </c>
      <c r="C329" s="4"/>
    </row>
    <row r="330" spans="1:3" x14ac:dyDescent="0.25">
      <c r="A330" s="2" t="s">
        <v>1016</v>
      </c>
      <c r="B330" s="5">
        <v>22370</v>
      </c>
      <c r="C330" s="4"/>
    </row>
    <row r="331" spans="1:3" ht="30" x14ac:dyDescent="0.25">
      <c r="A331" s="2" t="s">
        <v>1120</v>
      </c>
      <c r="B331" s="4" t="s">
        <v>6</v>
      </c>
      <c r="C331" s="4"/>
    </row>
    <row r="332" spans="1:3" x14ac:dyDescent="0.25">
      <c r="A332" s="3" t="s">
        <v>1010</v>
      </c>
      <c r="B332" s="4" t="s">
        <v>6</v>
      </c>
      <c r="C332" s="4"/>
    </row>
    <row r="333" spans="1:3" x14ac:dyDescent="0.25">
      <c r="A333" s="2" t="s">
        <v>248</v>
      </c>
      <c r="B333" s="4" t="s">
        <v>1121</v>
      </c>
      <c r="C333" s="4"/>
    </row>
    <row r="334" spans="1:3" x14ac:dyDescent="0.25">
      <c r="A334" s="2" t="s">
        <v>231</v>
      </c>
      <c r="B334" s="4" t="s">
        <v>1024</v>
      </c>
      <c r="C334" s="4"/>
    </row>
    <row r="335" spans="1:3" x14ac:dyDescent="0.25">
      <c r="A335" s="2" t="s">
        <v>249</v>
      </c>
      <c r="B335" s="4" t="s">
        <v>1093</v>
      </c>
      <c r="C335" s="4"/>
    </row>
    <row r="336" spans="1:3" x14ac:dyDescent="0.25">
      <c r="A336" s="2" t="s">
        <v>1014</v>
      </c>
      <c r="B336" s="4" t="s">
        <v>1117</v>
      </c>
      <c r="C336" s="4"/>
    </row>
    <row r="337" spans="1:3" x14ac:dyDescent="0.25">
      <c r="A337" s="2" t="s">
        <v>232</v>
      </c>
      <c r="B337" s="4">
        <v>126</v>
      </c>
      <c r="C337" s="4"/>
    </row>
    <row r="338" spans="1:3" x14ac:dyDescent="0.25">
      <c r="A338" s="2" t="s">
        <v>1016</v>
      </c>
      <c r="B338" s="5">
        <v>10900</v>
      </c>
      <c r="C338" s="4"/>
    </row>
    <row r="339" spans="1:3" ht="30" x14ac:dyDescent="0.25">
      <c r="A339" s="2" t="s">
        <v>1122</v>
      </c>
      <c r="B339" s="4" t="s">
        <v>6</v>
      </c>
      <c r="C339" s="4"/>
    </row>
    <row r="340" spans="1:3" x14ac:dyDescent="0.25">
      <c r="A340" s="3" t="s">
        <v>1010</v>
      </c>
      <c r="B340" s="4" t="s">
        <v>6</v>
      </c>
      <c r="C340" s="4"/>
    </row>
    <row r="341" spans="1:3" x14ac:dyDescent="0.25">
      <c r="A341" s="2" t="s">
        <v>248</v>
      </c>
      <c r="B341" s="4" t="s">
        <v>1123</v>
      </c>
      <c r="C341" s="4"/>
    </row>
    <row r="342" spans="1:3" x14ac:dyDescent="0.25">
      <c r="A342" s="2" t="s">
        <v>231</v>
      </c>
      <c r="B342" s="4" t="s">
        <v>1028</v>
      </c>
      <c r="C342" s="4"/>
    </row>
    <row r="343" spans="1:3" x14ac:dyDescent="0.25">
      <c r="A343" s="2" t="s">
        <v>249</v>
      </c>
      <c r="B343" s="4" t="s">
        <v>1093</v>
      </c>
      <c r="C343" s="4"/>
    </row>
    <row r="344" spans="1:3" x14ac:dyDescent="0.25">
      <c r="A344" s="2" t="s">
        <v>1014</v>
      </c>
      <c r="B344" s="4" t="s">
        <v>1117</v>
      </c>
      <c r="C344" s="4"/>
    </row>
    <row r="345" spans="1:3" x14ac:dyDescent="0.25">
      <c r="A345" s="2" t="s">
        <v>232</v>
      </c>
      <c r="B345" s="4">
        <v>126</v>
      </c>
      <c r="C345" s="4"/>
    </row>
    <row r="346" spans="1:3" x14ac:dyDescent="0.25">
      <c r="A346" s="2" t="s">
        <v>1016</v>
      </c>
      <c r="B346" s="5">
        <v>16000</v>
      </c>
      <c r="C346" s="4"/>
    </row>
    <row r="347" spans="1:3" ht="30" x14ac:dyDescent="0.25">
      <c r="A347" s="2" t="s">
        <v>1124</v>
      </c>
      <c r="B347" s="4" t="s">
        <v>6</v>
      </c>
      <c r="C347" s="4"/>
    </row>
    <row r="348" spans="1:3" x14ac:dyDescent="0.25">
      <c r="A348" s="3" t="s">
        <v>1010</v>
      </c>
      <c r="B348" s="4" t="s">
        <v>6</v>
      </c>
      <c r="C348" s="4"/>
    </row>
    <row r="349" spans="1:3" x14ac:dyDescent="0.25">
      <c r="A349" s="2" t="s">
        <v>248</v>
      </c>
      <c r="B349" s="4" t="s">
        <v>1125</v>
      </c>
      <c r="C349" s="4"/>
    </row>
    <row r="350" spans="1:3" x14ac:dyDescent="0.25">
      <c r="A350" s="2" t="s">
        <v>231</v>
      </c>
      <c r="B350" s="4" t="s">
        <v>1028</v>
      </c>
      <c r="C350" s="4"/>
    </row>
    <row r="351" spans="1:3" x14ac:dyDescent="0.25">
      <c r="A351" s="2" t="s">
        <v>249</v>
      </c>
      <c r="B351" s="4" t="s">
        <v>1093</v>
      </c>
      <c r="C351" s="4"/>
    </row>
    <row r="352" spans="1:3" x14ac:dyDescent="0.25">
      <c r="A352" s="2" t="s">
        <v>1014</v>
      </c>
      <c r="B352" s="4" t="s">
        <v>1126</v>
      </c>
      <c r="C352" s="4"/>
    </row>
    <row r="353" spans="1:3" x14ac:dyDescent="0.25">
      <c r="A353" s="2" t="s">
        <v>232</v>
      </c>
      <c r="B353" s="4">
        <v>200</v>
      </c>
      <c r="C353" s="4"/>
    </row>
    <row r="354" spans="1:3" x14ac:dyDescent="0.25">
      <c r="A354" s="2" t="s">
        <v>1016</v>
      </c>
      <c r="B354" s="5">
        <v>32657</v>
      </c>
      <c r="C354" s="4"/>
    </row>
    <row r="355" spans="1:3" ht="30" x14ac:dyDescent="0.25">
      <c r="A355" s="2" t="s">
        <v>1127</v>
      </c>
      <c r="B355" s="4" t="s">
        <v>6</v>
      </c>
      <c r="C355" s="4"/>
    </row>
    <row r="356" spans="1:3" x14ac:dyDescent="0.25">
      <c r="A356" s="3" t="s">
        <v>1010</v>
      </c>
      <c r="B356" s="4" t="s">
        <v>6</v>
      </c>
      <c r="C356" s="4"/>
    </row>
    <row r="357" spans="1:3" x14ac:dyDescent="0.25">
      <c r="A357" s="2" t="s">
        <v>248</v>
      </c>
      <c r="B357" s="4" t="s">
        <v>1027</v>
      </c>
      <c r="C357" s="4"/>
    </row>
    <row r="358" spans="1:3" x14ac:dyDescent="0.25">
      <c r="A358" s="2" t="s">
        <v>231</v>
      </c>
      <c r="B358" s="4" t="s">
        <v>1105</v>
      </c>
      <c r="C358" s="4"/>
    </row>
    <row r="359" spans="1:3" x14ac:dyDescent="0.25">
      <c r="A359" s="2" t="s">
        <v>249</v>
      </c>
      <c r="B359" s="4" t="s">
        <v>1013</v>
      </c>
      <c r="C359" s="4"/>
    </row>
    <row r="360" spans="1:3" x14ac:dyDescent="0.25">
      <c r="A360" s="2" t="s">
        <v>1014</v>
      </c>
      <c r="B360" s="4" t="s">
        <v>1128</v>
      </c>
      <c r="C360" s="4"/>
    </row>
    <row r="361" spans="1:3" x14ac:dyDescent="0.25">
      <c r="A361" s="2" t="s">
        <v>232</v>
      </c>
      <c r="B361" s="4">
        <v>140</v>
      </c>
      <c r="C361" s="4"/>
    </row>
    <row r="362" spans="1:3" x14ac:dyDescent="0.25">
      <c r="A362" s="2" t="s">
        <v>1016</v>
      </c>
      <c r="B362" s="5">
        <v>18435</v>
      </c>
      <c r="C362" s="4"/>
    </row>
    <row r="363" spans="1:3" ht="30" x14ac:dyDescent="0.25">
      <c r="A363" s="2" t="s">
        <v>1129</v>
      </c>
      <c r="B363" s="4" t="s">
        <v>6</v>
      </c>
      <c r="C363" s="4"/>
    </row>
    <row r="364" spans="1:3" x14ac:dyDescent="0.25">
      <c r="A364" s="3" t="s">
        <v>1010</v>
      </c>
      <c r="B364" s="4" t="s">
        <v>6</v>
      </c>
      <c r="C364" s="4"/>
    </row>
    <row r="365" spans="1:3" x14ac:dyDescent="0.25">
      <c r="A365" s="2" t="s">
        <v>248</v>
      </c>
      <c r="B365" s="4" t="s">
        <v>1098</v>
      </c>
      <c r="C365" s="4"/>
    </row>
    <row r="366" spans="1:3" x14ac:dyDescent="0.25">
      <c r="A366" s="2" t="s">
        <v>231</v>
      </c>
      <c r="B366" s="4" t="s">
        <v>1012</v>
      </c>
      <c r="C366" s="4"/>
    </row>
    <row r="367" spans="1:3" x14ac:dyDescent="0.25">
      <c r="A367" s="2" t="s">
        <v>249</v>
      </c>
      <c r="B367" s="4" t="s">
        <v>1052</v>
      </c>
      <c r="C367" s="4"/>
    </row>
    <row r="368" spans="1:3" x14ac:dyDescent="0.25">
      <c r="A368" s="2" t="s">
        <v>1014</v>
      </c>
      <c r="B368" s="4" t="s">
        <v>1130</v>
      </c>
      <c r="C368" s="4"/>
    </row>
    <row r="369" spans="1:3" x14ac:dyDescent="0.25">
      <c r="A369" s="2" t="s">
        <v>232</v>
      </c>
      <c r="B369" s="4">
        <v>153</v>
      </c>
      <c r="C369" s="4"/>
    </row>
    <row r="370" spans="1:3" x14ac:dyDescent="0.25">
      <c r="A370" s="2" t="s">
        <v>1016</v>
      </c>
      <c r="B370" s="5">
        <v>17261</v>
      </c>
      <c r="C370" s="4"/>
    </row>
    <row r="371" spans="1:3" ht="30" x14ac:dyDescent="0.25">
      <c r="A371" s="2" t="s">
        <v>1131</v>
      </c>
      <c r="B371" s="4" t="s">
        <v>6</v>
      </c>
      <c r="C371" s="4"/>
    </row>
    <row r="372" spans="1:3" x14ac:dyDescent="0.25">
      <c r="A372" s="3" t="s">
        <v>1010</v>
      </c>
      <c r="B372" s="4" t="s">
        <v>6</v>
      </c>
      <c r="C372" s="4"/>
    </row>
    <row r="373" spans="1:3" x14ac:dyDescent="0.25">
      <c r="A373" s="2" t="s">
        <v>248</v>
      </c>
      <c r="B373" s="4" t="s">
        <v>1098</v>
      </c>
      <c r="C373" s="4"/>
    </row>
    <row r="374" spans="1:3" x14ac:dyDescent="0.25">
      <c r="A374" s="2" t="s">
        <v>231</v>
      </c>
      <c r="B374" s="4" t="s">
        <v>1012</v>
      </c>
      <c r="C374" s="4"/>
    </row>
    <row r="375" spans="1:3" ht="17.25" x14ac:dyDescent="0.25">
      <c r="A375" s="2" t="s">
        <v>249</v>
      </c>
      <c r="B375" s="4" t="s">
        <v>1132</v>
      </c>
      <c r="C375" s="109" t="s">
        <v>1133</v>
      </c>
    </row>
    <row r="376" spans="1:3" x14ac:dyDescent="0.25">
      <c r="A376" s="2" t="s">
        <v>1014</v>
      </c>
      <c r="B376" s="4" t="s">
        <v>1130</v>
      </c>
      <c r="C376" s="4"/>
    </row>
    <row r="377" spans="1:3" x14ac:dyDescent="0.25">
      <c r="A377" s="2" t="s">
        <v>232</v>
      </c>
      <c r="B377" s="4">
        <v>134</v>
      </c>
      <c r="C377" s="4"/>
    </row>
    <row r="378" spans="1:3" x14ac:dyDescent="0.25">
      <c r="A378" s="2" t="s">
        <v>1016</v>
      </c>
      <c r="B378" s="5">
        <v>15639</v>
      </c>
      <c r="C378" s="4"/>
    </row>
    <row r="379" spans="1:3" ht="30" x14ac:dyDescent="0.25">
      <c r="A379" s="2" t="s">
        <v>1134</v>
      </c>
      <c r="B379" s="4" t="s">
        <v>6</v>
      </c>
      <c r="C379" s="4"/>
    </row>
    <row r="380" spans="1:3" x14ac:dyDescent="0.25">
      <c r="A380" s="3" t="s">
        <v>1010</v>
      </c>
      <c r="B380" s="4" t="s">
        <v>6</v>
      </c>
      <c r="C380" s="4"/>
    </row>
    <row r="381" spans="1:3" x14ac:dyDescent="0.25">
      <c r="A381" s="2" t="s">
        <v>248</v>
      </c>
      <c r="B381" s="4" t="s">
        <v>1135</v>
      </c>
      <c r="C381" s="4"/>
    </row>
    <row r="382" spans="1:3" x14ac:dyDescent="0.25">
      <c r="A382" s="2" t="s">
        <v>231</v>
      </c>
      <c r="B382" s="4" t="s">
        <v>1012</v>
      </c>
      <c r="C382" s="4"/>
    </row>
    <row r="383" spans="1:3" x14ac:dyDescent="0.25">
      <c r="A383" s="2" t="s">
        <v>249</v>
      </c>
      <c r="B383" s="4" t="s">
        <v>1136</v>
      </c>
      <c r="C383" s="4"/>
    </row>
    <row r="384" spans="1:3" x14ac:dyDescent="0.25">
      <c r="A384" s="2" t="s">
        <v>1014</v>
      </c>
      <c r="B384" s="4" t="s">
        <v>1130</v>
      </c>
      <c r="C384" s="4"/>
    </row>
    <row r="385" spans="1:3" x14ac:dyDescent="0.25">
      <c r="A385" s="2" t="s">
        <v>232</v>
      </c>
      <c r="B385" s="4">
        <v>107</v>
      </c>
      <c r="C385" s="4"/>
    </row>
    <row r="386" spans="1:3" x14ac:dyDescent="0.25">
      <c r="A386" s="2" t="s">
        <v>1016</v>
      </c>
      <c r="B386" s="5">
        <v>17400</v>
      </c>
      <c r="C386" s="4"/>
    </row>
    <row r="387" spans="1:3" x14ac:dyDescent="0.25">
      <c r="A387" s="2" t="s">
        <v>1137</v>
      </c>
      <c r="B387" s="4" t="s">
        <v>6</v>
      </c>
      <c r="C387" s="4"/>
    </row>
    <row r="388" spans="1:3" x14ac:dyDescent="0.25">
      <c r="A388" s="3" t="s">
        <v>1010</v>
      </c>
      <c r="B388" s="4" t="s">
        <v>6</v>
      </c>
      <c r="C388" s="4"/>
    </row>
    <row r="389" spans="1:3" x14ac:dyDescent="0.25">
      <c r="A389" s="2" t="s">
        <v>248</v>
      </c>
      <c r="B389" s="4" t="s">
        <v>1121</v>
      </c>
      <c r="C389" s="4"/>
    </row>
    <row r="390" spans="1:3" x14ac:dyDescent="0.25">
      <c r="A390" s="2" t="s">
        <v>231</v>
      </c>
      <c r="B390" s="4" t="s">
        <v>1039</v>
      </c>
      <c r="C390" s="4"/>
    </row>
    <row r="391" spans="1:3" x14ac:dyDescent="0.25">
      <c r="A391" s="2" t="s">
        <v>249</v>
      </c>
      <c r="B391" s="4" t="s">
        <v>1093</v>
      </c>
      <c r="C391" s="4"/>
    </row>
    <row r="392" spans="1:3" x14ac:dyDescent="0.25">
      <c r="A392" s="2" t="s">
        <v>1014</v>
      </c>
      <c r="B392" s="4" t="s">
        <v>1138</v>
      </c>
      <c r="C392" s="4"/>
    </row>
    <row r="393" spans="1:3" x14ac:dyDescent="0.25">
      <c r="A393" s="2" t="s">
        <v>232</v>
      </c>
      <c r="B393" s="4">
        <v>122</v>
      </c>
      <c r="C393" s="4"/>
    </row>
    <row r="394" spans="1:3" x14ac:dyDescent="0.25">
      <c r="A394" s="2" t="s">
        <v>1016</v>
      </c>
      <c r="B394" s="5">
        <v>9600</v>
      </c>
      <c r="C394" s="4"/>
    </row>
    <row r="395" spans="1:3" x14ac:dyDescent="0.25">
      <c r="A395" s="2" t="s">
        <v>1139</v>
      </c>
      <c r="B395" s="4" t="s">
        <v>6</v>
      </c>
      <c r="C395" s="4"/>
    </row>
    <row r="396" spans="1:3" x14ac:dyDescent="0.25">
      <c r="A396" s="3" t="s">
        <v>1010</v>
      </c>
      <c r="B396" s="4" t="s">
        <v>6</v>
      </c>
      <c r="C396" s="4"/>
    </row>
    <row r="397" spans="1:3" x14ac:dyDescent="0.25">
      <c r="A397" s="2" t="s">
        <v>248</v>
      </c>
      <c r="B397" s="4" t="s">
        <v>1123</v>
      </c>
      <c r="C397" s="4"/>
    </row>
    <row r="398" spans="1:3" x14ac:dyDescent="0.25">
      <c r="A398" s="2" t="s">
        <v>231</v>
      </c>
      <c r="B398" s="4" t="s">
        <v>1039</v>
      </c>
      <c r="C398" s="4"/>
    </row>
    <row r="399" spans="1:3" x14ac:dyDescent="0.25">
      <c r="A399" s="2" t="s">
        <v>249</v>
      </c>
      <c r="B399" s="4" t="s">
        <v>1093</v>
      </c>
      <c r="C399" s="4"/>
    </row>
    <row r="400" spans="1:3" x14ac:dyDescent="0.25">
      <c r="A400" s="2" t="s">
        <v>1014</v>
      </c>
      <c r="B400" s="4" t="s">
        <v>1138</v>
      </c>
      <c r="C400" s="4"/>
    </row>
    <row r="401" spans="1:3" x14ac:dyDescent="0.25">
      <c r="A401" s="2" t="s">
        <v>232</v>
      </c>
      <c r="B401" s="4">
        <v>190</v>
      </c>
      <c r="C401" s="4"/>
    </row>
    <row r="402" spans="1:3" x14ac:dyDescent="0.25">
      <c r="A402" s="2" t="s">
        <v>1016</v>
      </c>
      <c r="B402" s="5">
        <v>23000</v>
      </c>
      <c r="C402" s="4"/>
    </row>
    <row r="403" spans="1:3" ht="30" x14ac:dyDescent="0.25">
      <c r="A403" s="2" t="s">
        <v>1140</v>
      </c>
      <c r="B403" s="4" t="s">
        <v>6</v>
      </c>
      <c r="C403" s="4"/>
    </row>
    <row r="404" spans="1:3" x14ac:dyDescent="0.25">
      <c r="A404" s="3" t="s">
        <v>1010</v>
      </c>
      <c r="B404" s="4" t="s">
        <v>6</v>
      </c>
      <c r="C404" s="4"/>
    </row>
    <row r="405" spans="1:3" x14ac:dyDescent="0.25">
      <c r="A405" s="2" t="s">
        <v>248</v>
      </c>
      <c r="B405" s="4" t="s">
        <v>1123</v>
      </c>
      <c r="C405" s="4"/>
    </row>
    <row r="406" spans="1:3" x14ac:dyDescent="0.25">
      <c r="A406" s="2" t="s">
        <v>231</v>
      </c>
      <c r="B406" s="4" t="s">
        <v>1039</v>
      </c>
      <c r="C406" s="4"/>
    </row>
    <row r="407" spans="1:3" x14ac:dyDescent="0.25">
      <c r="A407" s="2" t="s">
        <v>249</v>
      </c>
      <c r="B407" s="4" t="s">
        <v>1093</v>
      </c>
      <c r="C407" s="4"/>
    </row>
    <row r="408" spans="1:3" x14ac:dyDescent="0.25">
      <c r="A408" s="2" t="s">
        <v>1014</v>
      </c>
      <c r="B408" s="4" t="s">
        <v>1138</v>
      </c>
      <c r="C408" s="4"/>
    </row>
    <row r="409" spans="1:3" x14ac:dyDescent="0.25">
      <c r="A409" s="2" t="s">
        <v>232</v>
      </c>
      <c r="B409" s="4">
        <v>122</v>
      </c>
      <c r="C409" s="4"/>
    </row>
    <row r="410" spans="1:3" x14ac:dyDescent="0.25">
      <c r="A410" s="2" t="s">
        <v>1016</v>
      </c>
      <c r="B410" s="5">
        <v>10130</v>
      </c>
      <c r="C410" s="4"/>
    </row>
    <row r="411" spans="1:3" x14ac:dyDescent="0.25">
      <c r="A411" s="2" t="s">
        <v>1141</v>
      </c>
      <c r="B411" s="4" t="s">
        <v>6</v>
      </c>
      <c r="C411" s="4"/>
    </row>
    <row r="412" spans="1:3" x14ac:dyDescent="0.25">
      <c r="A412" s="3" t="s">
        <v>1010</v>
      </c>
      <c r="B412" s="4" t="s">
        <v>6</v>
      </c>
      <c r="C412" s="4"/>
    </row>
    <row r="413" spans="1:3" x14ac:dyDescent="0.25">
      <c r="A413" s="2" t="s">
        <v>248</v>
      </c>
      <c r="B413" s="4" t="s">
        <v>1098</v>
      </c>
      <c r="C413" s="4"/>
    </row>
    <row r="414" spans="1:3" x14ac:dyDescent="0.25">
      <c r="A414" s="2" t="s">
        <v>231</v>
      </c>
      <c r="B414" s="4" t="s">
        <v>1019</v>
      </c>
      <c r="C414" s="4"/>
    </row>
    <row r="415" spans="1:3" x14ac:dyDescent="0.25">
      <c r="A415" s="2" t="s">
        <v>249</v>
      </c>
      <c r="B415" s="4" t="s">
        <v>1052</v>
      </c>
      <c r="C415" s="4"/>
    </row>
    <row r="416" spans="1:3" x14ac:dyDescent="0.25">
      <c r="A416" s="2" t="s">
        <v>1014</v>
      </c>
      <c r="B416" s="4" t="s">
        <v>1142</v>
      </c>
      <c r="C416" s="4"/>
    </row>
    <row r="417" spans="1:3" x14ac:dyDescent="0.25">
      <c r="A417" s="2" t="s">
        <v>232</v>
      </c>
      <c r="B417" s="4">
        <v>96</v>
      </c>
      <c r="C417" s="4"/>
    </row>
    <row r="418" spans="1:3" x14ac:dyDescent="0.25">
      <c r="A418" s="2" t="s">
        <v>1016</v>
      </c>
      <c r="B418" s="5">
        <v>9915</v>
      </c>
      <c r="C418" s="4"/>
    </row>
    <row r="419" spans="1:3" ht="30" x14ac:dyDescent="0.25">
      <c r="A419" s="2" t="s">
        <v>1143</v>
      </c>
      <c r="B419" s="4" t="s">
        <v>6</v>
      </c>
      <c r="C419" s="4"/>
    </row>
    <row r="420" spans="1:3" x14ac:dyDescent="0.25">
      <c r="A420" s="3" t="s">
        <v>1010</v>
      </c>
      <c r="B420" s="4" t="s">
        <v>6</v>
      </c>
      <c r="C420" s="4"/>
    </row>
    <row r="421" spans="1:3" x14ac:dyDescent="0.25">
      <c r="A421" s="2" t="s">
        <v>248</v>
      </c>
      <c r="B421" s="4" t="s">
        <v>1027</v>
      </c>
      <c r="C421" s="4"/>
    </row>
    <row r="422" spans="1:3" x14ac:dyDescent="0.25">
      <c r="A422" s="2" t="s">
        <v>231</v>
      </c>
      <c r="B422" s="4" t="s">
        <v>1012</v>
      </c>
      <c r="C422" s="4"/>
    </row>
    <row r="423" spans="1:3" x14ac:dyDescent="0.25">
      <c r="A423" s="2" t="s">
        <v>249</v>
      </c>
      <c r="B423" s="4" t="s">
        <v>1013</v>
      </c>
      <c r="C423" s="4"/>
    </row>
    <row r="424" spans="1:3" x14ac:dyDescent="0.25">
      <c r="A424" s="2" t="s">
        <v>1014</v>
      </c>
      <c r="B424" s="4" t="s">
        <v>1144</v>
      </c>
      <c r="C424" s="4"/>
    </row>
    <row r="425" spans="1:3" x14ac:dyDescent="0.25">
      <c r="A425" s="2" t="s">
        <v>232</v>
      </c>
      <c r="B425" s="4">
        <v>110</v>
      </c>
      <c r="C425" s="4"/>
    </row>
    <row r="426" spans="1:3" x14ac:dyDescent="0.25">
      <c r="A426" s="2" t="s">
        <v>1016</v>
      </c>
      <c r="B426" s="5">
        <v>17000</v>
      </c>
      <c r="C426" s="4"/>
    </row>
    <row r="427" spans="1:3" ht="30" x14ac:dyDescent="0.25">
      <c r="A427" s="2" t="s">
        <v>1145</v>
      </c>
      <c r="B427" s="4" t="s">
        <v>6</v>
      </c>
      <c r="C427" s="4"/>
    </row>
    <row r="428" spans="1:3" x14ac:dyDescent="0.25">
      <c r="A428" s="3" t="s">
        <v>1010</v>
      </c>
      <c r="B428" s="4" t="s">
        <v>6</v>
      </c>
      <c r="C428" s="4"/>
    </row>
    <row r="429" spans="1:3" x14ac:dyDescent="0.25">
      <c r="A429" s="2" t="s">
        <v>248</v>
      </c>
      <c r="B429" s="4" t="s">
        <v>1060</v>
      </c>
      <c r="C429" s="4"/>
    </row>
    <row r="430" spans="1:3" x14ac:dyDescent="0.25">
      <c r="A430" s="2" t="s">
        <v>231</v>
      </c>
      <c r="B430" s="4" t="s">
        <v>1012</v>
      </c>
      <c r="C430" s="4"/>
    </row>
    <row r="431" spans="1:3" x14ac:dyDescent="0.25">
      <c r="A431" s="2" t="s">
        <v>249</v>
      </c>
      <c r="B431" s="4" t="s">
        <v>1061</v>
      </c>
      <c r="C431" s="4"/>
    </row>
    <row r="432" spans="1:3" x14ac:dyDescent="0.25">
      <c r="A432" s="2" t="s">
        <v>1014</v>
      </c>
      <c r="B432" s="4" t="s">
        <v>1146</v>
      </c>
      <c r="C432" s="4"/>
    </row>
    <row r="433" spans="1:3" x14ac:dyDescent="0.25">
      <c r="A433" s="2" t="s">
        <v>232</v>
      </c>
      <c r="B433" s="4">
        <v>194</v>
      </c>
      <c r="C433" s="4"/>
    </row>
    <row r="434" spans="1:3" x14ac:dyDescent="0.25">
      <c r="A434" s="2" t="s">
        <v>1016</v>
      </c>
      <c r="B434" s="5">
        <v>42667</v>
      </c>
      <c r="C434" s="4"/>
    </row>
    <row r="435" spans="1:3" ht="30" x14ac:dyDescent="0.25">
      <c r="A435" s="2" t="s">
        <v>1147</v>
      </c>
      <c r="B435" s="4" t="s">
        <v>6</v>
      </c>
      <c r="C435" s="4"/>
    </row>
    <row r="436" spans="1:3" x14ac:dyDescent="0.25">
      <c r="A436" s="3" t="s">
        <v>1010</v>
      </c>
      <c r="B436" s="4" t="s">
        <v>6</v>
      </c>
      <c r="C436" s="4"/>
    </row>
    <row r="437" spans="1:3" x14ac:dyDescent="0.25">
      <c r="A437" s="2" t="s">
        <v>248</v>
      </c>
      <c r="B437" s="4" t="s">
        <v>1148</v>
      </c>
      <c r="C437" s="4"/>
    </row>
    <row r="438" spans="1:3" x14ac:dyDescent="0.25">
      <c r="A438" s="2" t="s">
        <v>231</v>
      </c>
      <c r="B438" s="4" t="s">
        <v>1088</v>
      </c>
      <c r="C438" s="4"/>
    </row>
    <row r="439" spans="1:3" x14ac:dyDescent="0.25">
      <c r="A439" s="2" t="s">
        <v>249</v>
      </c>
      <c r="B439" s="4" t="s">
        <v>1136</v>
      </c>
      <c r="C439" s="4"/>
    </row>
    <row r="440" spans="1:3" x14ac:dyDescent="0.25">
      <c r="A440" s="2" t="s">
        <v>1014</v>
      </c>
      <c r="B440" s="4" t="s">
        <v>1149</v>
      </c>
      <c r="C440" s="4"/>
    </row>
    <row r="441" spans="1:3" x14ac:dyDescent="0.25">
      <c r="A441" s="2" t="s">
        <v>232</v>
      </c>
      <c r="B441" s="4">
        <v>130</v>
      </c>
      <c r="C441" s="4"/>
    </row>
    <row r="442" spans="1:3" x14ac:dyDescent="0.25">
      <c r="A442" s="2" t="s">
        <v>1016</v>
      </c>
      <c r="B442" s="5">
        <v>12800</v>
      </c>
      <c r="C442" s="4"/>
    </row>
    <row r="443" spans="1:3" ht="30" x14ac:dyDescent="0.25">
      <c r="A443" s="2" t="s">
        <v>1150</v>
      </c>
      <c r="B443" s="4" t="s">
        <v>6</v>
      </c>
      <c r="C443" s="4"/>
    </row>
    <row r="444" spans="1:3" x14ac:dyDescent="0.25">
      <c r="A444" s="3" t="s">
        <v>1010</v>
      </c>
      <c r="B444" s="4" t="s">
        <v>6</v>
      </c>
      <c r="C444" s="4"/>
    </row>
    <row r="445" spans="1:3" x14ac:dyDescent="0.25">
      <c r="A445" s="2" t="s">
        <v>248</v>
      </c>
      <c r="B445" s="4" t="s">
        <v>1148</v>
      </c>
      <c r="C445" s="4"/>
    </row>
    <row r="446" spans="1:3" x14ac:dyDescent="0.25">
      <c r="A446" s="2" t="s">
        <v>231</v>
      </c>
      <c r="B446" s="4" t="s">
        <v>1042</v>
      </c>
      <c r="C446" s="4"/>
    </row>
    <row r="447" spans="1:3" x14ac:dyDescent="0.25">
      <c r="A447" s="2" t="s">
        <v>249</v>
      </c>
      <c r="B447" s="4" t="s">
        <v>1136</v>
      </c>
      <c r="C447" s="4"/>
    </row>
    <row r="448" spans="1:3" x14ac:dyDescent="0.25">
      <c r="A448" s="2" t="s">
        <v>1014</v>
      </c>
      <c r="B448" s="4" t="s">
        <v>1149</v>
      </c>
      <c r="C448" s="4"/>
    </row>
    <row r="449" spans="1:3" x14ac:dyDescent="0.25">
      <c r="A449" s="2" t="s">
        <v>232</v>
      </c>
      <c r="B449" s="4">
        <v>106</v>
      </c>
      <c r="C449" s="4"/>
    </row>
    <row r="450" spans="1:3" x14ac:dyDescent="0.25">
      <c r="A450" s="2" t="s">
        <v>1016</v>
      </c>
      <c r="B450" s="5">
        <v>13700</v>
      </c>
      <c r="C450" s="4"/>
    </row>
    <row r="451" spans="1:3" x14ac:dyDescent="0.25">
      <c r="A451" s="2" t="s">
        <v>1151</v>
      </c>
      <c r="B451" s="4" t="s">
        <v>6</v>
      </c>
      <c r="C451" s="4"/>
    </row>
    <row r="452" spans="1:3" x14ac:dyDescent="0.25">
      <c r="A452" s="3" t="s">
        <v>1010</v>
      </c>
      <c r="B452" s="4" t="s">
        <v>6</v>
      </c>
      <c r="C452" s="4"/>
    </row>
    <row r="453" spans="1:3" x14ac:dyDescent="0.25">
      <c r="A453" s="2" t="s">
        <v>248</v>
      </c>
      <c r="B453" s="4" t="s">
        <v>1011</v>
      </c>
      <c r="C453" s="4"/>
    </row>
    <row r="454" spans="1:3" x14ac:dyDescent="0.25">
      <c r="A454" s="2" t="s">
        <v>231</v>
      </c>
      <c r="B454" s="4" t="s">
        <v>1019</v>
      </c>
      <c r="C454" s="4"/>
    </row>
    <row r="455" spans="1:3" x14ac:dyDescent="0.25">
      <c r="A455" s="2" t="s">
        <v>249</v>
      </c>
      <c r="B455" s="4" t="s">
        <v>1136</v>
      </c>
      <c r="C455" s="4"/>
    </row>
    <row r="456" spans="1:3" x14ac:dyDescent="0.25">
      <c r="A456" s="2" t="s">
        <v>1014</v>
      </c>
      <c r="B456" s="4" t="s">
        <v>1149</v>
      </c>
      <c r="C456" s="4"/>
    </row>
    <row r="457" spans="1:3" x14ac:dyDescent="0.25">
      <c r="A457" s="2" t="s">
        <v>232</v>
      </c>
      <c r="B457" s="4">
        <v>164</v>
      </c>
      <c r="C457" s="4"/>
    </row>
    <row r="458" spans="1:3" x14ac:dyDescent="0.25">
      <c r="A458" s="2" t="s">
        <v>1016</v>
      </c>
      <c r="B458" s="5">
        <v>16000</v>
      </c>
      <c r="C458" s="4"/>
    </row>
    <row r="459" spans="1:3" x14ac:dyDescent="0.25">
      <c r="A459" s="2" t="s">
        <v>1152</v>
      </c>
      <c r="B459" s="4" t="s">
        <v>6</v>
      </c>
      <c r="C459" s="4"/>
    </row>
    <row r="460" spans="1:3" x14ac:dyDescent="0.25">
      <c r="A460" s="3" t="s">
        <v>1010</v>
      </c>
      <c r="B460" s="4" t="s">
        <v>6</v>
      </c>
      <c r="C460" s="4"/>
    </row>
    <row r="461" spans="1:3" x14ac:dyDescent="0.25">
      <c r="A461" s="2" t="s">
        <v>248</v>
      </c>
      <c r="B461" s="4" t="s">
        <v>1011</v>
      </c>
      <c r="C461" s="4"/>
    </row>
    <row r="462" spans="1:3" x14ac:dyDescent="0.25">
      <c r="A462" s="2" t="s">
        <v>231</v>
      </c>
      <c r="B462" s="4" t="s">
        <v>1042</v>
      </c>
      <c r="C462" s="4"/>
    </row>
    <row r="463" spans="1:3" x14ac:dyDescent="0.25">
      <c r="A463" s="2" t="s">
        <v>249</v>
      </c>
      <c r="B463" s="4" t="s">
        <v>1136</v>
      </c>
      <c r="C463" s="4"/>
    </row>
    <row r="464" spans="1:3" x14ac:dyDescent="0.25">
      <c r="A464" s="2" t="s">
        <v>1014</v>
      </c>
      <c r="B464" s="4" t="s">
        <v>1149</v>
      </c>
      <c r="C464" s="4"/>
    </row>
    <row r="465" spans="1:3" x14ac:dyDescent="0.25">
      <c r="A465" s="2" t="s">
        <v>232</v>
      </c>
      <c r="B465" s="4">
        <v>129</v>
      </c>
      <c r="C465" s="4"/>
    </row>
    <row r="466" spans="1:3" x14ac:dyDescent="0.25">
      <c r="A466" s="2" t="s">
        <v>1016</v>
      </c>
      <c r="B466" s="5">
        <v>14000</v>
      </c>
      <c r="C466" s="4"/>
    </row>
    <row r="467" spans="1:3" x14ac:dyDescent="0.25">
      <c r="A467" s="2" t="s">
        <v>1153</v>
      </c>
      <c r="B467" s="4" t="s">
        <v>6</v>
      </c>
      <c r="C467" s="4"/>
    </row>
    <row r="468" spans="1:3" x14ac:dyDescent="0.25">
      <c r="A468" s="3" t="s">
        <v>1010</v>
      </c>
      <c r="B468" s="4" t="s">
        <v>6</v>
      </c>
      <c r="C468" s="4"/>
    </row>
    <row r="469" spans="1:3" x14ac:dyDescent="0.25">
      <c r="A469" s="2" t="s">
        <v>248</v>
      </c>
      <c r="B469" s="4" t="s">
        <v>1154</v>
      </c>
      <c r="C469" s="4"/>
    </row>
    <row r="470" spans="1:3" x14ac:dyDescent="0.25">
      <c r="A470" s="2" t="s">
        <v>231</v>
      </c>
      <c r="B470" s="4" t="s">
        <v>1042</v>
      </c>
      <c r="C470" s="4"/>
    </row>
    <row r="471" spans="1:3" x14ac:dyDescent="0.25">
      <c r="A471" s="2" t="s">
        <v>249</v>
      </c>
      <c r="B471" s="4" t="s">
        <v>1136</v>
      </c>
      <c r="C471" s="4"/>
    </row>
    <row r="472" spans="1:3" x14ac:dyDescent="0.25">
      <c r="A472" s="2" t="s">
        <v>1014</v>
      </c>
      <c r="B472" s="4" t="s">
        <v>1149</v>
      </c>
      <c r="C472" s="4"/>
    </row>
    <row r="473" spans="1:3" x14ac:dyDescent="0.25">
      <c r="A473" s="2" t="s">
        <v>232</v>
      </c>
      <c r="B473" s="4">
        <v>130</v>
      </c>
      <c r="C473" s="4"/>
    </row>
    <row r="474" spans="1:3" x14ac:dyDescent="0.25">
      <c r="A474" s="2" t="s">
        <v>1016</v>
      </c>
      <c r="B474" s="5">
        <v>23500</v>
      </c>
      <c r="C474" s="4"/>
    </row>
    <row r="475" spans="1:3" ht="30" x14ac:dyDescent="0.25">
      <c r="A475" s="2" t="s">
        <v>1155</v>
      </c>
      <c r="B475" s="4" t="s">
        <v>6</v>
      </c>
      <c r="C475" s="4"/>
    </row>
    <row r="476" spans="1:3" x14ac:dyDescent="0.25">
      <c r="A476" s="3" t="s">
        <v>1010</v>
      </c>
      <c r="B476" s="4" t="s">
        <v>6</v>
      </c>
      <c r="C476" s="4"/>
    </row>
    <row r="477" spans="1:3" x14ac:dyDescent="0.25">
      <c r="A477" s="2" t="s">
        <v>248</v>
      </c>
      <c r="B477" s="4" t="s">
        <v>1154</v>
      </c>
      <c r="C477" s="4"/>
    </row>
    <row r="478" spans="1:3" x14ac:dyDescent="0.25">
      <c r="A478" s="2" t="s">
        <v>231</v>
      </c>
      <c r="B478" s="4" t="s">
        <v>1012</v>
      </c>
      <c r="C478" s="4"/>
    </row>
    <row r="479" spans="1:3" x14ac:dyDescent="0.25">
      <c r="A479" s="2" t="s">
        <v>249</v>
      </c>
      <c r="B479" s="4" t="s">
        <v>1136</v>
      </c>
      <c r="C479" s="4"/>
    </row>
    <row r="480" spans="1:3" x14ac:dyDescent="0.25">
      <c r="A480" s="2" t="s">
        <v>1014</v>
      </c>
      <c r="B480" s="4" t="s">
        <v>1149</v>
      </c>
      <c r="C480" s="4"/>
    </row>
    <row r="481" spans="1:3" x14ac:dyDescent="0.25">
      <c r="A481" s="2" t="s">
        <v>232</v>
      </c>
      <c r="B481" s="4">
        <v>170</v>
      </c>
      <c r="C481" s="4"/>
    </row>
    <row r="482" spans="1:3" x14ac:dyDescent="0.25">
      <c r="A482" s="2" t="s">
        <v>1016</v>
      </c>
      <c r="B482" s="5">
        <v>30500</v>
      </c>
      <c r="C482" s="4"/>
    </row>
    <row r="483" spans="1:3" x14ac:dyDescent="0.25">
      <c r="A483" s="2" t="s">
        <v>1156</v>
      </c>
      <c r="B483" s="4" t="s">
        <v>6</v>
      </c>
      <c r="C483" s="4"/>
    </row>
    <row r="484" spans="1:3" x14ac:dyDescent="0.25">
      <c r="A484" s="3" t="s">
        <v>1010</v>
      </c>
      <c r="B484" s="4" t="s">
        <v>6</v>
      </c>
      <c r="C484" s="4"/>
    </row>
    <row r="485" spans="1:3" x14ac:dyDescent="0.25">
      <c r="A485" s="2" t="s">
        <v>248</v>
      </c>
      <c r="B485" s="4" t="s">
        <v>1027</v>
      </c>
      <c r="C485" s="4"/>
    </row>
    <row r="486" spans="1:3" x14ac:dyDescent="0.25">
      <c r="A486" s="2" t="s">
        <v>231</v>
      </c>
      <c r="B486" s="4" t="s">
        <v>1012</v>
      </c>
      <c r="C486" s="4"/>
    </row>
    <row r="487" spans="1:3" x14ac:dyDescent="0.25">
      <c r="A487" s="2" t="s">
        <v>249</v>
      </c>
      <c r="B487" s="4" t="s">
        <v>1136</v>
      </c>
      <c r="C487" s="4"/>
    </row>
    <row r="488" spans="1:3" x14ac:dyDescent="0.25">
      <c r="A488" s="2" t="s">
        <v>1014</v>
      </c>
      <c r="B488" s="4" t="s">
        <v>1149</v>
      </c>
      <c r="C488" s="4"/>
    </row>
    <row r="489" spans="1:3" x14ac:dyDescent="0.25">
      <c r="A489" s="2" t="s">
        <v>232</v>
      </c>
      <c r="B489" s="4">
        <v>117</v>
      </c>
      <c r="C489" s="4"/>
    </row>
    <row r="490" spans="1:3" x14ac:dyDescent="0.25">
      <c r="A490" s="2" t="s">
        <v>1016</v>
      </c>
      <c r="B490" s="5">
        <v>16000</v>
      </c>
      <c r="C490" s="4"/>
    </row>
    <row r="491" spans="1:3" x14ac:dyDescent="0.25">
      <c r="A491" s="2" t="s">
        <v>1157</v>
      </c>
      <c r="B491" s="4" t="s">
        <v>6</v>
      </c>
      <c r="C491" s="4"/>
    </row>
    <row r="492" spans="1:3" x14ac:dyDescent="0.25">
      <c r="A492" s="3" t="s">
        <v>1010</v>
      </c>
      <c r="B492" s="4" t="s">
        <v>6</v>
      </c>
      <c r="C492" s="4"/>
    </row>
    <row r="493" spans="1:3" x14ac:dyDescent="0.25">
      <c r="A493" s="2" t="s">
        <v>248</v>
      </c>
      <c r="B493" s="4" t="s">
        <v>1158</v>
      </c>
      <c r="C493" s="4"/>
    </row>
    <row r="494" spans="1:3" x14ac:dyDescent="0.25">
      <c r="A494" s="2" t="s">
        <v>231</v>
      </c>
      <c r="B494" s="4" t="s">
        <v>1012</v>
      </c>
      <c r="C494" s="4"/>
    </row>
    <row r="495" spans="1:3" x14ac:dyDescent="0.25">
      <c r="A495" s="2" t="s">
        <v>249</v>
      </c>
      <c r="B495" s="4" t="s">
        <v>1136</v>
      </c>
      <c r="C495" s="4"/>
    </row>
    <row r="496" spans="1:3" x14ac:dyDescent="0.25">
      <c r="A496" s="2" t="s">
        <v>1014</v>
      </c>
      <c r="B496" s="4" t="s">
        <v>1149</v>
      </c>
      <c r="C496" s="4"/>
    </row>
    <row r="497" spans="1:3" x14ac:dyDescent="0.25">
      <c r="A497" s="2" t="s">
        <v>232</v>
      </c>
      <c r="B497" s="4">
        <v>148</v>
      </c>
      <c r="C497" s="4"/>
    </row>
    <row r="498" spans="1:3" x14ac:dyDescent="0.25">
      <c r="A498" s="2" t="s">
        <v>1016</v>
      </c>
      <c r="B498" s="5">
        <v>16200</v>
      </c>
      <c r="C498" s="4"/>
    </row>
    <row r="499" spans="1:3" ht="30" x14ac:dyDescent="0.25">
      <c r="A499" s="2" t="s">
        <v>1159</v>
      </c>
      <c r="B499" s="4" t="s">
        <v>6</v>
      </c>
      <c r="C499" s="4"/>
    </row>
    <row r="500" spans="1:3" x14ac:dyDescent="0.25">
      <c r="A500" s="3" t="s">
        <v>1010</v>
      </c>
      <c r="B500" s="4" t="s">
        <v>6</v>
      </c>
      <c r="C500" s="4"/>
    </row>
    <row r="501" spans="1:3" x14ac:dyDescent="0.25">
      <c r="A501" s="2" t="s">
        <v>248</v>
      </c>
      <c r="B501" s="4" t="s">
        <v>1154</v>
      </c>
      <c r="C501" s="4"/>
    </row>
    <row r="502" spans="1:3" x14ac:dyDescent="0.25">
      <c r="A502" s="2" t="s">
        <v>231</v>
      </c>
      <c r="B502" s="4" t="s">
        <v>1012</v>
      </c>
      <c r="C502" s="4"/>
    </row>
    <row r="503" spans="1:3" x14ac:dyDescent="0.25">
      <c r="A503" s="2" t="s">
        <v>249</v>
      </c>
      <c r="B503" s="4" t="s">
        <v>1136</v>
      </c>
      <c r="C503" s="4"/>
    </row>
    <row r="504" spans="1:3" x14ac:dyDescent="0.25">
      <c r="A504" s="2" t="s">
        <v>1014</v>
      </c>
      <c r="B504" s="4" t="s">
        <v>1149</v>
      </c>
      <c r="C504" s="4"/>
    </row>
    <row r="505" spans="1:3" x14ac:dyDescent="0.25">
      <c r="A505" s="2" t="s">
        <v>232</v>
      </c>
      <c r="B505" s="4">
        <v>135</v>
      </c>
      <c r="C505" s="4"/>
    </row>
    <row r="506" spans="1:3" x14ac:dyDescent="0.25">
      <c r="A506" s="2" t="s">
        <v>1016</v>
      </c>
      <c r="B506" s="5">
        <v>22000</v>
      </c>
      <c r="C506" s="4"/>
    </row>
    <row r="507" spans="1:3" ht="30" x14ac:dyDescent="0.25">
      <c r="A507" s="2" t="s">
        <v>1160</v>
      </c>
      <c r="B507" s="4" t="s">
        <v>6</v>
      </c>
      <c r="C507" s="4"/>
    </row>
    <row r="508" spans="1:3" x14ac:dyDescent="0.25">
      <c r="A508" s="3" t="s">
        <v>1010</v>
      </c>
      <c r="B508" s="4" t="s">
        <v>6</v>
      </c>
      <c r="C508" s="4"/>
    </row>
    <row r="509" spans="1:3" x14ac:dyDescent="0.25">
      <c r="A509" s="2" t="s">
        <v>248</v>
      </c>
      <c r="B509" s="4" t="s">
        <v>1154</v>
      </c>
      <c r="C509" s="4"/>
    </row>
    <row r="510" spans="1:3" x14ac:dyDescent="0.25">
      <c r="A510" s="2" t="s">
        <v>231</v>
      </c>
      <c r="B510" s="4" t="s">
        <v>1012</v>
      </c>
      <c r="C510" s="4"/>
    </row>
    <row r="511" spans="1:3" x14ac:dyDescent="0.25">
      <c r="A511" s="2" t="s">
        <v>249</v>
      </c>
      <c r="B511" s="4" t="s">
        <v>1136</v>
      </c>
      <c r="C511" s="4"/>
    </row>
    <row r="512" spans="1:3" x14ac:dyDescent="0.25">
      <c r="A512" s="2" t="s">
        <v>1014</v>
      </c>
      <c r="B512" s="4" t="s">
        <v>1149</v>
      </c>
      <c r="C512" s="4"/>
    </row>
    <row r="513" spans="1:3" x14ac:dyDescent="0.25">
      <c r="A513" s="2" t="s">
        <v>232</v>
      </c>
      <c r="B513" s="4">
        <v>166</v>
      </c>
      <c r="C513" s="4"/>
    </row>
    <row r="514" spans="1:3" x14ac:dyDescent="0.25">
      <c r="A514" s="2" t="s">
        <v>1016</v>
      </c>
      <c r="B514" s="5">
        <v>20500</v>
      </c>
      <c r="C514" s="4"/>
    </row>
    <row r="515" spans="1:3" ht="30" x14ac:dyDescent="0.25">
      <c r="A515" s="2" t="s">
        <v>1161</v>
      </c>
      <c r="B515" s="4" t="s">
        <v>6</v>
      </c>
      <c r="C515" s="4"/>
    </row>
    <row r="516" spans="1:3" x14ac:dyDescent="0.25">
      <c r="A516" s="3" t="s">
        <v>1010</v>
      </c>
      <c r="B516" s="4" t="s">
        <v>6</v>
      </c>
      <c r="C516" s="4"/>
    </row>
    <row r="517" spans="1:3" x14ac:dyDescent="0.25">
      <c r="A517" s="2" t="s">
        <v>248</v>
      </c>
      <c r="B517" s="4" t="s">
        <v>1162</v>
      </c>
      <c r="C517" s="4"/>
    </row>
    <row r="518" spans="1:3" x14ac:dyDescent="0.25">
      <c r="A518" s="2" t="s">
        <v>231</v>
      </c>
      <c r="B518" s="4" t="s">
        <v>1088</v>
      </c>
      <c r="C518" s="4"/>
    </row>
    <row r="519" spans="1:3" x14ac:dyDescent="0.25">
      <c r="A519" s="2" t="s">
        <v>249</v>
      </c>
      <c r="B519" s="4" t="s">
        <v>1136</v>
      </c>
      <c r="C519" s="4"/>
    </row>
    <row r="520" spans="1:3" x14ac:dyDescent="0.25">
      <c r="A520" s="2" t="s">
        <v>1014</v>
      </c>
      <c r="B520" s="4" t="s">
        <v>1149</v>
      </c>
      <c r="C520" s="4"/>
    </row>
    <row r="521" spans="1:3" x14ac:dyDescent="0.25">
      <c r="A521" s="2" t="s">
        <v>232</v>
      </c>
      <c r="B521" s="4">
        <v>143</v>
      </c>
      <c r="C521" s="4"/>
    </row>
    <row r="522" spans="1:3" x14ac:dyDescent="0.25">
      <c r="A522" s="2" t="s">
        <v>1016</v>
      </c>
      <c r="B522" s="5">
        <v>17500</v>
      </c>
      <c r="C522" s="4"/>
    </row>
    <row r="523" spans="1:3" ht="30" x14ac:dyDescent="0.25">
      <c r="A523" s="2" t="s">
        <v>1163</v>
      </c>
      <c r="B523" s="4" t="s">
        <v>6</v>
      </c>
      <c r="C523" s="4"/>
    </row>
    <row r="524" spans="1:3" x14ac:dyDescent="0.25">
      <c r="A524" s="3" t="s">
        <v>1010</v>
      </c>
      <c r="B524" s="4" t="s">
        <v>6</v>
      </c>
      <c r="C524" s="4"/>
    </row>
    <row r="525" spans="1:3" x14ac:dyDescent="0.25">
      <c r="A525" s="2" t="s">
        <v>248</v>
      </c>
      <c r="B525" s="4" t="s">
        <v>1027</v>
      </c>
      <c r="C525" s="4"/>
    </row>
    <row r="526" spans="1:3" x14ac:dyDescent="0.25">
      <c r="A526" s="2" t="s">
        <v>231</v>
      </c>
      <c r="B526" s="4" t="s">
        <v>1084</v>
      </c>
      <c r="C526" s="4"/>
    </row>
    <row r="527" spans="1:3" x14ac:dyDescent="0.25">
      <c r="A527" s="2" t="s">
        <v>249</v>
      </c>
      <c r="B527" s="4" t="s">
        <v>1136</v>
      </c>
      <c r="C527" s="4"/>
    </row>
    <row r="528" spans="1:3" x14ac:dyDescent="0.25">
      <c r="A528" s="2" t="s">
        <v>1014</v>
      </c>
      <c r="B528" s="4" t="s">
        <v>1149</v>
      </c>
      <c r="C528" s="4"/>
    </row>
    <row r="529" spans="1:3" x14ac:dyDescent="0.25">
      <c r="A529" s="2" t="s">
        <v>232</v>
      </c>
      <c r="B529" s="4">
        <v>150</v>
      </c>
      <c r="C529" s="4"/>
    </row>
    <row r="530" spans="1:3" x14ac:dyDescent="0.25">
      <c r="A530" s="2" t="s">
        <v>1016</v>
      </c>
      <c r="B530" s="5">
        <v>17750</v>
      </c>
      <c r="C530" s="4"/>
    </row>
    <row r="531" spans="1:3" x14ac:dyDescent="0.25">
      <c r="A531" s="2" t="s">
        <v>1164</v>
      </c>
      <c r="B531" s="4" t="s">
        <v>6</v>
      </c>
      <c r="C531" s="4"/>
    </row>
    <row r="532" spans="1:3" x14ac:dyDescent="0.25">
      <c r="A532" s="3" t="s">
        <v>1010</v>
      </c>
      <c r="B532" s="4" t="s">
        <v>6</v>
      </c>
      <c r="C532" s="4"/>
    </row>
    <row r="533" spans="1:3" x14ac:dyDescent="0.25">
      <c r="A533" s="2" t="s">
        <v>248</v>
      </c>
      <c r="B533" s="4" t="s">
        <v>1027</v>
      </c>
      <c r="C533" s="4"/>
    </row>
    <row r="534" spans="1:3" x14ac:dyDescent="0.25">
      <c r="A534" s="2" t="s">
        <v>231</v>
      </c>
      <c r="B534" s="4" t="s">
        <v>1019</v>
      </c>
      <c r="C534" s="4"/>
    </row>
    <row r="535" spans="1:3" x14ac:dyDescent="0.25">
      <c r="A535" s="2" t="s">
        <v>249</v>
      </c>
      <c r="B535" s="4" t="s">
        <v>1136</v>
      </c>
      <c r="C535" s="4"/>
    </row>
    <row r="536" spans="1:3" x14ac:dyDescent="0.25">
      <c r="A536" s="2" t="s">
        <v>1014</v>
      </c>
      <c r="B536" s="4" t="s">
        <v>1149</v>
      </c>
      <c r="C536" s="4"/>
    </row>
    <row r="537" spans="1:3" x14ac:dyDescent="0.25">
      <c r="A537" s="2" t="s">
        <v>232</v>
      </c>
      <c r="B537" s="4">
        <v>145</v>
      </c>
      <c r="C537" s="4"/>
    </row>
    <row r="538" spans="1:3" x14ac:dyDescent="0.25">
      <c r="A538" s="2" t="s">
        <v>1016</v>
      </c>
      <c r="B538" s="5">
        <v>20000</v>
      </c>
      <c r="C538" s="4"/>
    </row>
    <row r="539" spans="1:3" x14ac:dyDescent="0.25">
      <c r="A539" s="2" t="s">
        <v>1165</v>
      </c>
      <c r="B539" s="4" t="s">
        <v>6</v>
      </c>
      <c r="C539" s="4"/>
    </row>
    <row r="540" spans="1:3" x14ac:dyDescent="0.25">
      <c r="A540" s="3" t="s">
        <v>1010</v>
      </c>
      <c r="B540" s="4" t="s">
        <v>6</v>
      </c>
      <c r="C540" s="4"/>
    </row>
    <row r="541" spans="1:3" x14ac:dyDescent="0.25">
      <c r="A541" s="2" t="s">
        <v>248</v>
      </c>
      <c r="B541" s="4" t="s">
        <v>1011</v>
      </c>
      <c r="C541" s="4"/>
    </row>
    <row r="542" spans="1:3" x14ac:dyDescent="0.25">
      <c r="A542" s="2" t="s">
        <v>231</v>
      </c>
      <c r="B542" s="4" t="s">
        <v>1019</v>
      </c>
      <c r="C542" s="4"/>
    </row>
    <row r="543" spans="1:3" x14ac:dyDescent="0.25">
      <c r="A543" s="2" t="s">
        <v>249</v>
      </c>
      <c r="B543" s="4" t="s">
        <v>1136</v>
      </c>
      <c r="C543" s="4"/>
    </row>
    <row r="544" spans="1:3" x14ac:dyDescent="0.25">
      <c r="A544" s="2" t="s">
        <v>1014</v>
      </c>
      <c r="B544" s="4" t="s">
        <v>1149</v>
      </c>
      <c r="C544" s="4"/>
    </row>
    <row r="545" spans="1:3" x14ac:dyDescent="0.25">
      <c r="A545" s="2" t="s">
        <v>232</v>
      </c>
      <c r="B545" s="4">
        <v>150</v>
      </c>
      <c r="C545" s="4"/>
    </row>
    <row r="546" spans="1:3" x14ac:dyDescent="0.25">
      <c r="A546" s="2" t="s">
        <v>1016</v>
      </c>
      <c r="B546" s="5">
        <v>17000</v>
      </c>
      <c r="C546" s="4"/>
    </row>
    <row r="547" spans="1:3" ht="30" x14ac:dyDescent="0.25">
      <c r="A547" s="2" t="s">
        <v>1166</v>
      </c>
      <c r="B547" s="4" t="s">
        <v>6</v>
      </c>
      <c r="C547" s="4"/>
    </row>
    <row r="548" spans="1:3" x14ac:dyDescent="0.25">
      <c r="A548" s="3" t="s">
        <v>1010</v>
      </c>
      <c r="B548" s="4" t="s">
        <v>6</v>
      </c>
      <c r="C548" s="4"/>
    </row>
    <row r="549" spans="1:3" x14ac:dyDescent="0.25">
      <c r="A549" s="2" t="s">
        <v>248</v>
      </c>
      <c r="B549" s="4" t="s">
        <v>1011</v>
      </c>
      <c r="C549" s="4"/>
    </row>
    <row r="550" spans="1:3" x14ac:dyDescent="0.25">
      <c r="A550" s="2" t="s">
        <v>231</v>
      </c>
      <c r="B550" s="4" t="s">
        <v>1084</v>
      </c>
      <c r="C550" s="4"/>
    </row>
    <row r="551" spans="1:3" x14ac:dyDescent="0.25">
      <c r="A551" s="2" t="s">
        <v>249</v>
      </c>
      <c r="B551" s="4" t="s">
        <v>1136</v>
      </c>
      <c r="C551" s="4"/>
    </row>
    <row r="552" spans="1:3" x14ac:dyDescent="0.25">
      <c r="A552" s="2" t="s">
        <v>1014</v>
      </c>
      <c r="B552" s="4" t="s">
        <v>1149</v>
      </c>
      <c r="C552" s="4"/>
    </row>
    <row r="553" spans="1:3" x14ac:dyDescent="0.25">
      <c r="A553" s="2" t="s">
        <v>232</v>
      </c>
      <c r="B553" s="4">
        <v>110</v>
      </c>
      <c r="C553" s="4"/>
    </row>
    <row r="554" spans="1:3" x14ac:dyDescent="0.25">
      <c r="A554" s="2" t="s">
        <v>1016</v>
      </c>
      <c r="B554" s="5">
        <v>12000</v>
      </c>
      <c r="C554" s="4"/>
    </row>
    <row r="555" spans="1:3" x14ac:dyDescent="0.25">
      <c r="A555" s="2" t="s">
        <v>1167</v>
      </c>
      <c r="B555" s="4" t="s">
        <v>6</v>
      </c>
      <c r="C555" s="4"/>
    </row>
    <row r="556" spans="1:3" x14ac:dyDescent="0.25">
      <c r="A556" s="3" t="s">
        <v>1010</v>
      </c>
      <c r="B556" s="4" t="s">
        <v>6</v>
      </c>
      <c r="C556" s="4"/>
    </row>
    <row r="557" spans="1:3" x14ac:dyDescent="0.25">
      <c r="A557" s="2" t="s">
        <v>248</v>
      </c>
      <c r="B557" s="4" t="s">
        <v>1069</v>
      </c>
      <c r="C557" s="4"/>
    </row>
    <row r="558" spans="1:3" x14ac:dyDescent="0.25">
      <c r="A558" s="2" t="s">
        <v>231</v>
      </c>
      <c r="B558" s="4" t="s">
        <v>1115</v>
      </c>
      <c r="C558" s="4"/>
    </row>
    <row r="559" spans="1:3" x14ac:dyDescent="0.25">
      <c r="A559" s="2" t="s">
        <v>249</v>
      </c>
      <c r="B559" s="4" t="s">
        <v>1136</v>
      </c>
      <c r="C559" s="4"/>
    </row>
    <row r="560" spans="1:3" x14ac:dyDescent="0.25">
      <c r="A560" s="2" t="s">
        <v>1014</v>
      </c>
      <c r="B560" s="4" t="s">
        <v>1149</v>
      </c>
      <c r="C560" s="4"/>
    </row>
    <row r="561" spans="1:3" x14ac:dyDescent="0.25">
      <c r="A561" s="2" t="s">
        <v>232</v>
      </c>
      <c r="B561" s="4">
        <v>147</v>
      </c>
      <c r="C561" s="4"/>
    </row>
    <row r="562" spans="1:3" x14ac:dyDescent="0.25">
      <c r="A562" s="2" t="s">
        <v>1016</v>
      </c>
      <c r="B562" s="5">
        <v>21800</v>
      </c>
      <c r="C562" s="4"/>
    </row>
    <row r="563" spans="1:3" ht="30" x14ac:dyDescent="0.25">
      <c r="A563" s="2" t="s">
        <v>1168</v>
      </c>
      <c r="B563" s="4" t="s">
        <v>6</v>
      </c>
      <c r="C563" s="4"/>
    </row>
    <row r="564" spans="1:3" x14ac:dyDescent="0.25">
      <c r="A564" s="3" t="s">
        <v>1010</v>
      </c>
      <c r="B564" s="4" t="s">
        <v>6</v>
      </c>
      <c r="C564" s="4"/>
    </row>
    <row r="565" spans="1:3" x14ac:dyDescent="0.25">
      <c r="A565" s="2" t="s">
        <v>248</v>
      </c>
      <c r="B565" s="4" t="s">
        <v>1169</v>
      </c>
      <c r="C565" s="4"/>
    </row>
    <row r="566" spans="1:3" x14ac:dyDescent="0.25">
      <c r="A566" s="2" t="s">
        <v>231</v>
      </c>
      <c r="B566" s="4" t="s">
        <v>1088</v>
      </c>
      <c r="C566" s="4"/>
    </row>
    <row r="567" spans="1:3" x14ac:dyDescent="0.25">
      <c r="A567" s="2" t="s">
        <v>249</v>
      </c>
      <c r="B567" s="4" t="s">
        <v>1085</v>
      </c>
      <c r="C567" s="4"/>
    </row>
    <row r="568" spans="1:3" x14ac:dyDescent="0.25">
      <c r="A568" s="2" t="s">
        <v>1014</v>
      </c>
      <c r="B568" s="4" t="s">
        <v>1170</v>
      </c>
      <c r="C568" s="4"/>
    </row>
    <row r="569" spans="1:3" x14ac:dyDescent="0.25">
      <c r="A569" s="2" t="s">
        <v>232</v>
      </c>
      <c r="B569" s="4">
        <v>136</v>
      </c>
      <c r="C569" s="4"/>
    </row>
    <row r="570" spans="1:3" x14ac:dyDescent="0.25">
      <c r="A570" s="2" t="s">
        <v>1016</v>
      </c>
      <c r="B570" s="5">
        <v>6500</v>
      </c>
      <c r="C570" s="4"/>
    </row>
    <row r="571" spans="1:3" ht="30" x14ac:dyDescent="0.25">
      <c r="A571" s="2" t="s">
        <v>1171</v>
      </c>
      <c r="B571" s="4" t="s">
        <v>6</v>
      </c>
      <c r="C571" s="4"/>
    </row>
    <row r="572" spans="1:3" x14ac:dyDescent="0.25">
      <c r="A572" s="3" t="s">
        <v>1010</v>
      </c>
      <c r="B572" s="4" t="s">
        <v>6</v>
      </c>
      <c r="C572" s="4"/>
    </row>
    <row r="573" spans="1:3" x14ac:dyDescent="0.25">
      <c r="A573" s="2" t="s">
        <v>248</v>
      </c>
      <c r="B573" s="4" t="s">
        <v>1066</v>
      </c>
      <c r="C573" s="4"/>
    </row>
    <row r="574" spans="1:3" x14ac:dyDescent="0.25">
      <c r="A574" s="2" t="s">
        <v>231</v>
      </c>
      <c r="B574" s="4" t="s">
        <v>1019</v>
      </c>
      <c r="C574" s="4"/>
    </row>
    <row r="575" spans="1:3" x14ac:dyDescent="0.25">
      <c r="A575" s="2" t="s">
        <v>249</v>
      </c>
      <c r="B575" s="4" t="s">
        <v>1136</v>
      </c>
      <c r="C575" s="4"/>
    </row>
    <row r="576" spans="1:3" x14ac:dyDescent="0.25">
      <c r="A576" s="2" t="s">
        <v>1014</v>
      </c>
      <c r="B576" s="4" t="s">
        <v>1172</v>
      </c>
      <c r="C576" s="4"/>
    </row>
    <row r="577" spans="1:3" x14ac:dyDescent="0.25">
      <c r="A577" s="2" t="s">
        <v>232</v>
      </c>
      <c r="B577" s="4">
        <v>132</v>
      </c>
      <c r="C577" s="4"/>
    </row>
    <row r="578" spans="1:3" x14ac:dyDescent="0.25">
      <c r="A578" s="2" t="s">
        <v>1016</v>
      </c>
      <c r="B578" s="5">
        <v>20000</v>
      </c>
      <c r="C578" s="4"/>
    </row>
    <row r="579" spans="1:3" ht="30" x14ac:dyDescent="0.25">
      <c r="A579" s="2" t="s">
        <v>1173</v>
      </c>
      <c r="B579" s="4" t="s">
        <v>6</v>
      </c>
      <c r="C579" s="4"/>
    </row>
    <row r="580" spans="1:3" x14ac:dyDescent="0.25">
      <c r="A580" s="3" t="s">
        <v>1010</v>
      </c>
      <c r="B580" s="4" t="s">
        <v>6</v>
      </c>
      <c r="C580" s="4"/>
    </row>
    <row r="581" spans="1:3" x14ac:dyDescent="0.25">
      <c r="A581" s="2" t="s">
        <v>248</v>
      </c>
      <c r="B581" s="4" t="s">
        <v>1023</v>
      </c>
      <c r="C581" s="4"/>
    </row>
    <row r="582" spans="1:3" x14ac:dyDescent="0.25">
      <c r="A582" s="2" t="s">
        <v>231</v>
      </c>
      <c r="B582" s="4" t="s">
        <v>1028</v>
      </c>
      <c r="C582" s="4"/>
    </row>
    <row r="583" spans="1:3" x14ac:dyDescent="0.25">
      <c r="A583" s="2" t="s">
        <v>249</v>
      </c>
      <c r="B583" s="4" t="s">
        <v>1052</v>
      </c>
      <c r="C583" s="4"/>
    </row>
    <row r="584" spans="1:3" x14ac:dyDescent="0.25">
      <c r="A584" s="2" t="s">
        <v>1014</v>
      </c>
      <c r="B584" s="4" t="s">
        <v>1174</v>
      </c>
      <c r="C584" s="4"/>
    </row>
    <row r="585" spans="1:3" x14ac:dyDescent="0.25">
      <c r="A585" s="2" t="s">
        <v>232</v>
      </c>
      <c r="B585" s="4">
        <v>124</v>
      </c>
      <c r="C585" s="4"/>
    </row>
    <row r="586" spans="1:3" x14ac:dyDescent="0.25">
      <c r="A586" s="2" t="s">
        <v>1016</v>
      </c>
      <c r="B586" s="5">
        <v>14880</v>
      </c>
      <c r="C586" s="4"/>
    </row>
    <row r="587" spans="1:3" ht="30" x14ac:dyDescent="0.25">
      <c r="A587" s="2" t="s">
        <v>1175</v>
      </c>
      <c r="B587" s="4" t="s">
        <v>6</v>
      </c>
      <c r="C587" s="4"/>
    </row>
    <row r="588" spans="1:3" x14ac:dyDescent="0.25">
      <c r="A588" s="3" t="s">
        <v>1010</v>
      </c>
      <c r="B588" s="4" t="s">
        <v>6</v>
      </c>
      <c r="C588" s="4"/>
    </row>
    <row r="589" spans="1:3" x14ac:dyDescent="0.25">
      <c r="A589" s="2" t="s">
        <v>248</v>
      </c>
      <c r="B589" s="4" t="s">
        <v>1066</v>
      </c>
      <c r="C589" s="4"/>
    </row>
    <row r="590" spans="1:3" x14ac:dyDescent="0.25">
      <c r="A590" s="2" t="s">
        <v>231</v>
      </c>
      <c r="B590" s="4" t="s">
        <v>1019</v>
      </c>
      <c r="C590" s="4"/>
    </row>
    <row r="591" spans="1:3" x14ac:dyDescent="0.25">
      <c r="A591" s="2" t="s">
        <v>249</v>
      </c>
      <c r="B591" s="4" t="s">
        <v>1136</v>
      </c>
      <c r="C591" s="4"/>
    </row>
    <row r="592" spans="1:3" x14ac:dyDescent="0.25">
      <c r="A592" s="2" t="s">
        <v>1014</v>
      </c>
      <c r="B592" s="4" t="s">
        <v>1174</v>
      </c>
      <c r="C592" s="4"/>
    </row>
    <row r="593" spans="1:3" x14ac:dyDescent="0.25">
      <c r="A593" s="2" t="s">
        <v>232</v>
      </c>
      <c r="B593" s="4">
        <v>127</v>
      </c>
      <c r="C593" s="4"/>
    </row>
    <row r="594" spans="1:3" x14ac:dyDescent="0.25">
      <c r="A594" s="2" t="s">
        <v>1016</v>
      </c>
      <c r="B594" s="5">
        <v>21000</v>
      </c>
      <c r="C594" s="4"/>
    </row>
    <row r="595" spans="1:3" ht="30" x14ac:dyDescent="0.25">
      <c r="A595" s="2" t="s">
        <v>1176</v>
      </c>
      <c r="B595" s="4" t="s">
        <v>6</v>
      </c>
      <c r="C595" s="4"/>
    </row>
    <row r="596" spans="1:3" x14ac:dyDescent="0.25">
      <c r="A596" s="3" t="s">
        <v>1010</v>
      </c>
      <c r="B596" s="4" t="s">
        <v>6</v>
      </c>
      <c r="C596" s="4"/>
    </row>
    <row r="597" spans="1:3" x14ac:dyDescent="0.25">
      <c r="A597" s="2" t="s">
        <v>248</v>
      </c>
      <c r="B597" s="4" t="s">
        <v>1027</v>
      </c>
      <c r="C597" s="4"/>
    </row>
    <row r="598" spans="1:3" x14ac:dyDescent="0.25">
      <c r="A598" s="2" t="s">
        <v>231</v>
      </c>
      <c r="B598" s="4" t="s">
        <v>1028</v>
      </c>
      <c r="C598" s="4"/>
    </row>
    <row r="599" spans="1:3" x14ac:dyDescent="0.25">
      <c r="A599" s="2" t="s">
        <v>249</v>
      </c>
      <c r="B599" s="4" t="s">
        <v>1013</v>
      </c>
      <c r="C599" s="4"/>
    </row>
    <row r="600" spans="1:3" x14ac:dyDescent="0.25">
      <c r="A600" s="2" t="s">
        <v>1014</v>
      </c>
      <c r="B600" s="4" t="s">
        <v>1177</v>
      </c>
      <c r="C600" s="4"/>
    </row>
    <row r="601" spans="1:3" x14ac:dyDescent="0.25">
      <c r="A601" s="2" t="s">
        <v>232</v>
      </c>
      <c r="B601" s="4">
        <v>98</v>
      </c>
      <c r="C601" s="4"/>
    </row>
    <row r="602" spans="1:3" x14ac:dyDescent="0.25">
      <c r="A602" s="2" t="s">
        <v>1016</v>
      </c>
      <c r="B602" s="5">
        <v>9900</v>
      </c>
      <c r="C602" s="4"/>
    </row>
    <row r="603" spans="1:3" x14ac:dyDescent="0.25">
      <c r="A603" s="2" t="s">
        <v>1178</v>
      </c>
      <c r="B603" s="4" t="s">
        <v>6</v>
      </c>
      <c r="C603" s="4"/>
    </row>
    <row r="604" spans="1:3" x14ac:dyDescent="0.25">
      <c r="A604" s="3" t="s">
        <v>1010</v>
      </c>
      <c r="B604" s="4" t="s">
        <v>6</v>
      </c>
      <c r="C604" s="4"/>
    </row>
    <row r="605" spans="1:3" x14ac:dyDescent="0.25">
      <c r="A605" s="2" t="s">
        <v>248</v>
      </c>
      <c r="B605" s="4" t="s">
        <v>1027</v>
      </c>
      <c r="C605" s="4"/>
    </row>
    <row r="606" spans="1:3" x14ac:dyDescent="0.25">
      <c r="A606" s="2" t="s">
        <v>231</v>
      </c>
      <c r="B606" s="4" t="s">
        <v>1024</v>
      </c>
      <c r="C606" s="4"/>
    </row>
    <row r="607" spans="1:3" x14ac:dyDescent="0.25">
      <c r="A607" s="2" t="s">
        <v>249</v>
      </c>
      <c r="B607" s="4" t="s">
        <v>1013</v>
      </c>
      <c r="C607" s="4"/>
    </row>
    <row r="608" spans="1:3" x14ac:dyDescent="0.25">
      <c r="A608" s="2" t="s">
        <v>1014</v>
      </c>
      <c r="B608" s="4" t="s">
        <v>1179</v>
      </c>
      <c r="C608" s="4"/>
    </row>
    <row r="609" spans="1:3" x14ac:dyDescent="0.25">
      <c r="A609" s="2" t="s">
        <v>232</v>
      </c>
      <c r="B609" s="4">
        <v>77</v>
      </c>
      <c r="C609" s="4"/>
    </row>
    <row r="610" spans="1:3" x14ac:dyDescent="0.25">
      <c r="A610" s="2" t="s">
        <v>1016</v>
      </c>
      <c r="B610" s="5">
        <v>10250</v>
      </c>
      <c r="C610" s="4"/>
    </row>
    <row r="611" spans="1:3" ht="30" x14ac:dyDescent="0.25">
      <c r="A611" s="2" t="s">
        <v>1180</v>
      </c>
      <c r="B611" s="4" t="s">
        <v>6</v>
      </c>
      <c r="C611" s="4"/>
    </row>
    <row r="612" spans="1:3" x14ac:dyDescent="0.25">
      <c r="A612" s="3" t="s">
        <v>1010</v>
      </c>
      <c r="B612" s="4" t="s">
        <v>6</v>
      </c>
      <c r="C612" s="4"/>
    </row>
    <row r="613" spans="1:3" x14ac:dyDescent="0.25">
      <c r="A613" s="2" t="s">
        <v>248</v>
      </c>
      <c r="B613" s="4" t="s">
        <v>1181</v>
      </c>
      <c r="C613" s="4"/>
    </row>
    <row r="614" spans="1:3" x14ac:dyDescent="0.25">
      <c r="A614" s="2" t="s">
        <v>231</v>
      </c>
      <c r="B614" s="4" t="s">
        <v>1024</v>
      </c>
      <c r="C614" s="4"/>
    </row>
    <row r="615" spans="1:3" ht="17.25" x14ac:dyDescent="0.25">
      <c r="A615" s="2" t="s">
        <v>249</v>
      </c>
      <c r="B615" s="4" t="s">
        <v>1182</v>
      </c>
      <c r="C615" s="109" t="s">
        <v>1133</v>
      </c>
    </row>
    <row r="616" spans="1:3" x14ac:dyDescent="0.25">
      <c r="A616" s="2" t="s">
        <v>1014</v>
      </c>
      <c r="B616" s="4" t="s">
        <v>1183</v>
      </c>
      <c r="C616" s="4"/>
    </row>
    <row r="617" spans="1:3" x14ac:dyDescent="0.25">
      <c r="A617" s="2" t="s">
        <v>232</v>
      </c>
      <c r="B617" s="4">
        <v>118</v>
      </c>
      <c r="C617" s="4"/>
    </row>
    <row r="618" spans="1:3" x14ac:dyDescent="0.25">
      <c r="A618" s="2" t="s">
        <v>1016</v>
      </c>
      <c r="B618" s="5">
        <v>15000</v>
      </c>
      <c r="C618" s="4"/>
    </row>
    <row r="619" spans="1:3" x14ac:dyDescent="0.25">
      <c r="A619" s="2" t="s">
        <v>1184</v>
      </c>
      <c r="B619" s="4" t="s">
        <v>6</v>
      </c>
      <c r="C619" s="4"/>
    </row>
    <row r="620" spans="1:3" x14ac:dyDescent="0.25">
      <c r="A620" s="3" t="s">
        <v>1010</v>
      </c>
      <c r="B620" s="4" t="s">
        <v>6</v>
      </c>
      <c r="C620" s="4"/>
    </row>
    <row r="621" spans="1:3" x14ac:dyDescent="0.25">
      <c r="A621" s="2" t="s">
        <v>248</v>
      </c>
      <c r="B621" s="4" t="s">
        <v>1181</v>
      </c>
      <c r="C621" s="4"/>
    </row>
    <row r="622" spans="1:3" x14ac:dyDescent="0.25">
      <c r="A622" s="2" t="s">
        <v>231</v>
      </c>
      <c r="B622" s="4" t="s">
        <v>1019</v>
      </c>
      <c r="C622" s="4"/>
    </row>
    <row r="623" spans="1:3" ht="17.25" x14ac:dyDescent="0.25">
      <c r="A623" s="2" t="s">
        <v>249</v>
      </c>
      <c r="B623" s="4" t="s">
        <v>1182</v>
      </c>
      <c r="C623" s="109" t="s">
        <v>1133</v>
      </c>
    </row>
    <row r="624" spans="1:3" x14ac:dyDescent="0.25">
      <c r="A624" s="2" t="s">
        <v>1014</v>
      </c>
      <c r="B624" s="4" t="s">
        <v>1183</v>
      </c>
      <c r="C624" s="4"/>
    </row>
    <row r="625" spans="1:3" x14ac:dyDescent="0.25">
      <c r="A625" s="2" t="s">
        <v>232</v>
      </c>
      <c r="B625" s="4">
        <v>131</v>
      </c>
      <c r="C625" s="4"/>
    </row>
    <row r="626" spans="1:3" x14ac:dyDescent="0.25">
      <c r="A626" s="2" t="s">
        <v>1016</v>
      </c>
      <c r="B626" s="5">
        <v>21500</v>
      </c>
      <c r="C626" s="4"/>
    </row>
    <row r="627" spans="1:3" ht="30" x14ac:dyDescent="0.25">
      <c r="A627" s="2" t="s">
        <v>1185</v>
      </c>
      <c r="B627" s="4" t="s">
        <v>6</v>
      </c>
      <c r="C627" s="4"/>
    </row>
    <row r="628" spans="1:3" x14ac:dyDescent="0.25">
      <c r="A628" s="3" t="s">
        <v>1010</v>
      </c>
      <c r="B628" s="4" t="s">
        <v>6</v>
      </c>
      <c r="C628" s="4"/>
    </row>
    <row r="629" spans="1:3" x14ac:dyDescent="0.25">
      <c r="A629" s="2" t="s">
        <v>248</v>
      </c>
      <c r="B629" s="4" t="s">
        <v>1027</v>
      </c>
      <c r="C629" s="4"/>
    </row>
    <row r="630" spans="1:3" x14ac:dyDescent="0.25">
      <c r="A630" s="2" t="s">
        <v>231</v>
      </c>
      <c r="B630" s="4" t="s">
        <v>1028</v>
      </c>
      <c r="C630" s="4"/>
    </row>
    <row r="631" spans="1:3" ht="17.25" x14ac:dyDescent="0.25">
      <c r="A631" s="2" t="s">
        <v>249</v>
      </c>
      <c r="B631" s="4" t="s">
        <v>1132</v>
      </c>
      <c r="C631" s="109" t="s">
        <v>1133</v>
      </c>
    </row>
    <row r="632" spans="1:3" x14ac:dyDescent="0.25">
      <c r="A632" s="2" t="s">
        <v>1014</v>
      </c>
      <c r="B632" s="4" t="s">
        <v>1186</v>
      </c>
      <c r="C632" s="4"/>
    </row>
    <row r="633" spans="1:3" x14ac:dyDescent="0.25">
      <c r="A633" s="2" t="s">
        <v>232</v>
      </c>
      <c r="B633" s="4">
        <v>81</v>
      </c>
      <c r="C633" s="4"/>
    </row>
    <row r="634" spans="1:3" x14ac:dyDescent="0.25">
      <c r="A634" s="2" t="s">
        <v>1016</v>
      </c>
      <c r="B634" s="5">
        <v>9100</v>
      </c>
      <c r="C634" s="4"/>
    </row>
    <row r="635" spans="1:3" ht="30" x14ac:dyDescent="0.25">
      <c r="A635" s="2" t="s">
        <v>1187</v>
      </c>
      <c r="B635" s="4" t="s">
        <v>6</v>
      </c>
      <c r="C635" s="4"/>
    </row>
    <row r="636" spans="1:3" x14ac:dyDescent="0.25">
      <c r="A636" s="3" t="s">
        <v>1010</v>
      </c>
      <c r="B636" s="4" t="s">
        <v>6</v>
      </c>
      <c r="C636" s="4"/>
    </row>
    <row r="637" spans="1:3" x14ac:dyDescent="0.25">
      <c r="A637" s="2" t="s">
        <v>248</v>
      </c>
      <c r="B637" s="4" t="s">
        <v>1023</v>
      </c>
      <c r="C637" s="4"/>
    </row>
    <row r="638" spans="1:3" x14ac:dyDescent="0.25">
      <c r="A638" s="2" t="s">
        <v>231</v>
      </c>
      <c r="B638" s="4" t="s">
        <v>1188</v>
      </c>
      <c r="C638" s="4"/>
    </row>
    <row r="639" spans="1:3" x14ac:dyDescent="0.25">
      <c r="A639" s="2" t="s">
        <v>249</v>
      </c>
      <c r="B639" s="4" t="s">
        <v>1052</v>
      </c>
      <c r="C639" s="4"/>
    </row>
    <row r="640" spans="1:3" x14ac:dyDescent="0.25">
      <c r="A640" s="2" t="s">
        <v>1014</v>
      </c>
      <c r="B640" s="4" t="s">
        <v>1189</v>
      </c>
      <c r="C640" s="4"/>
    </row>
    <row r="641" spans="1:3" x14ac:dyDescent="0.25">
      <c r="A641" s="2" t="s">
        <v>232</v>
      </c>
      <c r="B641" s="4">
        <v>118</v>
      </c>
      <c r="C641" s="4"/>
    </row>
    <row r="642" spans="1:3" x14ac:dyDescent="0.25">
      <c r="A642" s="2" t="s">
        <v>1016</v>
      </c>
      <c r="B642" s="5">
        <v>11397</v>
      </c>
      <c r="C642" s="4"/>
    </row>
    <row r="643" spans="1:3" x14ac:dyDescent="0.25">
      <c r="A643" s="2" t="s">
        <v>1190</v>
      </c>
      <c r="B643" s="4" t="s">
        <v>6</v>
      </c>
      <c r="C643" s="4"/>
    </row>
    <row r="644" spans="1:3" x14ac:dyDescent="0.25">
      <c r="A644" s="3" t="s">
        <v>1010</v>
      </c>
      <c r="B644" s="4" t="s">
        <v>6</v>
      </c>
      <c r="C644" s="4"/>
    </row>
    <row r="645" spans="1:3" x14ac:dyDescent="0.25">
      <c r="A645" s="2" t="s">
        <v>248</v>
      </c>
      <c r="B645" s="4" t="s">
        <v>1051</v>
      </c>
      <c r="C645" s="4"/>
    </row>
    <row r="646" spans="1:3" x14ac:dyDescent="0.25">
      <c r="A646" s="2" t="s">
        <v>231</v>
      </c>
      <c r="B646" s="4" t="s">
        <v>1042</v>
      </c>
      <c r="C646" s="4"/>
    </row>
    <row r="647" spans="1:3" ht="17.25" x14ac:dyDescent="0.25">
      <c r="A647" s="2" t="s">
        <v>249</v>
      </c>
      <c r="B647" s="4" t="s">
        <v>1191</v>
      </c>
      <c r="C647" s="109" t="s">
        <v>1133</v>
      </c>
    </row>
    <row r="648" spans="1:3" x14ac:dyDescent="0.25">
      <c r="A648" s="2" t="s">
        <v>1014</v>
      </c>
      <c r="B648" s="4" t="s">
        <v>1192</v>
      </c>
      <c r="C648" s="4"/>
    </row>
    <row r="649" spans="1:3" x14ac:dyDescent="0.25">
      <c r="A649" s="2" t="s">
        <v>232</v>
      </c>
      <c r="B649" s="4">
        <v>107</v>
      </c>
      <c r="C649" s="4"/>
    </row>
    <row r="650" spans="1:3" x14ac:dyDescent="0.25">
      <c r="A650" s="2" t="s">
        <v>1016</v>
      </c>
      <c r="B650" s="5">
        <v>14900</v>
      </c>
      <c r="C650" s="4"/>
    </row>
    <row r="651" spans="1:3" ht="30" x14ac:dyDescent="0.25">
      <c r="A651" s="2" t="s">
        <v>1193</v>
      </c>
      <c r="B651" s="4" t="s">
        <v>6</v>
      </c>
      <c r="C651" s="4"/>
    </row>
    <row r="652" spans="1:3" x14ac:dyDescent="0.25">
      <c r="A652" s="3" t="s">
        <v>1010</v>
      </c>
      <c r="B652" s="4" t="s">
        <v>6</v>
      </c>
      <c r="C652" s="4"/>
    </row>
    <row r="653" spans="1:3" x14ac:dyDescent="0.25">
      <c r="A653" s="2" t="s">
        <v>248</v>
      </c>
      <c r="B653" s="4" t="s">
        <v>1018</v>
      </c>
      <c r="C653" s="4"/>
    </row>
    <row r="654" spans="1:3" x14ac:dyDescent="0.25">
      <c r="A654" s="2" t="s">
        <v>231</v>
      </c>
      <c r="B654" s="4" t="s">
        <v>1042</v>
      </c>
      <c r="C654" s="4"/>
    </row>
    <row r="655" spans="1:3" ht="17.25" x14ac:dyDescent="0.25">
      <c r="A655" s="2" t="s">
        <v>249</v>
      </c>
      <c r="B655" s="4" t="s">
        <v>1194</v>
      </c>
      <c r="C655" s="109" t="s">
        <v>1133</v>
      </c>
    </row>
    <row r="656" spans="1:3" x14ac:dyDescent="0.25">
      <c r="A656" s="2" t="s">
        <v>1014</v>
      </c>
      <c r="B656" s="4" t="s">
        <v>1192</v>
      </c>
      <c r="C656" s="4"/>
    </row>
    <row r="657" spans="1:3" x14ac:dyDescent="0.25">
      <c r="A657" s="2" t="s">
        <v>232</v>
      </c>
      <c r="B657" s="4">
        <v>95</v>
      </c>
      <c r="C657" s="4"/>
    </row>
    <row r="658" spans="1:3" x14ac:dyDescent="0.25">
      <c r="A658" s="2" t="s">
        <v>1016</v>
      </c>
      <c r="B658" s="5">
        <v>13600</v>
      </c>
      <c r="C658" s="4"/>
    </row>
    <row r="659" spans="1:3" ht="30" x14ac:dyDescent="0.25">
      <c r="A659" s="2" t="s">
        <v>1195</v>
      </c>
      <c r="B659" s="4" t="s">
        <v>6</v>
      </c>
      <c r="C659" s="4"/>
    </row>
    <row r="660" spans="1:3" x14ac:dyDescent="0.25">
      <c r="A660" s="3" t="s">
        <v>1010</v>
      </c>
      <c r="B660" s="4" t="s">
        <v>6</v>
      </c>
      <c r="C660" s="4"/>
    </row>
    <row r="661" spans="1:3" x14ac:dyDescent="0.25">
      <c r="A661" s="2" t="s">
        <v>248</v>
      </c>
      <c r="B661" s="4" t="s">
        <v>1051</v>
      </c>
      <c r="C661" s="4"/>
    </row>
    <row r="662" spans="1:3" x14ac:dyDescent="0.25">
      <c r="A662" s="2" t="s">
        <v>231</v>
      </c>
      <c r="B662" s="4" t="s">
        <v>1088</v>
      </c>
      <c r="C662" s="4"/>
    </row>
    <row r="663" spans="1:3" x14ac:dyDescent="0.25">
      <c r="A663" s="2" t="s">
        <v>249</v>
      </c>
      <c r="B663" s="4" t="s">
        <v>1085</v>
      </c>
      <c r="C663" s="4"/>
    </row>
    <row r="664" spans="1:3" x14ac:dyDescent="0.25">
      <c r="A664" s="2" t="s">
        <v>1014</v>
      </c>
      <c r="B664" s="4" t="s">
        <v>1196</v>
      </c>
      <c r="C664" s="4"/>
    </row>
    <row r="665" spans="1:3" x14ac:dyDescent="0.25">
      <c r="A665" s="2" t="s">
        <v>232</v>
      </c>
      <c r="B665" s="4">
        <v>155</v>
      </c>
      <c r="C665" s="4"/>
    </row>
    <row r="666" spans="1:3" ht="17.25" x14ac:dyDescent="0.25">
      <c r="A666" s="2" t="s">
        <v>1016</v>
      </c>
      <c r="B666" s="5">
        <v>24863</v>
      </c>
      <c r="C666" s="109" t="s">
        <v>1197</v>
      </c>
    </row>
    <row r="667" spans="1:3" x14ac:dyDescent="0.25">
      <c r="A667" s="2" t="s">
        <v>1198</v>
      </c>
      <c r="B667" s="4" t="s">
        <v>6</v>
      </c>
      <c r="C667" s="4"/>
    </row>
    <row r="668" spans="1:3" x14ac:dyDescent="0.25">
      <c r="A668" s="3" t="s">
        <v>1010</v>
      </c>
      <c r="B668" s="4" t="s">
        <v>6</v>
      </c>
      <c r="C668" s="4"/>
    </row>
    <row r="669" spans="1:3" x14ac:dyDescent="0.25">
      <c r="A669" s="2" t="s">
        <v>248</v>
      </c>
      <c r="B669" s="4" t="s">
        <v>1027</v>
      </c>
      <c r="C669" s="4"/>
    </row>
    <row r="670" spans="1:3" x14ac:dyDescent="0.25">
      <c r="A670" s="2" t="s">
        <v>231</v>
      </c>
      <c r="B670" s="4" t="s">
        <v>1199</v>
      </c>
      <c r="C670" s="4"/>
    </row>
    <row r="671" spans="1:3" x14ac:dyDescent="0.25">
      <c r="A671" s="2" t="s">
        <v>249</v>
      </c>
      <c r="B671" s="4" t="s">
        <v>1199</v>
      </c>
      <c r="C671" s="4"/>
    </row>
    <row r="672" spans="1:3" x14ac:dyDescent="0.25">
      <c r="A672" s="2" t="s">
        <v>1014</v>
      </c>
      <c r="B672" s="4" t="s">
        <v>1200</v>
      </c>
      <c r="C672" s="4"/>
    </row>
    <row r="673" spans="1:3" x14ac:dyDescent="0.25">
      <c r="A673" s="2" t="s">
        <v>232</v>
      </c>
      <c r="B673" s="4">
        <v>224</v>
      </c>
      <c r="C673" s="4"/>
    </row>
    <row r="674" spans="1:3" x14ac:dyDescent="0.25">
      <c r="A674" s="2" t="s">
        <v>1016</v>
      </c>
      <c r="B674" s="5">
        <v>42000</v>
      </c>
      <c r="C674" s="4"/>
    </row>
    <row r="675" spans="1:3" x14ac:dyDescent="0.25">
      <c r="A675" s="2" t="s">
        <v>1201</v>
      </c>
      <c r="B675" s="4" t="s">
        <v>6</v>
      </c>
      <c r="C675" s="4"/>
    </row>
    <row r="676" spans="1:3" x14ac:dyDescent="0.25">
      <c r="A676" s="3" t="s">
        <v>1010</v>
      </c>
      <c r="B676" s="4" t="s">
        <v>6</v>
      </c>
      <c r="C676" s="4"/>
    </row>
    <row r="677" spans="1:3" x14ac:dyDescent="0.25">
      <c r="A677" s="2" t="s">
        <v>248</v>
      </c>
      <c r="B677" s="4" t="s">
        <v>1018</v>
      </c>
      <c r="C677" s="4"/>
    </row>
    <row r="678" spans="1:3" x14ac:dyDescent="0.25">
      <c r="A678" s="2" t="s">
        <v>231</v>
      </c>
      <c r="B678" s="4" t="s">
        <v>1019</v>
      </c>
      <c r="C678" s="4"/>
    </row>
    <row r="679" spans="1:3" x14ac:dyDescent="0.25">
      <c r="A679" s="2" t="s">
        <v>249</v>
      </c>
      <c r="B679" s="4" t="s">
        <v>1020</v>
      </c>
      <c r="C679" s="4"/>
    </row>
    <row r="680" spans="1:3" x14ac:dyDescent="0.25">
      <c r="A680" s="2" t="s">
        <v>1014</v>
      </c>
      <c r="B680" s="4" t="s">
        <v>1202</v>
      </c>
      <c r="C680" s="4"/>
    </row>
    <row r="681" spans="1:3" x14ac:dyDescent="0.25">
      <c r="A681" s="2" t="s">
        <v>232</v>
      </c>
      <c r="B681" s="4">
        <v>155</v>
      </c>
      <c r="C681" s="4"/>
    </row>
    <row r="682" spans="1:3" x14ac:dyDescent="0.25">
      <c r="A682" s="2" t="s">
        <v>1016</v>
      </c>
      <c r="B682" s="5">
        <v>24800</v>
      </c>
      <c r="C682" s="4"/>
    </row>
    <row r="683" spans="1:3" ht="30" x14ac:dyDescent="0.25">
      <c r="A683" s="2" t="s">
        <v>1203</v>
      </c>
      <c r="B683" s="4" t="s">
        <v>6</v>
      </c>
      <c r="C683" s="4"/>
    </row>
    <row r="684" spans="1:3" x14ac:dyDescent="0.25">
      <c r="A684" s="3" t="s">
        <v>1010</v>
      </c>
      <c r="B684" s="4" t="s">
        <v>6</v>
      </c>
      <c r="C684" s="4"/>
    </row>
    <row r="685" spans="1:3" x14ac:dyDescent="0.25">
      <c r="A685" s="2" t="s">
        <v>248</v>
      </c>
      <c r="B685" s="4" t="s">
        <v>1098</v>
      </c>
      <c r="C685" s="4"/>
    </row>
    <row r="686" spans="1:3" x14ac:dyDescent="0.25">
      <c r="A686" s="2" t="s">
        <v>231</v>
      </c>
      <c r="B686" s="4" t="s">
        <v>1088</v>
      </c>
      <c r="C686" s="4"/>
    </row>
    <row r="687" spans="1:3" x14ac:dyDescent="0.25">
      <c r="A687" s="2" t="s">
        <v>249</v>
      </c>
      <c r="B687" s="4" t="s">
        <v>1052</v>
      </c>
      <c r="C687" s="4"/>
    </row>
    <row r="688" spans="1:3" x14ac:dyDescent="0.25">
      <c r="A688" s="2" t="s">
        <v>1014</v>
      </c>
      <c r="B688" s="4" t="s">
        <v>1204</v>
      </c>
      <c r="C688" s="4"/>
    </row>
    <row r="689" spans="1:3" x14ac:dyDescent="0.25">
      <c r="A689" s="2" t="s">
        <v>232</v>
      </c>
      <c r="B689" s="4">
        <v>103</v>
      </c>
      <c r="C689" s="4"/>
    </row>
    <row r="690" spans="1:3" x14ac:dyDescent="0.25">
      <c r="A690" s="2" t="s">
        <v>1016</v>
      </c>
      <c r="B690" s="5">
        <v>10232</v>
      </c>
      <c r="C690" s="4"/>
    </row>
    <row r="691" spans="1:3" ht="30" x14ac:dyDescent="0.25">
      <c r="A691" s="2" t="s">
        <v>1205</v>
      </c>
      <c r="B691" s="4" t="s">
        <v>6</v>
      </c>
      <c r="C691" s="4"/>
    </row>
    <row r="692" spans="1:3" x14ac:dyDescent="0.25">
      <c r="A692" s="3" t="s">
        <v>1010</v>
      </c>
      <c r="B692" s="4" t="s">
        <v>6</v>
      </c>
      <c r="C692" s="4"/>
    </row>
    <row r="693" spans="1:3" x14ac:dyDescent="0.25">
      <c r="A693" s="2" t="s">
        <v>248</v>
      </c>
      <c r="B693" s="4" t="s">
        <v>1011</v>
      </c>
      <c r="C693" s="4"/>
    </row>
    <row r="694" spans="1:3" x14ac:dyDescent="0.25">
      <c r="A694" s="2" t="s">
        <v>231</v>
      </c>
      <c r="B694" s="4" t="s">
        <v>1105</v>
      </c>
      <c r="C694" s="4"/>
    </row>
    <row r="695" spans="1:3" x14ac:dyDescent="0.25">
      <c r="A695" s="2" t="s">
        <v>249</v>
      </c>
      <c r="B695" s="4" t="s">
        <v>1013</v>
      </c>
      <c r="C695" s="4"/>
    </row>
    <row r="696" spans="1:3" x14ac:dyDescent="0.25">
      <c r="A696" s="2" t="s">
        <v>1014</v>
      </c>
      <c r="B696" s="4" t="s">
        <v>1206</v>
      </c>
      <c r="C696" s="4"/>
    </row>
    <row r="697" spans="1:3" x14ac:dyDescent="0.25">
      <c r="A697" s="2" t="s">
        <v>232</v>
      </c>
      <c r="B697" s="4">
        <v>124</v>
      </c>
      <c r="C697" s="4"/>
    </row>
    <row r="698" spans="1:3" x14ac:dyDescent="0.25">
      <c r="A698" s="2" t="s">
        <v>1016</v>
      </c>
      <c r="B698" s="5">
        <v>15852</v>
      </c>
      <c r="C698" s="4"/>
    </row>
    <row r="699" spans="1:3" x14ac:dyDescent="0.25">
      <c r="A699" s="2" t="s">
        <v>1207</v>
      </c>
      <c r="B699" s="4" t="s">
        <v>6</v>
      </c>
      <c r="C699" s="4"/>
    </row>
    <row r="700" spans="1:3" x14ac:dyDescent="0.25">
      <c r="A700" s="3" t="s">
        <v>1010</v>
      </c>
      <c r="B700" s="4" t="s">
        <v>6</v>
      </c>
      <c r="C700" s="4"/>
    </row>
    <row r="701" spans="1:3" x14ac:dyDescent="0.25">
      <c r="A701" s="2" t="s">
        <v>248</v>
      </c>
      <c r="B701" s="4" t="s">
        <v>1027</v>
      </c>
      <c r="C701" s="4"/>
    </row>
    <row r="702" spans="1:3" x14ac:dyDescent="0.25">
      <c r="A702" s="2" t="s">
        <v>231</v>
      </c>
      <c r="B702" s="4" t="s">
        <v>1012</v>
      </c>
      <c r="C702" s="4"/>
    </row>
    <row r="703" spans="1:3" x14ac:dyDescent="0.25">
      <c r="A703" s="2" t="s">
        <v>249</v>
      </c>
      <c r="B703" s="4" t="s">
        <v>1013</v>
      </c>
      <c r="C703" s="4"/>
    </row>
    <row r="704" spans="1:3" x14ac:dyDescent="0.25">
      <c r="A704" s="2" t="s">
        <v>1014</v>
      </c>
      <c r="B704" s="4" t="s">
        <v>1208</v>
      </c>
      <c r="C704" s="4"/>
    </row>
    <row r="705" spans="1:3" x14ac:dyDescent="0.25">
      <c r="A705" s="2" t="s">
        <v>232</v>
      </c>
      <c r="B705" s="4">
        <v>145</v>
      </c>
      <c r="C705" s="4"/>
    </row>
    <row r="706" spans="1:3" x14ac:dyDescent="0.25">
      <c r="A706" s="2" t="s">
        <v>1016</v>
      </c>
      <c r="B706" s="5">
        <v>19974</v>
      </c>
      <c r="C706" s="4"/>
    </row>
    <row r="707" spans="1:3" x14ac:dyDescent="0.25">
      <c r="A707" s="2" t="s">
        <v>1209</v>
      </c>
      <c r="B707" s="4" t="s">
        <v>6</v>
      </c>
      <c r="C707" s="4"/>
    </row>
    <row r="708" spans="1:3" x14ac:dyDescent="0.25">
      <c r="A708" s="3" t="s">
        <v>1010</v>
      </c>
      <c r="B708" s="4" t="s">
        <v>6</v>
      </c>
      <c r="C708" s="4"/>
    </row>
    <row r="709" spans="1:3" x14ac:dyDescent="0.25">
      <c r="A709" s="2" t="s">
        <v>248</v>
      </c>
      <c r="B709" s="4" t="s">
        <v>1060</v>
      </c>
      <c r="C709" s="4"/>
    </row>
    <row r="710" spans="1:3" x14ac:dyDescent="0.25">
      <c r="A710" s="2" t="s">
        <v>231</v>
      </c>
      <c r="B710" s="4" t="s">
        <v>1188</v>
      </c>
      <c r="C710" s="4"/>
    </row>
    <row r="711" spans="1:3" x14ac:dyDescent="0.25">
      <c r="A711" s="2" t="s">
        <v>249</v>
      </c>
      <c r="B711" s="4" t="s">
        <v>1061</v>
      </c>
      <c r="C711" s="4"/>
    </row>
    <row r="712" spans="1:3" x14ac:dyDescent="0.25">
      <c r="A712" s="2" t="s">
        <v>1014</v>
      </c>
      <c r="B712" s="4" t="s">
        <v>1210</v>
      </c>
      <c r="C712" s="4"/>
    </row>
    <row r="713" spans="1:3" x14ac:dyDescent="0.25">
      <c r="A713" s="2" t="s">
        <v>232</v>
      </c>
      <c r="B713" s="4">
        <v>119</v>
      </c>
      <c r="C713" s="4"/>
    </row>
    <row r="714" spans="1:3" x14ac:dyDescent="0.25">
      <c r="A714" s="2" t="s">
        <v>1016</v>
      </c>
      <c r="B714" s="5">
        <v>16660</v>
      </c>
      <c r="C714" s="4"/>
    </row>
    <row r="715" spans="1:3" x14ac:dyDescent="0.25">
      <c r="A715" s="2" t="s">
        <v>1007</v>
      </c>
      <c r="B715" s="4" t="s">
        <v>6</v>
      </c>
      <c r="C715" s="4"/>
    </row>
    <row r="716" spans="1:3" x14ac:dyDescent="0.25">
      <c r="A716" s="3" t="s">
        <v>1010</v>
      </c>
      <c r="B716" s="4" t="s">
        <v>6</v>
      </c>
      <c r="C716" s="4"/>
    </row>
    <row r="717" spans="1:3" x14ac:dyDescent="0.25">
      <c r="A717" s="2" t="s">
        <v>232</v>
      </c>
      <c r="B717" s="5">
        <v>11371</v>
      </c>
      <c r="C717" s="4"/>
    </row>
    <row r="718" spans="1:3" x14ac:dyDescent="0.25">
      <c r="A718" s="2" t="s">
        <v>1016</v>
      </c>
      <c r="B718" s="6">
        <v>1546839</v>
      </c>
      <c r="C718" s="4"/>
    </row>
    <row r="719" spans="1:3" x14ac:dyDescent="0.25">
      <c r="A719" s="19"/>
      <c r="B719" s="19"/>
      <c r="C719" s="19"/>
    </row>
    <row r="720" spans="1:3" ht="30" customHeight="1" x14ac:dyDescent="0.25">
      <c r="A720" s="2" t="s">
        <v>1133</v>
      </c>
      <c r="B720" s="16" t="s">
        <v>379</v>
      </c>
      <c r="C720" s="16"/>
    </row>
    <row r="721" spans="1:3" ht="75" customHeight="1" x14ac:dyDescent="0.25">
      <c r="A721" s="2" t="s">
        <v>1197</v>
      </c>
      <c r="B721" s="16" t="s">
        <v>380</v>
      </c>
      <c r="C721" s="16"/>
    </row>
  </sheetData>
  <mergeCells count="5">
    <mergeCell ref="B1:C1"/>
    <mergeCell ref="B2:C2"/>
    <mergeCell ref="A719:C719"/>
    <mergeCell ref="B720:C720"/>
    <mergeCell ref="B721:C7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8" t="s">
        <v>1211</v>
      </c>
      <c r="B1" s="8" t="s">
        <v>1</v>
      </c>
      <c r="C1" s="8"/>
      <c r="D1" s="8"/>
      <c r="E1" s="8"/>
      <c r="F1" s="8"/>
      <c r="G1" s="1" t="s">
        <v>847</v>
      </c>
      <c r="H1" s="1" t="s">
        <v>1</v>
      </c>
    </row>
    <row r="2" spans="1:8" x14ac:dyDescent="0.25">
      <c r="A2" s="8"/>
      <c r="B2" s="8" t="s">
        <v>2</v>
      </c>
      <c r="C2" s="8" t="s">
        <v>33</v>
      </c>
      <c r="D2" s="8" t="s">
        <v>65</v>
      </c>
      <c r="E2" s="1" t="s">
        <v>2</v>
      </c>
      <c r="F2" s="1" t="s">
        <v>33</v>
      </c>
      <c r="G2" s="1" t="s">
        <v>1214</v>
      </c>
      <c r="H2" s="1" t="s">
        <v>2</v>
      </c>
    </row>
    <row r="3" spans="1:8" ht="30" x14ac:dyDescent="0.25">
      <c r="A3" s="8"/>
      <c r="B3" s="8"/>
      <c r="C3" s="8"/>
      <c r="D3" s="8"/>
      <c r="E3" s="1" t="s">
        <v>1212</v>
      </c>
      <c r="F3" s="1" t="s">
        <v>1213</v>
      </c>
      <c r="G3" s="1" t="s">
        <v>1215</v>
      </c>
      <c r="H3" s="1" t="s">
        <v>1216</v>
      </c>
    </row>
    <row r="4" spans="1:8" ht="30" x14ac:dyDescent="0.25">
      <c r="A4" s="8"/>
      <c r="B4" s="8"/>
      <c r="C4" s="8"/>
      <c r="D4" s="8"/>
      <c r="E4" s="1" t="s">
        <v>1213</v>
      </c>
      <c r="F4" s="1" t="s">
        <v>953</v>
      </c>
      <c r="G4" s="1"/>
      <c r="H4" s="1"/>
    </row>
    <row r="5" spans="1:8" ht="30" x14ac:dyDescent="0.25">
      <c r="A5" s="3" t="s">
        <v>1217</v>
      </c>
      <c r="B5" s="4" t="s">
        <v>6</v>
      </c>
      <c r="C5" s="4" t="s">
        <v>6</v>
      </c>
      <c r="D5" s="4" t="s">
        <v>6</v>
      </c>
      <c r="E5" s="4" t="s">
        <v>6</v>
      </c>
      <c r="F5" s="4" t="s">
        <v>6</v>
      </c>
      <c r="G5" s="4" t="s">
        <v>6</v>
      </c>
      <c r="H5" s="4" t="s">
        <v>6</v>
      </c>
    </row>
    <row r="6" spans="1:8" x14ac:dyDescent="0.25">
      <c r="A6" s="2" t="s">
        <v>1218</v>
      </c>
      <c r="B6" s="4" t="s">
        <v>6</v>
      </c>
      <c r="C6" s="4" t="s">
        <v>6</v>
      </c>
      <c r="D6" s="4" t="s">
        <v>6</v>
      </c>
      <c r="E6" s="4" t="s">
        <v>6</v>
      </c>
      <c r="F6" s="4" t="s">
        <v>1219</v>
      </c>
      <c r="G6" s="4" t="s">
        <v>6</v>
      </c>
      <c r="H6" s="4" t="s">
        <v>6</v>
      </c>
    </row>
    <row r="7" spans="1:8" x14ac:dyDescent="0.25">
      <c r="A7" s="2" t="s">
        <v>978</v>
      </c>
      <c r="B7" s="4" t="s">
        <v>6</v>
      </c>
      <c r="C7" s="4" t="s">
        <v>6</v>
      </c>
      <c r="D7" s="4" t="s">
        <v>6</v>
      </c>
      <c r="E7" s="4" t="s">
        <v>6</v>
      </c>
      <c r="F7" s="4">
        <v>406</v>
      </c>
      <c r="G7" s="4" t="s">
        <v>6</v>
      </c>
      <c r="H7" s="4" t="s">
        <v>6</v>
      </c>
    </row>
    <row r="8" spans="1:8" x14ac:dyDescent="0.25">
      <c r="A8" s="2" t="s">
        <v>1220</v>
      </c>
      <c r="B8" s="4" t="s">
        <v>6</v>
      </c>
      <c r="C8" s="4" t="s">
        <v>6</v>
      </c>
      <c r="D8" s="4" t="s">
        <v>6</v>
      </c>
      <c r="E8" s="4" t="s">
        <v>6</v>
      </c>
      <c r="F8" s="4">
        <v>110</v>
      </c>
      <c r="G8" s="4" t="s">
        <v>6</v>
      </c>
      <c r="H8" s="4" t="s">
        <v>6</v>
      </c>
    </row>
    <row r="9" spans="1:8" x14ac:dyDescent="0.25">
      <c r="A9" s="2" t="s">
        <v>1221</v>
      </c>
      <c r="B9" s="4" t="s">
        <v>6</v>
      </c>
      <c r="C9" s="4" t="s">
        <v>6</v>
      </c>
      <c r="D9" s="4" t="s">
        <v>6</v>
      </c>
      <c r="E9" s="4" t="s">
        <v>6</v>
      </c>
      <c r="F9" s="6">
        <v>198400000</v>
      </c>
      <c r="G9" s="4" t="s">
        <v>6</v>
      </c>
      <c r="H9" s="4" t="s">
        <v>6</v>
      </c>
    </row>
    <row r="10" spans="1:8" x14ac:dyDescent="0.25">
      <c r="A10" s="2" t="s">
        <v>1222</v>
      </c>
      <c r="B10" s="4" t="s">
        <v>6</v>
      </c>
      <c r="C10" s="4" t="s">
        <v>6</v>
      </c>
      <c r="D10" s="4" t="s">
        <v>6</v>
      </c>
      <c r="E10" s="4" t="s">
        <v>6</v>
      </c>
      <c r="F10" s="4">
        <v>110</v>
      </c>
      <c r="G10" s="4" t="s">
        <v>6</v>
      </c>
      <c r="H10" s="4" t="s">
        <v>6</v>
      </c>
    </row>
    <row r="11" spans="1:8" x14ac:dyDescent="0.25">
      <c r="A11" s="2" t="s">
        <v>1223</v>
      </c>
      <c r="B11" s="4" t="s">
        <v>6</v>
      </c>
      <c r="C11" s="4" t="s">
        <v>6</v>
      </c>
      <c r="D11" s="4" t="s">
        <v>6</v>
      </c>
      <c r="E11" s="4" t="s">
        <v>6</v>
      </c>
      <c r="F11" s="4" t="s">
        <v>6</v>
      </c>
      <c r="G11" s="5">
        <v>147300000</v>
      </c>
      <c r="H11" s="4" t="s">
        <v>6</v>
      </c>
    </row>
    <row r="12" spans="1:8" x14ac:dyDescent="0.25">
      <c r="A12" s="2" t="s">
        <v>1224</v>
      </c>
      <c r="B12" s="4" t="s">
        <v>6</v>
      </c>
      <c r="C12" s="4" t="s">
        <v>6</v>
      </c>
      <c r="D12" s="4" t="s">
        <v>6</v>
      </c>
      <c r="E12" s="4" t="s">
        <v>6</v>
      </c>
      <c r="F12" s="7">
        <v>41026</v>
      </c>
      <c r="G12" s="4" t="s">
        <v>6</v>
      </c>
      <c r="H12" s="4" t="s">
        <v>6</v>
      </c>
    </row>
    <row r="13" spans="1:8" ht="30" x14ac:dyDescent="0.25">
      <c r="A13" s="2" t="s">
        <v>1225</v>
      </c>
      <c r="B13" s="4" t="s">
        <v>6</v>
      </c>
      <c r="C13" s="4" t="s">
        <v>6</v>
      </c>
      <c r="D13" s="4" t="s">
        <v>6</v>
      </c>
      <c r="E13" s="4" t="s">
        <v>6</v>
      </c>
      <c r="F13" s="5">
        <v>138400000</v>
      </c>
      <c r="G13" s="4" t="s">
        <v>6</v>
      </c>
      <c r="H13" s="4" t="s">
        <v>6</v>
      </c>
    </row>
    <row r="14" spans="1:8" x14ac:dyDescent="0.25">
      <c r="A14" s="2" t="s">
        <v>1226</v>
      </c>
      <c r="B14" s="4" t="s">
        <v>6</v>
      </c>
      <c r="C14" s="4" t="s">
        <v>6</v>
      </c>
      <c r="D14" s="4" t="s">
        <v>6</v>
      </c>
      <c r="E14" s="4" t="s">
        <v>6</v>
      </c>
      <c r="F14" s="5">
        <v>60000000</v>
      </c>
      <c r="G14" s="4" t="s">
        <v>6</v>
      </c>
      <c r="H14" s="4" t="s">
        <v>6</v>
      </c>
    </row>
    <row r="15" spans="1:8" ht="30" x14ac:dyDescent="0.25">
      <c r="A15" s="2" t="s">
        <v>1227</v>
      </c>
      <c r="B15" s="4" t="s">
        <v>6</v>
      </c>
      <c r="C15" s="4" t="s">
        <v>6</v>
      </c>
      <c r="D15" s="4" t="s">
        <v>6</v>
      </c>
      <c r="E15" s="4" t="s">
        <v>6</v>
      </c>
      <c r="F15" s="4" t="s">
        <v>1228</v>
      </c>
      <c r="G15" s="4" t="s">
        <v>6</v>
      </c>
      <c r="H15" s="4" t="s">
        <v>6</v>
      </c>
    </row>
    <row r="16" spans="1:8" x14ac:dyDescent="0.25">
      <c r="A16" s="2" t="s">
        <v>1229</v>
      </c>
      <c r="B16" s="4" t="s">
        <v>6</v>
      </c>
      <c r="C16" s="4" t="s">
        <v>6</v>
      </c>
      <c r="D16" s="4" t="s">
        <v>6</v>
      </c>
      <c r="E16" s="4" t="s">
        <v>6</v>
      </c>
      <c r="F16" s="107">
        <v>0.105</v>
      </c>
      <c r="G16" s="4" t="s">
        <v>6</v>
      </c>
      <c r="H16" s="4" t="s">
        <v>6</v>
      </c>
    </row>
    <row r="17" spans="1:8" x14ac:dyDescent="0.25">
      <c r="A17" s="2" t="s">
        <v>1230</v>
      </c>
      <c r="B17" s="4">
        <v>0</v>
      </c>
      <c r="C17" s="5">
        <v>22375000</v>
      </c>
      <c r="D17" s="4" t="s">
        <v>6</v>
      </c>
      <c r="E17" s="4" t="s">
        <v>6</v>
      </c>
      <c r="F17" s="5">
        <v>22400000</v>
      </c>
      <c r="G17" s="4" t="s">
        <v>6</v>
      </c>
      <c r="H17" s="4" t="s">
        <v>6</v>
      </c>
    </row>
    <row r="18" spans="1:8" ht="30" x14ac:dyDescent="0.25">
      <c r="A18" s="2" t="s">
        <v>1231</v>
      </c>
      <c r="B18" s="4" t="s">
        <v>6</v>
      </c>
      <c r="C18" s="4" t="s">
        <v>6</v>
      </c>
      <c r="D18" s="4" t="s">
        <v>6</v>
      </c>
      <c r="E18" s="4" t="s">
        <v>6</v>
      </c>
      <c r="F18" s="5">
        <v>60000000</v>
      </c>
      <c r="G18" s="4" t="s">
        <v>6</v>
      </c>
      <c r="H18" s="4" t="s">
        <v>6</v>
      </c>
    </row>
    <row r="19" spans="1:8" ht="30" x14ac:dyDescent="0.25">
      <c r="A19" s="2" t="s">
        <v>1232</v>
      </c>
      <c r="B19" s="4" t="s">
        <v>6</v>
      </c>
      <c r="C19" s="4" t="s">
        <v>6</v>
      </c>
      <c r="D19" s="4" t="s">
        <v>6</v>
      </c>
      <c r="E19" s="4" t="s">
        <v>6</v>
      </c>
      <c r="F19" s="5">
        <v>33400000</v>
      </c>
      <c r="G19" s="4" t="s">
        <v>6</v>
      </c>
      <c r="H19" s="4" t="s">
        <v>6</v>
      </c>
    </row>
    <row r="20" spans="1:8" ht="30" x14ac:dyDescent="0.25">
      <c r="A20" s="2" t="s">
        <v>1233</v>
      </c>
      <c r="B20" s="4" t="s">
        <v>6</v>
      </c>
      <c r="C20" s="4" t="s">
        <v>6</v>
      </c>
      <c r="D20" s="4" t="s">
        <v>6</v>
      </c>
      <c r="E20" s="4" t="s">
        <v>6</v>
      </c>
      <c r="F20" s="5">
        <v>4300000</v>
      </c>
      <c r="G20" s="4" t="s">
        <v>6</v>
      </c>
      <c r="H20" s="4" t="s">
        <v>6</v>
      </c>
    </row>
    <row r="21" spans="1:8" ht="30" x14ac:dyDescent="0.25">
      <c r="A21" s="2" t="s">
        <v>1234</v>
      </c>
      <c r="B21" s="4" t="s">
        <v>6</v>
      </c>
      <c r="C21" s="4" t="s">
        <v>6</v>
      </c>
      <c r="D21" s="4" t="s">
        <v>6</v>
      </c>
      <c r="E21" s="4" t="s">
        <v>6</v>
      </c>
      <c r="F21" s="4" t="s">
        <v>6</v>
      </c>
      <c r="G21" s="4" t="s">
        <v>6</v>
      </c>
      <c r="H21" s="5">
        <v>60000000</v>
      </c>
    </row>
    <row r="22" spans="1:8" x14ac:dyDescent="0.25">
      <c r="A22" s="2" t="s">
        <v>1235</v>
      </c>
      <c r="B22" s="4" t="s">
        <v>6</v>
      </c>
      <c r="C22" s="4" t="s">
        <v>6</v>
      </c>
      <c r="D22" s="4" t="s">
        <v>6</v>
      </c>
      <c r="E22" s="4" t="s">
        <v>6</v>
      </c>
      <c r="F22" s="4" t="s">
        <v>6</v>
      </c>
      <c r="G22" s="4" t="s">
        <v>6</v>
      </c>
      <c r="H22" s="5">
        <v>500000</v>
      </c>
    </row>
    <row r="23" spans="1:8" ht="45" x14ac:dyDescent="0.25">
      <c r="A23" s="2" t="s">
        <v>1236</v>
      </c>
      <c r="B23" s="5">
        <v>33306000</v>
      </c>
      <c r="C23" s="4">
        <v>0</v>
      </c>
      <c r="D23" s="4">
        <v>0</v>
      </c>
      <c r="E23" s="5">
        <v>33300000</v>
      </c>
      <c r="F23" s="4" t="s">
        <v>6</v>
      </c>
      <c r="G23" s="4" t="s">
        <v>6</v>
      </c>
      <c r="H23" s="4" t="s">
        <v>6</v>
      </c>
    </row>
    <row r="24" spans="1:8" ht="30" x14ac:dyDescent="0.25">
      <c r="A24" s="2" t="s">
        <v>1237</v>
      </c>
      <c r="B24" s="5">
        <v>9040000</v>
      </c>
      <c r="C24" s="4">
        <v>0</v>
      </c>
      <c r="D24" s="4">
        <v>0</v>
      </c>
      <c r="E24" s="4" t="s">
        <v>6</v>
      </c>
      <c r="F24" s="4" t="s">
        <v>6</v>
      </c>
      <c r="G24" s="4" t="s">
        <v>6</v>
      </c>
      <c r="H24" s="5">
        <v>9000000</v>
      </c>
    </row>
    <row r="25" spans="1:8" ht="105" x14ac:dyDescent="0.25">
      <c r="A25" s="2" t="s">
        <v>1238</v>
      </c>
      <c r="B25" s="4" t="s">
        <v>6</v>
      </c>
      <c r="C25" s="4" t="s">
        <v>6</v>
      </c>
      <c r="D25" s="4" t="s">
        <v>6</v>
      </c>
      <c r="E25" s="4" t="s">
        <v>6</v>
      </c>
      <c r="F25" s="4" t="s">
        <v>6</v>
      </c>
      <c r="G25" s="4" t="s">
        <v>6</v>
      </c>
      <c r="H25" s="4" t="s">
        <v>1239</v>
      </c>
    </row>
    <row r="26" spans="1:8" x14ac:dyDescent="0.25">
      <c r="A26" s="2" t="s">
        <v>1240</v>
      </c>
      <c r="B26" s="6">
        <v>0</v>
      </c>
      <c r="C26" s="6">
        <v>1975000</v>
      </c>
      <c r="D26" s="6">
        <v>6158000</v>
      </c>
      <c r="E26" s="4" t="s">
        <v>6</v>
      </c>
      <c r="F26" s="4" t="s">
        <v>6</v>
      </c>
      <c r="G26" s="4" t="s">
        <v>6</v>
      </c>
      <c r="H26" s="4" t="s">
        <v>6</v>
      </c>
    </row>
  </sheetData>
  <mergeCells count="5">
    <mergeCell ref="A1:A4"/>
    <mergeCell ref="B1:F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8" t="s">
        <v>1</v>
      </c>
      <c r="C1" s="8"/>
      <c r="D1" s="8"/>
    </row>
    <row r="2" spans="1:4" ht="30" x14ac:dyDescent="0.25">
      <c r="A2" s="1" t="s">
        <v>32</v>
      </c>
      <c r="B2" s="1" t="s">
        <v>2</v>
      </c>
      <c r="C2" s="1" t="s">
        <v>33</v>
      </c>
      <c r="D2" s="1" t="s">
        <v>65</v>
      </c>
    </row>
    <row r="3" spans="1:4" ht="30" x14ac:dyDescent="0.25">
      <c r="A3" s="3" t="s">
        <v>1242</v>
      </c>
      <c r="B3" s="4" t="s">
        <v>6</v>
      </c>
      <c r="C3" s="4" t="s">
        <v>6</v>
      </c>
      <c r="D3" s="4" t="s">
        <v>6</v>
      </c>
    </row>
    <row r="4" spans="1:4" x14ac:dyDescent="0.25">
      <c r="A4" s="2" t="s">
        <v>396</v>
      </c>
      <c r="B4" s="6">
        <v>0</v>
      </c>
      <c r="C4" s="6">
        <v>6826</v>
      </c>
      <c r="D4" s="6">
        <v>21357</v>
      </c>
    </row>
    <row r="5" spans="1:4" x14ac:dyDescent="0.25">
      <c r="A5" s="2" t="s">
        <v>397</v>
      </c>
      <c r="B5" s="4">
        <v>0</v>
      </c>
      <c r="C5" s="4">
        <v>34</v>
      </c>
      <c r="D5" s="4">
        <v>123</v>
      </c>
    </row>
    <row r="6" spans="1:4" x14ac:dyDescent="0.25">
      <c r="A6" s="2" t="s">
        <v>82</v>
      </c>
      <c r="B6" s="4">
        <v>0</v>
      </c>
      <c r="C6" s="4">
        <v>0</v>
      </c>
      <c r="D6" s="5">
        <v>1400</v>
      </c>
    </row>
    <row r="7" spans="1:4" x14ac:dyDescent="0.25">
      <c r="A7" s="2" t="s">
        <v>126</v>
      </c>
      <c r="B7" s="5">
        <v>33306</v>
      </c>
      <c r="C7" s="4">
        <v>0</v>
      </c>
      <c r="D7" s="4">
        <v>0</v>
      </c>
    </row>
    <row r="8" spans="1:4" ht="30" x14ac:dyDescent="0.25">
      <c r="A8" s="2" t="s">
        <v>90</v>
      </c>
      <c r="B8" s="6">
        <v>33306</v>
      </c>
      <c r="C8" s="6">
        <v>6792</v>
      </c>
      <c r="D8" s="6">
        <v>1983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33</v>
      </c>
      <c r="D2" s="1" t="s">
        <v>65</v>
      </c>
    </row>
    <row r="3" spans="1:4" x14ac:dyDescent="0.25">
      <c r="A3" s="3" t="s">
        <v>66</v>
      </c>
      <c r="B3" s="4" t="s">
        <v>6</v>
      </c>
      <c r="C3" s="4" t="s">
        <v>6</v>
      </c>
      <c r="D3" s="4" t="s">
        <v>6</v>
      </c>
    </row>
    <row r="4" spans="1:4" x14ac:dyDescent="0.25">
      <c r="A4" s="2" t="s">
        <v>67</v>
      </c>
      <c r="B4" s="6">
        <v>353338</v>
      </c>
      <c r="C4" s="6">
        <v>331610</v>
      </c>
      <c r="D4" s="6">
        <v>291858</v>
      </c>
    </row>
    <row r="5" spans="1:4" x14ac:dyDescent="0.25">
      <c r="A5" s="2" t="s">
        <v>68</v>
      </c>
      <c r="B5" s="5">
        <v>34653</v>
      </c>
      <c r="C5" s="5">
        <v>33976</v>
      </c>
      <c r="D5" s="5">
        <v>28642</v>
      </c>
    </row>
    <row r="6" spans="1:4" x14ac:dyDescent="0.25">
      <c r="A6" s="2" t="s">
        <v>69</v>
      </c>
      <c r="B6" s="5">
        <v>387991</v>
      </c>
      <c r="C6" s="5">
        <v>365586</v>
      </c>
      <c r="D6" s="5">
        <v>320500</v>
      </c>
    </row>
    <row r="7" spans="1:4" x14ac:dyDescent="0.25">
      <c r="A7" s="3" t="s">
        <v>70</v>
      </c>
      <c r="B7" s="4" t="s">
        <v>6</v>
      </c>
      <c r="C7" s="4" t="s">
        <v>6</v>
      </c>
      <c r="D7" s="4" t="s">
        <v>6</v>
      </c>
    </row>
    <row r="8" spans="1:4" x14ac:dyDescent="0.25">
      <c r="A8" s="2" t="s">
        <v>71</v>
      </c>
      <c r="B8" s="5">
        <v>100113</v>
      </c>
      <c r="C8" s="5">
        <v>94103</v>
      </c>
      <c r="D8" s="5">
        <v>82514</v>
      </c>
    </row>
    <row r="9" spans="1:4" x14ac:dyDescent="0.25">
      <c r="A9" s="2" t="s">
        <v>72</v>
      </c>
      <c r="B9" s="5">
        <v>28572</v>
      </c>
      <c r="C9" s="5">
        <v>27048</v>
      </c>
      <c r="D9" s="5">
        <v>24973</v>
      </c>
    </row>
    <row r="10" spans="1:4" x14ac:dyDescent="0.25">
      <c r="A10" s="2" t="s">
        <v>73</v>
      </c>
      <c r="B10" s="5">
        <v>32855</v>
      </c>
      <c r="C10" s="5">
        <v>31263</v>
      </c>
      <c r="D10" s="5">
        <v>27210</v>
      </c>
    </row>
    <row r="11" spans="1:4" x14ac:dyDescent="0.25">
      <c r="A11" s="2" t="s">
        <v>74</v>
      </c>
      <c r="B11" s="5">
        <v>14641</v>
      </c>
      <c r="C11" s="5">
        <v>14034</v>
      </c>
      <c r="D11" s="5">
        <v>13814</v>
      </c>
    </row>
    <row r="12" spans="1:4" x14ac:dyDescent="0.25">
      <c r="A12" s="2" t="s">
        <v>75</v>
      </c>
      <c r="B12" s="5">
        <v>14794</v>
      </c>
      <c r="C12" s="5">
        <v>13355</v>
      </c>
      <c r="D12" s="5">
        <v>12703</v>
      </c>
    </row>
    <row r="13" spans="1:4" x14ac:dyDescent="0.25">
      <c r="A13" s="2" t="s">
        <v>76</v>
      </c>
      <c r="B13" s="5">
        <v>16013</v>
      </c>
      <c r="C13" s="5">
        <v>14503</v>
      </c>
      <c r="D13" s="5">
        <v>12797</v>
      </c>
    </row>
    <row r="14" spans="1:4" x14ac:dyDescent="0.25">
      <c r="A14" s="2" t="s">
        <v>77</v>
      </c>
      <c r="B14" s="5">
        <v>13226</v>
      </c>
      <c r="C14" s="5">
        <v>12262</v>
      </c>
      <c r="D14" s="5">
        <v>10630</v>
      </c>
    </row>
    <row r="15" spans="1:4" x14ac:dyDescent="0.25">
      <c r="A15" s="2" t="s">
        <v>78</v>
      </c>
      <c r="B15" s="5">
        <v>20858</v>
      </c>
      <c r="C15" s="5">
        <v>19984</v>
      </c>
      <c r="D15" s="5">
        <v>18387</v>
      </c>
    </row>
    <row r="16" spans="1:4" x14ac:dyDescent="0.25">
      <c r="A16" s="2" t="s">
        <v>79</v>
      </c>
      <c r="B16" s="5">
        <v>6169</v>
      </c>
      <c r="C16" s="5">
        <v>8590</v>
      </c>
      <c r="D16" s="5">
        <v>8189</v>
      </c>
    </row>
    <row r="17" spans="1:4" x14ac:dyDescent="0.25">
      <c r="A17" s="2" t="s">
        <v>80</v>
      </c>
      <c r="B17" s="4">
        <v>74</v>
      </c>
      <c r="C17" s="4">
        <v>464</v>
      </c>
      <c r="D17" s="5">
        <v>5275</v>
      </c>
    </row>
    <row r="18" spans="1:4" x14ac:dyDescent="0.25">
      <c r="A18" s="2" t="s">
        <v>81</v>
      </c>
      <c r="B18" s="5">
        <v>3105</v>
      </c>
      <c r="C18" s="4">
        <v>637</v>
      </c>
      <c r="D18" s="4">
        <v>0</v>
      </c>
    </row>
    <row r="19" spans="1:4" x14ac:dyDescent="0.25">
      <c r="A19" s="2" t="s">
        <v>82</v>
      </c>
      <c r="B19" s="5">
        <v>54827</v>
      </c>
      <c r="C19" s="5">
        <v>52748</v>
      </c>
      <c r="D19" s="5">
        <v>48415</v>
      </c>
    </row>
    <row r="20" spans="1:4" x14ac:dyDescent="0.25">
      <c r="A20" s="2" t="s">
        <v>83</v>
      </c>
      <c r="B20" s="5">
        <v>305247</v>
      </c>
      <c r="C20" s="5">
        <v>288991</v>
      </c>
      <c r="D20" s="5">
        <v>264907</v>
      </c>
    </row>
    <row r="21" spans="1:4" x14ac:dyDescent="0.25">
      <c r="A21" s="2" t="s">
        <v>84</v>
      </c>
      <c r="B21" s="5">
        <v>82744</v>
      </c>
      <c r="C21" s="5">
        <v>76595</v>
      </c>
      <c r="D21" s="5">
        <v>55593</v>
      </c>
    </row>
    <row r="22" spans="1:4" ht="30" x14ac:dyDescent="0.25">
      <c r="A22" s="2" t="s">
        <v>85</v>
      </c>
      <c r="B22" s="5">
        <v>9040</v>
      </c>
      <c r="C22" s="4">
        <v>0</v>
      </c>
      <c r="D22" s="4">
        <v>0</v>
      </c>
    </row>
    <row r="23" spans="1:4" x14ac:dyDescent="0.25">
      <c r="A23" s="2" t="s">
        <v>86</v>
      </c>
      <c r="B23" s="5">
        <v>-8446</v>
      </c>
      <c r="C23" s="5">
        <v>-6745</v>
      </c>
      <c r="D23" s="5">
        <v>-4371</v>
      </c>
    </row>
    <row r="24" spans="1:4" x14ac:dyDescent="0.25">
      <c r="A24" s="2" t="s">
        <v>87</v>
      </c>
      <c r="B24" s="5">
        <v>83338</v>
      </c>
      <c r="C24" s="5">
        <v>69850</v>
      </c>
      <c r="D24" s="5">
        <v>51222</v>
      </c>
    </row>
    <row r="25" spans="1:4" x14ac:dyDescent="0.25">
      <c r="A25" s="2" t="s">
        <v>88</v>
      </c>
      <c r="B25" s="5">
        <v>-1422</v>
      </c>
      <c r="C25" s="5">
        <v>-1166</v>
      </c>
      <c r="D25" s="5">
        <v>-1068</v>
      </c>
    </row>
    <row r="26" spans="1:4" x14ac:dyDescent="0.25">
      <c r="A26" s="2" t="s">
        <v>89</v>
      </c>
      <c r="B26" s="5">
        <v>81916</v>
      </c>
      <c r="C26" s="5">
        <v>68684</v>
      </c>
      <c r="D26" s="5">
        <v>50154</v>
      </c>
    </row>
    <row r="27" spans="1:4" ht="30" x14ac:dyDescent="0.25">
      <c r="A27" s="2" t="s">
        <v>90</v>
      </c>
      <c r="B27" s="5">
        <v>33306</v>
      </c>
      <c r="C27" s="5">
        <v>6792</v>
      </c>
      <c r="D27" s="5">
        <v>19834</v>
      </c>
    </row>
    <row r="28" spans="1:4" x14ac:dyDescent="0.25">
      <c r="A28" s="2" t="s">
        <v>91</v>
      </c>
      <c r="B28" s="6">
        <v>115222</v>
      </c>
      <c r="C28" s="6">
        <v>75476</v>
      </c>
      <c r="D28" s="6">
        <v>69988</v>
      </c>
    </row>
    <row r="29" spans="1:4" ht="30" x14ac:dyDescent="0.25">
      <c r="A29" s="3" t="s">
        <v>92</v>
      </c>
      <c r="B29" s="4" t="s">
        <v>6</v>
      </c>
      <c r="C29" s="4" t="s">
        <v>6</v>
      </c>
      <c r="D29" s="4" t="s">
        <v>6</v>
      </c>
    </row>
    <row r="30" spans="1:4" ht="30" x14ac:dyDescent="0.25">
      <c r="A30" s="2" t="s">
        <v>93</v>
      </c>
      <c r="B30" s="9">
        <v>0.45</v>
      </c>
      <c r="C30" s="9">
        <v>0.37</v>
      </c>
      <c r="D30" s="9">
        <v>0.27</v>
      </c>
    </row>
    <row r="31" spans="1:4" ht="30" x14ac:dyDescent="0.25">
      <c r="A31" s="2" t="s">
        <v>94</v>
      </c>
      <c r="B31" s="9">
        <v>0.18</v>
      </c>
      <c r="C31" s="9">
        <v>0.04</v>
      </c>
      <c r="D31" s="9">
        <v>0.11</v>
      </c>
    </row>
    <row r="32" spans="1:4" ht="30" x14ac:dyDescent="0.25">
      <c r="A32" s="2" t="s">
        <v>95</v>
      </c>
      <c r="B32" s="9">
        <v>0.63</v>
      </c>
      <c r="C32" s="9">
        <v>0.41</v>
      </c>
      <c r="D32" s="9">
        <v>0.38</v>
      </c>
    </row>
    <row r="33" spans="1:4" ht="45" x14ac:dyDescent="0.25">
      <c r="A33" s="2" t="s">
        <v>96</v>
      </c>
      <c r="B33" s="5">
        <v>182616</v>
      </c>
      <c r="C33" s="5">
        <v>182222</v>
      </c>
      <c r="D33" s="5">
        <v>1823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4" width="12.28515625" bestFit="1" customWidth="1"/>
    <col min="5" max="5" width="34.85546875" bestFit="1" customWidth="1"/>
    <col min="6" max="6" width="34.5703125" bestFit="1" customWidth="1"/>
    <col min="7" max="11" width="36.5703125" bestFit="1" customWidth="1"/>
  </cols>
  <sheetData>
    <row r="1" spans="1:11" ht="15" customHeight="1" x14ac:dyDescent="0.25">
      <c r="A1" s="8" t="s">
        <v>1243</v>
      </c>
      <c r="B1" s="8" t="s">
        <v>1</v>
      </c>
      <c r="C1" s="8"/>
      <c r="D1" s="8"/>
      <c r="E1" s="1" t="s">
        <v>1244</v>
      </c>
      <c r="F1" s="8" t="s">
        <v>1</v>
      </c>
      <c r="G1" s="8"/>
      <c r="H1" s="8"/>
      <c r="I1" s="8"/>
      <c r="J1" s="8"/>
      <c r="K1" s="8"/>
    </row>
    <row r="2" spans="1:11" x14ac:dyDescent="0.25">
      <c r="A2" s="8"/>
      <c r="B2" s="8" t="s">
        <v>2</v>
      </c>
      <c r="C2" s="8" t="s">
        <v>33</v>
      </c>
      <c r="D2" s="8" t="s">
        <v>65</v>
      </c>
      <c r="E2" s="1" t="s">
        <v>65</v>
      </c>
      <c r="F2" s="1" t="s">
        <v>33</v>
      </c>
      <c r="G2" s="1" t="s">
        <v>2</v>
      </c>
      <c r="H2" s="1" t="s">
        <v>33</v>
      </c>
      <c r="I2" s="1" t="s">
        <v>33</v>
      </c>
      <c r="J2" s="1" t="s">
        <v>2</v>
      </c>
      <c r="K2" s="1" t="s">
        <v>2</v>
      </c>
    </row>
    <row r="3" spans="1:11" ht="30" x14ac:dyDescent="0.25">
      <c r="A3" s="8"/>
      <c r="B3" s="8"/>
      <c r="C3" s="8"/>
      <c r="D3" s="8"/>
      <c r="E3" s="1" t="s">
        <v>1245</v>
      </c>
      <c r="F3" s="1" t="s">
        <v>1246</v>
      </c>
      <c r="G3" s="1" t="s">
        <v>1247</v>
      </c>
      <c r="H3" s="1" t="s">
        <v>1247</v>
      </c>
      <c r="I3" s="1" t="s">
        <v>1248</v>
      </c>
      <c r="J3" s="1" t="s">
        <v>901</v>
      </c>
      <c r="K3" s="1" t="s">
        <v>902</v>
      </c>
    </row>
    <row r="4" spans="1:11" ht="30" x14ac:dyDescent="0.25">
      <c r="A4" s="8"/>
      <c r="B4" s="8"/>
      <c r="C4" s="8"/>
      <c r="D4" s="8"/>
      <c r="E4" s="1"/>
      <c r="F4" s="1"/>
      <c r="G4" s="1"/>
      <c r="H4" s="1"/>
      <c r="I4" s="1"/>
      <c r="J4" s="1" t="s">
        <v>1247</v>
      </c>
      <c r="K4" s="1" t="s">
        <v>1247</v>
      </c>
    </row>
    <row r="5" spans="1:11" ht="30" x14ac:dyDescent="0.25">
      <c r="A5" s="3" t="s">
        <v>1249</v>
      </c>
      <c r="B5" s="4" t="s">
        <v>6</v>
      </c>
      <c r="C5" s="4" t="s">
        <v>6</v>
      </c>
      <c r="D5" s="4" t="s">
        <v>6</v>
      </c>
      <c r="E5" s="4" t="s">
        <v>6</v>
      </c>
      <c r="F5" s="4" t="s">
        <v>6</v>
      </c>
      <c r="G5" s="4" t="s">
        <v>6</v>
      </c>
      <c r="H5" s="4" t="s">
        <v>6</v>
      </c>
      <c r="I5" s="4" t="s">
        <v>6</v>
      </c>
      <c r="J5" s="4" t="s">
        <v>6</v>
      </c>
      <c r="K5" s="4" t="s">
        <v>6</v>
      </c>
    </row>
    <row r="6" spans="1:11" x14ac:dyDescent="0.25">
      <c r="A6" s="2" t="s">
        <v>1250</v>
      </c>
      <c r="B6" s="4" t="s">
        <v>6</v>
      </c>
      <c r="C6" s="4" t="s">
        <v>6</v>
      </c>
      <c r="D6" s="4" t="s">
        <v>6</v>
      </c>
      <c r="E6" s="4" t="s">
        <v>6</v>
      </c>
      <c r="F6" s="4" t="s">
        <v>6</v>
      </c>
      <c r="G6" s="4" t="s">
        <v>1251</v>
      </c>
      <c r="H6" s="4" t="s">
        <v>6</v>
      </c>
      <c r="I6" s="4" t="s">
        <v>1252</v>
      </c>
      <c r="J6" s="4" t="s">
        <v>6</v>
      </c>
      <c r="K6" s="4" t="s">
        <v>6</v>
      </c>
    </row>
    <row r="7" spans="1:11" ht="30" x14ac:dyDescent="0.25">
      <c r="A7" s="2" t="s">
        <v>1253</v>
      </c>
      <c r="B7" s="4" t="s">
        <v>6</v>
      </c>
      <c r="C7" s="4" t="s">
        <v>6</v>
      </c>
      <c r="D7" s="4" t="s">
        <v>6</v>
      </c>
      <c r="E7" s="4" t="s">
        <v>6</v>
      </c>
      <c r="F7" s="4" t="s">
        <v>6</v>
      </c>
      <c r="G7" s="6">
        <v>50000000</v>
      </c>
      <c r="H7" s="4" t="s">
        <v>6</v>
      </c>
      <c r="I7" s="4" t="s">
        <v>6</v>
      </c>
      <c r="J7" s="4" t="s">
        <v>6</v>
      </c>
      <c r="K7" s="4" t="s">
        <v>6</v>
      </c>
    </row>
    <row r="8" spans="1:11" ht="75" x14ac:dyDescent="0.25">
      <c r="A8" s="2" t="s">
        <v>925</v>
      </c>
      <c r="B8" s="4" t="s">
        <v>6</v>
      </c>
      <c r="C8" s="4" t="s">
        <v>6</v>
      </c>
      <c r="D8" s="4" t="s">
        <v>6</v>
      </c>
      <c r="E8" s="4" t="s">
        <v>6</v>
      </c>
      <c r="F8" s="4" t="s">
        <v>6</v>
      </c>
      <c r="G8" s="4" t="s">
        <v>1254</v>
      </c>
      <c r="H8" s="4" t="s">
        <v>6</v>
      </c>
      <c r="I8" s="4" t="s">
        <v>6</v>
      </c>
      <c r="J8" s="4" t="s">
        <v>6</v>
      </c>
      <c r="K8" s="4" t="s">
        <v>6</v>
      </c>
    </row>
    <row r="9" spans="1:11" ht="105" x14ac:dyDescent="0.25">
      <c r="A9" s="2" t="s">
        <v>938</v>
      </c>
      <c r="B9" s="4" t="s">
        <v>6</v>
      </c>
      <c r="C9" s="4" t="s">
        <v>6</v>
      </c>
      <c r="D9" s="4" t="s">
        <v>6</v>
      </c>
      <c r="E9" s="4" t="s">
        <v>6</v>
      </c>
      <c r="F9" s="4" t="s">
        <v>6</v>
      </c>
      <c r="G9" s="4" t="s">
        <v>1255</v>
      </c>
      <c r="H9" s="4" t="s">
        <v>6</v>
      </c>
      <c r="I9" s="4" t="s">
        <v>1256</v>
      </c>
      <c r="J9" s="4" t="s">
        <v>6</v>
      </c>
      <c r="K9" s="4" t="s">
        <v>6</v>
      </c>
    </row>
    <row r="10" spans="1:11" ht="30" x14ac:dyDescent="0.25">
      <c r="A10" s="2" t="s">
        <v>942</v>
      </c>
      <c r="B10" s="4" t="s">
        <v>6</v>
      </c>
      <c r="C10" s="4" t="s">
        <v>6</v>
      </c>
      <c r="D10" s="4" t="s">
        <v>6</v>
      </c>
      <c r="E10" s="4" t="s">
        <v>6</v>
      </c>
      <c r="F10" s="4" t="s">
        <v>6</v>
      </c>
      <c r="G10" s="4" t="s">
        <v>6</v>
      </c>
      <c r="H10" s="4" t="s">
        <v>6</v>
      </c>
      <c r="I10" s="4" t="s">
        <v>6</v>
      </c>
      <c r="J10" s="107">
        <v>3.0000000000000001E-3</v>
      </c>
      <c r="K10" s="107">
        <v>4.0000000000000001E-3</v>
      </c>
    </row>
    <row r="11" spans="1:11" ht="30" x14ac:dyDescent="0.25">
      <c r="A11" s="2" t="s">
        <v>1257</v>
      </c>
      <c r="B11" s="4" t="s">
        <v>6</v>
      </c>
      <c r="C11" s="4" t="s">
        <v>6</v>
      </c>
      <c r="D11" s="4" t="s">
        <v>6</v>
      </c>
      <c r="E11" s="4" t="s">
        <v>6</v>
      </c>
      <c r="F11" s="4" t="s">
        <v>6</v>
      </c>
      <c r="G11" s="4">
        <v>0</v>
      </c>
      <c r="H11" s="4">
        <v>0</v>
      </c>
      <c r="I11" s="4" t="s">
        <v>6</v>
      </c>
      <c r="J11" s="4" t="s">
        <v>6</v>
      </c>
      <c r="K11" s="4" t="s">
        <v>6</v>
      </c>
    </row>
    <row r="12" spans="1:11" x14ac:dyDescent="0.25">
      <c r="A12" s="2" t="s">
        <v>1258</v>
      </c>
      <c r="B12" s="4" t="s">
        <v>6</v>
      </c>
      <c r="C12" s="4" t="s">
        <v>6</v>
      </c>
      <c r="D12" s="4" t="s">
        <v>6</v>
      </c>
      <c r="E12" s="4" t="s">
        <v>6</v>
      </c>
      <c r="F12" s="5">
        <v>47700000</v>
      </c>
      <c r="G12" s="4" t="s">
        <v>6</v>
      </c>
      <c r="H12" s="4" t="s">
        <v>6</v>
      </c>
      <c r="I12" s="5">
        <v>30000000</v>
      </c>
      <c r="J12" s="4" t="s">
        <v>6</v>
      </c>
      <c r="K12" s="4" t="s">
        <v>6</v>
      </c>
    </row>
    <row r="13" spans="1:11" x14ac:dyDescent="0.25">
      <c r="A13" s="2" t="s">
        <v>1259</v>
      </c>
      <c r="B13" s="4" t="s">
        <v>6</v>
      </c>
      <c r="C13" s="4" t="s">
        <v>6</v>
      </c>
      <c r="D13" s="4" t="s">
        <v>6</v>
      </c>
      <c r="E13" s="4" t="s">
        <v>6</v>
      </c>
      <c r="F13" s="4" t="s">
        <v>6</v>
      </c>
      <c r="G13" s="4" t="s">
        <v>6</v>
      </c>
      <c r="H13" s="4" t="s">
        <v>6</v>
      </c>
      <c r="I13" s="7">
        <v>41228</v>
      </c>
      <c r="J13" s="4" t="s">
        <v>6</v>
      </c>
      <c r="K13" s="4" t="s">
        <v>6</v>
      </c>
    </row>
    <row r="14" spans="1:11" ht="30" x14ac:dyDescent="0.25">
      <c r="A14" s="2" t="s">
        <v>1260</v>
      </c>
      <c r="B14" s="4" t="s">
        <v>6</v>
      </c>
      <c r="C14" s="4" t="s">
        <v>6</v>
      </c>
      <c r="D14" s="4" t="s">
        <v>6</v>
      </c>
      <c r="E14" s="4" t="s">
        <v>6</v>
      </c>
      <c r="F14" s="4" t="s">
        <v>6</v>
      </c>
      <c r="G14" s="4" t="s">
        <v>6</v>
      </c>
      <c r="H14" s="4" t="s">
        <v>6</v>
      </c>
      <c r="I14" s="5">
        <v>30000000</v>
      </c>
      <c r="J14" s="4" t="s">
        <v>6</v>
      </c>
      <c r="K14" s="4" t="s">
        <v>6</v>
      </c>
    </row>
    <row r="15" spans="1:11" ht="105" x14ac:dyDescent="0.25">
      <c r="A15" s="2" t="s">
        <v>1261</v>
      </c>
      <c r="B15" s="4" t="s">
        <v>6</v>
      </c>
      <c r="C15" s="4" t="s">
        <v>6</v>
      </c>
      <c r="D15" s="4" t="s">
        <v>6</v>
      </c>
      <c r="E15" s="4" t="s">
        <v>6</v>
      </c>
      <c r="F15" s="4" t="s">
        <v>6</v>
      </c>
      <c r="G15" s="4" t="s">
        <v>6</v>
      </c>
      <c r="H15" s="4" t="s">
        <v>6</v>
      </c>
      <c r="I15" s="4" t="s">
        <v>1262</v>
      </c>
      <c r="J15" s="4" t="s">
        <v>6</v>
      </c>
      <c r="K15" s="4" t="s">
        <v>6</v>
      </c>
    </row>
    <row r="16" spans="1:11" ht="30" x14ac:dyDescent="0.25">
      <c r="A16" s="2" t="s">
        <v>970</v>
      </c>
      <c r="B16" s="4" t="s">
        <v>6</v>
      </c>
      <c r="C16" s="4" t="s">
        <v>6</v>
      </c>
      <c r="D16" s="4" t="s">
        <v>6</v>
      </c>
      <c r="E16" s="4">
        <v>14</v>
      </c>
      <c r="F16" s="4" t="s">
        <v>6</v>
      </c>
      <c r="G16" s="4" t="s">
        <v>6</v>
      </c>
      <c r="H16" s="4" t="s">
        <v>6</v>
      </c>
      <c r="I16" s="4" t="s">
        <v>6</v>
      </c>
      <c r="J16" s="4" t="s">
        <v>6</v>
      </c>
      <c r="K16" s="4" t="s">
        <v>6</v>
      </c>
    </row>
    <row r="17" spans="1:11" ht="30" x14ac:dyDescent="0.25">
      <c r="A17" s="2" t="s">
        <v>969</v>
      </c>
      <c r="B17" s="4">
        <v>0</v>
      </c>
      <c r="C17" s="4">
        <v>0</v>
      </c>
      <c r="D17" s="5">
        <v>25942000</v>
      </c>
      <c r="E17" s="5">
        <v>126200000</v>
      </c>
      <c r="F17" s="4" t="s">
        <v>6</v>
      </c>
      <c r="G17" s="4" t="s">
        <v>6</v>
      </c>
      <c r="H17" s="4" t="s">
        <v>6</v>
      </c>
      <c r="I17" s="4" t="s">
        <v>6</v>
      </c>
      <c r="J17" s="4" t="s">
        <v>6</v>
      </c>
      <c r="K17" s="4" t="s">
        <v>6</v>
      </c>
    </row>
    <row r="18" spans="1:11" x14ac:dyDescent="0.25">
      <c r="A18" s="2" t="s">
        <v>1263</v>
      </c>
      <c r="B18" s="4" t="s">
        <v>6</v>
      </c>
      <c r="C18" s="4" t="s">
        <v>6</v>
      </c>
      <c r="D18" s="4" t="s">
        <v>6</v>
      </c>
      <c r="E18" s="4" t="s">
        <v>6</v>
      </c>
      <c r="F18" s="4">
        <v>3</v>
      </c>
      <c r="G18" s="4" t="s">
        <v>6</v>
      </c>
      <c r="H18" s="4" t="s">
        <v>6</v>
      </c>
      <c r="I18" s="4" t="s">
        <v>6</v>
      </c>
      <c r="J18" s="4" t="s">
        <v>6</v>
      </c>
      <c r="K18" s="4" t="s">
        <v>6</v>
      </c>
    </row>
    <row r="19" spans="1:11" ht="30" x14ac:dyDescent="0.25">
      <c r="A19" s="2" t="s">
        <v>1264</v>
      </c>
      <c r="B19" s="4" t="s">
        <v>6</v>
      </c>
      <c r="C19" s="4" t="s">
        <v>6</v>
      </c>
      <c r="D19" s="4" t="s">
        <v>6</v>
      </c>
      <c r="E19" s="4" t="s">
        <v>6</v>
      </c>
      <c r="F19" s="4">
        <v>3</v>
      </c>
      <c r="G19" s="4" t="s">
        <v>6</v>
      </c>
      <c r="H19" s="4" t="s">
        <v>6</v>
      </c>
      <c r="I19" s="4" t="s">
        <v>6</v>
      </c>
      <c r="J19" s="4" t="s">
        <v>6</v>
      </c>
      <c r="K19" s="4" t="s">
        <v>6</v>
      </c>
    </row>
    <row r="20" spans="1:11" ht="45" x14ac:dyDescent="0.25">
      <c r="A20" s="2" t="s">
        <v>1265</v>
      </c>
      <c r="B20" s="4" t="s">
        <v>6</v>
      </c>
      <c r="C20" s="4" t="s">
        <v>6</v>
      </c>
      <c r="D20" s="4" t="s">
        <v>6</v>
      </c>
      <c r="E20" s="107">
        <v>3.9E-2</v>
      </c>
      <c r="F20" s="4" t="s">
        <v>6</v>
      </c>
      <c r="G20" s="4" t="s">
        <v>6</v>
      </c>
      <c r="H20" s="4" t="s">
        <v>6</v>
      </c>
      <c r="I20" s="4" t="s">
        <v>6</v>
      </c>
      <c r="J20" s="4" t="s">
        <v>6</v>
      </c>
      <c r="K20" s="4" t="s">
        <v>6</v>
      </c>
    </row>
    <row r="21" spans="1:11" ht="45" x14ac:dyDescent="0.25">
      <c r="A21" s="2" t="s">
        <v>1266</v>
      </c>
      <c r="B21" s="4" t="s">
        <v>6</v>
      </c>
      <c r="C21" s="4" t="s">
        <v>6</v>
      </c>
      <c r="D21" s="4" t="s">
        <v>6</v>
      </c>
      <c r="E21" s="107">
        <v>6.5000000000000002E-2</v>
      </c>
      <c r="F21" s="4" t="s">
        <v>6</v>
      </c>
      <c r="G21" s="4" t="s">
        <v>6</v>
      </c>
      <c r="H21" s="4" t="s">
        <v>6</v>
      </c>
      <c r="I21" s="4" t="s">
        <v>6</v>
      </c>
      <c r="J21" s="4" t="s">
        <v>6</v>
      </c>
      <c r="K21" s="4" t="s">
        <v>6</v>
      </c>
    </row>
    <row r="22" spans="1:11" ht="30" x14ac:dyDescent="0.25">
      <c r="A22" s="2" t="s">
        <v>1267</v>
      </c>
      <c r="B22" s="5">
        <v>-500000</v>
      </c>
      <c r="C22" s="5">
        <v>-500000</v>
      </c>
      <c r="D22" s="5">
        <v>-400000</v>
      </c>
      <c r="E22" s="4" t="s">
        <v>6</v>
      </c>
      <c r="F22" s="4" t="s">
        <v>6</v>
      </c>
      <c r="G22" s="4" t="s">
        <v>6</v>
      </c>
      <c r="H22" s="4" t="s">
        <v>6</v>
      </c>
      <c r="I22" s="4" t="s">
        <v>6</v>
      </c>
      <c r="J22" s="4" t="s">
        <v>6</v>
      </c>
      <c r="K22" s="4" t="s">
        <v>6</v>
      </c>
    </row>
    <row r="23" spans="1:11" ht="30" x14ac:dyDescent="0.25">
      <c r="A23" s="2" t="s">
        <v>1268</v>
      </c>
      <c r="B23" s="5">
        <v>-1032000</v>
      </c>
      <c r="C23" s="5">
        <v>-1600000</v>
      </c>
      <c r="D23" s="4" t="s">
        <v>6</v>
      </c>
      <c r="E23" s="4" t="s">
        <v>6</v>
      </c>
      <c r="F23" s="4" t="s">
        <v>6</v>
      </c>
      <c r="G23" s="4" t="s">
        <v>6</v>
      </c>
      <c r="H23" s="4" t="s">
        <v>6</v>
      </c>
      <c r="I23" s="4" t="s">
        <v>6</v>
      </c>
      <c r="J23" s="4" t="s">
        <v>6</v>
      </c>
      <c r="K23" s="4" t="s">
        <v>6</v>
      </c>
    </row>
    <row r="24" spans="1:11" x14ac:dyDescent="0.25">
      <c r="A24" s="2" t="s">
        <v>1269</v>
      </c>
      <c r="B24" s="4" t="s">
        <v>6</v>
      </c>
      <c r="C24" s="4" t="s">
        <v>6</v>
      </c>
      <c r="D24" s="4" t="s">
        <v>6</v>
      </c>
      <c r="E24" s="5">
        <v>1700000</v>
      </c>
      <c r="F24" s="5">
        <v>300000</v>
      </c>
      <c r="G24" s="4" t="s">
        <v>6</v>
      </c>
      <c r="H24" s="5">
        <v>300000</v>
      </c>
      <c r="I24" s="4" t="s">
        <v>6</v>
      </c>
      <c r="J24" s="4" t="s">
        <v>6</v>
      </c>
      <c r="K24" s="4" t="s">
        <v>6</v>
      </c>
    </row>
    <row r="25" spans="1:11" x14ac:dyDescent="0.25">
      <c r="A25" s="2" t="s">
        <v>1270</v>
      </c>
      <c r="B25" s="5">
        <v>500000</v>
      </c>
      <c r="C25" s="5">
        <v>400000</v>
      </c>
      <c r="D25" s="5">
        <v>300000</v>
      </c>
      <c r="E25" s="4" t="s">
        <v>6</v>
      </c>
      <c r="F25" s="4" t="s">
        <v>6</v>
      </c>
      <c r="G25" s="4" t="s">
        <v>6</v>
      </c>
      <c r="H25" s="4" t="s">
        <v>6</v>
      </c>
      <c r="I25" s="4" t="s">
        <v>6</v>
      </c>
      <c r="J25" s="4" t="s">
        <v>6</v>
      </c>
      <c r="K25" s="4" t="s">
        <v>6</v>
      </c>
    </row>
    <row r="26" spans="1:11" x14ac:dyDescent="0.25">
      <c r="A26" s="2" t="s">
        <v>1271</v>
      </c>
      <c r="B26" s="6">
        <v>700000</v>
      </c>
      <c r="C26" s="6">
        <v>700000</v>
      </c>
      <c r="D26" s="6">
        <v>500000</v>
      </c>
      <c r="E26" s="4" t="s">
        <v>6</v>
      </c>
      <c r="F26" s="4" t="s">
        <v>6</v>
      </c>
      <c r="G26" s="4" t="s">
        <v>6</v>
      </c>
      <c r="H26" s="4" t="s">
        <v>6</v>
      </c>
      <c r="I26" s="4" t="s">
        <v>6</v>
      </c>
      <c r="J26" s="4" t="s">
        <v>6</v>
      </c>
      <c r="K26" s="4" t="s">
        <v>6</v>
      </c>
    </row>
  </sheetData>
  <mergeCells count="6">
    <mergeCell ref="A1:A4"/>
    <mergeCell ref="B1:D1"/>
    <mergeCell ref="F1:K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2" width="36.5703125" customWidth="1"/>
    <col min="3" max="3" width="5.28515625" customWidth="1"/>
    <col min="4" max="4" width="25.42578125" customWidth="1"/>
  </cols>
  <sheetData>
    <row r="1" spans="1:4" ht="15" customHeight="1" x14ac:dyDescent="0.25">
      <c r="A1" s="1" t="s">
        <v>1272</v>
      </c>
      <c r="B1" s="8" t="s">
        <v>1</v>
      </c>
      <c r="C1" s="8"/>
      <c r="D1" s="1"/>
    </row>
    <row r="2" spans="1:4" ht="30" x14ac:dyDescent="0.25">
      <c r="A2" s="1" t="s">
        <v>32</v>
      </c>
      <c r="B2" s="8" t="s">
        <v>2</v>
      </c>
      <c r="C2" s="8"/>
      <c r="D2" s="1" t="s">
        <v>33</v>
      </c>
    </row>
    <row r="3" spans="1:4" ht="45" x14ac:dyDescent="0.25">
      <c r="A3" s="3" t="s">
        <v>1273</v>
      </c>
      <c r="B3" s="4" t="s">
        <v>6</v>
      </c>
      <c r="C3" s="4"/>
      <c r="D3" s="4" t="s">
        <v>6</v>
      </c>
    </row>
    <row r="4" spans="1:4" x14ac:dyDescent="0.25">
      <c r="A4" s="2" t="s">
        <v>1274</v>
      </c>
      <c r="B4" s="6">
        <v>161519</v>
      </c>
      <c r="C4" s="4"/>
      <c r="D4" s="4" t="s">
        <v>6</v>
      </c>
    </row>
    <row r="5" spans="1:4" ht="30" x14ac:dyDescent="0.25">
      <c r="A5" s="2" t="s">
        <v>1034</v>
      </c>
      <c r="B5" s="4" t="s">
        <v>6</v>
      </c>
      <c r="C5" s="4"/>
      <c r="D5" s="4" t="s">
        <v>6</v>
      </c>
    </row>
    <row r="6" spans="1:4" ht="45" x14ac:dyDescent="0.25">
      <c r="A6" s="3" t="s">
        <v>1273</v>
      </c>
      <c r="B6" s="4" t="s">
        <v>6</v>
      </c>
      <c r="C6" s="4"/>
      <c r="D6" s="4" t="s">
        <v>6</v>
      </c>
    </row>
    <row r="7" spans="1:4" x14ac:dyDescent="0.25">
      <c r="A7" s="2" t="s">
        <v>231</v>
      </c>
      <c r="B7" s="4" t="s">
        <v>1012</v>
      </c>
      <c r="C7" s="4"/>
      <c r="D7" s="4" t="s">
        <v>6</v>
      </c>
    </row>
    <row r="8" spans="1:4" ht="17.25" x14ac:dyDescent="0.25">
      <c r="A8" s="2" t="s">
        <v>1275</v>
      </c>
      <c r="B8" s="107">
        <v>0</v>
      </c>
      <c r="C8" s="109" t="s">
        <v>1133</v>
      </c>
      <c r="D8" s="4" t="s">
        <v>6</v>
      </c>
    </row>
    <row r="9" spans="1:4" x14ac:dyDescent="0.25">
      <c r="A9" s="2" t="s">
        <v>1276</v>
      </c>
      <c r="B9" s="4" t="s">
        <v>1035</v>
      </c>
      <c r="C9" s="4"/>
      <c r="D9" s="4" t="s">
        <v>6</v>
      </c>
    </row>
    <row r="10" spans="1:4" x14ac:dyDescent="0.25">
      <c r="A10" s="2" t="s">
        <v>1277</v>
      </c>
      <c r="B10" s="4" t="s">
        <v>1278</v>
      </c>
      <c r="C10" s="4"/>
      <c r="D10" s="4" t="s">
        <v>6</v>
      </c>
    </row>
    <row r="11" spans="1:4" x14ac:dyDescent="0.25">
      <c r="A11" s="2" t="s">
        <v>1279</v>
      </c>
      <c r="B11" s="5">
        <v>3750</v>
      </c>
      <c r="C11" s="4"/>
      <c r="D11" s="4" t="s">
        <v>6</v>
      </c>
    </row>
    <row r="12" spans="1:4" x14ac:dyDescent="0.25">
      <c r="A12" s="2" t="s">
        <v>1274</v>
      </c>
      <c r="B12" s="5">
        <v>2000</v>
      </c>
      <c r="C12" s="4"/>
      <c r="D12" s="5">
        <v>2000</v>
      </c>
    </row>
    <row r="13" spans="1:4" ht="30" x14ac:dyDescent="0.25">
      <c r="A13" s="2" t="s">
        <v>1036</v>
      </c>
      <c r="B13" s="4" t="s">
        <v>6</v>
      </c>
      <c r="C13" s="4"/>
      <c r="D13" s="4" t="s">
        <v>6</v>
      </c>
    </row>
    <row r="14" spans="1:4" ht="45" x14ac:dyDescent="0.25">
      <c r="A14" s="3" t="s">
        <v>1273</v>
      </c>
      <c r="B14" s="4" t="s">
        <v>6</v>
      </c>
      <c r="C14" s="4"/>
      <c r="D14" s="4" t="s">
        <v>6</v>
      </c>
    </row>
    <row r="15" spans="1:4" x14ac:dyDescent="0.25">
      <c r="A15" s="2" t="s">
        <v>231</v>
      </c>
      <c r="B15" s="4" t="s">
        <v>1012</v>
      </c>
      <c r="C15" s="4"/>
      <c r="D15" s="4" t="s">
        <v>6</v>
      </c>
    </row>
    <row r="16" spans="1:4" ht="17.25" x14ac:dyDescent="0.25">
      <c r="A16" s="2" t="s">
        <v>1275</v>
      </c>
      <c r="B16" s="107">
        <v>5.8799999999999998E-2</v>
      </c>
      <c r="C16" s="109" t="s">
        <v>1133</v>
      </c>
      <c r="D16" s="4" t="s">
        <v>6</v>
      </c>
    </row>
    <row r="17" spans="1:4" x14ac:dyDescent="0.25">
      <c r="A17" s="2" t="s">
        <v>1276</v>
      </c>
      <c r="B17" s="4" t="s">
        <v>1037</v>
      </c>
      <c r="C17" s="4"/>
      <c r="D17" s="4" t="s">
        <v>6</v>
      </c>
    </row>
    <row r="18" spans="1:4" x14ac:dyDescent="0.25">
      <c r="A18" s="2" t="s">
        <v>1277</v>
      </c>
      <c r="B18" s="4" t="s">
        <v>1280</v>
      </c>
      <c r="C18" s="4"/>
      <c r="D18" s="4" t="s">
        <v>6</v>
      </c>
    </row>
    <row r="19" spans="1:4" x14ac:dyDescent="0.25">
      <c r="A19" s="2" t="s">
        <v>1279</v>
      </c>
      <c r="B19" s="5">
        <v>13966</v>
      </c>
      <c r="C19" s="4"/>
      <c r="D19" s="4" t="s">
        <v>6</v>
      </c>
    </row>
    <row r="20" spans="1:4" x14ac:dyDescent="0.25">
      <c r="A20" s="2" t="s">
        <v>1274</v>
      </c>
      <c r="B20" s="5">
        <v>12907</v>
      </c>
      <c r="C20" s="4"/>
      <c r="D20" s="5">
        <v>13139</v>
      </c>
    </row>
    <row r="21" spans="1:4" x14ac:dyDescent="0.25">
      <c r="A21" s="2" t="s">
        <v>1049</v>
      </c>
      <c r="B21" s="4" t="s">
        <v>6</v>
      </c>
      <c r="C21" s="4"/>
      <c r="D21" s="4" t="s">
        <v>6</v>
      </c>
    </row>
    <row r="22" spans="1:4" ht="45" x14ac:dyDescent="0.25">
      <c r="A22" s="3" t="s">
        <v>1273</v>
      </c>
      <c r="B22" s="4" t="s">
        <v>6</v>
      </c>
      <c r="C22" s="4"/>
      <c r="D22" s="4" t="s">
        <v>6</v>
      </c>
    </row>
    <row r="23" spans="1:4" x14ac:dyDescent="0.25">
      <c r="A23" s="2" t="s">
        <v>231</v>
      </c>
      <c r="B23" s="4" t="s">
        <v>1012</v>
      </c>
      <c r="C23" s="4"/>
      <c r="D23" s="4" t="s">
        <v>6</v>
      </c>
    </row>
    <row r="24" spans="1:4" ht="17.25" x14ac:dyDescent="0.25">
      <c r="A24" s="2" t="s">
        <v>1275</v>
      </c>
      <c r="B24" s="107">
        <v>5.3699999999999998E-2</v>
      </c>
      <c r="C24" s="109" t="s">
        <v>1133</v>
      </c>
      <c r="D24" s="4" t="s">
        <v>6</v>
      </c>
    </row>
    <row r="25" spans="1:4" x14ac:dyDescent="0.25">
      <c r="A25" s="2" t="s">
        <v>1276</v>
      </c>
      <c r="B25" s="4" t="s">
        <v>1048</v>
      </c>
      <c r="C25" s="4"/>
      <c r="D25" s="4" t="s">
        <v>6</v>
      </c>
    </row>
    <row r="26" spans="1:4" x14ac:dyDescent="0.25">
      <c r="A26" s="2" t="s">
        <v>1277</v>
      </c>
      <c r="B26" s="4" t="s">
        <v>1281</v>
      </c>
      <c r="C26" s="4"/>
      <c r="D26" s="4" t="s">
        <v>6</v>
      </c>
    </row>
    <row r="27" spans="1:4" x14ac:dyDescent="0.25">
      <c r="A27" s="2" t="s">
        <v>1279</v>
      </c>
      <c r="B27" s="5">
        <v>10787</v>
      </c>
      <c r="C27" s="4"/>
      <c r="D27" s="4" t="s">
        <v>6</v>
      </c>
    </row>
    <row r="28" spans="1:4" x14ac:dyDescent="0.25">
      <c r="A28" s="2" t="s">
        <v>1274</v>
      </c>
      <c r="B28" s="5">
        <v>9787</v>
      </c>
      <c r="C28" s="4"/>
      <c r="D28" s="5">
        <v>10004</v>
      </c>
    </row>
    <row r="29" spans="1:4" x14ac:dyDescent="0.25">
      <c r="A29" s="2" t="s">
        <v>1050</v>
      </c>
      <c r="B29" s="4" t="s">
        <v>6</v>
      </c>
      <c r="C29" s="4"/>
      <c r="D29" s="4" t="s">
        <v>6</v>
      </c>
    </row>
    <row r="30" spans="1:4" ht="45" x14ac:dyDescent="0.25">
      <c r="A30" s="3" t="s">
        <v>1273</v>
      </c>
      <c r="B30" s="4" t="s">
        <v>6</v>
      </c>
      <c r="C30" s="4"/>
      <c r="D30" s="4" t="s">
        <v>6</v>
      </c>
    </row>
    <row r="31" spans="1:4" x14ac:dyDescent="0.25">
      <c r="A31" s="2" t="s">
        <v>231</v>
      </c>
      <c r="B31" s="4" t="s">
        <v>1019</v>
      </c>
      <c r="C31" s="4"/>
      <c r="D31" s="4" t="s">
        <v>6</v>
      </c>
    </row>
    <row r="32" spans="1:4" ht="17.25" x14ac:dyDescent="0.25">
      <c r="A32" s="2" t="s">
        <v>1275</v>
      </c>
      <c r="B32" s="107">
        <v>6.59E-2</v>
      </c>
      <c r="C32" s="109" t="s">
        <v>1133</v>
      </c>
      <c r="D32" s="4" t="s">
        <v>6</v>
      </c>
    </row>
    <row r="33" spans="1:4" x14ac:dyDescent="0.25">
      <c r="A33" s="2" t="s">
        <v>1276</v>
      </c>
      <c r="B33" s="4" t="s">
        <v>1053</v>
      </c>
      <c r="C33" s="4"/>
      <c r="D33" s="4" t="s">
        <v>6</v>
      </c>
    </row>
    <row r="34" spans="1:4" x14ac:dyDescent="0.25">
      <c r="A34" s="2" t="s">
        <v>1277</v>
      </c>
      <c r="B34" s="4" t="s">
        <v>1282</v>
      </c>
      <c r="C34" s="4"/>
      <c r="D34" s="4" t="s">
        <v>6</v>
      </c>
    </row>
    <row r="35" spans="1:4" x14ac:dyDescent="0.25">
      <c r="A35" s="2" t="s">
        <v>1279</v>
      </c>
      <c r="B35" s="5">
        <v>9767</v>
      </c>
      <c r="C35" s="4"/>
      <c r="D35" s="4" t="s">
        <v>6</v>
      </c>
    </row>
    <row r="36" spans="1:4" x14ac:dyDescent="0.25">
      <c r="A36" s="2" t="s">
        <v>1274</v>
      </c>
      <c r="B36" s="5">
        <v>9086</v>
      </c>
      <c r="C36" s="4"/>
      <c r="D36" s="5">
        <v>9239</v>
      </c>
    </row>
    <row r="37" spans="1:4" x14ac:dyDescent="0.25">
      <c r="A37" s="2" t="s">
        <v>1071</v>
      </c>
      <c r="B37" s="4" t="s">
        <v>6</v>
      </c>
      <c r="C37" s="4"/>
      <c r="D37" s="4" t="s">
        <v>6</v>
      </c>
    </row>
    <row r="38" spans="1:4" ht="45" x14ac:dyDescent="0.25">
      <c r="A38" s="3" t="s">
        <v>1273</v>
      </c>
      <c r="B38" s="4" t="s">
        <v>6</v>
      </c>
      <c r="C38" s="4"/>
      <c r="D38" s="4" t="s">
        <v>6</v>
      </c>
    </row>
    <row r="39" spans="1:4" x14ac:dyDescent="0.25">
      <c r="A39" s="2" t="s">
        <v>231</v>
      </c>
      <c r="B39" s="4" t="s">
        <v>1039</v>
      </c>
      <c r="C39" s="4"/>
      <c r="D39" s="4" t="s">
        <v>6</v>
      </c>
    </row>
    <row r="40" spans="1:4" ht="17.25" x14ac:dyDescent="0.25">
      <c r="A40" s="2" t="s">
        <v>1275</v>
      </c>
      <c r="B40" s="107">
        <v>5.9499999999999997E-2</v>
      </c>
      <c r="C40" s="109" t="s">
        <v>1133</v>
      </c>
      <c r="D40" s="4" t="s">
        <v>6</v>
      </c>
    </row>
    <row r="41" spans="1:4" x14ac:dyDescent="0.25">
      <c r="A41" s="2" t="s">
        <v>1276</v>
      </c>
      <c r="B41" s="4" t="s">
        <v>1072</v>
      </c>
      <c r="C41" s="4"/>
      <c r="D41" s="4" t="s">
        <v>6</v>
      </c>
    </row>
    <row r="42" spans="1:4" x14ac:dyDescent="0.25">
      <c r="A42" s="2" t="s">
        <v>1277</v>
      </c>
      <c r="B42" s="4" t="s">
        <v>1283</v>
      </c>
      <c r="C42" s="4"/>
      <c r="D42" s="4" t="s">
        <v>6</v>
      </c>
    </row>
    <row r="43" spans="1:4" x14ac:dyDescent="0.25">
      <c r="A43" s="2" t="s">
        <v>1279</v>
      </c>
      <c r="B43" s="5">
        <v>4175</v>
      </c>
      <c r="C43" s="4"/>
      <c r="D43" s="4" t="s">
        <v>6</v>
      </c>
    </row>
    <row r="44" spans="1:4" x14ac:dyDescent="0.25">
      <c r="A44" s="2" t="s">
        <v>1274</v>
      </c>
      <c r="B44" s="5">
        <v>3701</v>
      </c>
      <c r="C44" s="4"/>
      <c r="D44" s="5">
        <v>3813</v>
      </c>
    </row>
    <row r="45" spans="1:4" ht="30" x14ac:dyDescent="0.25">
      <c r="A45" s="2" t="s">
        <v>1075</v>
      </c>
      <c r="B45" s="4" t="s">
        <v>6</v>
      </c>
      <c r="C45" s="4"/>
      <c r="D45" s="4" t="s">
        <v>6</v>
      </c>
    </row>
    <row r="46" spans="1:4" ht="45" x14ac:dyDescent="0.25">
      <c r="A46" s="3" t="s">
        <v>1273</v>
      </c>
      <c r="B46" s="4" t="s">
        <v>6</v>
      </c>
      <c r="C46" s="4"/>
      <c r="D46" s="4" t="s">
        <v>6</v>
      </c>
    </row>
    <row r="47" spans="1:4" x14ac:dyDescent="0.25">
      <c r="A47" s="2" t="s">
        <v>231</v>
      </c>
      <c r="B47" s="4" t="s">
        <v>1024</v>
      </c>
      <c r="C47" s="4"/>
      <c r="D47" s="4" t="s">
        <v>6</v>
      </c>
    </row>
    <row r="48" spans="1:4" ht="17.25" x14ac:dyDescent="0.25">
      <c r="A48" s="2" t="s">
        <v>1275</v>
      </c>
      <c r="B48" s="107">
        <v>5.9900000000000002E-2</v>
      </c>
      <c r="C48" s="109" t="s">
        <v>1133</v>
      </c>
      <c r="D48" s="4" t="s">
        <v>6</v>
      </c>
    </row>
    <row r="49" spans="1:4" x14ac:dyDescent="0.25">
      <c r="A49" s="2" t="s">
        <v>1276</v>
      </c>
      <c r="B49" s="4" t="s">
        <v>1076</v>
      </c>
      <c r="C49" s="4"/>
      <c r="D49" s="4" t="s">
        <v>6</v>
      </c>
    </row>
    <row r="50" spans="1:4" x14ac:dyDescent="0.25">
      <c r="A50" s="2" t="s">
        <v>1277</v>
      </c>
      <c r="B50" s="4" t="s">
        <v>1284</v>
      </c>
      <c r="C50" s="4"/>
      <c r="D50" s="4" t="s">
        <v>6</v>
      </c>
    </row>
    <row r="51" spans="1:4" x14ac:dyDescent="0.25">
      <c r="A51" s="2" t="s">
        <v>1279</v>
      </c>
      <c r="B51" s="5">
        <v>7556</v>
      </c>
      <c r="C51" s="4"/>
      <c r="D51" s="4" t="s">
        <v>6</v>
      </c>
    </row>
    <row r="52" spans="1:4" x14ac:dyDescent="0.25">
      <c r="A52" s="2" t="s">
        <v>1274</v>
      </c>
      <c r="B52" s="5">
        <v>6702</v>
      </c>
      <c r="C52" s="4"/>
      <c r="D52" s="5">
        <v>6907</v>
      </c>
    </row>
    <row r="53" spans="1:4" x14ac:dyDescent="0.25">
      <c r="A53" s="2" t="s">
        <v>1077</v>
      </c>
      <c r="B53" s="4" t="s">
        <v>6</v>
      </c>
      <c r="C53" s="4"/>
      <c r="D53" s="4" t="s">
        <v>6</v>
      </c>
    </row>
    <row r="54" spans="1:4" ht="45" x14ac:dyDescent="0.25">
      <c r="A54" s="3" t="s">
        <v>1273</v>
      </c>
      <c r="B54" s="4" t="s">
        <v>6</v>
      </c>
      <c r="C54" s="4"/>
      <c r="D54" s="4" t="s">
        <v>6</v>
      </c>
    </row>
    <row r="55" spans="1:4" x14ac:dyDescent="0.25">
      <c r="A55" s="2" t="s">
        <v>231</v>
      </c>
      <c r="B55" s="4" t="s">
        <v>1039</v>
      </c>
      <c r="C55" s="4"/>
      <c r="D55" s="4" t="s">
        <v>6</v>
      </c>
    </row>
    <row r="56" spans="1:4" ht="17.25" x14ac:dyDescent="0.25">
      <c r="A56" s="2" t="s">
        <v>1275</v>
      </c>
      <c r="B56" s="107">
        <v>5.9499999999999997E-2</v>
      </c>
      <c r="C56" s="109" t="s">
        <v>1133</v>
      </c>
      <c r="D56" s="4" t="s">
        <v>6</v>
      </c>
    </row>
    <row r="57" spans="1:4" x14ac:dyDescent="0.25">
      <c r="A57" s="2" t="s">
        <v>1276</v>
      </c>
      <c r="B57" s="4" t="s">
        <v>1076</v>
      </c>
      <c r="C57" s="4"/>
      <c r="D57" s="4" t="s">
        <v>6</v>
      </c>
    </row>
    <row r="58" spans="1:4" x14ac:dyDescent="0.25">
      <c r="A58" s="2" t="s">
        <v>1277</v>
      </c>
      <c r="B58" s="4" t="s">
        <v>1284</v>
      </c>
      <c r="C58" s="4"/>
      <c r="D58" s="4" t="s">
        <v>6</v>
      </c>
    </row>
    <row r="59" spans="1:4" x14ac:dyDescent="0.25">
      <c r="A59" s="2" t="s">
        <v>1279</v>
      </c>
      <c r="B59" s="5">
        <v>7553</v>
      </c>
      <c r="C59" s="4"/>
      <c r="D59" s="4" t="s">
        <v>6</v>
      </c>
    </row>
    <row r="60" spans="1:4" x14ac:dyDescent="0.25">
      <c r="A60" s="2" t="s">
        <v>1274</v>
      </c>
      <c r="B60" s="5">
        <v>6696</v>
      </c>
      <c r="C60" s="4"/>
      <c r="D60" s="5">
        <v>6901</v>
      </c>
    </row>
    <row r="61" spans="1:4" x14ac:dyDescent="0.25">
      <c r="A61" s="2" t="s">
        <v>1137</v>
      </c>
      <c r="B61" s="4" t="s">
        <v>6</v>
      </c>
      <c r="C61" s="4"/>
      <c r="D61" s="4" t="s">
        <v>6</v>
      </c>
    </row>
    <row r="62" spans="1:4" ht="45" x14ac:dyDescent="0.25">
      <c r="A62" s="3" t="s">
        <v>1273</v>
      </c>
      <c r="B62" s="4" t="s">
        <v>6</v>
      </c>
      <c r="C62" s="4"/>
      <c r="D62" s="4" t="s">
        <v>6</v>
      </c>
    </row>
    <row r="63" spans="1:4" x14ac:dyDescent="0.25">
      <c r="A63" s="2" t="s">
        <v>231</v>
      </c>
      <c r="B63" s="4" t="s">
        <v>1039</v>
      </c>
      <c r="C63" s="4"/>
      <c r="D63" s="4" t="s">
        <v>6</v>
      </c>
    </row>
    <row r="64" spans="1:4" ht="17.25" x14ac:dyDescent="0.25">
      <c r="A64" s="2" t="s">
        <v>1275</v>
      </c>
      <c r="B64" s="107">
        <v>5.1999999999999998E-2</v>
      </c>
      <c r="C64" s="109" t="s">
        <v>1133</v>
      </c>
      <c r="D64" s="4" t="s">
        <v>6</v>
      </c>
    </row>
    <row r="65" spans="1:4" x14ac:dyDescent="0.25">
      <c r="A65" s="2" t="s">
        <v>1276</v>
      </c>
      <c r="B65" s="4" t="s">
        <v>1138</v>
      </c>
      <c r="C65" s="4"/>
      <c r="D65" s="4" t="s">
        <v>6</v>
      </c>
    </row>
    <row r="66" spans="1:4" x14ac:dyDescent="0.25">
      <c r="A66" s="2" t="s">
        <v>1277</v>
      </c>
      <c r="B66" s="4" t="s">
        <v>1285</v>
      </c>
      <c r="C66" s="4"/>
      <c r="D66" s="4" t="s">
        <v>6</v>
      </c>
    </row>
    <row r="67" spans="1:4" x14ac:dyDescent="0.25">
      <c r="A67" s="2" t="s">
        <v>1279</v>
      </c>
      <c r="B67" s="5">
        <v>8337</v>
      </c>
      <c r="C67" s="4"/>
      <c r="D67" s="4" t="s">
        <v>6</v>
      </c>
    </row>
    <row r="68" spans="1:4" x14ac:dyDescent="0.25">
      <c r="A68" s="2" t="s">
        <v>1274</v>
      </c>
      <c r="B68" s="5">
        <v>7781</v>
      </c>
      <c r="C68" s="4"/>
      <c r="D68" s="5">
        <v>7958</v>
      </c>
    </row>
    <row r="69" spans="1:4" x14ac:dyDescent="0.25">
      <c r="A69" s="2" t="s">
        <v>1139</v>
      </c>
      <c r="B69" s="4" t="s">
        <v>6</v>
      </c>
      <c r="C69" s="4"/>
      <c r="D69" s="4" t="s">
        <v>6</v>
      </c>
    </row>
    <row r="70" spans="1:4" ht="45" x14ac:dyDescent="0.25">
      <c r="A70" s="3" t="s">
        <v>1273</v>
      </c>
      <c r="B70" s="4" t="s">
        <v>6</v>
      </c>
      <c r="C70" s="4"/>
      <c r="D70" s="4" t="s">
        <v>6</v>
      </c>
    </row>
    <row r="71" spans="1:4" x14ac:dyDescent="0.25">
      <c r="A71" s="2" t="s">
        <v>231</v>
      </c>
      <c r="B71" s="4" t="s">
        <v>1039</v>
      </c>
      <c r="C71" s="4"/>
      <c r="D71" s="4" t="s">
        <v>6</v>
      </c>
    </row>
    <row r="72" spans="1:4" ht="17.25" x14ac:dyDescent="0.25">
      <c r="A72" s="2" t="s">
        <v>1275</v>
      </c>
      <c r="B72" s="107">
        <v>5.2999999999999999E-2</v>
      </c>
      <c r="C72" s="109" t="s">
        <v>1133</v>
      </c>
      <c r="D72" s="4" t="s">
        <v>6</v>
      </c>
    </row>
    <row r="73" spans="1:4" x14ac:dyDescent="0.25">
      <c r="A73" s="2" t="s">
        <v>1276</v>
      </c>
      <c r="B73" s="4" t="s">
        <v>1138</v>
      </c>
      <c r="C73" s="4"/>
      <c r="D73" s="4" t="s">
        <v>6</v>
      </c>
    </row>
    <row r="74" spans="1:4" x14ac:dyDescent="0.25">
      <c r="A74" s="2" t="s">
        <v>1277</v>
      </c>
      <c r="B74" s="4" t="s">
        <v>1285</v>
      </c>
      <c r="C74" s="4"/>
      <c r="D74" s="4" t="s">
        <v>6</v>
      </c>
    </row>
    <row r="75" spans="1:4" x14ac:dyDescent="0.25">
      <c r="A75" s="2" t="s">
        <v>1279</v>
      </c>
      <c r="B75" s="5">
        <v>13915</v>
      </c>
      <c r="C75" s="4"/>
      <c r="D75" s="4" t="s">
        <v>6</v>
      </c>
    </row>
    <row r="76" spans="1:4" x14ac:dyDescent="0.25">
      <c r="A76" s="2" t="s">
        <v>1274</v>
      </c>
      <c r="B76" s="5">
        <v>13001</v>
      </c>
      <c r="C76" s="4"/>
      <c r="D76" s="5">
        <v>13293</v>
      </c>
    </row>
    <row r="77" spans="1:4" ht="30" x14ac:dyDescent="0.25">
      <c r="A77" s="2" t="s">
        <v>1140</v>
      </c>
      <c r="B77" s="4" t="s">
        <v>6</v>
      </c>
      <c r="C77" s="4"/>
      <c r="D77" s="4" t="s">
        <v>6</v>
      </c>
    </row>
    <row r="78" spans="1:4" ht="45" x14ac:dyDescent="0.25">
      <c r="A78" s="3" t="s">
        <v>1273</v>
      </c>
      <c r="B78" s="4" t="s">
        <v>6</v>
      </c>
      <c r="C78" s="4"/>
      <c r="D78" s="4" t="s">
        <v>6</v>
      </c>
    </row>
    <row r="79" spans="1:4" x14ac:dyDescent="0.25">
      <c r="A79" s="2" t="s">
        <v>231</v>
      </c>
      <c r="B79" s="4" t="s">
        <v>1039</v>
      </c>
      <c r="C79" s="4"/>
      <c r="D79" s="4" t="s">
        <v>6</v>
      </c>
    </row>
    <row r="80" spans="1:4" ht="17.25" x14ac:dyDescent="0.25">
      <c r="A80" s="2" t="s">
        <v>1275</v>
      </c>
      <c r="B80" s="107">
        <v>5.45E-2</v>
      </c>
      <c r="C80" s="109" t="s">
        <v>1133</v>
      </c>
      <c r="D80" s="4" t="s">
        <v>6</v>
      </c>
    </row>
    <row r="81" spans="1:4" x14ac:dyDescent="0.25">
      <c r="A81" s="2" t="s">
        <v>1276</v>
      </c>
      <c r="B81" s="4" t="s">
        <v>1138</v>
      </c>
      <c r="C81" s="4"/>
      <c r="D81" s="4" t="s">
        <v>6</v>
      </c>
    </row>
    <row r="82" spans="1:4" x14ac:dyDescent="0.25">
      <c r="A82" s="2" t="s">
        <v>1277</v>
      </c>
      <c r="B82" s="4" t="s">
        <v>1286</v>
      </c>
      <c r="C82" s="4"/>
      <c r="D82" s="4" t="s">
        <v>6</v>
      </c>
    </row>
    <row r="83" spans="1:4" x14ac:dyDescent="0.25">
      <c r="A83" s="2" t="s">
        <v>1279</v>
      </c>
      <c r="B83" s="5">
        <v>6517</v>
      </c>
      <c r="C83" s="4"/>
      <c r="D83" s="4" t="s">
        <v>6</v>
      </c>
    </row>
    <row r="84" spans="1:4" x14ac:dyDescent="0.25">
      <c r="A84" s="2" t="s">
        <v>1274</v>
      </c>
      <c r="B84" s="5">
        <v>6102</v>
      </c>
      <c r="C84" s="4"/>
      <c r="D84" s="5">
        <v>6235</v>
      </c>
    </row>
    <row r="85" spans="1:4" ht="30" x14ac:dyDescent="0.25">
      <c r="A85" s="2" t="s">
        <v>1175</v>
      </c>
      <c r="B85" s="4" t="s">
        <v>6</v>
      </c>
      <c r="C85" s="4"/>
      <c r="D85" s="4" t="s">
        <v>6</v>
      </c>
    </row>
    <row r="86" spans="1:4" ht="45" x14ac:dyDescent="0.25">
      <c r="A86" s="3" t="s">
        <v>1273</v>
      </c>
      <c r="B86" s="4" t="s">
        <v>6</v>
      </c>
      <c r="C86" s="4"/>
      <c r="D86" s="4" t="s">
        <v>6</v>
      </c>
    </row>
    <row r="87" spans="1:4" x14ac:dyDescent="0.25">
      <c r="A87" s="2" t="s">
        <v>231</v>
      </c>
      <c r="B87" s="4" t="s">
        <v>1019</v>
      </c>
      <c r="C87" s="4"/>
      <c r="D87" s="4" t="s">
        <v>6</v>
      </c>
    </row>
    <row r="88" spans="1:4" ht="17.25" x14ac:dyDescent="0.25">
      <c r="A88" s="2" t="s">
        <v>1275</v>
      </c>
      <c r="B88" s="107">
        <v>6.5000000000000002E-2</v>
      </c>
      <c r="C88" s="109" t="s">
        <v>1133</v>
      </c>
      <c r="D88" s="4" t="s">
        <v>6</v>
      </c>
    </row>
    <row r="89" spans="1:4" x14ac:dyDescent="0.25">
      <c r="A89" s="2" t="s">
        <v>1276</v>
      </c>
      <c r="B89" s="4" t="s">
        <v>1174</v>
      </c>
      <c r="C89" s="4"/>
      <c r="D89" s="4" t="s">
        <v>6</v>
      </c>
    </row>
    <row r="90" spans="1:4" ht="17.25" x14ac:dyDescent="0.25">
      <c r="A90" s="2" t="s">
        <v>1277</v>
      </c>
      <c r="B90" s="4" t="s">
        <v>1287</v>
      </c>
      <c r="C90" s="109" t="s">
        <v>1197</v>
      </c>
      <c r="D90" s="4" t="s">
        <v>6</v>
      </c>
    </row>
    <row r="91" spans="1:4" x14ac:dyDescent="0.25">
      <c r="A91" s="2" t="s">
        <v>1279</v>
      </c>
      <c r="B91" s="5">
        <v>7894</v>
      </c>
      <c r="C91" s="4"/>
      <c r="D91" s="4" t="s">
        <v>6</v>
      </c>
    </row>
    <row r="92" spans="1:4" x14ac:dyDescent="0.25">
      <c r="A92" s="2" t="s">
        <v>1274</v>
      </c>
      <c r="B92" s="5">
        <v>7337</v>
      </c>
      <c r="C92" s="4"/>
      <c r="D92" s="5">
        <v>7530</v>
      </c>
    </row>
    <row r="93" spans="1:4" x14ac:dyDescent="0.25">
      <c r="A93" s="2" t="s">
        <v>1178</v>
      </c>
      <c r="B93" s="4" t="s">
        <v>6</v>
      </c>
      <c r="C93" s="4"/>
      <c r="D93" s="4" t="s">
        <v>6</v>
      </c>
    </row>
    <row r="94" spans="1:4" ht="45" x14ac:dyDescent="0.25">
      <c r="A94" s="3" t="s">
        <v>1273</v>
      </c>
      <c r="B94" s="4" t="s">
        <v>6</v>
      </c>
      <c r="C94" s="4"/>
      <c r="D94" s="4" t="s">
        <v>6</v>
      </c>
    </row>
    <row r="95" spans="1:4" x14ac:dyDescent="0.25">
      <c r="A95" s="2" t="s">
        <v>231</v>
      </c>
      <c r="B95" s="4" t="s">
        <v>1024</v>
      </c>
      <c r="C95" s="4"/>
      <c r="D95" s="4" t="s">
        <v>6</v>
      </c>
    </row>
    <row r="96" spans="1:4" ht="17.25" x14ac:dyDescent="0.25">
      <c r="A96" s="2" t="s">
        <v>1275</v>
      </c>
      <c r="B96" s="107">
        <v>5.8299999999999998E-2</v>
      </c>
      <c r="C96" s="109" t="s">
        <v>1133</v>
      </c>
      <c r="D96" s="4" t="s">
        <v>6</v>
      </c>
    </row>
    <row r="97" spans="1:4" x14ac:dyDescent="0.25">
      <c r="A97" s="2" t="s">
        <v>1276</v>
      </c>
      <c r="B97" s="4" t="s">
        <v>1179</v>
      </c>
      <c r="C97" s="4"/>
      <c r="D97" s="4" t="s">
        <v>6</v>
      </c>
    </row>
    <row r="98" spans="1:4" x14ac:dyDescent="0.25">
      <c r="A98" s="2" t="s">
        <v>1277</v>
      </c>
      <c r="B98" s="4" t="s">
        <v>1288</v>
      </c>
      <c r="C98" s="4"/>
      <c r="D98" s="4" t="s">
        <v>6</v>
      </c>
    </row>
    <row r="99" spans="1:4" x14ac:dyDescent="0.25">
      <c r="A99" s="2" t="s">
        <v>1279</v>
      </c>
      <c r="B99" s="5">
        <v>6052</v>
      </c>
      <c r="C99" s="4"/>
      <c r="D99" s="4" t="s">
        <v>6</v>
      </c>
    </row>
    <row r="100" spans="1:4" x14ac:dyDescent="0.25">
      <c r="A100" s="2" t="s">
        <v>1274</v>
      </c>
      <c r="B100" s="5">
        <v>5605</v>
      </c>
      <c r="C100" s="4"/>
      <c r="D100" s="5">
        <v>5763</v>
      </c>
    </row>
    <row r="101" spans="1:4" ht="30" x14ac:dyDescent="0.25">
      <c r="A101" s="2" t="s">
        <v>1185</v>
      </c>
      <c r="B101" s="4" t="s">
        <v>6</v>
      </c>
      <c r="C101" s="4"/>
      <c r="D101" s="4" t="s">
        <v>6</v>
      </c>
    </row>
    <row r="102" spans="1:4" ht="45" x14ac:dyDescent="0.25">
      <c r="A102" s="3" t="s">
        <v>1273</v>
      </c>
      <c r="B102" s="4" t="s">
        <v>6</v>
      </c>
      <c r="C102" s="4"/>
      <c r="D102" s="4" t="s">
        <v>6</v>
      </c>
    </row>
    <row r="103" spans="1:4" x14ac:dyDescent="0.25">
      <c r="A103" s="2" t="s">
        <v>231</v>
      </c>
      <c r="B103" s="4" t="s">
        <v>1028</v>
      </c>
      <c r="C103" s="4"/>
      <c r="D103" s="4" t="s">
        <v>6</v>
      </c>
    </row>
    <row r="104" spans="1:4" ht="17.25" x14ac:dyDescent="0.25">
      <c r="A104" s="2" t="s">
        <v>1275</v>
      </c>
      <c r="B104" s="107">
        <v>6.9000000000000006E-2</v>
      </c>
      <c r="C104" s="109" t="s">
        <v>1133</v>
      </c>
      <c r="D104" s="4" t="s">
        <v>6</v>
      </c>
    </row>
    <row r="105" spans="1:4" x14ac:dyDescent="0.25">
      <c r="A105" s="2" t="s">
        <v>1276</v>
      </c>
      <c r="B105" s="4" t="s">
        <v>1186</v>
      </c>
      <c r="C105" s="4"/>
      <c r="D105" s="4" t="s">
        <v>6</v>
      </c>
    </row>
    <row r="106" spans="1:4" x14ac:dyDescent="0.25">
      <c r="A106" s="2" t="s">
        <v>1277</v>
      </c>
      <c r="B106" s="4" t="s">
        <v>1289</v>
      </c>
      <c r="C106" s="4"/>
      <c r="D106" s="4" t="s">
        <v>6</v>
      </c>
    </row>
    <row r="107" spans="1:4" x14ac:dyDescent="0.25">
      <c r="A107" s="2" t="s">
        <v>1279</v>
      </c>
      <c r="B107" s="5">
        <v>4954</v>
      </c>
      <c r="C107" s="4"/>
      <c r="D107" s="4" t="s">
        <v>6</v>
      </c>
    </row>
    <row r="108" spans="1:4" x14ac:dyDescent="0.25">
      <c r="A108" s="2" t="s">
        <v>1274</v>
      </c>
      <c r="B108" s="5">
        <v>4747</v>
      </c>
      <c r="C108" s="4"/>
      <c r="D108" s="5">
        <v>4822</v>
      </c>
    </row>
    <row r="109" spans="1:4" x14ac:dyDescent="0.25">
      <c r="A109" s="2" t="s">
        <v>1198</v>
      </c>
      <c r="B109" s="4" t="s">
        <v>6</v>
      </c>
      <c r="C109" s="4"/>
      <c r="D109" s="4" t="s">
        <v>6</v>
      </c>
    </row>
    <row r="110" spans="1:4" ht="45" x14ac:dyDescent="0.25">
      <c r="A110" s="3" t="s">
        <v>1273</v>
      </c>
      <c r="B110" s="4" t="s">
        <v>6</v>
      </c>
      <c r="C110" s="4"/>
      <c r="D110" s="4" t="s">
        <v>6</v>
      </c>
    </row>
    <row r="111" spans="1:4" x14ac:dyDescent="0.25">
      <c r="A111" s="2" t="s">
        <v>231</v>
      </c>
      <c r="B111" s="4" t="s">
        <v>1199</v>
      </c>
      <c r="C111" s="4"/>
      <c r="D111" s="4" t="s">
        <v>6</v>
      </c>
    </row>
    <row r="112" spans="1:4" ht="17.25" x14ac:dyDescent="0.25">
      <c r="A112" s="2" t="s">
        <v>1275</v>
      </c>
      <c r="B112" s="107">
        <v>6.6299999999999998E-2</v>
      </c>
      <c r="C112" s="109" t="s">
        <v>1133</v>
      </c>
      <c r="D112" s="4" t="s">
        <v>6</v>
      </c>
    </row>
    <row r="113" spans="1:4" x14ac:dyDescent="0.25">
      <c r="A113" s="2" t="s">
        <v>1276</v>
      </c>
      <c r="B113" s="4" t="s">
        <v>1200</v>
      </c>
      <c r="C113" s="4"/>
      <c r="D113" s="4" t="s">
        <v>6</v>
      </c>
    </row>
    <row r="114" spans="1:4" x14ac:dyDescent="0.25">
      <c r="A114" s="2" t="s">
        <v>1277</v>
      </c>
      <c r="B114" s="4" t="s">
        <v>1290</v>
      </c>
      <c r="C114" s="4"/>
      <c r="D114" s="4" t="s">
        <v>6</v>
      </c>
    </row>
    <row r="115" spans="1:4" x14ac:dyDescent="0.25">
      <c r="A115" s="2" t="s">
        <v>1279</v>
      </c>
      <c r="B115" s="5">
        <v>20988</v>
      </c>
      <c r="C115" s="4"/>
      <c r="D115" s="4" t="s">
        <v>6</v>
      </c>
    </row>
    <row r="116" spans="1:4" x14ac:dyDescent="0.25">
      <c r="A116" s="2" t="s">
        <v>1274</v>
      </c>
      <c r="B116" s="5">
        <v>19545</v>
      </c>
      <c r="C116" s="4"/>
      <c r="D116" s="5">
        <v>20136</v>
      </c>
    </row>
    <row r="117" spans="1:4" ht="30" x14ac:dyDescent="0.25">
      <c r="A117" s="2" t="s">
        <v>1143</v>
      </c>
      <c r="B117" s="4" t="s">
        <v>6</v>
      </c>
      <c r="C117" s="4"/>
      <c r="D117" s="4" t="s">
        <v>6</v>
      </c>
    </row>
    <row r="118" spans="1:4" ht="45" x14ac:dyDescent="0.25">
      <c r="A118" s="3" t="s">
        <v>1273</v>
      </c>
      <c r="B118" s="4" t="s">
        <v>6</v>
      </c>
      <c r="C118" s="4"/>
      <c r="D118" s="4" t="s">
        <v>6</v>
      </c>
    </row>
    <row r="119" spans="1:4" x14ac:dyDescent="0.25">
      <c r="A119" s="2" t="s">
        <v>231</v>
      </c>
      <c r="B119" s="4" t="s">
        <v>1012</v>
      </c>
      <c r="C119" s="4"/>
      <c r="D119" s="4" t="s">
        <v>6</v>
      </c>
    </row>
    <row r="120" spans="1:4" ht="17.25" x14ac:dyDescent="0.25">
      <c r="A120" s="2" t="s">
        <v>1275</v>
      </c>
      <c r="B120" s="107">
        <v>4.8899999999999999E-2</v>
      </c>
      <c r="C120" s="109" t="s">
        <v>1133</v>
      </c>
      <c r="D120" s="4" t="s">
        <v>6</v>
      </c>
    </row>
    <row r="121" spans="1:4" x14ac:dyDescent="0.25">
      <c r="A121" s="2" t="s">
        <v>1276</v>
      </c>
      <c r="B121" s="4" t="s">
        <v>1291</v>
      </c>
      <c r="C121" s="4"/>
      <c r="D121" s="4" t="s">
        <v>6</v>
      </c>
    </row>
    <row r="122" spans="1:4" x14ac:dyDescent="0.25">
      <c r="A122" s="2" t="s">
        <v>1277</v>
      </c>
      <c r="B122" s="4" t="s">
        <v>1292</v>
      </c>
      <c r="C122" s="4"/>
      <c r="D122" s="4" t="s">
        <v>6</v>
      </c>
    </row>
    <row r="123" spans="1:4" x14ac:dyDescent="0.25">
      <c r="A123" s="2" t="s">
        <v>1279</v>
      </c>
      <c r="B123" s="5">
        <v>11810</v>
      </c>
      <c r="C123" s="4"/>
      <c r="D123" s="4" t="s">
        <v>6</v>
      </c>
    </row>
    <row r="124" spans="1:4" x14ac:dyDescent="0.25">
      <c r="A124" s="2" t="s">
        <v>1274</v>
      </c>
      <c r="B124" s="5">
        <v>11509</v>
      </c>
      <c r="C124" s="4"/>
      <c r="D124" s="5">
        <v>11751</v>
      </c>
    </row>
    <row r="125" spans="1:4" ht="30" x14ac:dyDescent="0.25">
      <c r="A125" s="2" t="s">
        <v>1171</v>
      </c>
      <c r="B125" s="4" t="s">
        <v>6</v>
      </c>
      <c r="C125" s="4"/>
      <c r="D125" s="4" t="s">
        <v>6</v>
      </c>
    </row>
    <row r="126" spans="1:4" ht="45" x14ac:dyDescent="0.25">
      <c r="A126" s="3" t="s">
        <v>1273</v>
      </c>
      <c r="B126" s="4" t="s">
        <v>6</v>
      </c>
      <c r="C126" s="4"/>
      <c r="D126" s="4" t="s">
        <v>6</v>
      </c>
    </row>
    <row r="127" spans="1:4" x14ac:dyDescent="0.25">
      <c r="A127" s="2" t="s">
        <v>231</v>
      </c>
      <c r="B127" s="4" t="s">
        <v>1019</v>
      </c>
      <c r="C127" s="4"/>
      <c r="D127" s="4" t="s">
        <v>6</v>
      </c>
    </row>
    <row r="128" spans="1:4" ht="17.25" x14ac:dyDescent="0.25">
      <c r="A128" s="2" t="s">
        <v>1275</v>
      </c>
      <c r="B128" s="107">
        <v>4.8899999999999999E-2</v>
      </c>
      <c r="C128" s="109" t="s">
        <v>1133</v>
      </c>
      <c r="D128" s="4" t="s">
        <v>6</v>
      </c>
    </row>
    <row r="129" spans="1:4" x14ac:dyDescent="0.25">
      <c r="A129" s="2" t="s">
        <v>1276</v>
      </c>
      <c r="B129" s="4" t="s">
        <v>1293</v>
      </c>
      <c r="C129" s="4"/>
      <c r="D129" s="4" t="s">
        <v>6</v>
      </c>
    </row>
    <row r="130" spans="1:4" x14ac:dyDescent="0.25">
      <c r="A130" s="2" t="s">
        <v>1277</v>
      </c>
      <c r="B130" s="4" t="s">
        <v>1292</v>
      </c>
      <c r="C130" s="4"/>
      <c r="D130" s="4" t="s">
        <v>6</v>
      </c>
    </row>
    <row r="131" spans="1:4" x14ac:dyDescent="0.25">
      <c r="A131" s="2" t="s">
        <v>1279</v>
      </c>
      <c r="B131" s="5">
        <v>12650</v>
      </c>
      <c r="C131" s="4"/>
      <c r="D131" s="4" t="s">
        <v>6</v>
      </c>
    </row>
    <row r="132" spans="1:4" x14ac:dyDescent="0.25">
      <c r="A132" s="2" t="s">
        <v>1274</v>
      </c>
      <c r="B132" s="5">
        <v>12327</v>
      </c>
      <c r="C132" s="4"/>
      <c r="D132" s="5">
        <v>12587</v>
      </c>
    </row>
    <row r="133" spans="1:4" ht="30" x14ac:dyDescent="0.25">
      <c r="A133" s="2" t="s">
        <v>1113</v>
      </c>
      <c r="B133" s="4" t="s">
        <v>6</v>
      </c>
      <c r="C133" s="4"/>
      <c r="D133" s="4" t="s">
        <v>6</v>
      </c>
    </row>
    <row r="134" spans="1:4" ht="45" x14ac:dyDescent="0.25">
      <c r="A134" s="3" t="s">
        <v>1273</v>
      </c>
      <c r="B134" s="4" t="s">
        <v>6</v>
      </c>
      <c r="C134" s="4"/>
      <c r="D134" s="4" t="s">
        <v>6</v>
      </c>
    </row>
    <row r="135" spans="1:4" x14ac:dyDescent="0.25">
      <c r="A135" s="2" t="s">
        <v>231</v>
      </c>
      <c r="B135" s="4" t="s">
        <v>1115</v>
      </c>
      <c r="C135" s="4"/>
      <c r="D135" s="4" t="s">
        <v>6</v>
      </c>
    </row>
    <row r="136" spans="1:4" ht="17.25" x14ac:dyDescent="0.25">
      <c r="A136" s="2" t="s">
        <v>1275</v>
      </c>
      <c r="B136" s="107">
        <v>4.9700000000000001E-2</v>
      </c>
      <c r="C136" s="109" t="s">
        <v>1133</v>
      </c>
      <c r="D136" s="4" t="s">
        <v>6</v>
      </c>
    </row>
    <row r="137" spans="1:4" x14ac:dyDescent="0.25">
      <c r="A137" s="2" t="s">
        <v>1276</v>
      </c>
      <c r="B137" s="4" t="s">
        <v>1294</v>
      </c>
      <c r="C137" s="4"/>
      <c r="D137" s="4" t="s">
        <v>6</v>
      </c>
    </row>
    <row r="138" spans="1:4" x14ac:dyDescent="0.25">
      <c r="A138" s="2" t="s">
        <v>1277</v>
      </c>
      <c r="B138" s="4" t="s">
        <v>1295</v>
      </c>
      <c r="C138" s="4"/>
      <c r="D138" s="4" t="s">
        <v>6</v>
      </c>
    </row>
    <row r="139" spans="1:4" x14ac:dyDescent="0.25">
      <c r="A139" s="2" t="s">
        <v>1279</v>
      </c>
      <c r="B139" s="5">
        <v>23230</v>
      </c>
      <c r="C139" s="4"/>
      <c r="D139" s="4" t="s">
        <v>6</v>
      </c>
    </row>
    <row r="140" spans="1:4" x14ac:dyDescent="0.25">
      <c r="A140" s="2" t="s">
        <v>1274</v>
      </c>
      <c r="B140" s="5">
        <v>22686</v>
      </c>
      <c r="C140" s="4"/>
      <c r="D140" s="5">
        <v>23154</v>
      </c>
    </row>
    <row r="141" spans="1:4" x14ac:dyDescent="0.25">
      <c r="A141" s="2" t="s">
        <v>1007</v>
      </c>
      <c r="B141" s="4" t="s">
        <v>6</v>
      </c>
      <c r="C141" s="4"/>
      <c r="D141" s="4" t="s">
        <v>6</v>
      </c>
    </row>
    <row r="142" spans="1:4" ht="45" x14ac:dyDescent="0.25">
      <c r="A142" s="3" t="s">
        <v>1273</v>
      </c>
      <c r="B142" s="4" t="s">
        <v>6</v>
      </c>
      <c r="C142" s="4"/>
      <c r="D142" s="4" t="s">
        <v>6</v>
      </c>
    </row>
    <row r="143" spans="1:4" x14ac:dyDescent="0.25">
      <c r="A143" s="2" t="s">
        <v>1279</v>
      </c>
      <c r="B143" s="5">
        <v>173901</v>
      </c>
      <c r="C143" s="4"/>
      <c r="D143" s="4" t="s">
        <v>6</v>
      </c>
    </row>
    <row r="144" spans="1:4" x14ac:dyDescent="0.25">
      <c r="A144" s="2" t="s">
        <v>1274</v>
      </c>
      <c r="B144" s="6">
        <v>161519</v>
      </c>
      <c r="C144" s="4"/>
      <c r="D144" s="6">
        <v>165232</v>
      </c>
    </row>
    <row r="145" spans="1:4" x14ac:dyDescent="0.25">
      <c r="A145" s="19"/>
      <c r="B145" s="19"/>
      <c r="C145" s="19"/>
      <c r="D145" s="19"/>
    </row>
    <row r="146" spans="1:4" ht="60" customHeight="1" x14ac:dyDescent="0.25">
      <c r="A146" s="2" t="s">
        <v>1133</v>
      </c>
      <c r="B146" s="16" t="s">
        <v>439</v>
      </c>
      <c r="C146" s="16"/>
      <c r="D146" s="16"/>
    </row>
    <row r="147" spans="1:4" ht="45" customHeight="1" x14ac:dyDescent="0.25">
      <c r="A147" s="2" t="s">
        <v>1197</v>
      </c>
      <c r="B147" s="16" t="s">
        <v>440</v>
      </c>
      <c r="C147" s="16"/>
      <c r="D147" s="16"/>
    </row>
  </sheetData>
  <mergeCells count="5">
    <mergeCell ref="B1:C1"/>
    <mergeCell ref="B2:C2"/>
    <mergeCell ref="A145:D145"/>
    <mergeCell ref="B146:D146"/>
    <mergeCell ref="B147:D1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6</v>
      </c>
      <c r="B1" s="8" t="s">
        <v>2</v>
      </c>
      <c r="C1" s="8" t="s">
        <v>33</v>
      </c>
    </row>
    <row r="2" spans="1:3" ht="30" x14ac:dyDescent="0.25">
      <c r="A2" s="1" t="s">
        <v>32</v>
      </c>
      <c r="B2" s="8"/>
      <c r="C2" s="8"/>
    </row>
    <row r="3" spans="1:3" ht="30" x14ac:dyDescent="0.25">
      <c r="A3" s="3" t="s">
        <v>1297</v>
      </c>
      <c r="B3" s="4" t="s">
        <v>6</v>
      </c>
      <c r="C3" s="4" t="s">
        <v>6</v>
      </c>
    </row>
    <row r="4" spans="1:3" x14ac:dyDescent="0.25">
      <c r="A4" s="2">
        <v>2014</v>
      </c>
      <c r="B4" s="6">
        <v>3935</v>
      </c>
      <c r="C4" s="4" t="s">
        <v>6</v>
      </c>
    </row>
    <row r="5" spans="1:3" x14ac:dyDescent="0.25">
      <c r="A5" s="2">
        <v>2015</v>
      </c>
      <c r="B5" s="5">
        <v>57298</v>
      </c>
      <c r="C5" s="4" t="s">
        <v>6</v>
      </c>
    </row>
    <row r="6" spans="1:3" x14ac:dyDescent="0.25">
      <c r="A6" s="2">
        <v>2016</v>
      </c>
      <c r="B6" s="5">
        <v>39780</v>
      </c>
      <c r="C6" s="4" t="s">
        <v>6</v>
      </c>
    </row>
    <row r="7" spans="1:3" x14ac:dyDescent="0.25">
      <c r="A7" s="2">
        <v>2017</v>
      </c>
      <c r="B7" s="5">
        <v>18382</v>
      </c>
      <c r="C7" s="4" t="s">
        <v>6</v>
      </c>
    </row>
    <row r="8" spans="1:3" x14ac:dyDescent="0.25">
      <c r="A8" s="2">
        <v>2018</v>
      </c>
      <c r="B8" s="5">
        <v>1245</v>
      </c>
      <c r="C8" s="4" t="s">
        <v>6</v>
      </c>
    </row>
    <row r="9" spans="1:3" x14ac:dyDescent="0.25">
      <c r="A9" s="2" t="s">
        <v>1298</v>
      </c>
      <c r="B9" s="5">
        <v>40879</v>
      </c>
      <c r="C9" s="4" t="s">
        <v>6</v>
      </c>
    </row>
    <row r="10" spans="1:3" x14ac:dyDescent="0.25">
      <c r="A10" s="2"/>
      <c r="B10" s="5">
        <v>161519</v>
      </c>
      <c r="C10" s="4" t="s">
        <v>6</v>
      </c>
    </row>
    <row r="11" spans="1:3" ht="30" x14ac:dyDescent="0.25">
      <c r="A11" s="2" t="s">
        <v>448</v>
      </c>
      <c r="B11" s="5">
        <v>1032</v>
      </c>
      <c r="C11" s="5">
        <v>1600</v>
      </c>
    </row>
    <row r="12" spans="1:3" x14ac:dyDescent="0.25">
      <c r="A12" s="2" t="s">
        <v>101</v>
      </c>
      <c r="B12" s="6">
        <v>162551</v>
      </c>
      <c r="C12" s="6">
        <v>1668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99</v>
      </c>
      <c r="B1" s="1" t="s">
        <v>2</v>
      </c>
      <c r="C1" s="1" t="s">
        <v>33</v>
      </c>
    </row>
    <row r="2" spans="1:3" x14ac:dyDescent="0.25">
      <c r="A2" s="3" t="s">
        <v>454</v>
      </c>
      <c r="B2" s="4" t="s">
        <v>6</v>
      </c>
      <c r="C2" s="4" t="s">
        <v>6</v>
      </c>
    </row>
    <row r="3" spans="1:3" x14ac:dyDescent="0.25">
      <c r="A3" s="2" t="s">
        <v>1300</v>
      </c>
      <c r="B3" s="6">
        <v>162551000</v>
      </c>
      <c r="C3" s="6">
        <v>166800000</v>
      </c>
    </row>
    <row r="4" spans="1:3" x14ac:dyDescent="0.25">
      <c r="A4" s="2" t="s">
        <v>1301</v>
      </c>
      <c r="B4" s="6">
        <v>163600000</v>
      </c>
      <c r="C4" s="6">
        <v>1733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
  <sheetViews>
    <sheetView showGridLines="0" workbookViewId="0"/>
  </sheetViews>
  <sheetFormatPr defaultRowHeight="15" x14ac:dyDescent="0.25"/>
  <cols>
    <col min="1" max="3" width="36.5703125" bestFit="1" customWidth="1"/>
    <col min="4" max="4" width="27.140625" bestFit="1" customWidth="1"/>
    <col min="5" max="5" width="35.140625" bestFit="1" customWidth="1"/>
    <col min="6" max="20" width="36.5703125" bestFit="1" customWidth="1"/>
    <col min="21" max="23" width="34.85546875" bestFit="1" customWidth="1"/>
    <col min="24" max="26" width="36.5703125" bestFit="1" customWidth="1"/>
    <col min="27" max="27" width="34.85546875" bestFit="1" customWidth="1"/>
    <col min="28" max="37" width="36.5703125" bestFit="1" customWidth="1"/>
    <col min="38" max="40" width="30.7109375" bestFit="1" customWidth="1"/>
    <col min="41" max="41" width="36.5703125" bestFit="1" customWidth="1"/>
  </cols>
  <sheetData>
    <row r="1" spans="1:41" ht="15" customHeight="1" x14ac:dyDescent="0.25">
      <c r="A1" s="8" t="s">
        <v>1302</v>
      </c>
      <c r="B1" s="8" t="s">
        <v>848</v>
      </c>
      <c r="C1" s="8"/>
      <c r="D1" s="8"/>
      <c r="E1" s="8"/>
      <c r="F1" s="1" t="s">
        <v>948</v>
      </c>
      <c r="G1" s="1" t="s">
        <v>848</v>
      </c>
      <c r="H1" s="1" t="s">
        <v>1303</v>
      </c>
      <c r="I1" s="1" t="s">
        <v>948</v>
      </c>
      <c r="J1" s="1" t="s">
        <v>1</v>
      </c>
      <c r="K1" s="1" t="s">
        <v>948</v>
      </c>
      <c r="L1" s="1" t="s">
        <v>848</v>
      </c>
      <c r="M1" s="8" t="s">
        <v>1</v>
      </c>
      <c r="N1" s="8"/>
      <c r="O1" s="8"/>
      <c r="P1" s="1" t="s">
        <v>949</v>
      </c>
      <c r="Q1" s="8" t="s">
        <v>1</v>
      </c>
      <c r="R1" s="8"/>
      <c r="S1" s="8"/>
      <c r="T1" s="8"/>
      <c r="U1" s="8"/>
      <c r="V1" s="8"/>
      <c r="W1" s="8"/>
      <c r="X1" s="8"/>
      <c r="Y1" s="8"/>
      <c r="Z1" s="8"/>
      <c r="AA1" s="8"/>
      <c r="AB1" s="8"/>
      <c r="AC1" s="8"/>
      <c r="AD1" s="8"/>
      <c r="AE1" s="8"/>
      <c r="AF1" s="8"/>
      <c r="AG1" s="8"/>
      <c r="AH1" s="1" t="s">
        <v>948</v>
      </c>
      <c r="AI1" s="8" t="s">
        <v>1</v>
      </c>
      <c r="AJ1" s="8"/>
      <c r="AK1" s="8"/>
      <c r="AL1" s="8"/>
      <c r="AM1" s="8"/>
      <c r="AN1" s="8"/>
      <c r="AO1" s="1" t="s">
        <v>1303</v>
      </c>
    </row>
    <row r="2" spans="1:41" x14ac:dyDescent="0.25">
      <c r="A2" s="8"/>
      <c r="B2" s="1" t="s">
        <v>3</v>
      </c>
      <c r="C2" s="1" t="s">
        <v>3</v>
      </c>
      <c r="D2" s="1" t="s">
        <v>3</v>
      </c>
      <c r="E2" s="1" t="s">
        <v>3</v>
      </c>
      <c r="F2" s="1" t="s">
        <v>2</v>
      </c>
      <c r="G2" s="108">
        <v>41408</v>
      </c>
      <c r="H2" s="1" t="s">
        <v>2</v>
      </c>
      <c r="I2" s="1" t="s">
        <v>4</v>
      </c>
      <c r="J2" s="1" t="s">
        <v>33</v>
      </c>
      <c r="K2" s="1" t="s">
        <v>1312</v>
      </c>
      <c r="L2" s="108">
        <v>41407</v>
      </c>
      <c r="M2" s="1" t="s">
        <v>2</v>
      </c>
      <c r="N2" s="1" t="s">
        <v>33</v>
      </c>
      <c r="O2" s="1" t="s">
        <v>65</v>
      </c>
      <c r="P2" s="1" t="s">
        <v>2</v>
      </c>
      <c r="Q2" s="1" t="s">
        <v>2</v>
      </c>
      <c r="R2" s="1" t="s">
        <v>33</v>
      </c>
      <c r="S2" s="1" t="s">
        <v>65</v>
      </c>
      <c r="T2" s="1" t="s">
        <v>2</v>
      </c>
      <c r="U2" s="1" t="s">
        <v>2</v>
      </c>
      <c r="V2" s="1" t="s">
        <v>33</v>
      </c>
      <c r="W2" s="1" t="s">
        <v>65</v>
      </c>
      <c r="X2" s="1" t="s">
        <v>2</v>
      </c>
      <c r="Y2" s="1" t="s">
        <v>33</v>
      </c>
      <c r="Z2" s="1" t="s">
        <v>65</v>
      </c>
      <c r="AA2" s="1" t="s">
        <v>2</v>
      </c>
      <c r="AB2" s="1" t="s">
        <v>2</v>
      </c>
      <c r="AC2" s="1" t="s">
        <v>33</v>
      </c>
      <c r="AD2" s="1" t="s">
        <v>65</v>
      </c>
      <c r="AE2" s="1" t="s">
        <v>2</v>
      </c>
      <c r="AF2" s="1" t="s">
        <v>33</v>
      </c>
      <c r="AG2" s="1" t="s">
        <v>65</v>
      </c>
      <c r="AH2" s="1" t="s">
        <v>2</v>
      </c>
      <c r="AI2" s="1" t="s">
        <v>2</v>
      </c>
      <c r="AJ2" s="1" t="s">
        <v>33</v>
      </c>
      <c r="AK2" s="1" t="s">
        <v>65</v>
      </c>
      <c r="AL2" s="1" t="s">
        <v>2</v>
      </c>
      <c r="AM2" s="1" t="s">
        <v>33</v>
      </c>
      <c r="AN2" s="1" t="s">
        <v>65</v>
      </c>
      <c r="AO2" s="1" t="s">
        <v>2</v>
      </c>
    </row>
    <row r="3" spans="1:41" ht="60" x14ac:dyDescent="0.25">
      <c r="A3" s="8"/>
      <c r="B3" s="1" t="s">
        <v>849</v>
      </c>
      <c r="C3" s="1" t="s">
        <v>849</v>
      </c>
      <c r="D3" s="1" t="s">
        <v>849</v>
      </c>
      <c r="E3" s="1" t="s">
        <v>849</v>
      </c>
      <c r="F3" s="1" t="s">
        <v>1307</v>
      </c>
      <c r="G3" s="1" t="s">
        <v>1308</v>
      </c>
      <c r="H3" s="1" t="s">
        <v>1310</v>
      </c>
      <c r="I3" s="1" t="s">
        <v>958</v>
      </c>
      <c r="J3" s="1" t="s">
        <v>1213</v>
      </c>
      <c r="K3" s="1" t="s">
        <v>1213</v>
      </c>
      <c r="L3" s="1" t="s">
        <v>959</v>
      </c>
      <c r="M3" s="1" t="s">
        <v>860</v>
      </c>
      <c r="N3" s="1" t="s">
        <v>860</v>
      </c>
      <c r="O3" s="1" t="s">
        <v>860</v>
      </c>
      <c r="P3" s="1" t="s">
        <v>860</v>
      </c>
      <c r="Q3" s="1" t="s">
        <v>860</v>
      </c>
      <c r="R3" s="1" t="s">
        <v>860</v>
      </c>
      <c r="S3" s="1" t="s">
        <v>860</v>
      </c>
      <c r="T3" s="1" t="s">
        <v>860</v>
      </c>
      <c r="U3" s="1" t="s">
        <v>1315</v>
      </c>
      <c r="V3" s="1" t="s">
        <v>1315</v>
      </c>
      <c r="W3" s="1" t="s">
        <v>1315</v>
      </c>
      <c r="X3" s="1" t="s">
        <v>1315</v>
      </c>
      <c r="Y3" s="1" t="s">
        <v>1315</v>
      </c>
      <c r="Z3" s="1" t="s">
        <v>1315</v>
      </c>
      <c r="AA3" s="1" t="s">
        <v>1315</v>
      </c>
      <c r="AB3" s="1" t="s">
        <v>1317</v>
      </c>
      <c r="AC3" s="1" t="s">
        <v>1317</v>
      </c>
      <c r="AD3" s="1" t="s">
        <v>1317</v>
      </c>
      <c r="AE3" s="1" t="s">
        <v>1318</v>
      </c>
      <c r="AF3" s="1" t="s">
        <v>1318</v>
      </c>
      <c r="AG3" s="1" t="s">
        <v>1318</v>
      </c>
      <c r="AH3" s="1" t="s">
        <v>851</v>
      </c>
      <c r="AI3" s="1" t="s">
        <v>851</v>
      </c>
      <c r="AJ3" s="1" t="s">
        <v>851</v>
      </c>
      <c r="AK3" s="1" t="s">
        <v>851</v>
      </c>
      <c r="AL3" s="1" t="s">
        <v>1320</v>
      </c>
      <c r="AM3" s="1" t="s">
        <v>1320</v>
      </c>
      <c r="AN3" s="1" t="s">
        <v>1320</v>
      </c>
      <c r="AO3" s="1" t="s">
        <v>1321</v>
      </c>
    </row>
    <row r="4" spans="1:41" ht="60" x14ac:dyDescent="0.25">
      <c r="A4" s="8"/>
      <c r="B4" s="1" t="s">
        <v>1304</v>
      </c>
      <c r="C4" s="1" t="s">
        <v>1305</v>
      </c>
      <c r="D4" s="1" t="s">
        <v>1306</v>
      </c>
      <c r="E4" s="1" t="s">
        <v>851</v>
      </c>
      <c r="F4" s="1" t="s">
        <v>1213</v>
      </c>
      <c r="G4" s="1" t="s">
        <v>1309</v>
      </c>
      <c r="H4" s="1"/>
      <c r="I4" s="1"/>
      <c r="J4" s="1" t="s">
        <v>860</v>
      </c>
      <c r="K4" s="1" t="s">
        <v>860</v>
      </c>
      <c r="L4" s="1"/>
      <c r="M4" s="1" t="s">
        <v>1313</v>
      </c>
      <c r="N4" s="1" t="s">
        <v>1313</v>
      </c>
      <c r="O4" s="1" t="s">
        <v>1313</v>
      </c>
      <c r="P4" s="1" t="s">
        <v>1313</v>
      </c>
      <c r="Q4" s="1" t="s">
        <v>1314</v>
      </c>
      <c r="R4" s="1" t="s">
        <v>1314</v>
      </c>
      <c r="S4" s="1" t="s">
        <v>1314</v>
      </c>
      <c r="T4" s="1"/>
      <c r="U4" s="1" t="s">
        <v>1316</v>
      </c>
      <c r="V4" s="1" t="s">
        <v>1316</v>
      </c>
      <c r="W4" s="1" t="s">
        <v>1316</v>
      </c>
      <c r="X4" s="1" t="s">
        <v>1314</v>
      </c>
      <c r="Y4" s="1" t="s">
        <v>1314</v>
      </c>
      <c r="Z4" s="1" t="s">
        <v>1314</v>
      </c>
      <c r="AA4" s="1"/>
      <c r="AB4" s="1" t="s">
        <v>1314</v>
      </c>
      <c r="AC4" s="1" t="s">
        <v>1314</v>
      </c>
      <c r="AD4" s="1" t="s">
        <v>1314</v>
      </c>
      <c r="AE4" s="1" t="s">
        <v>1319</v>
      </c>
      <c r="AF4" s="1" t="s">
        <v>1319</v>
      </c>
      <c r="AG4" s="1" t="s">
        <v>1319</v>
      </c>
      <c r="AH4" s="1" t="s">
        <v>1319</v>
      </c>
      <c r="AI4" s="1" t="s">
        <v>1319</v>
      </c>
      <c r="AJ4" s="1" t="s">
        <v>1319</v>
      </c>
      <c r="AK4" s="1" t="s">
        <v>1319</v>
      </c>
      <c r="AL4" s="1"/>
      <c r="AM4" s="1"/>
      <c r="AN4" s="1"/>
      <c r="AO4" s="1"/>
    </row>
    <row r="5" spans="1:41" ht="30" x14ac:dyDescent="0.25">
      <c r="A5" s="8"/>
      <c r="B5" s="1"/>
      <c r="C5" s="1"/>
      <c r="D5" s="1"/>
      <c r="E5" s="1" t="s">
        <v>852</v>
      </c>
      <c r="F5" s="1" t="s">
        <v>860</v>
      </c>
      <c r="G5" s="1"/>
      <c r="H5" s="1"/>
      <c r="I5" s="1"/>
      <c r="J5" s="1" t="s">
        <v>1311</v>
      </c>
      <c r="K5" s="1" t="s">
        <v>1307</v>
      </c>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row>
    <row r="6" spans="1:41" x14ac:dyDescent="0.25">
      <c r="A6" s="3" t="s">
        <v>13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x14ac:dyDescent="0.25">
      <c r="A7" s="2" t="s">
        <v>1323</v>
      </c>
      <c r="B7" s="4" t="s">
        <v>6</v>
      </c>
      <c r="C7" s="4" t="s">
        <v>6</v>
      </c>
      <c r="D7" s="4">
        <v>1</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ht="30" x14ac:dyDescent="0.25">
      <c r="A8" s="2" t="s">
        <v>97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07">
        <v>0.02</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x14ac:dyDescent="0.25">
      <c r="A9" s="2" t="s">
        <v>1324</v>
      </c>
      <c r="B9" s="4" t="s">
        <v>6</v>
      </c>
      <c r="C9" s="4" t="s">
        <v>6</v>
      </c>
      <c r="D9" s="4" t="s">
        <v>6</v>
      </c>
      <c r="E9" s="4" t="s">
        <v>6</v>
      </c>
      <c r="F9" s="6">
        <v>1200000</v>
      </c>
      <c r="G9" s="4" t="s">
        <v>6</v>
      </c>
      <c r="H9" s="4" t="s">
        <v>6</v>
      </c>
      <c r="I9" s="4" t="s">
        <v>6</v>
      </c>
      <c r="J9" s="6">
        <v>4000000</v>
      </c>
      <c r="K9" s="6">
        <v>2800000</v>
      </c>
      <c r="L9" s="4" t="s">
        <v>6</v>
      </c>
      <c r="M9" s="6">
        <v>100000</v>
      </c>
      <c r="N9" s="6">
        <v>400000</v>
      </c>
      <c r="O9" s="6">
        <v>4000000</v>
      </c>
      <c r="P9" s="6">
        <v>33600000</v>
      </c>
      <c r="Q9" s="6">
        <v>0</v>
      </c>
      <c r="R9" s="6">
        <v>200000</v>
      </c>
      <c r="S9" s="6">
        <v>300000</v>
      </c>
      <c r="T9" s="4" t="s">
        <v>6</v>
      </c>
      <c r="U9" s="6">
        <v>2800000</v>
      </c>
      <c r="V9" s="6">
        <v>2900000</v>
      </c>
      <c r="W9" s="6">
        <v>3000000</v>
      </c>
      <c r="X9" s="6">
        <v>2700000</v>
      </c>
      <c r="Y9" s="6">
        <v>2000000</v>
      </c>
      <c r="Z9" s="6">
        <v>1800000</v>
      </c>
      <c r="AA9" s="4" t="s">
        <v>6</v>
      </c>
      <c r="AB9" s="6">
        <v>2700000</v>
      </c>
      <c r="AC9" s="6">
        <v>2200000</v>
      </c>
      <c r="AD9" s="6">
        <v>2100000</v>
      </c>
      <c r="AE9" s="4" t="s">
        <v>6</v>
      </c>
      <c r="AF9" s="4" t="s">
        <v>6</v>
      </c>
      <c r="AG9" s="4" t="s">
        <v>6</v>
      </c>
      <c r="AH9" s="4" t="s">
        <v>6</v>
      </c>
      <c r="AI9" s="4" t="s">
        <v>6</v>
      </c>
      <c r="AJ9" s="4" t="s">
        <v>6</v>
      </c>
      <c r="AK9" s="4" t="s">
        <v>6</v>
      </c>
      <c r="AL9" s="4" t="s">
        <v>6</v>
      </c>
      <c r="AM9" s="4" t="s">
        <v>6</v>
      </c>
      <c r="AN9" s="4" t="s">
        <v>6</v>
      </c>
      <c r="AO9" s="4" t="s">
        <v>6</v>
      </c>
    </row>
    <row r="10" spans="1:41" x14ac:dyDescent="0.25">
      <c r="A10" s="2" t="s">
        <v>967</v>
      </c>
      <c r="B10" s="4" t="s">
        <v>6</v>
      </c>
      <c r="C10" s="4" t="s">
        <v>6</v>
      </c>
      <c r="D10" s="4" t="s">
        <v>6</v>
      </c>
      <c r="E10" s="4" t="s">
        <v>6</v>
      </c>
      <c r="F10" s="4" t="s">
        <v>6</v>
      </c>
      <c r="G10" s="4" t="s">
        <v>6</v>
      </c>
      <c r="H10" s="4" t="s">
        <v>6</v>
      </c>
      <c r="I10" s="4">
        <v>2</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ht="30" x14ac:dyDescent="0.25">
      <c r="A11" s="2" t="s">
        <v>983</v>
      </c>
      <c r="B11" s="4">
        <v>0</v>
      </c>
      <c r="C11" s="4" t="s">
        <v>6</v>
      </c>
      <c r="D11" s="4" t="s">
        <v>6</v>
      </c>
      <c r="E11" s="4" t="s">
        <v>6</v>
      </c>
      <c r="F11" s="4" t="s">
        <v>6</v>
      </c>
      <c r="G11" s="4">
        <v>0</v>
      </c>
      <c r="H11" s="4" t="s">
        <v>6</v>
      </c>
      <c r="I11" s="4" t="s">
        <v>6</v>
      </c>
      <c r="J11" s="4" t="s">
        <v>6</v>
      </c>
      <c r="K11" s="4" t="s">
        <v>6</v>
      </c>
      <c r="L11" s="5">
        <v>45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30" x14ac:dyDescent="0.25">
      <c r="A12" s="2" t="s">
        <v>1325</v>
      </c>
      <c r="B12" s="4" t="s">
        <v>6</v>
      </c>
      <c r="C12" s="4" t="s">
        <v>132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132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x14ac:dyDescent="0.25">
      <c r="A13" s="2" t="s">
        <v>1327</v>
      </c>
      <c r="B13" s="4" t="s">
        <v>6</v>
      </c>
      <c r="C13" s="4" t="s">
        <v>6</v>
      </c>
      <c r="D13" s="4" t="s">
        <v>6</v>
      </c>
      <c r="E13" s="4" t="s">
        <v>6</v>
      </c>
      <c r="F13" s="4" t="s">
        <v>6</v>
      </c>
      <c r="G13" s="4" t="s">
        <v>6</v>
      </c>
      <c r="H13" s="5">
        <v>6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x14ac:dyDescent="0.25">
      <c r="A14" s="2" t="s">
        <v>13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5">
        <v>200000</v>
      </c>
    </row>
    <row r="15" spans="1:41" x14ac:dyDescent="0.25">
      <c r="A15" s="2" t="s">
        <v>132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5">
        <v>2900000</v>
      </c>
      <c r="AF15" s="5">
        <v>7300000</v>
      </c>
      <c r="AG15" s="5">
        <v>4400000</v>
      </c>
      <c r="AH15" s="4" t="s">
        <v>6</v>
      </c>
      <c r="AI15" s="5">
        <v>800000</v>
      </c>
      <c r="AJ15" s="5">
        <v>1700000</v>
      </c>
      <c r="AK15" s="5">
        <v>1100000</v>
      </c>
      <c r="AL15" s="4" t="s">
        <v>6</v>
      </c>
      <c r="AM15" s="4" t="s">
        <v>6</v>
      </c>
      <c r="AN15" s="4" t="s">
        <v>6</v>
      </c>
      <c r="AO15" s="4" t="s">
        <v>6</v>
      </c>
    </row>
    <row r="16" spans="1:41" ht="30" x14ac:dyDescent="0.25">
      <c r="A16" s="2" t="s">
        <v>133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5">
        <v>2100000</v>
      </c>
      <c r="AI16" s="4" t="s">
        <v>6</v>
      </c>
      <c r="AJ16" s="4" t="s">
        <v>6</v>
      </c>
      <c r="AK16" s="4" t="s">
        <v>6</v>
      </c>
      <c r="AL16" s="4" t="s">
        <v>6</v>
      </c>
      <c r="AM16" s="4" t="s">
        <v>6</v>
      </c>
      <c r="AN16" s="4" t="s">
        <v>6</v>
      </c>
      <c r="AO16" s="4" t="s">
        <v>6</v>
      </c>
    </row>
    <row r="17" spans="1:41" ht="30" x14ac:dyDescent="0.25">
      <c r="A17" s="2" t="s">
        <v>133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107">
        <v>0.24</v>
      </c>
      <c r="AM17" s="4" t="s">
        <v>6</v>
      </c>
      <c r="AN17" s="4" t="s">
        <v>6</v>
      </c>
      <c r="AO17" s="4" t="s">
        <v>6</v>
      </c>
    </row>
    <row r="18" spans="1:41" x14ac:dyDescent="0.25">
      <c r="A18" s="2" t="s">
        <v>13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5">
        <v>1700000</v>
      </c>
      <c r="AM18" s="5">
        <v>1900000</v>
      </c>
      <c r="AN18" s="4" t="s">
        <v>6</v>
      </c>
      <c r="AO18" s="4" t="s">
        <v>6</v>
      </c>
    </row>
    <row r="19" spans="1:41" ht="30" x14ac:dyDescent="0.25">
      <c r="A19" s="2" t="s">
        <v>133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5">
        <v>-200000</v>
      </c>
      <c r="AM19" s="5">
        <v>-200000</v>
      </c>
      <c r="AN19" s="5">
        <v>-200000</v>
      </c>
      <c r="AO19" s="4" t="s">
        <v>6</v>
      </c>
    </row>
    <row r="20" spans="1:41" ht="45" x14ac:dyDescent="0.25">
      <c r="A20" s="2" t="s">
        <v>916</v>
      </c>
      <c r="B20" s="4" t="s">
        <v>6</v>
      </c>
      <c r="C20" s="4" t="s">
        <v>6</v>
      </c>
      <c r="D20" s="4" t="s">
        <v>6</v>
      </c>
      <c r="E20" s="6">
        <v>9</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ht="45" x14ac:dyDescent="0.25">
      <c r="A21" s="2" t="s">
        <v>917</v>
      </c>
      <c r="B21" s="4" t="s">
        <v>6</v>
      </c>
      <c r="C21" s="4" t="s">
        <v>6</v>
      </c>
      <c r="D21" s="4" t="s">
        <v>6</v>
      </c>
      <c r="E21" s="6">
        <v>11</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45" x14ac:dyDescent="0.25">
      <c r="A22" s="2" t="s">
        <v>1334</v>
      </c>
      <c r="B22" s="4" t="s">
        <v>6</v>
      </c>
      <c r="C22" s="4" t="s">
        <v>6</v>
      </c>
      <c r="D22" s="4" t="s">
        <v>6</v>
      </c>
      <c r="E22" s="5">
        <v>104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ht="45" x14ac:dyDescent="0.25">
      <c r="A23" s="2" t="s">
        <v>1335</v>
      </c>
      <c r="B23" s="4" t="s">
        <v>6</v>
      </c>
      <c r="C23" s="4" t="s">
        <v>6</v>
      </c>
      <c r="D23" s="4" t="s">
        <v>6</v>
      </c>
      <c r="E23" s="6">
        <v>1280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sheetData>
  <mergeCells count="5">
    <mergeCell ref="A1:A5"/>
    <mergeCell ref="B1:E1"/>
    <mergeCell ref="M1:O1"/>
    <mergeCell ref="Q1:AG1"/>
    <mergeCell ref="AI1:A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6" width="27.140625" bestFit="1" customWidth="1"/>
    <col min="7" max="7" width="35.140625" bestFit="1" customWidth="1"/>
    <col min="8" max="9" width="36.5703125" bestFit="1" customWidth="1"/>
    <col min="10" max="10" width="28.42578125" bestFit="1" customWidth="1"/>
    <col min="11" max="11" width="36.5703125" bestFit="1" customWidth="1"/>
    <col min="12" max="14" width="30.7109375" bestFit="1" customWidth="1"/>
    <col min="15" max="17" width="27.42578125" bestFit="1" customWidth="1"/>
    <col min="18" max="20" width="34.5703125" bestFit="1" customWidth="1"/>
    <col min="21" max="21" width="36.5703125" bestFit="1" customWidth="1"/>
    <col min="22" max="25" width="34.5703125" bestFit="1" customWidth="1"/>
    <col min="26" max="31" width="36.5703125" bestFit="1" customWidth="1"/>
    <col min="32" max="34" width="32.5703125" bestFit="1" customWidth="1"/>
    <col min="35" max="36" width="36.5703125" bestFit="1" customWidth="1"/>
    <col min="37" max="37" width="36" bestFit="1" customWidth="1"/>
  </cols>
  <sheetData>
    <row r="1" spans="1:37" ht="15" customHeight="1" x14ac:dyDescent="0.25">
      <c r="A1" s="8" t="s">
        <v>1336</v>
      </c>
      <c r="B1" s="8" t="s">
        <v>1</v>
      </c>
      <c r="C1" s="8"/>
      <c r="D1" s="8"/>
      <c r="E1" s="8" t="s">
        <v>847</v>
      </c>
      <c r="F1" s="8"/>
      <c r="G1" s="1" t="s">
        <v>848</v>
      </c>
      <c r="H1" s="1" t="s">
        <v>1</v>
      </c>
      <c r="I1" s="1" t="s">
        <v>1337</v>
      </c>
      <c r="J1" s="1" t="s">
        <v>1338</v>
      </c>
      <c r="K1" s="1" t="s">
        <v>1339</v>
      </c>
      <c r="L1" s="8" t="s">
        <v>1</v>
      </c>
      <c r="M1" s="8"/>
      <c r="N1" s="8"/>
      <c r="O1" s="8"/>
      <c r="P1" s="8"/>
      <c r="Q1" s="8"/>
      <c r="R1" s="8"/>
      <c r="S1" s="8"/>
      <c r="T1" s="8"/>
      <c r="U1" s="1" t="s">
        <v>1340</v>
      </c>
      <c r="V1" s="8" t="s">
        <v>1341</v>
      </c>
      <c r="W1" s="8"/>
      <c r="X1" s="1" t="s">
        <v>1342</v>
      </c>
      <c r="Y1" s="1" t="s">
        <v>1343</v>
      </c>
      <c r="Z1" s="8" t="s">
        <v>1</v>
      </c>
      <c r="AA1" s="8"/>
      <c r="AB1" s="8"/>
      <c r="AC1" s="1" t="s">
        <v>1339</v>
      </c>
      <c r="AD1" s="1" t="s">
        <v>1340</v>
      </c>
      <c r="AE1" s="1" t="s">
        <v>1344</v>
      </c>
      <c r="AF1" s="1" t="s">
        <v>1345</v>
      </c>
      <c r="AG1" s="1" t="s">
        <v>1340</v>
      </c>
      <c r="AH1" s="1"/>
      <c r="AI1" s="1"/>
      <c r="AJ1" s="1"/>
      <c r="AK1" s="1"/>
    </row>
    <row r="2" spans="1:37" x14ac:dyDescent="0.25">
      <c r="A2" s="8"/>
      <c r="B2" s="8" t="s">
        <v>2</v>
      </c>
      <c r="C2" s="8" t="s">
        <v>33</v>
      </c>
      <c r="D2" s="8" t="s">
        <v>65</v>
      </c>
      <c r="E2" s="1" t="s">
        <v>854</v>
      </c>
      <c r="F2" s="1" t="s">
        <v>855</v>
      </c>
      <c r="G2" s="1" t="s">
        <v>3</v>
      </c>
      <c r="H2" s="1" t="s">
        <v>33</v>
      </c>
      <c r="I2" s="1" t="s">
        <v>1347</v>
      </c>
      <c r="J2" s="108">
        <v>41060</v>
      </c>
      <c r="K2" s="1" t="s">
        <v>2</v>
      </c>
      <c r="L2" s="1" t="s">
        <v>2</v>
      </c>
      <c r="M2" s="1" t="s">
        <v>33</v>
      </c>
      <c r="N2" s="1" t="s">
        <v>65</v>
      </c>
      <c r="O2" s="1" t="s">
        <v>2</v>
      </c>
      <c r="P2" s="1" t="s">
        <v>33</v>
      </c>
      <c r="Q2" s="1" t="s">
        <v>65</v>
      </c>
      <c r="R2" s="1" t="s">
        <v>2</v>
      </c>
      <c r="S2" s="1" t="s">
        <v>33</v>
      </c>
      <c r="T2" s="1" t="s">
        <v>65</v>
      </c>
      <c r="U2" s="1" t="s">
        <v>2</v>
      </c>
      <c r="V2" s="1" t="s">
        <v>4</v>
      </c>
      <c r="W2" s="1" t="s">
        <v>1352</v>
      </c>
      <c r="X2" s="1" t="s">
        <v>1353</v>
      </c>
      <c r="Y2" s="1" t="s">
        <v>2</v>
      </c>
      <c r="Z2" s="1" t="s">
        <v>2</v>
      </c>
      <c r="AA2" s="1" t="s">
        <v>33</v>
      </c>
      <c r="AB2" s="1" t="s">
        <v>65</v>
      </c>
      <c r="AC2" s="1" t="s">
        <v>1353</v>
      </c>
      <c r="AD2" s="1" t="s">
        <v>2</v>
      </c>
      <c r="AE2" s="1" t="s">
        <v>2</v>
      </c>
      <c r="AF2" s="1" t="s">
        <v>1353</v>
      </c>
      <c r="AG2" s="1" t="s">
        <v>2</v>
      </c>
      <c r="AH2" s="1" t="s">
        <v>33</v>
      </c>
      <c r="AI2" s="1" t="s">
        <v>2</v>
      </c>
      <c r="AJ2" s="1" t="s">
        <v>33</v>
      </c>
      <c r="AK2" s="1" t="s">
        <v>2</v>
      </c>
    </row>
    <row r="3" spans="1:37" ht="30" x14ac:dyDescent="0.25">
      <c r="A3" s="8"/>
      <c r="B3" s="8"/>
      <c r="C3" s="8"/>
      <c r="D3" s="8"/>
      <c r="E3" s="1" t="s">
        <v>849</v>
      </c>
      <c r="F3" s="1" t="s">
        <v>849</v>
      </c>
      <c r="G3" s="1" t="s">
        <v>849</v>
      </c>
      <c r="H3" s="1" t="s">
        <v>1346</v>
      </c>
      <c r="I3" s="1" t="s">
        <v>1348</v>
      </c>
      <c r="J3" s="1" t="s">
        <v>1348</v>
      </c>
      <c r="K3" s="1" t="s">
        <v>1348</v>
      </c>
      <c r="L3" s="1" t="s">
        <v>1349</v>
      </c>
      <c r="M3" s="1" t="s">
        <v>1349</v>
      </c>
      <c r="N3" s="1" t="s">
        <v>1349</v>
      </c>
      <c r="O3" s="1" t="s">
        <v>1350</v>
      </c>
      <c r="P3" s="1" t="s">
        <v>1350</v>
      </c>
      <c r="Q3" s="1" t="s">
        <v>1350</v>
      </c>
      <c r="R3" s="1" t="s">
        <v>1351</v>
      </c>
      <c r="S3" s="1" t="s">
        <v>1351</v>
      </c>
      <c r="T3" s="1" t="s">
        <v>1351</v>
      </c>
      <c r="U3" s="1" t="s">
        <v>1351</v>
      </c>
      <c r="V3" s="1" t="s">
        <v>1351</v>
      </c>
      <c r="W3" s="1" t="s">
        <v>1351</v>
      </c>
      <c r="X3" s="1" t="s">
        <v>1351</v>
      </c>
      <c r="Y3" s="1" t="s">
        <v>1351</v>
      </c>
      <c r="Z3" s="1" t="s">
        <v>1354</v>
      </c>
      <c r="AA3" s="1" t="s">
        <v>1354</v>
      </c>
      <c r="AB3" s="1" t="s">
        <v>1354</v>
      </c>
      <c r="AC3" s="1" t="s">
        <v>1354</v>
      </c>
      <c r="AD3" s="1" t="s">
        <v>1354</v>
      </c>
      <c r="AE3" s="1" t="s">
        <v>1354</v>
      </c>
      <c r="AF3" s="1" t="s">
        <v>52</v>
      </c>
      <c r="AG3" s="1" t="s">
        <v>52</v>
      </c>
      <c r="AH3" s="1" t="s">
        <v>52</v>
      </c>
      <c r="AI3" s="1" t="s">
        <v>53</v>
      </c>
      <c r="AJ3" s="1" t="s">
        <v>53</v>
      </c>
      <c r="AK3" s="1" t="s">
        <v>1355</v>
      </c>
    </row>
    <row r="4" spans="1:37" x14ac:dyDescent="0.25">
      <c r="A4" s="8"/>
      <c r="B4" s="8"/>
      <c r="C4" s="8"/>
      <c r="D4" s="8"/>
      <c r="E4" s="1"/>
      <c r="F4" s="1"/>
      <c r="G4" s="1" t="s">
        <v>851</v>
      </c>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row>
    <row r="5" spans="1:37" x14ac:dyDescent="0.25">
      <c r="A5" s="8"/>
      <c r="B5" s="8"/>
      <c r="C5" s="8"/>
      <c r="D5" s="8"/>
      <c r="E5" s="1"/>
      <c r="F5" s="1"/>
      <c r="G5" s="1" t="s">
        <v>852</v>
      </c>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row>
    <row r="6" spans="1:37" ht="30" x14ac:dyDescent="0.25">
      <c r="A6" s="3" t="s">
        <v>13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30" x14ac:dyDescent="0.25">
      <c r="A7" s="2" t="s">
        <v>863</v>
      </c>
      <c r="B7" s="4" t="s">
        <v>86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1357</v>
      </c>
      <c r="B8" s="4" t="s">
        <v>6</v>
      </c>
      <c r="C8" s="9">
        <v>0.75</v>
      </c>
      <c r="D8" s="4" t="s">
        <v>6</v>
      </c>
      <c r="E8" s="4" t="s">
        <v>6</v>
      </c>
      <c r="F8" s="4" t="s">
        <v>6</v>
      </c>
      <c r="G8" s="4" t="s">
        <v>6</v>
      </c>
      <c r="H8" s="9">
        <v>0.75</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1358</v>
      </c>
      <c r="B9" s="6">
        <v>0</v>
      </c>
      <c r="C9" s="6">
        <v>136113000</v>
      </c>
      <c r="D9" s="6">
        <v>0</v>
      </c>
      <c r="E9" s="4" t="s">
        <v>6</v>
      </c>
      <c r="F9" s="4" t="s">
        <v>6</v>
      </c>
      <c r="G9" s="4" t="s">
        <v>6</v>
      </c>
      <c r="H9" s="6">
        <v>1361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1359</v>
      </c>
      <c r="B10" s="4" t="s">
        <v>6</v>
      </c>
      <c r="C10" s="4" t="s">
        <v>6</v>
      </c>
      <c r="D10" s="4" t="s">
        <v>6</v>
      </c>
      <c r="E10" s="4" t="s">
        <v>6</v>
      </c>
      <c r="F10" s="4" t="s">
        <v>6</v>
      </c>
      <c r="G10" s="4" t="s">
        <v>6</v>
      </c>
      <c r="H10" s="7">
        <v>4104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1360</v>
      </c>
      <c r="B11" s="4" t="s">
        <v>6</v>
      </c>
      <c r="C11" s="4" t="s">
        <v>6</v>
      </c>
      <c r="D11" s="4" t="s">
        <v>6</v>
      </c>
      <c r="E11" s="4" t="s">
        <v>6</v>
      </c>
      <c r="F11" s="4" t="s">
        <v>6</v>
      </c>
      <c r="G11" s="4" t="s">
        <v>6</v>
      </c>
      <c r="H11" s="7">
        <v>4104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150" x14ac:dyDescent="0.25">
      <c r="A12" s="2" t="s">
        <v>1361</v>
      </c>
      <c r="B12" s="4" t="s">
        <v>6</v>
      </c>
      <c r="C12" s="4" t="s">
        <v>6</v>
      </c>
      <c r="D12" s="4" t="s">
        <v>6</v>
      </c>
      <c r="E12" s="4" t="s">
        <v>6</v>
      </c>
      <c r="F12" s="4" t="s">
        <v>6</v>
      </c>
      <c r="G12" s="4" t="s">
        <v>6</v>
      </c>
      <c r="H12" s="4" t="s">
        <v>1362</v>
      </c>
      <c r="I12" s="4" t="s">
        <v>1363</v>
      </c>
      <c r="J12" s="4" t="s">
        <v>6</v>
      </c>
      <c r="K12" s="4" t="s">
        <v>1364</v>
      </c>
      <c r="L12" s="4" t="s">
        <v>6</v>
      </c>
      <c r="M12" s="4" t="s">
        <v>6</v>
      </c>
      <c r="N12" s="4" t="s">
        <v>6</v>
      </c>
      <c r="O12" s="4" t="s">
        <v>6</v>
      </c>
      <c r="P12" s="4" t="s">
        <v>6</v>
      </c>
      <c r="Q12" s="4" t="s">
        <v>6</v>
      </c>
      <c r="R12" s="4" t="s">
        <v>6</v>
      </c>
      <c r="S12" s="4" t="s">
        <v>6</v>
      </c>
      <c r="T12" s="4" t="s">
        <v>6</v>
      </c>
      <c r="U12" s="4" t="s">
        <v>1365</v>
      </c>
      <c r="V12" s="4" t="s">
        <v>6</v>
      </c>
      <c r="W12" s="4" t="s">
        <v>6</v>
      </c>
      <c r="X12" s="4" t="s">
        <v>6</v>
      </c>
      <c r="Y12" s="4" t="s">
        <v>6</v>
      </c>
      <c r="Z12" s="4" t="s">
        <v>6</v>
      </c>
      <c r="AA12" s="4" t="s">
        <v>6</v>
      </c>
      <c r="AB12" s="4" t="s">
        <v>6</v>
      </c>
      <c r="AC12" s="4" t="s">
        <v>6</v>
      </c>
      <c r="AD12" s="4" t="s">
        <v>1366</v>
      </c>
      <c r="AE12" s="4" t="s">
        <v>6</v>
      </c>
      <c r="AF12" s="4" t="s">
        <v>6</v>
      </c>
      <c r="AG12" s="4" t="s">
        <v>6</v>
      </c>
      <c r="AH12" s="4" t="s">
        <v>6</v>
      </c>
      <c r="AI12" s="4" t="s">
        <v>6</v>
      </c>
      <c r="AJ12" s="4" t="s">
        <v>6</v>
      </c>
      <c r="AK12" s="4" t="s">
        <v>6</v>
      </c>
    </row>
    <row r="13" spans="1:37" ht="30" x14ac:dyDescent="0.25">
      <c r="A13" s="2" t="s">
        <v>1367</v>
      </c>
      <c r="B13" s="4" t="s">
        <v>6</v>
      </c>
      <c r="C13" s="4" t="s">
        <v>6</v>
      </c>
      <c r="D13" s="4" t="s">
        <v>6</v>
      </c>
      <c r="E13" s="4" t="s">
        <v>6</v>
      </c>
      <c r="F13" s="4" t="s">
        <v>6</v>
      </c>
      <c r="G13" s="4" t="s">
        <v>6</v>
      </c>
      <c r="H13" s="4" t="s">
        <v>6</v>
      </c>
      <c r="I13" s="9">
        <v>0.83</v>
      </c>
      <c r="J13" s="9">
        <v>0.88</v>
      </c>
      <c r="K13" s="9">
        <v>0.83025000000000004</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884</v>
      </c>
      <c r="B14" s="9">
        <v>0.83</v>
      </c>
      <c r="C14" s="9">
        <v>0.85</v>
      </c>
      <c r="D14" s="9">
        <v>0.88</v>
      </c>
      <c r="E14" s="9">
        <v>6.9187499999999999E-2</v>
      </c>
      <c r="F14" s="9">
        <v>6.9187499999999999E-2</v>
      </c>
      <c r="G14" s="4" t="s">
        <v>6</v>
      </c>
      <c r="H14" s="4" t="s">
        <v>6</v>
      </c>
      <c r="I14" s="4" t="s">
        <v>6</v>
      </c>
      <c r="J14" s="4" t="s">
        <v>6</v>
      </c>
      <c r="K14" s="4" t="s">
        <v>6</v>
      </c>
      <c r="L14" s="9">
        <v>0.83</v>
      </c>
      <c r="M14" s="9">
        <v>0.85</v>
      </c>
      <c r="N14" s="9">
        <v>0.88</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1368</v>
      </c>
      <c r="B15" s="5">
        <v>151586000</v>
      </c>
      <c r="C15" s="5">
        <v>154980000</v>
      </c>
      <c r="D15" s="5">
        <v>160399000</v>
      </c>
      <c r="E15" s="5">
        <v>12600000</v>
      </c>
      <c r="F15" s="5">
        <v>12600000</v>
      </c>
      <c r="G15" s="4" t="s">
        <v>6</v>
      </c>
      <c r="H15" s="4" t="s">
        <v>6</v>
      </c>
      <c r="I15" s="4" t="s">
        <v>6</v>
      </c>
      <c r="J15" s="4" t="s">
        <v>6</v>
      </c>
      <c r="K15" s="4" t="s">
        <v>6</v>
      </c>
      <c r="L15" s="5">
        <v>151600000</v>
      </c>
      <c r="M15" s="5">
        <v>155000000</v>
      </c>
      <c r="N15" s="5">
        <v>1604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x14ac:dyDescent="0.25">
      <c r="A16" s="2" t="s">
        <v>1369</v>
      </c>
      <c r="B16" s="4" t="s">
        <v>6</v>
      </c>
      <c r="C16" s="4" t="s">
        <v>6</v>
      </c>
      <c r="D16" s="4" t="s">
        <v>6</v>
      </c>
      <c r="E16" s="4" t="s">
        <v>6</v>
      </c>
      <c r="F16" s="4" t="s">
        <v>6</v>
      </c>
      <c r="G16" s="4" t="s">
        <v>6</v>
      </c>
      <c r="H16" s="4" t="s">
        <v>6</v>
      </c>
      <c r="I16" s="4" t="s">
        <v>6</v>
      </c>
      <c r="J16" s="4" t="s">
        <v>6</v>
      </c>
      <c r="K16" s="4" t="s">
        <v>6</v>
      </c>
      <c r="L16" s="4" t="s">
        <v>6</v>
      </c>
      <c r="M16" s="4" t="s">
        <v>6</v>
      </c>
      <c r="N16" s="4" t="s">
        <v>6</v>
      </c>
      <c r="O16" s="5">
        <v>151600000</v>
      </c>
      <c r="P16" s="5">
        <v>291100000</v>
      </c>
      <c r="Q16" s="5">
        <v>160400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137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11</v>
      </c>
      <c r="AG17" s="9">
        <v>10.25</v>
      </c>
      <c r="AH17" s="4" t="s">
        <v>6</v>
      </c>
      <c r="AI17" s="4" t="s">
        <v>6</v>
      </c>
      <c r="AJ17" s="4" t="s">
        <v>6</v>
      </c>
      <c r="AK17" s="4" t="s">
        <v>6</v>
      </c>
    </row>
    <row r="18" spans="1:37" ht="30" x14ac:dyDescent="0.25">
      <c r="A18" s="2" t="s">
        <v>1371</v>
      </c>
      <c r="B18" s="4">
        <v>0</v>
      </c>
      <c r="C18" s="4">
        <v>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5">
        <v>182784131</v>
      </c>
      <c r="AH18" s="5">
        <v>182619400</v>
      </c>
      <c r="AI18" s="5">
        <v>480000</v>
      </c>
      <c r="AJ18" s="5">
        <v>480000</v>
      </c>
      <c r="AK18" s="4" t="s">
        <v>6</v>
      </c>
    </row>
    <row r="19" spans="1:37" ht="30" x14ac:dyDescent="0.25">
      <c r="A19" s="2" t="s">
        <v>137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9">
        <v>0.1</v>
      </c>
      <c r="AJ19" s="4" t="s">
        <v>6</v>
      </c>
      <c r="AK19" s="4" t="s">
        <v>6</v>
      </c>
    </row>
    <row r="20" spans="1:37" x14ac:dyDescent="0.25">
      <c r="A20" s="2" t="s">
        <v>1373</v>
      </c>
      <c r="B20" s="4">
        <v>0</v>
      </c>
      <c r="C20" s="4">
        <v>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v>0</v>
      </c>
      <c r="AH20" s="4">
        <v>0</v>
      </c>
      <c r="AI20" s="5">
        <v>48000</v>
      </c>
      <c r="AJ20" s="5">
        <v>48000</v>
      </c>
      <c r="AK20" s="4" t="s">
        <v>6</v>
      </c>
    </row>
    <row r="21" spans="1:37" ht="30" x14ac:dyDescent="0.25">
      <c r="A21" s="2" t="s">
        <v>912</v>
      </c>
      <c r="B21" s="4" t="s">
        <v>6</v>
      </c>
      <c r="C21" s="4" t="s">
        <v>6</v>
      </c>
      <c r="D21" s="4" t="s">
        <v>6</v>
      </c>
      <c r="E21" s="4" t="s">
        <v>6</v>
      </c>
      <c r="F21" s="4" t="s">
        <v>6</v>
      </c>
      <c r="G21" s="4">
        <v>24.171040000000001</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45" x14ac:dyDescent="0.25">
      <c r="A22" s="2" t="s">
        <v>883</v>
      </c>
      <c r="B22" s="4" t="s">
        <v>6</v>
      </c>
      <c r="C22" s="4" t="s">
        <v>6</v>
      </c>
      <c r="D22" s="4" t="s">
        <v>6</v>
      </c>
      <c r="E22" s="4" t="s">
        <v>6</v>
      </c>
      <c r="F22" s="4" t="s">
        <v>6</v>
      </c>
      <c r="G22" s="5">
        <v>11602099</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45" x14ac:dyDescent="0.25">
      <c r="A23" s="2" t="s">
        <v>916</v>
      </c>
      <c r="B23" s="4" t="s">
        <v>6</v>
      </c>
      <c r="C23" s="4" t="s">
        <v>6</v>
      </c>
      <c r="D23" s="4" t="s">
        <v>6</v>
      </c>
      <c r="E23" s="4" t="s">
        <v>6</v>
      </c>
      <c r="F23" s="4" t="s">
        <v>6</v>
      </c>
      <c r="G23" s="6">
        <v>9</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45" x14ac:dyDescent="0.25">
      <c r="A24" s="2" t="s">
        <v>917</v>
      </c>
      <c r="B24" s="4" t="s">
        <v>6</v>
      </c>
      <c r="C24" s="4" t="s">
        <v>6</v>
      </c>
      <c r="D24" s="4" t="s">
        <v>6</v>
      </c>
      <c r="E24" s="4" t="s">
        <v>6</v>
      </c>
      <c r="F24" s="4" t="s">
        <v>6</v>
      </c>
      <c r="G24" s="6">
        <v>11</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45" x14ac:dyDescent="0.25">
      <c r="A25" s="2" t="s">
        <v>1334</v>
      </c>
      <c r="B25" s="4" t="s">
        <v>6</v>
      </c>
      <c r="C25" s="4" t="s">
        <v>6</v>
      </c>
      <c r="D25" s="4" t="s">
        <v>6</v>
      </c>
      <c r="E25" s="4" t="s">
        <v>6</v>
      </c>
      <c r="F25" s="4" t="s">
        <v>6</v>
      </c>
      <c r="G25" s="5">
        <v>1040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45" x14ac:dyDescent="0.25">
      <c r="A26" s="2" t="s">
        <v>1335</v>
      </c>
      <c r="B26" s="4" t="s">
        <v>6</v>
      </c>
      <c r="C26" s="4" t="s">
        <v>6</v>
      </c>
      <c r="D26" s="4" t="s">
        <v>6</v>
      </c>
      <c r="E26" s="4" t="s">
        <v>6</v>
      </c>
      <c r="F26" s="4" t="s">
        <v>6</v>
      </c>
      <c r="G26" s="5">
        <v>1280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1374</v>
      </c>
      <c r="B27" s="5">
        <v>30000000</v>
      </c>
      <c r="C27" s="5">
        <v>30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5">
        <v>400000000</v>
      </c>
      <c r="AH27" s="5">
        <v>400000000</v>
      </c>
      <c r="AI27" s="5">
        <v>480000</v>
      </c>
      <c r="AJ27" s="5">
        <v>480000</v>
      </c>
      <c r="AK27" s="5">
        <v>30000000</v>
      </c>
    </row>
    <row r="28" spans="1:37" x14ac:dyDescent="0.25">
      <c r="A28" s="2" t="s">
        <v>137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137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30" x14ac:dyDescent="0.25">
      <c r="A29" s="2" t="s">
        <v>137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107">
        <v>0.92</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30" x14ac:dyDescent="0.25">
      <c r="A30" s="2" t="s">
        <v>137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107">
        <v>1</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x14ac:dyDescent="0.25">
      <c r="A31" s="2" t="s">
        <v>137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9">
        <v>10.25</v>
      </c>
      <c r="V31" s="4" t="s">
        <v>6</v>
      </c>
      <c r="W31" s="4" t="s">
        <v>6</v>
      </c>
      <c r="X31" s="6">
        <v>11</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30" x14ac:dyDescent="0.25">
      <c r="A32" s="2" t="s">
        <v>138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107">
        <v>0.05</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x14ac:dyDescent="0.25">
      <c r="A33" s="2" t="s">
        <v>138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5">
        <v>2000000</v>
      </c>
      <c r="S33" s="5">
        <v>5000000</v>
      </c>
      <c r="T33" s="5">
        <v>3800000</v>
      </c>
      <c r="U33" s="4" t="s">
        <v>6</v>
      </c>
      <c r="V33" s="4" t="s">
        <v>6</v>
      </c>
      <c r="W33" s="4" t="s">
        <v>6</v>
      </c>
      <c r="X33" s="4" t="s">
        <v>6</v>
      </c>
      <c r="Y33" s="5">
        <v>11700000</v>
      </c>
      <c r="Z33" s="4" t="s">
        <v>6</v>
      </c>
      <c r="AA33" s="4" t="s">
        <v>6</v>
      </c>
      <c r="AB33" s="4" t="s">
        <v>6</v>
      </c>
      <c r="AC33" s="4" t="s">
        <v>6</v>
      </c>
      <c r="AD33" s="4" t="s">
        <v>6</v>
      </c>
      <c r="AE33" s="4" t="s">
        <v>6</v>
      </c>
      <c r="AF33" s="4" t="s">
        <v>6</v>
      </c>
      <c r="AG33" s="4" t="s">
        <v>6</v>
      </c>
      <c r="AH33" s="4" t="s">
        <v>6</v>
      </c>
      <c r="AI33" s="4" t="s">
        <v>6</v>
      </c>
      <c r="AJ33" s="4" t="s">
        <v>6</v>
      </c>
      <c r="AK33" s="4" t="s">
        <v>6</v>
      </c>
    </row>
    <row r="34" spans="1:37" x14ac:dyDescent="0.25">
      <c r="A34" s="2" t="s">
        <v>1382</v>
      </c>
      <c r="B34" s="5">
        <v>19992000</v>
      </c>
      <c r="C34" s="5">
        <v>51987000</v>
      </c>
      <c r="D34" s="5">
        <v>39168000</v>
      </c>
      <c r="E34" s="4" t="s">
        <v>6</v>
      </c>
      <c r="F34" s="4" t="s">
        <v>6</v>
      </c>
      <c r="G34" s="4" t="s">
        <v>6</v>
      </c>
      <c r="H34" s="4" t="s">
        <v>6</v>
      </c>
      <c r="I34" s="4" t="s">
        <v>6</v>
      </c>
      <c r="J34" s="4" t="s">
        <v>6</v>
      </c>
      <c r="K34" s="4" t="s">
        <v>6</v>
      </c>
      <c r="L34" s="4" t="s">
        <v>6</v>
      </c>
      <c r="M34" s="4" t="s">
        <v>6</v>
      </c>
      <c r="N34" s="4" t="s">
        <v>6</v>
      </c>
      <c r="O34" s="4" t="s">
        <v>6</v>
      </c>
      <c r="P34" s="4" t="s">
        <v>6</v>
      </c>
      <c r="Q34" s="4" t="s">
        <v>6</v>
      </c>
      <c r="R34" s="5">
        <v>20000000</v>
      </c>
      <c r="S34" s="5">
        <v>52000000</v>
      </c>
      <c r="T34" s="5">
        <v>39200000</v>
      </c>
      <c r="U34" s="4" t="s">
        <v>6</v>
      </c>
      <c r="V34" s="4" t="s">
        <v>6</v>
      </c>
      <c r="W34" s="4" t="s">
        <v>6</v>
      </c>
      <c r="X34" s="4" t="s">
        <v>6</v>
      </c>
      <c r="Y34" s="5">
        <v>121200000</v>
      </c>
      <c r="Z34" s="4" t="s">
        <v>6</v>
      </c>
      <c r="AA34" s="4" t="s">
        <v>6</v>
      </c>
      <c r="AB34" s="4" t="s">
        <v>6</v>
      </c>
      <c r="AC34" s="4" t="s">
        <v>6</v>
      </c>
      <c r="AD34" s="4" t="s">
        <v>6</v>
      </c>
      <c r="AE34" s="4" t="s">
        <v>6</v>
      </c>
      <c r="AF34" s="4" t="s">
        <v>6</v>
      </c>
      <c r="AG34" s="4" t="s">
        <v>6</v>
      </c>
      <c r="AH34" s="4" t="s">
        <v>6</v>
      </c>
      <c r="AI34" s="4" t="s">
        <v>6</v>
      </c>
      <c r="AJ34" s="4" t="s">
        <v>6</v>
      </c>
      <c r="AK34" s="4" t="s">
        <v>6</v>
      </c>
    </row>
    <row r="35" spans="1:37" ht="30" x14ac:dyDescent="0.25">
      <c r="A35" s="2" t="s">
        <v>138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1384</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30" x14ac:dyDescent="0.25">
      <c r="A36" s="2" t="s">
        <v>138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107">
        <v>1</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30" x14ac:dyDescent="0.25">
      <c r="A37" s="2" t="s">
        <v>138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6">
        <v>11</v>
      </c>
      <c r="AD37" s="9">
        <v>10.25</v>
      </c>
      <c r="AE37" s="4" t="s">
        <v>6</v>
      </c>
      <c r="AF37" s="4" t="s">
        <v>6</v>
      </c>
      <c r="AG37" s="4" t="s">
        <v>6</v>
      </c>
      <c r="AH37" s="4" t="s">
        <v>6</v>
      </c>
      <c r="AI37" s="4" t="s">
        <v>6</v>
      </c>
      <c r="AJ37" s="4" t="s">
        <v>6</v>
      </c>
      <c r="AK37" s="4" t="s">
        <v>6</v>
      </c>
    </row>
    <row r="38" spans="1:37" x14ac:dyDescent="0.25">
      <c r="A38" s="2" t="s">
        <v>138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5">
        <v>20000000</v>
      </c>
      <c r="AA38" s="4" t="s">
        <v>6</v>
      </c>
      <c r="AB38" s="4" t="s">
        <v>6</v>
      </c>
      <c r="AC38" s="4" t="s">
        <v>6</v>
      </c>
      <c r="AD38" s="5">
        <v>20000000</v>
      </c>
      <c r="AE38" s="5">
        <v>20000000</v>
      </c>
      <c r="AF38" s="4" t="s">
        <v>6</v>
      </c>
      <c r="AG38" s="4" t="s">
        <v>6</v>
      </c>
      <c r="AH38" s="4" t="s">
        <v>6</v>
      </c>
      <c r="AI38" s="4" t="s">
        <v>6</v>
      </c>
      <c r="AJ38" s="4" t="s">
        <v>6</v>
      </c>
      <c r="AK38" s="4" t="s">
        <v>6</v>
      </c>
    </row>
    <row r="39" spans="1:37" ht="45" x14ac:dyDescent="0.25">
      <c r="A39" s="2" t="s">
        <v>138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5">
        <v>2100000</v>
      </c>
      <c r="AA39" s="5">
        <v>4800000</v>
      </c>
      <c r="AB39" s="5">
        <v>5400000</v>
      </c>
      <c r="AC39" s="4" t="s">
        <v>6</v>
      </c>
      <c r="AD39" s="4" t="s">
        <v>6</v>
      </c>
      <c r="AE39" s="5">
        <v>12300000</v>
      </c>
      <c r="AF39" s="4" t="s">
        <v>6</v>
      </c>
      <c r="AG39" s="4" t="s">
        <v>6</v>
      </c>
      <c r="AH39" s="4" t="s">
        <v>6</v>
      </c>
      <c r="AI39" s="4" t="s">
        <v>6</v>
      </c>
      <c r="AJ39" s="4" t="s">
        <v>6</v>
      </c>
      <c r="AK39" s="4" t="s">
        <v>6</v>
      </c>
    </row>
    <row r="40" spans="1:37" ht="30" x14ac:dyDescent="0.25">
      <c r="A40" s="2" t="s">
        <v>138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6">
        <v>22000000</v>
      </c>
      <c r="AA40" s="6">
        <v>50000000</v>
      </c>
      <c r="AB40" s="6">
        <v>59100000</v>
      </c>
      <c r="AC40" s="4" t="s">
        <v>6</v>
      </c>
      <c r="AD40" s="4" t="s">
        <v>6</v>
      </c>
      <c r="AE40" s="6">
        <v>131000000</v>
      </c>
      <c r="AF40" s="4" t="s">
        <v>6</v>
      </c>
      <c r="AG40" s="4" t="s">
        <v>6</v>
      </c>
      <c r="AH40" s="4" t="s">
        <v>6</v>
      </c>
      <c r="AI40" s="4" t="s">
        <v>6</v>
      </c>
      <c r="AJ40" s="4" t="s">
        <v>6</v>
      </c>
      <c r="AK40" s="4" t="s">
        <v>6</v>
      </c>
    </row>
  </sheetData>
  <mergeCells count="9">
    <mergeCell ref="A1:A5"/>
    <mergeCell ref="B1:D1"/>
    <mergeCell ref="E1:F1"/>
    <mergeCell ref="L1:T1"/>
    <mergeCell ref="V1:W1"/>
    <mergeCell ref="Z1:AB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s>
  <sheetData>
    <row r="1" spans="1:7" ht="30" customHeight="1" x14ac:dyDescent="0.25">
      <c r="A1" s="8" t="s">
        <v>1390</v>
      </c>
      <c r="B1" s="8" t="s">
        <v>948</v>
      </c>
      <c r="C1" s="8"/>
      <c r="D1" s="8"/>
      <c r="E1" s="8"/>
      <c r="F1" s="8"/>
      <c r="G1" s="8"/>
    </row>
    <row r="2" spans="1:7" x14ac:dyDescent="0.25">
      <c r="A2" s="8"/>
      <c r="B2" s="1" t="s">
        <v>4</v>
      </c>
      <c r="C2" s="1" t="s">
        <v>1391</v>
      </c>
      <c r="D2" s="1" t="s">
        <v>33</v>
      </c>
      <c r="E2" s="1" t="s">
        <v>1392</v>
      </c>
      <c r="F2" s="1" t="s">
        <v>1312</v>
      </c>
      <c r="G2" s="1" t="s">
        <v>1393</v>
      </c>
    </row>
    <row r="3" spans="1:7" x14ac:dyDescent="0.25">
      <c r="A3" s="2" t="s">
        <v>1394</v>
      </c>
      <c r="B3" s="4" t="s">
        <v>6</v>
      </c>
      <c r="C3" s="4" t="s">
        <v>6</v>
      </c>
      <c r="D3" s="4" t="s">
        <v>6</v>
      </c>
      <c r="E3" s="4" t="s">
        <v>6</v>
      </c>
      <c r="F3" s="4" t="s">
        <v>6</v>
      </c>
      <c r="G3" s="4" t="s">
        <v>6</v>
      </c>
    </row>
    <row r="4" spans="1:7" ht="45" x14ac:dyDescent="0.25">
      <c r="A4" s="3" t="s">
        <v>1395</v>
      </c>
      <c r="B4" s="4" t="s">
        <v>6</v>
      </c>
      <c r="C4" s="4" t="s">
        <v>6</v>
      </c>
      <c r="D4" s="4" t="s">
        <v>6</v>
      </c>
      <c r="E4" s="4" t="s">
        <v>6</v>
      </c>
      <c r="F4" s="4" t="s">
        <v>6</v>
      </c>
      <c r="G4" s="4" t="s">
        <v>6</v>
      </c>
    </row>
    <row r="5" spans="1:7" ht="30" x14ac:dyDescent="0.25">
      <c r="A5" s="2" t="s">
        <v>1396</v>
      </c>
      <c r="B5" s="5">
        <v>13039019</v>
      </c>
      <c r="C5" s="5">
        <v>12135251</v>
      </c>
      <c r="D5" s="5">
        <v>11155269</v>
      </c>
      <c r="E5" s="5">
        <v>10730084</v>
      </c>
      <c r="F5" s="5">
        <v>11229890</v>
      </c>
      <c r="G5" s="5">
        <v>10689219</v>
      </c>
    </row>
    <row r="6" spans="1:7" x14ac:dyDescent="0.25">
      <c r="A6" s="2" t="s">
        <v>508</v>
      </c>
      <c r="B6" s="5">
        <v>988095</v>
      </c>
      <c r="C6" s="5">
        <v>990324</v>
      </c>
      <c r="D6" s="5">
        <v>1003267</v>
      </c>
      <c r="E6" s="5">
        <v>1004365</v>
      </c>
      <c r="F6" s="5">
        <v>1509922</v>
      </c>
      <c r="G6" s="5">
        <v>1507187</v>
      </c>
    </row>
    <row r="7" spans="1:7" ht="30" x14ac:dyDescent="0.25">
      <c r="A7" s="2" t="s">
        <v>1397</v>
      </c>
      <c r="B7" s="5">
        <v>12050924</v>
      </c>
      <c r="C7" s="5">
        <v>11144927</v>
      </c>
      <c r="D7" s="5">
        <v>10152002</v>
      </c>
      <c r="E7" s="5">
        <v>9725719</v>
      </c>
      <c r="F7" s="5">
        <v>9719968</v>
      </c>
      <c r="G7" s="5">
        <v>9182032</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1398</v>
      </c>
      <c r="B1" s="8" t="s">
        <v>1</v>
      </c>
      <c r="C1" s="8"/>
      <c r="D1" s="8"/>
    </row>
    <row r="2" spans="1:4" x14ac:dyDescent="0.25">
      <c r="A2" s="8"/>
      <c r="B2" s="1" t="s">
        <v>2</v>
      </c>
      <c r="C2" s="1" t="s">
        <v>33</v>
      </c>
      <c r="D2" s="1" t="s">
        <v>65</v>
      </c>
    </row>
    <row r="3" spans="1:4" ht="30" x14ac:dyDescent="0.25">
      <c r="A3" s="2" t="s">
        <v>1399</v>
      </c>
      <c r="B3" s="4" t="s">
        <v>6</v>
      </c>
      <c r="C3" s="4" t="s">
        <v>6</v>
      </c>
      <c r="D3" s="4" t="s">
        <v>6</v>
      </c>
    </row>
    <row r="4" spans="1:4" x14ac:dyDescent="0.25">
      <c r="A4" s="3" t="s">
        <v>1400</v>
      </c>
      <c r="B4" s="4" t="s">
        <v>6</v>
      </c>
      <c r="C4" s="4" t="s">
        <v>6</v>
      </c>
      <c r="D4" s="4" t="s">
        <v>6</v>
      </c>
    </row>
    <row r="5" spans="1:4" ht="90" x14ac:dyDescent="0.25">
      <c r="A5" s="2" t="s">
        <v>1401</v>
      </c>
      <c r="B5" s="4" t="s">
        <v>1402</v>
      </c>
      <c r="C5" s="4" t="s">
        <v>6</v>
      </c>
      <c r="D5" s="4" t="s">
        <v>6</v>
      </c>
    </row>
    <row r="6" spans="1:4" ht="45" x14ac:dyDescent="0.25">
      <c r="A6" s="2" t="s">
        <v>1403</v>
      </c>
      <c r="B6" s="5">
        <v>3154091</v>
      </c>
      <c r="C6" s="4" t="s">
        <v>6</v>
      </c>
      <c r="D6" s="4" t="s">
        <v>6</v>
      </c>
    </row>
    <row r="7" spans="1:4" ht="60" x14ac:dyDescent="0.25">
      <c r="A7" s="2" t="s">
        <v>1404</v>
      </c>
      <c r="B7" s="4" t="s">
        <v>1405</v>
      </c>
      <c r="C7" s="4" t="s">
        <v>6</v>
      </c>
      <c r="D7" s="4" t="s">
        <v>6</v>
      </c>
    </row>
    <row r="8" spans="1:4" ht="60" x14ac:dyDescent="0.25">
      <c r="A8" s="2" t="s">
        <v>1406</v>
      </c>
      <c r="B8" s="5">
        <v>114961</v>
      </c>
      <c r="C8" s="5">
        <v>145528</v>
      </c>
      <c r="D8" s="5">
        <v>146212</v>
      </c>
    </row>
    <row r="9" spans="1:4" ht="30" x14ac:dyDescent="0.25">
      <c r="A9" s="2" t="s">
        <v>1407</v>
      </c>
      <c r="B9" s="6">
        <v>115000</v>
      </c>
      <c r="C9" s="6">
        <v>140000</v>
      </c>
      <c r="D9" s="6">
        <v>182000</v>
      </c>
    </row>
    <row r="10" spans="1:4" ht="30" x14ac:dyDescent="0.25">
      <c r="A10" s="2" t="s">
        <v>1408</v>
      </c>
      <c r="B10" s="9">
        <v>10.25</v>
      </c>
      <c r="C10" s="9">
        <v>10.25</v>
      </c>
      <c r="D10" s="6">
        <v>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9</v>
      </c>
      <c r="B1" s="8" t="s">
        <v>1</v>
      </c>
      <c r="C1" s="8"/>
      <c r="D1" s="8"/>
    </row>
    <row r="2" spans="1:4" x14ac:dyDescent="0.25">
      <c r="A2" s="8"/>
      <c r="B2" s="1" t="s">
        <v>2</v>
      </c>
      <c r="C2" s="1" t="s">
        <v>33</v>
      </c>
      <c r="D2" s="1" t="s">
        <v>65</v>
      </c>
    </row>
    <row r="3" spans="1:4" ht="30" x14ac:dyDescent="0.25">
      <c r="A3" s="3" t="s">
        <v>1410</v>
      </c>
      <c r="B3" s="4" t="s">
        <v>6</v>
      </c>
      <c r="C3" s="4" t="s">
        <v>6</v>
      </c>
      <c r="D3" s="4" t="s">
        <v>6</v>
      </c>
    </row>
    <row r="4" spans="1:4" x14ac:dyDescent="0.25">
      <c r="A4" s="2" t="s">
        <v>1411</v>
      </c>
      <c r="B4" s="5">
        <v>475820</v>
      </c>
      <c r="C4" s="5">
        <v>330292</v>
      </c>
      <c r="D4" s="5">
        <v>184080</v>
      </c>
    </row>
    <row r="5" spans="1:4" x14ac:dyDescent="0.25">
      <c r="A5" s="2" t="s">
        <v>527</v>
      </c>
      <c r="B5" s="5">
        <v>114961</v>
      </c>
      <c r="C5" s="5">
        <v>145528</v>
      </c>
      <c r="D5" s="5">
        <v>146212</v>
      </c>
    </row>
    <row r="6" spans="1:4" x14ac:dyDescent="0.25">
      <c r="A6" s="2" t="s">
        <v>528</v>
      </c>
      <c r="B6" s="4">
        <v>0</v>
      </c>
      <c r="C6" s="4">
        <v>0</v>
      </c>
      <c r="D6" s="4">
        <v>0</v>
      </c>
    </row>
    <row r="7" spans="1:4" x14ac:dyDescent="0.25">
      <c r="A7" s="2" t="s">
        <v>529</v>
      </c>
      <c r="B7" s="4">
        <v>0</v>
      </c>
      <c r="C7" s="4">
        <v>0</v>
      </c>
      <c r="D7" s="4">
        <v>0</v>
      </c>
    </row>
    <row r="8" spans="1:4" x14ac:dyDescent="0.25">
      <c r="A8" s="2" t="s">
        <v>530</v>
      </c>
      <c r="B8" s="5">
        <v>590781</v>
      </c>
      <c r="C8" s="5">
        <v>475820</v>
      </c>
      <c r="D8" s="5">
        <v>330292</v>
      </c>
    </row>
    <row r="9" spans="1:4" x14ac:dyDescent="0.25">
      <c r="A9" s="2" t="s">
        <v>531</v>
      </c>
      <c r="B9" s="5">
        <v>590781</v>
      </c>
      <c r="C9" s="5">
        <v>475820</v>
      </c>
      <c r="D9" s="5">
        <v>330292</v>
      </c>
    </row>
    <row r="10" spans="1:4" ht="45" x14ac:dyDescent="0.25">
      <c r="A10" s="2" t="s">
        <v>1412</v>
      </c>
      <c r="B10" s="9">
        <v>10.67</v>
      </c>
      <c r="C10" s="9">
        <v>10.77</v>
      </c>
      <c r="D10" s="6">
        <v>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8" t="s">
        <v>1</v>
      </c>
      <c r="C1" s="8"/>
      <c r="D1" s="8"/>
    </row>
    <row r="2" spans="1:4" ht="30" x14ac:dyDescent="0.25">
      <c r="A2" s="1" t="s">
        <v>32</v>
      </c>
      <c r="B2" s="1" t="s">
        <v>2</v>
      </c>
      <c r="C2" s="1" t="s">
        <v>33</v>
      </c>
      <c r="D2" s="1" t="s">
        <v>65</v>
      </c>
    </row>
    <row r="3" spans="1:4" ht="30" x14ac:dyDescent="0.25">
      <c r="A3" s="3" t="s">
        <v>1414</v>
      </c>
      <c r="B3" s="4" t="s">
        <v>6</v>
      </c>
      <c r="C3" s="4" t="s">
        <v>6</v>
      </c>
      <c r="D3" s="4" t="s">
        <v>6</v>
      </c>
    </row>
    <row r="4" spans="1:4" ht="30" x14ac:dyDescent="0.25">
      <c r="A4" s="2" t="s">
        <v>1415</v>
      </c>
      <c r="B4" s="6">
        <v>13226</v>
      </c>
      <c r="C4" s="6">
        <v>12262</v>
      </c>
      <c r="D4" s="6">
        <v>10630</v>
      </c>
    </row>
    <row r="5" spans="1:4" ht="30" x14ac:dyDescent="0.25">
      <c r="A5" s="2" t="s">
        <v>1416</v>
      </c>
      <c r="B5" s="6">
        <v>16013</v>
      </c>
      <c r="C5" s="6">
        <v>14503</v>
      </c>
      <c r="D5" s="6">
        <v>12797</v>
      </c>
    </row>
    <row r="6" spans="1:4" ht="30" x14ac:dyDescent="0.25">
      <c r="A6" s="2" t="s">
        <v>1417</v>
      </c>
      <c r="B6" s="4" t="s">
        <v>6</v>
      </c>
      <c r="C6" s="4" t="s">
        <v>6</v>
      </c>
      <c r="D6" s="4" t="s">
        <v>6</v>
      </c>
    </row>
    <row r="7" spans="1:4" ht="30" x14ac:dyDescent="0.25">
      <c r="A7" s="3" t="s">
        <v>1414</v>
      </c>
      <c r="B7" s="4" t="s">
        <v>6</v>
      </c>
      <c r="C7" s="4" t="s">
        <v>6</v>
      </c>
      <c r="D7" s="4" t="s">
        <v>6</v>
      </c>
    </row>
    <row r="8" spans="1:4" x14ac:dyDescent="0.25">
      <c r="A8" s="2" t="s">
        <v>1418</v>
      </c>
      <c r="B8" s="4" t="s">
        <v>1419</v>
      </c>
      <c r="C8" s="4" t="s">
        <v>6</v>
      </c>
      <c r="D8" s="4" t="s">
        <v>6</v>
      </c>
    </row>
    <row r="9" spans="1:4" ht="30" x14ac:dyDescent="0.25">
      <c r="A9" s="2" t="s">
        <v>1420</v>
      </c>
      <c r="B9" s="4" t="s">
        <v>6</v>
      </c>
      <c r="C9" s="4" t="s">
        <v>6</v>
      </c>
      <c r="D9" s="4" t="s">
        <v>6</v>
      </c>
    </row>
    <row r="10" spans="1:4" ht="30" x14ac:dyDescent="0.25">
      <c r="A10" s="3" t="s">
        <v>1414</v>
      </c>
      <c r="B10" s="4" t="s">
        <v>6</v>
      </c>
      <c r="C10" s="4" t="s">
        <v>6</v>
      </c>
      <c r="D10" s="4" t="s">
        <v>6</v>
      </c>
    </row>
    <row r="11" spans="1:4" x14ac:dyDescent="0.25">
      <c r="A11" s="2" t="s">
        <v>1418</v>
      </c>
      <c r="B11" s="4" t="s">
        <v>1421</v>
      </c>
      <c r="C11" s="4" t="s">
        <v>6</v>
      </c>
      <c r="D11" s="4" t="s">
        <v>6</v>
      </c>
    </row>
    <row r="12" spans="1:4" ht="30" x14ac:dyDescent="0.25">
      <c r="A12" s="2" t="s">
        <v>1422</v>
      </c>
      <c r="B12" s="4" t="s">
        <v>6</v>
      </c>
      <c r="C12" s="4" t="s">
        <v>6</v>
      </c>
      <c r="D12" s="4" t="s">
        <v>6</v>
      </c>
    </row>
    <row r="13" spans="1:4" ht="30" x14ac:dyDescent="0.25">
      <c r="A13" s="3" t="s">
        <v>1414</v>
      </c>
      <c r="B13" s="4" t="s">
        <v>6</v>
      </c>
      <c r="C13" s="4" t="s">
        <v>6</v>
      </c>
      <c r="D13" s="4" t="s">
        <v>6</v>
      </c>
    </row>
    <row r="14" spans="1:4" x14ac:dyDescent="0.25">
      <c r="A14" s="2" t="s">
        <v>1418</v>
      </c>
      <c r="B14" s="4" t="s">
        <v>1423</v>
      </c>
      <c r="C14" s="4" t="s">
        <v>6</v>
      </c>
      <c r="D14" s="4" t="s">
        <v>6</v>
      </c>
    </row>
    <row r="15" spans="1:4" ht="30" x14ac:dyDescent="0.25">
      <c r="A15" s="2" t="s">
        <v>1424</v>
      </c>
      <c r="B15" s="4" t="s">
        <v>6</v>
      </c>
      <c r="C15" s="4" t="s">
        <v>6</v>
      </c>
      <c r="D15" s="4" t="s">
        <v>6</v>
      </c>
    </row>
    <row r="16" spans="1:4" ht="30" x14ac:dyDescent="0.25">
      <c r="A16" s="3" t="s">
        <v>1414</v>
      </c>
      <c r="B16" s="4" t="s">
        <v>6</v>
      </c>
      <c r="C16" s="4" t="s">
        <v>6</v>
      </c>
      <c r="D16" s="4" t="s">
        <v>6</v>
      </c>
    </row>
    <row r="17" spans="1:4" x14ac:dyDescent="0.25">
      <c r="A17" s="2" t="s">
        <v>1418</v>
      </c>
      <c r="B17" s="4" t="s">
        <v>1425</v>
      </c>
      <c r="C17" s="4" t="s">
        <v>6</v>
      </c>
      <c r="D17" s="4" t="s">
        <v>6</v>
      </c>
    </row>
    <row r="18" spans="1:4" x14ac:dyDescent="0.25">
      <c r="A18" s="2" t="s">
        <v>1426</v>
      </c>
      <c r="B18" s="4" t="s">
        <v>6</v>
      </c>
      <c r="C18" s="4" t="s">
        <v>6</v>
      </c>
      <c r="D18" s="4" t="s">
        <v>6</v>
      </c>
    </row>
    <row r="19" spans="1:4" ht="30" x14ac:dyDescent="0.25">
      <c r="A19" s="3" t="s">
        <v>1414</v>
      </c>
      <c r="B19" s="4" t="s">
        <v>6</v>
      </c>
      <c r="C19" s="4" t="s">
        <v>6</v>
      </c>
      <c r="D19" s="4" t="s">
        <v>6</v>
      </c>
    </row>
    <row r="20" spans="1:4" ht="30" x14ac:dyDescent="0.25">
      <c r="A20" s="2" t="s">
        <v>1427</v>
      </c>
      <c r="B20" s="4">
        <v>1</v>
      </c>
      <c r="C20" s="4" t="s">
        <v>6</v>
      </c>
      <c r="D20" s="4" t="s">
        <v>6</v>
      </c>
    </row>
    <row r="21" spans="1:4" x14ac:dyDescent="0.25">
      <c r="A21" s="2" t="s">
        <v>1428</v>
      </c>
      <c r="B21" s="4" t="s">
        <v>6</v>
      </c>
      <c r="C21" s="4" t="s">
        <v>6</v>
      </c>
      <c r="D21" s="4" t="s">
        <v>6</v>
      </c>
    </row>
    <row r="22" spans="1:4" ht="30" x14ac:dyDescent="0.25">
      <c r="A22" s="3" t="s">
        <v>1414</v>
      </c>
      <c r="B22" s="4" t="s">
        <v>6</v>
      </c>
      <c r="C22" s="4" t="s">
        <v>6</v>
      </c>
      <c r="D22" s="4" t="s">
        <v>6</v>
      </c>
    </row>
    <row r="23" spans="1:4" ht="30" x14ac:dyDescent="0.25">
      <c r="A23" s="2" t="s">
        <v>1427</v>
      </c>
      <c r="B23" s="4">
        <v>10</v>
      </c>
      <c r="C23" s="4" t="s">
        <v>6</v>
      </c>
      <c r="D23" s="4" t="s">
        <v>6</v>
      </c>
    </row>
    <row r="24" spans="1:4" x14ac:dyDescent="0.25">
      <c r="A24" s="2" t="s">
        <v>1429</v>
      </c>
      <c r="B24" s="4" t="s">
        <v>6</v>
      </c>
      <c r="C24" s="4" t="s">
        <v>6</v>
      </c>
      <c r="D24" s="4" t="s">
        <v>6</v>
      </c>
    </row>
    <row r="25" spans="1:4" ht="30" x14ac:dyDescent="0.25">
      <c r="A25" s="3" t="s">
        <v>1414</v>
      </c>
      <c r="B25" s="4" t="s">
        <v>6</v>
      </c>
      <c r="C25" s="4" t="s">
        <v>6</v>
      </c>
      <c r="D25" s="4" t="s">
        <v>6</v>
      </c>
    </row>
    <row r="26" spans="1:4" ht="30" x14ac:dyDescent="0.25">
      <c r="A26" s="2" t="s">
        <v>1427</v>
      </c>
      <c r="B26" s="4">
        <v>5</v>
      </c>
      <c r="C26" s="4" t="s">
        <v>6</v>
      </c>
      <c r="D26" s="4" t="s">
        <v>6</v>
      </c>
    </row>
    <row r="27" spans="1:4" x14ac:dyDescent="0.25">
      <c r="A27" s="2" t="s">
        <v>1006</v>
      </c>
      <c r="B27" s="4" t="s">
        <v>6</v>
      </c>
      <c r="C27" s="4" t="s">
        <v>6</v>
      </c>
      <c r="D27" s="4" t="s">
        <v>6</v>
      </c>
    </row>
    <row r="28" spans="1:4" ht="30" x14ac:dyDescent="0.25">
      <c r="A28" s="3" t="s">
        <v>1414</v>
      </c>
      <c r="B28" s="4" t="s">
        <v>6</v>
      </c>
      <c r="C28" s="4" t="s">
        <v>6</v>
      </c>
      <c r="D28" s="4" t="s">
        <v>6</v>
      </c>
    </row>
    <row r="29" spans="1:4" ht="30" x14ac:dyDescent="0.25">
      <c r="A29" s="2" t="s">
        <v>1427</v>
      </c>
      <c r="B29" s="4">
        <v>1</v>
      </c>
      <c r="C29" s="4" t="s">
        <v>6</v>
      </c>
      <c r="D29" s="4" t="s">
        <v>6</v>
      </c>
    </row>
    <row r="30" spans="1:4" x14ac:dyDescent="0.25">
      <c r="A30" s="2" t="s">
        <v>1430</v>
      </c>
      <c r="B30" s="4" t="s">
        <v>6</v>
      </c>
      <c r="C30" s="4" t="s">
        <v>6</v>
      </c>
      <c r="D30" s="4" t="s">
        <v>6</v>
      </c>
    </row>
    <row r="31" spans="1:4" ht="30" x14ac:dyDescent="0.25">
      <c r="A31" s="3" t="s">
        <v>1414</v>
      </c>
      <c r="B31" s="4" t="s">
        <v>6</v>
      </c>
      <c r="C31" s="4" t="s">
        <v>6</v>
      </c>
      <c r="D31" s="4" t="s">
        <v>6</v>
      </c>
    </row>
    <row r="32" spans="1:4" ht="30" x14ac:dyDescent="0.25">
      <c r="A32" s="2" t="s">
        <v>1427</v>
      </c>
      <c r="B32" s="4">
        <v>1</v>
      </c>
      <c r="C32" s="4" t="s">
        <v>6</v>
      </c>
      <c r="D32" s="4" t="s">
        <v>6</v>
      </c>
    </row>
    <row r="33" spans="1:4" x14ac:dyDescent="0.25">
      <c r="A33" s="2" t="s">
        <v>1431</v>
      </c>
      <c r="B33" s="4" t="s">
        <v>6</v>
      </c>
      <c r="C33" s="4" t="s">
        <v>6</v>
      </c>
      <c r="D33" s="4" t="s">
        <v>6</v>
      </c>
    </row>
    <row r="34" spans="1:4" ht="30" x14ac:dyDescent="0.25">
      <c r="A34" s="3" t="s">
        <v>1414</v>
      </c>
      <c r="B34" s="4" t="s">
        <v>6</v>
      </c>
      <c r="C34" s="4" t="s">
        <v>6</v>
      </c>
      <c r="D34" s="4" t="s">
        <v>6</v>
      </c>
    </row>
    <row r="35" spans="1:4" ht="30" x14ac:dyDescent="0.25">
      <c r="A35" s="2" t="s">
        <v>1427</v>
      </c>
      <c r="B35" s="4">
        <v>14</v>
      </c>
      <c r="C35" s="4" t="s">
        <v>6</v>
      </c>
      <c r="D35" s="4" t="s">
        <v>6</v>
      </c>
    </row>
    <row r="36" spans="1:4" x14ac:dyDescent="0.25">
      <c r="A36" s="2" t="s">
        <v>1003</v>
      </c>
      <c r="B36" s="4" t="s">
        <v>6</v>
      </c>
      <c r="C36" s="4" t="s">
        <v>6</v>
      </c>
      <c r="D36" s="4" t="s">
        <v>6</v>
      </c>
    </row>
    <row r="37" spans="1:4" ht="30" x14ac:dyDescent="0.25">
      <c r="A37" s="3" t="s">
        <v>1414</v>
      </c>
      <c r="B37" s="4" t="s">
        <v>6</v>
      </c>
      <c r="C37" s="4" t="s">
        <v>6</v>
      </c>
      <c r="D37" s="4" t="s">
        <v>6</v>
      </c>
    </row>
    <row r="38" spans="1:4" ht="30" x14ac:dyDescent="0.25">
      <c r="A38" s="2" t="s">
        <v>1427</v>
      </c>
      <c r="B38" s="4">
        <v>4</v>
      </c>
      <c r="C38" s="4" t="s">
        <v>6</v>
      </c>
      <c r="D38" s="4" t="s">
        <v>6</v>
      </c>
    </row>
    <row r="39" spans="1:4" x14ac:dyDescent="0.25">
      <c r="A39" s="2" t="s">
        <v>1432</v>
      </c>
      <c r="B39" s="4" t="s">
        <v>6</v>
      </c>
      <c r="C39" s="4" t="s">
        <v>6</v>
      </c>
      <c r="D39" s="4" t="s">
        <v>6</v>
      </c>
    </row>
    <row r="40" spans="1:4" ht="30" x14ac:dyDescent="0.25">
      <c r="A40" s="3" t="s">
        <v>1414</v>
      </c>
      <c r="B40" s="4" t="s">
        <v>6</v>
      </c>
      <c r="C40" s="4" t="s">
        <v>6</v>
      </c>
      <c r="D40" s="4" t="s">
        <v>6</v>
      </c>
    </row>
    <row r="41" spans="1:4" ht="30" x14ac:dyDescent="0.25">
      <c r="A41" s="2" t="s">
        <v>1427</v>
      </c>
      <c r="B41" s="4">
        <v>2</v>
      </c>
      <c r="C41" s="4" t="s">
        <v>6</v>
      </c>
      <c r="D41" s="4" t="s">
        <v>6</v>
      </c>
    </row>
    <row r="42" spans="1:4" x14ac:dyDescent="0.25">
      <c r="A42" s="2" t="s">
        <v>1433</v>
      </c>
      <c r="B42" s="4" t="s">
        <v>6</v>
      </c>
      <c r="C42" s="4" t="s">
        <v>6</v>
      </c>
      <c r="D42" s="4" t="s">
        <v>6</v>
      </c>
    </row>
    <row r="43" spans="1:4" ht="30" x14ac:dyDescent="0.25">
      <c r="A43" s="3" t="s">
        <v>1414</v>
      </c>
      <c r="B43" s="4" t="s">
        <v>6</v>
      </c>
      <c r="C43" s="4" t="s">
        <v>6</v>
      </c>
      <c r="D43" s="4" t="s">
        <v>6</v>
      </c>
    </row>
    <row r="44" spans="1:4" ht="30" x14ac:dyDescent="0.25">
      <c r="A44" s="2" t="s">
        <v>1427</v>
      </c>
      <c r="B44" s="4">
        <v>2</v>
      </c>
      <c r="C44" s="4" t="s">
        <v>6</v>
      </c>
      <c r="D44" s="4" t="s">
        <v>6</v>
      </c>
    </row>
    <row r="45" spans="1:4" x14ac:dyDescent="0.25">
      <c r="A45" s="2" t="s">
        <v>1434</v>
      </c>
      <c r="B45" s="4" t="s">
        <v>6</v>
      </c>
      <c r="C45" s="4" t="s">
        <v>6</v>
      </c>
      <c r="D45" s="4" t="s">
        <v>6</v>
      </c>
    </row>
    <row r="46" spans="1:4" ht="30" x14ac:dyDescent="0.25">
      <c r="A46" s="3" t="s">
        <v>1414</v>
      </c>
      <c r="B46" s="4" t="s">
        <v>6</v>
      </c>
      <c r="C46" s="4" t="s">
        <v>6</v>
      </c>
      <c r="D46" s="4" t="s">
        <v>6</v>
      </c>
    </row>
    <row r="47" spans="1:4" ht="30" x14ac:dyDescent="0.25">
      <c r="A47" s="2" t="s">
        <v>1427</v>
      </c>
      <c r="B47" s="4">
        <v>2</v>
      </c>
      <c r="C47" s="4" t="s">
        <v>6</v>
      </c>
      <c r="D47" s="4" t="s">
        <v>6</v>
      </c>
    </row>
    <row r="48" spans="1:4" x14ac:dyDescent="0.25">
      <c r="A48" s="2" t="s">
        <v>1435</v>
      </c>
      <c r="B48" s="4" t="s">
        <v>6</v>
      </c>
      <c r="C48" s="4" t="s">
        <v>6</v>
      </c>
      <c r="D48" s="4" t="s">
        <v>6</v>
      </c>
    </row>
    <row r="49" spans="1:4" ht="30" x14ac:dyDescent="0.25">
      <c r="A49" s="3" t="s">
        <v>1414</v>
      </c>
      <c r="B49" s="4" t="s">
        <v>6</v>
      </c>
      <c r="C49" s="4" t="s">
        <v>6</v>
      </c>
      <c r="D49" s="4" t="s">
        <v>6</v>
      </c>
    </row>
    <row r="50" spans="1:4" ht="30" x14ac:dyDescent="0.25">
      <c r="A50" s="2" t="s">
        <v>1427</v>
      </c>
      <c r="B50" s="4">
        <v>8</v>
      </c>
      <c r="C50" s="4" t="s">
        <v>6</v>
      </c>
      <c r="D50" s="4" t="s">
        <v>6</v>
      </c>
    </row>
    <row r="51" spans="1:4" x14ac:dyDescent="0.25">
      <c r="A51" s="2" t="s">
        <v>1436</v>
      </c>
      <c r="B51" s="4" t="s">
        <v>6</v>
      </c>
      <c r="C51" s="4" t="s">
        <v>6</v>
      </c>
      <c r="D51" s="4" t="s">
        <v>6</v>
      </c>
    </row>
    <row r="52" spans="1:4" ht="30" x14ac:dyDescent="0.25">
      <c r="A52" s="3" t="s">
        <v>1414</v>
      </c>
      <c r="B52" s="4" t="s">
        <v>6</v>
      </c>
      <c r="C52" s="4" t="s">
        <v>6</v>
      </c>
      <c r="D52" s="4" t="s">
        <v>6</v>
      </c>
    </row>
    <row r="53" spans="1:4" ht="30" x14ac:dyDescent="0.25">
      <c r="A53" s="2" t="s">
        <v>1427</v>
      </c>
      <c r="B53" s="4">
        <v>1</v>
      </c>
      <c r="C53" s="4" t="s">
        <v>6</v>
      </c>
      <c r="D53" s="4" t="s">
        <v>6</v>
      </c>
    </row>
    <row r="54" spans="1:4" x14ac:dyDescent="0.25">
      <c r="A54" s="2" t="s">
        <v>1437</v>
      </c>
      <c r="B54" s="4" t="s">
        <v>6</v>
      </c>
      <c r="C54" s="4" t="s">
        <v>6</v>
      </c>
      <c r="D54" s="4" t="s">
        <v>6</v>
      </c>
    </row>
    <row r="55" spans="1:4" ht="30" x14ac:dyDescent="0.25">
      <c r="A55" s="3" t="s">
        <v>1414</v>
      </c>
      <c r="B55" s="4" t="s">
        <v>6</v>
      </c>
      <c r="C55" s="4" t="s">
        <v>6</v>
      </c>
      <c r="D55" s="4" t="s">
        <v>6</v>
      </c>
    </row>
    <row r="56" spans="1:4" ht="30" x14ac:dyDescent="0.25">
      <c r="A56" s="2" t="s">
        <v>1427</v>
      </c>
      <c r="B56" s="4">
        <v>9</v>
      </c>
      <c r="C56" s="4" t="s">
        <v>6</v>
      </c>
      <c r="D56" s="4" t="s">
        <v>6</v>
      </c>
    </row>
    <row r="57" spans="1:4" x14ac:dyDescent="0.25">
      <c r="A57" s="2" t="s">
        <v>1438</v>
      </c>
      <c r="B57" s="4" t="s">
        <v>6</v>
      </c>
      <c r="C57" s="4" t="s">
        <v>6</v>
      </c>
      <c r="D57" s="4" t="s">
        <v>6</v>
      </c>
    </row>
    <row r="58" spans="1:4" ht="30" x14ac:dyDescent="0.25">
      <c r="A58" s="3" t="s">
        <v>1414</v>
      </c>
      <c r="B58" s="4" t="s">
        <v>6</v>
      </c>
      <c r="C58" s="4" t="s">
        <v>6</v>
      </c>
      <c r="D58" s="4" t="s">
        <v>6</v>
      </c>
    </row>
    <row r="59" spans="1:4" ht="30" x14ac:dyDescent="0.25">
      <c r="A59" s="2" t="s">
        <v>1427</v>
      </c>
      <c r="B59" s="4">
        <v>10</v>
      </c>
      <c r="C59" s="4" t="s">
        <v>6</v>
      </c>
      <c r="D59" s="4" t="s">
        <v>6</v>
      </c>
    </row>
    <row r="60" spans="1:4" x14ac:dyDescent="0.25">
      <c r="A60" s="2" t="s">
        <v>1439</v>
      </c>
      <c r="B60" s="4" t="s">
        <v>6</v>
      </c>
      <c r="C60" s="4" t="s">
        <v>6</v>
      </c>
      <c r="D60" s="4" t="s">
        <v>6</v>
      </c>
    </row>
    <row r="61" spans="1:4" ht="30" x14ac:dyDescent="0.25">
      <c r="A61" s="3" t="s">
        <v>1414</v>
      </c>
      <c r="B61" s="4" t="s">
        <v>6</v>
      </c>
      <c r="C61" s="4" t="s">
        <v>6</v>
      </c>
      <c r="D61" s="4" t="s">
        <v>6</v>
      </c>
    </row>
    <row r="62" spans="1:4" ht="30" x14ac:dyDescent="0.25">
      <c r="A62" s="2" t="s">
        <v>1427</v>
      </c>
      <c r="B62" s="4">
        <v>19</v>
      </c>
      <c r="C62" s="4" t="s">
        <v>6</v>
      </c>
      <c r="D62" s="4" t="s">
        <v>6</v>
      </c>
    </row>
    <row r="63" spans="1:4" x14ac:dyDescent="0.25">
      <c r="A63" s="2" t="s">
        <v>901</v>
      </c>
      <c r="B63" s="4" t="s">
        <v>6</v>
      </c>
      <c r="C63" s="4" t="s">
        <v>6</v>
      </c>
      <c r="D63" s="4" t="s">
        <v>6</v>
      </c>
    </row>
    <row r="64" spans="1:4" ht="30" x14ac:dyDescent="0.25">
      <c r="A64" s="3" t="s">
        <v>1414</v>
      </c>
      <c r="B64" s="4" t="s">
        <v>6</v>
      </c>
      <c r="C64" s="4" t="s">
        <v>6</v>
      </c>
      <c r="D64" s="4" t="s">
        <v>6</v>
      </c>
    </row>
    <row r="65" spans="1:4" x14ac:dyDescent="0.25">
      <c r="A65" s="2" t="s">
        <v>1440</v>
      </c>
      <c r="B65" s="4" t="s">
        <v>1376</v>
      </c>
      <c r="C65" s="4" t="s">
        <v>6</v>
      </c>
      <c r="D65" s="4" t="s">
        <v>6</v>
      </c>
    </row>
    <row r="66" spans="1:4" x14ac:dyDescent="0.25">
      <c r="A66" s="2" t="s">
        <v>902</v>
      </c>
      <c r="B66" s="4" t="s">
        <v>6</v>
      </c>
      <c r="C66" s="4" t="s">
        <v>6</v>
      </c>
      <c r="D66" s="4" t="s">
        <v>6</v>
      </c>
    </row>
    <row r="67" spans="1:4" ht="30" x14ac:dyDescent="0.25">
      <c r="A67" s="3" t="s">
        <v>1414</v>
      </c>
      <c r="B67" s="4" t="s">
        <v>6</v>
      </c>
      <c r="C67" s="4" t="s">
        <v>6</v>
      </c>
      <c r="D67" s="4" t="s">
        <v>6</v>
      </c>
    </row>
    <row r="68" spans="1:4" x14ac:dyDescent="0.25">
      <c r="A68" s="2" t="s">
        <v>1440</v>
      </c>
      <c r="B68" s="4" t="s">
        <v>1441</v>
      </c>
      <c r="C68" s="4" t="s">
        <v>6</v>
      </c>
      <c r="D68"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10.5703125" bestFit="1" customWidth="1"/>
  </cols>
  <sheetData>
    <row r="1" spans="1:5" ht="15" customHeight="1" x14ac:dyDescent="0.25">
      <c r="A1" s="1" t="s">
        <v>97</v>
      </c>
      <c r="B1" s="8" t="s">
        <v>99</v>
      </c>
      <c r="C1" s="8" t="s">
        <v>53</v>
      </c>
      <c r="D1" s="8" t="s">
        <v>100</v>
      </c>
      <c r="E1" s="8" t="s">
        <v>101</v>
      </c>
    </row>
    <row r="2" spans="1:5" x14ac:dyDescent="0.25">
      <c r="A2" s="1" t="s">
        <v>98</v>
      </c>
      <c r="B2" s="8"/>
      <c r="C2" s="8"/>
      <c r="D2" s="8"/>
      <c r="E2" s="8"/>
    </row>
    <row r="3" spans="1:5" x14ac:dyDescent="0.25">
      <c r="A3" s="2" t="s">
        <v>102</v>
      </c>
      <c r="B3" s="6">
        <v>1787213</v>
      </c>
      <c r="C3" s="6">
        <v>48</v>
      </c>
      <c r="D3" s="6">
        <v>-153222</v>
      </c>
      <c r="E3" s="6">
        <v>1634039</v>
      </c>
    </row>
    <row r="4" spans="1:5" x14ac:dyDescent="0.25">
      <c r="A4" s="2" t="s">
        <v>103</v>
      </c>
      <c r="B4" s="5">
        <v>181273</v>
      </c>
      <c r="C4" s="4">
        <v>480</v>
      </c>
      <c r="D4" s="4" t="s">
        <v>6</v>
      </c>
      <c r="E4" s="4" t="s">
        <v>6</v>
      </c>
    </row>
    <row r="5" spans="1:5" ht="30" x14ac:dyDescent="0.25">
      <c r="A5" s="2" t="s">
        <v>104</v>
      </c>
      <c r="B5" s="5">
        <v>58948</v>
      </c>
      <c r="C5" s="4">
        <v>0</v>
      </c>
      <c r="D5" s="4">
        <v>0</v>
      </c>
      <c r="E5" s="5">
        <v>58948</v>
      </c>
    </row>
    <row r="6" spans="1:5" ht="30" x14ac:dyDescent="0.25">
      <c r="A6" s="2" t="s">
        <v>105</v>
      </c>
      <c r="B6" s="5">
        <v>5369</v>
      </c>
      <c r="C6" s="4" t="s">
        <v>6</v>
      </c>
      <c r="D6" s="4" t="s">
        <v>6</v>
      </c>
      <c r="E6" s="4" t="s">
        <v>6</v>
      </c>
    </row>
    <row r="7" spans="1:5" x14ac:dyDescent="0.25">
      <c r="A7" s="2" t="s">
        <v>106</v>
      </c>
      <c r="B7" s="5">
        <v>-39168</v>
      </c>
      <c r="C7" s="4">
        <v>0</v>
      </c>
      <c r="D7" s="4">
        <v>0</v>
      </c>
      <c r="E7" s="5">
        <v>-39168</v>
      </c>
    </row>
    <row r="8" spans="1:5" x14ac:dyDescent="0.25">
      <c r="A8" s="2" t="s">
        <v>107</v>
      </c>
      <c r="B8" s="5">
        <v>-3758</v>
      </c>
      <c r="C8" s="4" t="s">
        <v>6</v>
      </c>
      <c r="D8" s="4" t="s">
        <v>6</v>
      </c>
      <c r="E8" s="4" t="s">
        <v>6</v>
      </c>
    </row>
    <row r="9" spans="1:5" x14ac:dyDescent="0.25">
      <c r="A9" s="2" t="s">
        <v>108</v>
      </c>
      <c r="B9" s="4">
        <v>182</v>
      </c>
      <c r="C9" s="4">
        <v>0</v>
      </c>
      <c r="D9" s="4">
        <v>0</v>
      </c>
      <c r="E9" s="4">
        <v>182</v>
      </c>
    </row>
    <row r="10" spans="1:5" x14ac:dyDescent="0.25">
      <c r="A10" s="2" t="s">
        <v>91</v>
      </c>
      <c r="B10" s="4">
        <v>0</v>
      </c>
      <c r="C10" s="4">
        <v>0</v>
      </c>
      <c r="D10" s="5">
        <v>69988</v>
      </c>
      <c r="E10" s="5">
        <v>69988</v>
      </c>
    </row>
    <row r="11" spans="1:5" ht="30" x14ac:dyDescent="0.25">
      <c r="A11" s="2" t="s">
        <v>109</v>
      </c>
      <c r="B11" s="4">
        <v>0</v>
      </c>
      <c r="C11" s="4">
        <v>0</v>
      </c>
      <c r="D11" s="5">
        <v>-160399</v>
      </c>
      <c r="E11" s="5">
        <v>-160399</v>
      </c>
    </row>
    <row r="12" spans="1:5" x14ac:dyDescent="0.25">
      <c r="A12" s="2" t="s">
        <v>110</v>
      </c>
      <c r="B12" s="5">
        <v>1807175</v>
      </c>
      <c r="C12" s="4">
        <v>48</v>
      </c>
      <c r="D12" s="5">
        <v>-243633</v>
      </c>
      <c r="E12" s="5">
        <v>1563590</v>
      </c>
    </row>
    <row r="13" spans="1:5" x14ac:dyDescent="0.25">
      <c r="A13" s="2" t="s">
        <v>111</v>
      </c>
      <c r="B13" s="5">
        <v>182884</v>
      </c>
      <c r="C13" s="4">
        <v>480</v>
      </c>
      <c r="D13" s="4" t="s">
        <v>6</v>
      </c>
      <c r="E13" s="4" t="s">
        <v>6</v>
      </c>
    </row>
    <row r="14" spans="1:5" ht="30" x14ac:dyDescent="0.25">
      <c r="A14" s="2" t="s">
        <v>104</v>
      </c>
      <c r="B14" s="5">
        <v>50007</v>
      </c>
      <c r="C14" s="4">
        <v>0</v>
      </c>
      <c r="D14" s="4">
        <v>0</v>
      </c>
      <c r="E14" s="5">
        <v>50007</v>
      </c>
    </row>
    <row r="15" spans="1:5" ht="30" x14ac:dyDescent="0.25">
      <c r="A15" s="2" t="s">
        <v>105</v>
      </c>
      <c r="B15" s="5">
        <v>4760</v>
      </c>
      <c r="C15" s="4" t="s">
        <v>6</v>
      </c>
      <c r="D15" s="4" t="s">
        <v>6</v>
      </c>
      <c r="E15" s="4" t="s">
        <v>6</v>
      </c>
    </row>
    <row r="16" spans="1:5" x14ac:dyDescent="0.25">
      <c r="A16" s="2" t="s">
        <v>106</v>
      </c>
      <c r="B16" s="5">
        <v>-51987</v>
      </c>
      <c r="C16" s="4">
        <v>0</v>
      </c>
      <c r="D16" s="4">
        <v>0</v>
      </c>
      <c r="E16" s="5">
        <v>-51987</v>
      </c>
    </row>
    <row r="17" spans="1:5" x14ac:dyDescent="0.25">
      <c r="A17" s="2" t="s">
        <v>107</v>
      </c>
      <c r="B17" s="5">
        <v>-5025</v>
      </c>
      <c r="C17" s="4" t="s">
        <v>6</v>
      </c>
      <c r="D17" s="4" t="s">
        <v>6</v>
      </c>
      <c r="E17" s="4" t="s">
        <v>6</v>
      </c>
    </row>
    <row r="18" spans="1:5" x14ac:dyDescent="0.25">
      <c r="A18" s="2" t="s">
        <v>108</v>
      </c>
      <c r="B18" s="4">
        <v>140</v>
      </c>
      <c r="C18" s="4">
        <v>0</v>
      </c>
      <c r="D18" s="4">
        <v>0</v>
      </c>
      <c r="E18" s="4">
        <v>140</v>
      </c>
    </row>
    <row r="19" spans="1:5" x14ac:dyDescent="0.25">
      <c r="A19" s="2" t="s">
        <v>91</v>
      </c>
      <c r="B19" s="4">
        <v>0</v>
      </c>
      <c r="C19" s="4">
        <v>0</v>
      </c>
      <c r="D19" s="5">
        <v>75476</v>
      </c>
      <c r="E19" s="5">
        <v>75476</v>
      </c>
    </row>
    <row r="20" spans="1:5" ht="30" x14ac:dyDescent="0.25">
      <c r="A20" s="2" t="s">
        <v>112</v>
      </c>
      <c r="B20" s="4">
        <v>0</v>
      </c>
      <c r="C20" s="4">
        <v>0</v>
      </c>
      <c r="D20" s="5">
        <v>-136113</v>
      </c>
      <c r="E20" s="5">
        <v>-136113</v>
      </c>
    </row>
    <row r="21" spans="1:5" ht="30" x14ac:dyDescent="0.25">
      <c r="A21" s="2" t="s">
        <v>109</v>
      </c>
      <c r="B21" s="4">
        <v>0</v>
      </c>
      <c r="C21" s="4">
        <v>0</v>
      </c>
      <c r="D21" s="5">
        <v>-154980</v>
      </c>
      <c r="E21" s="5">
        <v>-154980</v>
      </c>
    </row>
    <row r="22" spans="1:5" x14ac:dyDescent="0.25">
      <c r="A22" s="2" t="s">
        <v>113</v>
      </c>
      <c r="B22" s="5">
        <v>1805335</v>
      </c>
      <c r="C22" s="4">
        <v>48</v>
      </c>
      <c r="D22" s="5">
        <v>-459250</v>
      </c>
      <c r="E22" s="5">
        <v>1346133</v>
      </c>
    </row>
    <row r="23" spans="1:5" x14ac:dyDescent="0.25">
      <c r="A23" s="2" t="s">
        <v>114</v>
      </c>
      <c r="B23" s="5">
        <v>182619</v>
      </c>
      <c r="C23" s="4">
        <v>480</v>
      </c>
      <c r="D23" s="4" t="s">
        <v>6</v>
      </c>
      <c r="E23" s="4" t="s">
        <v>6</v>
      </c>
    </row>
    <row r="24" spans="1:5" ht="30" x14ac:dyDescent="0.25">
      <c r="A24" s="2" t="s">
        <v>104</v>
      </c>
      <c r="B24" s="5">
        <v>21919</v>
      </c>
      <c r="C24" s="4">
        <v>0</v>
      </c>
      <c r="D24" s="4">
        <v>0</v>
      </c>
      <c r="E24" s="5">
        <v>21919</v>
      </c>
    </row>
    <row r="25" spans="1:5" ht="30" x14ac:dyDescent="0.25">
      <c r="A25" s="2" t="s">
        <v>105</v>
      </c>
      <c r="B25" s="5">
        <v>2143</v>
      </c>
      <c r="C25" s="4" t="s">
        <v>6</v>
      </c>
      <c r="D25" s="4" t="s">
        <v>6</v>
      </c>
      <c r="E25" s="4" t="s">
        <v>6</v>
      </c>
    </row>
    <row r="26" spans="1:5" x14ac:dyDescent="0.25">
      <c r="A26" s="2" t="s">
        <v>106</v>
      </c>
      <c r="B26" s="5">
        <v>-19992</v>
      </c>
      <c r="C26" s="4">
        <v>0</v>
      </c>
      <c r="D26" s="4">
        <v>0</v>
      </c>
      <c r="E26" s="5">
        <v>-19992</v>
      </c>
    </row>
    <row r="27" spans="1:5" x14ac:dyDescent="0.25">
      <c r="A27" s="2" t="s">
        <v>107</v>
      </c>
      <c r="B27" s="5">
        <v>-1978</v>
      </c>
      <c r="C27" s="4" t="s">
        <v>6</v>
      </c>
      <c r="D27" s="4" t="s">
        <v>6</v>
      </c>
      <c r="E27" s="4" t="s">
        <v>6</v>
      </c>
    </row>
    <row r="28" spans="1:5" x14ac:dyDescent="0.25">
      <c r="A28" s="2" t="s">
        <v>108</v>
      </c>
      <c r="B28" s="4">
        <v>115</v>
      </c>
      <c r="C28" s="4">
        <v>0</v>
      </c>
      <c r="D28" s="4">
        <v>0</v>
      </c>
      <c r="E28" s="4">
        <v>115</v>
      </c>
    </row>
    <row r="29" spans="1:5" x14ac:dyDescent="0.25">
      <c r="A29" s="2" t="s">
        <v>91</v>
      </c>
      <c r="B29" s="4">
        <v>0</v>
      </c>
      <c r="C29" s="4">
        <v>0</v>
      </c>
      <c r="D29" s="5">
        <v>115222</v>
      </c>
      <c r="E29" s="5">
        <v>115222</v>
      </c>
    </row>
    <row r="30" spans="1:5" ht="30" x14ac:dyDescent="0.25">
      <c r="A30" s="2" t="s">
        <v>109</v>
      </c>
      <c r="B30" s="4">
        <v>0</v>
      </c>
      <c r="C30" s="4">
        <v>0</v>
      </c>
      <c r="D30" s="5">
        <v>-151586</v>
      </c>
      <c r="E30" s="5">
        <v>-151586</v>
      </c>
    </row>
    <row r="31" spans="1:5" x14ac:dyDescent="0.25">
      <c r="A31" s="2" t="s">
        <v>115</v>
      </c>
      <c r="B31" s="6">
        <v>1807377</v>
      </c>
      <c r="C31" s="6">
        <v>48</v>
      </c>
      <c r="D31" s="6">
        <v>-495614</v>
      </c>
      <c r="E31" s="6">
        <v>1311811</v>
      </c>
    </row>
    <row r="32" spans="1:5" x14ac:dyDescent="0.25">
      <c r="A32" s="2" t="s">
        <v>116</v>
      </c>
      <c r="B32" s="5">
        <v>182784</v>
      </c>
      <c r="C32" s="4">
        <v>480</v>
      </c>
      <c r="D32" s="4" t="s">
        <v>6</v>
      </c>
      <c r="E32"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x14ac:dyDescent="0.25">
      <c r="A1" s="1" t="s">
        <v>1442</v>
      </c>
      <c r="B1" s="1" t="s">
        <v>1</v>
      </c>
    </row>
    <row r="2" spans="1:2" x14ac:dyDescent="0.25">
      <c r="A2" s="1" t="s">
        <v>1443</v>
      </c>
      <c r="B2" s="1" t="s">
        <v>2</v>
      </c>
    </row>
    <row r="3" spans="1:2" ht="30" x14ac:dyDescent="0.25">
      <c r="A3" s="2" t="s">
        <v>1444</v>
      </c>
      <c r="B3" s="4" t="s">
        <v>6</v>
      </c>
    </row>
    <row r="4" spans="1:2" ht="30" x14ac:dyDescent="0.25">
      <c r="A4" s="3" t="s">
        <v>1445</v>
      </c>
      <c r="B4" s="4" t="s">
        <v>6</v>
      </c>
    </row>
    <row r="5" spans="1:2" x14ac:dyDescent="0.25">
      <c r="A5" s="2" t="s">
        <v>964</v>
      </c>
      <c r="B5" s="4">
        <v>3</v>
      </c>
    </row>
    <row r="6" spans="1:2" x14ac:dyDescent="0.25">
      <c r="A6" s="2" t="s">
        <v>1446</v>
      </c>
      <c r="B6" s="4">
        <v>3</v>
      </c>
    </row>
    <row r="7" spans="1:2" ht="210" x14ac:dyDescent="0.25">
      <c r="A7" s="2" t="s">
        <v>1447</v>
      </c>
      <c r="B7" s="4" t="s">
        <v>1448</v>
      </c>
    </row>
    <row r="8" spans="1:2" x14ac:dyDescent="0.25">
      <c r="A8" s="2" t="s">
        <v>1449</v>
      </c>
      <c r="B8" s="9">
        <v>2.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0</v>
      </c>
      <c r="B1" s="8" t="s">
        <v>2</v>
      </c>
    </row>
    <row r="2" spans="1:2" ht="30" x14ac:dyDescent="0.25">
      <c r="A2" s="1" t="s">
        <v>32</v>
      </c>
      <c r="B2" s="8"/>
    </row>
    <row r="3" spans="1:2" ht="30" x14ac:dyDescent="0.25">
      <c r="A3" s="3" t="s">
        <v>1451</v>
      </c>
      <c r="B3" s="4" t="s">
        <v>6</v>
      </c>
    </row>
    <row r="4" spans="1:2" x14ac:dyDescent="0.25">
      <c r="A4" s="2">
        <v>2014</v>
      </c>
      <c r="B4" s="6">
        <v>52</v>
      </c>
    </row>
    <row r="5" spans="1:2" x14ac:dyDescent="0.25">
      <c r="A5" s="2">
        <v>2015</v>
      </c>
      <c r="B5" s="4">
        <v>52</v>
      </c>
    </row>
    <row r="6" spans="1:2" x14ac:dyDescent="0.25">
      <c r="A6" s="2">
        <v>2016</v>
      </c>
      <c r="B6" s="4">
        <v>52</v>
      </c>
    </row>
    <row r="7" spans="1:2" x14ac:dyDescent="0.25">
      <c r="A7" s="2">
        <v>2017</v>
      </c>
      <c r="B7" s="4">
        <v>52</v>
      </c>
    </row>
    <row r="8" spans="1:2" x14ac:dyDescent="0.25">
      <c r="A8" s="2">
        <v>2018</v>
      </c>
      <c r="B8" s="4">
        <v>52</v>
      </c>
    </row>
    <row r="9" spans="1:2" x14ac:dyDescent="0.25">
      <c r="A9" s="2" t="s">
        <v>1298</v>
      </c>
      <c r="B9" s="5">
        <v>1960</v>
      </c>
    </row>
    <row r="10" spans="1:2" x14ac:dyDescent="0.25">
      <c r="A10" s="2" t="s">
        <v>101</v>
      </c>
      <c r="B10" s="6">
        <v>222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6" width="22.140625" bestFit="1" customWidth="1"/>
    <col min="7" max="7" width="24.7109375" bestFit="1" customWidth="1"/>
    <col min="8" max="8" width="18.5703125" customWidth="1"/>
    <col min="9" max="9" width="5.85546875" customWidth="1"/>
    <col min="10" max="11" width="22.85546875" bestFit="1" customWidth="1"/>
    <col min="12" max="13" width="24.140625" bestFit="1" customWidth="1"/>
  </cols>
  <sheetData>
    <row r="1" spans="1:13" ht="15" customHeight="1" x14ac:dyDescent="0.25">
      <c r="A1" s="1" t="s">
        <v>1452</v>
      </c>
      <c r="B1" s="8" t="s">
        <v>1</v>
      </c>
      <c r="C1" s="8"/>
      <c r="D1" s="8"/>
      <c r="E1" s="8" t="s">
        <v>948</v>
      </c>
      <c r="F1" s="8"/>
      <c r="G1" s="8"/>
      <c r="H1" s="8"/>
      <c r="I1" s="8"/>
      <c r="J1" s="8"/>
      <c r="K1" s="8"/>
      <c r="L1" s="8"/>
      <c r="M1" s="8"/>
    </row>
    <row r="2" spans="1:13" ht="30" x14ac:dyDescent="0.25">
      <c r="A2" s="1" t="s">
        <v>64</v>
      </c>
      <c r="B2" s="8" t="s">
        <v>2</v>
      </c>
      <c r="C2" s="8" t="s">
        <v>33</v>
      </c>
      <c r="D2" s="8" t="s">
        <v>65</v>
      </c>
      <c r="E2" s="1" t="s">
        <v>1391</v>
      </c>
      <c r="F2" s="1" t="s">
        <v>1393</v>
      </c>
      <c r="G2" s="1" t="s">
        <v>4</v>
      </c>
      <c r="H2" s="8" t="s">
        <v>1312</v>
      </c>
      <c r="I2" s="8"/>
      <c r="J2" s="1" t="s">
        <v>1455</v>
      </c>
      <c r="K2" s="1" t="s">
        <v>1392</v>
      </c>
      <c r="L2" s="1" t="s">
        <v>2</v>
      </c>
      <c r="M2" s="1" t="s">
        <v>33</v>
      </c>
    </row>
    <row r="3" spans="1:13" ht="15" customHeight="1" x14ac:dyDescent="0.25">
      <c r="A3" s="1"/>
      <c r="B3" s="8"/>
      <c r="C3" s="8"/>
      <c r="D3" s="8"/>
      <c r="E3" s="1" t="s">
        <v>1453</v>
      </c>
      <c r="F3" s="1" t="s">
        <v>1453</v>
      </c>
      <c r="G3" s="1" t="s">
        <v>1454</v>
      </c>
      <c r="H3" s="8" t="s">
        <v>1454</v>
      </c>
      <c r="I3" s="8"/>
      <c r="J3" s="1" t="s">
        <v>1456</v>
      </c>
      <c r="K3" s="1" t="s">
        <v>1456</v>
      </c>
      <c r="L3" s="1" t="s">
        <v>1457</v>
      </c>
      <c r="M3" s="1" t="s">
        <v>1457</v>
      </c>
    </row>
    <row r="4" spans="1:13" ht="45" x14ac:dyDescent="0.25">
      <c r="A4" s="3" t="s">
        <v>1458</v>
      </c>
      <c r="B4" s="4" t="s">
        <v>6</v>
      </c>
      <c r="C4" s="4" t="s">
        <v>6</v>
      </c>
      <c r="D4" s="4" t="s">
        <v>6</v>
      </c>
      <c r="E4" s="4" t="s">
        <v>6</v>
      </c>
      <c r="F4" s="4" t="s">
        <v>6</v>
      </c>
      <c r="G4" s="4" t="s">
        <v>6</v>
      </c>
      <c r="H4" s="4" t="s">
        <v>6</v>
      </c>
      <c r="I4" s="4"/>
      <c r="J4" s="4" t="s">
        <v>6</v>
      </c>
      <c r="K4" s="4" t="s">
        <v>6</v>
      </c>
      <c r="L4" s="4" t="s">
        <v>6</v>
      </c>
      <c r="M4" s="4" t="s">
        <v>6</v>
      </c>
    </row>
    <row r="5" spans="1:13" x14ac:dyDescent="0.25">
      <c r="A5" s="2" t="s">
        <v>1459</v>
      </c>
      <c r="B5" s="6">
        <v>387991</v>
      </c>
      <c r="C5" s="6">
        <v>365586</v>
      </c>
      <c r="D5" s="6">
        <v>320500</v>
      </c>
      <c r="E5" s="6">
        <v>92403</v>
      </c>
      <c r="F5" s="6">
        <v>88091</v>
      </c>
      <c r="G5" s="6">
        <v>104572</v>
      </c>
      <c r="H5" s="6">
        <v>97110</v>
      </c>
      <c r="I5" s="4"/>
      <c r="J5" s="6">
        <v>100237</v>
      </c>
      <c r="K5" s="6">
        <v>93653</v>
      </c>
      <c r="L5" s="6">
        <v>90779</v>
      </c>
      <c r="M5" s="6">
        <v>86732</v>
      </c>
    </row>
    <row r="6" spans="1:13" ht="30" x14ac:dyDescent="0.25">
      <c r="A6" s="2" t="s">
        <v>1460</v>
      </c>
      <c r="B6" s="5">
        <v>81916</v>
      </c>
      <c r="C6" s="5">
        <v>68684</v>
      </c>
      <c r="D6" s="5">
        <v>50154</v>
      </c>
      <c r="E6" s="5">
        <v>16906</v>
      </c>
      <c r="F6" s="5">
        <v>16592</v>
      </c>
      <c r="G6" s="5">
        <v>23535</v>
      </c>
      <c r="H6" s="5">
        <v>21033</v>
      </c>
      <c r="I6" s="4"/>
      <c r="J6" s="5">
        <v>18165</v>
      </c>
      <c r="K6" s="5">
        <v>17927</v>
      </c>
      <c r="L6" s="5">
        <v>23310</v>
      </c>
      <c r="M6" s="5">
        <v>13132</v>
      </c>
    </row>
    <row r="7" spans="1:13" ht="30" x14ac:dyDescent="0.25">
      <c r="A7" s="2" t="s">
        <v>1461</v>
      </c>
      <c r="B7" s="5">
        <v>33306</v>
      </c>
      <c r="C7" s="5">
        <v>6792</v>
      </c>
      <c r="D7" s="5">
        <v>19834</v>
      </c>
      <c r="E7" s="4">
        <v>0</v>
      </c>
      <c r="F7" s="5">
        <v>5267</v>
      </c>
      <c r="G7" s="4">
        <v>0</v>
      </c>
      <c r="H7" s="5">
        <v>1525</v>
      </c>
      <c r="I7" s="4"/>
      <c r="J7" s="4">
        <v>0</v>
      </c>
      <c r="K7" s="4">
        <v>0</v>
      </c>
      <c r="L7" s="5">
        <v>33306</v>
      </c>
      <c r="M7" s="4">
        <v>0</v>
      </c>
    </row>
    <row r="8" spans="1:13" x14ac:dyDescent="0.25">
      <c r="A8" s="2" t="s">
        <v>1462</v>
      </c>
      <c r="B8" s="6">
        <v>115222</v>
      </c>
      <c r="C8" s="6">
        <v>75476</v>
      </c>
      <c r="D8" s="6">
        <v>69988</v>
      </c>
      <c r="E8" s="6">
        <v>16906</v>
      </c>
      <c r="F8" s="6">
        <v>21859</v>
      </c>
      <c r="G8" s="6">
        <v>23535</v>
      </c>
      <c r="H8" s="6">
        <v>22558</v>
      </c>
      <c r="I8" s="4"/>
      <c r="J8" s="6">
        <v>18165</v>
      </c>
      <c r="K8" s="6">
        <v>17927</v>
      </c>
      <c r="L8" s="6">
        <v>56616</v>
      </c>
      <c r="M8" s="6">
        <v>13132</v>
      </c>
    </row>
    <row r="9" spans="1:13" ht="30" x14ac:dyDescent="0.25">
      <c r="A9" s="3" t="s">
        <v>578</v>
      </c>
      <c r="B9" s="4" t="s">
        <v>6</v>
      </c>
      <c r="C9" s="4" t="s">
        <v>6</v>
      </c>
      <c r="D9" s="4" t="s">
        <v>6</v>
      </c>
      <c r="E9" s="4" t="s">
        <v>6</v>
      </c>
      <c r="F9" s="4" t="s">
        <v>6</v>
      </c>
      <c r="G9" s="4" t="s">
        <v>6</v>
      </c>
      <c r="H9" s="4" t="s">
        <v>6</v>
      </c>
      <c r="I9" s="4"/>
      <c r="J9" s="4" t="s">
        <v>6</v>
      </c>
      <c r="K9" s="4" t="s">
        <v>6</v>
      </c>
      <c r="L9" s="4" t="s">
        <v>6</v>
      </c>
      <c r="M9" s="4" t="s">
        <v>6</v>
      </c>
    </row>
    <row r="10" spans="1:13" x14ac:dyDescent="0.25">
      <c r="A10" s="2" t="s">
        <v>579</v>
      </c>
      <c r="B10" s="9">
        <v>0.45</v>
      </c>
      <c r="C10" s="9">
        <v>0.37</v>
      </c>
      <c r="D10" s="9">
        <v>0.27</v>
      </c>
      <c r="E10" s="9">
        <v>0.09</v>
      </c>
      <c r="F10" s="9">
        <v>0.09</v>
      </c>
      <c r="G10" s="9">
        <v>0.13</v>
      </c>
      <c r="H10" s="9">
        <v>0.11</v>
      </c>
      <c r="I10" s="4"/>
      <c r="J10" s="9">
        <v>0.1</v>
      </c>
      <c r="K10" s="9">
        <v>0.1</v>
      </c>
      <c r="L10" s="9">
        <v>0.13</v>
      </c>
      <c r="M10" s="9">
        <v>7.0000000000000007E-2</v>
      </c>
    </row>
    <row r="11" spans="1:13" x14ac:dyDescent="0.25">
      <c r="A11" s="2" t="s">
        <v>580</v>
      </c>
      <c r="B11" s="9">
        <v>0.18</v>
      </c>
      <c r="C11" s="9">
        <v>0.04</v>
      </c>
      <c r="D11" s="9">
        <v>0.11</v>
      </c>
      <c r="E11" s="6">
        <v>0</v>
      </c>
      <c r="F11" s="9">
        <v>0.03</v>
      </c>
      <c r="G11" s="6">
        <v>0</v>
      </c>
      <c r="H11" s="9">
        <v>0.01</v>
      </c>
      <c r="I11" s="4"/>
      <c r="J11" s="6">
        <v>0</v>
      </c>
      <c r="K11" s="6">
        <v>0</v>
      </c>
      <c r="L11" s="9">
        <v>0.18</v>
      </c>
      <c r="M11" s="6">
        <v>0</v>
      </c>
    </row>
    <row r="12" spans="1:13" x14ac:dyDescent="0.25">
      <c r="A12" s="2" t="s">
        <v>581</v>
      </c>
      <c r="B12" s="9">
        <v>0.63</v>
      </c>
      <c r="C12" s="9">
        <v>0.41</v>
      </c>
      <c r="D12" s="9">
        <v>0.38</v>
      </c>
      <c r="E12" s="9">
        <v>0.09</v>
      </c>
      <c r="F12" s="9">
        <v>0.12</v>
      </c>
      <c r="G12" s="9">
        <v>0.13</v>
      </c>
      <c r="H12" s="9">
        <v>0.12</v>
      </c>
      <c r="I12" s="4"/>
      <c r="J12" s="9">
        <v>0.1</v>
      </c>
      <c r="K12" s="9">
        <v>0.1</v>
      </c>
      <c r="L12" s="9">
        <v>0.31</v>
      </c>
      <c r="M12" s="9">
        <v>7.0000000000000007E-2</v>
      </c>
    </row>
    <row r="13" spans="1:13" ht="30" x14ac:dyDescent="0.25">
      <c r="A13" s="2" t="s">
        <v>582</v>
      </c>
      <c r="B13" s="9">
        <v>0.83</v>
      </c>
      <c r="C13" s="9">
        <v>0.85</v>
      </c>
      <c r="D13" s="9">
        <v>0.88</v>
      </c>
      <c r="E13" s="9">
        <v>0.20760000000000001</v>
      </c>
      <c r="F13" s="9">
        <v>0.22</v>
      </c>
      <c r="G13" s="9">
        <v>0.20760000000000001</v>
      </c>
      <c r="H13" s="9">
        <v>0.96579999999999999</v>
      </c>
      <c r="I13" s="109" t="s">
        <v>1133</v>
      </c>
      <c r="J13" s="9">
        <v>0.20760000000000001</v>
      </c>
      <c r="K13" s="9">
        <v>0.20749999999999999</v>
      </c>
      <c r="L13" s="9">
        <v>0.20760000000000001</v>
      </c>
      <c r="M13" s="9">
        <v>0.20760000000000001</v>
      </c>
    </row>
    <row r="14" spans="1:13" x14ac:dyDescent="0.25">
      <c r="A14" s="19"/>
      <c r="B14" s="19"/>
      <c r="C14" s="19"/>
      <c r="D14" s="19"/>
      <c r="E14" s="19"/>
      <c r="F14" s="19"/>
      <c r="G14" s="19"/>
      <c r="H14" s="19"/>
      <c r="I14" s="19"/>
      <c r="J14" s="19"/>
      <c r="K14" s="19"/>
      <c r="L14" s="19"/>
      <c r="M14" s="19"/>
    </row>
    <row r="15" spans="1:13" ht="15" customHeight="1" x14ac:dyDescent="0.25">
      <c r="A15" s="2" t="s">
        <v>1133</v>
      </c>
      <c r="B15" s="16" t="s">
        <v>1463</v>
      </c>
      <c r="C15" s="16"/>
      <c r="D15" s="16"/>
      <c r="E15" s="16"/>
      <c r="F15" s="16"/>
      <c r="G15" s="16"/>
      <c r="H15" s="16"/>
      <c r="I15" s="16"/>
      <c r="J15" s="16"/>
      <c r="K15" s="16"/>
      <c r="L15" s="16"/>
      <c r="M15" s="16"/>
    </row>
  </sheetData>
  <mergeCells count="9">
    <mergeCell ref="A14:M14"/>
    <mergeCell ref="B15:M15"/>
    <mergeCell ref="B1:D1"/>
    <mergeCell ref="E1:M1"/>
    <mergeCell ref="B2:B3"/>
    <mergeCell ref="C2:C3"/>
    <mergeCell ref="D2:D3"/>
    <mergeCell ref="H2:I2"/>
    <mergeCell ref="H3: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4" width="12.5703125" bestFit="1" customWidth="1"/>
    <col min="5" max="7" width="35.140625" bestFit="1" customWidth="1"/>
    <col min="8" max="9" width="36.5703125" bestFit="1" customWidth="1"/>
    <col min="10" max="11" width="27.140625" bestFit="1" customWidth="1"/>
    <col min="12" max="14" width="35.140625" bestFit="1" customWidth="1"/>
    <col min="15" max="15" width="16.42578125" bestFit="1" customWidth="1"/>
    <col min="16" max="16" width="32" bestFit="1" customWidth="1"/>
  </cols>
  <sheetData>
    <row r="1" spans="1:16" ht="15" customHeight="1" x14ac:dyDescent="0.25">
      <c r="A1" s="8" t="s">
        <v>1464</v>
      </c>
      <c r="B1" s="8" t="s">
        <v>1</v>
      </c>
      <c r="C1" s="8"/>
      <c r="D1" s="8"/>
      <c r="E1" s="8"/>
      <c r="F1" s="8"/>
      <c r="G1" s="8"/>
      <c r="H1" s="8"/>
      <c r="I1" s="8"/>
      <c r="J1" s="8" t="s">
        <v>847</v>
      </c>
      <c r="K1" s="8"/>
      <c r="L1" s="8"/>
      <c r="M1" s="8"/>
      <c r="N1" s="1" t="s">
        <v>848</v>
      </c>
      <c r="O1" s="8"/>
      <c r="P1" s="8"/>
    </row>
    <row r="2" spans="1:16" x14ac:dyDescent="0.25">
      <c r="A2" s="8"/>
      <c r="B2" s="8" t="s">
        <v>2</v>
      </c>
      <c r="C2" s="8" t="s">
        <v>33</v>
      </c>
      <c r="D2" s="8" t="s">
        <v>65</v>
      </c>
      <c r="E2" s="1" t="s">
        <v>3</v>
      </c>
      <c r="F2" s="1" t="s">
        <v>3</v>
      </c>
      <c r="G2" s="1" t="s">
        <v>3</v>
      </c>
      <c r="H2" s="1" t="s">
        <v>896</v>
      </c>
      <c r="I2" s="1" t="s">
        <v>896</v>
      </c>
      <c r="J2" s="1" t="s">
        <v>854</v>
      </c>
      <c r="K2" s="1" t="s">
        <v>855</v>
      </c>
      <c r="L2" s="1" t="s">
        <v>3</v>
      </c>
      <c r="M2" s="1" t="s">
        <v>3</v>
      </c>
      <c r="N2" s="1" t="s">
        <v>3</v>
      </c>
      <c r="O2" s="1" t="s">
        <v>2</v>
      </c>
      <c r="P2" s="1" t="s">
        <v>2</v>
      </c>
    </row>
    <row r="3" spans="1:16" x14ac:dyDescent="0.25">
      <c r="A3" s="8"/>
      <c r="B3" s="8"/>
      <c r="C3" s="8"/>
      <c r="D3" s="8"/>
      <c r="E3" s="1" t="s">
        <v>849</v>
      </c>
      <c r="F3" s="1" t="s">
        <v>849</v>
      </c>
      <c r="G3" s="1" t="s">
        <v>849</v>
      </c>
      <c r="H3" s="1" t="s">
        <v>849</v>
      </c>
      <c r="I3" s="1" t="s">
        <v>849</v>
      </c>
      <c r="J3" s="1" t="s">
        <v>849</v>
      </c>
      <c r="K3" s="1" t="s">
        <v>849</v>
      </c>
      <c r="L3" s="1" t="s">
        <v>849</v>
      </c>
      <c r="M3" s="1" t="s">
        <v>849</v>
      </c>
      <c r="N3" s="1" t="s">
        <v>849</v>
      </c>
      <c r="O3" s="1" t="s">
        <v>850</v>
      </c>
      <c r="P3" s="1" t="s">
        <v>853</v>
      </c>
    </row>
    <row r="4" spans="1:16" ht="30" x14ac:dyDescent="0.25">
      <c r="A4" s="8"/>
      <c r="B4" s="8"/>
      <c r="C4" s="8"/>
      <c r="D4" s="8"/>
      <c r="E4" s="1" t="s">
        <v>850</v>
      </c>
      <c r="F4" s="1" t="s">
        <v>853</v>
      </c>
      <c r="G4" s="1" t="s">
        <v>895</v>
      </c>
      <c r="H4" s="1" t="s">
        <v>900</v>
      </c>
      <c r="I4" s="1" t="s">
        <v>898</v>
      </c>
      <c r="J4" s="1"/>
      <c r="K4" s="1"/>
      <c r="L4" s="1" t="s">
        <v>903</v>
      </c>
      <c r="M4" s="1" t="s">
        <v>904</v>
      </c>
      <c r="N4" s="1" t="s">
        <v>851</v>
      </c>
      <c r="O4" s="1"/>
      <c r="P4" s="1"/>
    </row>
    <row r="5" spans="1:16" x14ac:dyDescent="0.25">
      <c r="A5" s="8"/>
      <c r="B5" s="8"/>
      <c r="C5" s="8"/>
      <c r="D5" s="8"/>
      <c r="E5" s="1" t="s">
        <v>851</v>
      </c>
      <c r="F5" s="1" t="s">
        <v>851</v>
      </c>
      <c r="G5" s="1" t="s">
        <v>851</v>
      </c>
      <c r="H5" s="1"/>
      <c r="I5" s="1"/>
      <c r="J5" s="1"/>
      <c r="K5" s="1"/>
      <c r="L5" s="1" t="s">
        <v>852</v>
      </c>
      <c r="M5" s="1" t="s">
        <v>852</v>
      </c>
      <c r="N5" s="1" t="s">
        <v>852</v>
      </c>
      <c r="O5" s="1"/>
      <c r="P5" s="1"/>
    </row>
    <row r="6" spans="1:16" x14ac:dyDescent="0.25">
      <c r="A6" s="8"/>
      <c r="B6" s="8"/>
      <c r="C6" s="8"/>
      <c r="D6" s="8"/>
      <c r="E6" s="1" t="s">
        <v>852</v>
      </c>
      <c r="F6" s="1" t="s">
        <v>852</v>
      </c>
      <c r="G6" s="1" t="s">
        <v>852</v>
      </c>
      <c r="H6" s="1"/>
      <c r="I6" s="1"/>
      <c r="J6" s="1"/>
      <c r="K6" s="1"/>
      <c r="L6" s="1"/>
      <c r="M6" s="1"/>
      <c r="N6" s="1"/>
      <c r="O6" s="1"/>
      <c r="P6" s="1"/>
    </row>
    <row r="7" spans="1:16" ht="30" x14ac:dyDescent="0.25">
      <c r="A7" s="3" t="s">
        <v>1465</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1466</v>
      </c>
      <c r="B8" s="6">
        <v>151586000</v>
      </c>
      <c r="C8" s="6">
        <v>154980000</v>
      </c>
      <c r="D8" s="6">
        <v>160399000</v>
      </c>
      <c r="E8" s="4" t="s">
        <v>6</v>
      </c>
      <c r="F8" s="4" t="s">
        <v>6</v>
      </c>
      <c r="G8" s="4" t="s">
        <v>6</v>
      </c>
      <c r="H8" s="4" t="s">
        <v>6</v>
      </c>
      <c r="I8" s="4" t="s">
        <v>6</v>
      </c>
      <c r="J8" s="6">
        <v>12600000</v>
      </c>
      <c r="K8" s="6">
        <v>12600000</v>
      </c>
      <c r="L8" s="4" t="s">
        <v>6</v>
      </c>
      <c r="M8" s="4" t="s">
        <v>6</v>
      </c>
      <c r="N8" s="4" t="s">
        <v>6</v>
      </c>
      <c r="O8" s="4" t="s">
        <v>6</v>
      </c>
      <c r="P8" s="4" t="s">
        <v>6</v>
      </c>
    </row>
    <row r="9" spans="1:16" ht="30" x14ac:dyDescent="0.25">
      <c r="A9" s="2" t="s">
        <v>884</v>
      </c>
      <c r="B9" s="9">
        <v>0.83</v>
      </c>
      <c r="C9" s="9">
        <v>0.85</v>
      </c>
      <c r="D9" s="9">
        <v>0.88</v>
      </c>
      <c r="E9" s="4" t="s">
        <v>6</v>
      </c>
      <c r="F9" s="4" t="s">
        <v>6</v>
      </c>
      <c r="G9" s="4" t="s">
        <v>6</v>
      </c>
      <c r="H9" s="4" t="s">
        <v>6</v>
      </c>
      <c r="I9" s="4" t="s">
        <v>6</v>
      </c>
      <c r="J9" s="9">
        <v>6.9187499999999999E-2</v>
      </c>
      <c r="K9" s="9">
        <v>6.9187499999999999E-2</v>
      </c>
      <c r="L9" s="4" t="s">
        <v>6</v>
      </c>
      <c r="M9" s="4" t="s">
        <v>6</v>
      </c>
      <c r="N9" s="4" t="s">
        <v>6</v>
      </c>
      <c r="O9" s="4" t="s">
        <v>6</v>
      </c>
      <c r="P9" s="4" t="s">
        <v>6</v>
      </c>
    </row>
    <row r="10" spans="1:16" ht="30" x14ac:dyDescent="0.25">
      <c r="A10" s="2" t="s">
        <v>1467</v>
      </c>
      <c r="B10" s="4" t="s">
        <v>6</v>
      </c>
      <c r="C10" s="4" t="s">
        <v>6</v>
      </c>
      <c r="D10" s="4" t="s">
        <v>6</v>
      </c>
      <c r="E10" s="4" t="s">
        <v>6</v>
      </c>
      <c r="F10" s="4" t="s">
        <v>6</v>
      </c>
      <c r="G10" s="4" t="s">
        <v>6</v>
      </c>
      <c r="H10" s="4" t="s">
        <v>6</v>
      </c>
      <c r="I10" s="4" t="s">
        <v>6</v>
      </c>
      <c r="J10" s="4" t="s">
        <v>6</v>
      </c>
      <c r="K10" s="4" t="s">
        <v>6</v>
      </c>
      <c r="L10" s="4">
        <v>1</v>
      </c>
      <c r="M10" s="4">
        <v>0.85</v>
      </c>
      <c r="N10" s="4" t="s">
        <v>6</v>
      </c>
      <c r="O10" s="4" t="s">
        <v>6</v>
      </c>
      <c r="P10" s="4" t="s">
        <v>6</v>
      </c>
    </row>
    <row r="11" spans="1:16" ht="45" x14ac:dyDescent="0.25">
      <c r="A11" s="2" t="s">
        <v>1468</v>
      </c>
      <c r="B11" s="4" t="s">
        <v>6</v>
      </c>
      <c r="C11" s="4" t="s">
        <v>6</v>
      </c>
      <c r="D11" s="4" t="s">
        <v>6</v>
      </c>
      <c r="E11" s="4" t="s">
        <v>6</v>
      </c>
      <c r="F11" s="4" t="s">
        <v>6</v>
      </c>
      <c r="G11" s="4" t="s">
        <v>6</v>
      </c>
      <c r="H11" s="4" t="s">
        <v>6</v>
      </c>
      <c r="I11" s="4" t="s">
        <v>6</v>
      </c>
      <c r="J11" s="4" t="s">
        <v>6</v>
      </c>
      <c r="K11" s="4" t="s">
        <v>6</v>
      </c>
      <c r="L11" s="5">
        <v>90613633</v>
      </c>
      <c r="M11" s="5">
        <v>78319004</v>
      </c>
      <c r="N11" s="4" t="s">
        <v>6</v>
      </c>
      <c r="O11" s="4" t="s">
        <v>6</v>
      </c>
      <c r="P11" s="4" t="s">
        <v>6</v>
      </c>
    </row>
    <row r="12" spans="1:16" ht="30" x14ac:dyDescent="0.25">
      <c r="A12" s="2" t="s">
        <v>1469</v>
      </c>
      <c r="B12" s="4" t="s">
        <v>6</v>
      </c>
      <c r="C12" s="4" t="s">
        <v>6</v>
      </c>
      <c r="D12" s="4" t="s">
        <v>6</v>
      </c>
      <c r="E12" s="4" t="s">
        <v>6</v>
      </c>
      <c r="F12" s="4" t="s">
        <v>6</v>
      </c>
      <c r="G12" s="4" t="s">
        <v>6</v>
      </c>
      <c r="H12" s="4" t="s">
        <v>6</v>
      </c>
      <c r="I12" s="4" t="s">
        <v>6</v>
      </c>
      <c r="J12" s="4" t="s">
        <v>6</v>
      </c>
      <c r="K12" s="4" t="s">
        <v>6</v>
      </c>
      <c r="L12" s="4">
        <v>24.171040000000001</v>
      </c>
      <c r="M12" s="4">
        <v>24.171040000000001</v>
      </c>
      <c r="N12" s="4">
        <v>24.171040000000001</v>
      </c>
      <c r="O12" s="4" t="s">
        <v>6</v>
      </c>
      <c r="P12" s="4" t="s">
        <v>6</v>
      </c>
    </row>
    <row r="13" spans="1:16" ht="45" x14ac:dyDescent="0.25">
      <c r="A13" s="2" t="s">
        <v>1470</v>
      </c>
      <c r="B13" s="4" t="s">
        <v>6</v>
      </c>
      <c r="C13" s="4" t="s">
        <v>6</v>
      </c>
      <c r="D13" s="4" t="s">
        <v>6</v>
      </c>
      <c r="E13" s="4" t="s">
        <v>6</v>
      </c>
      <c r="F13" s="4" t="s">
        <v>6</v>
      </c>
      <c r="G13" s="4" t="s">
        <v>6</v>
      </c>
      <c r="H13" s="4" t="s">
        <v>6</v>
      </c>
      <c r="I13" s="4" t="s">
        <v>6</v>
      </c>
      <c r="J13" s="4" t="s">
        <v>6</v>
      </c>
      <c r="K13" s="4" t="s">
        <v>6</v>
      </c>
      <c r="L13" s="5">
        <v>5801050</v>
      </c>
      <c r="M13" s="5">
        <v>4930892</v>
      </c>
      <c r="N13" s="4" t="s">
        <v>6</v>
      </c>
      <c r="O13" s="4" t="s">
        <v>6</v>
      </c>
      <c r="P13" s="4" t="s">
        <v>6</v>
      </c>
    </row>
    <row r="14" spans="1:16" ht="30" x14ac:dyDescent="0.25">
      <c r="A14" s="2" t="s">
        <v>1471</v>
      </c>
      <c r="B14" s="4" t="s">
        <v>6</v>
      </c>
      <c r="C14" s="4" t="s">
        <v>6</v>
      </c>
      <c r="D14" s="4" t="s">
        <v>6</v>
      </c>
      <c r="E14" s="4" t="s">
        <v>6</v>
      </c>
      <c r="F14" s="4" t="s">
        <v>6</v>
      </c>
      <c r="G14" s="4" t="s">
        <v>6</v>
      </c>
      <c r="H14" s="4" t="s">
        <v>6</v>
      </c>
      <c r="I14" s="4" t="s">
        <v>6</v>
      </c>
      <c r="J14" s="4" t="s">
        <v>6</v>
      </c>
      <c r="K14" s="4" t="s">
        <v>6</v>
      </c>
      <c r="L14" s="4" t="s">
        <v>6</v>
      </c>
      <c r="M14" s="4" t="s">
        <v>6</v>
      </c>
      <c r="N14" s="5">
        <v>11602099</v>
      </c>
      <c r="O14" s="4" t="s">
        <v>6</v>
      </c>
      <c r="P14" s="4" t="s">
        <v>6</v>
      </c>
    </row>
    <row r="15" spans="1:16" ht="45" x14ac:dyDescent="0.25">
      <c r="A15" s="2" t="s">
        <v>916</v>
      </c>
      <c r="B15" s="4" t="s">
        <v>6</v>
      </c>
      <c r="C15" s="4" t="s">
        <v>6</v>
      </c>
      <c r="D15" s="4" t="s">
        <v>6</v>
      </c>
      <c r="E15" s="4" t="s">
        <v>6</v>
      </c>
      <c r="F15" s="4" t="s">
        <v>6</v>
      </c>
      <c r="G15" s="4" t="s">
        <v>6</v>
      </c>
      <c r="H15" s="4" t="s">
        <v>6</v>
      </c>
      <c r="I15" s="4" t="s">
        <v>6</v>
      </c>
      <c r="J15" s="4" t="s">
        <v>6</v>
      </c>
      <c r="K15" s="4" t="s">
        <v>6</v>
      </c>
      <c r="L15" s="4" t="s">
        <v>6</v>
      </c>
      <c r="M15" s="4" t="s">
        <v>6</v>
      </c>
      <c r="N15" s="6">
        <v>9</v>
      </c>
      <c r="O15" s="4" t="s">
        <v>6</v>
      </c>
      <c r="P15" s="4" t="s">
        <v>6</v>
      </c>
    </row>
    <row r="16" spans="1:16" ht="45" x14ac:dyDescent="0.25">
      <c r="A16" s="2" t="s">
        <v>917</v>
      </c>
      <c r="B16" s="4" t="s">
        <v>6</v>
      </c>
      <c r="C16" s="4" t="s">
        <v>6</v>
      </c>
      <c r="D16" s="4" t="s">
        <v>6</v>
      </c>
      <c r="E16" s="4" t="s">
        <v>6</v>
      </c>
      <c r="F16" s="4" t="s">
        <v>6</v>
      </c>
      <c r="G16" s="4" t="s">
        <v>6</v>
      </c>
      <c r="H16" s="4" t="s">
        <v>6</v>
      </c>
      <c r="I16" s="4" t="s">
        <v>6</v>
      </c>
      <c r="J16" s="4" t="s">
        <v>6</v>
      </c>
      <c r="K16" s="4" t="s">
        <v>6</v>
      </c>
      <c r="L16" s="4" t="s">
        <v>6</v>
      </c>
      <c r="M16" s="4" t="s">
        <v>6</v>
      </c>
      <c r="N16" s="6">
        <v>11</v>
      </c>
      <c r="O16" s="4" t="s">
        <v>6</v>
      </c>
      <c r="P16" s="4" t="s">
        <v>6</v>
      </c>
    </row>
    <row r="17" spans="1:16" ht="45" x14ac:dyDescent="0.25">
      <c r="A17" s="2" t="s">
        <v>918</v>
      </c>
      <c r="B17" s="4" t="s">
        <v>6</v>
      </c>
      <c r="C17" s="4" t="s">
        <v>6</v>
      </c>
      <c r="D17" s="4" t="s">
        <v>6</v>
      </c>
      <c r="E17" s="4" t="s">
        <v>6</v>
      </c>
      <c r="F17" s="4" t="s">
        <v>6</v>
      </c>
      <c r="G17" s="4" t="s">
        <v>6</v>
      </c>
      <c r="H17" s="4" t="s">
        <v>6</v>
      </c>
      <c r="I17" s="4" t="s">
        <v>6</v>
      </c>
      <c r="J17" s="4" t="s">
        <v>6</v>
      </c>
      <c r="K17" s="4" t="s">
        <v>6</v>
      </c>
      <c r="L17" s="4" t="s">
        <v>6</v>
      </c>
      <c r="M17" s="4" t="s">
        <v>6</v>
      </c>
      <c r="N17" s="5">
        <v>104000000</v>
      </c>
      <c r="O17" s="4" t="s">
        <v>6</v>
      </c>
      <c r="P17" s="4" t="s">
        <v>6</v>
      </c>
    </row>
    <row r="18" spans="1:16" ht="45" x14ac:dyDescent="0.25">
      <c r="A18" s="2" t="s">
        <v>919</v>
      </c>
      <c r="B18" s="4" t="s">
        <v>6</v>
      </c>
      <c r="C18" s="4" t="s">
        <v>6</v>
      </c>
      <c r="D18" s="4" t="s">
        <v>6</v>
      </c>
      <c r="E18" s="4" t="s">
        <v>6</v>
      </c>
      <c r="F18" s="4" t="s">
        <v>6</v>
      </c>
      <c r="G18" s="4" t="s">
        <v>6</v>
      </c>
      <c r="H18" s="4" t="s">
        <v>6</v>
      </c>
      <c r="I18" s="4" t="s">
        <v>6</v>
      </c>
      <c r="J18" s="4" t="s">
        <v>6</v>
      </c>
      <c r="K18" s="4" t="s">
        <v>6</v>
      </c>
      <c r="L18" s="4" t="s">
        <v>6</v>
      </c>
      <c r="M18" s="4" t="s">
        <v>6</v>
      </c>
      <c r="N18" s="5">
        <v>128000000</v>
      </c>
      <c r="O18" s="4" t="s">
        <v>6</v>
      </c>
      <c r="P18" s="4" t="s">
        <v>6</v>
      </c>
    </row>
    <row r="19" spans="1:16" x14ac:dyDescent="0.25">
      <c r="A19" s="2" t="s">
        <v>1472</v>
      </c>
      <c r="B19" s="5">
        <v>182784131</v>
      </c>
      <c r="C19" s="5">
        <v>182619400</v>
      </c>
      <c r="D19" s="4" t="s">
        <v>6</v>
      </c>
      <c r="E19" s="4" t="s">
        <v>6</v>
      </c>
      <c r="F19" s="4" t="s">
        <v>6</v>
      </c>
      <c r="G19" s="4" t="s">
        <v>6</v>
      </c>
      <c r="H19" s="4" t="s">
        <v>6</v>
      </c>
      <c r="I19" s="4" t="s">
        <v>6</v>
      </c>
      <c r="J19" s="4" t="s">
        <v>6</v>
      </c>
      <c r="K19" s="4" t="s">
        <v>6</v>
      </c>
      <c r="L19" s="4" t="s">
        <v>6</v>
      </c>
      <c r="M19" s="4" t="s">
        <v>6</v>
      </c>
      <c r="N19" s="5">
        <v>374000000</v>
      </c>
      <c r="O19" s="4" t="s">
        <v>6</v>
      </c>
      <c r="P19" s="4" t="s">
        <v>6</v>
      </c>
    </row>
    <row r="20" spans="1:16" ht="60" x14ac:dyDescent="0.25">
      <c r="A20" s="2" t="s">
        <v>923</v>
      </c>
      <c r="B20" s="4" t="s">
        <v>6</v>
      </c>
      <c r="C20" s="4" t="s">
        <v>6</v>
      </c>
      <c r="D20" s="4" t="s">
        <v>6</v>
      </c>
      <c r="E20" s="4" t="s">
        <v>6</v>
      </c>
      <c r="F20" s="4" t="s">
        <v>6</v>
      </c>
      <c r="G20" s="5">
        <v>385100000</v>
      </c>
      <c r="H20" s="4" t="s">
        <v>6</v>
      </c>
      <c r="I20" s="4" t="s">
        <v>6</v>
      </c>
      <c r="J20" s="4" t="s">
        <v>6</v>
      </c>
      <c r="K20" s="4" t="s">
        <v>6</v>
      </c>
      <c r="L20" s="4" t="s">
        <v>6</v>
      </c>
      <c r="M20" s="4" t="s">
        <v>6</v>
      </c>
      <c r="N20" s="4" t="s">
        <v>6</v>
      </c>
      <c r="O20" s="4" t="s">
        <v>6</v>
      </c>
      <c r="P20" s="4" t="s">
        <v>6</v>
      </c>
    </row>
    <row r="21" spans="1:16" ht="30" x14ac:dyDescent="0.25">
      <c r="A21" s="2" t="s">
        <v>924</v>
      </c>
      <c r="B21" s="4" t="s">
        <v>6</v>
      </c>
      <c r="C21" s="4" t="s">
        <v>6</v>
      </c>
      <c r="D21" s="4" t="s">
        <v>6</v>
      </c>
      <c r="E21" s="4" t="s">
        <v>6</v>
      </c>
      <c r="F21" s="4" t="s">
        <v>6</v>
      </c>
      <c r="G21" s="4">
        <v>34</v>
      </c>
      <c r="H21" s="4" t="s">
        <v>6</v>
      </c>
      <c r="I21" s="4" t="s">
        <v>6</v>
      </c>
      <c r="J21" s="4" t="s">
        <v>6</v>
      </c>
      <c r="K21" s="4" t="s">
        <v>6</v>
      </c>
      <c r="L21" s="4" t="s">
        <v>6</v>
      </c>
      <c r="M21" s="4" t="s">
        <v>6</v>
      </c>
      <c r="N21" s="4" t="s">
        <v>6</v>
      </c>
      <c r="O21" s="4" t="s">
        <v>6</v>
      </c>
      <c r="P21" s="4" t="s">
        <v>6</v>
      </c>
    </row>
    <row r="22" spans="1:16" ht="30" x14ac:dyDescent="0.25">
      <c r="A22" s="2" t="s">
        <v>931</v>
      </c>
      <c r="B22" s="4" t="s">
        <v>6</v>
      </c>
      <c r="C22" s="4" t="s">
        <v>6</v>
      </c>
      <c r="D22" s="4" t="s">
        <v>6</v>
      </c>
      <c r="E22" s="4" t="s">
        <v>6</v>
      </c>
      <c r="F22" s="4" t="s">
        <v>6</v>
      </c>
      <c r="G22" s="4" t="s">
        <v>6</v>
      </c>
      <c r="H22" s="5">
        <v>50000000</v>
      </c>
      <c r="I22" s="5">
        <v>345000000</v>
      </c>
      <c r="J22" s="4" t="s">
        <v>6</v>
      </c>
      <c r="K22" s="4" t="s">
        <v>6</v>
      </c>
      <c r="L22" s="4" t="s">
        <v>6</v>
      </c>
      <c r="M22" s="4" t="s">
        <v>6</v>
      </c>
      <c r="N22" s="4" t="s">
        <v>6</v>
      </c>
      <c r="O22" s="4" t="s">
        <v>6</v>
      </c>
      <c r="P22" s="4" t="s">
        <v>6</v>
      </c>
    </row>
    <row r="23" spans="1:16" ht="30" x14ac:dyDescent="0.25">
      <c r="A23" s="2" t="s">
        <v>935</v>
      </c>
      <c r="B23" s="4" t="s">
        <v>6</v>
      </c>
      <c r="C23" s="4" t="s">
        <v>6</v>
      </c>
      <c r="D23" s="4" t="s">
        <v>6</v>
      </c>
      <c r="E23" s="4" t="s">
        <v>6</v>
      </c>
      <c r="F23" s="4" t="s">
        <v>6</v>
      </c>
      <c r="G23" s="4" t="s">
        <v>6</v>
      </c>
      <c r="H23" s="4" t="s">
        <v>6</v>
      </c>
      <c r="I23" s="6">
        <v>150000000</v>
      </c>
      <c r="J23" s="4" t="s">
        <v>6</v>
      </c>
      <c r="K23" s="4" t="s">
        <v>6</v>
      </c>
      <c r="L23" s="4" t="s">
        <v>6</v>
      </c>
      <c r="M23" s="4" t="s">
        <v>6</v>
      </c>
      <c r="N23" s="4" t="s">
        <v>6</v>
      </c>
      <c r="O23" s="4" t="s">
        <v>6</v>
      </c>
      <c r="P23" s="4" t="s">
        <v>6</v>
      </c>
    </row>
    <row r="24" spans="1:16" x14ac:dyDescent="0.25">
      <c r="A24" s="2" t="s">
        <v>866</v>
      </c>
      <c r="B24" s="4" t="s">
        <v>6</v>
      </c>
      <c r="C24" s="4" t="s">
        <v>6</v>
      </c>
      <c r="D24" s="4" t="s">
        <v>6</v>
      </c>
      <c r="E24" s="4">
        <v>188</v>
      </c>
      <c r="F24" s="4" t="s">
        <v>6</v>
      </c>
      <c r="G24" s="4" t="s">
        <v>6</v>
      </c>
      <c r="H24" s="4" t="s">
        <v>6</v>
      </c>
      <c r="I24" s="4" t="s">
        <v>6</v>
      </c>
      <c r="J24" s="4" t="s">
        <v>6</v>
      </c>
      <c r="K24" s="4" t="s">
        <v>6</v>
      </c>
      <c r="L24" s="4" t="s">
        <v>6</v>
      </c>
      <c r="M24" s="4" t="s">
        <v>6</v>
      </c>
      <c r="N24" s="4" t="s">
        <v>6</v>
      </c>
      <c r="O24" s="4">
        <v>89</v>
      </c>
      <c r="P24" s="4" t="s">
        <v>6</v>
      </c>
    </row>
    <row r="25" spans="1:16" ht="30" x14ac:dyDescent="0.25">
      <c r="A25" s="2" t="s">
        <v>868</v>
      </c>
      <c r="B25" s="4" t="s">
        <v>6</v>
      </c>
      <c r="C25" s="4" t="s">
        <v>6</v>
      </c>
      <c r="D25" s="4" t="s">
        <v>6</v>
      </c>
      <c r="E25" s="4" t="s">
        <v>6</v>
      </c>
      <c r="F25" s="5">
        <v>23490</v>
      </c>
      <c r="G25" s="4" t="s">
        <v>6</v>
      </c>
      <c r="H25" s="4" t="s">
        <v>6</v>
      </c>
      <c r="I25" s="4" t="s">
        <v>6</v>
      </c>
      <c r="J25" s="4" t="s">
        <v>6</v>
      </c>
      <c r="K25" s="4" t="s">
        <v>6</v>
      </c>
      <c r="L25" s="4" t="s">
        <v>6</v>
      </c>
      <c r="M25" s="4" t="s">
        <v>6</v>
      </c>
      <c r="N25" s="4" t="s">
        <v>6</v>
      </c>
      <c r="O25" s="4" t="s">
        <v>6</v>
      </c>
      <c r="P25" s="5">
        <v>11371</v>
      </c>
    </row>
    <row r="26" spans="1:16" ht="30" x14ac:dyDescent="0.25">
      <c r="A26" s="2" t="s">
        <v>867</v>
      </c>
      <c r="B26" s="4" t="s">
        <v>6</v>
      </c>
      <c r="C26" s="4" t="s">
        <v>6</v>
      </c>
      <c r="D26" s="4" t="s">
        <v>6</v>
      </c>
      <c r="E26" s="4">
        <v>33</v>
      </c>
      <c r="F26" s="4" t="s">
        <v>6</v>
      </c>
      <c r="G26" s="4" t="s">
        <v>6</v>
      </c>
      <c r="H26" s="4" t="s">
        <v>6</v>
      </c>
      <c r="I26" s="4" t="s">
        <v>6</v>
      </c>
      <c r="J26" s="4" t="s">
        <v>6</v>
      </c>
      <c r="K26" s="4" t="s">
        <v>6</v>
      </c>
      <c r="L26" s="4" t="s">
        <v>6</v>
      </c>
      <c r="M26" s="4" t="s">
        <v>6</v>
      </c>
      <c r="N26" s="4" t="s">
        <v>6</v>
      </c>
      <c r="O26" s="4">
        <v>27</v>
      </c>
      <c r="P26" s="4" t="s">
        <v>6</v>
      </c>
    </row>
  </sheetData>
  <mergeCells count="10">
    <mergeCell ref="O1:P1"/>
    <mergeCell ref="B2:B6"/>
    <mergeCell ref="C2:C6"/>
    <mergeCell ref="D2:D6"/>
    <mergeCell ref="A1:A6"/>
    <mergeCell ref="B1:D1"/>
    <mergeCell ref="E1:G1"/>
    <mergeCell ref="H1:I1"/>
    <mergeCell ref="J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x14ac:dyDescent="0.25">
      <c r="A1" s="1" t="s">
        <v>1473</v>
      </c>
      <c r="B1" s="8" t="s">
        <v>2</v>
      </c>
    </row>
    <row r="2" spans="1:2" x14ac:dyDescent="0.25">
      <c r="A2" s="1" t="s">
        <v>1474</v>
      </c>
      <c r="B2" s="8"/>
    </row>
    <row r="3" spans="1:2" ht="45" x14ac:dyDescent="0.25">
      <c r="A3" s="3" t="s">
        <v>603</v>
      </c>
      <c r="B3" s="4" t="s">
        <v>6</v>
      </c>
    </row>
    <row r="4" spans="1:2" ht="45" x14ac:dyDescent="0.25">
      <c r="A4" s="2" t="s">
        <v>1475</v>
      </c>
      <c r="B4" s="4" t="s">
        <v>1476</v>
      </c>
    </row>
    <row r="5" spans="1:2" ht="30" x14ac:dyDescent="0.25">
      <c r="A5" s="2" t="s">
        <v>1477</v>
      </c>
      <c r="B5" s="9">
        <v>1.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I18"/>
  <sheetViews>
    <sheetView showGridLines="0" workbookViewId="0"/>
  </sheetViews>
  <sheetFormatPr defaultRowHeight="15" x14ac:dyDescent="0.25"/>
  <cols>
    <col min="1" max="1" width="36.5703125" bestFit="1" customWidth="1"/>
    <col min="2" max="5" width="12.28515625" bestFit="1" customWidth="1"/>
    <col min="6" max="6" width="32.42578125" customWidth="1"/>
    <col min="7" max="7" width="5.5703125" customWidth="1"/>
    <col min="8" max="8" width="32.140625" customWidth="1"/>
    <col min="9" max="9" width="4.7109375" customWidth="1"/>
    <col min="10" max="10" width="21.5703125" customWidth="1"/>
    <col min="11" max="11" width="5.42578125" customWidth="1"/>
    <col min="12" max="12" width="27" customWidth="1"/>
    <col min="13" max="13" width="5.28515625" customWidth="1"/>
    <col min="14" max="14" width="32.5703125" customWidth="1"/>
    <col min="15" max="15" width="4.5703125" customWidth="1"/>
    <col min="16" max="16" width="25.140625" customWidth="1"/>
    <col min="17" max="17" width="6.28515625" customWidth="1"/>
    <col min="18" max="18" width="36.5703125" customWidth="1"/>
    <col min="19" max="19" width="4.7109375" customWidth="1"/>
    <col min="20" max="20" width="24.5703125" customWidth="1"/>
    <col min="21" max="21" width="6.140625" customWidth="1"/>
    <col min="22" max="22" width="29.28515625" customWidth="1"/>
    <col min="23" max="23" width="5.28515625" customWidth="1"/>
    <col min="24" max="24" width="32" customWidth="1"/>
    <col min="25" max="25" width="4.7109375" customWidth="1"/>
    <col min="26" max="26" width="33.140625" customWidth="1"/>
    <col min="27" max="27" width="4.5703125" customWidth="1"/>
    <col min="28" max="28" width="35.42578125" customWidth="1"/>
    <col min="29" max="29" width="4.28515625" customWidth="1"/>
    <col min="30" max="30" width="31.85546875" customWidth="1"/>
    <col min="31" max="31" width="4.5703125" customWidth="1"/>
    <col min="32" max="32" width="34.7109375" customWidth="1"/>
    <col min="33" max="33" width="6.28515625" customWidth="1"/>
    <col min="34" max="34" width="25.85546875" customWidth="1"/>
    <col min="35" max="35" width="6.42578125" customWidth="1"/>
    <col min="36" max="36" width="27.7109375" customWidth="1"/>
    <col min="37" max="37" width="7" customWidth="1"/>
    <col min="38" max="38" width="30.28515625" customWidth="1"/>
    <col min="39" max="39" width="6.42578125" customWidth="1"/>
    <col min="40" max="40" width="31.28515625" customWidth="1"/>
    <col min="41" max="41" width="6.140625" customWidth="1"/>
    <col min="42" max="42" width="32.5703125" customWidth="1"/>
    <col min="43" max="43" width="6" customWidth="1"/>
    <col min="44" max="44" width="36.42578125" customWidth="1"/>
    <col min="45" max="45" width="4.42578125" customWidth="1"/>
    <col min="46" max="46" width="33.28515625" customWidth="1"/>
    <col min="47" max="47" width="6.5703125" customWidth="1"/>
    <col min="48" max="48" width="35.28515625" customWidth="1"/>
    <col min="49" max="49" width="4.28515625" customWidth="1"/>
    <col min="50" max="50" width="35.7109375" customWidth="1"/>
    <col min="51" max="51" width="4.5703125" customWidth="1"/>
    <col min="52" max="52" width="31" customWidth="1"/>
    <col min="53" max="53" width="5" customWidth="1"/>
    <col min="54" max="54" width="36.5703125" customWidth="1"/>
    <col min="55" max="55" width="5.140625" customWidth="1"/>
    <col min="56" max="56" width="36.5703125" customWidth="1"/>
    <col min="57" max="57" width="4.85546875" customWidth="1"/>
    <col min="58" max="58" width="28.85546875" customWidth="1"/>
    <col min="59" max="59" width="4.85546875" customWidth="1"/>
    <col min="60" max="60" width="35.7109375" customWidth="1"/>
    <col min="61" max="61" width="4.42578125" customWidth="1"/>
    <col min="62" max="62" width="34.5703125" customWidth="1"/>
    <col min="63" max="63" width="4.140625" customWidth="1"/>
    <col min="64" max="64" width="33" customWidth="1"/>
    <col min="65" max="65" width="4.85546875" customWidth="1"/>
    <col min="66" max="66" width="29.140625" customWidth="1"/>
    <col min="67" max="67" width="5.28515625" customWidth="1"/>
    <col min="68" max="68" width="35.42578125" customWidth="1"/>
    <col min="69" max="69" width="5.28515625" customWidth="1"/>
    <col min="70" max="70" width="35.28515625" customWidth="1"/>
    <col min="71" max="71" width="5.140625" customWidth="1"/>
    <col min="72" max="72" width="34.5703125" customWidth="1"/>
    <col min="73" max="73" width="5.42578125" customWidth="1"/>
    <col min="74" max="74" width="31.28515625" customWidth="1"/>
    <col min="75" max="75" width="5.7109375" customWidth="1"/>
    <col min="76" max="76" width="26.28515625" customWidth="1"/>
    <col min="77" max="77" width="6.5703125" customWidth="1"/>
    <col min="78" max="78" width="34.85546875" customWidth="1"/>
    <col min="79" max="79" width="5.5703125" customWidth="1"/>
    <col min="80" max="80" width="33.85546875" customWidth="1"/>
    <col min="81" max="81" width="5" customWidth="1"/>
    <col min="82" max="82" width="32.28515625" customWidth="1"/>
    <col min="83" max="83" width="5.140625" customWidth="1"/>
    <col min="84" max="84" width="36.5703125" customWidth="1"/>
    <col min="85" max="85" width="5.5703125" customWidth="1"/>
    <col min="86" max="86" width="32.7109375" customWidth="1"/>
    <col min="87" max="87" width="5.140625" customWidth="1"/>
    <col min="88" max="88" width="36.5703125" customWidth="1"/>
    <col min="89" max="89" width="5.42578125" customWidth="1"/>
    <col min="90" max="90" width="30.42578125" customWidth="1"/>
    <col min="91" max="91" width="4.42578125" customWidth="1"/>
    <col min="92" max="92" width="36.5703125" customWidth="1"/>
    <col min="93" max="93" width="4.85546875" customWidth="1"/>
    <col min="94" max="94" width="31" customWidth="1"/>
    <col min="95" max="95" width="6.140625" customWidth="1"/>
    <col min="96" max="96" width="28.85546875" customWidth="1"/>
    <col min="97" max="97" width="5.7109375" customWidth="1"/>
    <col min="98" max="98" width="36.5703125" customWidth="1"/>
    <col min="99" max="99" width="4.5703125" customWidth="1"/>
    <col min="100" max="100" width="32.42578125" customWidth="1"/>
    <col min="101" max="101" width="5.85546875" customWidth="1"/>
    <col min="102" max="102" width="34.7109375" customWidth="1"/>
    <col min="103" max="103" width="5" customWidth="1"/>
    <col min="104" max="104" width="33.7109375" customWidth="1"/>
    <col min="105" max="105" width="4.7109375" customWidth="1"/>
    <col min="106" max="106" width="32" customWidth="1"/>
    <col min="107" max="107" width="6" customWidth="1"/>
    <col min="108" max="108" width="36.5703125" customWidth="1"/>
    <col min="109" max="109" width="5" customWidth="1"/>
    <col min="110" max="110" width="36.5703125" customWidth="1"/>
    <col min="111" max="111" width="5.140625" customWidth="1"/>
    <col min="112" max="112" width="36.5703125" customWidth="1"/>
    <col min="113" max="113" width="5.42578125" customWidth="1"/>
    <col min="114" max="114" width="28" customWidth="1"/>
    <col min="115" max="115" width="7" customWidth="1"/>
    <col min="116" max="116" width="35.140625" customWidth="1"/>
    <col min="117" max="117" width="5.140625" customWidth="1"/>
    <col min="118" max="118" width="36.5703125" customWidth="1"/>
    <col min="119" max="119" width="5.140625" customWidth="1"/>
    <col min="120" max="120" width="36.5703125" customWidth="1"/>
    <col min="121" max="121" width="9.5703125" customWidth="1"/>
    <col min="122" max="122" width="35.42578125" customWidth="1"/>
    <col min="123" max="123" width="9" customWidth="1"/>
    <col min="124" max="124" width="29.7109375" customWidth="1"/>
    <col min="125" max="125" width="5.85546875" customWidth="1"/>
    <col min="126" max="126" width="24.140625" customWidth="1"/>
    <col min="127" max="127" width="6.140625" customWidth="1"/>
    <col min="128" max="128" width="36.5703125" customWidth="1"/>
    <col min="129" max="129" width="4.42578125" customWidth="1"/>
    <col min="130" max="130" width="27.85546875" customWidth="1"/>
    <col min="131" max="131" width="7" customWidth="1"/>
    <col min="132" max="132" width="34.140625" customWidth="1"/>
    <col min="133" max="133" width="5" customWidth="1"/>
    <col min="134" max="134" width="29.85546875" customWidth="1"/>
    <col min="135" max="135" width="5.5703125" customWidth="1"/>
    <col min="136" max="136" width="34.7109375" customWidth="1"/>
    <col min="137" max="137" width="4.140625" customWidth="1"/>
    <col min="138" max="138" width="30.7109375" customWidth="1"/>
    <col min="139" max="139" width="4.42578125" customWidth="1"/>
    <col min="140" max="140" width="36.5703125" customWidth="1"/>
    <col min="141" max="141" width="4.5703125" customWidth="1"/>
    <col min="142" max="142" width="23" customWidth="1"/>
    <col min="143" max="143" width="5.85546875" customWidth="1"/>
    <col min="144" max="144" width="34.7109375" customWidth="1"/>
    <col min="145" max="145" width="4.42578125" customWidth="1"/>
    <col min="146" max="146" width="26.42578125" customWidth="1"/>
    <col min="147" max="147" width="5.28515625" customWidth="1"/>
    <col min="148" max="148" width="31.5703125" customWidth="1"/>
    <col min="149" max="149" width="4.5703125" customWidth="1"/>
    <col min="150" max="150" width="32" customWidth="1"/>
    <col min="151" max="151" width="4.5703125" customWidth="1"/>
    <col min="152" max="152" width="30.7109375" customWidth="1"/>
    <col min="153" max="153" width="5.5703125" customWidth="1"/>
    <col min="154" max="154" width="19.7109375" customWidth="1"/>
    <col min="155" max="155" width="5.28515625" customWidth="1"/>
    <col min="156" max="156" width="35.7109375" customWidth="1"/>
    <col min="157" max="157" width="5.28515625" customWidth="1"/>
    <col min="158" max="158" width="31.85546875" customWidth="1"/>
    <col min="159" max="159" width="4.7109375" customWidth="1"/>
    <col min="160" max="160" width="31" customWidth="1"/>
    <col min="161" max="161" width="4.5703125" customWidth="1"/>
    <col min="162" max="162" width="35" customWidth="1"/>
    <col min="163" max="163" width="4.85546875" customWidth="1"/>
    <col min="164" max="164" width="34.7109375" customWidth="1"/>
    <col min="165" max="165" width="5.140625" customWidth="1"/>
    <col min="166" max="166" width="23.28515625" customWidth="1"/>
    <col min="167" max="167" width="6.140625" customWidth="1"/>
    <col min="168" max="168" width="31.42578125" customWidth="1"/>
    <col min="169" max="169" width="4.42578125" customWidth="1"/>
    <col min="170" max="170" width="34.42578125" customWidth="1"/>
    <col min="171" max="171" width="5" customWidth="1"/>
    <col min="172" max="172" width="30.42578125" customWidth="1"/>
    <col min="173" max="173" width="6" customWidth="1"/>
    <col min="174" max="174" width="36.5703125" customWidth="1"/>
    <col min="175" max="175" width="4.7109375" customWidth="1"/>
    <col min="176" max="176" width="35.42578125" customWidth="1"/>
    <col min="177" max="177" width="5.7109375" customWidth="1"/>
    <col min="178" max="178" width="33.85546875" customWidth="1"/>
    <col min="179" max="179" width="5.42578125" customWidth="1"/>
    <col min="180" max="180" width="23.5703125" customWidth="1"/>
    <col min="181" max="181" width="5.85546875" customWidth="1"/>
    <col min="182" max="182" width="30.5703125" customWidth="1"/>
    <col min="183" max="183" width="5.5703125" customWidth="1"/>
    <col min="184" max="184" width="33.5703125" customWidth="1"/>
    <col min="185" max="185" width="5.28515625" customWidth="1"/>
    <col min="186" max="186" width="36.5703125" customWidth="1"/>
    <col min="187" max="187" width="10.140625" customWidth="1"/>
    <col min="188" max="188" width="36.5703125" customWidth="1"/>
    <col min="189" max="189" width="4.42578125" customWidth="1"/>
    <col min="190" max="190" width="11.85546875" customWidth="1"/>
    <col min="191" max="191" width="3" customWidth="1"/>
  </cols>
  <sheetData>
    <row r="1" spans="1:191" ht="15" customHeight="1" x14ac:dyDescent="0.25">
      <c r="A1" s="1" t="s">
        <v>1478</v>
      </c>
      <c r="B1" s="8" t="s">
        <v>2</v>
      </c>
      <c r="C1" s="8" t="s">
        <v>33</v>
      </c>
      <c r="D1" s="8" t="s">
        <v>65</v>
      </c>
      <c r="E1" s="8" t="s">
        <v>955</v>
      </c>
      <c r="F1" s="8" t="s">
        <v>2</v>
      </c>
      <c r="G1" s="8"/>
      <c r="H1" s="8" t="s">
        <v>2</v>
      </c>
      <c r="I1" s="8"/>
      <c r="J1" s="8" t="s">
        <v>2</v>
      </c>
      <c r="K1" s="8"/>
      <c r="L1" s="8" t="s">
        <v>2</v>
      </c>
      <c r="M1" s="8"/>
      <c r="N1" s="8" t="s">
        <v>2</v>
      </c>
      <c r="O1" s="8"/>
      <c r="P1" s="8" t="s">
        <v>2</v>
      </c>
      <c r="Q1" s="8"/>
      <c r="R1" s="8" t="s">
        <v>2</v>
      </c>
      <c r="S1" s="8"/>
      <c r="T1" s="8" t="s">
        <v>2</v>
      </c>
      <c r="U1" s="8"/>
      <c r="V1" s="8" t="s">
        <v>2</v>
      </c>
      <c r="W1" s="8"/>
      <c r="X1" s="8" t="s">
        <v>2</v>
      </c>
      <c r="Y1" s="8"/>
      <c r="Z1" s="8" t="s">
        <v>2</v>
      </c>
      <c r="AA1" s="8"/>
      <c r="AB1" s="8" t="s">
        <v>2</v>
      </c>
      <c r="AC1" s="8"/>
      <c r="AD1" s="8" t="s">
        <v>2</v>
      </c>
      <c r="AE1" s="8"/>
      <c r="AF1" s="8" t="s">
        <v>2</v>
      </c>
      <c r="AG1" s="8"/>
      <c r="AH1" s="8" t="s">
        <v>2</v>
      </c>
      <c r="AI1" s="8"/>
      <c r="AJ1" s="8" t="s">
        <v>2</v>
      </c>
      <c r="AK1" s="8"/>
      <c r="AL1" s="8" t="s">
        <v>2</v>
      </c>
      <c r="AM1" s="8"/>
      <c r="AN1" s="8" t="s">
        <v>2</v>
      </c>
      <c r="AO1" s="8"/>
      <c r="AP1" s="8" t="s">
        <v>2</v>
      </c>
      <c r="AQ1" s="8"/>
      <c r="AR1" s="8" t="s">
        <v>2</v>
      </c>
      <c r="AS1" s="8"/>
      <c r="AT1" s="8" t="s">
        <v>2</v>
      </c>
      <c r="AU1" s="8"/>
      <c r="AV1" s="8" t="s">
        <v>2</v>
      </c>
      <c r="AW1" s="8"/>
      <c r="AX1" s="8" t="s">
        <v>2</v>
      </c>
      <c r="AY1" s="8"/>
      <c r="AZ1" s="8" t="s">
        <v>2</v>
      </c>
      <c r="BA1" s="8"/>
      <c r="BB1" s="8" t="s">
        <v>2</v>
      </c>
      <c r="BC1" s="8"/>
      <c r="BD1" s="8" t="s">
        <v>2</v>
      </c>
      <c r="BE1" s="8"/>
      <c r="BF1" s="8" t="s">
        <v>2</v>
      </c>
      <c r="BG1" s="8"/>
      <c r="BH1" s="8" t="s">
        <v>2</v>
      </c>
      <c r="BI1" s="8"/>
      <c r="BJ1" s="8" t="s">
        <v>2</v>
      </c>
      <c r="BK1" s="8"/>
      <c r="BL1" s="8" t="s">
        <v>2</v>
      </c>
      <c r="BM1" s="8"/>
      <c r="BN1" s="8" t="s">
        <v>2</v>
      </c>
      <c r="BO1" s="8"/>
      <c r="BP1" s="8" t="s">
        <v>2</v>
      </c>
      <c r="BQ1" s="8"/>
      <c r="BR1" s="8" t="s">
        <v>2</v>
      </c>
      <c r="BS1" s="8"/>
      <c r="BT1" s="8" t="s">
        <v>2</v>
      </c>
      <c r="BU1" s="8"/>
      <c r="BV1" s="8" t="s">
        <v>2</v>
      </c>
      <c r="BW1" s="8"/>
      <c r="BX1" s="8" t="s">
        <v>2</v>
      </c>
      <c r="BY1" s="8"/>
      <c r="BZ1" s="8" t="s">
        <v>2</v>
      </c>
      <c r="CA1" s="8"/>
      <c r="CB1" s="8" t="s">
        <v>2</v>
      </c>
      <c r="CC1" s="8"/>
      <c r="CD1" s="8" t="s">
        <v>2</v>
      </c>
      <c r="CE1" s="8"/>
      <c r="CF1" s="8" t="s">
        <v>2</v>
      </c>
      <c r="CG1" s="8"/>
      <c r="CH1" s="8" t="s">
        <v>2</v>
      </c>
      <c r="CI1" s="8"/>
      <c r="CJ1" s="8" t="s">
        <v>2</v>
      </c>
      <c r="CK1" s="8"/>
      <c r="CL1" s="8" t="s">
        <v>2</v>
      </c>
      <c r="CM1" s="8"/>
      <c r="CN1" s="8" t="s">
        <v>2</v>
      </c>
      <c r="CO1" s="8"/>
      <c r="CP1" s="8" t="s">
        <v>2</v>
      </c>
      <c r="CQ1" s="8"/>
      <c r="CR1" s="8" t="s">
        <v>2</v>
      </c>
      <c r="CS1" s="8"/>
      <c r="CT1" s="8" t="s">
        <v>2</v>
      </c>
      <c r="CU1" s="8"/>
      <c r="CV1" s="8" t="s">
        <v>2</v>
      </c>
      <c r="CW1" s="8"/>
      <c r="CX1" s="8" t="s">
        <v>2</v>
      </c>
      <c r="CY1" s="8"/>
      <c r="CZ1" s="8" t="s">
        <v>2</v>
      </c>
      <c r="DA1" s="8"/>
      <c r="DB1" s="8" t="s">
        <v>2</v>
      </c>
      <c r="DC1" s="8"/>
      <c r="DD1" s="8" t="s">
        <v>2</v>
      </c>
      <c r="DE1" s="8"/>
      <c r="DF1" s="8" t="s">
        <v>2</v>
      </c>
      <c r="DG1" s="8"/>
      <c r="DH1" s="8" t="s">
        <v>2</v>
      </c>
      <c r="DI1" s="8"/>
      <c r="DJ1" s="8" t="s">
        <v>2</v>
      </c>
      <c r="DK1" s="8"/>
      <c r="DL1" s="8" t="s">
        <v>2</v>
      </c>
      <c r="DM1" s="8"/>
      <c r="DN1" s="8" t="s">
        <v>2</v>
      </c>
      <c r="DO1" s="8"/>
      <c r="DP1" s="8" t="s">
        <v>2</v>
      </c>
      <c r="DQ1" s="8"/>
      <c r="DR1" s="8" t="s">
        <v>2</v>
      </c>
      <c r="DS1" s="8"/>
      <c r="DT1" s="8" t="s">
        <v>2</v>
      </c>
      <c r="DU1" s="8"/>
      <c r="DV1" s="8" t="s">
        <v>2</v>
      </c>
      <c r="DW1" s="8"/>
      <c r="DX1" s="8" t="s">
        <v>2</v>
      </c>
      <c r="DY1" s="8"/>
      <c r="DZ1" s="8" t="s">
        <v>2</v>
      </c>
      <c r="EA1" s="8"/>
      <c r="EB1" s="8" t="s">
        <v>2</v>
      </c>
      <c r="EC1" s="8"/>
      <c r="ED1" s="8" t="s">
        <v>2</v>
      </c>
      <c r="EE1" s="8"/>
      <c r="EF1" s="8" t="s">
        <v>2</v>
      </c>
      <c r="EG1" s="8"/>
      <c r="EH1" s="8" t="s">
        <v>2</v>
      </c>
      <c r="EI1" s="8"/>
      <c r="EJ1" s="8" t="s">
        <v>2</v>
      </c>
      <c r="EK1" s="8"/>
      <c r="EL1" s="8" t="s">
        <v>2</v>
      </c>
      <c r="EM1" s="8"/>
      <c r="EN1" s="8" t="s">
        <v>2</v>
      </c>
      <c r="EO1" s="8"/>
      <c r="EP1" s="8" t="s">
        <v>2</v>
      </c>
      <c r="EQ1" s="8"/>
      <c r="ER1" s="8" t="s">
        <v>2</v>
      </c>
      <c r="ES1" s="8"/>
      <c r="ET1" s="8" t="s">
        <v>2</v>
      </c>
      <c r="EU1" s="8"/>
      <c r="EV1" s="8" t="s">
        <v>2</v>
      </c>
      <c r="EW1" s="8"/>
      <c r="EX1" s="8" t="s">
        <v>2</v>
      </c>
      <c r="EY1" s="8"/>
      <c r="EZ1" s="8" t="s">
        <v>2</v>
      </c>
      <c r="FA1" s="8"/>
      <c r="FB1" s="8" t="s">
        <v>2</v>
      </c>
      <c r="FC1" s="8"/>
      <c r="FD1" s="8" t="s">
        <v>2</v>
      </c>
      <c r="FE1" s="8"/>
      <c r="FF1" s="8" t="s">
        <v>2</v>
      </c>
      <c r="FG1" s="8"/>
      <c r="FH1" s="8" t="s">
        <v>2</v>
      </c>
      <c r="FI1" s="8"/>
      <c r="FJ1" s="8" t="s">
        <v>2</v>
      </c>
      <c r="FK1" s="8"/>
      <c r="FL1" s="8" t="s">
        <v>2</v>
      </c>
      <c r="FM1" s="8"/>
      <c r="FN1" s="8" t="s">
        <v>2</v>
      </c>
      <c r="FO1" s="8"/>
      <c r="FP1" s="8" t="s">
        <v>2</v>
      </c>
      <c r="FQ1" s="8"/>
      <c r="FR1" s="8" t="s">
        <v>2</v>
      </c>
      <c r="FS1" s="8"/>
      <c r="FT1" s="8" t="s">
        <v>2</v>
      </c>
      <c r="FU1" s="8"/>
      <c r="FV1" s="8" t="s">
        <v>2</v>
      </c>
      <c r="FW1" s="8"/>
      <c r="FX1" s="8" t="s">
        <v>2</v>
      </c>
      <c r="FY1" s="8"/>
      <c r="FZ1" s="8" t="s">
        <v>2</v>
      </c>
      <c r="GA1" s="8"/>
      <c r="GB1" s="8" t="s">
        <v>2</v>
      </c>
      <c r="GC1" s="8"/>
      <c r="GD1" s="8" t="s">
        <v>2</v>
      </c>
      <c r="GE1" s="8"/>
      <c r="GF1" s="8" t="s">
        <v>2</v>
      </c>
      <c r="GG1" s="8"/>
      <c r="GH1" s="8" t="s">
        <v>2</v>
      </c>
      <c r="GI1" s="8"/>
    </row>
    <row r="2" spans="1:191" ht="30" customHeight="1" x14ac:dyDescent="0.25">
      <c r="A2" s="1" t="s">
        <v>32</v>
      </c>
      <c r="B2" s="8"/>
      <c r="C2" s="8"/>
      <c r="D2" s="8"/>
      <c r="E2" s="8"/>
      <c r="F2" s="8" t="s">
        <v>1113</v>
      </c>
      <c r="G2" s="8"/>
      <c r="H2" s="8" t="s">
        <v>1078</v>
      </c>
      <c r="I2" s="8"/>
      <c r="J2" s="8" t="s">
        <v>1081</v>
      </c>
      <c r="K2" s="8"/>
      <c r="L2" s="8" t="s">
        <v>1137</v>
      </c>
      <c r="M2" s="8"/>
      <c r="N2" s="8" t="s">
        <v>1120</v>
      </c>
      <c r="O2" s="8"/>
      <c r="P2" s="8" t="s">
        <v>1165</v>
      </c>
      <c r="Q2" s="8"/>
      <c r="R2" s="8" t="s">
        <v>1166</v>
      </c>
      <c r="S2" s="8"/>
      <c r="T2" s="8" t="s">
        <v>1151</v>
      </c>
      <c r="U2" s="8"/>
      <c r="V2" s="8" t="s">
        <v>1152</v>
      </c>
      <c r="W2" s="8"/>
      <c r="X2" s="8" t="s">
        <v>1009</v>
      </c>
      <c r="Y2" s="8"/>
      <c r="Z2" s="8" t="s">
        <v>1205</v>
      </c>
      <c r="AA2" s="8"/>
      <c r="AB2" s="8" t="s">
        <v>1089</v>
      </c>
      <c r="AC2" s="8"/>
      <c r="AD2" s="8" t="s">
        <v>1107</v>
      </c>
      <c r="AE2" s="8"/>
      <c r="AF2" s="8" t="s">
        <v>1193</v>
      </c>
      <c r="AG2" s="8"/>
      <c r="AH2" s="8" t="s">
        <v>1201</v>
      </c>
      <c r="AI2" s="8"/>
      <c r="AJ2" s="8" t="s">
        <v>1017</v>
      </c>
      <c r="AK2" s="8"/>
      <c r="AL2" s="8" t="s">
        <v>1043</v>
      </c>
      <c r="AM2" s="8"/>
      <c r="AN2" s="8" t="s">
        <v>1038</v>
      </c>
      <c r="AO2" s="8"/>
      <c r="AP2" s="8" t="s">
        <v>1041</v>
      </c>
      <c r="AQ2" s="8"/>
      <c r="AR2" s="8" t="s">
        <v>1046</v>
      </c>
      <c r="AS2" s="8"/>
      <c r="AT2" s="8" t="s">
        <v>1068</v>
      </c>
      <c r="AU2" s="8"/>
      <c r="AV2" s="8" t="s">
        <v>1111</v>
      </c>
      <c r="AW2" s="8"/>
      <c r="AX2" s="8" t="s">
        <v>1083</v>
      </c>
      <c r="AY2" s="8"/>
      <c r="AZ2" s="8" t="s">
        <v>1087</v>
      </c>
      <c r="BA2" s="8"/>
      <c r="BB2" s="8" t="s">
        <v>1104</v>
      </c>
      <c r="BC2" s="8"/>
      <c r="BD2" s="8" t="s">
        <v>1073</v>
      </c>
      <c r="BE2" s="8"/>
      <c r="BF2" s="8" t="s">
        <v>1167</v>
      </c>
      <c r="BG2" s="8"/>
      <c r="BH2" s="8" t="s">
        <v>1101</v>
      </c>
      <c r="BI2" s="8"/>
      <c r="BJ2" s="8" t="s">
        <v>1118</v>
      </c>
      <c r="BK2" s="8"/>
      <c r="BL2" s="8" t="s">
        <v>1155</v>
      </c>
      <c r="BM2" s="8"/>
      <c r="BN2" s="8" t="s">
        <v>1153</v>
      </c>
      <c r="BO2" s="8"/>
      <c r="BP2" s="8" t="s">
        <v>1160</v>
      </c>
      <c r="BQ2" s="8"/>
      <c r="BR2" s="8" t="s">
        <v>1159</v>
      </c>
      <c r="BS2" s="8"/>
      <c r="BT2" s="8" t="s">
        <v>1147</v>
      </c>
      <c r="BU2" s="8"/>
      <c r="BV2" s="8" t="s">
        <v>1150</v>
      </c>
      <c r="BW2" s="8"/>
      <c r="BX2" s="8" t="s">
        <v>1141</v>
      </c>
      <c r="BY2" s="8"/>
      <c r="BZ2" s="8" t="s">
        <v>1097</v>
      </c>
      <c r="CA2" s="8"/>
      <c r="CB2" s="8" t="s">
        <v>1129</v>
      </c>
      <c r="CC2" s="8"/>
      <c r="CD2" s="8" t="s">
        <v>1203</v>
      </c>
      <c r="CE2" s="8"/>
      <c r="CF2" s="8" t="s">
        <v>1131</v>
      </c>
      <c r="CG2" s="8"/>
      <c r="CH2" s="8" t="s">
        <v>1168</v>
      </c>
      <c r="CI2" s="8"/>
      <c r="CJ2" s="8" t="s">
        <v>1134</v>
      </c>
      <c r="CK2" s="8"/>
      <c r="CL2" s="8" t="s">
        <v>1157</v>
      </c>
      <c r="CM2" s="8"/>
      <c r="CN2" s="8" t="s">
        <v>1091</v>
      </c>
      <c r="CO2" s="8"/>
      <c r="CP2" s="8" t="s">
        <v>1140</v>
      </c>
      <c r="CQ2" s="8"/>
      <c r="CR2" s="8" t="s">
        <v>1139</v>
      </c>
      <c r="CS2" s="8"/>
      <c r="CT2" s="8" t="s">
        <v>1122</v>
      </c>
      <c r="CU2" s="8"/>
      <c r="CV2" s="8" t="s">
        <v>1056</v>
      </c>
      <c r="CW2" s="8"/>
      <c r="CX2" s="8" t="s">
        <v>1022</v>
      </c>
      <c r="CY2" s="8"/>
      <c r="CZ2" s="8" t="s">
        <v>1054</v>
      </c>
      <c r="DA2" s="8"/>
      <c r="DB2" s="8" t="s">
        <v>1187</v>
      </c>
      <c r="DC2" s="8"/>
      <c r="DD2" s="8" t="s">
        <v>1173</v>
      </c>
      <c r="DE2" s="8"/>
      <c r="DF2" s="8" t="s">
        <v>1109</v>
      </c>
      <c r="DG2" s="8"/>
      <c r="DH2" s="8" t="s">
        <v>1180</v>
      </c>
      <c r="DI2" s="8"/>
      <c r="DJ2" s="8" t="s">
        <v>1184</v>
      </c>
      <c r="DK2" s="8"/>
      <c r="DL2" s="8" t="s">
        <v>1031</v>
      </c>
      <c r="DM2" s="8"/>
      <c r="DN2" s="8" t="s">
        <v>1124</v>
      </c>
      <c r="DO2" s="8"/>
      <c r="DP2" s="8" t="s">
        <v>1171</v>
      </c>
      <c r="DQ2" s="8"/>
      <c r="DR2" s="8" t="s">
        <v>1175</v>
      </c>
      <c r="DS2" s="8"/>
      <c r="DT2" s="8" t="s">
        <v>1065</v>
      </c>
      <c r="DU2" s="8"/>
      <c r="DV2" s="8" t="s">
        <v>1059</v>
      </c>
      <c r="DW2" s="8"/>
      <c r="DX2" s="8" t="s">
        <v>1063</v>
      </c>
      <c r="DY2" s="8"/>
      <c r="DZ2" s="8" t="s">
        <v>1095</v>
      </c>
      <c r="EA2" s="8"/>
      <c r="EB2" s="8" t="s">
        <v>1145</v>
      </c>
      <c r="EC2" s="8"/>
      <c r="ED2" s="8" t="s">
        <v>1209</v>
      </c>
      <c r="EE2" s="8"/>
      <c r="EF2" s="8" t="s">
        <v>1026</v>
      </c>
      <c r="EG2" s="8"/>
      <c r="EH2" s="8" t="s">
        <v>1049</v>
      </c>
      <c r="EI2" s="8"/>
      <c r="EJ2" s="8" t="s">
        <v>1176</v>
      </c>
      <c r="EK2" s="8"/>
      <c r="EL2" s="8" t="s">
        <v>1164</v>
      </c>
      <c r="EM2" s="8"/>
      <c r="EN2" s="8" t="s">
        <v>1163</v>
      </c>
      <c r="EO2" s="8"/>
      <c r="EP2" s="8" t="s">
        <v>1077</v>
      </c>
      <c r="EQ2" s="8"/>
      <c r="ER2" s="8" t="s">
        <v>1156</v>
      </c>
      <c r="ES2" s="8"/>
      <c r="ET2" s="8" t="s">
        <v>1075</v>
      </c>
      <c r="EU2" s="8"/>
      <c r="EV2" s="8" t="s">
        <v>1045</v>
      </c>
      <c r="EW2" s="8"/>
      <c r="EX2" s="8" t="s">
        <v>1198</v>
      </c>
      <c r="EY2" s="8"/>
      <c r="EZ2" s="8" t="s">
        <v>1036</v>
      </c>
      <c r="FA2" s="8"/>
      <c r="FB2" s="8" t="s">
        <v>1207</v>
      </c>
      <c r="FC2" s="8"/>
      <c r="FD2" s="8" t="s">
        <v>1070</v>
      </c>
      <c r="FE2" s="8"/>
      <c r="FF2" s="8" t="s">
        <v>1127</v>
      </c>
      <c r="FG2" s="8"/>
      <c r="FH2" s="8" t="s">
        <v>1143</v>
      </c>
      <c r="FI2" s="8"/>
      <c r="FJ2" s="8" t="s">
        <v>1099</v>
      </c>
      <c r="FK2" s="8"/>
      <c r="FL2" s="8" t="s">
        <v>1178</v>
      </c>
      <c r="FM2" s="8"/>
      <c r="FN2" s="8" t="s">
        <v>1034</v>
      </c>
      <c r="FO2" s="8"/>
      <c r="FP2" s="8" t="s">
        <v>1071</v>
      </c>
      <c r="FQ2" s="8"/>
      <c r="FR2" s="8" t="s">
        <v>1185</v>
      </c>
      <c r="FS2" s="8"/>
      <c r="FT2" s="8" t="s">
        <v>1161</v>
      </c>
      <c r="FU2" s="8"/>
      <c r="FV2" s="8" t="s">
        <v>1195</v>
      </c>
      <c r="FW2" s="8"/>
      <c r="FX2" s="8" t="s">
        <v>1050</v>
      </c>
      <c r="FY2" s="8"/>
      <c r="FZ2" s="8" t="s">
        <v>1190</v>
      </c>
      <c r="GA2" s="8"/>
      <c r="GB2" s="8" t="s">
        <v>1479</v>
      </c>
      <c r="GC2" s="8"/>
      <c r="GD2" s="8" t="s">
        <v>1480</v>
      </c>
      <c r="GE2" s="8"/>
      <c r="GF2" s="8" t="s">
        <v>1481</v>
      </c>
      <c r="GG2" s="8"/>
      <c r="GH2" s="8" t="s">
        <v>1007</v>
      </c>
      <c r="GI2" s="8"/>
    </row>
    <row r="3" spans="1:191" ht="60" x14ac:dyDescent="0.25">
      <c r="A3" s="3" t="s">
        <v>1482</v>
      </c>
      <c r="B3" s="4" t="s">
        <v>6</v>
      </c>
      <c r="C3" s="4" t="s">
        <v>6</v>
      </c>
      <c r="D3" s="4" t="s">
        <v>6</v>
      </c>
      <c r="E3" s="4" t="s">
        <v>6</v>
      </c>
      <c r="F3" s="4" t="s">
        <v>6</v>
      </c>
      <c r="G3" s="4"/>
      <c r="H3" s="4" t="s">
        <v>6</v>
      </c>
      <c r="I3" s="4"/>
      <c r="J3" s="4" t="s">
        <v>6</v>
      </c>
      <c r="K3" s="4"/>
      <c r="L3" s="4" t="s">
        <v>6</v>
      </c>
      <c r="M3" s="4"/>
      <c r="N3" s="4" t="s">
        <v>6</v>
      </c>
      <c r="O3" s="4"/>
      <c r="P3" s="4" t="s">
        <v>6</v>
      </c>
      <c r="Q3" s="4"/>
      <c r="R3" s="4" t="s">
        <v>6</v>
      </c>
      <c r="S3" s="4"/>
      <c r="T3" s="4" t="s">
        <v>6</v>
      </c>
      <c r="U3" s="4"/>
      <c r="V3" s="4" t="s">
        <v>6</v>
      </c>
      <c r="W3" s="4"/>
      <c r="X3" s="4" t="s">
        <v>6</v>
      </c>
      <c r="Y3" s="4"/>
      <c r="Z3" s="4" t="s">
        <v>6</v>
      </c>
      <c r="AA3" s="4"/>
      <c r="AB3" s="4" t="s">
        <v>6</v>
      </c>
      <c r="AC3" s="4"/>
      <c r="AD3" s="4" t="s">
        <v>6</v>
      </c>
      <c r="AE3" s="4"/>
      <c r="AF3" s="4" t="s">
        <v>6</v>
      </c>
      <c r="AG3" s="4"/>
      <c r="AH3" s="4" t="s">
        <v>6</v>
      </c>
      <c r="AI3" s="4"/>
      <c r="AJ3" s="4" t="s">
        <v>6</v>
      </c>
      <c r="AK3" s="4"/>
      <c r="AL3" s="4" t="s">
        <v>6</v>
      </c>
      <c r="AM3" s="4"/>
      <c r="AN3" s="4" t="s">
        <v>6</v>
      </c>
      <c r="AO3" s="4"/>
      <c r="AP3" s="4" t="s">
        <v>6</v>
      </c>
      <c r="AQ3" s="4"/>
      <c r="AR3" s="4" t="s">
        <v>6</v>
      </c>
      <c r="AS3" s="4"/>
      <c r="AT3" s="4" t="s">
        <v>6</v>
      </c>
      <c r="AU3" s="4"/>
      <c r="AV3" s="4" t="s">
        <v>6</v>
      </c>
      <c r="AW3" s="4"/>
      <c r="AX3" s="4" t="s">
        <v>6</v>
      </c>
      <c r="AY3" s="4"/>
      <c r="AZ3" s="4" t="s">
        <v>6</v>
      </c>
      <c r="BA3" s="4"/>
      <c r="BB3" s="4" t="s">
        <v>6</v>
      </c>
      <c r="BC3" s="4"/>
      <c r="BD3" s="4" t="s">
        <v>6</v>
      </c>
      <c r="BE3" s="4"/>
      <c r="BF3" s="4" t="s">
        <v>6</v>
      </c>
      <c r="BG3" s="4"/>
      <c r="BH3" s="4" t="s">
        <v>6</v>
      </c>
      <c r="BI3" s="4"/>
      <c r="BJ3" s="4" t="s">
        <v>6</v>
      </c>
      <c r="BK3" s="4"/>
      <c r="BL3" s="4" t="s">
        <v>6</v>
      </c>
      <c r="BM3" s="4"/>
      <c r="BN3" s="4" t="s">
        <v>6</v>
      </c>
      <c r="BO3" s="4"/>
      <c r="BP3" s="4" t="s">
        <v>6</v>
      </c>
      <c r="BQ3" s="4"/>
      <c r="BR3" s="4" t="s">
        <v>6</v>
      </c>
      <c r="BS3" s="4"/>
      <c r="BT3" s="4" t="s">
        <v>6</v>
      </c>
      <c r="BU3" s="4"/>
      <c r="BV3" s="4" t="s">
        <v>6</v>
      </c>
      <c r="BW3" s="4"/>
      <c r="BX3" s="4" t="s">
        <v>6</v>
      </c>
      <c r="BY3" s="4"/>
      <c r="BZ3" s="4" t="s">
        <v>6</v>
      </c>
      <c r="CA3" s="4"/>
      <c r="CB3" s="4" t="s">
        <v>6</v>
      </c>
      <c r="CC3" s="4"/>
      <c r="CD3" s="4" t="s">
        <v>6</v>
      </c>
      <c r="CE3" s="4"/>
      <c r="CF3" s="4" t="s">
        <v>6</v>
      </c>
      <c r="CG3" s="4"/>
      <c r="CH3" s="4" t="s">
        <v>6</v>
      </c>
      <c r="CI3" s="4"/>
      <c r="CJ3" s="4" t="s">
        <v>6</v>
      </c>
      <c r="CK3" s="4"/>
      <c r="CL3" s="4" t="s">
        <v>6</v>
      </c>
      <c r="CM3" s="4"/>
      <c r="CN3" s="4" t="s">
        <v>6</v>
      </c>
      <c r="CO3" s="4"/>
      <c r="CP3" s="4" t="s">
        <v>6</v>
      </c>
      <c r="CQ3" s="4"/>
      <c r="CR3" s="4" t="s">
        <v>6</v>
      </c>
      <c r="CS3" s="4"/>
      <c r="CT3" s="4" t="s">
        <v>6</v>
      </c>
      <c r="CU3" s="4"/>
      <c r="CV3" s="4" t="s">
        <v>6</v>
      </c>
      <c r="CW3" s="4"/>
      <c r="CX3" s="4" t="s">
        <v>6</v>
      </c>
      <c r="CY3" s="4"/>
      <c r="CZ3" s="4" t="s">
        <v>6</v>
      </c>
      <c r="DA3" s="4"/>
      <c r="DB3" s="4" t="s">
        <v>6</v>
      </c>
      <c r="DC3" s="4"/>
      <c r="DD3" s="4" t="s">
        <v>6</v>
      </c>
      <c r="DE3" s="4"/>
      <c r="DF3" s="4" t="s">
        <v>6</v>
      </c>
      <c r="DG3" s="4"/>
      <c r="DH3" s="4" t="s">
        <v>6</v>
      </c>
      <c r="DI3" s="4"/>
      <c r="DJ3" s="4" t="s">
        <v>6</v>
      </c>
      <c r="DK3" s="4"/>
      <c r="DL3" s="4" t="s">
        <v>6</v>
      </c>
      <c r="DM3" s="4"/>
      <c r="DN3" s="4" t="s">
        <v>6</v>
      </c>
      <c r="DO3" s="4"/>
      <c r="DP3" s="4" t="s">
        <v>6</v>
      </c>
      <c r="DQ3" s="4"/>
      <c r="DR3" s="4" t="s">
        <v>6</v>
      </c>
      <c r="DS3" s="4"/>
      <c r="DT3" s="4" t="s">
        <v>6</v>
      </c>
      <c r="DU3" s="4"/>
      <c r="DV3" s="4" t="s">
        <v>6</v>
      </c>
      <c r="DW3" s="4"/>
      <c r="DX3" s="4" t="s">
        <v>6</v>
      </c>
      <c r="DY3" s="4"/>
      <c r="DZ3" s="4" t="s">
        <v>6</v>
      </c>
      <c r="EA3" s="4"/>
      <c r="EB3" s="4" t="s">
        <v>6</v>
      </c>
      <c r="EC3" s="4"/>
      <c r="ED3" s="4" t="s">
        <v>6</v>
      </c>
      <c r="EE3" s="4"/>
      <c r="EF3" s="4" t="s">
        <v>6</v>
      </c>
      <c r="EG3" s="4"/>
      <c r="EH3" s="4" t="s">
        <v>6</v>
      </c>
      <c r="EI3" s="4"/>
      <c r="EJ3" s="4" t="s">
        <v>6</v>
      </c>
      <c r="EK3" s="4"/>
      <c r="EL3" s="4" t="s">
        <v>6</v>
      </c>
      <c r="EM3" s="4"/>
      <c r="EN3" s="4" t="s">
        <v>6</v>
      </c>
      <c r="EO3" s="4"/>
      <c r="EP3" s="4" t="s">
        <v>6</v>
      </c>
      <c r="EQ3" s="4"/>
      <c r="ER3" s="4" t="s">
        <v>6</v>
      </c>
      <c r="ES3" s="4"/>
      <c r="ET3" s="4" t="s">
        <v>6</v>
      </c>
      <c r="EU3" s="4"/>
      <c r="EV3" s="4" t="s">
        <v>6</v>
      </c>
      <c r="EW3" s="4"/>
      <c r="EX3" s="4" t="s">
        <v>6</v>
      </c>
      <c r="EY3" s="4"/>
      <c r="EZ3" s="4" t="s">
        <v>6</v>
      </c>
      <c r="FA3" s="4"/>
      <c r="FB3" s="4" t="s">
        <v>6</v>
      </c>
      <c r="FC3" s="4"/>
      <c r="FD3" s="4" t="s">
        <v>6</v>
      </c>
      <c r="FE3" s="4"/>
      <c r="FF3" s="4" t="s">
        <v>6</v>
      </c>
      <c r="FG3" s="4"/>
      <c r="FH3" s="4" t="s">
        <v>6</v>
      </c>
      <c r="FI3" s="4"/>
      <c r="FJ3" s="4" t="s">
        <v>6</v>
      </c>
      <c r="FK3" s="4"/>
      <c r="FL3" s="4" t="s">
        <v>6</v>
      </c>
      <c r="FM3" s="4"/>
      <c r="FN3" s="4" t="s">
        <v>6</v>
      </c>
      <c r="FO3" s="4"/>
      <c r="FP3" s="4" t="s">
        <v>6</v>
      </c>
      <c r="FQ3" s="4"/>
      <c r="FR3" s="4" t="s">
        <v>6</v>
      </c>
      <c r="FS3" s="4"/>
      <c r="FT3" s="4" t="s">
        <v>6</v>
      </c>
      <c r="FU3" s="4"/>
      <c r="FV3" s="4" t="s">
        <v>6</v>
      </c>
      <c r="FW3" s="4"/>
      <c r="FX3" s="4" t="s">
        <v>6</v>
      </c>
      <c r="FY3" s="4"/>
      <c r="FZ3" s="4" t="s">
        <v>6</v>
      </c>
      <c r="GA3" s="4"/>
      <c r="GB3" s="4" t="s">
        <v>6</v>
      </c>
      <c r="GC3" s="4"/>
      <c r="GD3" s="4" t="s">
        <v>6</v>
      </c>
      <c r="GE3" s="4"/>
      <c r="GF3" s="4" t="s">
        <v>6</v>
      </c>
      <c r="GG3" s="4"/>
      <c r="GH3" s="4" t="s">
        <v>6</v>
      </c>
      <c r="GI3" s="4"/>
    </row>
    <row r="4" spans="1:191" x14ac:dyDescent="0.25">
      <c r="A4" s="2" t="s">
        <v>248</v>
      </c>
      <c r="B4" s="4" t="s">
        <v>6</v>
      </c>
      <c r="C4" s="4" t="s">
        <v>6</v>
      </c>
      <c r="D4" s="4" t="s">
        <v>6</v>
      </c>
      <c r="E4" s="4" t="s">
        <v>6</v>
      </c>
      <c r="F4" s="4" t="s">
        <v>1114</v>
      </c>
      <c r="G4" s="4"/>
      <c r="H4" s="4" t="s">
        <v>1079</v>
      </c>
      <c r="I4" s="4"/>
      <c r="J4" s="4" t="s">
        <v>1079</v>
      </c>
      <c r="K4" s="4"/>
      <c r="L4" s="4" t="s">
        <v>1121</v>
      </c>
      <c r="M4" s="4"/>
      <c r="N4" s="4" t="s">
        <v>1121</v>
      </c>
      <c r="O4" s="4"/>
      <c r="P4" s="4" t="s">
        <v>1011</v>
      </c>
      <c r="Q4" s="4"/>
      <c r="R4" s="4" t="s">
        <v>1011</v>
      </c>
      <c r="S4" s="4"/>
      <c r="T4" s="4" t="s">
        <v>1011</v>
      </c>
      <c r="U4" s="4"/>
      <c r="V4" s="4" t="s">
        <v>1011</v>
      </c>
      <c r="W4" s="4"/>
      <c r="X4" s="4" t="s">
        <v>1011</v>
      </c>
      <c r="Y4" s="4"/>
      <c r="Z4" s="4" t="s">
        <v>1011</v>
      </c>
      <c r="AA4" s="4"/>
      <c r="AB4" s="4" t="s">
        <v>1018</v>
      </c>
      <c r="AC4" s="4"/>
      <c r="AD4" s="4" t="s">
        <v>1018</v>
      </c>
      <c r="AE4" s="4"/>
      <c r="AF4" s="4" t="s">
        <v>1018</v>
      </c>
      <c r="AG4" s="4"/>
      <c r="AH4" s="4" t="s">
        <v>1018</v>
      </c>
      <c r="AI4" s="4"/>
      <c r="AJ4" s="4" t="s">
        <v>1018</v>
      </c>
      <c r="AK4" s="4"/>
      <c r="AL4" s="4" t="s">
        <v>1018</v>
      </c>
      <c r="AM4" s="4"/>
      <c r="AN4" s="4" t="s">
        <v>1018</v>
      </c>
      <c r="AO4" s="4"/>
      <c r="AP4" s="4" t="s">
        <v>1018</v>
      </c>
      <c r="AQ4" s="4"/>
      <c r="AR4" s="4" t="s">
        <v>1047</v>
      </c>
      <c r="AS4" s="4"/>
      <c r="AT4" s="4" t="s">
        <v>1069</v>
      </c>
      <c r="AU4" s="4"/>
      <c r="AV4" s="4" t="s">
        <v>1069</v>
      </c>
      <c r="AW4" s="4"/>
      <c r="AX4" s="4" t="s">
        <v>1069</v>
      </c>
      <c r="AY4" s="4"/>
      <c r="AZ4" s="4" t="s">
        <v>1069</v>
      </c>
      <c r="BA4" s="4"/>
      <c r="BB4" s="4" t="s">
        <v>1069</v>
      </c>
      <c r="BC4" s="4"/>
      <c r="BD4" s="4" t="s">
        <v>1069</v>
      </c>
      <c r="BE4" s="4"/>
      <c r="BF4" s="4" t="s">
        <v>1069</v>
      </c>
      <c r="BG4" s="4"/>
      <c r="BH4" s="4" t="s">
        <v>1102</v>
      </c>
      <c r="BI4" s="4"/>
      <c r="BJ4" s="4" t="s">
        <v>1119</v>
      </c>
      <c r="BK4" s="4"/>
      <c r="BL4" s="4" t="s">
        <v>1154</v>
      </c>
      <c r="BM4" s="4"/>
      <c r="BN4" s="4" t="s">
        <v>1154</v>
      </c>
      <c r="BO4" s="4"/>
      <c r="BP4" s="4" t="s">
        <v>1154</v>
      </c>
      <c r="BQ4" s="4"/>
      <c r="BR4" s="4" t="s">
        <v>1154</v>
      </c>
      <c r="BS4" s="4"/>
      <c r="BT4" s="4" t="s">
        <v>1148</v>
      </c>
      <c r="BU4" s="4"/>
      <c r="BV4" s="4" t="s">
        <v>1148</v>
      </c>
      <c r="BW4" s="4"/>
      <c r="BX4" s="4" t="s">
        <v>1098</v>
      </c>
      <c r="BY4" s="4"/>
      <c r="BZ4" s="4" t="s">
        <v>1098</v>
      </c>
      <c r="CA4" s="4"/>
      <c r="CB4" s="4" t="s">
        <v>1098</v>
      </c>
      <c r="CC4" s="4"/>
      <c r="CD4" s="4" t="s">
        <v>1098</v>
      </c>
      <c r="CE4" s="4"/>
      <c r="CF4" s="4" t="s">
        <v>1098</v>
      </c>
      <c r="CG4" s="4"/>
      <c r="CH4" s="4" t="s">
        <v>1169</v>
      </c>
      <c r="CI4" s="4"/>
      <c r="CJ4" s="4" t="s">
        <v>1135</v>
      </c>
      <c r="CK4" s="4"/>
      <c r="CL4" s="4" t="s">
        <v>1158</v>
      </c>
      <c r="CM4" s="4"/>
      <c r="CN4" s="4" t="s">
        <v>1092</v>
      </c>
      <c r="CO4" s="4"/>
      <c r="CP4" s="4" t="s">
        <v>1123</v>
      </c>
      <c r="CQ4" s="4"/>
      <c r="CR4" s="4" t="s">
        <v>1123</v>
      </c>
      <c r="CS4" s="4"/>
      <c r="CT4" s="4" t="s">
        <v>1123</v>
      </c>
      <c r="CU4" s="4"/>
      <c r="CV4" s="4" t="s">
        <v>1057</v>
      </c>
      <c r="CW4" s="4"/>
      <c r="CX4" s="4" t="s">
        <v>1023</v>
      </c>
      <c r="CY4" s="4"/>
      <c r="CZ4" s="4" t="s">
        <v>1023</v>
      </c>
      <c r="DA4" s="4"/>
      <c r="DB4" s="4" t="s">
        <v>1023</v>
      </c>
      <c r="DC4" s="4"/>
      <c r="DD4" s="4" t="s">
        <v>1023</v>
      </c>
      <c r="DE4" s="4"/>
      <c r="DF4" s="4" t="s">
        <v>1023</v>
      </c>
      <c r="DG4" s="4"/>
      <c r="DH4" s="4" t="s">
        <v>1181</v>
      </c>
      <c r="DI4" s="4"/>
      <c r="DJ4" s="4" t="s">
        <v>1181</v>
      </c>
      <c r="DK4" s="4"/>
      <c r="DL4" s="4" t="s">
        <v>1032</v>
      </c>
      <c r="DM4" s="4"/>
      <c r="DN4" s="4" t="s">
        <v>1125</v>
      </c>
      <c r="DO4" s="4"/>
      <c r="DP4" s="4" t="s">
        <v>1066</v>
      </c>
      <c r="DQ4" s="4"/>
      <c r="DR4" s="4" t="s">
        <v>1066</v>
      </c>
      <c r="DS4" s="4"/>
      <c r="DT4" s="4" t="s">
        <v>1066</v>
      </c>
      <c r="DU4" s="4"/>
      <c r="DV4" s="4" t="s">
        <v>1060</v>
      </c>
      <c r="DW4" s="4"/>
      <c r="DX4" s="4" t="s">
        <v>1060</v>
      </c>
      <c r="DY4" s="4"/>
      <c r="DZ4" s="4" t="s">
        <v>1060</v>
      </c>
      <c r="EA4" s="4"/>
      <c r="EB4" s="4" t="s">
        <v>1060</v>
      </c>
      <c r="EC4" s="4"/>
      <c r="ED4" s="4" t="s">
        <v>1060</v>
      </c>
      <c r="EE4" s="4"/>
      <c r="EF4" s="4" t="s">
        <v>1027</v>
      </c>
      <c r="EG4" s="4"/>
      <c r="EH4" s="4" t="s">
        <v>1027</v>
      </c>
      <c r="EI4" s="4"/>
      <c r="EJ4" s="4" t="s">
        <v>1027</v>
      </c>
      <c r="EK4" s="4"/>
      <c r="EL4" s="4" t="s">
        <v>1027</v>
      </c>
      <c r="EM4" s="4"/>
      <c r="EN4" s="4" t="s">
        <v>1027</v>
      </c>
      <c r="EO4" s="4"/>
      <c r="EP4" s="4" t="s">
        <v>1027</v>
      </c>
      <c r="EQ4" s="4"/>
      <c r="ER4" s="4" t="s">
        <v>1027</v>
      </c>
      <c r="ES4" s="4"/>
      <c r="ET4" s="4" t="s">
        <v>1027</v>
      </c>
      <c r="EU4" s="4"/>
      <c r="EV4" s="4" t="s">
        <v>1027</v>
      </c>
      <c r="EW4" s="4"/>
      <c r="EX4" s="4" t="s">
        <v>1027</v>
      </c>
      <c r="EY4" s="4"/>
      <c r="EZ4" s="4" t="s">
        <v>1027</v>
      </c>
      <c r="FA4" s="4"/>
      <c r="FB4" s="4" t="s">
        <v>1027</v>
      </c>
      <c r="FC4" s="4"/>
      <c r="FD4" s="4" t="s">
        <v>1027</v>
      </c>
      <c r="FE4" s="4"/>
      <c r="FF4" s="4" t="s">
        <v>1027</v>
      </c>
      <c r="FG4" s="4"/>
      <c r="FH4" s="4" t="s">
        <v>1027</v>
      </c>
      <c r="FI4" s="4"/>
      <c r="FJ4" s="4" t="s">
        <v>1027</v>
      </c>
      <c r="FK4" s="4"/>
      <c r="FL4" s="4" t="s">
        <v>1027</v>
      </c>
      <c r="FM4" s="4"/>
      <c r="FN4" s="4" t="s">
        <v>1027</v>
      </c>
      <c r="FO4" s="4"/>
      <c r="FP4" s="4" t="s">
        <v>1027</v>
      </c>
      <c r="FQ4" s="4"/>
      <c r="FR4" s="4" t="s">
        <v>1027</v>
      </c>
      <c r="FS4" s="4"/>
      <c r="FT4" s="4" t="s">
        <v>1162</v>
      </c>
      <c r="FU4" s="4"/>
      <c r="FV4" s="4" t="s">
        <v>1051</v>
      </c>
      <c r="FW4" s="4"/>
      <c r="FX4" s="4" t="s">
        <v>1051</v>
      </c>
      <c r="FY4" s="4"/>
      <c r="FZ4" s="4" t="s">
        <v>1051</v>
      </c>
      <c r="GA4" s="4"/>
      <c r="GB4" s="4" t="s">
        <v>1051</v>
      </c>
      <c r="GC4" s="4"/>
      <c r="GD4" s="4" t="s">
        <v>6</v>
      </c>
      <c r="GE4" s="4"/>
      <c r="GF4" s="4" t="s">
        <v>1051</v>
      </c>
      <c r="GG4" s="4"/>
      <c r="GH4" s="4" t="s">
        <v>6</v>
      </c>
      <c r="GI4" s="4"/>
    </row>
    <row r="5" spans="1:191" x14ac:dyDescent="0.25">
      <c r="A5" s="2" t="s">
        <v>619</v>
      </c>
      <c r="B5" s="4" t="s">
        <v>6</v>
      </c>
      <c r="C5" s="4" t="s">
        <v>6</v>
      </c>
      <c r="D5" s="4" t="s">
        <v>6</v>
      </c>
      <c r="E5" s="4" t="s">
        <v>6</v>
      </c>
      <c r="F5" s="4" t="s">
        <v>1115</v>
      </c>
      <c r="G5" s="4"/>
      <c r="H5" s="4" t="s">
        <v>1012</v>
      </c>
      <c r="I5" s="4"/>
      <c r="J5" s="4" t="s">
        <v>1019</v>
      </c>
      <c r="K5" s="4"/>
      <c r="L5" s="4" t="s">
        <v>1039</v>
      </c>
      <c r="M5" s="4"/>
      <c r="N5" s="4" t="s">
        <v>1024</v>
      </c>
      <c r="O5" s="4"/>
      <c r="P5" s="4" t="s">
        <v>1019</v>
      </c>
      <c r="Q5" s="4"/>
      <c r="R5" s="4" t="s">
        <v>1084</v>
      </c>
      <c r="S5" s="4"/>
      <c r="T5" s="4" t="s">
        <v>1019</v>
      </c>
      <c r="U5" s="4"/>
      <c r="V5" s="4" t="s">
        <v>1042</v>
      </c>
      <c r="W5" s="4"/>
      <c r="X5" s="4" t="s">
        <v>1012</v>
      </c>
      <c r="Y5" s="4"/>
      <c r="Z5" s="4" t="s">
        <v>1105</v>
      </c>
      <c r="AA5" s="4"/>
      <c r="AB5" s="4" t="s">
        <v>1028</v>
      </c>
      <c r="AC5" s="4"/>
      <c r="AD5" s="4" t="s">
        <v>1024</v>
      </c>
      <c r="AE5" s="4"/>
      <c r="AF5" s="4" t="s">
        <v>1042</v>
      </c>
      <c r="AG5" s="4"/>
      <c r="AH5" s="4" t="s">
        <v>1019</v>
      </c>
      <c r="AI5" s="4"/>
      <c r="AJ5" s="4" t="s">
        <v>1019</v>
      </c>
      <c r="AK5" s="4"/>
      <c r="AL5" s="4" t="s">
        <v>1044</v>
      </c>
      <c r="AM5" s="4"/>
      <c r="AN5" s="4" t="s">
        <v>1039</v>
      </c>
      <c r="AO5" s="4"/>
      <c r="AP5" s="4" t="s">
        <v>1042</v>
      </c>
      <c r="AQ5" s="4"/>
      <c r="AR5" s="4" t="s">
        <v>1028</v>
      </c>
      <c r="AS5" s="4"/>
      <c r="AT5" s="4" t="s">
        <v>1039</v>
      </c>
      <c r="AU5" s="4"/>
      <c r="AV5" s="4" t="s">
        <v>1028</v>
      </c>
      <c r="AW5" s="4"/>
      <c r="AX5" s="4" t="s">
        <v>1084</v>
      </c>
      <c r="AY5" s="4"/>
      <c r="AZ5" s="4" t="s">
        <v>1088</v>
      </c>
      <c r="BA5" s="4"/>
      <c r="BB5" s="4" t="s">
        <v>1105</v>
      </c>
      <c r="BC5" s="4"/>
      <c r="BD5" s="4" t="s">
        <v>1028</v>
      </c>
      <c r="BE5" s="4"/>
      <c r="BF5" s="4" t="s">
        <v>1115</v>
      </c>
      <c r="BG5" s="4"/>
      <c r="BH5" s="4" t="s">
        <v>1084</v>
      </c>
      <c r="BI5" s="4"/>
      <c r="BJ5" s="4" t="s">
        <v>1028</v>
      </c>
      <c r="BK5" s="4"/>
      <c r="BL5" s="4" t="s">
        <v>1012</v>
      </c>
      <c r="BM5" s="4"/>
      <c r="BN5" s="4" t="s">
        <v>1042</v>
      </c>
      <c r="BO5" s="4"/>
      <c r="BP5" s="4" t="s">
        <v>1012</v>
      </c>
      <c r="BQ5" s="4"/>
      <c r="BR5" s="4" t="s">
        <v>1012</v>
      </c>
      <c r="BS5" s="4"/>
      <c r="BT5" s="4" t="s">
        <v>1088</v>
      </c>
      <c r="BU5" s="4"/>
      <c r="BV5" s="4" t="s">
        <v>1042</v>
      </c>
      <c r="BW5" s="4"/>
      <c r="BX5" s="4" t="s">
        <v>1019</v>
      </c>
      <c r="BY5" s="4"/>
      <c r="BZ5" s="4" t="s">
        <v>1088</v>
      </c>
      <c r="CA5" s="4"/>
      <c r="CB5" s="4" t="s">
        <v>1012</v>
      </c>
      <c r="CC5" s="4"/>
      <c r="CD5" s="4" t="s">
        <v>1088</v>
      </c>
      <c r="CE5" s="4"/>
      <c r="CF5" s="4" t="s">
        <v>1012</v>
      </c>
      <c r="CG5" s="4"/>
      <c r="CH5" s="4" t="s">
        <v>1088</v>
      </c>
      <c r="CI5" s="4"/>
      <c r="CJ5" s="4" t="s">
        <v>1012</v>
      </c>
      <c r="CK5" s="4"/>
      <c r="CL5" s="4" t="s">
        <v>1012</v>
      </c>
      <c r="CM5" s="4"/>
      <c r="CN5" s="4" t="s">
        <v>1028</v>
      </c>
      <c r="CO5" s="4"/>
      <c r="CP5" s="4" t="s">
        <v>1039</v>
      </c>
      <c r="CQ5" s="4"/>
      <c r="CR5" s="4" t="s">
        <v>1039</v>
      </c>
      <c r="CS5" s="4"/>
      <c r="CT5" s="4" t="s">
        <v>1028</v>
      </c>
      <c r="CU5" s="4"/>
      <c r="CV5" s="4" t="s">
        <v>1042</v>
      </c>
      <c r="CW5" s="4"/>
      <c r="CX5" s="4" t="s">
        <v>1024</v>
      </c>
      <c r="CY5" s="4"/>
      <c r="CZ5" s="4" t="s">
        <v>1024</v>
      </c>
      <c r="DA5" s="4"/>
      <c r="DB5" s="4" t="s">
        <v>1188</v>
      </c>
      <c r="DC5" s="4"/>
      <c r="DD5" s="4" t="s">
        <v>1028</v>
      </c>
      <c r="DE5" s="4"/>
      <c r="DF5" s="4" t="s">
        <v>1105</v>
      </c>
      <c r="DG5" s="4"/>
      <c r="DH5" s="4" t="s">
        <v>1024</v>
      </c>
      <c r="DI5" s="4"/>
      <c r="DJ5" s="4" t="s">
        <v>1019</v>
      </c>
      <c r="DK5" s="4"/>
      <c r="DL5" s="4" t="s">
        <v>1012</v>
      </c>
      <c r="DM5" s="4"/>
      <c r="DN5" s="4" t="s">
        <v>1028</v>
      </c>
      <c r="DO5" s="4"/>
      <c r="DP5" s="4" t="s">
        <v>1019</v>
      </c>
      <c r="DQ5" s="4"/>
      <c r="DR5" s="4" t="s">
        <v>1019</v>
      </c>
      <c r="DS5" s="4"/>
      <c r="DT5" s="4" t="s">
        <v>1039</v>
      </c>
      <c r="DU5" s="4"/>
      <c r="DV5" s="4" t="s">
        <v>1019</v>
      </c>
      <c r="DW5" s="4"/>
      <c r="DX5" s="4" t="s">
        <v>1028</v>
      </c>
      <c r="DY5" s="4"/>
      <c r="DZ5" s="4" t="s">
        <v>1019</v>
      </c>
      <c r="EA5" s="4"/>
      <c r="EB5" s="4" t="s">
        <v>1012</v>
      </c>
      <c r="EC5" s="4"/>
      <c r="ED5" s="4" t="s">
        <v>1188</v>
      </c>
      <c r="EE5" s="4"/>
      <c r="EF5" s="4" t="s">
        <v>1028</v>
      </c>
      <c r="EG5" s="4"/>
      <c r="EH5" s="4" t="s">
        <v>1012</v>
      </c>
      <c r="EI5" s="4"/>
      <c r="EJ5" s="4" t="s">
        <v>1028</v>
      </c>
      <c r="EK5" s="4"/>
      <c r="EL5" s="4" t="s">
        <v>1019</v>
      </c>
      <c r="EM5" s="4"/>
      <c r="EN5" s="4" t="s">
        <v>1084</v>
      </c>
      <c r="EO5" s="4"/>
      <c r="EP5" s="4" t="s">
        <v>1039</v>
      </c>
      <c r="EQ5" s="4"/>
      <c r="ER5" s="4" t="s">
        <v>1012</v>
      </c>
      <c r="ES5" s="4"/>
      <c r="ET5" s="4" t="s">
        <v>1024</v>
      </c>
      <c r="EU5" s="4"/>
      <c r="EV5" s="4" t="s">
        <v>1042</v>
      </c>
      <c r="EW5" s="4"/>
      <c r="EX5" s="4" t="s">
        <v>1199</v>
      </c>
      <c r="EY5" s="4"/>
      <c r="EZ5" s="4" t="s">
        <v>1012</v>
      </c>
      <c r="FA5" s="4"/>
      <c r="FB5" s="4" t="s">
        <v>1012</v>
      </c>
      <c r="FC5" s="4"/>
      <c r="FD5" s="4" t="s">
        <v>1012</v>
      </c>
      <c r="FE5" s="4"/>
      <c r="FF5" s="4" t="s">
        <v>1105</v>
      </c>
      <c r="FG5" s="4"/>
      <c r="FH5" s="4" t="s">
        <v>1012</v>
      </c>
      <c r="FI5" s="4"/>
      <c r="FJ5" s="4" t="s">
        <v>1085</v>
      </c>
      <c r="FK5" s="4"/>
      <c r="FL5" s="4" t="s">
        <v>1024</v>
      </c>
      <c r="FM5" s="4"/>
      <c r="FN5" s="4" t="s">
        <v>1012</v>
      </c>
      <c r="FO5" s="4"/>
      <c r="FP5" s="4" t="s">
        <v>1039</v>
      </c>
      <c r="FQ5" s="4"/>
      <c r="FR5" s="4" t="s">
        <v>1028</v>
      </c>
      <c r="FS5" s="4"/>
      <c r="FT5" s="4" t="s">
        <v>1088</v>
      </c>
      <c r="FU5" s="4"/>
      <c r="FV5" s="4" t="s">
        <v>1088</v>
      </c>
      <c r="FW5" s="4"/>
      <c r="FX5" s="4" t="s">
        <v>1019</v>
      </c>
      <c r="FY5" s="4"/>
      <c r="FZ5" s="4" t="s">
        <v>1042</v>
      </c>
      <c r="GA5" s="4"/>
      <c r="GB5" s="4" t="s">
        <v>1483</v>
      </c>
      <c r="GC5" s="4"/>
      <c r="GD5" s="4" t="s">
        <v>6</v>
      </c>
      <c r="GE5" s="4"/>
      <c r="GF5" s="4" t="s">
        <v>1484</v>
      </c>
      <c r="GG5" s="4"/>
      <c r="GH5" s="4" t="s">
        <v>6</v>
      </c>
      <c r="GI5" s="4"/>
    </row>
    <row r="6" spans="1:191" x14ac:dyDescent="0.25">
      <c r="A6" s="2" t="s">
        <v>620</v>
      </c>
      <c r="B6" s="4" t="s">
        <v>6</v>
      </c>
      <c r="C6" s="4" t="s">
        <v>6</v>
      </c>
      <c r="D6" s="4" t="s">
        <v>6</v>
      </c>
      <c r="E6" s="4" t="s">
        <v>6</v>
      </c>
      <c r="F6" s="6">
        <v>22686</v>
      </c>
      <c r="G6" s="4"/>
      <c r="H6" s="6">
        <v>0</v>
      </c>
      <c r="I6" s="4"/>
      <c r="J6" s="6">
        <v>0</v>
      </c>
      <c r="K6" s="4"/>
      <c r="L6" s="6">
        <v>7781</v>
      </c>
      <c r="M6" s="4"/>
      <c r="N6" s="6">
        <v>0</v>
      </c>
      <c r="O6" s="4"/>
      <c r="P6" s="6">
        <v>0</v>
      </c>
      <c r="Q6" s="4"/>
      <c r="R6" s="6">
        <v>0</v>
      </c>
      <c r="S6" s="4"/>
      <c r="T6" s="6">
        <v>0</v>
      </c>
      <c r="U6" s="4"/>
      <c r="V6" s="6">
        <v>0</v>
      </c>
      <c r="W6" s="4"/>
      <c r="X6" s="6">
        <v>0</v>
      </c>
      <c r="Y6" s="4"/>
      <c r="Z6" s="6">
        <v>0</v>
      </c>
      <c r="AA6" s="4"/>
      <c r="AB6" s="6">
        <v>0</v>
      </c>
      <c r="AC6" s="4"/>
      <c r="AD6" s="6">
        <v>0</v>
      </c>
      <c r="AE6" s="4"/>
      <c r="AF6" s="6">
        <v>0</v>
      </c>
      <c r="AG6" s="4"/>
      <c r="AH6" s="6">
        <v>0</v>
      </c>
      <c r="AI6" s="4"/>
      <c r="AJ6" s="6">
        <v>0</v>
      </c>
      <c r="AK6" s="4"/>
      <c r="AL6" s="6">
        <v>0</v>
      </c>
      <c r="AM6" s="4"/>
      <c r="AN6" s="6">
        <v>0</v>
      </c>
      <c r="AO6" s="4"/>
      <c r="AP6" s="6">
        <v>0</v>
      </c>
      <c r="AQ6" s="4"/>
      <c r="AR6" s="6">
        <v>0</v>
      </c>
      <c r="AS6" s="4"/>
      <c r="AT6" s="6">
        <v>0</v>
      </c>
      <c r="AU6" s="4"/>
      <c r="AV6" s="6">
        <v>0</v>
      </c>
      <c r="AW6" s="4"/>
      <c r="AX6" s="6">
        <v>0</v>
      </c>
      <c r="AY6" s="4"/>
      <c r="AZ6" s="6">
        <v>0</v>
      </c>
      <c r="BA6" s="4"/>
      <c r="BB6" s="6">
        <v>0</v>
      </c>
      <c r="BC6" s="4"/>
      <c r="BD6" s="6">
        <v>0</v>
      </c>
      <c r="BE6" s="4"/>
      <c r="BF6" s="6">
        <v>0</v>
      </c>
      <c r="BG6" s="4"/>
      <c r="BH6" s="6">
        <v>0</v>
      </c>
      <c r="BI6" s="4"/>
      <c r="BJ6" s="6">
        <v>0</v>
      </c>
      <c r="BK6" s="4"/>
      <c r="BL6" s="6">
        <v>0</v>
      </c>
      <c r="BM6" s="4"/>
      <c r="BN6" s="6">
        <v>0</v>
      </c>
      <c r="BO6" s="4"/>
      <c r="BP6" s="6">
        <v>0</v>
      </c>
      <c r="BQ6" s="4"/>
      <c r="BR6" s="6">
        <v>0</v>
      </c>
      <c r="BS6" s="4"/>
      <c r="BT6" s="6">
        <v>0</v>
      </c>
      <c r="BU6" s="4"/>
      <c r="BV6" s="6">
        <v>0</v>
      </c>
      <c r="BW6" s="4"/>
      <c r="BX6" s="6">
        <v>0</v>
      </c>
      <c r="BY6" s="4"/>
      <c r="BZ6" s="6">
        <v>0</v>
      </c>
      <c r="CA6" s="4"/>
      <c r="CB6" s="6">
        <v>0</v>
      </c>
      <c r="CC6" s="4"/>
      <c r="CD6" s="6">
        <v>0</v>
      </c>
      <c r="CE6" s="4"/>
      <c r="CF6" s="6">
        <v>0</v>
      </c>
      <c r="CG6" s="4"/>
      <c r="CH6" s="6">
        <v>0</v>
      </c>
      <c r="CI6" s="4"/>
      <c r="CJ6" s="6">
        <v>0</v>
      </c>
      <c r="CK6" s="4"/>
      <c r="CL6" s="6">
        <v>0</v>
      </c>
      <c r="CM6" s="4"/>
      <c r="CN6" s="6">
        <v>0</v>
      </c>
      <c r="CO6" s="4"/>
      <c r="CP6" s="6">
        <v>6102</v>
      </c>
      <c r="CQ6" s="4"/>
      <c r="CR6" s="6">
        <v>13001</v>
      </c>
      <c r="CS6" s="4"/>
      <c r="CT6" s="6">
        <v>0</v>
      </c>
      <c r="CU6" s="4"/>
      <c r="CV6" s="6">
        <v>0</v>
      </c>
      <c r="CW6" s="4"/>
      <c r="CX6" s="6">
        <v>0</v>
      </c>
      <c r="CY6" s="4"/>
      <c r="CZ6" s="6">
        <v>0</v>
      </c>
      <c r="DA6" s="4"/>
      <c r="DB6" s="6">
        <v>0</v>
      </c>
      <c r="DC6" s="4"/>
      <c r="DD6" s="6">
        <v>0</v>
      </c>
      <c r="DE6" s="4"/>
      <c r="DF6" s="6">
        <v>0</v>
      </c>
      <c r="DG6" s="4"/>
      <c r="DH6" s="6">
        <v>0</v>
      </c>
      <c r="DI6" s="4"/>
      <c r="DJ6" s="6">
        <v>0</v>
      </c>
      <c r="DK6" s="4"/>
      <c r="DL6" s="6">
        <v>0</v>
      </c>
      <c r="DM6" s="4"/>
      <c r="DN6" s="6">
        <v>0</v>
      </c>
      <c r="DO6" s="4"/>
      <c r="DP6" s="6">
        <v>12327</v>
      </c>
      <c r="DQ6" s="4"/>
      <c r="DR6" s="6">
        <v>7337</v>
      </c>
      <c r="DS6" s="4"/>
      <c r="DT6" s="6">
        <v>0</v>
      </c>
      <c r="DU6" s="4"/>
      <c r="DV6" s="6">
        <v>0</v>
      </c>
      <c r="DW6" s="4"/>
      <c r="DX6" s="6">
        <v>0</v>
      </c>
      <c r="DY6" s="4"/>
      <c r="DZ6" s="6">
        <v>0</v>
      </c>
      <c r="EA6" s="4"/>
      <c r="EB6" s="6">
        <v>0</v>
      </c>
      <c r="EC6" s="4"/>
      <c r="ED6" s="6">
        <v>0</v>
      </c>
      <c r="EE6" s="4"/>
      <c r="EF6" s="6">
        <v>0</v>
      </c>
      <c r="EG6" s="4"/>
      <c r="EH6" s="6">
        <v>9787</v>
      </c>
      <c r="EI6" s="4"/>
      <c r="EJ6" s="6">
        <v>0</v>
      </c>
      <c r="EK6" s="4"/>
      <c r="EL6" s="6">
        <v>0</v>
      </c>
      <c r="EM6" s="4"/>
      <c r="EN6" s="6">
        <v>0</v>
      </c>
      <c r="EO6" s="4"/>
      <c r="EP6" s="6">
        <v>6696</v>
      </c>
      <c r="EQ6" s="4"/>
      <c r="ER6" s="6">
        <v>0</v>
      </c>
      <c r="ES6" s="4"/>
      <c r="ET6" s="6">
        <v>6702</v>
      </c>
      <c r="EU6" s="4"/>
      <c r="EV6" s="6">
        <v>0</v>
      </c>
      <c r="EW6" s="4"/>
      <c r="EX6" s="6">
        <v>19545</v>
      </c>
      <c r="EY6" s="4"/>
      <c r="EZ6" s="6">
        <v>12907</v>
      </c>
      <c r="FA6" s="4"/>
      <c r="FB6" s="6">
        <v>0</v>
      </c>
      <c r="FC6" s="4"/>
      <c r="FD6" s="6">
        <v>0</v>
      </c>
      <c r="FE6" s="4"/>
      <c r="FF6" s="6">
        <v>0</v>
      </c>
      <c r="FG6" s="4"/>
      <c r="FH6" s="6">
        <v>11509</v>
      </c>
      <c r="FI6" s="4"/>
      <c r="FJ6" s="6">
        <v>0</v>
      </c>
      <c r="FK6" s="4"/>
      <c r="FL6" s="6">
        <v>5605</v>
      </c>
      <c r="FM6" s="4"/>
      <c r="FN6" s="6">
        <v>0</v>
      </c>
      <c r="FO6" s="4"/>
      <c r="FP6" s="6">
        <v>3701</v>
      </c>
      <c r="FQ6" s="4"/>
      <c r="FR6" s="6">
        <v>4747</v>
      </c>
      <c r="FS6" s="4"/>
      <c r="FT6" s="6">
        <v>0</v>
      </c>
      <c r="FU6" s="4"/>
      <c r="FV6" s="6">
        <v>0</v>
      </c>
      <c r="FW6" s="4"/>
      <c r="FX6" s="6">
        <v>9086</v>
      </c>
      <c r="FY6" s="4"/>
      <c r="FZ6" s="6">
        <v>0</v>
      </c>
      <c r="GA6" s="4"/>
      <c r="GB6" s="6">
        <v>0</v>
      </c>
      <c r="GC6" s="4"/>
      <c r="GD6" s="6">
        <v>159519</v>
      </c>
      <c r="GE6" s="4"/>
      <c r="GF6" s="6">
        <v>0</v>
      </c>
      <c r="GG6" s="4"/>
      <c r="GH6" s="6">
        <v>159519</v>
      </c>
      <c r="GI6" s="4"/>
    </row>
    <row r="7" spans="1:191" ht="17.25" x14ac:dyDescent="0.25">
      <c r="A7" s="2" t="s">
        <v>1485</v>
      </c>
      <c r="B7" s="4" t="s">
        <v>6</v>
      </c>
      <c r="C7" s="4" t="s">
        <v>6</v>
      </c>
      <c r="D7" s="4" t="s">
        <v>6</v>
      </c>
      <c r="E7" s="4" t="s">
        <v>6</v>
      </c>
      <c r="F7" s="5">
        <v>2955</v>
      </c>
      <c r="G7" s="109" t="s">
        <v>1133</v>
      </c>
      <c r="H7" s="5">
        <v>1037</v>
      </c>
      <c r="I7" s="109" t="s">
        <v>1133</v>
      </c>
      <c r="J7" s="4">
        <v>565</v>
      </c>
      <c r="K7" s="109" t="s">
        <v>1133</v>
      </c>
      <c r="L7" s="4">
        <v>961</v>
      </c>
      <c r="M7" s="109" t="s">
        <v>1133</v>
      </c>
      <c r="N7" s="5">
        <v>1375</v>
      </c>
      <c r="O7" s="109" t="s">
        <v>1133</v>
      </c>
      <c r="P7" s="5">
        <v>1061</v>
      </c>
      <c r="Q7" s="109" t="s">
        <v>1133</v>
      </c>
      <c r="R7" s="4">
        <v>778</v>
      </c>
      <c r="S7" s="109" t="s">
        <v>1133</v>
      </c>
      <c r="T7" s="5">
        <v>1413</v>
      </c>
      <c r="U7" s="109" t="s">
        <v>1133</v>
      </c>
      <c r="V7" s="5">
        <v>1111</v>
      </c>
      <c r="W7" s="109" t="s">
        <v>1133</v>
      </c>
      <c r="X7" s="5">
        <v>1005</v>
      </c>
      <c r="Y7" s="109" t="s">
        <v>1133</v>
      </c>
      <c r="Z7" s="4">
        <v>992</v>
      </c>
      <c r="AA7" s="109" t="s">
        <v>1133</v>
      </c>
      <c r="AB7" s="5">
        <v>1287</v>
      </c>
      <c r="AC7" s="109" t="s">
        <v>1133</v>
      </c>
      <c r="AD7" s="5">
        <v>1500</v>
      </c>
      <c r="AE7" s="109" t="s">
        <v>1133</v>
      </c>
      <c r="AF7" s="5">
        <v>1490</v>
      </c>
      <c r="AG7" s="109" t="s">
        <v>1133</v>
      </c>
      <c r="AH7" s="5">
        <v>3082</v>
      </c>
      <c r="AI7" s="109" t="s">
        <v>1133</v>
      </c>
      <c r="AJ7" s="5">
        <v>4568</v>
      </c>
      <c r="AK7" s="109" t="s">
        <v>1133</v>
      </c>
      <c r="AL7" s="5">
        <v>1864</v>
      </c>
      <c r="AM7" s="109" t="s">
        <v>1133</v>
      </c>
      <c r="AN7" s="5">
        <v>1812</v>
      </c>
      <c r="AO7" s="109" t="s">
        <v>1133</v>
      </c>
      <c r="AP7" s="5">
        <v>2539</v>
      </c>
      <c r="AQ7" s="109" t="s">
        <v>1133</v>
      </c>
      <c r="AR7" s="4">
        <v>894</v>
      </c>
      <c r="AS7" s="109" t="s">
        <v>1133</v>
      </c>
      <c r="AT7" s="5">
        <v>2235</v>
      </c>
      <c r="AU7" s="109" t="s">
        <v>1133</v>
      </c>
      <c r="AV7" s="5">
        <v>1972</v>
      </c>
      <c r="AW7" s="109" t="s">
        <v>1133</v>
      </c>
      <c r="AX7" s="5">
        <v>3140</v>
      </c>
      <c r="AY7" s="109" t="s">
        <v>1133</v>
      </c>
      <c r="AZ7" s="5">
        <v>3141</v>
      </c>
      <c r="BA7" s="109" t="s">
        <v>1133</v>
      </c>
      <c r="BB7" s="4">
        <v>908</v>
      </c>
      <c r="BC7" s="109" t="s">
        <v>1133</v>
      </c>
      <c r="BD7" s="5">
        <v>1605</v>
      </c>
      <c r="BE7" s="109" t="s">
        <v>1133</v>
      </c>
      <c r="BF7" s="5">
        <v>1824</v>
      </c>
      <c r="BG7" s="109" t="s">
        <v>1133</v>
      </c>
      <c r="BH7" s="4">
        <v>899</v>
      </c>
      <c r="BI7" s="109" t="s">
        <v>1133</v>
      </c>
      <c r="BJ7" s="5">
        <v>1335</v>
      </c>
      <c r="BK7" s="109" t="s">
        <v>1133</v>
      </c>
      <c r="BL7" s="5">
        <v>2246</v>
      </c>
      <c r="BM7" s="109" t="s">
        <v>1133</v>
      </c>
      <c r="BN7" s="5">
        <v>1722</v>
      </c>
      <c r="BO7" s="109" t="s">
        <v>1133</v>
      </c>
      <c r="BP7" s="5">
        <v>1450</v>
      </c>
      <c r="BQ7" s="109" t="s">
        <v>1133</v>
      </c>
      <c r="BR7" s="5">
        <v>1171</v>
      </c>
      <c r="BS7" s="109" t="s">
        <v>1133</v>
      </c>
      <c r="BT7" s="5">
        <v>1310</v>
      </c>
      <c r="BU7" s="109" t="s">
        <v>1133</v>
      </c>
      <c r="BV7" s="4">
        <v>898</v>
      </c>
      <c r="BW7" s="109" t="s">
        <v>1133</v>
      </c>
      <c r="BX7" s="5">
        <v>1099</v>
      </c>
      <c r="BY7" s="109" t="s">
        <v>1133</v>
      </c>
      <c r="BZ7" s="5">
        <v>1280</v>
      </c>
      <c r="CA7" s="109" t="s">
        <v>1133</v>
      </c>
      <c r="CB7" s="4">
        <v>0</v>
      </c>
      <c r="CC7" s="109" t="s">
        <v>1133</v>
      </c>
      <c r="CD7" s="4">
        <v>709</v>
      </c>
      <c r="CE7" s="109" t="s">
        <v>1133</v>
      </c>
      <c r="CF7" s="4">
        <v>832</v>
      </c>
      <c r="CG7" s="109" t="s">
        <v>1133</v>
      </c>
      <c r="CH7" s="4">
        <v>702</v>
      </c>
      <c r="CI7" s="109" t="s">
        <v>1133</v>
      </c>
      <c r="CJ7" s="5">
        <v>1361</v>
      </c>
      <c r="CK7" s="109" t="s">
        <v>1133</v>
      </c>
      <c r="CL7" s="5">
        <v>1213</v>
      </c>
      <c r="CM7" s="109" t="s">
        <v>1133</v>
      </c>
      <c r="CN7" s="4">
        <v>916</v>
      </c>
      <c r="CO7" s="109" t="s">
        <v>1133</v>
      </c>
      <c r="CP7" s="4">
        <v>727</v>
      </c>
      <c r="CQ7" s="109" t="s">
        <v>1133</v>
      </c>
      <c r="CR7" s="5">
        <v>1758</v>
      </c>
      <c r="CS7" s="109" t="s">
        <v>1133</v>
      </c>
      <c r="CT7" s="4">
        <v>758</v>
      </c>
      <c r="CU7" s="109" t="s">
        <v>1133</v>
      </c>
      <c r="CV7" s="4">
        <v>906</v>
      </c>
      <c r="CW7" s="109" t="s">
        <v>1133</v>
      </c>
      <c r="CX7" s="5">
        <v>1031</v>
      </c>
      <c r="CY7" s="109" t="s">
        <v>1133</v>
      </c>
      <c r="CZ7" s="5">
        <v>1232</v>
      </c>
      <c r="DA7" s="109" t="s">
        <v>1133</v>
      </c>
      <c r="DB7" s="4">
        <v>746</v>
      </c>
      <c r="DC7" s="109" t="s">
        <v>1133</v>
      </c>
      <c r="DD7" s="5">
        <v>1620</v>
      </c>
      <c r="DE7" s="109" t="s">
        <v>1133</v>
      </c>
      <c r="DF7" s="4">
        <v>632</v>
      </c>
      <c r="DG7" s="109" t="s">
        <v>1133</v>
      </c>
      <c r="DH7" s="5">
        <v>1589</v>
      </c>
      <c r="DI7" s="109" t="s">
        <v>1133</v>
      </c>
      <c r="DJ7" s="5">
        <v>2054</v>
      </c>
      <c r="DK7" s="109" t="s">
        <v>1133</v>
      </c>
      <c r="DL7" s="5">
        <v>1419</v>
      </c>
      <c r="DM7" s="109" t="s">
        <v>1133</v>
      </c>
      <c r="DN7" s="5">
        <v>1430</v>
      </c>
      <c r="DO7" s="109" t="s">
        <v>1133</v>
      </c>
      <c r="DP7" s="5">
        <v>2115</v>
      </c>
      <c r="DQ7" s="109" t="s">
        <v>1133</v>
      </c>
      <c r="DR7" s="4">
        <v>996</v>
      </c>
      <c r="DS7" s="109" t="s">
        <v>1133</v>
      </c>
      <c r="DT7" s="5">
        <v>2503</v>
      </c>
      <c r="DU7" s="109" t="s">
        <v>1133</v>
      </c>
      <c r="DV7" s="4">
        <v>986</v>
      </c>
      <c r="DW7" s="109" t="s">
        <v>1133</v>
      </c>
      <c r="DX7" s="4">
        <v>692</v>
      </c>
      <c r="DY7" s="109" t="s">
        <v>1133</v>
      </c>
      <c r="DZ7" s="5">
        <v>1105</v>
      </c>
      <c r="EA7" s="109" t="s">
        <v>1133</v>
      </c>
      <c r="EB7" s="5">
        <v>2754</v>
      </c>
      <c r="EC7" s="109" t="s">
        <v>1133</v>
      </c>
      <c r="ED7" s="5">
        <v>1153</v>
      </c>
      <c r="EE7" s="109" t="s">
        <v>1133</v>
      </c>
      <c r="EF7" s="5">
        <v>1442</v>
      </c>
      <c r="EG7" s="109" t="s">
        <v>1133</v>
      </c>
      <c r="EH7" s="5">
        <v>2130</v>
      </c>
      <c r="EI7" s="109" t="s">
        <v>1133</v>
      </c>
      <c r="EJ7" s="5">
        <v>1217</v>
      </c>
      <c r="EK7" s="109" t="s">
        <v>1133</v>
      </c>
      <c r="EL7" s="5">
        <v>1579</v>
      </c>
      <c r="EM7" s="109" t="s">
        <v>1133</v>
      </c>
      <c r="EN7" s="5">
        <v>1306</v>
      </c>
      <c r="EO7" s="109" t="s">
        <v>1133</v>
      </c>
      <c r="EP7" s="5">
        <v>1459</v>
      </c>
      <c r="EQ7" s="109" t="s">
        <v>1133</v>
      </c>
      <c r="ER7" s="5">
        <v>1614</v>
      </c>
      <c r="ES7" s="109" t="s">
        <v>1133</v>
      </c>
      <c r="ET7" s="5">
        <v>1898</v>
      </c>
      <c r="EU7" s="109" t="s">
        <v>1133</v>
      </c>
      <c r="EV7" s="5">
        <v>1177</v>
      </c>
      <c r="EW7" s="109" t="s">
        <v>1133</v>
      </c>
      <c r="EX7" s="5">
        <v>2221</v>
      </c>
      <c r="EY7" s="109" t="s">
        <v>1133</v>
      </c>
      <c r="EZ7" s="5">
        <v>2378</v>
      </c>
      <c r="FA7" s="109" t="s">
        <v>1133</v>
      </c>
      <c r="FB7" s="5">
        <v>1244</v>
      </c>
      <c r="FC7" s="109" t="s">
        <v>1133</v>
      </c>
      <c r="FD7" s="5">
        <v>2507</v>
      </c>
      <c r="FE7" s="109" t="s">
        <v>1133</v>
      </c>
      <c r="FF7" s="5">
        <v>2104</v>
      </c>
      <c r="FG7" s="109" t="s">
        <v>1133</v>
      </c>
      <c r="FH7" s="5">
        <v>1522</v>
      </c>
      <c r="FI7" s="109" t="s">
        <v>1133</v>
      </c>
      <c r="FJ7" s="5">
        <v>4143</v>
      </c>
      <c r="FK7" s="109" t="s">
        <v>1133</v>
      </c>
      <c r="FL7" s="4">
        <v>705</v>
      </c>
      <c r="FM7" s="109" t="s">
        <v>1133</v>
      </c>
      <c r="FN7" s="5">
        <v>3361</v>
      </c>
      <c r="FO7" s="109" t="s">
        <v>1133</v>
      </c>
      <c r="FP7" s="4">
        <v>865</v>
      </c>
      <c r="FQ7" s="109" t="s">
        <v>1133</v>
      </c>
      <c r="FR7" s="4">
        <v>636</v>
      </c>
      <c r="FS7" s="109" t="s">
        <v>1133</v>
      </c>
      <c r="FT7" s="5">
        <v>1092</v>
      </c>
      <c r="FU7" s="109" t="s">
        <v>1133</v>
      </c>
      <c r="FV7" s="5">
        <v>5968</v>
      </c>
      <c r="FW7" s="109" t="s">
        <v>1133</v>
      </c>
      <c r="FX7" s="5">
        <v>1723</v>
      </c>
      <c r="FY7" s="109" t="s">
        <v>1133</v>
      </c>
      <c r="FZ7" s="5">
        <v>1395</v>
      </c>
      <c r="GA7" s="109" t="s">
        <v>1133</v>
      </c>
      <c r="GB7" s="4">
        <v>682</v>
      </c>
      <c r="GC7" s="109" t="s">
        <v>1133</v>
      </c>
      <c r="GD7" s="5">
        <v>140831</v>
      </c>
      <c r="GE7" s="109" t="s">
        <v>1133</v>
      </c>
      <c r="GF7" s="5">
        <v>3115</v>
      </c>
      <c r="GG7" s="109" t="s">
        <v>1133</v>
      </c>
      <c r="GH7" s="5">
        <v>143946</v>
      </c>
      <c r="GI7" s="109" t="s">
        <v>1133</v>
      </c>
    </row>
    <row r="8" spans="1:191" x14ac:dyDescent="0.25">
      <c r="A8" s="2" t="s">
        <v>1486</v>
      </c>
      <c r="B8" s="4" t="s">
        <v>6</v>
      </c>
      <c r="C8" s="4" t="s">
        <v>6</v>
      </c>
      <c r="D8" s="4" t="s">
        <v>6</v>
      </c>
      <c r="E8" s="4" t="s">
        <v>6</v>
      </c>
      <c r="F8" s="5">
        <v>39053</v>
      </c>
      <c r="G8" s="4"/>
      <c r="H8" s="5">
        <v>10581</v>
      </c>
      <c r="I8" s="4"/>
      <c r="J8" s="5">
        <v>8270</v>
      </c>
      <c r="K8" s="4"/>
      <c r="L8" s="5">
        <v>8483</v>
      </c>
      <c r="M8" s="4"/>
      <c r="N8" s="5">
        <v>9514</v>
      </c>
      <c r="O8" s="4"/>
      <c r="P8" s="5">
        <v>16008</v>
      </c>
      <c r="Q8" s="4"/>
      <c r="R8" s="5">
        <v>11272</v>
      </c>
      <c r="S8" s="4"/>
      <c r="T8" s="5">
        <v>14669</v>
      </c>
      <c r="U8" s="4"/>
      <c r="V8" s="5">
        <v>12953</v>
      </c>
      <c r="W8" s="4"/>
      <c r="X8" s="5">
        <v>17925</v>
      </c>
      <c r="Y8" s="4"/>
      <c r="Z8" s="5">
        <v>14543</v>
      </c>
      <c r="AA8" s="4"/>
      <c r="AB8" s="5">
        <v>9888</v>
      </c>
      <c r="AC8" s="4"/>
      <c r="AD8" s="5">
        <v>10970</v>
      </c>
      <c r="AE8" s="4"/>
      <c r="AF8" s="5">
        <v>13662</v>
      </c>
      <c r="AG8" s="4"/>
      <c r="AH8" s="5">
        <v>21051</v>
      </c>
      <c r="AI8" s="4"/>
      <c r="AJ8" s="5">
        <v>18721</v>
      </c>
      <c r="AK8" s="4"/>
      <c r="AL8" s="5">
        <v>7753</v>
      </c>
      <c r="AM8" s="4"/>
      <c r="AN8" s="5">
        <v>15761</v>
      </c>
      <c r="AO8" s="4"/>
      <c r="AP8" s="5">
        <v>14493</v>
      </c>
      <c r="AQ8" s="4"/>
      <c r="AR8" s="5">
        <v>7423</v>
      </c>
      <c r="AS8" s="4"/>
      <c r="AT8" s="5">
        <v>17590</v>
      </c>
      <c r="AU8" s="4"/>
      <c r="AV8" s="5">
        <v>9987</v>
      </c>
      <c r="AW8" s="4"/>
      <c r="AX8" s="5">
        <v>22580</v>
      </c>
      <c r="AY8" s="4"/>
      <c r="AZ8" s="5">
        <v>25779</v>
      </c>
      <c r="BA8" s="4"/>
      <c r="BB8" s="5">
        <v>9549</v>
      </c>
      <c r="BC8" s="4"/>
      <c r="BD8" s="5">
        <v>9995</v>
      </c>
      <c r="BE8" s="4"/>
      <c r="BF8" s="5">
        <v>20034</v>
      </c>
      <c r="BG8" s="4"/>
      <c r="BH8" s="5">
        <v>7263</v>
      </c>
      <c r="BI8" s="4"/>
      <c r="BJ8" s="5">
        <v>21114</v>
      </c>
      <c r="BK8" s="4"/>
      <c r="BL8" s="5">
        <v>28328</v>
      </c>
      <c r="BM8" s="4"/>
      <c r="BN8" s="5">
        <v>21843</v>
      </c>
      <c r="BO8" s="4"/>
      <c r="BP8" s="5">
        <v>19122</v>
      </c>
      <c r="BQ8" s="4"/>
      <c r="BR8" s="5">
        <v>20894</v>
      </c>
      <c r="BS8" s="4"/>
      <c r="BT8" s="5">
        <v>11542</v>
      </c>
      <c r="BU8" s="4"/>
      <c r="BV8" s="5">
        <v>12862</v>
      </c>
      <c r="BW8" s="4"/>
      <c r="BX8" s="5">
        <v>8708</v>
      </c>
      <c r="BY8" s="4"/>
      <c r="BZ8" s="5">
        <v>13870</v>
      </c>
      <c r="CA8" s="4"/>
      <c r="CB8" s="5">
        <v>17898</v>
      </c>
      <c r="CC8" s="4"/>
      <c r="CD8" s="5">
        <v>9400</v>
      </c>
      <c r="CE8" s="4"/>
      <c r="CF8" s="5">
        <v>14872</v>
      </c>
      <c r="CG8" s="4"/>
      <c r="CH8" s="5">
        <v>5799</v>
      </c>
      <c r="CI8" s="4"/>
      <c r="CJ8" s="5">
        <v>16094</v>
      </c>
      <c r="CK8" s="4"/>
      <c r="CL8" s="5">
        <v>15052</v>
      </c>
      <c r="CM8" s="4"/>
      <c r="CN8" s="5">
        <v>13225</v>
      </c>
      <c r="CO8" s="4"/>
      <c r="CP8" s="5">
        <v>9363</v>
      </c>
      <c r="CQ8" s="4"/>
      <c r="CR8" s="5">
        <v>20954</v>
      </c>
      <c r="CS8" s="4"/>
      <c r="CT8" s="5">
        <v>15287</v>
      </c>
      <c r="CU8" s="4"/>
      <c r="CV8" s="5">
        <v>9151</v>
      </c>
      <c r="CW8" s="4"/>
      <c r="CX8" s="5">
        <v>4937</v>
      </c>
      <c r="CY8" s="4"/>
      <c r="CZ8" s="5">
        <v>18343</v>
      </c>
      <c r="DA8" s="4"/>
      <c r="DB8" s="5">
        <v>10563</v>
      </c>
      <c r="DC8" s="4"/>
      <c r="DD8" s="5">
        <v>13260</v>
      </c>
      <c r="DE8" s="4"/>
      <c r="DF8" s="5">
        <v>8608</v>
      </c>
      <c r="DG8" s="4"/>
      <c r="DH8" s="5">
        <v>13476</v>
      </c>
      <c r="DI8" s="4"/>
      <c r="DJ8" s="5">
        <v>19513</v>
      </c>
      <c r="DK8" s="4"/>
      <c r="DL8" s="5">
        <v>16614</v>
      </c>
      <c r="DM8" s="4"/>
      <c r="DN8" s="5">
        <v>31327</v>
      </c>
      <c r="DO8" s="4"/>
      <c r="DP8" s="5">
        <v>17953</v>
      </c>
      <c r="DQ8" s="4"/>
      <c r="DR8" s="5">
        <v>20374</v>
      </c>
      <c r="DS8" s="4"/>
      <c r="DT8" s="5">
        <v>18537</v>
      </c>
      <c r="DU8" s="4"/>
      <c r="DV8" s="5">
        <v>14656</v>
      </c>
      <c r="DW8" s="4"/>
      <c r="DX8" s="5">
        <v>12281</v>
      </c>
      <c r="DY8" s="4"/>
      <c r="DZ8" s="5">
        <v>8632</v>
      </c>
      <c r="EA8" s="4"/>
      <c r="EB8" s="5">
        <v>39997</v>
      </c>
      <c r="EC8" s="4"/>
      <c r="ED8" s="5">
        <v>15206</v>
      </c>
      <c r="EE8" s="4"/>
      <c r="EF8" s="5">
        <v>11456</v>
      </c>
      <c r="EG8" s="4"/>
      <c r="EH8" s="5">
        <v>16731</v>
      </c>
      <c r="EI8" s="4"/>
      <c r="EJ8" s="5">
        <v>8738</v>
      </c>
      <c r="EK8" s="4"/>
      <c r="EL8" s="5">
        <v>18487</v>
      </c>
      <c r="EM8" s="4"/>
      <c r="EN8" s="5">
        <v>16504</v>
      </c>
      <c r="EO8" s="4"/>
      <c r="EP8" s="5">
        <v>17184</v>
      </c>
      <c r="EQ8" s="4"/>
      <c r="ER8" s="5">
        <v>14451</v>
      </c>
      <c r="ES8" s="4"/>
      <c r="ET8" s="5">
        <v>16462</v>
      </c>
      <c r="EU8" s="4"/>
      <c r="EV8" s="5">
        <v>16180</v>
      </c>
      <c r="EW8" s="4"/>
      <c r="EX8" s="5">
        <v>40350</v>
      </c>
      <c r="EY8" s="4"/>
      <c r="EZ8" s="5">
        <v>15935</v>
      </c>
      <c r="FA8" s="4"/>
      <c r="FB8" s="5">
        <v>18300</v>
      </c>
      <c r="FC8" s="4"/>
      <c r="FD8" s="5">
        <v>12981</v>
      </c>
      <c r="FE8" s="4"/>
      <c r="FF8" s="5">
        <v>16311</v>
      </c>
      <c r="FG8" s="4"/>
      <c r="FH8" s="5">
        <v>15543</v>
      </c>
      <c r="FI8" s="4"/>
      <c r="FJ8" s="5">
        <v>46623</v>
      </c>
      <c r="FK8" s="4"/>
      <c r="FL8" s="5">
        <v>9610</v>
      </c>
      <c r="FM8" s="4"/>
      <c r="FN8" s="5">
        <v>23919</v>
      </c>
      <c r="FO8" s="4"/>
      <c r="FP8" s="5">
        <v>10999</v>
      </c>
      <c r="FQ8" s="4"/>
      <c r="FR8" s="5">
        <v>8723</v>
      </c>
      <c r="FS8" s="4"/>
      <c r="FT8" s="5">
        <v>16465</v>
      </c>
      <c r="FU8" s="4"/>
      <c r="FV8" s="4">
        <v>0</v>
      </c>
      <c r="FW8" s="4"/>
      <c r="FX8" s="5">
        <v>19162</v>
      </c>
      <c r="FY8" s="4"/>
      <c r="FZ8" s="5">
        <v>14962</v>
      </c>
      <c r="GA8" s="4"/>
      <c r="GB8" s="5">
        <v>3723</v>
      </c>
      <c r="GC8" s="4"/>
      <c r="GD8" s="5">
        <v>1405224</v>
      </c>
      <c r="GE8" s="4"/>
      <c r="GF8" s="4">
        <v>0</v>
      </c>
      <c r="GG8" s="4"/>
      <c r="GH8" s="5">
        <v>1405224</v>
      </c>
      <c r="GI8" s="4"/>
    </row>
    <row r="9" spans="1:191" ht="30" x14ac:dyDescent="0.25">
      <c r="A9" s="2" t="s">
        <v>1487</v>
      </c>
      <c r="B9" s="4" t="s">
        <v>6</v>
      </c>
      <c r="C9" s="4" t="s">
        <v>6</v>
      </c>
      <c r="D9" s="4" t="s">
        <v>6</v>
      </c>
      <c r="E9" s="4" t="s">
        <v>6</v>
      </c>
      <c r="F9" s="4">
        <v>123</v>
      </c>
      <c r="G9" s="4"/>
      <c r="H9" s="4">
        <v>91</v>
      </c>
      <c r="I9" s="4"/>
      <c r="J9" s="4">
        <v>24</v>
      </c>
      <c r="K9" s="4"/>
      <c r="L9" s="4">
        <v>138</v>
      </c>
      <c r="M9" s="4"/>
      <c r="N9" s="4">
        <v>271</v>
      </c>
      <c r="O9" s="4"/>
      <c r="P9" s="4">
        <v>80</v>
      </c>
      <c r="Q9" s="4"/>
      <c r="R9" s="4">
        <v>59</v>
      </c>
      <c r="S9" s="4"/>
      <c r="T9" s="5">
        <v>1578</v>
      </c>
      <c r="U9" s="4"/>
      <c r="V9" s="4">
        <v>133</v>
      </c>
      <c r="W9" s="4"/>
      <c r="X9" s="4">
        <v>182</v>
      </c>
      <c r="Y9" s="4"/>
      <c r="Z9" s="4">
        <v>75</v>
      </c>
      <c r="AA9" s="4"/>
      <c r="AB9" s="4">
        <v>47</v>
      </c>
      <c r="AC9" s="4"/>
      <c r="AD9" s="4">
        <v>24</v>
      </c>
      <c r="AE9" s="4"/>
      <c r="AF9" s="4">
        <v>757</v>
      </c>
      <c r="AG9" s="4"/>
      <c r="AH9" s="4">
        <v>10</v>
      </c>
      <c r="AI9" s="4"/>
      <c r="AJ9" s="4">
        <v>169</v>
      </c>
      <c r="AK9" s="4"/>
      <c r="AL9" s="5">
        <v>1331</v>
      </c>
      <c r="AM9" s="4"/>
      <c r="AN9" s="5">
        <v>1541</v>
      </c>
      <c r="AO9" s="4"/>
      <c r="AP9" s="5">
        <v>2280</v>
      </c>
      <c r="AQ9" s="4"/>
      <c r="AR9" s="5">
        <v>1310</v>
      </c>
      <c r="AS9" s="4"/>
      <c r="AT9" s="5">
        <v>1240</v>
      </c>
      <c r="AU9" s="4"/>
      <c r="AV9" s="5">
        <v>2043</v>
      </c>
      <c r="AW9" s="4"/>
      <c r="AX9" s="4">
        <v>346</v>
      </c>
      <c r="AY9" s="4"/>
      <c r="AZ9" s="4">
        <v>107</v>
      </c>
      <c r="BA9" s="4"/>
      <c r="BB9" s="4">
        <v>15</v>
      </c>
      <c r="BC9" s="4"/>
      <c r="BD9" s="4">
        <v>33</v>
      </c>
      <c r="BE9" s="4"/>
      <c r="BF9" s="4">
        <v>408</v>
      </c>
      <c r="BG9" s="4"/>
      <c r="BH9" s="4">
        <v>31</v>
      </c>
      <c r="BI9" s="4"/>
      <c r="BJ9" s="4">
        <v>271</v>
      </c>
      <c r="BK9" s="4"/>
      <c r="BL9" s="4">
        <v>319</v>
      </c>
      <c r="BM9" s="4"/>
      <c r="BN9" s="4">
        <v>73</v>
      </c>
      <c r="BO9" s="4"/>
      <c r="BP9" s="4">
        <v>256</v>
      </c>
      <c r="BQ9" s="4"/>
      <c r="BR9" s="4">
        <v>275</v>
      </c>
      <c r="BS9" s="4"/>
      <c r="BT9" s="4">
        <v>142</v>
      </c>
      <c r="BU9" s="4"/>
      <c r="BV9" s="4">
        <v>89</v>
      </c>
      <c r="BW9" s="4"/>
      <c r="BX9" s="4">
        <v>13</v>
      </c>
      <c r="BY9" s="4"/>
      <c r="BZ9" s="4">
        <v>73</v>
      </c>
      <c r="CA9" s="4"/>
      <c r="CB9" s="5">
        <v>1934</v>
      </c>
      <c r="CC9" s="4"/>
      <c r="CD9" s="4">
        <v>10</v>
      </c>
      <c r="CE9" s="4"/>
      <c r="CF9" s="5">
        <v>1463</v>
      </c>
      <c r="CG9" s="4"/>
      <c r="CH9" s="5">
        <v>1881</v>
      </c>
      <c r="CI9" s="4"/>
      <c r="CJ9" s="4">
        <v>77</v>
      </c>
      <c r="CK9" s="4"/>
      <c r="CL9" s="4">
        <v>319</v>
      </c>
      <c r="CM9" s="4"/>
      <c r="CN9" s="4">
        <v>57</v>
      </c>
      <c r="CO9" s="4"/>
      <c r="CP9" s="4">
        <v>164</v>
      </c>
      <c r="CQ9" s="4"/>
      <c r="CR9" s="5">
        <v>1384</v>
      </c>
      <c r="CS9" s="4"/>
      <c r="CT9" s="5">
        <v>1113</v>
      </c>
      <c r="CU9" s="4"/>
      <c r="CV9" s="4">
        <v>66</v>
      </c>
      <c r="CW9" s="4"/>
      <c r="CX9" s="5">
        <v>4051</v>
      </c>
      <c r="CY9" s="4"/>
      <c r="CZ9" s="5">
        <v>2615</v>
      </c>
      <c r="DA9" s="4"/>
      <c r="DB9" s="4">
        <v>6</v>
      </c>
      <c r="DC9" s="4"/>
      <c r="DD9" s="4">
        <v>32</v>
      </c>
      <c r="DE9" s="4"/>
      <c r="DF9" s="4">
        <v>100</v>
      </c>
      <c r="DG9" s="4"/>
      <c r="DH9" s="5">
        <v>1703</v>
      </c>
      <c r="DI9" s="4"/>
      <c r="DJ9" s="5">
        <v>1541</v>
      </c>
      <c r="DK9" s="4"/>
      <c r="DL9" s="5">
        <v>1802</v>
      </c>
      <c r="DM9" s="4"/>
      <c r="DN9" s="4">
        <v>66</v>
      </c>
      <c r="DO9" s="4"/>
      <c r="DP9" s="5">
        <v>1726</v>
      </c>
      <c r="DQ9" s="4"/>
      <c r="DR9" s="5">
        <v>1339</v>
      </c>
      <c r="DS9" s="4"/>
      <c r="DT9" s="5">
        <v>1272</v>
      </c>
      <c r="DU9" s="4"/>
      <c r="DV9" s="4">
        <v>91</v>
      </c>
      <c r="DW9" s="4"/>
      <c r="DX9" s="4">
        <v>131</v>
      </c>
      <c r="DY9" s="4"/>
      <c r="DZ9" s="4">
        <v>26</v>
      </c>
      <c r="EA9" s="4"/>
      <c r="EB9" s="4">
        <v>94</v>
      </c>
      <c r="EC9" s="4"/>
      <c r="ED9" s="4">
        <v>1</v>
      </c>
      <c r="EE9" s="4"/>
      <c r="EF9" s="5">
        <v>1391</v>
      </c>
      <c r="EG9" s="4"/>
      <c r="EH9" s="5">
        <v>2957</v>
      </c>
      <c r="EI9" s="4"/>
      <c r="EJ9" s="4">
        <v>396</v>
      </c>
      <c r="EK9" s="4"/>
      <c r="EL9" s="4">
        <v>79</v>
      </c>
      <c r="EM9" s="4"/>
      <c r="EN9" s="4">
        <v>42</v>
      </c>
      <c r="EO9" s="4"/>
      <c r="EP9" s="5">
        <v>1722</v>
      </c>
      <c r="EQ9" s="4"/>
      <c r="ER9" s="4">
        <v>218</v>
      </c>
      <c r="ES9" s="4"/>
      <c r="ET9" s="5">
        <v>2138</v>
      </c>
      <c r="EU9" s="4"/>
      <c r="EV9" s="4">
        <v>73</v>
      </c>
      <c r="EW9" s="4"/>
      <c r="EX9" s="5">
        <v>6759</v>
      </c>
      <c r="EY9" s="4"/>
      <c r="EZ9" s="5">
        <v>2148</v>
      </c>
      <c r="FA9" s="4"/>
      <c r="FB9" s="4">
        <v>20</v>
      </c>
      <c r="FC9" s="4"/>
      <c r="FD9" s="4">
        <v>97</v>
      </c>
      <c r="FE9" s="4"/>
      <c r="FF9" s="4">
        <v>51</v>
      </c>
      <c r="FG9" s="4"/>
      <c r="FH9" s="4">
        <v>109</v>
      </c>
      <c r="FI9" s="4"/>
      <c r="FJ9" s="4">
        <v>48</v>
      </c>
      <c r="FK9" s="4"/>
      <c r="FL9" s="5">
        <v>1198</v>
      </c>
      <c r="FM9" s="4"/>
      <c r="FN9" s="5">
        <v>1732</v>
      </c>
      <c r="FO9" s="4"/>
      <c r="FP9" s="5">
        <v>1385</v>
      </c>
      <c r="FQ9" s="4"/>
      <c r="FR9" s="4">
        <v>941</v>
      </c>
      <c r="FS9" s="4"/>
      <c r="FT9" s="4">
        <v>50</v>
      </c>
      <c r="FU9" s="4"/>
      <c r="FV9" s="5">
        <v>18940</v>
      </c>
      <c r="FW9" s="4"/>
      <c r="FX9" s="5">
        <v>1654</v>
      </c>
      <c r="FY9" s="4"/>
      <c r="FZ9" s="4">
        <v>972</v>
      </c>
      <c r="GA9" s="4"/>
      <c r="GB9" s="4">
        <v>59</v>
      </c>
      <c r="GC9" s="4"/>
      <c r="GD9" s="5">
        <v>86200</v>
      </c>
      <c r="GE9" s="4"/>
      <c r="GF9" s="5">
        <v>8882</v>
      </c>
      <c r="GG9" s="4"/>
      <c r="GH9" s="5">
        <v>95082</v>
      </c>
      <c r="GI9" s="4"/>
    </row>
    <row r="10" spans="1:191" ht="17.25" x14ac:dyDescent="0.25">
      <c r="A10" s="2" t="s">
        <v>1488</v>
      </c>
      <c r="B10" s="5">
        <v>1644252</v>
      </c>
      <c r="C10" s="5">
        <v>1609821</v>
      </c>
      <c r="D10" s="5">
        <v>1573901</v>
      </c>
      <c r="E10" s="5">
        <v>1510884</v>
      </c>
      <c r="F10" s="5">
        <v>42131</v>
      </c>
      <c r="G10" s="109" t="s">
        <v>1197</v>
      </c>
      <c r="H10" s="5">
        <v>11709</v>
      </c>
      <c r="I10" s="109" t="s">
        <v>1197</v>
      </c>
      <c r="J10" s="5">
        <v>8859</v>
      </c>
      <c r="K10" s="109" t="s">
        <v>1197</v>
      </c>
      <c r="L10" s="5">
        <v>9582</v>
      </c>
      <c r="M10" s="109" t="s">
        <v>1197</v>
      </c>
      <c r="N10" s="5">
        <v>11160</v>
      </c>
      <c r="O10" s="109" t="s">
        <v>1197</v>
      </c>
      <c r="P10" s="5">
        <v>17149</v>
      </c>
      <c r="Q10" s="109" t="s">
        <v>1197</v>
      </c>
      <c r="R10" s="5">
        <v>12109</v>
      </c>
      <c r="S10" s="109" t="s">
        <v>1197</v>
      </c>
      <c r="T10" s="5">
        <v>17660</v>
      </c>
      <c r="U10" s="109" t="s">
        <v>1197</v>
      </c>
      <c r="V10" s="5">
        <v>14197</v>
      </c>
      <c r="W10" s="109" t="s">
        <v>1197</v>
      </c>
      <c r="X10" s="5">
        <v>19112</v>
      </c>
      <c r="Y10" s="109" t="s">
        <v>1197</v>
      </c>
      <c r="Z10" s="5">
        <v>15610</v>
      </c>
      <c r="AA10" s="109" t="s">
        <v>1197</v>
      </c>
      <c r="AB10" s="5">
        <v>11222</v>
      </c>
      <c r="AC10" s="109" t="s">
        <v>1197</v>
      </c>
      <c r="AD10" s="5">
        <v>12494</v>
      </c>
      <c r="AE10" s="109" t="s">
        <v>1197</v>
      </c>
      <c r="AF10" s="5">
        <v>15909</v>
      </c>
      <c r="AG10" s="109" t="s">
        <v>1197</v>
      </c>
      <c r="AH10" s="5">
        <v>24143</v>
      </c>
      <c r="AI10" s="109" t="s">
        <v>1197</v>
      </c>
      <c r="AJ10" s="5">
        <v>23458</v>
      </c>
      <c r="AK10" s="109" t="s">
        <v>1197</v>
      </c>
      <c r="AL10" s="5">
        <v>10948</v>
      </c>
      <c r="AM10" s="109" t="s">
        <v>1197</v>
      </c>
      <c r="AN10" s="5">
        <v>19114</v>
      </c>
      <c r="AO10" s="109" t="s">
        <v>1197</v>
      </c>
      <c r="AP10" s="5">
        <v>19312</v>
      </c>
      <c r="AQ10" s="109" t="s">
        <v>1197</v>
      </c>
      <c r="AR10" s="5">
        <v>9627</v>
      </c>
      <c r="AS10" s="109" t="s">
        <v>1197</v>
      </c>
      <c r="AT10" s="5">
        <v>21065</v>
      </c>
      <c r="AU10" s="109" t="s">
        <v>1197</v>
      </c>
      <c r="AV10" s="5">
        <v>14002</v>
      </c>
      <c r="AW10" s="109" t="s">
        <v>1197</v>
      </c>
      <c r="AX10" s="5">
        <v>26066</v>
      </c>
      <c r="AY10" s="109" t="s">
        <v>1197</v>
      </c>
      <c r="AZ10" s="5">
        <v>29027</v>
      </c>
      <c r="BA10" s="109" t="s">
        <v>1197</v>
      </c>
      <c r="BB10" s="5">
        <v>10472</v>
      </c>
      <c r="BC10" s="109" t="s">
        <v>1197</v>
      </c>
      <c r="BD10" s="5">
        <v>11633</v>
      </c>
      <c r="BE10" s="109" t="s">
        <v>1197</v>
      </c>
      <c r="BF10" s="5">
        <v>22266</v>
      </c>
      <c r="BG10" s="109" t="s">
        <v>1197</v>
      </c>
      <c r="BH10" s="5">
        <v>8193</v>
      </c>
      <c r="BI10" s="109" t="s">
        <v>1197</v>
      </c>
      <c r="BJ10" s="5">
        <v>22720</v>
      </c>
      <c r="BK10" s="109" t="s">
        <v>1197</v>
      </c>
      <c r="BL10" s="5">
        <v>30893</v>
      </c>
      <c r="BM10" s="109" t="s">
        <v>1197</v>
      </c>
      <c r="BN10" s="5">
        <v>23638</v>
      </c>
      <c r="BO10" s="109" t="s">
        <v>1197</v>
      </c>
      <c r="BP10" s="5">
        <v>20828</v>
      </c>
      <c r="BQ10" s="109" t="s">
        <v>1197</v>
      </c>
      <c r="BR10" s="5">
        <v>22340</v>
      </c>
      <c r="BS10" s="109" t="s">
        <v>1197</v>
      </c>
      <c r="BT10" s="5">
        <v>12994</v>
      </c>
      <c r="BU10" s="109" t="s">
        <v>1197</v>
      </c>
      <c r="BV10" s="5">
        <v>13849</v>
      </c>
      <c r="BW10" s="109" t="s">
        <v>1197</v>
      </c>
      <c r="BX10" s="5">
        <v>9820</v>
      </c>
      <c r="BY10" s="109" t="s">
        <v>1197</v>
      </c>
      <c r="BZ10" s="5">
        <v>15223</v>
      </c>
      <c r="CA10" s="109" t="s">
        <v>1197</v>
      </c>
      <c r="CB10" s="5">
        <v>19832</v>
      </c>
      <c r="CC10" s="109" t="s">
        <v>1197</v>
      </c>
      <c r="CD10" s="5">
        <v>10119</v>
      </c>
      <c r="CE10" s="109" t="s">
        <v>1197</v>
      </c>
      <c r="CF10" s="5">
        <v>17167</v>
      </c>
      <c r="CG10" s="109" t="s">
        <v>1197</v>
      </c>
      <c r="CH10" s="5">
        <v>8382</v>
      </c>
      <c r="CI10" s="109" t="s">
        <v>1197</v>
      </c>
      <c r="CJ10" s="5">
        <v>17532</v>
      </c>
      <c r="CK10" s="109" t="s">
        <v>1197</v>
      </c>
      <c r="CL10" s="5">
        <v>16584</v>
      </c>
      <c r="CM10" s="109" t="s">
        <v>1197</v>
      </c>
      <c r="CN10" s="5">
        <v>14198</v>
      </c>
      <c r="CO10" s="109" t="s">
        <v>1197</v>
      </c>
      <c r="CP10" s="5">
        <v>10254</v>
      </c>
      <c r="CQ10" s="109" t="s">
        <v>1197</v>
      </c>
      <c r="CR10" s="5">
        <v>24096</v>
      </c>
      <c r="CS10" s="109" t="s">
        <v>1197</v>
      </c>
      <c r="CT10" s="5">
        <v>17158</v>
      </c>
      <c r="CU10" s="109" t="s">
        <v>1197</v>
      </c>
      <c r="CV10" s="5">
        <v>10123</v>
      </c>
      <c r="CW10" s="109" t="s">
        <v>1197</v>
      </c>
      <c r="CX10" s="5">
        <v>10019</v>
      </c>
      <c r="CY10" s="109" t="s">
        <v>1197</v>
      </c>
      <c r="CZ10" s="5">
        <v>22190</v>
      </c>
      <c r="DA10" s="109" t="s">
        <v>1197</v>
      </c>
      <c r="DB10" s="5">
        <v>11315</v>
      </c>
      <c r="DC10" s="109" t="s">
        <v>1197</v>
      </c>
      <c r="DD10" s="5">
        <v>14912</v>
      </c>
      <c r="DE10" s="109" t="s">
        <v>1197</v>
      </c>
      <c r="DF10" s="5">
        <v>9340</v>
      </c>
      <c r="DG10" s="109" t="s">
        <v>1197</v>
      </c>
      <c r="DH10" s="5">
        <v>16768</v>
      </c>
      <c r="DI10" s="109" t="s">
        <v>1197</v>
      </c>
      <c r="DJ10" s="5">
        <v>23108</v>
      </c>
      <c r="DK10" s="109" t="s">
        <v>1197</v>
      </c>
      <c r="DL10" s="5">
        <v>19835</v>
      </c>
      <c r="DM10" s="109" t="s">
        <v>1197</v>
      </c>
      <c r="DN10" s="5">
        <v>32823</v>
      </c>
      <c r="DO10" s="109" t="s">
        <v>1197</v>
      </c>
      <c r="DP10" s="5">
        <v>21794</v>
      </c>
      <c r="DQ10" s="109" t="s">
        <v>1197</v>
      </c>
      <c r="DR10" s="5">
        <v>22709</v>
      </c>
      <c r="DS10" s="109" t="s">
        <v>1197</v>
      </c>
      <c r="DT10" s="5">
        <v>22312</v>
      </c>
      <c r="DU10" s="109" t="s">
        <v>1197</v>
      </c>
      <c r="DV10" s="5">
        <v>15733</v>
      </c>
      <c r="DW10" s="109" t="s">
        <v>1197</v>
      </c>
      <c r="DX10" s="5">
        <v>13104</v>
      </c>
      <c r="DY10" s="109" t="s">
        <v>1197</v>
      </c>
      <c r="DZ10" s="5">
        <v>9763</v>
      </c>
      <c r="EA10" s="109" t="s">
        <v>1197</v>
      </c>
      <c r="EB10" s="5">
        <v>42845</v>
      </c>
      <c r="EC10" s="109" t="s">
        <v>1197</v>
      </c>
      <c r="ED10" s="5">
        <v>16360</v>
      </c>
      <c r="EE10" s="109" t="s">
        <v>1197</v>
      </c>
      <c r="EF10" s="5">
        <v>14289</v>
      </c>
      <c r="EG10" s="109" t="s">
        <v>1197</v>
      </c>
      <c r="EH10" s="5">
        <v>21818</v>
      </c>
      <c r="EI10" s="109" t="s">
        <v>1197</v>
      </c>
      <c r="EJ10" s="5">
        <v>10351</v>
      </c>
      <c r="EK10" s="109" t="s">
        <v>1197</v>
      </c>
      <c r="EL10" s="5">
        <v>20145</v>
      </c>
      <c r="EM10" s="109" t="s">
        <v>1197</v>
      </c>
      <c r="EN10" s="5">
        <v>17852</v>
      </c>
      <c r="EO10" s="109" t="s">
        <v>1197</v>
      </c>
      <c r="EP10" s="5">
        <v>20365</v>
      </c>
      <c r="EQ10" s="109" t="s">
        <v>1197</v>
      </c>
      <c r="ER10" s="5">
        <v>16283</v>
      </c>
      <c r="ES10" s="109" t="s">
        <v>1197</v>
      </c>
      <c r="ET10" s="5">
        <v>20498</v>
      </c>
      <c r="EU10" s="109" t="s">
        <v>1197</v>
      </c>
      <c r="EV10" s="5">
        <v>17430</v>
      </c>
      <c r="EW10" s="109" t="s">
        <v>1197</v>
      </c>
      <c r="EX10" s="5">
        <v>49330</v>
      </c>
      <c r="EY10" s="109" t="s">
        <v>1197</v>
      </c>
      <c r="EZ10" s="5">
        <v>20461</v>
      </c>
      <c r="FA10" s="109" t="s">
        <v>1197</v>
      </c>
      <c r="FB10" s="5">
        <v>19564</v>
      </c>
      <c r="FC10" s="109" t="s">
        <v>1197</v>
      </c>
      <c r="FD10" s="5">
        <v>15585</v>
      </c>
      <c r="FE10" s="109" t="s">
        <v>1197</v>
      </c>
      <c r="FF10" s="5">
        <v>18466</v>
      </c>
      <c r="FG10" s="109" t="s">
        <v>1197</v>
      </c>
      <c r="FH10" s="5">
        <v>17174</v>
      </c>
      <c r="FI10" s="109" t="s">
        <v>1197</v>
      </c>
      <c r="FJ10" s="5">
        <v>50814</v>
      </c>
      <c r="FK10" s="109" t="s">
        <v>1197</v>
      </c>
      <c r="FL10" s="5">
        <v>11513</v>
      </c>
      <c r="FM10" s="109" t="s">
        <v>1197</v>
      </c>
      <c r="FN10" s="5">
        <v>29012</v>
      </c>
      <c r="FO10" s="109" t="s">
        <v>1197</v>
      </c>
      <c r="FP10" s="5">
        <v>13249</v>
      </c>
      <c r="FQ10" s="109" t="s">
        <v>1197</v>
      </c>
      <c r="FR10" s="5">
        <v>10300</v>
      </c>
      <c r="FS10" s="109" t="s">
        <v>1197</v>
      </c>
      <c r="FT10" s="5">
        <v>17607</v>
      </c>
      <c r="FU10" s="109" t="s">
        <v>1197</v>
      </c>
      <c r="FV10" s="5">
        <v>24908</v>
      </c>
      <c r="FW10" s="109" t="s">
        <v>1197</v>
      </c>
      <c r="FX10" s="5">
        <v>22539</v>
      </c>
      <c r="FY10" s="109" t="s">
        <v>1197</v>
      </c>
      <c r="FZ10" s="5">
        <v>17329</v>
      </c>
      <c r="GA10" s="109" t="s">
        <v>1197</v>
      </c>
      <c r="GB10" s="5">
        <v>4464</v>
      </c>
      <c r="GC10" s="109" t="s">
        <v>1197</v>
      </c>
      <c r="GD10" s="5">
        <v>1632255</v>
      </c>
      <c r="GE10" s="109" t="s">
        <v>1197</v>
      </c>
      <c r="GF10" s="5">
        <v>11997</v>
      </c>
      <c r="GG10" s="109" t="s">
        <v>1197</v>
      </c>
      <c r="GH10" s="5">
        <v>1644252</v>
      </c>
      <c r="GI10" s="109" t="s">
        <v>1197</v>
      </c>
    </row>
    <row r="11" spans="1:191" x14ac:dyDescent="0.25">
      <c r="A11" s="2" t="s">
        <v>1489</v>
      </c>
      <c r="B11" s="6">
        <v>-200754</v>
      </c>
      <c r="C11" s="6">
        <v>-145927</v>
      </c>
      <c r="D11" s="6">
        <v>-93179</v>
      </c>
      <c r="E11" s="6">
        <v>-48962</v>
      </c>
      <c r="F11" s="6">
        <v>-4818</v>
      </c>
      <c r="G11" s="4"/>
      <c r="H11" s="6">
        <v>-1897</v>
      </c>
      <c r="I11" s="4"/>
      <c r="J11" s="6">
        <v>-1537</v>
      </c>
      <c r="K11" s="4"/>
      <c r="L11" s="6">
        <v>-1120</v>
      </c>
      <c r="M11" s="4"/>
      <c r="N11" s="6">
        <v>-1459</v>
      </c>
      <c r="O11" s="4"/>
      <c r="P11" s="6">
        <v>-1766</v>
      </c>
      <c r="Q11" s="4"/>
      <c r="R11" s="6">
        <v>-1224</v>
      </c>
      <c r="S11" s="4"/>
      <c r="T11" s="6">
        <v>-1555</v>
      </c>
      <c r="U11" s="4"/>
      <c r="V11" s="6">
        <v>-1426</v>
      </c>
      <c r="W11" s="4"/>
      <c r="X11" s="6">
        <v>-3512</v>
      </c>
      <c r="Y11" s="4"/>
      <c r="Z11" s="6">
        <v>-1150</v>
      </c>
      <c r="AA11" s="4"/>
      <c r="AB11" s="6">
        <v>-1589</v>
      </c>
      <c r="AC11" s="4"/>
      <c r="AD11" s="6">
        <v>-1552</v>
      </c>
      <c r="AE11" s="4"/>
      <c r="AF11" s="6">
        <v>-1206</v>
      </c>
      <c r="AG11" s="4"/>
      <c r="AH11" s="6">
        <v>-1930</v>
      </c>
      <c r="AI11" s="4"/>
      <c r="AJ11" s="6">
        <v>-3546</v>
      </c>
      <c r="AK11" s="4"/>
      <c r="AL11" s="6">
        <v>-1381</v>
      </c>
      <c r="AM11" s="4"/>
      <c r="AN11" s="6">
        <v>-3454</v>
      </c>
      <c r="AO11" s="4"/>
      <c r="AP11" s="6">
        <v>-2828</v>
      </c>
      <c r="AQ11" s="4"/>
      <c r="AR11" s="6">
        <v>-1841</v>
      </c>
      <c r="AS11" s="4"/>
      <c r="AT11" s="6">
        <v>-3171</v>
      </c>
      <c r="AU11" s="4"/>
      <c r="AV11" s="6">
        <v>-2066</v>
      </c>
      <c r="AW11" s="4"/>
      <c r="AX11" s="6">
        <v>-3584</v>
      </c>
      <c r="AY11" s="4"/>
      <c r="AZ11" s="6">
        <v>-4113</v>
      </c>
      <c r="BA11" s="4"/>
      <c r="BB11" s="6">
        <v>-1395</v>
      </c>
      <c r="BC11" s="4"/>
      <c r="BD11" s="6">
        <v>-1760</v>
      </c>
      <c r="BE11" s="4"/>
      <c r="BF11" s="6">
        <v>-2089</v>
      </c>
      <c r="BG11" s="4"/>
      <c r="BH11" s="6">
        <v>-1099</v>
      </c>
      <c r="BI11" s="4"/>
      <c r="BJ11" s="6">
        <v>-2658</v>
      </c>
      <c r="BK11" s="4"/>
      <c r="BL11" s="6">
        <v>-2790</v>
      </c>
      <c r="BM11" s="4"/>
      <c r="BN11" s="6">
        <v>-2137</v>
      </c>
      <c r="BO11" s="4"/>
      <c r="BP11" s="6">
        <v>-2021</v>
      </c>
      <c r="BQ11" s="4"/>
      <c r="BR11" s="6">
        <v>-2079</v>
      </c>
      <c r="BS11" s="4"/>
      <c r="BT11" s="6">
        <v>-1182</v>
      </c>
      <c r="BU11" s="4"/>
      <c r="BV11" s="6">
        <v>-1299</v>
      </c>
      <c r="BW11" s="4"/>
      <c r="BX11" s="6">
        <v>-1122</v>
      </c>
      <c r="BY11" s="4"/>
      <c r="BZ11" s="6">
        <v>-2203</v>
      </c>
      <c r="CA11" s="4"/>
      <c r="CB11" s="6">
        <v>-2452</v>
      </c>
      <c r="CC11" s="4"/>
      <c r="CD11" s="6">
        <v>-905</v>
      </c>
      <c r="CE11" s="4"/>
      <c r="CF11" s="6">
        <v>-2109</v>
      </c>
      <c r="CG11" s="4"/>
      <c r="CH11" s="6">
        <v>-1073</v>
      </c>
      <c r="CI11" s="4"/>
      <c r="CJ11" s="6">
        <v>-1931</v>
      </c>
      <c r="CK11" s="4"/>
      <c r="CL11" s="6">
        <v>-1655</v>
      </c>
      <c r="CM11" s="4"/>
      <c r="CN11" s="6">
        <v>-2176</v>
      </c>
      <c r="CO11" s="4"/>
      <c r="CP11" s="6">
        <v>-1247</v>
      </c>
      <c r="CQ11" s="4"/>
      <c r="CR11" s="6">
        <v>-2553</v>
      </c>
      <c r="CS11" s="4"/>
      <c r="CT11" s="6">
        <v>-1813</v>
      </c>
      <c r="CU11" s="4"/>
      <c r="CV11" s="6">
        <v>-1783</v>
      </c>
      <c r="CW11" s="4"/>
      <c r="CX11" s="6">
        <v>-3008</v>
      </c>
      <c r="CY11" s="4"/>
      <c r="CZ11" s="6">
        <v>-3506</v>
      </c>
      <c r="DA11" s="4"/>
      <c r="DB11" s="6">
        <v>-1230</v>
      </c>
      <c r="DC11" s="4"/>
      <c r="DD11" s="6">
        <v>-1577</v>
      </c>
      <c r="DE11" s="4"/>
      <c r="DF11" s="6">
        <v>-1171</v>
      </c>
      <c r="DG11" s="4"/>
      <c r="DH11" s="6">
        <v>-1449</v>
      </c>
      <c r="DI11" s="4"/>
      <c r="DJ11" s="6">
        <v>-2052</v>
      </c>
      <c r="DK11" s="4"/>
      <c r="DL11" s="6">
        <v>-3482</v>
      </c>
      <c r="DM11" s="4"/>
      <c r="DN11" s="6">
        <v>-3743</v>
      </c>
      <c r="DO11" s="4"/>
      <c r="DP11" s="6">
        <v>-2135</v>
      </c>
      <c r="DQ11" s="4"/>
      <c r="DR11" s="6">
        <v>-1948</v>
      </c>
      <c r="DS11" s="4"/>
      <c r="DT11" s="6">
        <v>-3282</v>
      </c>
      <c r="DU11" s="4"/>
      <c r="DV11" s="6">
        <v>-2571</v>
      </c>
      <c r="DW11" s="4"/>
      <c r="DX11" s="6">
        <v>-2090</v>
      </c>
      <c r="DY11" s="4"/>
      <c r="DZ11" s="6">
        <v>-1444</v>
      </c>
      <c r="EA11" s="4"/>
      <c r="EB11" s="6">
        <v>-4259</v>
      </c>
      <c r="EC11" s="4"/>
      <c r="ED11" s="6">
        <v>-930</v>
      </c>
      <c r="EE11" s="4"/>
      <c r="EF11" s="6">
        <v>-2534</v>
      </c>
      <c r="EG11" s="4"/>
      <c r="EH11" s="6">
        <v>-4388</v>
      </c>
      <c r="EI11" s="4"/>
      <c r="EJ11" s="6">
        <v>-993</v>
      </c>
      <c r="EK11" s="4"/>
      <c r="EL11" s="6">
        <v>-1951</v>
      </c>
      <c r="EM11" s="4"/>
      <c r="EN11" s="6">
        <v>-1753</v>
      </c>
      <c r="EO11" s="4"/>
      <c r="EP11" s="6">
        <v>-3221</v>
      </c>
      <c r="EQ11" s="4"/>
      <c r="ER11" s="6">
        <v>-1509</v>
      </c>
      <c r="ES11" s="4"/>
      <c r="ET11" s="6">
        <v>-3301</v>
      </c>
      <c r="EU11" s="4"/>
      <c r="EV11" s="6">
        <v>-3133</v>
      </c>
      <c r="EW11" s="4"/>
      <c r="EX11" s="6">
        <v>-4699</v>
      </c>
      <c r="EY11" s="4"/>
      <c r="EZ11" s="6">
        <v>-3728</v>
      </c>
      <c r="FA11" s="4"/>
      <c r="FB11" s="6">
        <v>-1406</v>
      </c>
      <c r="FC11" s="4"/>
      <c r="FD11" s="6">
        <v>-2402</v>
      </c>
      <c r="FE11" s="4"/>
      <c r="FF11" s="6">
        <v>-1933</v>
      </c>
      <c r="FG11" s="4"/>
      <c r="FH11" s="6">
        <v>-1814</v>
      </c>
      <c r="FI11" s="4"/>
      <c r="FJ11" s="6">
        <v>-6399</v>
      </c>
      <c r="FK11" s="4"/>
      <c r="FL11" s="6">
        <v>-1117</v>
      </c>
      <c r="FM11" s="4"/>
      <c r="FN11" s="6">
        <v>-4894</v>
      </c>
      <c r="FO11" s="4"/>
      <c r="FP11" s="6">
        <v>-2174</v>
      </c>
      <c r="FQ11" s="4"/>
      <c r="FR11" s="6">
        <v>-1009</v>
      </c>
      <c r="FS11" s="4"/>
      <c r="FT11" s="6">
        <v>-1734</v>
      </c>
      <c r="FU11" s="4"/>
      <c r="FV11" s="6">
        <v>-2157</v>
      </c>
      <c r="FW11" s="4"/>
      <c r="FX11" s="6">
        <v>-3880</v>
      </c>
      <c r="FY11" s="4"/>
      <c r="FZ11" s="6">
        <v>-1324</v>
      </c>
      <c r="GA11" s="4"/>
      <c r="GB11" s="6">
        <v>-168</v>
      </c>
      <c r="GC11" s="4"/>
      <c r="GD11" s="6">
        <v>-200754</v>
      </c>
      <c r="GE11" s="4"/>
      <c r="GF11" s="6">
        <v>0</v>
      </c>
      <c r="GG11" s="4"/>
      <c r="GH11" s="6">
        <v>-200754</v>
      </c>
      <c r="GI11" s="4"/>
    </row>
    <row r="12" spans="1:191" x14ac:dyDescent="0.25">
      <c r="A12" s="2" t="s">
        <v>1490</v>
      </c>
      <c r="B12" s="4" t="s">
        <v>6</v>
      </c>
      <c r="C12" s="4" t="s">
        <v>6</v>
      </c>
      <c r="D12" s="4" t="s">
        <v>6</v>
      </c>
      <c r="E12" s="4" t="s">
        <v>6</v>
      </c>
      <c r="F12" s="4" t="s">
        <v>1491</v>
      </c>
      <c r="G12" s="4"/>
      <c r="H12" s="4" t="s">
        <v>1492</v>
      </c>
      <c r="I12" s="4"/>
      <c r="J12" s="4" t="s">
        <v>1492</v>
      </c>
      <c r="K12" s="4"/>
      <c r="L12" s="4" t="s">
        <v>1493</v>
      </c>
      <c r="M12" s="4"/>
      <c r="N12" s="4" t="s">
        <v>1494</v>
      </c>
      <c r="O12" s="4"/>
      <c r="P12" s="4" t="s">
        <v>1492</v>
      </c>
      <c r="Q12" s="4"/>
      <c r="R12" s="4" t="s">
        <v>1492</v>
      </c>
      <c r="S12" s="4"/>
      <c r="T12" s="4" t="s">
        <v>1495</v>
      </c>
      <c r="U12" s="4"/>
      <c r="V12" s="4" t="s">
        <v>1491</v>
      </c>
      <c r="W12" s="4"/>
      <c r="X12" s="4" t="s">
        <v>1491</v>
      </c>
      <c r="Y12" s="4"/>
      <c r="Z12" s="4" t="s">
        <v>1496</v>
      </c>
      <c r="AA12" s="4"/>
      <c r="AB12" s="4" t="s">
        <v>1492</v>
      </c>
      <c r="AC12" s="4"/>
      <c r="AD12" s="4" t="s">
        <v>1497</v>
      </c>
      <c r="AE12" s="4"/>
      <c r="AF12" s="4" t="s">
        <v>1494</v>
      </c>
      <c r="AG12" s="4"/>
      <c r="AH12" s="4" t="s">
        <v>1496</v>
      </c>
      <c r="AI12" s="4"/>
      <c r="AJ12" s="4" t="s">
        <v>1495</v>
      </c>
      <c r="AK12" s="4"/>
      <c r="AL12" s="4" t="s">
        <v>1498</v>
      </c>
      <c r="AM12" s="4"/>
      <c r="AN12" s="4" t="s">
        <v>1499</v>
      </c>
      <c r="AO12" s="4"/>
      <c r="AP12" s="4" t="s">
        <v>1498</v>
      </c>
      <c r="AQ12" s="4"/>
      <c r="AR12" s="4" t="s">
        <v>1500</v>
      </c>
      <c r="AS12" s="4"/>
      <c r="AT12" s="4" t="s">
        <v>1500</v>
      </c>
      <c r="AU12" s="4"/>
      <c r="AV12" s="4" t="s">
        <v>1500</v>
      </c>
      <c r="AW12" s="4"/>
      <c r="AX12" s="4" t="s">
        <v>1492</v>
      </c>
      <c r="AY12" s="4"/>
      <c r="AZ12" s="4" t="s">
        <v>1492</v>
      </c>
      <c r="BA12" s="4"/>
      <c r="BB12" s="4" t="s">
        <v>1497</v>
      </c>
      <c r="BC12" s="4"/>
      <c r="BD12" s="4" t="s">
        <v>1492</v>
      </c>
      <c r="BE12" s="4"/>
      <c r="BF12" s="4" t="s">
        <v>1495</v>
      </c>
      <c r="BG12" s="4"/>
      <c r="BH12" s="4" t="s">
        <v>1497</v>
      </c>
      <c r="BI12" s="4"/>
      <c r="BJ12" s="4" t="s">
        <v>1495</v>
      </c>
      <c r="BK12" s="4"/>
      <c r="BL12" s="4" t="s">
        <v>1491</v>
      </c>
      <c r="BM12" s="4"/>
      <c r="BN12" s="4" t="s">
        <v>1491</v>
      </c>
      <c r="BO12" s="4"/>
      <c r="BP12" s="4" t="s">
        <v>1491</v>
      </c>
      <c r="BQ12" s="4"/>
      <c r="BR12" s="4" t="s">
        <v>1491</v>
      </c>
      <c r="BS12" s="4"/>
      <c r="BT12" s="4" t="s">
        <v>1495</v>
      </c>
      <c r="BU12" s="4"/>
      <c r="BV12" s="4" t="s">
        <v>1495</v>
      </c>
      <c r="BW12" s="4"/>
      <c r="BX12" s="4" t="s">
        <v>1497</v>
      </c>
      <c r="BY12" s="4"/>
      <c r="BZ12" s="4" t="s">
        <v>1492</v>
      </c>
      <c r="CA12" s="4"/>
      <c r="CB12" s="4" t="s">
        <v>1494</v>
      </c>
      <c r="CC12" s="4"/>
      <c r="CD12" s="4" t="s">
        <v>1496</v>
      </c>
      <c r="CE12" s="4"/>
      <c r="CF12" s="4" t="s">
        <v>1495</v>
      </c>
      <c r="CG12" s="4"/>
      <c r="CH12" s="4" t="s">
        <v>1500</v>
      </c>
      <c r="CI12" s="4"/>
      <c r="CJ12" s="4" t="s">
        <v>1497</v>
      </c>
      <c r="CK12" s="4"/>
      <c r="CL12" s="4" t="s">
        <v>1491</v>
      </c>
      <c r="CM12" s="4"/>
      <c r="CN12" s="4" t="s">
        <v>1492</v>
      </c>
      <c r="CO12" s="4"/>
      <c r="CP12" s="4" t="s">
        <v>1501</v>
      </c>
      <c r="CQ12" s="4"/>
      <c r="CR12" s="4" t="s">
        <v>1502</v>
      </c>
      <c r="CS12" s="4"/>
      <c r="CT12" s="4" t="s">
        <v>1494</v>
      </c>
      <c r="CU12" s="4"/>
      <c r="CV12" s="4" t="s">
        <v>1491</v>
      </c>
      <c r="CW12" s="4"/>
      <c r="CX12" s="4" t="s">
        <v>1503</v>
      </c>
      <c r="CY12" s="4"/>
      <c r="CZ12" s="4" t="s">
        <v>1501</v>
      </c>
      <c r="DA12" s="4"/>
      <c r="DB12" s="4" t="s">
        <v>1496</v>
      </c>
      <c r="DC12" s="4"/>
      <c r="DD12" s="4" t="s">
        <v>1497</v>
      </c>
      <c r="DE12" s="4"/>
      <c r="DF12" s="4" t="s">
        <v>1491</v>
      </c>
      <c r="DG12" s="4"/>
      <c r="DH12" s="4" t="s">
        <v>1494</v>
      </c>
      <c r="DI12" s="4"/>
      <c r="DJ12" s="4" t="s">
        <v>1504</v>
      </c>
      <c r="DK12" s="4"/>
      <c r="DL12" s="4" t="s">
        <v>1501</v>
      </c>
      <c r="DM12" s="4"/>
      <c r="DN12" s="4" t="s">
        <v>1492</v>
      </c>
      <c r="DO12" s="4"/>
      <c r="DP12" s="4" t="s">
        <v>1504</v>
      </c>
      <c r="DQ12" s="4"/>
      <c r="DR12" s="4" t="s">
        <v>1495</v>
      </c>
      <c r="DS12" s="4"/>
      <c r="DT12" s="4" t="s">
        <v>1503</v>
      </c>
      <c r="DU12" s="4"/>
      <c r="DV12" s="4" t="s">
        <v>1491</v>
      </c>
      <c r="DW12" s="4"/>
      <c r="DX12" s="4" t="s">
        <v>1495</v>
      </c>
      <c r="DY12" s="4"/>
      <c r="DZ12" s="4" t="s">
        <v>1492</v>
      </c>
      <c r="EA12" s="4"/>
      <c r="EB12" s="4" t="s">
        <v>1492</v>
      </c>
      <c r="EC12" s="4"/>
      <c r="ED12" s="4" t="s">
        <v>1505</v>
      </c>
      <c r="EE12" s="4"/>
      <c r="EF12" s="4" t="s">
        <v>1494</v>
      </c>
      <c r="EG12" s="4"/>
      <c r="EH12" s="4" t="s">
        <v>1506</v>
      </c>
      <c r="EI12" s="4"/>
      <c r="EJ12" s="4" t="s">
        <v>1495</v>
      </c>
      <c r="EK12" s="4"/>
      <c r="EL12" s="4" t="s">
        <v>1492</v>
      </c>
      <c r="EM12" s="4"/>
      <c r="EN12" s="4" t="s">
        <v>1492</v>
      </c>
      <c r="EO12" s="4"/>
      <c r="EP12" s="4" t="s">
        <v>1507</v>
      </c>
      <c r="EQ12" s="4"/>
      <c r="ER12" s="4" t="s">
        <v>1491</v>
      </c>
      <c r="ES12" s="4"/>
      <c r="ET12" s="4" t="s">
        <v>1507</v>
      </c>
      <c r="EU12" s="4"/>
      <c r="EV12" s="4" t="s">
        <v>1491</v>
      </c>
      <c r="EW12" s="4"/>
      <c r="EX12" s="4" t="s">
        <v>1508</v>
      </c>
      <c r="EY12" s="4"/>
      <c r="EZ12" s="4" t="s">
        <v>1504</v>
      </c>
      <c r="FA12" s="4"/>
      <c r="FB12" s="4" t="s">
        <v>1496</v>
      </c>
      <c r="FC12" s="4"/>
      <c r="FD12" s="4" t="s">
        <v>1491</v>
      </c>
      <c r="FE12" s="4"/>
      <c r="FF12" s="4" t="s">
        <v>1497</v>
      </c>
      <c r="FG12" s="4"/>
      <c r="FH12" s="4" t="s">
        <v>1492</v>
      </c>
      <c r="FI12" s="4"/>
      <c r="FJ12" s="4" t="s">
        <v>1497</v>
      </c>
      <c r="FK12" s="4"/>
      <c r="FL12" s="4" t="s">
        <v>1494</v>
      </c>
      <c r="FM12" s="4"/>
      <c r="FN12" s="4" t="s">
        <v>1495</v>
      </c>
      <c r="FO12" s="4"/>
      <c r="FP12" s="4" t="s">
        <v>1508</v>
      </c>
      <c r="FQ12" s="4"/>
      <c r="FR12" s="4" t="s">
        <v>1509</v>
      </c>
      <c r="FS12" s="4"/>
      <c r="FT12" s="4" t="s">
        <v>1492</v>
      </c>
      <c r="FU12" s="4"/>
      <c r="FV12" s="4" t="s">
        <v>1496</v>
      </c>
      <c r="FW12" s="4"/>
      <c r="FX12" s="4" t="s">
        <v>1509</v>
      </c>
      <c r="FY12" s="4"/>
      <c r="FZ12" s="4" t="s">
        <v>1494</v>
      </c>
      <c r="GA12" s="4"/>
      <c r="GB12" s="4" t="s">
        <v>1510</v>
      </c>
      <c r="GC12" s="4"/>
      <c r="GD12" s="4" t="s">
        <v>6</v>
      </c>
      <c r="GE12" s="4"/>
      <c r="GF12" s="4" t="s">
        <v>6</v>
      </c>
      <c r="GG12" s="4"/>
      <c r="GH12" s="4" t="s">
        <v>6</v>
      </c>
      <c r="GI12" s="4"/>
    </row>
    <row r="13" spans="1:191" x14ac:dyDescent="0.25">
      <c r="A13" s="2" t="s">
        <v>1014</v>
      </c>
      <c r="B13" s="4" t="s">
        <v>6</v>
      </c>
      <c r="C13" s="4" t="s">
        <v>6</v>
      </c>
      <c r="D13" s="4" t="s">
        <v>6</v>
      </c>
      <c r="E13" s="4" t="s">
        <v>6</v>
      </c>
      <c r="F13" s="4" t="s">
        <v>1511</v>
      </c>
      <c r="G13" s="4"/>
      <c r="H13" s="4" t="s">
        <v>1512</v>
      </c>
      <c r="I13" s="4"/>
      <c r="J13" s="4" t="s">
        <v>1512</v>
      </c>
      <c r="K13" s="4"/>
      <c r="L13" s="4" t="s">
        <v>1513</v>
      </c>
      <c r="M13" s="4"/>
      <c r="N13" s="4" t="s">
        <v>1511</v>
      </c>
      <c r="O13" s="4"/>
      <c r="P13" s="4" t="s">
        <v>1514</v>
      </c>
      <c r="Q13" s="4"/>
      <c r="R13" s="4" t="s">
        <v>1514</v>
      </c>
      <c r="S13" s="4"/>
      <c r="T13" s="4" t="s">
        <v>1514</v>
      </c>
      <c r="U13" s="4"/>
      <c r="V13" s="4" t="s">
        <v>1514</v>
      </c>
      <c r="W13" s="4"/>
      <c r="X13" s="4" t="s">
        <v>1515</v>
      </c>
      <c r="Y13" s="4"/>
      <c r="Z13" s="4" t="s">
        <v>1516</v>
      </c>
      <c r="AA13" s="4"/>
      <c r="AB13" s="4" t="s">
        <v>1517</v>
      </c>
      <c r="AC13" s="4"/>
      <c r="AD13" s="4" t="s">
        <v>1518</v>
      </c>
      <c r="AE13" s="4"/>
      <c r="AF13" s="4" t="s">
        <v>1519</v>
      </c>
      <c r="AG13" s="4"/>
      <c r="AH13" s="4" t="s">
        <v>1520</v>
      </c>
      <c r="AI13" s="4"/>
      <c r="AJ13" s="4" t="s">
        <v>1521</v>
      </c>
      <c r="AK13" s="4"/>
      <c r="AL13" s="4" t="s">
        <v>1522</v>
      </c>
      <c r="AM13" s="4"/>
      <c r="AN13" s="4" t="s">
        <v>1522</v>
      </c>
      <c r="AO13" s="4"/>
      <c r="AP13" s="4" t="s">
        <v>1522</v>
      </c>
      <c r="AQ13" s="4"/>
      <c r="AR13" s="4" t="s">
        <v>1522</v>
      </c>
      <c r="AS13" s="4"/>
      <c r="AT13" s="4" t="s">
        <v>1523</v>
      </c>
      <c r="AU13" s="4"/>
      <c r="AV13" s="4" t="s">
        <v>1511</v>
      </c>
      <c r="AW13" s="4"/>
      <c r="AX13" s="4" t="s">
        <v>1517</v>
      </c>
      <c r="AY13" s="4"/>
      <c r="AZ13" s="4" t="s">
        <v>1517</v>
      </c>
      <c r="BA13" s="4"/>
      <c r="BB13" s="4" t="s">
        <v>1524</v>
      </c>
      <c r="BC13" s="4"/>
      <c r="BD13" s="4" t="s">
        <v>1525</v>
      </c>
      <c r="BE13" s="4"/>
      <c r="BF13" s="4" t="s">
        <v>1514</v>
      </c>
      <c r="BG13" s="4"/>
      <c r="BH13" s="4" t="s">
        <v>1524</v>
      </c>
      <c r="BI13" s="4"/>
      <c r="BJ13" s="4" t="s">
        <v>1511</v>
      </c>
      <c r="BK13" s="4"/>
      <c r="BL13" s="4" t="s">
        <v>1514</v>
      </c>
      <c r="BM13" s="4"/>
      <c r="BN13" s="4" t="s">
        <v>1514</v>
      </c>
      <c r="BO13" s="4"/>
      <c r="BP13" s="4" t="s">
        <v>1514</v>
      </c>
      <c r="BQ13" s="4"/>
      <c r="BR13" s="4" t="s">
        <v>1514</v>
      </c>
      <c r="BS13" s="4"/>
      <c r="BT13" s="4" t="s">
        <v>1514</v>
      </c>
      <c r="BU13" s="4"/>
      <c r="BV13" s="4" t="s">
        <v>1514</v>
      </c>
      <c r="BW13" s="4"/>
      <c r="BX13" s="4" t="s">
        <v>1526</v>
      </c>
      <c r="BY13" s="4"/>
      <c r="BZ13" s="4" t="s">
        <v>1527</v>
      </c>
      <c r="CA13" s="4"/>
      <c r="CB13" s="4" t="s">
        <v>1528</v>
      </c>
      <c r="CC13" s="4"/>
      <c r="CD13" s="4" t="s">
        <v>1529</v>
      </c>
      <c r="CE13" s="4"/>
      <c r="CF13" s="4" t="s">
        <v>1528</v>
      </c>
      <c r="CG13" s="4"/>
      <c r="CH13" s="4" t="s">
        <v>1514</v>
      </c>
      <c r="CI13" s="4"/>
      <c r="CJ13" s="4" t="s">
        <v>1528</v>
      </c>
      <c r="CK13" s="4"/>
      <c r="CL13" s="4" t="s">
        <v>1514</v>
      </c>
      <c r="CM13" s="4"/>
      <c r="CN13" s="4" t="s">
        <v>1530</v>
      </c>
      <c r="CO13" s="4"/>
      <c r="CP13" s="4" t="s">
        <v>1513</v>
      </c>
      <c r="CQ13" s="4"/>
      <c r="CR13" s="4" t="s">
        <v>1513</v>
      </c>
      <c r="CS13" s="4"/>
      <c r="CT13" s="4" t="s">
        <v>1511</v>
      </c>
      <c r="CU13" s="4"/>
      <c r="CV13" s="4" t="s">
        <v>1523</v>
      </c>
      <c r="CW13" s="4"/>
      <c r="CX13" s="4" t="s">
        <v>1521</v>
      </c>
      <c r="CY13" s="4"/>
      <c r="CZ13" s="4" t="s">
        <v>1523</v>
      </c>
      <c r="DA13" s="4"/>
      <c r="DB13" s="4" t="s">
        <v>1519</v>
      </c>
      <c r="DC13" s="4"/>
      <c r="DD13" s="4" t="s">
        <v>1514</v>
      </c>
      <c r="DE13" s="4"/>
      <c r="DF13" s="4" t="s">
        <v>1518</v>
      </c>
      <c r="DG13" s="4"/>
      <c r="DH13" s="4" t="s">
        <v>1531</v>
      </c>
      <c r="DI13" s="4"/>
      <c r="DJ13" s="4" t="s">
        <v>1531</v>
      </c>
      <c r="DK13" s="4"/>
      <c r="DL13" s="4" t="s">
        <v>1522</v>
      </c>
      <c r="DM13" s="4"/>
      <c r="DN13" s="4" t="s">
        <v>1532</v>
      </c>
      <c r="DO13" s="4"/>
      <c r="DP13" s="4" t="s">
        <v>1514</v>
      </c>
      <c r="DQ13" s="4"/>
      <c r="DR13" s="4" t="s">
        <v>1514</v>
      </c>
      <c r="DS13" s="4"/>
      <c r="DT13" s="4" t="s">
        <v>1523</v>
      </c>
      <c r="DU13" s="4"/>
      <c r="DV13" s="4" t="s">
        <v>1523</v>
      </c>
      <c r="DW13" s="4"/>
      <c r="DX13" s="4" t="s">
        <v>1523</v>
      </c>
      <c r="DY13" s="4"/>
      <c r="DZ13" s="4" t="s">
        <v>1527</v>
      </c>
      <c r="EA13" s="4"/>
      <c r="EB13" s="4" t="s">
        <v>1526</v>
      </c>
      <c r="EC13" s="4"/>
      <c r="ED13" s="4" t="s">
        <v>1533</v>
      </c>
      <c r="EE13" s="4"/>
      <c r="EF13" s="4" t="s">
        <v>1521</v>
      </c>
      <c r="EG13" s="4"/>
      <c r="EH13" s="4" t="s">
        <v>1522</v>
      </c>
      <c r="EI13" s="4"/>
      <c r="EJ13" s="4" t="s">
        <v>1534</v>
      </c>
      <c r="EK13" s="4"/>
      <c r="EL13" s="4" t="s">
        <v>1514</v>
      </c>
      <c r="EM13" s="4"/>
      <c r="EN13" s="4" t="s">
        <v>1514</v>
      </c>
      <c r="EO13" s="4"/>
      <c r="EP13" s="4" t="s">
        <v>1535</v>
      </c>
      <c r="EQ13" s="4"/>
      <c r="ER13" s="4" t="s">
        <v>1514</v>
      </c>
      <c r="ES13" s="4"/>
      <c r="ET13" s="4" t="s">
        <v>1535</v>
      </c>
      <c r="EU13" s="4"/>
      <c r="EV13" s="4" t="s">
        <v>1522</v>
      </c>
      <c r="EW13" s="4"/>
      <c r="EX13" s="4" t="s">
        <v>1520</v>
      </c>
      <c r="EY13" s="4"/>
      <c r="EZ13" s="4" t="s">
        <v>1522</v>
      </c>
      <c r="FA13" s="4"/>
      <c r="FB13" s="4" t="s">
        <v>1536</v>
      </c>
      <c r="FC13" s="4"/>
      <c r="FD13" s="4" t="s">
        <v>1523</v>
      </c>
      <c r="FE13" s="4"/>
      <c r="FF13" s="4" t="s">
        <v>1528</v>
      </c>
      <c r="FG13" s="4"/>
      <c r="FH13" s="4" t="s">
        <v>1526</v>
      </c>
      <c r="FI13" s="4"/>
      <c r="FJ13" s="4" t="s">
        <v>1524</v>
      </c>
      <c r="FK13" s="4"/>
      <c r="FL13" s="4" t="s">
        <v>1534</v>
      </c>
      <c r="FM13" s="4"/>
      <c r="FN13" s="4" t="s">
        <v>1522</v>
      </c>
      <c r="FO13" s="4"/>
      <c r="FP13" s="4" t="s">
        <v>1525</v>
      </c>
      <c r="FQ13" s="4"/>
      <c r="FR13" s="4" t="s">
        <v>1531</v>
      </c>
      <c r="FS13" s="4"/>
      <c r="FT13" s="4" t="s">
        <v>1514</v>
      </c>
      <c r="FU13" s="4"/>
      <c r="FV13" s="4" t="s">
        <v>1525</v>
      </c>
      <c r="FW13" s="4"/>
      <c r="FX13" s="4" t="s">
        <v>1537</v>
      </c>
      <c r="FY13" s="4"/>
      <c r="FZ13" s="4" t="s">
        <v>1519</v>
      </c>
      <c r="GA13" s="4"/>
      <c r="GB13" s="4" t="s">
        <v>1538</v>
      </c>
      <c r="GC13" s="4"/>
      <c r="GD13" s="4" t="s">
        <v>6</v>
      </c>
      <c r="GE13" s="4"/>
      <c r="GF13" s="4" t="s">
        <v>1539</v>
      </c>
      <c r="GG13" s="4"/>
      <c r="GH13" s="4" t="s">
        <v>6</v>
      </c>
      <c r="GI13" s="4"/>
    </row>
    <row r="14" spans="1:191" x14ac:dyDescent="0.25">
      <c r="A14" s="2" t="s">
        <v>1540</v>
      </c>
      <c r="B14" s="4" t="s">
        <v>6</v>
      </c>
      <c r="C14" s="4" t="s">
        <v>6</v>
      </c>
      <c r="D14" s="4" t="s">
        <v>6</v>
      </c>
      <c r="E14" s="4" t="s">
        <v>6</v>
      </c>
      <c r="F14" s="4" t="s">
        <v>1541</v>
      </c>
      <c r="G14" s="4"/>
      <c r="H14" s="4" t="s">
        <v>1541</v>
      </c>
      <c r="I14" s="4"/>
      <c r="J14" s="4" t="s">
        <v>1541</v>
      </c>
      <c r="K14" s="4"/>
      <c r="L14" s="4" t="s">
        <v>1541</v>
      </c>
      <c r="M14" s="4"/>
      <c r="N14" s="4" t="s">
        <v>1541</v>
      </c>
      <c r="O14" s="4"/>
      <c r="P14" s="4" t="s">
        <v>1541</v>
      </c>
      <c r="Q14" s="4"/>
      <c r="R14" s="4" t="s">
        <v>1541</v>
      </c>
      <c r="S14" s="4"/>
      <c r="T14" s="4" t="s">
        <v>1541</v>
      </c>
      <c r="U14" s="4"/>
      <c r="V14" s="4" t="s">
        <v>1541</v>
      </c>
      <c r="W14" s="4"/>
      <c r="X14" s="4" t="s">
        <v>1541</v>
      </c>
      <c r="Y14" s="4"/>
      <c r="Z14" s="4" t="s">
        <v>1541</v>
      </c>
      <c r="AA14" s="4"/>
      <c r="AB14" s="4" t="s">
        <v>1541</v>
      </c>
      <c r="AC14" s="4"/>
      <c r="AD14" s="4" t="s">
        <v>1541</v>
      </c>
      <c r="AE14" s="4"/>
      <c r="AF14" s="4" t="s">
        <v>1541</v>
      </c>
      <c r="AG14" s="4"/>
      <c r="AH14" s="4" t="s">
        <v>1541</v>
      </c>
      <c r="AI14" s="4"/>
      <c r="AJ14" s="4" t="s">
        <v>1541</v>
      </c>
      <c r="AK14" s="4"/>
      <c r="AL14" s="4" t="s">
        <v>1541</v>
      </c>
      <c r="AM14" s="4"/>
      <c r="AN14" s="4" t="s">
        <v>1541</v>
      </c>
      <c r="AO14" s="4"/>
      <c r="AP14" s="4" t="s">
        <v>1541</v>
      </c>
      <c r="AQ14" s="4"/>
      <c r="AR14" s="4" t="s">
        <v>1541</v>
      </c>
      <c r="AS14" s="4"/>
      <c r="AT14" s="4" t="s">
        <v>1541</v>
      </c>
      <c r="AU14" s="4"/>
      <c r="AV14" s="4" t="s">
        <v>1541</v>
      </c>
      <c r="AW14" s="4"/>
      <c r="AX14" s="4" t="s">
        <v>1541</v>
      </c>
      <c r="AY14" s="4"/>
      <c r="AZ14" s="4" t="s">
        <v>1541</v>
      </c>
      <c r="BA14" s="4"/>
      <c r="BB14" s="4" t="s">
        <v>1541</v>
      </c>
      <c r="BC14" s="4"/>
      <c r="BD14" s="4" t="s">
        <v>1541</v>
      </c>
      <c r="BE14" s="4"/>
      <c r="BF14" s="4" t="s">
        <v>1541</v>
      </c>
      <c r="BG14" s="4"/>
      <c r="BH14" s="4" t="s">
        <v>1541</v>
      </c>
      <c r="BI14" s="4"/>
      <c r="BJ14" s="4" t="s">
        <v>1541</v>
      </c>
      <c r="BK14" s="4"/>
      <c r="BL14" s="4" t="s">
        <v>1541</v>
      </c>
      <c r="BM14" s="4"/>
      <c r="BN14" s="4" t="s">
        <v>1541</v>
      </c>
      <c r="BO14" s="4"/>
      <c r="BP14" s="4" t="s">
        <v>1541</v>
      </c>
      <c r="BQ14" s="4"/>
      <c r="BR14" s="4" t="s">
        <v>1541</v>
      </c>
      <c r="BS14" s="4"/>
      <c r="BT14" s="4" t="s">
        <v>1541</v>
      </c>
      <c r="BU14" s="4"/>
      <c r="BV14" s="4" t="s">
        <v>1541</v>
      </c>
      <c r="BW14" s="4"/>
      <c r="BX14" s="4" t="s">
        <v>1541</v>
      </c>
      <c r="BY14" s="4"/>
      <c r="BZ14" s="4" t="s">
        <v>1541</v>
      </c>
      <c r="CA14" s="4"/>
      <c r="CB14" s="4" t="s">
        <v>1541</v>
      </c>
      <c r="CC14" s="4"/>
      <c r="CD14" s="4" t="s">
        <v>1541</v>
      </c>
      <c r="CE14" s="4"/>
      <c r="CF14" s="4" t="s">
        <v>1541</v>
      </c>
      <c r="CG14" s="4"/>
      <c r="CH14" s="4" t="s">
        <v>1541</v>
      </c>
      <c r="CI14" s="4"/>
      <c r="CJ14" s="4" t="s">
        <v>1541</v>
      </c>
      <c r="CK14" s="4"/>
      <c r="CL14" s="4" t="s">
        <v>1541</v>
      </c>
      <c r="CM14" s="4"/>
      <c r="CN14" s="4" t="s">
        <v>1541</v>
      </c>
      <c r="CO14" s="4"/>
      <c r="CP14" s="4" t="s">
        <v>1541</v>
      </c>
      <c r="CQ14" s="4"/>
      <c r="CR14" s="4" t="s">
        <v>1541</v>
      </c>
      <c r="CS14" s="4"/>
      <c r="CT14" s="4" t="s">
        <v>1541</v>
      </c>
      <c r="CU14" s="4"/>
      <c r="CV14" s="4" t="s">
        <v>1541</v>
      </c>
      <c r="CW14" s="4"/>
      <c r="CX14" s="4" t="s">
        <v>1541</v>
      </c>
      <c r="CY14" s="4"/>
      <c r="CZ14" s="4" t="s">
        <v>1541</v>
      </c>
      <c r="DA14" s="4"/>
      <c r="DB14" s="4" t="s">
        <v>1541</v>
      </c>
      <c r="DC14" s="4"/>
      <c r="DD14" s="4" t="s">
        <v>1541</v>
      </c>
      <c r="DE14" s="4"/>
      <c r="DF14" s="4" t="s">
        <v>1541</v>
      </c>
      <c r="DG14" s="4"/>
      <c r="DH14" s="4" t="s">
        <v>1541</v>
      </c>
      <c r="DI14" s="4"/>
      <c r="DJ14" s="4" t="s">
        <v>1541</v>
      </c>
      <c r="DK14" s="4"/>
      <c r="DL14" s="4" t="s">
        <v>1541</v>
      </c>
      <c r="DM14" s="4"/>
      <c r="DN14" s="4" t="s">
        <v>1541</v>
      </c>
      <c r="DO14" s="4"/>
      <c r="DP14" s="4" t="s">
        <v>1541</v>
      </c>
      <c r="DQ14" s="4"/>
      <c r="DR14" s="4" t="s">
        <v>1541</v>
      </c>
      <c r="DS14" s="4"/>
      <c r="DT14" s="4" t="s">
        <v>1541</v>
      </c>
      <c r="DU14" s="4"/>
      <c r="DV14" s="4" t="s">
        <v>1541</v>
      </c>
      <c r="DW14" s="4"/>
      <c r="DX14" s="4" t="s">
        <v>1541</v>
      </c>
      <c r="DY14" s="4"/>
      <c r="DZ14" s="4" t="s">
        <v>1541</v>
      </c>
      <c r="EA14" s="4"/>
      <c r="EB14" s="4" t="s">
        <v>1541</v>
      </c>
      <c r="EC14" s="4"/>
      <c r="ED14" s="4" t="s">
        <v>1541</v>
      </c>
      <c r="EE14" s="4"/>
      <c r="EF14" s="4" t="s">
        <v>1541</v>
      </c>
      <c r="EG14" s="4"/>
      <c r="EH14" s="4" t="s">
        <v>1541</v>
      </c>
      <c r="EI14" s="4"/>
      <c r="EJ14" s="4" t="s">
        <v>1541</v>
      </c>
      <c r="EK14" s="4"/>
      <c r="EL14" s="4" t="s">
        <v>1541</v>
      </c>
      <c r="EM14" s="4"/>
      <c r="EN14" s="4" t="s">
        <v>1541</v>
      </c>
      <c r="EO14" s="4"/>
      <c r="EP14" s="4" t="s">
        <v>1541</v>
      </c>
      <c r="EQ14" s="4"/>
      <c r="ER14" s="4" t="s">
        <v>1541</v>
      </c>
      <c r="ES14" s="4"/>
      <c r="ET14" s="4" t="s">
        <v>1541</v>
      </c>
      <c r="EU14" s="4"/>
      <c r="EV14" s="4" t="s">
        <v>1541</v>
      </c>
      <c r="EW14" s="4"/>
      <c r="EX14" s="4" t="s">
        <v>1541</v>
      </c>
      <c r="EY14" s="4"/>
      <c r="EZ14" s="4" t="s">
        <v>1541</v>
      </c>
      <c r="FA14" s="4"/>
      <c r="FB14" s="4" t="s">
        <v>1541</v>
      </c>
      <c r="FC14" s="4"/>
      <c r="FD14" s="4" t="s">
        <v>1541</v>
      </c>
      <c r="FE14" s="4"/>
      <c r="FF14" s="4" t="s">
        <v>1541</v>
      </c>
      <c r="FG14" s="4"/>
      <c r="FH14" s="4" t="s">
        <v>1541</v>
      </c>
      <c r="FI14" s="4"/>
      <c r="FJ14" s="4" t="s">
        <v>1541</v>
      </c>
      <c r="FK14" s="4"/>
      <c r="FL14" s="4" t="s">
        <v>1541</v>
      </c>
      <c r="FM14" s="4"/>
      <c r="FN14" s="4" t="s">
        <v>1541</v>
      </c>
      <c r="FO14" s="4"/>
      <c r="FP14" s="4" t="s">
        <v>1541</v>
      </c>
      <c r="FQ14" s="4"/>
      <c r="FR14" s="4" t="s">
        <v>1541</v>
      </c>
      <c r="FS14" s="4"/>
      <c r="FT14" s="4" t="s">
        <v>1541</v>
      </c>
      <c r="FU14" s="4"/>
      <c r="FV14" s="4" t="s">
        <v>1541</v>
      </c>
      <c r="FW14" s="4"/>
      <c r="FX14" s="4" t="s">
        <v>1541</v>
      </c>
      <c r="FY14" s="4"/>
      <c r="FZ14" s="4" t="s">
        <v>1541</v>
      </c>
      <c r="GA14" s="4"/>
      <c r="GB14" s="4" t="s">
        <v>1541</v>
      </c>
      <c r="GC14" s="4"/>
      <c r="GD14" s="4" t="s">
        <v>6</v>
      </c>
      <c r="GE14" s="4"/>
      <c r="GF14" s="4" t="s">
        <v>6</v>
      </c>
      <c r="GG14" s="4"/>
      <c r="GH14" s="4" t="s">
        <v>6</v>
      </c>
      <c r="GI14" s="4"/>
    </row>
    <row r="15" spans="1:191" x14ac:dyDescent="0.25">
      <c r="A15" s="2" t="s">
        <v>995</v>
      </c>
      <c r="B15" s="4" t="s">
        <v>6</v>
      </c>
      <c r="C15" s="4" t="s">
        <v>6</v>
      </c>
      <c r="D15" s="4" t="s">
        <v>6</v>
      </c>
      <c r="E15" s="4" t="s">
        <v>6</v>
      </c>
      <c r="F15" s="4">
        <v>169</v>
      </c>
      <c r="G15" s="4"/>
      <c r="H15" s="4">
        <v>104</v>
      </c>
      <c r="I15" s="4"/>
      <c r="J15" s="4">
        <v>90</v>
      </c>
      <c r="K15" s="4"/>
      <c r="L15" s="4">
        <v>122</v>
      </c>
      <c r="M15" s="4"/>
      <c r="N15" s="4">
        <v>126</v>
      </c>
      <c r="O15" s="4"/>
      <c r="P15" s="4">
        <v>150</v>
      </c>
      <c r="Q15" s="4"/>
      <c r="R15" s="4">
        <v>110</v>
      </c>
      <c r="S15" s="4"/>
      <c r="T15" s="4">
        <v>164</v>
      </c>
      <c r="U15" s="4"/>
      <c r="V15" s="4">
        <v>129</v>
      </c>
      <c r="W15" s="4"/>
      <c r="X15" s="4">
        <v>125</v>
      </c>
      <c r="Y15" s="4"/>
      <c r="Z15" s="4">
        <v>124</v>
      </c>
      <c r="AA15" s="4"/>
      <c r="AB15" s="4">
        <v>86</v>
      </c>
      <c r="AC15" s="4"/>
      <c r="AD15" s="4">
        <v>83</v>
      </c>
      <c r="AE15" s="4"/>
      <c r="AF15" s="4">
        <v>95</v>
      </c>
      <c r="AG15" s="4"/>
      <c r="AH15" s="4">
        <v>155</v>
      </c>
      <c r="AI15" s="4"/>
      <c r="AJ15" s="4">
        <v>140</v>
      </c>
      <c r="AK15" s="4"/>
      <c r="AL15" s="4">
        <v>66</v>
      </c>
      <c r="AM15" s="4"/>
      <c r="AN15" s="4">
        <v>128</v>
      </c>
      <c r="AO15" s="4"/>
      <c r="AP15" s="4">
        <v>90</v>
      </c>
      <c r="AQ15" s="4"/>
      <c r="AR15" s="4">
        <v>81</v>
      </c>
      <c r="AS15" s="4"/>
      <c r="AT15" s="4">
        <v>109</v>
      </c>
      <c r="AU15" s="4"/>
      <c r="AV15" s="4">
        <v>121</v>
      </c>
      <c r="AW15" s="4"/>
      <c r="AX15" s="4">
        <v>200</v>
      </c>
      <c r="AY15" s="4"/>
      <c r="AZ15" s="4">
        <v>200</v>
      </c>
      <c r="BA15" s="4"/>
      <c r="BB15" s="4">
        <v>103</v>
      </c>
      <c r="BC15" s="4"/>
      <c r="BD15" s="4">
        <v>95</v>
      </c>
      <c r="BE15" s="4"/>
      <c r="BF15" s="4">
        <v>147</v>
      </c>
      <c r="BG15" s="4"/>
      <c r="BH15" s="4">
        <v>87</v>
      </c>
      <c r="BI15" s="4"/>
      <c r="BJ15" s="4">
        <v>186</v>
      </c>
      <c r="BK15" s="4"/>
      <c r="BL15" s="4">
        <v>170</v>
      </c>
      <c r="BM15" s="4"/>
      <c r="BN15" s="4">
        <v>130</v>
      </c>
      <c r="BO15" s="4"/>
      <c r="BP15" s="4">
        <v>166</v>
      </c>
      <c r="BQ15" s="4"/>
      <c r="BR15" s="4">
        <v>135</v>
      </c>
      <c r="BS15" s="4"/>
      <c r="BT15" s="4">
        <v>130</v>
      </c>
      <c r="BU15" s="4"/>
      <c r="BV15" s="4">
        <v>106</v>
      </c>
      <c r="BW15" s="4"/>
      <c r="BX15" s="4">
        <v>96</v>
      </c>
      <c r="BY15" s="4"/>
      <c r="BZ15" s="4">
        <v>119</v>
      </c>
      <c r="CA15" s="4"/>
      <c r="CB15" s="4">
        <v>153</v>
      </c>
      <c r="CC15" s="4"/>
      <c r="CD15" s="4">
        <v>103</v>
      </c>
      <c r="CE15" s="4"/>
      <c r="CF15" s="4">
        <v>134</v>
      </c>
      <c r="CG15" s="4"/>
      <c r="CH15" s="4">
        <v>136</v>
      </c>
      <c r="CI15" s="4"/>
      <c r="CJ15" s="4">
        <v>107</v>
      </c>
      <c r="CK15" s="4"/>
      <c r="CL15" s="4">
        <v>148</v>
      </c>
      <c r="CM15" s="4"/>
      <c r="CN15" s="4">
        <v>124</v>
      </c>
      <c r="CO15" s="4"/>
      <c r="CP15" s="4">
        <v>122</v>
      </c>
      <c r="CQ15" s="4"/>
      <c r="CR15" s="4">
        <v>190</v>
      </c>
      <c r="CS15" s="4"/>
      <c r="CT15" s="4">
        <v>126</v>
      </c>
      <c r="CU15" s="4"/>
      <c r="CV15" s="4">
        <v>84</v>
      </c>
      <c r="CW15" s="4"/>
      <c r="CX15" s="4">
        <v>112</v>
      </c>
      <c r="CY15" s="4"/>
      <c r="CZ15" s="4">
        <v>122</v>
      </c>
      <c r="DA15" s="4"/>
      <c r="DB15" s="4">
        <v>118</v>
      </c>
      <c r="DC15" s="4"/>
      <c r="DD15" s="4">
        <v>124</v>
      </c>
      <c r="DE15" s="4"/>
      <c r="DF15" s="4">
        <v>86</v>
      </c>
      <c r="DG15" s="4"/>
      <c r="DH15" s="4">
        <v>118</v>
      </c>
      <c r="DI15" s="4"/>
      <c r="DJ15" s="4">
        <v>131</v>
      </c>
      <c r="DK15" s="4"/>
      <c r="DL15" s="4">
        <v>142</v>
      </c>
      <c r="DM15" s="4"/>
      <c r="DN15" s="4">
        <v>200</v>
      </c>
      <c r="DO15" s="4"/>
      <c r="DP15" s="4">
        <v>132</v>
      </c>
      <c r="DQ15" s="4"/>
      <c r="DR15" s="4">
        <v>127</v>
      </c>
      <c r="DS15" s="4"/>
      <c r="DT15" s="4">
        <v>132</v>
      </c>
      <c r="DU15" s="4"/>
      <c r="DV15" s="4">
        <v>94</v>
      </c>
      <c r="DW15" s="4"/>
      <c r="DX15" s="4">
        <v>83</v>
      </c>
      <c r="DY15" s="4"/>
      <c r="DZ15" s="4">
        <v>90</v>
      </c>
      <c r="EA15" s="4"/>
      <c r="EB15" s="4">
        <v>194</v>
      </c>
      <c r="EC15" s="4"/>
      <c r="ED15" s="4">
        <v>119</v>
      </c>
      <c r="EE15" s="4"/>
      <c r="EF15" s="4">
        <v>103</v>
      </c>
      <c r="EG15" s="4"/>
      <c r="EH15" s="4">
        <v>150</v>
      </c>
      <c r="EI15" s="4"/>
      <c r="EJ15" s="4">
        <v>98</v>
      </c>
      <c r="EK15" s="4"/>
      <c r="EL15" s="4">
        <v>145</v>
      </c>
      <c r="EM15" s="4"/>
      <c r="EN15" s="4">
        <v>150</v>
      </c>
      <c r="EO15" s="4"/>
      <c r="EP15" s="4">
        <v>124</v>
      </c>
      <c r="EQ15" s="4"/>
      <c r="ER15" s="4">
        <v>117</v>
      </c>
      <c r="ES15" s="4"/>
      <c r="ET15" s="4">
        <v>97</v>
      </c>
      <c r="EU15" s="4"/>
      <c r="EV15" s="4">
        <v>133</v>
      </c>
      <c r="EW15" s="4"/>
      <c r="EX15" s="4">
        <v>224</v>
      </c>
      <c r="EY15" s="4"/>
      <c r="EZ15" s="4">
        <v>142</v>
      </c>
      <c r="FA15" s="4"/>
      <c r="FB15" s="4">
        <v>145</v>
      </c>
      <c r="FC15" s="4"/>
      <c r="FD15" s="4">
        <v>102</v>
      </c>
      <c r="FE15" s="4"/>
      <c r="FF15" s="4">
        <v>140</v>
      </c>
      <c r="FG15" s="4"/>
      <c r="FH15" s="4">
        <v>110</v>
      </c>
      <c r="FI15" s="4"/>
      <c r="FJ15" s="4">
        <v>206</v>
      </c>
      <c r="FK15" s="4"/>
      <c r="FL15" s="4">
        <v>77</v>
      </c>
      <c r="FM15" s="4"/>
      <c r="FN15" s="4">
        <v>165</v>
      </c>
      <c r="FO15" s="4"/>
      <c r="FP15" s="4">
        <v>94</v>
      </c>
      <c r="FQ15" s="4"/>
      <c r="FR15" s="4">
        <v>81</v>
      </c>
      <c r="FS15" s="4"/>
      <c r="FT15" s="4">
        <v>143</v>
      </c>
      <c r="FU15" s="4"/>
      <c r="FV15" s="4">
        <v>155</v>
      </c>
      <c r="FW15" s="4"/>
      <c r="FX15" s="4">
        <v>175</v>
      </c>
      <c r="FY15" s="4"/>
      <c r="FZ15" s="4">
        <v>107</v>
      </c>
      <c r="GA15" s="4"/>
      <c r="GB15" s="4" t="s">
        <v>1542</v>
      </c>
      <c r="GC15" s="4"/>
      <c r="GD15" s="5">
        <v>11371</v>
      </c>
      <c r="GE15" s="4"/>
      <c r="GF15" s="4">
        <v>0</v>
      </c>
      <c r="GG15" s="4"/>
      <c r="GH15" s="5">
        <v>11371</v>
      </c>
      <c r="GI15" s="4"/>
    </row>
    <row r="16" spans="1:191" x14ac:dyDescent="0.25">
      <c r="A16" s="19"/>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c r="AK16" s="19"/>
      <c r="AL16" s="19"/>
      <c r="AM16" s="19"/>
      <c r="AN16" s="19"/>
      <c r="AO16" s="19"/>
      <c r="AP16" s="19"/>
      <c r="AQ16" s="19"/>
      <c r="AR16" s="19"/>
      <c r="AS16" s="19"/>
      <c r="AT16" s="19"/>
      <c r="AU16" s="19"/>
      <c r="AV16" s="19"/>
      <c r="AW16" s="19"/>
      <c r="AX16" s="19"/>
      <c r="AY16" s="19"/>
      <c r="AZ16" s="19"/>
      <c r="BA16" s="19"/>
      <c r="BB16" s="19"/>
      <c r="BC16" s="19"/>
      <c r="BD16" s="19"/>
      <c r="BE16" s="19"/>
      <c r="BF16" s="19"/>
      <c r="BG16" s="19"/>
      <c r="BH16" s="19"/>
      <c r="BI16" s="19"/>
      <c r="BJ16" s="19"/>
      <c r="BK16" s="19"/>
      <c r="BL16" s="19"/>
      <c r="BM16" s="19"/>
      <c r="BN16" s="19"/>
      <c r="BO16" s="19"/>
      <c r="BP16" s="19"/>
      <c r="BQ16" s="19"/>
      <c r="BR16" s="19"/>
      <c r="BS16" s="19"/>
      <c r="BT16" s="19"/>
      <c r="BU16" s="19"/>
      <c r="BV16" s="19"/>
      <c r="BW16" s="19"/>
      <c r="BX16" s="19"/>
      <c r="BY16" s="19"/>
      <c r="BZ16" s="19"/>
      <c r="CA16" s="19"/>
      <c r="CB16" s="19"/>
      <c r="CC16" s="19"/>
      <c r="CD16" s="19"/>
      <c r="CE16" s="19"/>
      <c r="CF16" s="19"/>
      <c r="CG16" s="19"/>
      <c r="CH16" s="19"/>
      <c r="CI16" s="19"/>
      <c r="CJ16" s="19"/>
      <c r="CK16" s="19"/>
      <c r="CL16" s="19"/>
      <c r="CM16" s="19"/>
      <c r="CN16" s="19"/>
      <c r="CO16" s="19"/>
      <c r="CP16" s="19"/>
      <c r="CQ16" s="19"/>
      <c r="CR16" s="19"/>
      <c r="CS16" s="19"/>
      <c r="CT16" s="19"/>
      <c r="CU16" s="19"/>
      <c r="CV16" s="19"/>
      <c r="CW16" s="19"/>
      <c r="CX16" s="19"/>
      <c r="CY16" s="19"/>
      <c r="CZ16" s="19"/>
      <c r="DA16" s="19"/>
      <c r="DB16" s="19"/>
      <c r="DC16" s="19"/>
      <c r="DD16" s="19"/>
      <c r="DE16" s="19"/>
      <c r="DF16" s="19"/>
      <c r="DG16" s="19"/>
      <c r="DH16" s="19"/>
      <c r="DI16" s="19"/>
      <c r="DJ16" s="19"/>
      <c r="DK16" s="19"/>
      <c r="DL16" s="19"/>
      <c r="DM16" s="19"/>
      <c r="DN16" s="19"/>
      <c r="DO16" s="19"/>
      <c r="DP16" s="19"/>
      <c r="DQ16" s="19"/>
      <c r="DR16" s="19"/>
      <c r="DS16" s="19"/>
      <c r="DT16" s="19"/>
      <c r="DU16" s="19"/>
      <c r="DV16" s="19"/>
      <c r="DW16" s="19"/>
      <c r="DX16" s="19"/>
      <c r="DY16" s="19"/>
      <c r="DZ16" s="19"/>
      <c r="EA16" s="19"/>
      <c r="EB16" s="19"/>
      <c r="EC16" s="19"/>
      <c r="ED16" s="19"/>
      <c r="EE16" s="19"/>
      <c r="EF16" s="19"/>
      <c r="EG16" s="19"/>
      <c r="EH16" s="19"/>
      <c r="EI16" s="19"/>
      <c r="EJ16" s="19"/>
      <c r="EK16" s="19"/>
      <c r="EL16" s="19"/>
      <c r="EM16" s="19"/>
      <c r="EN16" s="19"/>
      <c r="EO16" s="19"/>
      <c r="EP16" s="19"/>
      <c r="EQ16" s="19"/>
      <c r="ER16" s="19"/>
      <c r="ES16" s="19"/>
      <c r="ET16" s="19"/>
      <c r="EU16" s="19"/>
      <c r="EV16" s="19"/>
      <c r="EW16" s="19"/>
      <c r="EX16" s="19"/>
      <c r="EY16" s="19"/>
      <c r="EZ16" s="19"/>
      <c r="FA16" s="19"/>
      <c r="FB16" s="19"/>
      <c r="FC16" s="19"/>
      <c r="FD16" s="19"/>
      <c r="FE16" s="19"/>
      <c r="FF16" s="19"/>
      <c r="FG16" s="19"/>
      <c r="FH16" s="19"/>
      <c r="FI16" s="19"/>
      <c r="FJ16" s="19"/>
      <c r="FK16" s="19"/>
      <c r="FL16" s="19"/>
      <c r="FM16" s="19"/>
      <c r="FN16" s="19"/>
      <c r="FO16" s="19"/>
      <c r="FP16" s="19"/>
      <c r="FQ16" s="19"/>
      <c r="FR16" s="19"/>
      <c r="FS16" s="19"/>
      <c r="FT16" s="19"/>
      <c r="FU16" s="19"/>
      <c r="FV16" s="19"/>
      <c r="FW16" s="19"/>
      <c r="FX16" s="19"/>
      <c r="FY16" s="19"/>
      <c r="FZ16" s="19"/>
      <c r="GA16" s="19"/>
      <c r="GB16" s="19"/>
      <c r="GC16" s="19"/>
      <c r="GD16" s="19"/>
      <c r="GE16" s="19"/>
      <c r="GF16" s="19"/>
      <c r="GG16" s="19"/>
      <c r="GH16" s="19"/>
      <c r="GI16" s="19"/>
    </row>
    <row r="17" spans="1:191" ht="15" customHeight="1" x14ac:dyDescent="0.25">
      <c r="A17" s="2" t="s">
        <v>1133</v>
      </c>
      <c r="B17" s="16" t="s">
        <v>787</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c r="AS17" s="16"/>
      <c r="AT17" s="16"/>
      <c r="AU17" s="16"/>
      <c r="AV17" s="16"/>
      <c r="AW17" s="16"/>
      <c r="AX17" s="16"/>
      <c r="AY17" s="16"/>
      <c r="AZ17" s="16"/>
      <c r="BA17" s="16"/>
      <c r="BB17" s="16"/>
      <c r="BC17" s="16"/>
      <c r="BD17" s="16"/>
      <c r="BE17" s="16"/>
      <c r="BF17" s="16"/>
      <c r="BG17" s="16"/>
      <c r="BH17" s="16"/>
      <c r="BI17" s="16"/>
      <c r="BJ17" s="16"/>
      <c r="BK17" s="16"/>
      <c r="BL17" s="16"/>
      <c r="BM17" s="16"/>
      <c r="BN17" s="16"/>
      <c r="BO17" s="16"/>
      <c r="BP17" s="16"/>
      <c r="BQ17" s="16"/>
      <c r="BR17" s="16"/>
      <c r="BS17" s="16"/>
      <c r="BT17" s="16"/>
      <c r="BU17" s="16"/>
      <c r="BV17" s="16"/>
      <c r="BW17" s="16"/>
      <c r="BX17" s="16"/>
      <c r="BY17" s="16"/>
      <c r="BZ17" s="16"/>
      <c r="CA17" s="16"/>
      <c r="CB17" s="16"/>
      <c r="CC17" s="16"/>
      <c r="CD17" s="16"/>
      <c r="CE17" s="16"/>
      <c r="CF17" s="16"/>
      <c r="CG17" s="16"/>
      <c r="CH17" s="16"/>
      <c r="CI17" s="16"/>
      <c r="CJ17" s="16"/>
      <c r="CK17" s="16"/>
      <c r="CL17" s="16"/>
      <c r="CM17" s="16"/>
      <c r="CN17" s="16"/>
      <c r="CO17" s="16"/>
      <c r="CP17" s="16"/>
      <c r="CQ17" s="16"/>
      <c r="CR17" s="16"/>
      <c r="CS17" s="16"/>
      <c r="CT17" s="16"/>
      <c r="CU17" s="16"/>
      <c r="CV17" s="16"/>
      <c r="CW17" s="16"/>
      <c r="CX17" s="16"/>
      <c r="CY17" s="16"/>
      <c r="CZ17" s="16"/>
      <c r="DA17" s="16"/>
      <c r="DB17" s="16"/>
      <c r="DC17" s="16"/>
      <c r="DD17" s="16"/>
      <c r="DE17" s="16"/>
      <c r="DF17" s="16"/>
      <c r="DG17" s="16"/>
      <c r="DH17" s="16"/>
      <c r="DI17" s="16"/>
      <c r="DJ17" s="16"/>
      <c r="DK17" s="16"/>
      <c r="DL17" s="16"/>
      <c r="DM17" s="16"/>
      <c r="DN17" s="16"/>
      <c r="DO17" s="16"/>
      <c r="DP17" s="16"/>
      <c r="DQ17" s="16"/>
      <c r="DR17" s="16"/>
      <c r="DS17" s="16"/>
      <c r="DT17" s="16"/>
      <c r="DU17" s="16"/>
      <c r="DV17" s="16"/>
      <c r="DW17" s="16"/>
      <c r="DX17" s="16"/>
      <c r="DY17" s="16"/>
      <c r="DZ17" s="16"/>
      <c r="EA17" s="16"/>
      <c r="EB17" s="16"/>
      <c r="EC17" s="16"/>
      <c r="ED17" s="16"/>
      <c r="EE17" s="16"/>
      <c r="EF17" s="16"/>
      <c r="EG17" s="16"/>
      <c r="EH17" s="16"/>
      <c r="EI17" s="16"/>
      <c r="EJ17" s="16"/>
      <c r="EK17" s="16"/>
      <c r="EL17" s="16"/>
      <c r="EM17" s="16"/>
      <c r="EN17" s="16"/>
      <c r="EO17" s="16"/>
      <c r="EP17" s="16"/>
      <c r="EQ17" s="16"/>
      <c r="ER17" s="16"/>
      <c r="ES17" s="16"/>
      <c r="ET17" s="16"/>
      <c r="EU17" s="16"/>
      <c r="EV17" s="16"/>
      <c r="EW17" s="16"/>
      <c r="EX17" s="16"/>
      <c r="EY17" s="16"/>
      <c r="EZ17" s="16"/>
      <c r="FA17" s="16"/>
      <c r="FB17" s="16"/>
      <c r="FC17" s="16"/>
      <c r="FD17" s="16"/>
      <c r="FE17" s="16"/>
      <c r="FF17" s="16"/>
      <c r="FG17" s="16"/>
      <c r="FH17" s="16"/>
      <c r="FI17" s="16"/>
      <c r="FJ17" s="16"/>
      <c r="FK17" s="16"/>
      <c r="FL17" s="16"/>
      <c r="FM17" s="16"/>
      <c r="FN17" s="16"/>
      <c r="FO17" s="16"/>
      <c r="FP17" s="16"/>
      <c r="FQ17" s="16"/>
      <c r="FR17" s="16"/>
      <c r="FS17" s="16"/>
      <c r="FT17" s="16"/>
      <c r="FU17" s="16"/>
      <c r="FV17" s="16"/>
      <c r="FW17" s="16"/>
      <c r="FX17" s="16"/>
      <c r="FY17" s="16"/>
      <c r="FZ17" s="16"/>
      <c r="GA17" s="16"/>
      <c r="GB17" s="16"/>
      <c r="GC17" s="16"/>
      <c r="GD17" s="16"/>
      <c r="GE17" s="16"/>
      <c r="GF17" s="16"/>
      <c r="GG17" s="16"/>
      <c r="GH17" s="16"/>
      <c r="GI17" s="16"/>
    </row>
    <row r="18" spans="1:191" ht="15" customHeight="1" x14ac:dyDescent="0.25">
      <c r="A18" s="2" t="s">
        <v>1197</v>
      </c>
      <c r="B18" s="16" t="s">
        <v>789</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c r="AS18" s="16"/>
      <c r="AT18" s="16"/>
      <c r="AU18" s="16"/>
      <c r="AV18" s="16"/>
      <c r="AW18" s="16"/>
      <c r="AX18" s="16"/>
      <c r="AY18" s="16"/>
      <c r="AZ18" s="16"/>
      <c r="BA18" s="16"/>
      <c r="BB18" s="16"/>
      <c r="BC18" s="16"/>
      <c r="BD18" s="16"/>
      <c r="BE18" s="16"/>
      <c r="BF18" s="16"/>
      <c r="BG18" s="16"/>
      <c r="BH18" s="16"/>
      <c r="BI18" s="16"/>
      <c r="BJ18" s="16"/>
      <c r="BK18" s="16"/>
      <c r="BL18" s="16"/>
      <c r="BM18" s="16"/>
      <c r="BN18" s="16"/>
      <c r="BO18" s="16"/>
      <c r="BP18" s="16"/>
      <c r="BQ18" s="16"/>
      <c r="BR18" s="16"/>
      <c r="BS18" s="16"/>
      <c r="BT18" s="16"/>
      <c r="BU18" s="16"/>
      <c r="BV18" s="16"/>
      <c r="BW18" s="16"/>
      <c r="BX18" s="16"/>
      <c r="BY18" s="16"/>
      <c r="BZ18" s="16"/>
      <c r="CA18" s="16"/>
      <c r="CB18" s="16"/>
      <c r="CC18" s="16"/>
      <c r="CD18" s="16"/>
      <c r="CE18" s="16"/>
      <c r="CF18" s="16"/>
      <c r="CG18" s="16"/>
      <c r="CH18" s="16"/>
      <c r="CI18" s="16"/>
      <c r="CJ18" s="16"/>
      <c r="CK18" s="16"/>
      <c r="CL18" s="16"/>
      <c r="CM18" s="16"/>
      <c r="CN18" s="16"/>
      <c r="CO18" s="16"/>
      <c r="CP18" s="16"/>
      <c r="CQ18" s="16"/>
      <c r="CR18" s="16"/>
      <c r="CS18" s="16"/>
      <c r="CT18" s="16"/>
      <c r="CU18" s="16"/>
      <c r="CV18" s="16"/>
      <c r="CW18" s="16"/>
      <c r="CX18" s="16"/>
      <c r="CY18" s="16"/>
      <c r="CZ18" s="16"/>
      <c r="DA18" s="16"/>
      <c r="DB18" s="16"/>
      <c r="DC18" s="16"/>
      <c r="DD18" s="16"/>
      <c r="DE18" s="16"/>
      <c r="DF18" s="16"/>
      <c r="DG18" s="16"/>
      <c r="DH18" s="16"/>
      <c r="DI18" s="16"/>
      <c r="DJ18" s="16"/>
      <c r="DK18" s="16"/>
      <c r="DL18" s="16"/>
      <c r="DM18" s="16"/>
      <c r="DN18" s="16"/>
      <c r="DO18" s="16"/>
      <c r="DP18" s="16"/>
      <c r="DQ18" s="16"/>
      <c r="DR18" s="16"/>
      <c r="DS18" s="16"/>
      <c r="DT18" s="16"/>
      <c r="DU18" s="16"/>
      <c r="DV18" s="16"/>
      <c r="DW18" s="16"/>
      <c r="DX18" s="16"/>
      <c r="DY18" s="16"/>
      <c r="DZ18" s="16"/>
      <c r="EA18" s="16"/>
      <c r="EB18" s="16"/>
      <c r="EC18" s="16"/>
      <c r="ED18" s="16"/>
      <c r="EE18" s="16"/>
      <c r="EF18" s="16"/>
      <c r="EG18" s="16"/>
      <c r="EH18" s="16"/>
      <c r="EI18" s="16"/>
      <c r="EJ18" s="16"/>
      <c r="EK18" s="16"/>
      <c r="EL18" s="16"/>
      <c r="EM18" s="16"/>
      <c r="EN18" s="16"/>
      <c r="EO18" s="16"/>
      <c r="EP18" s="16"/>
      <c r="EQ18" s="16"/>
      <c r="ER18" s="16"/>
      <c r="ES18" s="16"/>
      <c r="ET18" s="16"/>
      <c r="EU18" s="16"/>
      <c r="EV18" s="16"/>
      <c r="EW18" s="16"/>
      <c r="EX18" s="16"/>
      <c r="EY18" s="16"/>
      <c r="EZ18" s="16"/>
      <c r="FA18" s="16"/>
      <c r="FB18" s="16"/>
      <c r="FC18" s="16"/>
      <c r="FD18" s="16"/>
      <c r="FE18" s="16"/>
      <c r="FF18" s="16"/>
      <c r="FG18" s="16"/>
      <c r="FH18" s="16"/>
      <c r="FI18" s="16"/>
      <c r="FJ18" s="16"/>
      <c r="FK18" s="16"/>
      <c r="FL18" s="16"/>
      <c r="FM18" s="16"/>
      <c r="FN18" s="16"/>
      <c r="FO18" s="16"/>
      <c r="FP18" s="16"/>
      <c r="FQ18" s="16"/>
      <c r="FR18" s="16"/>
      <c r="FS18" s="16"/>
      <c r="FT18" s="16"/>
      <c r="FU18" s="16"/>
      <c r="FV18" s="16"/>
      <c r="FW18" s="16"/>
      <c r="FX18" s="16"/>
      <c r="FY18" s="16"/>
      <c r="FZ18" s="16"/>
      <c r="GA18" s="16"/>
      <c r="GB18" s="16"/>
      <c r="GC18" s="16"/>
      <c r="GD18" s="16"/>
      <c r="GE18" s="16"/>
      <c r="GF18" s="16"/>
      <c r="GG18" s="16"/>
      <c r="GH18" s="16"/>
      <c r="GI18" s="16"/>
    </row>
  </sheetData>
  <mergeCells count="193">
    <mergeCell ref="B18:GI18"/>
    <mergeCell ref="GF1:GG1"/>
    <mergeCell ref="GF2:GG2"/>
    <mergeCell ref="GH1:GI1"/>
    <mergeCell ref="GH2:GI2"/>
    <mergeCell ref="A16:GI16"/>
    <mergeCell ref="B17:GI17"/>
    <mergeCell ref="FZ1:GA1"/>
    <mergeCell ref="FZ2:GA2"/>
    <mergeCell ref="GB1:GC1"/>
    <mergeCell ref="GB2:GC2"/>
    <mergeCell ref="GD1:GE1"/>
    <mergeCell ref="GD2:GE2"/>
    <mergeCell ref="FT1:FU1"/>
    <mergeCell ref="FT2:FU2"/>
    <mergeCell ref="FV1:FW1"/>
    <mergeCell ref="FV2:FW2"/>
    <mergeCell ref="FX1:FY1"/>
    <mergeCell ref="FX2:FY2"/>
    <mergeCell ref="FN1:FO1"/>
    <mergeCell ref="FN2:FO2"/>
    <mergeCell ref="FP1:FQ1"/>
    <mergeCell ref="FP2:FQ2"/>
    <mergeCell ref="FR1:FS1"/>
    <mergeCell ref="FR2:FS2"/>
    <mergeCell ref="FH1:FI1"/>
    <mergeCell ref="FH2:FI2"/>
    <mergeCell ref="FJ1:FK1"/>
    <mergeCell ref="FJ2:FK2"/>
    <mergeCell ref="FL1:FM1"/>
    <mergeCell ref="FL2:FM2"/>
    <mergeCell ref="FB1:FC1"/>
    <mergeCell ref="FB2:FC2"/>
    <mergeCell ref="FD1:FE1"/>
    <mergeCell ref="FD2:FE2"/>
    <mergeCell ref="FF1:FG1"/>
    <mergeCell ref="FF2:FG2"/>
    <mergeCell ref="EV1:EW1"/>
    <mergeCell ref="EV2:EW2"/>
    <mergeCell ref="EX1:EY1"/>
    <mergeCell ref="EX2:EY2"/>
    <mergeCell ref="EZ1:FA1"/>
    <mergeCell ref="EZ2:FA2"/>
    <mergeCell ref="EP1:EQ1"/>
    <mergeCell ref="EP2:EQ2"/>
    <mergeCell ref="ER1:ES1"/>
    <mergeCell ref="ER2:ES2"/>
    <mergeCell ref="ET1:EU1"/>
    <mergeCell ref="ET2:EU2"/>
    <mergeCell ref="EJ1:EK1"/>
    <mergeCell ref="EJ2:EK2"/>
    <mergeCell ref="EL1:EM1"/>
    <mergeCell ref="EL2:EM2"/>
    <mergeCell ref="EN1:EO1"/>
    <mergeCell ref="EN2:EO2"/>
    <mergeCell ref="ED1:EE1"/>
    <mergeCell ref="ED2:EE2"/>
    <mergeCell ref="EF1:EG1"/>
    <mergeCell ref="EF2:EG2"/>
    <mergeCell ref="EH1:EI1"/>
    <mergeCell ref="EH2:EI2"/>
    <mergeCell ref="DX1:DY1"/>
    <mergeCell ref="DX2:DY2"/>
    <mergeCell ref="DZ1:EA1"/>
    <mergeCell ref="DZ2:EA2"/>
    <mergeCell ref="EB1:EC1"/>
    <mergeCell ref="EB2:EC2"/>
    <mergeCell ref="DR1:DS1"/>
    <mergeCell ref="DR2:DS2"/>
    <mergeCell ref="DT1:DU1"/>
    <mergeCell ref="DT2:DU2"/>
    <mergeCell ref="DV1:DW1"/>
    <mergeCell ref="DV2:DW2"/>
    <mergeCell ref="DL1:DM1"/>
    <mergeCell ref="DL2:DM2"/>
    <mergeCell ref="DN1:DO1"/>
    <mergeCell ref="DN2:DO2"/>
    <mergeCell ref="DP1:DQ1"/>
    <mergeCell ref="DP2:DQ2"/>
    <mergeCell ref="DF1:DG1"/>
    <mergeCell ref="DF2:DG2"/>
    <mergeCell ref="DH1:DI1"/>
    <mergeCell ref="DH2:DI2"/>
    <mergeCell ref="DJ1:DK1"/>
    <mergeCell ref="DJ2:DK2"/>
    <mergeCell ref="CZ1:DA1"/>
    <mergeCell ref="CZ2:DA2"/>
    <mergeCell ref="DB1:DC1"/>
    <mergeCell ref="DB2:DC2"/>
    <mergeCell ref="DD1:DE1"/>
    <mergeCell ref="DD2:DE2"/>
    <mergeCell ref="CT1:CU1"/>
    <mergeCell ref="CT2:CU2"/>
    <mergeCell ref="CV1:CW1"/>
    <mergeCell ref="CV2:CW2"/>
    <mergeCell ref="CX1:CY1"/>
    <mergeCell ref="CX2:CY2"/>
    <mergeCell ref="CN1:CO1"/>
    <mergeCell ref="CN2:CO2"/>
    <mergeCell ref="CP1:CQ1"/>
    <mergeCell ref="CP2:CQ2"/>
    <mergeCell ref="CR1:CS1"/>
    <mergeCell ref="CR2:CS2"/>
    <mergeCell ref="CH1:CI1"/>
    <mergeCell ref="CH2:CI2"/>
    <mergeCell ref="CJ1:CK1"/>
    <mergeCell ref="CJ2:CK2"/>
    <mergeCell ref="CL1:CM1"/>
    <mergeCell ref="CL2:CM2"/>
    <mergeCell ref="CB1:CC1"/>
    <mergeCell ref="CB2:CC2"/>
    <mergeCell ref="CD1:CE1"/>
    <mergeCell ref="CD2:CE2"/>
    <mergeCell ref="CF1:CG1"/>
    <mergeCell ref="CF2:CG2"/>
    <mergeCell ref="BV1:BW1"/>
    <mergeCell ref="BV2:BW2"/>
    <mergeCell ref="BX1:BY1"/>
    <mergeCell ref="BX2:BY2"/>
    <mergeCell ref="BZ1:CA1"/>
    <mergeCell ref="BZ2:CA2"/>
    <mergeCell ref="BP1:BQ1"/>
    <mergeCell ref="BP2:BQ2"/>
    <mergeCell ref="BR1:BS1"/>
    <mergeCell ref="BR2:BS2"/>
    <mergeCell ref="BT1:BU1"/>
    <mergeCell ref="BT2:BU2"/>
    <mergeCell ref="BJ1:BK1"/>
    <mergeCell ref="BJ2:BK2"/>
    <mergeCell ref="BL1:BM1"/>
    <mergeCell ref="BL2:BM2"/>
    <mergeCell ref="BN1:BO1"/>
    <mergeCell ref="BN2:BO2"/>
    <mergeCell ref="BD1:BE1"/>
    <mergeCell ref="BD2:BE2"/>
    <mergeCell ref="BF1:BG1"/>
    <mergeCell ref="BF2:BG2"/>
    <mergeCell ref="BH1:BI1"/>
    <mergeCell ref="BH2:BI2"/>
    <mergeCell ref="AX1:AY1"/>
    <mergeCell ref="AX2:AY2"/>
    <mergeCell ref="AZ1:BA1"/>
    <mergeCell ref="AZ2:BA2"/>
    <mergeCell ref="BB1:BC1"/>
    <mergeCell ref="BB2:BC2"/>
    <mergeCell ref="AR1:AS1"/>
    <mergeCell ref="AR2:AS2"/>
    <mergeCell ref="AT1:AU1"/>
    <mergeCell ref="AT2:AU2"/>
    <mergeCell ref="AV1:AW1"/>
    <mergeCell ref="AV2:AW2"/>
    <mergeCell ref="AL1:AM1"/>
    <mergeCell ref="AL2:AM2"/>
    <mergeCell ref="AN1:AO1"/>
    <mergeCell ref="AN2:AO2"/>
    <mergeCell ref="AP1:AQ1"/>
    <mergeCell ref="AP2:AQ2"/>
    <mergeCell ref="AF1:AG1"/>
    <mergeCell ref="AF2:AG2"/>
    <mergeCell ref="AH1:AI1"/>
    <mergeCell ref="AH2:AI2"/>
    <mergeCell ref="AJ1:AK1"/>
    <mergeCell ref="AJ2:AK2"/>
    <mergeCell ref="Z1:AA1"/>
    <mergeCell ref="Z2:AA2"/>
    <mergeCell ref="AB1:AC1"/>
    <mergeCell ref="AB2:AC2"/>
    <mergeCell ref="AD1:AE1"/>
    <mergeCell ref="AD2:AE2"/>
    <mergeCell ref="T1:U1"/>
    <mergeCell ref="T2:U2"/>
    <mergeCell ref="V1:W1"/>
    <mergeCell ref="V2:W2"/>
    <mergeCell ref="X1:Y1"/>
    <mergeCell ref="X2:Y2"/>
    <mergeCell ref="N1:O1"/>
    <mergeCell ref="N2:O2"/>
    <mergeCell ref="P1:Q1"/>
    <mergeCell ref="P2:Q2"/>
    <mergeCell ref="R1:S1"/>
    <mergeCell ref="R2:S2"/>
    <mergeCell ref="H1:I1"/>
    <mergeCell ref="H2:I2"/>
    <mergeCell ref="J1:K1"/>
    <mergeCell ref="J2:K2"/>
    <mergeCell ref="L1:M1"/>
    <mergeCell ref="L2:M2"/>
    <mergeCell ref="B1:B2"/>
    <mergeCell ref="C1:C2"/>
    <mergeCell ref="D1:D2"/>
    <mergeCell ref="E1:E2"/>
    <mergeCell ref="F1:G1"/>
    <mergeCell ref="F2: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3</v>
      </c>
      <c r="B1" s="8" t="s">
        <v>1</v>
      </c>
      <c r="C1" s="8"/>
      <c r="D1" s="8"/>
    </row>
    <row r="2" spans="1:4" ht="30" x14ac:dyDescent="0.25">
      <c r="A2" s="1" t="s">
        <v>32</v>
      </c>
      <c r="B2" s="1" t="s">
        <v>2</v>
      </c>
      <c r="C2" s="1" t="s">
        <v>33</v>
      </c>
      <c r="D2" s="1" t="s">
        <v>65</v>
      </c>
    </row>
    <row r="3" spans="1:4" x14ac:dyDescent="0.25">
      <c r="A3" s="3" t="s">
        <v>790</v>
      </c>
      <c r="B3" s="4" t="s">
        <v>6</v>
      </c>
      <c r="C3" s="4" t="s">
        <v>6</v>
      </c>
      <c r="D3" s="4" t="s">
        <v>6</v>
      </c>
    </row>
    <row r="4" spans="1:4" x14ac:dyDescent="0.25">
      <c r="A4" s="2" t="s">
        <v>791</v>
      </c>
      <c r="B4" s="6">
        <v>1609821</v>
      </c>
      <c r="C4" s="6">
        <v>1573901</v>
      </c>
      <c r="D4" s="6">
        <v>1510884</v>
      </c>
    </row>
    <row r="5" spans="1:4" x14ac:dyDescent="0.25">
      <c r="A5" s="2" t="s">
        <v>792</v>
      </c>
      <c r="B5" s="5">
        <v>7225</v>
      </c>
      <c r="C5" s="5">
        <v>19461</v>
      </c>
      <c r="D5" s="5">
        <v>197695</v>
      </c>
    </row>
    <row r="6" spans="1:4" x14ac:dyDescent="0.25">
      <c r="A6" s="2" t="s">
        <v>793</v>
      </c>
      <c r="B6" s="4">
        <v>0</v>
      </c>
      <c r="C6" s="4">
        <v>0</v>
      </c>
      <c r="D6" s="5">
        <v>-1339</v>
      </c>
    </row>
    <row r="7" spans="1:4" x14ac:dyDescent="0.25">
      <c r="A7" s="2" t="s">
        <v>795</v>
      </c>
      <c r="B7" s="4">
        <v>0</v>
      </c>
      <c r="C7" s="4">
        <v>0</v>
      </c>
      <c r="D7" s="5">
        <v>-147346</v>
      </c>
    </row>
    <row r="8" spans="1:4" x14ac:dyDescent="0.25">
      <c r="A8" s="2" t="s">
        <v>797</v>
      </c>
      <c r="B8" s="5">
        <v>27206</v>
      </c>
      <c r="C8" s="5">
        <v>16459</v>
      </c>
      <c r="D8" s="5">
        <v>14007</v>
      </c>
    </row>
    <row r="9" spans="1:4" x14ac:dyDescent="0.25">
      <c r="A9" s="2" t="s">
        <v>805</v>
      </c>
      <c r="B9" s="5">
        <v>1644252</v>
      </c>
      <c r="C9" s="5">
        <v>1609821</v>
      </c>
      <c r="D9" s="5">
        <v>1573901</v>
      </c>
    </row>
    <row r="10" spans="1:4" x14ac:dyDescent="0.25">
      <c r="A10" s="3" t="s">
        <v>799</v>
      </c>
      <c r="B10" s="4" t="s">
        <v>6</v>
      </c>
      <c r="C10" s="4" t="s">
        <v>6</v>
      </c>
      <c r="D10" s="4" t="s">
        <v>6</v>
      </c>
    </row>
    <row r="11" spans="1:4" x14ac:dyDescent="0.25">
      <c r="A11" s="2" t="s">
        <v>791</v>
      </c>
      <c r="B11" s="5">
        <v>-145927</v>
      </c>
      <c r="C11" s="5">
        <v>-93179</v>
      </c>
      <c r="D11" s="5">
        <v>-48962</v>
      </c>
    </row>
    <row r="12" spans="1:4" x14ac:dyDescent="0.25">
      <c r="A12" s="2" t="s">
        <v>82</v>
      </c>
      <c r="B12" s="5">
        <v>-54827</v>
      </c>
      <c r="C12" s="5">
        <v>-52748</v>
      </c>
      <c r="D12" s="5">
        <v>-49815</v>
      </c>
    </row>
    <row r="13" spans="1:4" x14ac:dyDescent="0.25">
      <c r="A13" s="2" t="s">
        <v>793</v>
      </c>
      <c r="B13" s="4">
        <v>0</v>
      </c>
      <c r="C13" s="4">
        <v>0</v>
      </c>
      <c r="D13" s="4">
        <v>50</v>
      </c>
    </row>
    <row r="14" spans="1:4" x14ac:dyDescent="0.25">
      <c r="A14" s="2" t="s">
        <v>795</v>
      </c>
      <c r="B14" s="4">
        <v>0</v>
      </c>
      <c r="C14" s="4">
        <v>0</v>
      </c>
      <c r="D14" s="5">
        <v>5548</v>
      </c>
    </row>
    <row r="15" spans="1:4" x14ac:dyDescent="0.25">
      <c r="A15" s="2" t="s">
        <v>805</v>
      </c>
      <c r="B15" s="6">
        <v>-200754</v>
      </c>
      <c r="C15" s="6">
        <v>-145927</v>
      </c>
      <c r="D15" s="6">
        <v>-9317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v>
      </c>
      <c r="B1" s="8" t="s">
        <v>1</v>
      </c>
      <c r="C1" s="8"/>
      <c r="D1" s="8"/>
    </row>
    <row r="2" spans="1:4" x14ac:dyDescent="0.25">
      <c r="A2" s="8"/>
      <c r="B2" s="1" t="s">
        <v>2</v>
      </c>
      <c r="C2" s="1" t="s">
        <v>33</v>
      </c>
      <c r="D2" s="1" t="s">
        <v>65</v>
      </c>
    </row>
    <row r="3" spans="1:4" ht="30" x14ac:dyDescent="0.25">
      <c r="A3" s="2" t="s">
        <v>118</v>
      </c>
      <c r="B3" s="9">
        <v>0.83</v>
      </c>
      <c r="C3" s="9">
        <v>0.85</v>
      </c>
      <c r="D3" s="9">
        <v>0.88</v>
      </c>
    </row>
    <row r="4" spans="1:4" ht="30" x14ac:dyDescent="0.25">
      <c r="A4" s="2" t="s">
        <v>119</v>
      </c>
      <c r="B4" s="4" t="s">
        <v>6</v>
      </c>
      <c r="C4" s="9">
        <v>0.75</v>
      </c>
      <c r="D4"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2</v>
      </c>
      <c r="B2" s="1" t="s">
        <v>2</v>
      </c>
      <c r="C2" s="1" t="s">
        <v>33</v>
      </c>
      <c r="D2" s="1" t="s">
        <v>65</v>
      </c>
    </row>
    <row r="3" spans="1:4" x14ac:dyDescent="0.25">
      <c r="A3" s="3" t="s">
        <v>121</v>
      </c>
      <c r="B3" s="4" t="s">
        <v>6</v>
      </c>
      <c r="C3" s="4" t="s">
        <v>6</v>
      </c>
      <c r="D3" s="4" t="s">
        <v>6</v>
      </c>
    </row>
    <row r="4" spans="1:4" x14ac:dyDescent="0.25">
      <c r="A4" s="2" t="s">
        <v>91</v>
      </c>
      <c r="B4" s="6">
        <v>115222</v>
      </c>
      <c r="C4" s="6">
        <v>75476</v>
      </c>
      <c r="D4" s="6">
        <v>69988</v>
      </c>
    </row>
    <row r="5" spans="1:4" ht="45" x14ac:dyDescent="0.25">
      <c r="A5" s="3" t="s">
        <v>122</v>
      </c>
      <c r="B5" s="4" t="s">
        <v>6</v>
      </c>
      <c r="C5" s="4" t="s">
        <v>6</v>
      </c>
      <c r="D5" s="4" t="s">
        <v>6</v>
      </c>
    </row>
    <row r="6" spans="1:4" ht="30" x14ac:dyDescent="0.25">
      <c r="A6" s="2" t="s">
        <v>123</v>
      </c>
      <c r="B6" s="5">
        <v>54827</v>
      </c>
      <c r="C6" s="5">
        <v>52748</v>
      </c>
      <c r="D6" s="5">
        <v>49815</v>
      </c>
    </row>
    <row r="7" spans="1:4" ht="45" x14ac:dyDescent="0.25">
      <c r="A7" s="2" t="s">
        <v>124</v>
      </c>
      <c r="B7" s="4">
        <v>314</v>
      </c>
      <c r="C7" s="4">
        <v>304</v>
      </c>
      <c r="D7" s="4">
        <v>354</v>
      </c>
    </row>
    <row r="8" spans="1:4" x14ac:dyDescent="0.25">
      <c r="A8" s="2" t="s">
        <v>125</v>
      </c>
      <c r="B8" s="4">
        <v>0</v>
      </c>
      <c r="C8" s="5">
        <v>-1975</v>
      </c>
      <c r="D8" s="5">
        <v>-6158</v>
      </c>
    </row>
    <row r="9" spans="1:4" x14ac:dyDescent="0.25">
      <c r="A9" s="2" t="s">
        <v>126</v>
      </c>
      <c r="B9" s="5">
        <v>-33306</v>
      </c>
      <c r="C9" s="4">
        <v>0</v>
      </c>
      <c r="D9" s="4">
        <v>0</v>
      </c>
    </row>
    <row r="10" spans="1:4" ht="30" x14ac:dyDescent="0.25">
      <c r="A10" s="3" t="s">
        <v>127</v>
      </c>
      <c r="B10" s="4" t="s">
        <v>6</v>
      </c>
      <c r="C10" s="4" t="s">
        <v>6</v>
      </c>
      <c r="D10" s="4" t="s">
        <v>6</v>
      </c>
    </row>
    <row r="11" spans="1:4" ht="30" x14ac:dyDescent="0.25">
      <c r="A11" s="2" t="s">
        <v>128</v>
      </c>
      <c r="B11" s="4">
        <v>330</v>
      </c>
      <c r="C11" s="5">
        <v>-1146</v>
      </c>
      <c r="D11" s="5">
        <v>-1326</v>
      </c>
    </row>
    <row r="12" spans="1:4" x14ac:dyDescent="0.25">
      <c r="A12" s="2" t="s">
        <v>129</v>
      </c>
      <c r="B12" s="4">
        <v>369</v>
      </c>
      <c r="C12" s="4">
        <v>-588</v>
      </c>
      <c r="D12" s="4">
        <v>612</v>
      </c>
    </row>
    <row r="13" spans="1:4" ht="30" x14ac:dyDescent="0.25">
      <c r="A13" s="2" t="s">
        <v>130</v>
      </c>
      <c r="B13" s="4">
        <v>-310</v>
      </c>
      <c r="C13" s="5">
        <v>-1853</v>
      </c>
      <c r="D13" s="5">
        <v>2759</v>
      </c>
    </row>
    <row r="14" spans="1:4" ht="30" x14ac:dyDescent="0.25">
      <c r="A14" s="2" t="s">
        <v>131</v>
      </c>
      <c r="B14" s="5">
        <v>137446</v>
      </c>
      <c r="C14" s="5">
        <v>122966</v>
      </c>
      <c r="D14" s="5">
        <v>116044</v>
      </c>
    </row>
    <row r="15" spans="1:4" x14ac:dyDescent="0.25">
      <c r="A15" s="3" t="s">
        <v>132</v>
      </c>
      <c r="B15" s="4" t="s">
        <v>6</v>
      </c>
      <c r="C15" s="4" t="s">
        <v>6</v>
      </c>
      <c r="D15" s="4" t="s">
        <v>6</v>
      </c>
    </row>
    <row r="16" spans="1:4" x14ac:dyDescent="0.25">
      <c r="A16" s="2" t="s">
        <v>133</v>
      </c>
      <c r="B16" s="5">
        <v>-7225</v>
      </c>
      <c r="C16" s="5">
        <v>-18017</v>
      </c>
      <c r="D16" s="5">
        <v>-161645</v>
      </c>
    </row>
    <row r="17" spans="1:4" ht="30" x14ac:dyDescent="0.25">
      <c r="A17" s="2" t="s">
        <v>134</v>
      </c>
      <c r="B17" s="4">
        <v>-377</v>
      </c>
      <c r="C17" s="5">
        <v>135410</v>
      </c>
      <c r="D17" s="5">
        <v>1396</v>
      </c>
    </row>
    <row r="18" spans="1:4" ht="30" x14ac:dyDescent="0.25">
      <c r="A18" s="2" t="s">
        <v>135</v>
      </c>
      <c r="B18" s="4">
        <v>0</v>
      </c>
      <c r="C18" s="4">
        <v>0</v>
      </c>
      <c r="D18" s="4">
        <v>-760</v>
      </c>
    </row>
    <row r="19" spans="1:4" ht="30" x14ac:dyDescent="0.25">
      <c r="A19" s="2" t="s">
        <v>136</v>
      </c>
      <c r="B19" s="5">
        <v>-22505</v>
      </c>
      <c r="C19" s="5">
        <v>-16526</v>
      </c>
      <c r="D19" s="5">
        <v>-15734</v>
      </c>
    </row>
    <row r="20" spans="1:4" ht="30" x14ac:dyDescent="0.25">
      <c r="A20" s="2" t="s">
        <v>137</v>
      </c>
      <c r="B20" s="4">
        <v>68</v>
      </c>
      <c r="C20" s="4">
        <v>569</v>
      </c>
      <c r="D20" s="4">
        <v>-126</v>
      </c>
    </row>
    <row r="21" spans="1:4" x14ac:dyDescent="0.25">
      <c r="A21" s="2" t="s">
        <v>138</v>
      </c>
      <c r="B21" s="5">
        <v>55485</v>
      </c>
      <c r="C21" s="5">
        <v>4515</v>
      </c>
      <c r="D21" s="4">
        <v>0</v>
      </c>
    </row>
    <row r="22" spans="1:4" x14ac:dyDescent="0.25">
      <c r="A22" s="2" t="s">
        <v>139</v>
      </c>
      <c r="B22" s="4">
        <v>0</v>
      </c>
      <c r="C22" s="4">
        <v>0</v>
      </c>
      <c r="D22" s="5">
        <v>10784</v>
      </c>
    </row>
    <row r="23" spans="1:4" ht="30" x14ac:dyDescent="0.25">
      <c r="A23" s="2" t="s">
        <v>140</v>
      </c>
      <c r="B23" s="5">
        <v>25446</v>
      </c>
      <c r="C23" s="5">
        <v>105951</v>
      </c>
      <c r="D23" s="5">
        <v>-166085</v>
      </c>
    </row>
    <row r="24" spans="1:4" x14ac:dyDescent="0.25">
      <c r="A24" s="3" t="s">
        <v>141</v>
      </c>
      <c r="B24" s="4" t="s">
        <v>6</v>
      </c>
      <c r="C24" s="4" t="s">
        <v>6</v>
      </c>
      <c r="D24" s="4" t="s">
        <v>6</v>
      </c>
    </row>
    <row r="25" spans="1:4" ht="30" x14ac:dyDescent="0.25">
      <c r="A25" s="2" t="s">
        <v>142</v>
      </c>
      <c r="B25" s="5">
        <v>21919</v>
      </c>
      <c r="C25" s="5">
        <v>50007</v>
      </c>
      <c r="D25" s="5">
        <v>58843</v>
      </c>
    </row>
    <row r="26" spans="1:4" x14ac:dyDescent="0.25">
      <c r="A26" s="2" t="s">
        <v>143</v>
      </c>
      <c r="B26" s="5">
        <v>-19992</v>
      </c>
      <c r="C26" s="5">
        <v>-51987</v>
      </c>
      <c r="D26" s="5">
        <v>-39168</v>
      </c>
    </row>
    <row r="27" spans="1:4" ht="30" x14ac:dyDescent="0.25">
      <c r="A27" s="2" t="s">
        <v>144</v>
      </c>
      <c r="B27" s="4">
        <v>0</v>
      </c>
      <c r="C27" s="5">
        <v>-136113</v>
      </c>
      <c r="D27" s="4">
        <v>0</v>
      </c>
    </row>
    <row r="28" spans="1:4" ht="30" x14ac:dyDescent="0.25">
      <c r="A28" s="2" t="s">
        <v>145</v>
      </c>
      <c r="B28" s="5">
        <v>-151586</v>
      </c>
      <c r="C28" s="5">
        <v>-154980</v>
      </c>
      <c r="D28" s="5">
        <v>-160399</v>
      </c>
    </row>
    <row r="29" spans="1:4" x14ac:dyDescent="0.25">
      <c r="A29" s="2" t="s">
        <v>146</v>
      </c>
      <c r="B29" s="4">
        <v>0</v>
      </c>
      <c r="C29" s="5">
        <v>77690</v>
      </c>
      <c r="D29" s="4">
        <v>0</v>
      </c>
    </row>
    <row r="30" spans="1:4" x14ac:dyDescent="0.25">
      <c r="A30" s="2" t="s">
        <v>147</v>
      </c>
      <c r="B30" s="5">
        <v>-3713</v>
      </c>
      <c r="C30" s="5">
        <v>-34512</v>
      </c>
      <c r="D30" s="5">
        <v>-2200</v>
      </c>
    </row>
    <row r="31" spans="1:4" x14ac:dyDescent="0.25">
      <c r="A31" s="2" t="s">
        <v>148</v>
      </c>
      <c r="B31" s="4">
        <v>-445</v>
      </c>
      <c r="C31" s="4">
        <v>-728</v>
      </c>
      <c r="D31" s="4">
        <v>-410</v>
      </c>
    </row>
    <row r="32" spans="1:4" x14ac:dyDescent="0.25">
      <c r="A32" s="2" t="s">
        <v>149</v>
      </c>
      <c r="B32" s="5">
        <v>-153817</v>
      </c>
      <c r="C32" s="5">
        <v>-250623</v>
      </c>
      <c r="D32" s="5">
        <v>-143334</v>
      </c>
    </row>
    <row r="33" spans="1:4" ht="30" x14ac:dyDescent="0.25">
      <c r="A33" s="2" t="s">
        <v>150</v>
      </c>
      <c r="B33" s="5">
        <v>9075</v>
      </c>
      <c r="C33" s="5">
        <v>-21706</v>
      </c>
      <c r="D33" s="5">
        <v>-193375</v>
      </c>
    </row>
    <row r="34" spans="1:4" ht="30" x14ac:dyDescent="0.25">
      <c r="A34" s="2" t="s">
        <v>151</v>
      </c>
      <c r="B34" s="5">
        <v>9027</v>
      </c>
      <c r="C34" s="5">
        <v>30733</v>
      </c>
      <c r="D34" s="5">
        <v>224108</v>
      </c>
    </row>
    <row r="35" spans="1:4" ht="30" x14ac:dyDescent="0.25">
      <c r="A35" s="2" t="s">
        <v>152</v>
      </c>
      <c r="B35" s="5">
        <v>18102</v>
      </c>
      <c r="C35" s="5">
        <v>9027</v>
      </c>
      <c r="D35" s="5">
        <v>30733</v>
      </c>
    </row>
    <row r="36" spans="1:4" x14ac:dyDescent="0.25">
      <c r="A36" s="3" t="s">
        <v>153</v>
      </c>
      <c r="B36" s="4" t="s">
        <v>6</v>
      </c>
      <c r="C36" s="4" t="s">
        <v>6</v>
      </c>
      <c r="D36" s="4" t="s">
        <v>6</v>
      </c>
    </row>
    <row r="37" spans="1:4" x14ac:dyDescent="0.25">
      <c r="A37" s="2" t="s">
        <v>154</v>
      </c>
      <c r="B37" s="5">
        <v>9721</v>
      </c>
      <c r="C37" s="5">
        <v>7973</v>
      </c>
      <c r="D37" s="5">
        <v>6545</v>
      </c>
    </row>
    <row r="38" spans="1:4" x14ac:dyDescent="0.25">
      <c r="A38" s="2" t="s">
        <v>155</v>
      </c>
      <c r="B38" s="5">
        <v>1522</v>
      </c>
      <c r="C38" s="5">
        <v>1236</v>
      </c>
      <c r="D38" s="5">
        <v>1028</v>
      </c>
    </row>
    <row r="39" spans="1:4" x14ac:dyDescent="0.25">
      <c r="A39" s="3" t="s">
        <v>156</v>
      </c>
      <c r="B39" s="4" t="s">
        <v>6</v>
      </c>
      <c r="C39" s="4" t="s">
        <v>6</v>
      </c>
      <c r="D39" s="4" t="s">
        <v>6</v>
      </c>
    </row>
    <row r="40" spans="1:4" x14ac:dyDescent="0.25">
      <c r="A40" s="2" t="s">
        <v>157</v>
      </c>
      <c r="B40" s="4">
        <v>0</v>
      </c>
      <c r="C40" s="4">
        <v>0</v>
      </c>
      <c r="D40" s="5">
        <v>25942</v>
      </c>
    </row>
    <row r="41" spans="1:4" x14ac:dyDescent="0.25">
      <c r="A41" s="2" t="s">
        <v>158</v>
      </c>
      <c r="B41" s="4">
        <v>0</v>
      </c>
      <c r="C41" s="4">
        <v>0</v>
      </c>
      <c r="D41" s="4">
        <v>550</v>
      </c>
    </row>
    <row r="42" spans="1:4" ht="30" x14ac:dyDescent="0.25">
      <c r="A42" s="2" t="s">
        <v>159</v>
      </c>
      <c r="B42" s="4">
        <v>0</v>
      </c>
      <c r="C42" s="4">
        <v>0</v>
      </c>
      <c r="D42" s="5">
        <v>1243</v>
      </c>
    </row>
    <row r="43" spans="1:4" ht="30" x14ac:dyDescent="0.25">
      <c r="A43" s="2" t="s">
        <v>160</v>
      </c>
      <c r="B43" s="6">
        <v>0</v>
      </c>
      <c r="C43" s="6">
        <v>60000</v>
      </c>
      <c r="D43"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62</v>
      </c>
      <c r="B3" s="4" t="s">
        <v>6</v>
      </c>
    </row>
    <row r="4" spans="1:2" x14ac:dyDescent="0.25">
      <c r="A4" s="16" t="s">
        <v>163</v>
      </c>
      <c r="B4" s="4" t="s">
        <v>6</v>
      </c>
    </row>
    <row r="5" spans="1:2" x14ac:dyDescent="0.25">
      <c r="A5" s="16"/>
      <c r="B5" s="10" t="s">
        <v>164</v>
      </c>
    </row>
    <row r="6" spans="1:2" x14ac:dyDescent="0.25">
      <c r="A6" s="16"/>
      <c r="B6" s="4"/>
    </row>
    <row r="7" spans="1:2" ht="26.25" x14ac:dyDescent="0.25">
      <c r="A7" s="16"/>
      <c r="B7" s="10" t="s">
        <v>161</v>
      </c>
    </row>
    <row r="8" spans="1:2" x14ac:dyDescent="0.25">
      <c r="A8" s="16"/>
      <c r="B8" s="4"/>
    </row>
    <row r="9" spans="1:2" x14ac:dyDescent="0.25">
      <c r="A9" s="16"/>
      <c r="B9" s="11" t="s">
        <v>165</v>
      </c>
    </row>
    <row r="10" spans="1:2" x14ac:dyDescent="0.25">
      <c r="A10" s="16"/>
      <c r="B10" s="4"/>
    </row>
    <row r="11" spans="1:2" ht="294" x14ac:dyDescent="0.25">
      <c r="A11" s="16"/>
      <c r="B11" s="12" t="s">
        <v>166</v>
      </c>
    </row>
    <row r="12" spans="1:2" x14ac:dyDescent="0.25">
      <c r="A12" s="16"/>
      <c r="B12" s="4"/>
    </row>
    <row r="13" spans="1:2" ht="141" x14ac:dyDescent="0.25">
      <c r="A13" s="16"/>
      <c r="B13" s="12" t="s">
        <v>167</v>
      </c>
    </row>
    <row r="14" spans="1:2" x14ac:dyDescent="0.25">
      <c r="A14" s="16"/>
      <c r="B14" s="4"/>
    </row>
    <row r="15" spans="1:2" x14ac:dyDescent="0.25">
      <c r="A15" s="16"/>
      <c r="B15" s="11" t="s">
        <v>168</v>
      </c>
    </row>
    <row r="16" spans="1:2" x14ac:dyDescent="0.25">
      <c r="A16" s="16"/>
      <c r="B16" s="4"/>
    </row>
    <row r="17" spans="1:2" ht="77.25" x14ac:dyDescent="0.25">
      <c r="A17" s="16"/>
      <c r="B17" s="12" t="s">
        <v>169</v>
      </c>
    </row>
    <row r="18" spans="1:2" x14ac:dyDescent="0.25">
      <c r="A18" s="16"/>
      <c r="B18" s="4"/>
    </row>
    <row r="19" spans="1:2" x14ac:dyDescent="0.25">
      <c r="A19" s="16"/>
      <c r="B19" s="11" t="s">
        <v>170</v>
      </c>
    </row>
    <row r="20" spans="1:2" x14ac:dyDescent="0.25">
      <c r="A20" s="16"/>
      <c r="B20" s="4"/>
    </row>
    <row r="21" spans="1:2" ht="90" x14ac:dyDescent="0.25">
      <c r="A21" s="16"/>
      <c r="B21" s="12" t="s">
        <v>171</v>
      </c>
    </row>
    <row r="22" spans="1:2" x14ac:dyDescent="0.25">
      <c r="A22" s="16"/>
      <c r="B22" s="4"/>
    </row>
    <row r="23" spans="1:2" ht="26.25" x14ac:dyDescent="0.25">
      <c r="A23" s="16"/>
      <c r="B23" s="11" t="s">
        <v>172</v>
      </c>
    </row>
    <row r="24" spans="1:2" x14ac:dyDescent="0.25">
      <c r="A24" s="16"/>
      <c r="B24" s="4"/>
    </row>
    <row r="25" spans="1:2" ht="141" x14ac:dyDescent="0.25">
      <c r="A25" s="16"/>
      <c r="B25" s="12" t="s">
        <v>173</v>
      </c>
    </row>
    <row r="26" spans="1:2" x14ac:dyDescent="0.25">
      <c r="A26" s="16"/>
      <c r="B26" s="4"/>
    </row>
    <row r="27" spans="1:2" ht="192" x14ac:dyDescent="0.25">
      <c r="A27" s="16"/>
      <c r="B27" s="12" t="s">
        <v>174</v>
      </c>
    </row>
    <row r="28" spans="1:2" x14ac:dyDescent="0.25">
      <c r="A28" s="16"/>
      <c r="B28" s="4"/>
    </row>
    <row r="29" spans="1:2" ht="370.5" x14ac:dyDescent="0.25">
      <c r="A29" s="16"/>
      <c r="B29" s="12" t="s">
        <v>175</v>
      </c>
    </row>
    <row r="30" spans="1:2" x14ac:dyDescent="0.25">
      <c r="A30" s="16"/>
      <c r="B30" s="4"/>
    </row>
    <row r="31" spans="1:2" ht="153.75" x14ac:dyDescent="0.25">
      <c r="A31" s="16"/>
      <c r="B31" s="12" t="s">
        <v>176</v>
      </c>
    </row>
    <row r="32" spans="1:2" x14ac:dyDescent="0.25">
      <c r="A32" s="16"/>
      <c r="B32" s="4"/>
    </row>
    <row r="33" spans="1:2" ht="409.6" x14ac:dyDescent="0.25">
      <c r="A33" s="16"/>
      <c r="B33" s="12" t="s">
        <v>177</v>
      </c>
    </row>
    <row r="34" spans="1:2" x14ac:dyDescent="0.25">
      <c r="A34" s="16"/>
      <c r="B34" s="4"/>
    </row>
    <row r="35" spans="1:2" ht="26.25" x14ac:dyDescent="0.25">
      <c r="A35" s="16"/>
      <c r="B35" s="13" t="s">
        <v>178</v>
      </c>
    </row>
    <row r="36" spans="1:2" x14ac:dyDescent="0.25">
      <c r="A36" s="16"/>
      <c r="B36" s="4"/>
    </row>
    <row r="37" spans="1:2" ht="409.6" x14ac:dyDescent="0.25">
      <c r="A37" s="16"/>
      <c r="B37" s="12" t="s">
        <v>179</v>
      </c>
    </row>
    <row r="38" spans="1:2" x14ac:dyDescent="0.25">
      <c r="A38" s="16"/>
      <c r="B38" s="4"/>
    </row>
    <row r="39" spans="1:2" x14ac:dyDescent="0.25">
      <c r="A39" s="16"/>
      <c r="B39" s="11" t="s">
        <v>180</v>
      </c>
    </row>
    <row r="40" spans="1:2" x14ac:dyDescent="0.25">
      <c r="A40" s="16"/>
      <c r="B40" s="4"/>
    </row>
    <row r="41" spans="1:2" ht="51.75" x14ac:dyDescent="0.25">
      <c r="A41" s="16"/>
      <c r="B41" s="12" t="s">
        <v>181</v>
      </c>
    </row>
    <row r="42" spans="1:2" x14ac:dyDescent="0.25">
      <c r="A42" s="16"/>
      <c r="B42" s="4"/>
    </row>
    <row r="43" spans="1:2" x14ac:dyDescent="0.25">
      <c r="A43" s="16"/>
      <c r="B43" s="11" t="s">
        <v>182</v>
      </c>
    </row>
    <row r="44" spans="1:2" x14ac:dyDescent="0.25">
      <c r="A44" s="16"/>
      <c r="B44" s="4"/>
    </row>
    <row r="45" spans="1:2" ht="39" x14ac:dyDescent="0.25">
      <c r="A45" s="16"/>
      <c r="B45" s="12" t="s">
        <v>183</v>
      </c>
    </row>
    <row r="46" spans="1:2" x14ac:dyDescent="0.25">
      <c r="A46" s="16"/>
      <c r="B46" s="4"/>
    </row>
    <row r="47" spans="1:2" x14ac:dyDescent="0.25">
      <c r="A47" s="16"/>
      <c r="B47" s="11" t="s">
        <v>184</v>
      </c>
    </row>
    <row r="48" spans="1:2" x14ac:dyDescent="0.25">
      <c r="A48" s="16"/>
      <c r="B48" s="4"/>
    </row>
    <row r="49" spans="1:2" ht="255.75" x14ac:dyDescent="0.25">
      <c r="A49" s="16"/>
      <c r="B49" s="12" t="s">
        <v>185</v>
      </c>
    </row>
    <row r="50" spans="1:2" x14ac:dyDescent="0.25">
      <c r="A50" s="16"/>
      <c r="B50" s="4"/>
    </row>
    <row r="51" spans="1:2" x14ac:dyDescent="0.25">
      <c r="A51" s="16"/>
      <c r="B51" s="11" t="s">
        <v>186</v>
      </c>
    </row>
    <row r="52" spans="1:2" x14ac:dyDescent="0.25">
      <c r="A52" s="16"/>
      <c r="B52" s="4"/>
    </row>
    <row r="53" spans="1:2" ht="217.5" x14ac:dyDescent="0.25">
      <c r="A53" s="16"/>
      <c r="B53" s="12" t="s">
        <v>187</v>
      </c>
    </row>
    <row r="54" spans="1:2" x14ac:dyDescent="0.25">
      <c r="A54" s="16"/>
      <c r="B54" s="4"/>
    </row>
    <row r="55" spans="1:2" ht="64.5" x14ac:dyDescent="0.25">
      <c r="A55" s="16"/>
      <c r="B55" s="12" t="s">
        <v>188</v>
      </c>
    </row>
    <row r="56" spans="1:2" x14ac:dyDescent="0.25">
      <c r="A56" s="16"/>
      <c r="B56" s="4"/>
    </row>
    <row r="57" spans="1:2" ht="281.25" x14ac:dyDescent="0.25">
      <c r="A57" s="16"/>
      <c r="B57" s="12" t="s">
        <v>189</v>
      </c>
    </row>
    <row r="58" spans="1:2" x14ac:dyDescent="0.25">
      <c r="A58" s="16"/>
      <c r="B58" s="4"/>
    </row>
    <row r="59" spans="1:2" ht="39" x14ac:dyDescent="0.25">
      <c r="A59" s="16"/>
      <c r="B59" s="12" t="s">
        <v>190</v>
      </c>
    </row>
    <row r="60" spans="1:2" x14ac:dyDescent="0.25">
      <c r="A60" s="16"/>
      <c r="B60" s="4"/>
    </row>
    <row r="61" spans="1:2" x14ac:dyDescent="0.25">
      <c r="A61" s="16"/>
      <c r="B61" s="11" t="s">
        <v>191</v>
      </c>
    </row>
    <row r="62" spans="1:2" x14ac:dyDescent="0.25">
      <c r="A62" s="16"/>
      <c r="B62" s="4"/>
    </row>
    <row r="63" spans="1:2" ht="102.75" x14ac:dyDescent="0.25">
      <c r="A63" s="16"/>
      <c r="B63" s="12" t="s">
        <v>192</v>
      </c>
    </row>
    <row r="64" spans="1:2" x14ac:dyDescent="0.25">
      <c r="A64" s="16"/>
      <c r="B64" s="4"/>
    </row>
    <row r="65" spans="1:2" x14ac:dyDescent="0.25">
      <c r="A65" s="16"/>
      <c r="B65" s="11" t="s">
        <v>193</v>
      </c>
    </row>
    <row r="66" spans="1:2" x14ac:dyDescent="0.25">
      <c r="A66" s="16"/>
      <c r="B66" s="4"/>
    </row>
    <row r="67" spans="1:2" ht="102.75" x14ac:dyDescent="0.25">
      <c r="A67" s="16"/>
      <c r="B67" s="12" t="s">
        <v>194</v>
      </c>
    </row>
    <row r="68" spans="1:2" x14ac:dyDescent="0.25">
      <c r="A68" s="16"/>
      <c r="B68" s="4"/>
    </row>
    <row r="69" spans="1:2" x14ac:dyDescent="0.25">
      <c r="A69" s="16"/>
      <c r="B69" s="14" t="s">
        <v>195</v>
      </c>
    </row>
    <row r="70" spans="1:2" x14ac:dyDescent="0.25">
      <c r="A70" s="16"/>
      <c r="B70" s="4"/>
    </row>
    <row r="71" spans="1:2" ht="64.5" x14ac:dyDescent="0.25">
      <c r="A71" s="16"/>
      <c r="B71" s="15" t="s">
        <v>196</v>
      </c>
    </row>
    <row r="72" spans="1:2" x14ac:dyDescent="0.25">
      <c r="A72" s="16"/>
      <c r="B72" s="4"/>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197</v>
      </c>
      <c r="B1" s="8" t="s">
        <v>1</v>
      </c>
      <c r="C1" s="8"/>
    </row>
    <row r="2" spans="1:3" ht="15" customHeight="1" x14ac:dyDescent="0.25">
      <c r="A2" s="8"/>
      <c r="B2" s="8" t="s">
        <v>2</v>
      </c>
      <c r="C2" s="8"/>
    </row>
    <row r="3" spans="1:3" ht="30" x14ac:dyDescent="0.25">
      <c r="A3" s="3" t="s">
        <v>198</v>
      </c>
      <c r="B3" s="19" t="s">
        <v>6</v>
      </c>
      <c r="C3" s="19"/>
    </row>
    <row r="4" spans="1:3" ht="15" customHeight="1" x14ac:dyDescent="0.25">
      <c r="A4" s="16" t="s">
        <v>199</v>
      </c>
      <c r="B4" s="19" t="s">
        <v>6</v>
      </c>
      <c r="C4" s="19"/>
    </row>
    <row r="5" spans="1:3" x14ac:dyDescent="0.25">
      <c r="A5" s="16"/>
      <c r="B5" s="20" t="s">
        <v>200</v>
      </c>
      <c r="C5" s="20"/>
    </row>
    <row r="6" spans="1:3" x14ac:dyDescent="0.25">
      <c r="A6" s="16"/>
      <c r="B6" s="19"/>
      <c r="C6" s="19"/>
    </row>
    <row r="7" spans="1:3" ht="25.5" customHeight="1" x14ac:dyDescent="0.25">
      <c r="A7" s="16"/>
      <c r="B7" s="20" t="s">
        <v>197</v>
      </c>
      <c r="C7" s="20"/>
    </row>
    <row r="8" spans="1:3" x14ac:dyDescent="0.25">
      <c r="A8" s="16"/>
      <c r="B8" s="19"/>
      <c r="C8" s="19"/>
    </row>
    <row r="9" spans="1:3" ht="306" customHeight="1" x14ac:dyDescent="0.25">
      <c r="A9" s="16"/>
      <c r="B9" s="21" t="s">
        <v>201</v>
      </c>
      <c r="C9" s="21"/>
    </row>
    <row r="10" spans="1:3" x14ac:dyDescent="0.25">
      <c r="A10" s="16"/>
      <c r="B10" s="19"/>
      <c r="C10" s="19"/>
    </row>
    <row r="11" spans="1:3" ht="178.5" x14ac:dyDescent="0.25">
      <c r="A11" s="16"/>
      <c r="B11" s="17" t="s">
        <v>202</v>
      </c>
      <c r="C11" s="18" t="s">
        <v>203</v>
      </c>
    </row>
    <row r="12" spans="1:3" x14ac:dyDescent="0.25">
      <c r="A12" s="16"/>
      <c r="B12" s="19"/>
      <c r="C12" s="19"/>
    </row>
    <row r="13" spans="1:3" ht="165.75" x14ac:dyDescent="0.25">
      <c r="A13" s="16"/>
      <c r="B13" s="17" t="s">
        <v>202</v>
      </c>
      <c r="C13" s="18" t="s">
        <v>204</v>
      </c>
    </row>
    <row r="14" spans="1:3" x14ac:dyDescent="0.25">
      <c r="A14" s="16"/>
      <c r="B14" s="19"/>
      <c r="C14" s="19"/>
    </row>
    <row r="15" spans="1:3" ht="344.25" customHeight="1" x14ac:dyDescent="0.25">
      <c r="A15" s="16"/>
      <c r="B15" s="21" t="s">
        <v>205</v>
      </c>
      <c r="C15" s="21"/>
    </row>
    <row r="16" spans="1:3" x14ac:dyDescent="0.25">
      <c r="A16" s="16"/>
      <c r="B16" s="19"/>
      <c r="C16" s="19"/>
    </row>
    <row r="17" spans="1:3" ht="114.75" customHeight="1" x14ac:dyDescent="0.25">
      <c r="A17" s="16"/>
      <c r="B17" s="21" t="s">
        <v>206</v>
      </c>
      <c r="C17" s="21"/>
    </row>
    <row r="18" spans="1:3" x14ac:dyDescent="0.25">
      <c r="A18" s="16"/>
      <c r="B18" s="19"/>
      <c r="C18" s="19"/>
    </row>
    <row r="19" spans="1:3" ht="89.25" customHeight="1" x14ac:dyDescent="0.25">
      <c r="A19" s="16"/>
      <c r="B19" s="21" t="s">
        <v>207</v>
      </c>
      <c r="C19" s="21"/>
    </row>
    <row r="20" spans="1:3" x14ac:dyDescent="0.25">
      <c r="A20" s="16"/>
      <c r="B20" s="19"/>
      <c r="C20" s="19"/>
    </row>
    <row r="21" spans="1:3" ht="409.6" customHeight="1" x14ac:dyDescent="0.25">
      <c r="A21" s="16"/>
      <c r="B21" s="21" t="s">
        <v>208</v>
      </c>
      <c r="C21" s="21"/>
    </row>
    <row r="22" spans="1:3" x14ac:dyDescent="0.25">
      <c r="A22" s="16"/>
      <c r="B22" s="19"/>
      <c r="C22" s="19"/>
    </row>
    <row r="23" spans="1:3" ht="204" customHeight="1" x14ac:dyDescent="0.25">
      <c r="A23" s="16"/>
      <c r="B23" s="21" t="s">
        <v>209</v>
      </c>
      <c r="C23" s="21"/>
    </row>
    <row r="24" spans="1:3" x14ac:dyDescent="0.25">
      <c r="A24" s="16"/>
      <c r="B24" s="19"/>
      <c r="C24" s="19"/>
    </row>
  </sheetData>
  <mergeCells count="24">
    <mergeCell ref="B23:C23"/>
    <mergeCell ref="B24:C24"/>
    <mergeCell ref="B17:C17"/>
    <mergeCell ref="B18:C18"/>
    <mergeCell ref="B19:C19"/>
    <mergeCell ref="B20:C20"/>
    <mergeCell ref="B21:C21"/>
    <mergeCell ref="B22:C22"/>
    <mergeCell ref="B9:C9"/>
    <mergeCell ref="B10:C10"/>
    <mergeCell ref="B12:C12"/>
    <mergeCell ref="B14:C14"/>
    <mergeCell ref="B15:C15"/>
    <mergeCell ref="B16:C16"/>
    <mergeCell ref="A1:A2"/>
    <mergeCell ref="B1:C1"/>
    <mergeCell ref="B2:C2"/>
    <mergeCell ref="B3:C3"/>
    <mergeCell ref="A4:A2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Organization_and_Summary_of_Si</vt:lpstr>
      <vt:lpstr>Recent_Mergers_with_Apple_REIT</vt:lpstr>
      <vt:lpstr>Investment_in_Real_Estate</vt:lpstr>
      <vt:lpstr>Deferred_Interest_and_Disconti</vt:lpstr>
      <vt:lpstr>Credit_Facility_and_Notes_Paya</vt:lpstr>
      <vt:lpstr>Fair_Value_of_Financial_Instru</vt:lpstr>
      <vt:lpstr>Related_Parties</vt:lpstr>
      <vt:lpstr>Shareholders_Equity</vt:lpstr>
      <vt:lpstr>Stock_Option_Plan</vt:lpstr>
      <vt:lpstr>Management_and_Franchise_Agree</vt:lpstr>
      <vt:lpstr>Lease_Commitments</vt:lpstr>
      <vt:lpstr>Industry_Segments</vt:lpstr>
      <vt:lpstr>Legal_Proceedings_and_Related_</vt:lpstr>
      <vt:lpstr>Quarterly_Financial_Data_Unaud</vt:lpstr>
      <vt:lpstr>Subsequent_Events</vt:lpstr>
      <vt:lpstr>SCHEDULE_III_Real_Estate_and_A</vt:lpstr>
      <vt:lpstr>Accounting_Policies_by_Policy_</vt:lpstr>
      <vt:lpstr>Investment_in_Real_Estate_Tabl</vt:lpstr>
      <vt:lpstr>Deferred_Interest_and_Disconti1</vt:lpstr>
      <vt:lpstr>Credit_Facility_and_Notes_Paya1</vt:lpstr>
      <vt:lpstr>Shareholders_Equity_Tables</vt:lpstr>
      <vt:lpstr>Stock_Option_Plan_Tables</vt:lpstr>
      <vt:lpstr>Lease_Commitments_Tables</vt:lpstr>
      <vt:lpstr>Quarterly_Financial_Data_Unaud1</vt:lpstr>
      <vt:lpstr>Organization_and_Summary_of_Si1</vt:lpstr>
      <vt:lpstr>Recent_Mergers_with_Apple_REIT1</vt:lpstr>
      <vt:lpstr>Investment_in_Real_Estate_Deta</vt:lpstr>
      <vt:lpstr>Investment_in_Real_Estate_Deta1</vt:lpstr>
      <vt:lpstr>Investment_in_Real_Estate_Deta2</vt:lpstr>
      <vt:lpstr>Investment_in_Real_Estate_Deta3</vt:lpstr>
      <vt:lpstr>Deferred_Interest_and_Disconti2</vt:lpstr>
      <vt:lpstr>Deferred_Interest_and_Disconti3</vt:lpstr>
      <vt:lpstr>Credit_Facility_and_Notes_Paya2</vt:lpstr>
      <vt:lpstr>Credit_Facility_and_Notes_Paya3</vt:lpstr>
      <vt:lpstr>Credit_Facility_and_Notes_Paya4</vt:lpstr>
      <vt:lpstr>Fair_Value_of_Financial_Instru1</vt:lpstr>
      <vt:lpstr>Related_Parties_Details</vt:lpstr>
      <vt:lpstr>Shareholders_Equity_Details</vt:lpstr>
      <vt:lpstr>Shareholders_Equity_Details_Sc</vt:lpstr>
      <vt:lpstr>Stock_Option_Plan_Details</vt:lpstr>
      <vt:lpstr>Stock_Option_Plan_Details_Sche</vt:lpstr>
      <vt:lpstr>Management_and_Franchise_Agree1</vt:lpstr>
      <vt:lpstr>Lease_Commitments_Details</vt:lpstr>
      <vt:lpstr>Lease_Commitments_Details_Futu</vt:lpstr>
      <vt:lpstr>Quarterly_Financial_Data_Unaud2</vt:lpstr>
      <vt:lpstr>Subsequent_Events_Details</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9:18:55Z</dcterms:created>
  <dcterms:modified xsi:type="dcterms:W3CDTF">2014-03-11T19:18:55Z</dcterms:modified>
</cp:coreProperties>
</file>